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rading Assets and Liabiliti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oans Held for Sale" sheetId="15" state="visible" r:id="rId15"/>
    <sheet xmlns:r="http://schemas.openxmlformats.org/officeDocument/2006/relationships" name="Properties and Equipment,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Sale of Certain Private Banking"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Derivative Financial Instrument" sheetId="23" state="visible" r:id="rId23"/>
    <sheet xmlns:r="http://schemas.openxmlformats.org/officeDocument/2006/relationships" name="Fair Value Option"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Accumulated Other Comprehensive" sheetId="27" state="visible" r:id="rId27"/>
    <sheet xmlns:r="http://schemas.openxmlformats.org/officeDocument/2006/relationships" name="Share-Based Plans" sheetId="28" state="visible" r:id="rId28"/>
    <sheet xmlns:r="http://schemas.openxmlformats.org/officeDocument/2006/relationships" name="Pension and Other Postretiremen" sheetId="29" state="visible" r:id="rId29"/>
    <sheet xmlns:r="http://schemas.openxmlformats.org/officeDocument/2006/relationships" name="Fee Income from Contracts with " sheetId="30" state="visible" r:id="rId30"/>
    <sheet xmlns:r="http://schemas.openxmlformats.org/officeDocument/2006/relationships" name="Related Party Transactions" sheetId="31" state="visible" r:id="rId31"/>
    <sheet xmlns:r="http://schemas.openxmlformats.org/officeDocument/2006/relationships" name="Business Segments" sheetId="32" state="visible" r:id="rId32"/>
    <sheet xmlns:r="http://schemas.openxmlformats.org/officeDocument/2006/relationships" name="Retained Earnings and Regulator" sheetId="33" state="visible" r:id="rId33"/>
    <sheet xmlns:r="http://schemas.openxmlformats.org/officeDocument/2006/relationships" name="Variable Interest Entities" sheetId="34" state="visible" r:id="rId34"/>
    <sheet xmlns:r="http://schemas.openxmlformats.org/officeDocument/2006/relationships" name="Guarantee Arrangements, Pledged" sheetId="35" state="visible" r:id="rId35"/>
    <sheet xmlns:r="http://schemas.openxmlformats.org/officeDocument/2006/relationships" name="Fair Value Measurements" sheetId="36" state="visible" r:id="rId36"/>
    <sheet xmlns:r="http://schemas.openxmlformats.org/officeDocument/2006/relationships" name="Litigation and Regulatory Matte" sheetId="37" state="visible" r:id="rId37"/>
    <sheet xmlns:r="http://schemas.openxmlformats.org/officeDocument/2006/relationships" name="Financial Statements of HSBC US" sheetId="38" state="visible" r:id="rId38"/>
    <sheet xmlns:r="http://schemas.openxmlformats.org/officeDocument/2006/relationships" name="Subsequent Event" sheetId="39" state="visible" r:id="rId39"/>
    <sheet xmlns:r="http://schemas.openxmlformats.org/officeDocument/2006/relationships" name="Selected Quarterly Financial Da" sheetId="40" state="visible" r:id="rId40"/>
    <sheet xmlns:r="http://schemas.openxmlformats.org/officeDocument/2006/relationships" name="Summary of Significant Accoun_2" sheetId="41" state="visible" r:id="rId41"/>
    <sheet xmlns:r="http://schemas.openxmlformats.org/officeDocument/2006/relationships" name="Trading Assets and Liabilities "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Loans Held for Sale (Tables)" sheetId="46" state="visible" r:id="rId46"/>
    <sheet xmlns:r="http://schemas.openxmlformats.org/officeDocument/2006/relationships" name="Properties and Equipment, Net (" sheetId="47" state="visible" r:id="rId47"/>
    <sheet xmlns:r="http://schemas.openxmlformats.org/officeDocument/2006/relationships" name="Leases (Tables)" sheetId="48" state="visible" r:id="rId48"/>
    <sheet xmlns:r="http://schemas.openxmlformats.org/officeDocument/2006/relationships" name="Deposits (Tables)"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Derivative Financial Instrume_2" sheetId="52" state="visible" r:id="rId52"/>
    <sheet xmlns:r="http://schemas.openxmlformats.org/officeDocument/2006/relationships" name="Fair Value Option (Tables)"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Pension and Other Postretirem_2" sheetId="56" state="visible" r:id="rId56"/>
    <sheet xmlns:r="http://schemas.openxmlformats.org/officeDocument/2006/relationships" name="Fee Income from Contracts wit_2" sheetId="57" state="visible" r:id="rId57"/>
    <sheet xmlns:r="http://schemas.openxmlformats.org/officeDocument/2006/relationships" name="Related Party Transactions (Tab" sheetId="58" state="visible" r:id="rId58"/>
    <sheet xmlns:r="http://schemas.openxmlformats.org/officeDocument/2006/relationships" name="Business Segments (Tables)" sheetId="59" state="visible" r:id="rId59"/>
    <sheet xmlns:r="http://schemas.openxmlformats.org/officeDocument/2006/relationships" name="Retained Earnings and Regulat_2" sheetId="60" state="visible" r:id="rId60"/>
    <sheet xmlns:r="http://schemas.openxmlformats.org/officeDocument/2006/relationships" name="Variable Interest Entities (Tab" sheetId="61" state="visible" r:id="rId61"/>
    <sheet xmlns:r="http://schemas.openxmlformats.org/officeDocument/2006/relationships" name="Guarantee Arrangements, Pledg_2" sheetId="62" state="visible" r:id="rId62"/>
    <sheet xmlns:r="http://schemas.openxmlformats.org/officeDocument/2006/relationships" name="Fair Value Measurements (Tables" sheetId="63" state="visible" r:id="rId63"/>
    <sheet xmlns:r="http://schemas.openxmlformats.org/officeDocument/2006/relationships" name="Financial Statements of HSBC _2" sheetId="64" state="visible" r:id="rId64"/>
    <sheet xmlns:r="http://schemas.openxmlformats.org/officeDocument/2006/relationships" name="Selected Quarterly Financial 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Trading Assets and Liabilitie_2" sheetId="69" state="visible" r:id="rId69"/>
    <sheet xmlns:r="http://schemas.openxmlformats.org/officeDocument/2006/relationships" name="Trading Assets and Liabilitie_3" sheetId="70" state="visible" r:id="rId70"/>
    <sheet xmlns:r="http://schemas.openxmlformats.org/officeDocument/2006/relationships" name="Securities - Amortized Cost and" sheetId="71" state="visible" r:id="rId71"/>
    <sheet xmlns:r="http://schemas.openxmlformats.org/officeDocument/2006/relationships" name="Securities - Gross unrealized l" sheetId="72" state="visible" r:id="rId72"/>
    <sheet xmlns:r="http://schemas.openxmlformats.org/officeDocument/2006/relationships" name="Securities - Realized gains and" sheetId="73" state="visible" r:id="rId73"/>
    <sheet xmlns:r="http://schemas.openxmlformats.org/officeDocument/2006/relationships" name="Securities - Distribution of ma" sheetId="74" state="visible" r:id="rId74"/>
    <sheet xmlns:r="http://schemas.openxmlformats.org/officeDocument/2006/relationships" name="Securities - Additional Informa" sheetId="75" state="visible" r:id="rId75"/>
    <sheet xmlns:r="http://schemas.openxmlformats.org/officeDocument/2006/relationships" name="Loans - Components of Loans (De" sheetId="76" state="visible" r:id="rId76"/>
    <sheet xmlns:r="http://schemas.openxmlformats.org/officeDocument/2006/relationships" name="Loans - Additional Information " sheetId="77" state="visible" r:id="rId77"/>
    <sheet xmlns:r="http://schemas.openxmlformats.org/officeDocument/2006/relationships" name="Loans - Summary of Past Due Sta" sheetId="78" state="visible" r:id="rId78"/>
    <sheet xmlns:r="http://schemas.openxmlformats.org/officeDocument/2006/relationships" name="Loans - Contractual Maturities " sheetId="79" state="visible" r:id="rId79"/>
    <sheet xmlns:r="http://schemas.openxmlformats.org/officeDocument/2006/relationships" name="Loans - Contractual Maturity of" sheetId="80" state="visible" r:id="rId80"/>
    <sheet xmlns:r="http://schemas.openxmlformats.org/officeDocument/2006/relationships" name="Loans - Summary of Nonaccrual L" sheetId="81" state="visible" r:id="rId81"/>
    <sheet xmlns:r="http://schemas.openxmlformats.org/officeDocument/2006/relationships" name="Loans - Schedule of Additional " sheetId="82" state="visible" r:id="rId82"/>
    <sheet xmlns:r="http://schemas.openxmlformats.org/officeDocument/2006/relationships" name="Loans - Summary of Receivables " sheetId="83" state="visible" r:id="rId83"/>
    <sheet xmlns:r="http://schemas.openxmlformats.org/officeDocument/2006/relationships" name="Loans - Summary of TDR and Rela" sheetId="84" state="visible" r:id="rId84"/>
    <sheet xmlns:r="http://schemas.openxmlformats.org/officeDocument/2006/relationships" name="Loans - Summary of TDR and Re_2" sheetId="85" state="visible" r:id="rId85"/>
    <sheet xmlns:r="http://schemas.openxmlformats.org/officeDocument/2006/relationships" name="Loans - Trouble Debt Restructur" sheetId="86" state="visible" r:id="rId86"/>
    <sheet xmlns:r="http://schemas.openxmlformats.org/officeDocument/2006/relationships" name="Loans - Loans Classified as TDR" sheetId="87" state="visible" r:id="rId87"/>
    <sheet xmlns:r="http://schemas.openxmlformats.org/officeDocument/2006/relationships" name="Loans - Impaired Commercial Loa" sheetId="88" state="visible" r:id="rId88"/>
    <sheet xmlns:r="http://schemas.openxmlformats.org/officeDocument/2006/relationships" name="Loans - Average Balance and Int" sheetId="89" state="visible" r:id="rId89"/>
    <sheet xmlns:r="http://schemas.openxmlformats.org/officeDocument/2006/relationships" name="Loans - Summary of Criticized A" sheetId="90" state="visible" r:id="rId90"/>
    <sheet xmlns:r="http://schemas.openxmlformats.org/officeDocument/2006/relationships" name="Loans - Status of Commercial Lo" sheetId="91" state="visible" r:id="rId91"/>
    <sheet xmlns:r="http://schemas.openxmlformats.org/officeDocument/2006/relationships" name="Loans - Credit Risk Profile of " sheetId="92" state="visible" r:id="rId92"/>
    <sheet xmlns:r="http://schemas.openxmlformats.org/officeDocument/2006/relationships" name="Loans - Delinquency Ratio for C" sheetId="93" state="visible" r:id="rId93"/>
    <sheet xmlns:r="http://schemas.openxmlformats.org/officeDocument/2006/relationships" name="Loans - Delinquency Ratio for_2" sheetId="94" state="visible" r:id="rId94"/>
    <sheet xmlns:r="http://schemas.openxmlformats.org/officeDocument/2006/relationships" name="Loans - Status of Consumer Loan" sheetId="95" state="visible" r:id="rId95"/>
    <sheet xmlns:r="http://schemas.openxmlformats.org/officeDocument/2006/relationships" name="Loans - Concentration of Credit" sheetId="96" state="visible" r:id="rId96"/>
    <sheet xmlns:r="http://schemas.openxmlformats.org/officeDocument/2006/relationships" name="Allowance for Credit Losses - S" sheetId="97" state="visible" r:id="rId97"/>
    <sheet xmlns:r="http://schemas.openxmlformats.org/officeDocument/2006/relationships" name="Allowance for Credit Losses -_2" sheetId="98" state="visible" r:id="rId98"/>
    <sheet xmlns:r="http://schemas.openxmlformats.org/officeDocument/2006/relationships" name="Loans Held for Sale (Details)" sheetId="99" state="visible" r:id="rId99"/>
    <sheet xmlns:r="http://schemas.openxmlformats.org/officeDocument/2006/relationships" name="Loans Held for Sale - Additiona" sheetId="100" state="visible" r:id="rId100"/>
    <sheet xmlns:r="http://schemas.openxmlformats.org/officeDocument/2006/relationships" name="Properties and Equipment, Net_2" sheetId="101" state="visible" r:id="rId101"/>
    <sheet xmlns:r="http://schemas.openxmlformats.org/officeDocument/2006/relationships" name="Goodwill (Details)" sheetId="102" state="visible" r:id="rId102"/>
    <sheet xmlns:r="http://schemas.openxmlformats.org/officeDocument/2006/relationships" name="Leases - Components of Operatin" sheetId="103" state="visible" r:id="rId103"/>
    <sheet xmlns:r="http://schemas.openxmlformats.org/officeDocument/2006/relationships" name="Leases - Operating ROU Assets a" sheetId="104" state="visible" r:id="rId104"/>
    <sheet xmlns:r="http://schemas.openxmlformats.org/officeDocument/2006/relationships" name="Leases - Maturity Analysis of O" sheetId="105" state="visible" r:id="rId105"/>
    <sheet xmlns:r="http://schemas.openxmlformats.org/officeDocument/2006/relationships" name="Leases - Additional Information" sheetId="106" state="visible" r:id="rId106"/>
    <sheet xmlns:r="http://schemas.openxmlformats.org/officeDocument/2006/relationships" name="Leases Leases - Schedule of Fut" sheetId="107" state="visible" r:id="rId107"/>
    <sheet xmlns:r="http://schemas.openxmlformats.org/officeDocument/2006/relationships" name="Sale of Certain Private Banki_2" sheetId="108" state="visible" r:id="rId108"/>
    <sheet xmlns:r="http://schemas.openxmlformats.org/officeDocument/2006/relationships" name="Deposits (Details)" sheetId="109" state="visible" r:id="rId109"/>
    <sheet xmlns:r="http://schemas.openxmlformats.org/officeDocument/2006/relationships" name="Short-Term Borrowings-Schedule " sheetId="110" state="visible" r:id="rId110"/>
    <sheet xmlns:r="http://schemas.openxmlformats.org/officeDocument/2006/relationships" name="Short-Term Borrowings-Quarterly" sheetId="111" state="visible" r:id="rId111"/>
    <sheet xmlns:r="http://schemas.openxmlformats.org/officeDocument/2006/relationships" name="Long-Term Debt-Schedule (Detail" sheetId="112" state="visible" r:id="rId112"/>
    <sheet xmlns:r="http://schemas.openxmlformats.org/officeDocument/2006/relationships" name="Long-Term Debt-Additional Infor" sheetId="113" state="visible" r:id="rId113"/>
    <sheet xmlns:r="http://schemas.openxmlformats.org/officeDocument/2006/relationships" name="Long-Term Debt-Maturity Schedul"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Derivative Financial Instrume_8" sheetId="120" state="visible" r:id="rId120"/>
    <sheet xmlns:r="http://schemas.openxmlformats.org/officeDocument/2006/relationships" name="Derivative Financial Instrume_9" sheetId="121" state="visible" r:id="rId121"/>
    <sheet xmlns:r="http://schemas.openxmlformats.org/officeDocument/2006/relationships" name="Derivative Financial Instrum_10" sheetId="122" state="visible" r:id="rId122"/>
    <sheet xmlns:r="http://schemas.openxmlformats.org/officeDocument/2006/relationships" name="Derivative Financial Instrum_11" sheetId="123" state="visible" r:id="rId123"/>
    <sheet xmlns:r="http://schemas.openxmlformats.org/officeDocument/2006/relationships" name="Fair Value Option - Additional " sheetId="124" state="visible" r:id="rId124"/>
    <sheet xmlns:r="http://schemas.openxmlformats.org/officeDocument/2006/relationships" name="Fair Value Option - Summary of " sheetId="125" state="visible" r:id="rId125"/>
    <sheet xmlns:r="http://schemas.openxmlformats.org/officeDocument/2006/relationships" name="Fair Value Option - Components " sheetId="126" state="visible" r:id="rId126"/>
    <sheet xmlns:r="http://schemas.openxmlformats.org/officeDocument/2006/relationships" name="Income Taxes - Additional Infor" sheetId="127" state="visible" r:id="rId127"/>
    <sheet xmlns:r="http://schemas.openxmlformats.org/officeDocument/2006/relationships" name="Income Taxes - Continuing Opera" sheetId="128" state="visible" r:id="rId128"/>
    <sheet xmlns:r="http://schemas.openxmlformats.org/officeDocument/2006/relationships" name="Income Taxes - Components (Deta" sheetId="129" state="visible" r:id="rId129"/>
    <sheet xmlns:r="http://schemas.openxmlformats.org/officeDocument/2006/relationships" name="Income Taxes - Effective tax ra" sheetId="130" state="visible" r:id="rId130"/>
    <sheet xmlns:r="http://schemas.openxmlformats.org/officeDocument/2006/relationships" name="Income Taxes - Net Deferred Tax" sheetId="131" state="visible" r:id="rId131"/>
    <sheet xmlns:r="http://schemas.openxmlformats.org/officeDocument/2006/relationships" name="Income Taxes - Unrecognized Tax" sheetId="132" state="visible" r:id="rId132"/>
    <sheet xmlns:r="http://schemas.openxmlformats.org/officeDocument/2006/relationships" name="Income Taxes - Operating Loss C" sheetId="133" state="visible" r:id="rId133"/>
    <sheet xmlns:r="http://schemas.openxmlformats.org/officeDocument/2006/relationships" name="Preferred Stock (Details)"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Share-Based Plans - Employee St" sheetId="137" state="visible" r:id="rId137"/>
    <sheet xmlns:r="http://schemas.openxmlformats.org/officeDocument/2006/relationships" name="Share-Based Plans - Restricted " sheetId="138" state="visible" r:id="rId138"/>
    <sheet xmlns:r="http://schemas.openxmlformats.org/officeDocument/2006/relationships" name="Pension and Other Postretirem_3" sheetId="139" state="visible" r:id="rId139"/>
    <sheet xmlns:r="http://schemas.openxmlformats.org/officeDocument/2006/relationships" name="Pensions and Other Postretireme" sheetId="140" state="visible" r:id="rId140"/>
    <sheet xmlns:r="http://schemas.openxmlformats.org/officeDocument/2006/relationships" name="Pensions and Other Postretire_2" sheetId="141" state="visible" r:id="rId141"/>
    <sheet xmlns:r="http://schemas.openxmlformats.org/officeDocument/2006/relationships" name="Pensions and Other Postretire_3" sheetId="142" state="visible" r:id="rId142"/>
    <sheet xmlns:r="http://schemas.openxmlformats.org/officeDocument/2006/relationships" name="Pensions and Other Postretire_4" sheetId="143" state="visible" r:id="rId143"/>
    <sheet xmlns:r="http://schemas.openxmlformats.org/officeDocument/2006/relationships" name="Pensions and Other Postretire_5" sheetId="144" state="visible" r:id="rId144"/>
    <sheet xmlns:r="http://schemas.openxmlformats.org/officeDocument/2006/relationships" name="Fee Income from Contracts wit_3" sheetId="145" state="visible" r:id="rId145"/>
    <sheet xmlns:r="http://schemas.openxmlformats.org/officeDocument/2006/relationships" name="Related Party Transactions - Su" sheetId="146" state="visible" r:id="rId146"/>
    <sheet xmlns:r="http://schemas.openxmlformats.org/officeDocument/2006/relationships" name="Related Party Transactions - _2" sheetId="147" state="visible" r:id="rId147"/>
    <sheet xmlns:r="http://schemas.openxmlformats.org/officeDocument/2006/relationships" name="Related Party Transactions - Ad" sheetId="148" state="visible" r:id="rId148"/>
    <sheet xmlns:r="http://schemas.openxmlformats.org/officeDocument/2006/relationships" name="Related Party Transactions - _3" sheetId="149" state="visible" r:id="rId149"/>
    <sheet xmlns:r="http://schemas.openxmlformats.org/officeDocument/2006/relationships" name="Business Segments Additional In" sheetId="150" state="visible" r:id="rId150"/>
    <sheet xmlns:r="http://schemas.openxmlformats.org/officeDocument/2006/relationships" name="Business Segments - Summary on " sheetId="151" state="visible" r:id="rId151"/>
    <sheet xmlns:r="http://schemas.openxmlformats.org/officeDocument/2006/relationships" name="Business Segments 1 - Group Rep" sheetId="152" state="visible" r:id="rId152"/>
    <sheet xmlns:r="http://schemas.openxmlformats.org/officeDocument/2006/relationships" name="Retained Earnings and Regulat_3" sheetId="153" state="visible" r:id="rId153"/>
    <sheet xmlns:r="http://schemas.openxmlformats.org/officeDocument/2006/relationships" name="Retained Earnings and Regulat_4" sheetId="154" state="visible" r:id="rId154"/>
    <sheet xmlns:r="http://schemas.openxmlformats.org/officeDocument/2006/relationships" name="Variable Interest Entities - Su" sheetId="155" state="visible" r:id="rId155"/>
    <sheet xmlns:r="http://schemas.openxmlformats.org/officeDocument/2006/relationships" name="Variable Interest Entities - Va" sheetId="156" state="visible" r:id="rId156"/>
    <sheet xmlns:r="http://schemas.openxmlformats.org/officeDocument/2006/relationships" name="Variable Interest Entities - Ad" sheetId="157" state="visible" r:id="rId157"/>
    <sheet xmlns:r="http://schemas.openxmlformats.org/officeDocument/2006/relationships" name="Guarantee Arrangements, Pledg_3" sheetId="158" state="visible" r:id="rId158"/>
    <sheet xmlns:r="http://schemas.openxmlformats.org/officeDocument/2006/relationships" name="Guarantee Arrangements, Pledg_4" sheetId="159" state="visible" r:id="rId159"/>
    <sheet xmlns:r="http://schemas.openxmlformats.org/officeDocument/2006/relationships" name="Guarantee Arrangements, Pledg_5" sheetId="160" state="visible" r:id="rId160"/>
    <sheet xmlns:r="http://schemas.openxmlformats.org/officeDocument/2006/relationships" name="Guarantee Arrangements, Pledg_6" sheetId="161" state="visible" r:id="rId161"/>
    <sheet xmlns:r="http://schemas.openxmlformats.org/officeDocument/2006/relationships" name="Guarantee Arrangements, Pledg_7" sheetId="162" state="visible" r:id="rId162"/>
    <sheet xmlns:r="http://schemas.openxmlformats.org/officeDocument/2006/relationships" name="Guarantee Arrangements, Pledg_8" sheetId="163" state="visible" r:id="rId163"/>
    <sheet xmlns:r="http://schemas.openxmlformats.org/officeDocument/2006/relationships" name="Guarantee Arrangements and Pled" sheetId="164" state="visible" r:id="rId164"/>
    <sheet xmlns:r="http://schemas.openxmlformats.org/officeDocument/2006/relationships" name="Guarantee Arrangements, Pledg_9" sheetId="165" state="visible" r:id="rId165"/>
    <sheet xmlns:r="http://schemas.openxmlformats.org/officeDocument/2006/relationships" name="Fair Value Measurements - Asset" sheetId="166" state="visible" r:id="rId166"/>
    <sheet xmlns:r="http://schemas.openxmlformats.org/officeDocument/2006/relationships" name="Fair Value Measurements - Chang" sheetId="167" state="visible" r:id="rId167"/>
    <sheet xmlns:r="http://schemas.openxmlformats.org/officeDocument/2006/relationships" name="Fair Value Measurements - Quant" sheetId="168" state="visible" r:id="rId168"/>
    <sheet xmlns:r="http://schemas.openxmlformats.org/officeDocument/2006/relationships" name="Fair Value Measurements - Addit" sheetId="169" state="visible" r:id="rId169"/>
    <sheet xmlns:r="http://schemas.openxmlformats.org/officeDocument/2006/relationships" name="Fair Value Measurements - Ass_2" sheetId="170" state="visible" r:id="rId170"/>
    <sheet xmlns:r="http://schemas.openxmlformats.org/officeDocument/2006/relationships" name="Fair Value Measurements - Qua_2" sheetId="171" state="visible" r:id="rId171"/>
    <sheet xmlns:r="http://schemas.openxmlformats.org/officeDocument/2006/relationships" name="Fair Value Measurements - Add_2" sheetId="172" state="visible" r:id="rId172"/>
    <sheet xmlns:r="http://schemas.openxmlformats.org/officeDocument/2006/relationships" name="Fair Value Measurements - Carry" sheetId="173" state="visible" r:id="rId173"/>
    <sheet xmlns:r="http://schemas.openxmlformats.org/officeDocument/2006/relationships" name="Litigation and Regulatory Mat_2" sheetId="174" state="visible" r:id="rId174"/>
    <sheet xmlns:r="http://schemas.openxmlformats.org/officeDocument/2006/relationships" name="Financial Statements of HSBC _3" sheetId="175" state="visible" r:id="rId175"/>
    <sheet xmlns:r="http://schemas.openxmlformats.org/officeDocument/2006/relationships" name="Financial Statements of HSBC _4" sheetId="176" state="visible" r:id="rId176"/>
    <sheet xmlns:r="http://schemas.openxmlformats.org/officeDocument/2006/relationships" name="Financial Statements of HSBC _5" sheetId="177" state="visible" r:id="rId177"/>
    <sheet xmlns:r="http://schemas.openxmlformats.org/officeDocument/2006/relationships" name="Financial Statements of HSBC _6" sheetId="178" state="visible" r:id="rId178"/>
    <sheet xmlns:r="http://schemas.openxmlformats.org/officeDocument/2006/relationships" name="Financial Statements of HSBC _7" sheetId="179" state="visible" r:id="rId179"/>
    <sheet xmlns:r="http://schemas.openxmlformats.org/officeDocument/2006/relationships" name="Subsequent Event (Details)" sheetId="180" state="visible" r:id="rId180"/>
    <sheet xmlns:r="http://schemas.openxmlformats.org/officeDocument/2006/relationships" name="Selected Quarterly Financial _3" sheetId="181" state="visible" r:id="rId181"/>
  </sheets>
  <definedNames/>
  <calcPr calcId="124519" fullCalcOnLoad="1"/>
</workbook>
</file>

<file path=xl/sharedStrings.xml><?xml version="1.0" encoding="utf-8"?>
<sst xmlns="http://schemas.openxmlformats.org/spreadsheetml/2006/main" uniqueCount="2358">
  <si>
    <t>Document and Entity Information - USD ($)</t>
  </si>
  <si>
    <t>12 Months Ended</t>
  </si>
  <si>
    <t>Dec. 31, 2019</t>
  </si>
  <si>
    <t>Feb. 14, 2020</t>
  </si>
  <si>
    <t>Jun. 30, 2019</t>
  </si>
  <si>
    <t>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HSBC USA INC /MD/</t>
  </si>
  <si>
    <t>Entity Central Index Key</t>
  </si>
  <si>
    <t>0000083246</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Zero Coupon Callable Accreting Notes due January 15, 2043 [Member]</t>
  </si>
  <si>
    <t>Trading Symbol</t>
  </si>
  <si>
    <t>HBA/43</t>
  </si>
  <si>
    <t>Zero Coupon Callable Accreting Notes due January 29, 2043 [Member]</t>
  </si>
  <si>
    <t>HBA/43A</t>
  </si>
  <si>
    <t>CONSOLIDATED STATEMENT OF INCOME (LOSS) - USD ($) $ in Millions</t>
  </si>
  <si>
    <t>Dec. 31, 2018</t>
  </si>
  <si>
    <t>Dec. 31, 2017</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Other revenues:</t>
  </si>
  <si>
    <t>Other revenues</t>
  </si>
  <si>
    <t>Trading revenue</t>
  </si>
  <si>
    <t>Other securities gains, net</t>
  </si>
  <si>
    <t>Gain (loss) on instruments designated at fair value and related derivatives</t>
  </si>
  <si>
    <t>Other income</t>
  </si>
  <si>
    <t>Total other revenues</t>
  </si>
  <si>
    <t>[1]</t>
  </si>
  <si>
    <t>Operating expenses:</t>
  </si>
  <si>
    <t>Salaries and employee benefits</t>
  </si>
  <si>
    <t>Support services from HSBC affiliates</t>
  </si>
  <si>
    <t>Occupancy expense, net</t>
  </si>
  <si>
    <t>Goodwill impairment</t>
  </si>
  <si>
    <t>Other expenses</t>
  </si>
  <si>
    <t>Total operating expenses</t>
  </si>
  <si>
    <t>Income before income tax</t>
  </si>
  <si>
    <t>Income tax expense</t>
  </si>
  <si>
    <t>Net income (loss)</t>
  </si>
  <si>
    <t>Credit card fees, net [Member]</t>
  </si>
  <si>
    <t>Trust and investment management fees [Member]</t>
  </si>
  <si>
    <t>Other fees and commissions [Member]</t>
  </si>
  <si>
    <t>Servicing and other fees from HSBC affiliates [Member]</t>
  </si>
  <si>
    <t>See Note 24, "Business Segments," for a reconciliation of total other revenues on a U.S. GAAP basis to other operating income for each business segment under the Group Reporting Basis.</t>
  </si>
  <si>
    <t>CONSOLIDATED STATEMENT OF COMPREHENSIVE INCOME (LOSS) - USD ($) $ in Millions</t>
  </si>
  <si>
    <t>3 Months Ended</t>
  </si>
  <si>
    <t>Sep. 30, 2019</t>
  </si>
  <si>
    <t>Mar. 31, 2019</t>
  </si>
  <si>
    <t>Sep. 30, 2018</t>
  </si>
  <si>
    <t>Jun. 30, 2018</t>
  </si>
  <si>
    <t>Mar. 31, 2018</t>
  </si>
  <si>
    <t>Statement of Comprehensive Income [Abstract]</t>
  </si>
  <si>
    <t>Net change in unrealized gains (losses), net of tax:</t>
  </si>
  <si>
    <t>Investment securities</t>
  </si>
  <si>
    <t>Fair value option liabilities attributable to our own credit spread</t>
  </si>
  <si>
    <t>Derivatives designated as cash flow hedges</t>
  </si>
  <si>
    <t>Pension and post-retirement benefit plans</t>
  </si>
  <si>
    <t>Total other comprehensive income</t>
  </si>
  <si>
    <t>Comprehensive income (loss)</t>
  </si>
  <si>
    <t>CONSOLIDATED BALANCE SHEET - USD ($) $ in Millions</t>
  </si>
  <si>
    <t>Assets:</t>
  </si>
  <si>
    <t>Cash and due from banks</t>
  </si>
  <si>
    <t>Interest bearing deposits with banks</t>
  </si>
  <si>
    <t>Federal funds sold and securities purchased under agreements to resell</t>
  </si>
  <si>
    <t>Trading assets (includes $336 million and $2.5 billion pledged to creditors at December 31, 2019 and 2018, respectively)</t>
  </si>
  <si>
    <t>Securities available-for-sale (includes nil and $822 million pledged to creditors at December 31, 2019 and 2018, respectively)</t>
  </si>
  <si>
    <t>Securities held-to-maturity (fair value of $13.4 billion and $14.4 billion at December 31, 2019 and 2018, respectively)</t>
  </si>
  <si>
    <t>Less – allowance for credit losses</t>
  </si>
  <si>
    <t>Loans, net</t>
  </si>
  <si>
    <t>Loans held for sale (includes $178 million and $109 million designated under fair value option at December 31, 2019 and 2018, respectively)</t>
  </si>
  <si>
    <t>Properties and equipment, net</t>
  </si>
  <si>
    <t>Goodwill</t>
  </si>
  <si>
    <t>Other assets</t>
  </si>
  <si>
    <t>Total assets</t>
  </si>
  <si>
    <t>Domestic deposits:</t>
  </si>
  <si>
    <t>Noninterest bearing</t>
  </si>
  <si>
    <t>Interest bearing (includes $7.2 billion and $8.2 billion designated under fair value option at December 31, 2019 and 2018, respectively)</t>
  </si>
  <si>
    <t>Foreign deposits:</t>
  </si>
  <si>
    <t>Interest bearing</t>
  </si>
  <si>
    <t>Deposits held for sale</t>
  </si>
  <si>
    <t>Total deposits</t>
  </si>
  <si>
    <t>Short-term borrowings (includes $373 million and $560 million designated under fair value option at December 31, 2019 and 2018, respectively)</t>
  </si>
  <si>
    <t>Long-term debt (includes $10.3 billion and $11.2 billion designated under fair value option at December 31, 2019 and 2018, respectively)</t>
  </si>
  <si>
    <t>Total debt</t>
  </si>
  <si>
    <t>Trading liabilities</t>
  </si>
  <si>
    <t>Interest, taxes and other liabilities</t>
  </si>
  <si>
    <t>Total liabilities</t>
  </si>
  <si>
    <t>Equity</t>
  </si>
  <si>
    <t>Preferred stock (no par value; 40,999,000 shares authorized; 1,265 shares issued and outstanding at both December 31, 2019 and 2018)</t>
  </si>
  <si>
    <t>Common equity:</t>
  </si>
  <si>
    <t>Common stock ($5 par; 150,000,000 shares authorized; 714 shares issued and outstanding at both December 31, 2019 and 2018)</t>
  </si>
  <si>
    <t>Additional paid-in capital</t>
  </si>
  <si>
    <t>Retained earnings</t>
  </si>
  <si>
    <t>Accumulated other comprehensive loss</t>
  </si>
  <si>
    <t>Total common equity</t>
  </si>
  <si>
    <t>Total equity</t>
  </si>
  <si>
    <t>Total liabilities and equity</t>
  </si>
  <si>
    <t>The following table summarizes assets and liabilities related to our consolidated variable interest entities ("VIEs") at December 31, 2019 and December 31, 2018 which are consolidated on our balance sheet. Assets and liabilities exclude intercompany balances that eliminate in consolidation. See Note 17, "Variable Interest Entities," for additional information. Assets: Other assets $98 million and $112 million. Total assets $98 million and $112 million respectively. Liabilities: Long-term debt $0 million and $66 million, Interest, taxes and other liabilities $38 million and $37 million. Total liabilities $38 million and $103 million, respectively.</t>
  </si>
  <si>
    <t>CONSOLIDATED BALANCE SHEET (Parenthetical) - USD ($) $ in Millions</t>
  </si>
  <si>
    <t>Assets pledged to creditors, trading asset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2]</t>
  </si>
  <si>
    <t>Liabilities:</t>
  </si>
  <si>
    <t>Variable interest entities [Member]</t>
  </si>
  <si>
    <t>Loans Receivable [Member]</t>
  </si>
  <si>
    <t>Loans Held-for-sale, designated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Trading assets [Member]</t>
  </si>
  <si>
    <t>Securities available-for-sale [Member]</t>
  </si>
  <si>
    <t>Assets pledged to creditors, securities-available-for-sale</t>
  </si>
  <si>
    <t>Trading assets are primarily pledged against liabilities associated with repurchase agreements.</t>
  </si>
  <si>
    <t>CONSOLIDATED STATEMENT OF CHANGES IN EQUITY - USD ($) $ in Millions</t>
  </si>
  <si>
    <t>Total</t>
  </si>
  <si>
    <t>Preferred Stock [Member]</t>
  </si>
  <si>
    <t>Common Stock [Member]</t>
  </si>
  <si>
    <t>Additional Paid-in Capital [Member]</t>
  </si>
  <si>
    <t>Retained Earnings [Member]</t>
  </si>
  <si>
    <t>Accumulated Other Comprehensive Loss [Member]</t>
  </si>
  <si>
    <t>As Previously Reported [Member]Retained Earnings [Member]</t>
  </si>
  <si>
    <t>As Previously Reported [Member]Accumulated Other Comprehensive Loss [Member]</t>
  </si>
  <si>
    <t>Increase (Decrease) in Stockholders' Equity [Roll Forward]</t>
  </si>
  <si>
    <t>Cumulative effect of new accounting principle in period of adoption | Accounting Standards Update 2016-02 [Member]</t>
  </si>
  <si>
    <t>Cumulative effect of new accounting principle in period of adoption | Accounting Standards Update 2016-01, Equity Investments Previously Classified as Available-for-sale [Member]</t>
  </si>
  <si>
    <t>Cumulative effect of new accounting principle in period of adoption | Accounting Standards Update 2016-01, Equity Investments Previously Measured at Cost [Member]</t>
  </si>
  <si>
    <t>Cumulative effect of new accounting principle in period of adoption | Accounting Standards Update 2018-02 [Member]</t>
  </si>
  <si>
    <t>Cumulative effect of new accounting principle in period of adoption | Accounting Standards Update 2016-01, Fair Value Option [Member]</t>
  </si>
  <si>
    <t>Balance at beginning of period, shares at Dec. 31, 2016</t>
  </si>
  <si>
    <t>Balance at beginning of period at Dec. 31, 2016</t>
  </si>
  <si>
    <t>Return of capital to parent</t>
  </si>
  <si>
    <t>Employee benefit plans</t>
  </si>
  <si>
    <t>Cash dividends declared on preferred stock</t>
  </si>
  <si>
    <t>Other comprehensive income, net of tax</t>
  </si>
  <si>
    <t>Balance at end of period, shares at Dec. 31, 2017</t>
  </si>
  <si>
    <t>Balance at end of period at Dec. 31, 2017</t>
  </si>
  <si>
    <t>Balance at end of period, shares at Dec. 31, 2018</t>
  </si>
  <si>
    <t>Balance at end of period at Dec. 31, 2018</t>
  </si>
  <si>
    <t>Balance at end of period, shares at Dec. 31, 2019</t>
  </si>
  <si>
    <t>Balance at end of period at Dec. 31, 2019</t>
  </si>
  <si>
    <t>CONSOLIDATED STATEMENT OF CASH FLOWS - USD ($) $ in Millions</t>
  </si>
  <si>
    <t>Cash flows from operating activities</t>
  </si>
  <si>
    <t>Adjustments to reconcile net income (loss) to net cash provided by (used in) operating activities:</t>
  </si>
  <si>
    <t>Depreciation and amortization</t>
  </si>
  <si>
    <t>Deferred income tax provis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Loss (gain) on instruments designated at fair value and related derivatives</t>
  </si>
  <si>
    <t>Net cash provided by (used in) operating activities</t>
  </si>
  <si>
    <t>Cash flows from investing activitie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Originations, net of collections</t>
  </si>
  <si>
    <t>Loans sold to third parties</t>
  </si>
  <si>
    <t>Net cash used for acquisitions of properties and equipment</t>
  </si>
  <si>
    <t>Net inflows (outflows) related to the sale of a portion of our Private Banking business</t>
  </si>
  <si>
    <t>Other, net</t>
  </si>
  <si>
    <t>Net cash provided by (used in) investing activities</t>
  </si>
  <si>
    <t>Cash flows from financing activities</t>
  </si>
  <si>
    <t>Net change in deposits</t>
  </si>
  <si>
    <t>Debt:</t>
  </si>
  <si>
    <t>Net change in short-term borrowings</t>
  </si>
  <si>
    <t>Issuance of long-term debt</t>
  </si>
  <si>
    <t>Repayment of long-term debt</t>
  </si>
  <si>
    <t>Other increases (decreases) in capital surplus</t>
  </si>
  <si>
    <t>Dividends paid</t>
  </si>
  <si>
    <t>Net cash used in financing activities</t>
  </si>
  <si>
    <t>Net change in cash and due from banks and interest bearing deposits with banks</t>
  </si>
  <si>
    <t>Cash and due from banks and interest bearing deposits with banks at beginning of period</t>
  </si>
  <si>
    <t>Cash and due from banks and interest bearing deposits with banks at end of period</t>
  </si>
  <si>
    <t>CONSOLIDATED STATEMENT OF CASH FLOWS (Parenthetical) - USD ($) $ in Millions</t>
  </si>
  <si>
    <t>Supplemental disclosure of cash flow information</t>
  </si>
  <si>
    <t>Interest paid during the period</t>
  </si>
  <si>
    <t>Net income taxes paid during the period</t>
  </si>
  <si>
    <t>Supplemental disclosure of non-cash investing activities</t>
  </si>
  <si>
    <t>Transfer of loans to held for sale, net</t>
  </si>
  <si>
    <t>Fair value of properties added to real estate owned upon foreclosure</t>
  </si>
  <si>
    <t>Organization</t>
  </si>
  <si>
    <t>Organization, Consolidation and Presentation of Financial Statements [Abstract]</t>
  </si>
  <si>
    <t>Organiz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HSBC USA (together with its subsidiaries, "HUSI") may also be referred to in these notes to the consolidated financial statements as "we," "us" or "our." Through our subsidiaries, we offer a comprehensive range of consumer and commercial banking products and related financial services. HSBC Bank USA, National Association (together with its subsidiaries, "HSBC Bank USA"), our principal U.S. banking subsidiary, is a national banking association with branch offices and representative offices across the United States. In addition to our domestic offices, we maintain foreign branch offices, subsidiaries and/or representative offices in Europe, Asia and Latin America. HSBC Bank USA is also an international dealer in derivative instruments denominated in U.S. dollars and other currencies, focusing on structuring transactions to meet clients' needs.</t>
  </si>
  <si>
    <t>Summary of Significant Accounting Policies and New Accounting Pronouncements</t>
  </si>
  <si>
    <t>Accounting Policies [Abstract]</t>
  </si>
  <si>
    <t>Summary of Significant Accounting Policies and New Accounting Pronouncements Significant Accounting Policies 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 Cash and Cash Equivalents For the purpose of reporting cash flows, cash and cash equivalents include both cash and due from banks and interest bearing deposits with banks, which are inclusive of any restricted cash. Restricted cash represents required reserve balances maintained with the Federal Reserve Bank as discussed further in Note 25, "Retained Earnings and Regulatory Capital Requirements." 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With the exception of certain resale and repurchase agreements for which the fair value option has been elected and are further discussed in Note 16, "Fair Value Option," the amounts advanced under resale agreements and the amounts borrowed under repurchase agreements are carried on the consolidated balance sheet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the Markets Independent Model Review ("IMR") function. Realized and unrealized gains and losses are recognized in trading revenues. 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Beginning January 1, 2019, premiums for non-contingently callable debt securities are amortized to the earliest call date, rather than the contractual maturity date. All other debt securities are classified as available-for-sale ("AFS") and carried at fair value, with unrealized gains and losses, net of related income taxes, recorded as adjustments to common equity as a component of accumulated other comprehensive loss. Realized gains and losses on sales of securities available-for-sale and securities held-to-maturity are computed on a specific identified cost basis and are reported in other securities gains, net. When the fair value of a security has declined below its amortized cost basis, we evaluate the decline to assess if it is considered other-than-temporary. For debt securities that we intend to sell or for which it is more likely than not that we will be required to sell before the recovery of its amortized cost basis, the decline in fair value below the security's amortized cost is deemed to be other than temporary and we recognize an other-than-temporary impairment loss in earnings equal to the difference between the security's amortized cost and its fair value. For a debt security that we do not intend to sell and for which it is not more likely than not that we will be required to sell prior to recovery of its amortized cost basis, but for which we nonetheless do not expect to recover the entire amortized cost basis of the security, we recognize the portion of the decline in the security's fair value below its amortized cost that represents a credit loss as an other-than-temporary impairment in earnings and the remaining portion of the decline as an other-than-temporary impairment in other comprehensive income. For these debt securities, a new cost basis is established, which reflects the amount of the other-than-temporary impairment loss recognized in earnings. Beginning January 1, 2018, equity securities that are not classified as trading are reported in other assets and measured at fair value with changes in fair value recognized in other income. Equity securities that are not considered to have readily determinable fair values are carried at amortized cost, less impairment, adjusted for observable price changes. Prior to January 1, 2018, equity securities that were not classified as trading were reported in securities available-for-sale and measured at fair value with changes in fair value recognized in other comprehensive income or, for equity securities without readily determinable fair values, carried at amortized cost less impairment in other assets. Investments in Federal Home Loan Bank stock and Federal Reserve Bank stock are recorded at cost less impairment. Loans Loans are stated at amortized cost, which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Premiums and discounts and purchase accounting fair value adjustments are recognized as adjustments to yield over the estimated or contractual lives of the related loans. Interest income is recorded based on the effective interest method. Troubled debt restructurings ("TDR Loans") are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 based fees. Loan syndication fees received for managing a syndication and other transaction 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2, "Fee Income from Contracts with Customers." Allowance for Credit Losses We maintain an allowance for credit losses that is, in the judgment of management, adequate to absorb estimated probable incurred losses in our commercial and consumer loan portfolios.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and • specific adverse situations and general economic conditions. Loss estimates are reviewed periodically and adjustments are reported in earnings when they become known. As these estimates are influenced by factors outside of our control, such as borrower performance and economic conditions, there is uncertainty inherent in these estimates. For commercial loans individually evaluated for impairment, we conduct a periodic assessment on a loan-by-loan basis of losses we believe to be inherent in the loan portfolio. When it is deemed probable, based upon known facts and circumstances, that full contractual interest and principal on an individual loan will not be collected in accordance with its contractual terms, the loan is considered impaired. An impairment reserve is established primarily based on the present value of expected future cash flows, discounted at the loan's original effective interest rate, or as a practical expedient, the fair value of the collateral if the loan is collateral dependent or the loan's observable market price if the loan is traded in the market. Generally, impaired loans include loans in nonaccruing status, loans which have been assigned a specific allowance for credit losses, loans which have been partially charged off, and TDR Loans. Problem commercial loans are assigned various obligor grades, which are used in the allowance for credit losses methodology. In assigning the obligor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Formula-based reserves are also established against commercial loans when, based upon an analysis of relevant data, it is probable that a loss has been incurred and the amount of that loss can be reasonably estimated, even though an actual loss has yet to be identified. This methodology uses the probability of default from the customer risk rating assigned to each counterparty together with the estimated loss emergence period (estimate of the period of time between a loss occurring and the confirming event of its charge-off) of the separate portfolios. The "Loss Given Default" rating assigned to each transaction or facility is based on the collateral securing the transaction and the measure of exposure based on the transaction. Specifically, the presence of collateral (secured vs. unsecured), the loan-to-value ratio and the quality of the collateral are the primary drivers of Loss Given Default. A separate reserve for credit losses associated with off-balance sheet exposures, including unfunded lending commitments such as letters of credit, guarantees to extend credit and financial guarantees, is also maintained which is recorded as a component of other expense and included in other liabilities, which incorporates estimates of the probability that customers will actually draw upon off-balance sheet obligations. These reserves are determined by reference to continuously monitored and updated historical loss rates or factors, derived from a migration analysis which considers net charge-off experience by loan and industry type in relation to internal customer credit grading. We estimate probable losses for pools of homogeneous consumer loans and certain small business loans which do not qualify as TDR Loans using a roll rate migration analysis that estimates the likelihood that a loan will progress through the various stages of delinquency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or have been subject to account management actions, such as the re-age or modification of accounts. We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In addition, loss reserves on consumer and commercial loans are maintained to reflect our judgment of portfolio risk factors which may not be fully reflected in the statistical calculations or when historical trends are not reflective of current inherent losses in the portfolio. Portfolio risk factors considered in establishing the allowance for credit losses on loans include, as appropriate, growth, including new lending markets and customer concentrations, product mix and risk selection, unemployment rates, bankruptcy trends, loan product features such as adjustable rate loans, economic conditions such as industry and business performance and trends in housing markets and interest rates, portfolio seasoning, account management policies and practices, model imprecision, changes in underwriting practices, current levels of charge-off and delinquencies, changes in laws and regulations, geopolitical risks and market volatility, customer concentration and other factors which can affect payment patterns on outstanding loans such as natural disasters. We also consider key ratios such as allowance as a percentage of loans, allowance as a percentage of nonperforming loans and allowance as a percentage of net charge-offs in developing our allowance estimates. For loans which have been identified as TDR Loans, provisions for credit losses are maintained primarily based on the present value of expected future cash flows, discounted at the loan's original effective interest rate, or as a practical expedient, the fair value of the collateral if the loan is collateral dependent or, for commercial loans, the observable market price if the loan is traded in the market. TDR Loans are considered to be impaired loans. Interest income on TDR Loans is recognized in the same manner as loans which are not TDR Loans. For consumer loans, once a loan is classified as a TDR Loan, it continues to be reported as such until it is paid off or charged-off. For commercial loans, if a TDR Loan subsequently performs in accordance with the new terms and such terms represent current market rates at the time of restructure, such loan will be no longer be reported as a TDR Loan beginning in the year after restructure. Charge-Off and Nonaccrual Policies and Practices 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Charge-offs involving a bankruptcy for credit card receivables occurs by the end of the month, 60 days after notification or 180 days contractually delinquent, whichever comes first.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 Loans Held for Sale Loans are classified as held for sale when they are not expected to be held for the foreseeable future because of management's lack of intent to hold. With the exception of certain commercial loans for which the fair value option has been elected and are further discussed in Note 16, "Fair Value Option," loans classified as held for sale are recorded at the lower of amortized cost or estimated fair value, which is not in excess of their carrying value at the time of designation. Consumer loans are valued on an aggregate portfolio basis while commercial loans are generally valued on an individual loan basis. The fair value estimates of consumer loans are determined primarily using either observed market prices of instruments with similar characteristics or the discounted cash flow method with estimated inputs in prepayment rates, default rates, loss severity, and market rate of return. The fair value estimates of commercial loans held for sale are determined primarily using observable market pricing obtained from independent sources, relevant broker quotes or observed market prices of instruments with similar characteristics. For loans other than those classified as nonaccrual, interest income is determined by applying each loan's contractual rate to the loan's outstanding customer balance, exclusive of unearned income, deferred fees, deferred costs, premium and discount. Periodic adjustments to fair value are recognized in other income in the consolidated statement of income (loss). 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part of evaluating whether the transfer results in a sale. 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 Leases Beginning January 1, 2019, lease right-of-use ("ROU") assets and lease liabilities for operating leases are recognized at commencement date based on the present value of lease payments over the lease term, discounted using our incremental borrowing rate at the effective commencement date of each lease. Operating lease ROU assets are recorded in other assets while operating lease liabilities are recorded in interest, taxes and other liabilities. We have not entered into any finance leases. Options to renew or terminate the lease are recognized as part of our ROU assets and liabilities when it is reasonably certain the options will be exercised. We have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our pro rata share of the total property, are not included in the measurement of the ROU assets or lease liabilities and are expensed as incurred. In addition, we do not recognize ROU assets or lease liabilities for short-term leases with a term of 12 months or less, which are also expensed as incurred. Prior to January 1, 2019, operating leases were not recognized on balance sheet. Goodwill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recent internal forecast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consistent with the targets assigned and monitored through our capital management monitoring framework, and additionally, allocating to each reporting unit the remaining carrying amount of HUSI's net assets. Accordingly, the entire carrying amount of HUSI's net assets is allocated to our reporting units. Reporting units were identified based upon an analysis of each of our individual operating segments. A reporting unit is defined as an operating segment or any distinct, separately identifiable component one level below an operating segment for which complete, discrete financial information is available that management regularly reviews. We consider significant and long-term changes in industry and economic conditions to be examples of primary indicators of potential impairment. Repossessed Collateral Non-financial collateral acquired in satisfaction of a loan is initially recognized at the lower of amortized cost or the collateral's fair value less estimated costs to sell and is reported in other assets. Once a property is classified as real estate owned ("REO"), we do not consider the losses on past sales of foreclosed properties when determining the fair value of any collateral during the period it is held in REO.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 Collateral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 Derivative Financial Instruments Derivative financial instruments are recognized on the consolidated balance sheet at fair value. On the date a derivative contrac</t>
  </si>
  <si>
    <t>Trading Assets and Liabilities</t>
  </si>
  <si>
    <t>Trading Assets And Liabilities [Abstract]</t>
  </si>
  <si>
    <t>Trading Assets and Liabilities Trading assets and liabilities consisted of the following: At December 31, 2019 2018 (in millions) Trading assets: U.S. Treasury $ 6,763 $ 5,368 U.S. Government agency issued or guaranteed 18 111 U.S. Government sponsored enterprises 20 41 Asset-backed securities 168 208 Corporate and foreign bonds 10,826 10,562 Equity securities 5,693 751 Precious metals 1,909 1,889 Derivatives, net 3,055 3,048 Total trading assets $ 28,452 $ 21,978 Trading liabilities: Securities sold, not yet purchased $ 1,182 $ 738 Payables for precious metals 124 215 Derivatives, net 1,929 2,690 Total trading liabilities $ 3,235 $ 3,643 At December 31, 2019 and 2018 , the fair value of derivatives included in trading assets is net of $2,538 million and $2,013 million , respectively, relating to amounts recognized for the obligation to return cash collateral received under master netting agreements with derivative counterparties. At December 31, 2019 and 2018 , the fair value of derivatives included in trading liabilities is net of $4,351 million and $3,458 million , respectively, relating to amounts recognized for the right to reclaim cash collateral paid under master netting agreements with derivative counterparties. See Note 15,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December 31, 2019 Amortized Cost Unrealized Gains Unrealized Losses Fair Value (in millions) Securities available-for-sale: U.S. Treasury $ 16,219 $ 128 $ (269 ) $ 16,078 U.S. Government sponsored enterprises: Mortgage-backed securities 3,358 57 (13 ) 3,402 Collateralized mortgage obligations 345 3 (1 ) 347 Direct agency obligations 1,382 21 — 1,403 U.S. Government agency issued or guaranteed: Mortgage-backed securities 10,009 29 (41 ) 9,997 Collateralized mortgage obligations 741 10 (4 ) 747 Direct agency obligations 254 6 — 260 Asset-backed securities collateralized by: Home equity 34 — (2 ) 32 Other 108 3 — 111 Foreign debt securities (1) 3,282 4 — 3,286 Total available-for-sale securities $ 35,732 $ 261 $ (330 ) $ 35,663 Securities held-to-maturity: U.S. Government sponsored enterprises: Mortgage-backed securities $ 1,632 $ 22 $ (1 ) $ 1,653 Collateralized mortgage obligations 1,418 40 (4 ) 1,454 U.S. Government agency issued or guaranteed: Mortgage-backed securities 3,004 17 — 3,021 Collateralized mortgage obligations 7,227 85 (22 ) 7,290 Obligations of U.S. states and political subdivisions 10 1 — 11 Asset-backed securities collateralized by residential mortgages 2 — — 2 Total held-to-maturity securities $ 13,293 $ 165 $ (27 ) $ 13,431 December 31, 2018 Amortized Cost Unrealized Gains Unrealized Losses Fair Value (in millions) Securities available-for-sale: U.S. Treasury $ 13,549 $ 106 $ (365 ) $ 13,290 U.S. Government sponsored enterprises: Mortgage-backed securities 5,541 6 (154 ) 5,393 Collateralized mortgage obligations 686 1 (35 ) 652 Direct agency obligations 2,831 37 (2 ) 2,866 U.S. Government agency issued or guaranteed: Mortgage-backed securities 4,442 1 (171 ) 4,272 Collateralized mortgage obligations 1,140 9 (29 ) 1,120 Direct agency obligations 295 9 — 304 Asset-backed securities collateralized by: Home equity 44 — (2 ) 42 Other 102 5 — 107 Foreign debt securities (1) 3,330 3 — 3,333 Total available-for-sale securities $ 31,960 $ 177 $ (758 ) $ 31,379 Securities held-to-maturity: U.S. Government sponsored enterprises: Mortgage-backed securities $ 1,812 $ 1 $ (34 ) $ 1,779 Collateralized mortgage obligations 1,878 34 (26 ) 1,886 U.S. Government agency issued or guaranteed: Mortgage-backed securities 2,104 2 (63 ) 2,043 Collateralized mortgage obligations 8,863 35 (176 ) 8,722 Obligations of U.S. states and political subdivisions 11 — — 11 Asset-backed securities collateralized by residential mortgages 2 — — 2 Total held-to-maturity securities $ 14,670 $ 72 $ (299 ) $ 14,443 (1) Foreign debt securities represent public sector entity, bank or corporate debt. Net unrealized losses improved within the available-for-sale portfolio as compared with December 31, 2018 due primarily to decreasing yields on U.S. Government sponsored mortgage-backed, U.S. Government agency mortgage-backed and U.S. Treasury securities. The following table summarizes gross unrealized losses and related fair values at December 31, 2019 and 2018 classified as to the length of time the losses have existed: One Year or Less Greater Than One Year December 31, 2019 Number of Securities Gross Unrealized Losses Aggregate Fair Value of Investment Number of Securities Gross Unrealized Losses Aggregate Fair Value of Investment (dollars are in millions) Securities available-for-sale: U.S. Treasury 22 $ (61 ) $ 4,034 28 $ (208 ) $ 4,962 U.S. Government sponsored enterprises 18 (8 ) 772 83 (6 ) 672 U.S. Government agency issued or guaranteed 27 (4 ) 1,961 50 (41 ) 2,508 Asset-backed securities — — — 5 (2 ) 33 Foreign debt securities 11 — 1,238 5 — 292 Securities available-for-sale 78 $ (73 ) $ 8,005 171 $ (257 ) $ 8,467 Securities held-to-maturity: U.S. Government sponsored enterprises 15 $ — $ 63 76 $ (5 ) $ 522 U.S. Government agency issued or guaranteed 46 (3 ) 887 274 (19 ) 1,705 Obligations of U.S. states and political subdivisions 1 — — 1 — — Securities held-to-maturity 62 $ (3 ) $ 950 351 $ (24 ) $ 2,227 One Year or Less Greater Than One Year December 31, 2018 Number of Securities Gross Unrealized Losses Aggregate Fair Value of Investment Number of Securities Gross Unrealized Losses Aggregate Fair Value of Investment (dollars are in millions) Securities available-for-sale: U.S. Treasury 8 $ (12 ) $ 1,013 41 $ (353 ) $ 8,828 U.S. Government sponsored enterprises 55 (6 ) 538 159 (185 ) 3,698 U.S. Government agency issued or guaranteed 8 (2 ) 106 72 (198 ) 4,825 Asset-backed securities 1 — — 4 (2 ) 42 Foreign debt securities 16 — 1,724 — — — Securities available-for-sale 88 $ (20 ) $ 3,381 276 $ (738 ) $ 17,393 Securities held-to-maturity: U.S. Government sponsored enterprises 103 $ (8 ) $ 684 511 $ (52 ) $ 1,739 U.S. Government agency issued or guaranteed 111 (14 ) 769 491 (225 ) 7,372 Obligations of U.S. states and political subdivisions 1 — — 1 — — Securities held-to-maturity 215 $ (22 ) $ 1,453 1,003 $ (277 ) $ 9,111 Although the fair value of a particular security may be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December 31, 2019 and 2018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Other-Than-Temporary Impairment On a quarterly basis, we perform an assessment to determine whether there have been any events or economic circumstances to indicate that a debt security with an unrealized loss has suffered other-than-temporary impairment. A debt security is considered impaired if its fair value is less than its amortized cost basis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In determining whether a credit loss exists and the period over which the debt security is expected to recover, we considered the following factors: • The length of time and the extent to which the fair value has been less than the amortized cost basis; • The credit protection features embedded within the instrument, which includes but is not limited to credit subordination positions, payment structure, over 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the rating agencies. During 2019 , 2018 and 2017 , none of our debt securities were determined to have other-than-temporary impairment, as such, there were no other-than-temporary impairment losses recognized related to credit loss. Other securities gains, net The following table summarizes realized gains and losses on investment securities transactions attributable to available-for-sale securities: Year Ended December 31, 2019 2018 2017 (in millions) Gross realized gains $ 148 $ 54 $ 65 Gross realized losses (60 ) (30 ) (13 ) Net realized gains $ 88 $ 24 $ 52 Contractual Maturities and Yields The following table summarizes the amortized cost and fair values of securities available-for-sale and securities held-to-maturity at December 31, 2019 by contractual maturity. Expected maturities differ from contractual maturities because borrowers have the right to prepay obligations without prepayment penalties in certain cases. The table below also reflects the distribution of maturities of debt securities held at December 31, 2019 , together with the approximate yield of the portfolio. The yields shown are calculated by dividing annualized interest income, including the accretion of discounts and the amortization of premiums, by the amortized cost of securities outstanding at December 31, 2019 . Within One Year After One But Within Five Years After Five But Within Ten Years After Ten Years Amount Yield Amount Yield Amount Yield Amount Yield (dollars are in millions) Available-for-sale: U.S. Treasury $ — — % $ 5,695 1.87 % $ 7,199 1.60 % $ 3,325 2.62 % U.S. Government sponsored enterprises 725 2.82 168 3.12 1,953 2.74 2,239 2.90 U.S. Government agency issued or guaranteed — — 79 2.18 — — 10,925 2.63 Asset-backed securities — — — — 58 5.19 84 3.71 Foreign debt securities 2,032 .50 1,250 2.17 — — — — Total amortized cost $ 2,757 1.11 % $ 7,192 1.96 % $ 9,210 1.86 % $ 16,573 2.67 % Total fair value $ 2,762 $ 7,234 $ 9,122 $ 16,545 Held-to-maturity: U.S. Government sponsored enterprises $ — — % $ 482 2.66 % $ 551 2.30 % $ 2,017 3.16 % U.S. Government agency issued or guaranteed — — 13 3.74 19 3.48 10,199 2.63 Obligations of U.S. states and political subdivisions — — 6 3.50 4 4.45 — — Asset-backed securities — — — — — — 2 7.50 Total amortized cost $ — — % $ 501 2.69 % $ 574 2.35 % $ 12,218 2.72 % Total fair value $ — $ 506 $ 577 $ 12,348 Equity Securities Equity securities that are not classified as trading and are included in other assets consisted of the following: At December 31, 2019 2018 (in millions) Equity securities carried at fair value $ 283 $ 278 Equity securities without readily determinable fair values 12 7 On a quarterly basis, we perform an assessment to determine whether any equity securities without readily determinable fair values are impaired. In the event an equity security is deemed impaired, the security is written down to fair value with impairment recorded in earnings. At December 31, 2019 and 2018 , none of our equity securities without readily determinable fair values were determined to be impaired. Also included in other assets were investments in Federal Home Loan Bank ("FHLB") stock and Federal Reserve Bank stock of $110 million and $559 million , respectively, at December 31, 2019 and $156 million and $631 million , respectively, at December 31, 2018 .</t>
  </si>
  <si>
    <t>Receivables [Abstract]</t>
  </si>
  <si>
    <t>Loans Loans consisted of the following: At December 31, 2019 2018 (in millions) Commercial loans: Real estate, including construction $ 11,501 $ 11,344 Business and corporate banking 13,479 13,066 Global banking (1) 17,915 20,167 Other commercial: Affiliates (2) 2,343 2,274 Other 2,973 2,491 Total other commercial 5,316 4,765 Total commercial 48,211 49,342 Consumer loans: Residential mortgages 17,801 17,383 Home equity mortgages 853 982 Credit cards 1,405 1,019 Other consumer 283 252 Total consumer 20,342 19,636 Total loans $ 68,553 $ 68,978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23, "Related Party Transactions," for additional information regarding loans to HSBC affiliates. We have loans outstanding to certain executive officers and directors. The loans were made on substantially the same terms, including interest rates and collateral, as those prevailing at the time for comparable transactions with other persons and do not involve more than normal risk of collectibility. The aggregate amount of such loans did not exceed 5 percent of total equity at either December 31, 2019 or 2018. Net deferred origination costs totaled $79 million and $77 million at December 31, 2019 and 2018 , respectively. At December 31, 2019 and 2018 , we had a net unamortized premium on our loans of $3 million and $11 million , respectively. Aging Analysis of Past Due Loans The following table summarizes the past due status of our loans at December 31, 2019 and 2018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December 31, 2019 30 - 89 Days 90+ Days Current (1) Total Loans (in millions)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Past Due Total Past Due 30 Days or More At December 31, 2018 30 - 89 Days 90+ Days Current (1) Total Loans (in millions) Commercial loans: Real estate, including construction $ 76 $ 3 $ 79 $ 11,265 $ 11,344 Business and corporate banking 79 38 117 12,949 13,066 Global banking — — — 20,167 20,167 Other commercial 15 — 15 4,750 4,765 Total commercial 170 41 211 49,131 49,342 Consumer loans: Residential mortgages 469 254 723 16,660 17,383 Home equity mortgages 14 27 41 941 982 Credit cards 13 14 27 992 1,019 Other consumer 5 5 10 242 252 Total consumer 501 300 801 18,835 19,636 Total loans $ 671 $ 341 $ 1,012 $ 67,966 $ 68,978 (1) Loans less than 30 days past due are presented as current. Contractual Maturities Contractual maturities of loans outstanding at December 31, 2019 were as follows: 2020 2021 2022 2023 2024 Thereafter Total (in millions) Commercial loans: Real estate, including construction $ 4,517 $ 1,676 $ 1,712 $ 1,609 $ 1,515 $ 472 $ 11,501 Business and corporate banking 5,293 1,964 2,006 1,885 1,775 556 13,479 Global banking 7,157 2,610 2,667 2,506 2,238 737 17,915 Other commercial 2,088 775 791 744 700 218 5,316 Consumer loans: Residential mortgages 393 504 501 509 518 15,376 17,801 Home equity mortgages (1) 356 189 114 70 45 79 853 Credit cards (2) — 1,405 — — — — 1,405 Other consumer 110 133 16 9 6 9 283 Total $ 19,914 $ 9,256 $ 7,807 $ 7,332 $ 6,797 $ 17,447 $ 68,553 (1) Home equity mortgage maturities reflect estimates based on historical payment patterns. (2) As credit card receivables do not have stated maturities, the table reflects an average estimate based on historical payment patterns. As a substantial portion of consumer loans, based on our experience, will be renewed or repaid prior to contractual maturity, the above maturity schedule should not be regarded as a forecast of future cash collections. The following table summarizes contractual maturities of loans outstanding at December 31, 2019 due after one year by repricing characteristic: December 31, 2019 After One But After Five Years (in millions) Receivables at predetermined interest rates $ 1,733 $ 4,929 Receivables at floating or adjustable rates 29,459 12,518 Total $ 31,192 $ 17,447 Nonperforming Loans Nonperforming loans, including nonaccrual loans and accruing loans 90 days or more delinquent, consisted of the following: At December 31, 2019 2018 (in millions) Nonaccrual loans: Commercial: Real estate, including construction $ 6 $ 7 Business and corporate banking 82 70 Global banking 149 65 Other commercial — 1 Total commercial 237 143 Consumer: Residential mortgages (1)(2)(3) 381 341 Home equity mortgages (1)(2) 46 55 Total consumer 427 396 Total nonaccruing loans 664 539 Accruing loans contractually past due 90 days or more: Commercial: Business and corporate banking 1 1 Total commercial 1 1 Consumer: Credit cards 24 14 Other consumer 5 6 Total consumer 29 20 Total accruing loans contractually past due 90 days or more 30 21 Total nonperforming loans $ 694 $ 560 (1) At both December 31, 2019 and 2018 , nonaccrual consumer mortgage loans include $289 million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The following table provides additional information on our nonaccrual loans: Year Ended December 31, 2019 2018 2017 (in millions) Interest income that would have been recorded if the nonaccrual loans had been current in accordance with contractual terms during the period $ 35 $ 46 $ 68 Interest income that was recorded on nonaccrual loans and included in interest income during the period 15 31 24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primarily based on the present value of expected future cash flows, discounted at the loan's original effective interest rate, which generally results in a higher reserve requirement for these loans, or as a practical expedient, the fair value of the collateral if the loan is collateral dependent or, for commercial loans, the observable market price if the loan is traded in the market.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2019 , a $12 million commercial loan met this criterion and was removed from TDR Loan classification. There were no loans removed from TDR Loan classification during 2018 and 2017 . The following table presents information about loans which were modified during 2019 , 2018 and 2017 and as a result of this action became classified as TDR Loans: Year Ended December 31, 2019 2018 2017 (in millions) Commercial loans: Business and corporate banking $ — $ 6 $ 40 Global banking — — 160 Total commercial — 6 200 Consumer loans: Residential mortgages 8 26 34 Home equity mortgages 1 5 9 Credit cards 3 4 4 Total consumer 12 35 47 Total $ 12 $ 41 $ 247 The weighted-average contractual rate reduction for consumer loans which became classified as TDR Loans during 2019 , 2018 and 2017 was 2.18 percent , 1.93 percent and 1.91 percent , respectively. The weighted-average contractual rate reduction for commercial loans was not significant in either the number of loans or rate. The following table presents information about our TDR Loans and the related allowance for credit losses for TDR Loans: December 31, 2019 December 31, 2018 Carrying Value Unpaid Principal Balance Carrying Value Unpaid Principal Balance (in millions) TDR Loans: (1)(2) Commercial loans: Business and corporate banking $ 36 $ 61 $ 68 $ 86 Global banking 68 78 113 119 Total commercial (3) 104 139 181 205 Consumer loans: Residential mortgages (4) 580 663 640 730 Home equity mortgages (4) 32 60 35 65 Credit cards 4 4 3 4 Total consumer 616 727 678 799 Total TDR Loans (5) $ 720 $ 866 $ 859 $ 1,004 Allowance for credit losses for TDR Loans: (6) Commercial loans: Business and corporate banking $ 1 $ 12 Global banking — — Total commercial 1 12 Consumer loans: Residential mortgages 4 3 Home equity mortgages 1 1 Credit cards 1 1 Total consumer 6 5 Total allowance for credit losses for TDR Loans $ 7 $ 17 (1) TDR Loans are considered to be impaired loans. For commercial loans, impaired loans include other loans in addition to TDR Loans which totaled $164 million and $54 million at December 31, 2019 and 2018 , respectively. (2) The carrying value of TDR Loans includes basis adjustments on the loans, such as partial charge-offs. (3) Additional commitments to lend to commercial borrowers whose loans have been modified in TDR Loans totaled $222 million and $151 million at December 31, 2019 and 2018 , respectively. (4) At December 31, 2019 and 2018 , the carrying value of consumer mortgage TDR Loans includes $557 million and $615 million , respectively, of loans that are recorded at the lower of amortized cost or fair value of the collateral less cost to sell. (5) At December 31, 2019 and 2018 , the carrying value of TDR Loans includes $230 million and $286 million , respectively, of loans which are classified as nonaccrual. (6) Included in the allowance for credit losses. The following table presents information about average TDR Loans and interest income recognized on TDR Loans: Year Ended December 31, 2019 2018 2017 (in millions) Average balance of TDR Loans: Commercial loans: Real estate, including construction $ — $ — $ 19 Business and corporate banking 55 122 246 Global banking 81 124 154 Total commercial 136 246 419 Consumer loans: Residential mortgages 608 660 704 Home equity mortgages 33 35 31 Credit cards 4 4 4 Total consumer 645 699 739 Total average balance of TDR Loans $ 781 $ 945 $ 1,158 Interest income recognized on TDR Loans: Commercial loans: Business and corporate banking $ 2 $ 12 $ 7 Global banking 2 3 2 Total commercial 4 15 9 Consumer loans: Residential mortgages 26 27 28 Home equity mortgages 2 2 2 Total consumer 28 29 30 Total interest income recognized on TDR Loans $ 32 $ 44 $ 39 The following table presents consumer loans which were classified as TDR Loans during the previous 12 months which subsequently became 60 days or greater contractually delinquent during the years ended December 31, 2019 , 2018 and 2017 : Year Ended December 31, 2019 2018 2017 (in millions) Consumer loans: Residential mortgages $ 3 $ 8 $ 9 Home equity mortgages — 2 2 Total consumer $ 3 $ 10 $ 11 During the years ended December 31, 2019 , 2018 and 2017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Amount with Impairment Reserves (1) Amount without Impairment Reserves (1) Total Impaired Commercial Loans (1)(2) Impairment Reserve Unpaid Principal Balance (in millions) At December 31, 2019 Real estate, including construction $ 2 $ 3 $ 5 $ — $ 5 Business and corporate banking 57 33 90 23 109 Global banking 32 141 173 15 183 Total commercial $ 91 $ 177 $ 268 $ 38 $ 297 At December 31, 2018 Real estate, including construction $ 3 $ 3 $ 6 $ 1 $ 6 Business and corporate banking 58 37 95 18 109 Global banking — 133 133 — 140 Other commercial — 1 1 — 1 Total commercial $ 61 $ 174 $ 235 $ 19 $ 256 (1) Reflects the carrying value of impaired commercial loans and includes basis adjustments on the loans, such as partial charge-offs. (2) Includes impaired commercial loans that are also considered TDR Loans which totaled $104 million and $181 million at December 31, 2019 and 2018 , respectively. The following table presents information about average impaired commercial loans and interest income recognized on impaired commercial loans: Year Ended December 31, 2019 2018 2017 (in millions) Average balance of impaired commercial loans: Real estate, including construction $ 5 $ 9 $ 32 Business and corporate banking 111 200 304 Global banking 127 239 554 Other commercial — — 4 Total average balance of impaired commercial loans $ 243 $ 448 $ 894 Interest income recognized on impaired commercial loans: Business and corporate banking $ 4 $ 15 $ 9 Global banking 3 7 2 Total interest income recognized on impaired commercial loans $ 7 $ 22 $ 11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December 31, 2019 Real estate, including construction $ 516 $ 203 $ — $ 719 Business and corporate banking 467 386 23 876 Global banking 184 196 15 395 Other commercial 11 — — 11 Total commercial $ 1,178 $ 785 $ 38 $ 2,001 At December 31, 2018 Real estate, including construction $ 452 $ 93 $ 4 $ 549 Business and corporate banking 193 314 15 522 Global banking 262 277 — 539 Other commercial — 1 — 1 Total commercial $ 907 $ 685 $ 19 $ 1,611 Nonperforming The following table summarizes the status of our commercial loan portfolio: Performing Loans Nonaccrual Loans Accruing Loans Contractually Past Due 90 days or More Total (in millions) At December 31, 2019 Real estate, including construction $ 11,495 $ 6 $ — $ 11,501 Business and corporate banking 13,396 82 1 13,479 Global banking 17,766 149 — 17,915 Other commercial 5,316 — — 5,316 Total commercial $ 47,973 $ 237 $ 1 $ 48,211 At December 31, 2018 Real estate, including construction $ 11,337 $ 7 $ — $ 11,344 Business and corporate banking 12,995 70 1 13,066 Global banking 20,102 65 — 20,167 Other commercial 4,764 1 — 4,765 Total commercial $ 49,198 $ 143 $ 1 $ 49,342 Credit risk profile The following table shows the credit risk profile of our commercial loan portfolio: Investment Grade (1) Non-Investment Grade Total (in millions) At December 31, 2019 Real estate, including construction $ 6,332 $ 5,169 $ 11,501 Business and corporate banking 6,029 7,450 13,479 Global banking 12,981 4,934 17,915 Other commercial 4,649 667 5,316 Total commercial $ 29,991 $ 18,220 $ 48,211 At December 31, 2018 Real estate, including construction $ 6,769 $ 4,575 $ 11,344 Business and corporate banking 5,674 7,392 13,066 Global banking 14,764 5,403 20,167 Other commercial 3,990 775 4,765 Total commercial $ 31,197 $ 18,145 $ 49,342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delinquency ratio") for our consumer loan portfolio: December 31, 2019 December 31, 2018 Delinquent Loans Delinquency Ratio Delinquent Loans Delinquency Ratio (dollars are in millions) Residential mortgages (1)(2) $ 350 1.96 % $ 347 1.99 % Home equity mortgages (1)(2) 25 2.93 30 3.05 Credit cards 34 2.42 20 1.96 Other consumer 7 2.47 8 2.62 Total consumer $ 416 2.04 % $ 405 2.05 % (1) At December 31, 2019 and 2018 , consumer mortgage loan delinquency includes $256 million and $254 million , respectively, of loans that are carried at the lower of amortized cost or fair value of the collateral less cost to sell. (2) At December 31, 2019 and 2018 , consumer mortgage loans include $142 million and $125 million , respectively, of loans that were in the process of foreclosure. Nonperforming The following table summarizes the status of our consumer loan portfolio: Performing Loans Nonaccrual Loans Accruing Loans Contractually Past Due 90 days or More Total (in millions) At December 31, 2019 Residential mortgages $ 17,420 $ 381 $ — $ 17,801 Home equity mortgages 807 46 — 853 Credit cards 1,381 — 24 1,405 Other consumer 278 — 5 283 Total consumer $ 19,886 $ 427 $ 29 $ 20,342 At December 31, 2018 Residential mortgages $ 17,042 $ 341 $ — $ 17,383 Home equity mortgages 927 55 — 982 Credit cards 1,005 — 14 1,019 Other consumer 246 — 6 252 Total consumer $ 19,220 $ 396 $ 20 $ 19,636 Troubled debt restructurings See discussion of impaired loans above for further details on this credit quality indicator. Concentration of Credit Risk At December 31, 2019 and 2018 , our loan portfolios included interest-only residential mortgage and home equity mortgage loans totaling $3,362 million and $3,208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or line of business during the years ended December 31, 2019 , 2018 and 2017 : Commercial Consumer Real Estate, including Construction Business Global Other Residential Home Credit Other Total (in millions) Year Ended December 31, 2019 Allowance for credit losses – beginning of period $ 116 $ 219 $ 108 $ 15 $ 13 $ 7 $ 58 $ 5 $ 541 Provision charged (credited) to income 37 62 1 (6 ) (3 ) (2 ) 101 5 195 Charge-offs — (45 ) (3 ) — (8 ) (4 ) (60 ) (5 ) (125 ) Recoveries — 3 — — 10 5 6 2 26 Net (charge-offs) recoveries — (42 ) (3 ) — 2 1 (54 ) (3 ) (99 ) Allowance for credit losses – end of period $ 153 $ 239 $ 106 $ 9 $ 12 $ 6 $ 105 $ 7 $ 637 Ending balance: collectively evaluated for impairment $ 153 $ 216 $ 91 $ 9 $ 8 $ 5 $ 104 $ 7 $ 593 Ending balance: individually evaluated for impairment — 23 15 — 4 1 1 — 44 Total allowance for credit losses $ 153 $ 239 $ 106 $ 9 $ 12 $ 6 $ 105 $ 7 $ 637 Loans: Collectively evaluated for impairment (1) $ 11,496 $ 13,389 $ 17,742 $ 5,316 $ 16,955 $ 798 $ 1,401 $ 283 $ 67,380 Individually evaluated for impairment (2) 5 90 173 — 51 4 4 — 327 Loans carried at lower of amortized cost or fair value less cost to sell — — — — 795 51 — — 846 Total loans $ 11,501 $ 13,479 $ 17,915 $ 5,316 $ 17,801 $ 853 $ 1,405 $ 283 $ 68,553 Year Ended December 31, 2018 Allowance for credit losses – beginning of period $ 82 $ 244 $ 264 $ 18 $ 25 $ 11 $ 32 $ 5 $ 681 Provision charged (credited) to income 34 (31 ) (109 ) (3 ) (18 ) (3 ) 55 2 (73 ) Charge-offs — (41 ) (48 ) — (7 ) (7 ) (35 ) (4 ) (142 ) Recoveries — 47 1 — 13 6 6 2 75 Net (charge-offs) recoveries — 6 (47 ) — 6 (1 ) (29 ) (2 ) (67 ) Allowance for credit losses – end of period $ 116 $ 219 $ 108 $ 15 $ 13 $ 7 $ 58 $ 5 $ 541 Ending balance: collectively evaluated for impairment $ 115 $ 201 $ 108 $ 15 $ 10 $ 6 $ 57 $ 5 $ 517 Ending balance: individually evaluated for impairment 1 18 — — 3 1 1 — 24 Total allowance for credit losses $ 116 $ 219 $ 108 $ 15 $ 13 $ 7 $ 58 $ 5 $ 541 Loans: Collectively evaluated for impairment (1) $ 11,338 $ 12,971 $ 20,034 $ 4,764 $ 16,486 $ 919 $ 1,016 $ 252 $ 67,780 Individually evaluated for impairment (2) 6 95 133 1 56 4 3 — 298 Loans carried at lower of amortized cost or fair value less cost to sell — — — — 841 59 — — 900 Total loans $ 11,344 $ 13,066 $ 20,167 $ 4,765 $ 17,383 $ 982 $ 1,019 $ 252 $ 68,978 Commercial Consumer Real Estate, including Construction Business Global Other Residential Home Credit Other Total (in millions) Year Ended December 31, 2017 Allowance for credit losses – beginning of period $ 92 $ 317 $ 508 $ 13 $ 26 $ 20 $ 34 $ 7 $ 1,017 Provision charged (credited) to income (3 ) (59 ) (116 ) 6 (7 ) (8 ) 22 — (165 ) Charge-offs (7 ) (37 ) (141 ) (1 ) (4 ) (6 ) (30 ) (4 ) (230 ) Recoveries — 23 13 — 10 5 6 2 59 Net (charge-offs) recoveries (7 ) (14 ) (128 ) (1 ) 6 (1 ) (24 ) (2 ) $ (171 ) Allowance for credit losses – end of period $ 82 $ 244 $ 264 $ 18 $ 25 $ 11 $ 32 $ 5 $ 681 Ending balance: collectively evaluated for impairment $ 82 $ 199 $ 182 $ 18 $ 18 $ 10 $ 31 $ 5 $ 545 Ending balance: individually evaluated for impairment — 45 82 — 7 1 1 — 136 Total allowance for credit losses $ 82 $ 244 $ 264 $ 18 $ 25 $ 11 $ 32 $ 5 $ 681 Loans: Collectively evaluated for impairment (1) $ 10,522 $ 12,254 $ 19,651 $ 9,910 $ 16,308 $ 1,121 $ 717 $ 343 $ 70,826 Individually evaluated for impairment (2) 11 250 437 — 57 4 4 — 763 Loans carried at lower of amortized cost or fair value less cost to sell — — — — 908 66 — — 974 Total loans $ 10,533 $ 12,504 $ 20,088 $ 9,910 $ 17,273 $ 1,191 $ 721 $ 343 $ 72,563 (1) Other commercial includes loans to HSBC affiliates totaling $2,343 million , $2,274 million and $6,750 million at December 31, 2019 ,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57 million , $615 million and $655 million at December 31, 2019 , 2018 and 2017 , respectively.</t>
  </si>
  <si>
    <t>Loans Held for Sale</t>
  </si>
  <si>
    <t>Loans Held for Sale Loans held for sale consisted of the following: At December 31, 2019 2018 (in millions) Commercial loans: Real estate, including construction $ 83 $ 27 Business and corporate banking 35 — Global banking 94 367 Total commercial 212 394 Consumer loans: Residential mortgages 77 65 Other consumer — 53 Total consumer 77 118 Total loans held for sale $ 289 $ 512 Commercial Loans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178 million and $109 million at December 31, 2019 and 2018 , respectively. See Note 16, "Fair Value Option," for additional information. Commercial loans held for sale also includes certain loans that we no longer intend to hold for investment and were transferred to held for sale which totaled $34 million and $285 million at December 31, 2019 and 2018 , respectively. During 2019 , we recorded no lower of amortized cost or fair value adjustments on commercial loans held for sale. During both 2018 and 2017 , we reversed $5 million of the lower of amortized cost or fair value adjustments previously recorded on commercial loans held for sale as a component of other income in the consolidated statement of income (loss) as a result of an increase in fair value due to improved pricing. Consumer Loans Included in residential mortgage loans held for sale are agency-eligible residential mortgage loans which are originated and held for sale to third parties, currently on a servicing retained basis. Gains and losses from the sale of these residential mortgage loans are reflected as a component of other income in the consolidated statement of income (loss). During the first quarter of 2019, we transferred $53 million of student loans that were previously classified as other consumer loans held for sale to held for investment as we now intend to hold these loans for the foreseeable future. Loans held for sale are subject to market risk, liquidity risk and interest rate risk, in that their value will fluctuate as a result of changes in market conditions, as well as the credit environment. Beginning with 2018 applications, interest rate risk for agency-eligible residential mortgage loans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in the consolidated statement of income (loss), was a loss of $1 million during both 2019 and 2018 , respectively. Prior to 2018 applications, PHH Mortgage Corporation ("PHH Mortgage") was obligated to purchase agency-eligible residential mortgage loans from us directly upon origination and, as such, we retained none of the risk of market changes in mortgage rates for these loans purchased by PHH Mortgage.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2 million and $4 million at December 31, 2019 and 2018 , respectively. The valuation allowance on commercial loans held for sale was nil and $3 million at December 31, 2019 and 2018 , respectively.</t>
  </si>
  <si>
    <t>Properties and Equipment, Net</t>
  </si>
  <si>
    <t>Property, Plant and Equipment [Abstract]</t>
  </si>
  <si>
    <t>Properties and Equipment, Net Properties and equipment, net is summarized in the following table: At December 31, 2019 2018 (in millions) Land $ 8 $ 8 Buildings and improvements 642 619 Furniture and equipment 151 145 Total 801 772 Accumulated depreciation and amortization (624 ) (614 ) Properties and equipment, net $ 177 $ 158 Depreciation and amortization expense totaled $43 million , $44 million and $51 million in 2019 , 2018 and 2017 , respectively.</t>
  </si>
  <si>
    <t>Goodwill and Intangible Assets Disclosure [Abstract]</t>
  </si>
  <si>
    <t>Goodwill As discussed further in Note 2, "Summary of Significant Accounting Policies and New Accounting Pronouncements," during the third quarter of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 Goodwill was $1,242 million and $1,607 million at December 31, 2019 and 2018 , respectively. Goodwill for these periods reflects accumulated impairment losses of $1,035 million and $670 million , respectively. We evaluated our goodwill for impairment during the third quarter of 2019 in connection with our annual review. As part of this review, we assessed the changes in circumstances that began to impact our businesses during the quarter and in particular changes to the interest rate environment where rates in the prior year had been expected to increase and are now expected to decline for the foreseeable future as a result of slowing economic growth along with various revenue headwinds such as increased competition for deposits and a shift in customer demand to lower fee wealth products. We concluded that these developments were significant and should be reflected in our internal financial forecasts. In September 2019, in connection with the development of its 2020 five-year operating plan, HSBC USA prepared updated cash flow projections, resulting in a reduction in the long-term forecasts of profitability as compared to prior forecasts. These projections were reviewed by senior management in early October in connection with the preparation of our third quarter financial statements and it was determined that these forecasts represented our best estimate of future profitability and would be used to conduct our annual goodwill impairment test. We completed our annual impairment test of goodwill utilizing cash flow projections based on these forecasts under a present value approach and, in conjunction with valuation estimates determined under a market approach, concluded that the fair value of our Commercial Banking and Private Banking reporting units exceeded or approximated their carrying values, including goodwill. However, the cash flow projections for our Retail Banking and Wealth Management reporting unit were significantly lower for the reasons discussed above as well as higher levels of allocated capital and, in conjunction with valuation estimates determined under a market approach, resulted in a fair value that was significantly lower than its book value, including goodwill. As a result, we recorded a non-cash impairment charge of $365 million in the third quarter of 2019, representing a portion of the $737 million of goodwill previously allocated to this reporting unit. During the fourth quarter of 2019, there were no events or changes in circumstances to indicate that it is more likely than not the fair values of any of our reporting units have reduced below their respective carrying amounts.</t>
  </si>
  <si>
    <t>Leases</t>
  </si>
  <si>
    <t>Leases [Abstract]</t>
  </si>
  <si>
    <t>Leases We have entered into operating leases for premises and equipment. As discussed more fully in Note 2, "Summary of Significant Accounting Policies and New Accounting Pronouncements," beginning January 1, 2019, lease ROU assets and lease liabilities for operating leases are recognized at effective commencement date based on the present value of lease payments over the lease term. The following table summarizes the components of total operating lease costs, net and provides supplemental cash flow information related to leases: Year Ended December 31, 2019 (in millions) Operating lease cost $ 136 Variable lease cost 63 Short-term lease cost 4 Sublease income (1) (60 ) Total operating lease costs, net $ 143 Supplemental disclosure of cash flow information: Cash paid for amounts included in the measurement of operating lease liabilities $ 126 ROU assets recognized for new operating lease liabilities 132 (1) 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 In addition to the operating lease costs reflected in the table above, during the fourth quarter of 2019, we began a review of the scope of our retail branch network and determined that we would exit approximately 20 branches. As a result, we recorded impairment charges of $13 million in the fourth quarter of 2019 to write down the lease ROU assets associated with these branches based on their estimated remaining useful lives. These impairment charges are reflected in occupancy expense, net in the consolidated statement of income (loss) and were reported in our Corporate Center business segment for segment reporting purposes. The following table presents information about our operating lease ROU assets and liabilities: December 31, 2019 (dollars are in millions) Operating lease ROU assets (1) $ 719 Operating lease liabilities 783 Weighted-average remaining lease term 7.2 years Weighted-average discount rate 3.1 % (1) Reported net of level lease adjustments, exit cost obligations and accumulated impairment losses. The following table presents a maturity analysis of our operating lease liabilities at December 31, 2019 : Year Ending December 31, (in millions) 2020 $ 133 2021 138 2022 135 2023 130 2024 124 Thereafter 228 Total future operating lease payments 888 Less - imputed interest (105 ) Total operating lease liabilities $ 783 At December 31, 2019 , we had $15 million of additional operating leases for premises that have not yet commenced and are not reflected in the table above. For comparative periods prior to the adoption of the new accounting guidance on January 1, 2019, we have retained the following disclosures as previously reported. Net rental expense under operating leases, which did not include certain variable lease costs, was $103 million and $94 million in 2018 and 2017 , respectively. Future net minimum lease commitments under noncancellable operating lease arrangements at December 31, 2018, which did not include renewals, were as follows: Year Ending December 31, Minimum Lease Payments Minimum Sublease Income Net (in millions) 2019 $ 136 $ (58 ) $ 78 2020 125 (2 ) 123 2021 115 (1 ) 114 2022 103 — 103 2023 91 — 91 Thereafter 182 (1 ) 181 Net minimum lease commitments $ 752 $ (62 ) $ 690</t>
  </si>
  <si>
    <t>Sale of Certain Private Banking Client Relationships</t>
  </si>
  <si>
    <t>Banking and Thrift [Abstract]</t>
  </si>
  <si>
    <t>Sale of Certain Private Banking Client Relationships In August 2017, our Private Banking business entered into an agreement to refer parts of its Latin America portfolio, consisting primarily of clients based in areas where we do not have a corporate presence, including Central America and the Andean Pact, to UBS Wealth Management Americas ("UBS") for a period of two years, which concluded during the third quarter of 2019. Under the terms of the agreement, we facilitated the referral of these client relationships to UBS, including the transfer of client assets as well as the transfer of the relationship managers and client service employees that supported these clients. At the time the agreement was signed, total client assets associated with these relationships consisted of approximately $3.5 billion in client investments (which were not reported on our balance sheet) and $1.7 billion in client deposits (which were reported on our balance sheet). Loans associated with these client relationships were not included in the agreement. UBS paid us a fee of 0.5 percent of the aggregate client assets transferred during the two year period which, based on completed transfers of approximately $1.5 billion of client investments and $0.8 billion of client deposits, resulted in total consideration of $12 million , all of which has been received. The consideration we received was contingent upon the clients' decisions to transfer their accounts to UBS, the timing and amounts of client assets transferred and the acceptance of the client assets by UBS. In 2017, as a result of entering into the agreement, we recorded the contingent consideration expected to be received at the time of $15 million as a receivable at estimated fair value within other assets and recognized a pre-tax gain on sale, net of allocated goodwill and transaction costs, of $8 million in other income. In 2018, we reduced the contingent consideration receivable to $12 million and recognized a $3 million loss in other income as a result of a decline in estimated fair value based on a revised estimate of the amount of client assets that we expected would be transferred.</t>
  </si>
  <si>
    <t>Deposits Total deposits was $119,693 million and $110,955 million at December 31, 2019 and 2018 , respectively, of which $7,209 million and $8,154 million , respectively, were carried at fair value. The following table presents the aggregate amount of time deposit accounts exceeding $250,000 at December 31, 2019 and 2018 : At December 31, 2019 2018 (in millions) Domestic deposits $ 19,645 $ 12,560 Foreign deposits 545 516 Total $ 20,190 $ 13,076 The scheduled maturities of all time deposits at December 31, 2019 are summarized in the following table: Domestic Deposits Foreign Deposits Total (in millions) 2020: 0-90 days $ 11,507 $ 438 $ 11,945 91-180 days 6,368 124 6,492 181-365 days 3,430 — 3,430 21,305 562 21,867 2021 1,367 — 1,367 2022 1,253 — 1,253 2023 896 — 896 2024 814 — 814 Thereafter 2,251 — 2,251 $ 27,886 $ 562 $ 28,448 Overdraft deposits, which are classified as loans, were approximately $222 million and $453 million at December 31, 2019 and 2018 , respectively. Federal Deposit Insurance Corporation ("FDIC") assessment fees, which are recorded as a component of other expenses in the consolidated statement of income (loss), totaled $24 million , $135 million and $138 million in 2019 , 2018 and 2017 , respectively.</t>
  </si>
  <si>
    <t>Short-Term Borrowings</t>
  </si>
  <si>
    <t>Short-term Debt [Abstract]</t>
  </si>
  <si>
    <t>Short-Term Borrowings Short-term borrowings consisted of the following: December 31, 2019 Rate 2018 Rate 2017 Rate (dollars are in millions) Securities sold under repurchase agreements (1) $ 1,072 1.75 % $ 1,466 4.16 % $ 3,365 2.10 % Average during year $ 4,130 3.28 $ 4,189 2.86 $ 8,100 1.28 Maximum month-end balance 8,569 5,829 11,351 Commercial paper 2,476 2.21 2,532 2.70 1,154 1.56 Other 111 182 131 Total short-term borrowings $ 3,659 $ 4,180 $ 4,650 (1) The following table presents the quarter end and average quarterly balances of securities sold under repurchase agreements: 2019 2018 2017 Fourth Third Second First Fourth Third Second First Fourth Third Second First (in millions) Quarter end balance $ 1,072 $ 5,568 $ 3,553 $ 3,714 $ 1,466 $ 2,471 $ 2,743 $ 2,792 $ 3,365 $ 6,494 $ 7,558 $ 4,069 Average quarterly balance 1,483 8,432 3,433 3,142 3,045 3,550 5,008 5,182 5,457 12,566 9,272 5,050 During the third quarter of 2019, we recorded a loss of $14 million on extinguishment of certain repurchase agreements.</t>
  </si>
  <si>
    <t>Long-Term Debt</t>
  </si>
  <si>
    <t>Long-term Debt, Unclassified [Abstract]</t>
  </si>
  <si>
    <t>Long-term Debt</t>
  </si>
  <si>
    <t>Long-Term Debt 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19 are shown in the below table. At December 31, Maturity Date Range Interest Rate Range Interest Rate Weighted Average 2019 2018 (in millions) Issued or acquired by HSBC USA: Senior debt: Fixed-rate notes 2020-2025 2.35% - 4.20% 3.20% $ 6,231 $ 7,886 Floating-rate notes — 350 Structured notes 2020-2045 1.74% - 4.21% 2.49% 7,995 8,850 Total senior debt 14,226 17,086 Subordinated debt: Fixed-rate notes 2020-2097 5.00% - 9.30% 6.16% 1,172 1,170 Floating-rate notes 2025 4.12% 4.12% 850 850 Total subordinated debt 2,022 2,020 Mark-to-market adjustment on fair value option debt 1,195 (243 ) Total issued or acquired by HSBC USA 17,443 18,863 Issued or acquired by HSBC Bank USA and its subsidiaries: Senior debt: Fixed-rate notes 2021-2026 3.67% - 4.37% 3.89% 5,124 4,927 Floating-rate notes 2036-2040 1.71% - 1.88% 1.73% 29 31 Structured notes 2020-2027 1.76% - 3.04% 2.93% 192 769 FHLB advances - floating-rate 2036 1.97% 1.97% 1,000 2,100 Total senior debt 6,345 7,827 Subordinated fixed-rate notes 2020-2039 4.88% - 7.00% 5.67% 2,685 3,676 Long-term debt issued by VIE - fixed-rate — 66 Mark-to-market adjustment on fair value option debt 224 196 Total issued or acquired by HSBC Bank USA and its subsidiaries 9,254 11,765 Total long-term debt $ 26,697 $ 30,628 At December 31, 2019 and 2018 , we had structured notes totaling $9,388 million and $9,314 million , respectively, and subordinated debt totaling $959 million and $1,935 million , respectively, for which we have elected fair value option accounting and are therefore carried at fair value. See Note 16, "Fair Value Option," for further details. During the fourth quarter of 2019, HSBC Bank USA repurchased $1,269 million of its outstanding subordinated debt that was designated under fair value option and recorded a net pre-tax gain on extinguishment of $84 million . As a member of the FHLB and the Federal Reserve Bank of New York, we have secured borrowing facilities which are collateralized by loans and investment securities. At December 31, 2019 and 2018 , borrowings from the FHLB facility totaled $1,000 million and $2,100 million , respectively, which is included in long-term debt. Based upon the amounts pledged as collateral under these facilities, we have additional borrowing capacity of up to $13,701 million at December 31, 2019 . Maturities of long-term debt at December 31, 2019 were as follows: (in millions) 2020 $ 7,259 2021 6,025 2022 2,230 2023 1,150 2024 1,484 Thereafter 8,549 Total $ 26,697</t>
  </si>
  <si>
    <t>Derivative Financial Instruments</t>
  </si>
  <si>
    <t>Derivative Instruments and Hedging Activities Disclosure [Abstract]</t>
  </si>
  <si>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19 December 31, 2018 Derivative Assets Derivative Liabilities Derivative Assets Derivative Liabilities (in millions) Derivatives accounted for as fair value hedges (1) OTC-cleared (2) $ — $ 1 $ 6 $ — Bilateral OTC (2) — 164 — 117 Interest rate contracts — 165 6 117 Derivatives accounted for as cash flow hedges (1) Foreign exchange contracts - bilateral OTC (2) 16 20 11 32 Interest rate contracts - bilateral OTC (2) — 1 — 13 Total derivatives accounted for as hedges 16 186 17 162 Trading derivatives not accounted for as hedges (3) Exchange-traded (2) 110 3 2 45 OTC-cleared (2) 167 29 50 14 Bilateral OTC (2) 11,990 13,324 9,866 10,780 Interest rate contracts 12,267 13,356 9,918 10,839 Exchange-traded (2) 80 — — 15 Bilateral OTC (2) 16,440 15,786 15,897 15,684 Foreign exchange contracts 16,520 15,786 15,897 15,699 Equity contracts - bilateral OTC (2) 3,753 3,993 2,034 2,061 Exchange-traded (2) 71 80 16 274 Bilateral OTC (2) 1,087 1,309 829 626 Precious metals contracts 1,158 1,389 845 900 OTC-cleared (2) 1 — 125 107 Bilateral OTC (2) 1,138 1,024 825 831 Credit contracts 1,139 1,024 950 938 Other non-qualifying derivatives not accounted for as hedges (1) Interest rate contracts - bilateral OTC (2) 128 51 133 216 Foreign exchange contracts - bilateral OTC (2) — — 13 2 Equity contracts - bilateral OTC (2) 1,354 75 512 805 Credit contracts - bilateral OTC (2) — 44 6 9 Other contracts - bilateral OTC (2)(4) 10 85 5 40 Total derivatives 36,345 35,989 30,330 31,671 Less: Gross amounts of receivable / payable subject to enforceable master netting agreements (5)(7) 29,510 29,510 25,172 25,172 Less: Gross amounts of cash collateral received / posted subject to enforceable master netting agreements (6)(7) 3,683 4,390 2,020 3,675 Net amounts of derivative assets / liabilities presented in the balance sheet 3,152 2,089 3,138 2,824 Less: Gross amounts of financial instrument collateral received / posted subject to enforceable master netting agreements but not offset in the consolidated balance sheet 891 553 832 568 Net amounts of derivative assets / liabilities $ 2,261 $ 1,536 $ 2,306 $ 2,2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27,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December 31, 2019 , along with the cumulative amount of fair value hedging adjustments included in the carrying amount of those hedged items: Carrying Amount of Hedged Items (1) Cumulative Amount of Fair Value Hedging Adjustments Increasing (Decreasing) the Carrying Amount of Hedged Items Active Discontinued Total (in millions) At December 31, 2019 Securities available-for-sale ("AFS") $ 7,277 $ 554 $ 428 $ 982 Long-term debt 10,975 285 (32 ) 253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Income Other Income Net Interest Income Other Income Other Income (in millions) Year Ended December 31, 2019 Interest rate contracts / Securities AFS $ (776 ) $ — $ 1,086 $ — $ — Interest rate contracts / Long-term debt 235 — (703 ) — — Total $ (541 ) $ — $ 383 $ — $ — Year Ended December 31, 2018 Interest rate contracts / Securities AFS $ (41 ) $ 322 $ 362 $ (309 ) $ 13 Interest rate contracts / Long-term debt (58 ) 74 (233 ) (74 ) — Total $ (99 ) $ 396 $ 129 $ (383 ) $ 13 Year Ended December 31, 2017 Interest rate contracts / Securities AFS $ (121 ) $ 33 $ 367 $ (35 ) $ (2 ) Interest rate contracts / Long-term debt 12 (24 ) (257 ) 29 5 Total $ (109 ) $ 9 $ 110 $ (6 ) $ 3 (1) As a result of adopting new accounting guidance discussed in Note 2, "Summary of Significant Accounting Policies and New Accounting Pronouncements," beginning January 1, 2019, we report gains and losses on the derivatives and the hedged items in fair value hedges in net interest income. Prior to January 1, 2019, fair value hedge ineffectiveness was separately measured and reported in other income.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December 31, 2019 , active cash flow hedge relationships extend or mature through June 2031 . During 2019 , $35 million of losses related to discontinued cash flow hedge relationships were amortized to earnings from AOCI compared with losses of $23 million and $17 million during 2018 and 2017 , respectively. During the next twelve months, we expect to amortize $31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19 2018 2017 2019 2018 2017 (in millions) Year Ended December 31, Foreign exchange contracts $ 3 $ (2 ) $ 1 Net interest income $ — $ — $ — Interest rate contracts (27 ) 31 (30 ) Net interest income (35 ) (23 ) (17 ) Total $ (24 ) $ 29 $ (29 ) $ (35 ) $ (23 ) $ (17 ) (1) As a result of adopting new accounting guidance discussed in Note 2, "Summary of Significant Accounting Policies and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 and 2017 .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27, "Guarantee Arrangements, Pledged Assets and Repurchase Agreements," for additional information. • Beginning in 2018, forward purchases or sales of to-be-announced ("TBA") securities used to economically hedge changes in the fair value of agency-eligible residential mortgage loans held for sale attributable to changes in market interest rates. Changes in the fair value of TBA positions, which are considered derivatives, are recorded in other income. See Note 7, "Loans Held for Sale,"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Year Ended December 31, 2019 2018 2017 (in millions) Interest rate contracts Trading revenue $ (89 ) $ 303 $ (209 ) Foreign exchange contracts Trading revenue 310 105 192 Equity contracts Trading revenue (496 ) 100 2 Precious metals contracts Trading revenue 312 376 220 Credit contracts Trading revenue (445 ) (52 ) (110 ) Total $ (408 ) $ 832 $ 95 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Year Ended December 31, 2019 2018 2017 (in millions) Interest rate contracts Gain (loss) on instruments designated at fair value and related derivatives $ 364 $ (120 ) $ 62 Interest rate contracts Other income (1 ) (1 ) — Foreign exchange contracts Gain (loss) on instruments designated at fair value and related derivatives (3 ) (11 ) 6 Equity contracts Gain (loss) on instruments designated at fair value and related derivatives 1,809 (981 ) 1,121 Credit contracts Other income (24 ) (3 ) (43 ) Other contracts (1) Other income (63 ) (15 ) (10 ) Total $ 2,082 $ (1,131 ) $ 1,136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December 31, 2019 was $611 million , for which we had posted collateral of $316 million . The aggregate fair value of all derivative instruments with credit-risk-related contingent features that were in a net liability position at December 31, 2018 was $979 million , for which we had posted collateral of $422 million . Substantially all of the collateral posted is in the form of cash or securities available-for-sale. See Note 27,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2 $ 19 Notional Value of Derivative Contracts The following table summarizes the notional values of derivative contracts: At December 31, 2019 2018 (in millions) Interest rate: Futures and forwards $ 597,980 $ 787,049 Swaps 2,130,442 3,203,048 Options written 158,861 106,009 Options purchased 164,265 107,561 3,051,548 4,203,667 Foreign exchange: Swaps, futures and forwards 1,362,959 1,052,088 Options written 44,876 30,567 Options purchased 46,085 31,069 Spot 67,060 31,084 1,520,980 1,144,808 Commodities, equities and precious metals: Swaps, futures and forwards 55,678 41,328 Options written 39,035 28,595 Options purchased 49,517 40,236 144,230 110,159 Credit derivatives 90,049 97,298 Other contracts (1) 1,044 736 Total $ 4,807,851 $ 5,556,668 (1) Consists of swap agreements entered into in conjunction with the sales of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purchased and sold under resale and repurchase agreements, certain fixed-rate long-term debt issuances and all of our hybrid instruments, including structured notes and deposits. Excluding the fair value movement on fair value option liabilities attributable to our own credit spread, which as a result of adopting new accounting guidance is recorded in other comprehensive income beginning January 1, 2017,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ss). Prior to January 1, 2017, the fair value movement on fair value option liabilities attributable to our own credit spread changes was reported in gain (loss) on instruments designated at fair value and related derivatives.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December 31, 2019 and 2018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loss).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Excluding the fair value movement attributable to our own credit spread,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Excluding the fair value movement attributable to our own credit spread,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December 31, 2019 Commercial loans held for sale $ 178 $ 189 $ (11 ) Securities sold under repurchase agreements 373 373 — Fixed rate long-term debt 959 741 218 Hybrid instruments: Structured deposits 7,209 7,491 (282 ) Structured notes 9,388 8,187 1,201 At December 31, 2018 Commercial loans held for sale $ 109 $ 120 $ (11 ) Securities sold under repurchase agreements 560 560 — Fixed rate long-term debt 1,935 1,750 185 Hybrid instruments: Structured deposits 8,154 8,441 (287 ) Structured notes 9,314 9,546 (232 ) Components of Gain (Loss) on Instruments Designated at Fair Value and Related Derivatives The following table summarizes the components of gain (loss) on instruments designated at fair value and related derivatives reflected in the consolidated statement of income (loss) for the years ended December 31, 2019, 2018 and 2017 : Loans Securities Purchased Under Resale Agreements Securities Sold Under Repurchase Agreements Long-Term Debt Hybrid Instruments Total (in millions) Year Ended December 31, 2019 Interest rate and other components (1) $ — $ — $ — $ (200 ) $ (1,986 ) $ (2,186 ) Credit risk component (2) 3 — — — — 3 Total mark-to-market on financial instruments designated at fair value 3 — — (200 ) (1,986 ) (2,183 ) Mark-to-market on related derivatives — — — 148 1,983 2,131 Net realized gain on related long-term debt derivatives — — — 39 — 39 Gain (loss) on instruments designated at fair value and related derivatives $ 3 $ — $ — $ (13 ) $ (3 ) $ (13 ) Year Ended December 31, 2018 Interest rate and other components (1) $ — $ — $ 1 $ 99 $ 1,035 $ 1,135 Credit risk component (2) (4 ) — — — — (4 ) Total mark-to-market on financial instruments designated at fair value (4 ) — 1 99 1,035 1,131 Mark-to-market on related derivatives — — — (95 ) (1,062 ) (1,157 ) Net realized gain on related long-term debt derivatives — — — 45 — 45 Gain (loss) on instruments designated at fair value and related derivatives $ (4 ) $ — $ 1 $ 49 $ (27 ) $ 19 Year Ended December 31, 2017 Interest rate and other components (1) $ — $ (1 ) $ 2 $ 6 $ (1,151 ) $ (1,144 ) Credit risk component (2) (2 ) — — — — (2 ) Total mark-to-market on financial instruments designated at fair value (2 ) (1 ) 2 6 (1,151 ) (1,146 ) Mark-to-market on related derivatives — — — (31 ) 1,163 1,132 Net realized gain on related long-term debt derivatives — — — 57 — 57 Gain (loss) on instruments designated at fair value and related derivatives $ (2 ) $ (1 ) $ 2 $ 32 $ 12 $ 43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t>
  </si>
  <si>
    <t>Income Taxes</t>
  </si>
  <si>
    <t>Income Tax Disclosure [Abstract]</t>
  </si>
  <si>
    <t>Income Taxes In December 2017, Tax Legislation was signed into law which reduced the Federal corporate income tax rate from 35 percent to 21 percent effective January 1, 2018. During 2017, we increased our income tax provision by $865 million as a result of the Federal corporate tax rate change, due to a lower carrying value of our net deferred tax asset. Total income taxes was as follows: Year Ended December 31, 2019 2018 2017 (in millions) Provision for income taxes $ 157 $ 266 $ 1,228 Income tax expense (benefit) included in common equity related to: Unrealized gains (losses) on investment securities 128 (68 ) 127 Unrealized gains (losses) on fair value option liabilities attributable to our own credit spread (98 ) 103 (115 ) Unrealized gains (losses) on derivatives designated as cash flow hedges 3 12 (5 ) Employer accounting for post-retirement plans (5 ) 3 1 Cumulative effect adjustment to initially apply new accounting guidance for stranded tax effects resulting from Tax Legislation (1) — 91 — Total income taxes $ 185 $ 407 $ 1,236 (1) Reflects the adoption of new accounting guidance in 2018 which resulted in a cumulative effect adjustment as of January 1, 2018 to reclassify the stranded tax effects resulting from the change in the Federal corporate income tax rate discussed above from accumulated other comprehensive loss to retained earnings. The components of the provision for income taxes were as follows: Year Ended December 31, 2019 2018 2017 (in millions) Current: Federal $ (3 ) $ 68 $ 795 State and local 35 41 109 Foreign 16 6 21 Total current 48 115 925 Deferred 109 151 303 Provision for income taxes $ 157 $ 266 $ 1,228 In February 2020, we elected to change the tax accounting method we use to record tax asset disposals effective beginning with our 2019 Federal income tax return. In conjunction with this change, during 2019, we recorded an immaterial out of period adjustment related to prior periods which decreased our current provision for income taxes and increased our deferred provision for income taxes by $47 million in connection with tax asset disposals. This change had no impact on our total provision for income taxes. The following table provides an analysis of the difference between effective rates based on the provision for income taxes attributable to pretax income and the statutory U.S. Federal income tax rate: Year Ended December 31, 2019 2018 2017 (dollars are in millions) Tax expense at the U.S. Federal statutory income tax rate $ 57 21.0 % $ 123 21.0 % $ 367 35.0 % Increase (decrease) in rate resulting from: State and local taxes, net of Federal benefit 23 8.5 40 6.8 28 2.7 Adjustment of Federal tax rate used to value deferred taxes (1) — — (31 ) (5.3 ) 865 82.4 Adjustment of State tax rate used to value deferred taxes (2) — — 2 .3 (15 ) (1.4 ) Non-deductible FDIC assessment fees 5 1.9 27 4.6 — — Non-deductible goodwill impairment (3) 77 28.5 — — — — Other non-deductible / non-taxable items (4) — — 107 18.3 1 .1 Items affecting prior periods (5) 7 2.6 (1 ) (.2 ) 6 .6 Uncertain tax positions 5 1.9 6 1.0 — — Low income housing and other tax credit investments (13 ) (4.8 ) (5 ) (.9 ) (17 ) (1.6 ) Stock-based compensation (2 ) (.7 ) (2 ) (.2 ) (8 ) (.8 ) Other (2 ) (.8 ) — — 1 .1 Provision for income taxes $ 157 58.1 % $ 266 45.4 % $ 1,228 117.1 % (1) For 2018, the amount primarily relates to tax return adjustments on certain deferred tax assets impacted by the Federal tax rate change. For 2017, the amount relates to the effects of revaluing our net deferred tax asset for new Tax Legislation that was enacted in December 2017. (2) For 2017, the amount includes an out of period adjustment to our deferred tax asset balance which decreased tax expense by $9 million . (3) Represents non-deductible goodwill impairment related to our Retail Banking and Wealth Management reporting unit in 2019. (4) For 2018, the amount primarily relates to non-deductible penalties related to legal matters. (5) For 2019, the amount primarily relates to changes in estimates as a result of filing the 2018 Federal income tax return and a reduction in a State and local capital loss carryback claim, partially offset by prior year State audit adjustments. For 2017, the amount relates to the impact of adjustments associated with filing the 2016 State income tax returns and changes in tax credits as a result of filing the 2016 Federal income tax return. The components of the net deferred tax asset are presented in the following table: At December 31, 2019 2018 (in millions) Deferred tax assets: Allowance for credit losses $ 153 $ 131 Interests in real estate mortgage investment conduits (1) 181 182 Unrealized losses on investment securities 36 164 Capitalized costs (2) 595 680 Fair value adjustments 15 — Other 364 350 Total deferred tax assets 1,344 1,507 Valuation allowance (8 ) (6 ) Total deferred tax assets, net of valuation allowance 1,336 1,501 Deferred tax liabilities: Fair value adjustments — 75 Amortization of intangible assets 18 18 Other 18 22 Total deferred tax liabilities 36 115 Net deferred tax asset $ 1,300 $ 1,386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 A reconciliation of the beginning and ending amount of unrecognized tax benefits related to uncertain tax positions is as follows: 2019 2018 2017 (in millions) Balance at January 1, $ 24 $ 17 $ 16 Additions based on tax positions related to the current year — 2 2 Additions for tax positions of prior years 7 6 — Reductions for tax positions of prior years (1 ) — (1 ) Reductions related to settlements with taxing authorities — (1 ) — Balance at December 31, $ 30 $ 24 $ 17 The total amount of unrecognized tax benefits that, if recognized, would affect the effective income tax rate was $24 million , $19 million and $13 million at December 31, 2019 , 2018 and 2017 , respectively. Included in the unrecognized tax benefits are certain items the recognition of which would not affect the effective tax rate, such as the tax effect of temporary differences and the amount of State taxes that would be deductible for U.S. Federal tax purposes. It is reasonably possible that there could be a change in the amount of our unrecognized tax benefits within the next 12 months due to settlements or statutory expirations in various State and local tax jurisdictions. It is our policy to recognize accrued interest related to uncertain tax positions in interest expense in the consolidated statement of income (loss) and to recognize penalties, if any, related to uncertain tax positions as a component of other expenses in the consolidated statement of income (loss). Accruals for the payment of interest associated with uncertain tax positions totaled $10 million , $7 million and $4 million at December 31, 2019 , 2018 and 2017 , respectively. Our accrual for the payment of interest associated with uncertain tax positions increased by $3 million during 2019 and by $3 million during 2018 . Deferred tax assets and liabilities are recognized for the future tax consequences related to the differences between the financial statement carrying amounts of existing assets and liabilities and their respective tax bases, for State net operating losses and for State tax credits. Our net deferred tax assets, including deferred tax liabilities, totaled $1,300 million and $1,386 million at December 31, 2019 and 2018 , respectively. See Note 2, "Summary of Significant Accounting Policies and New Accounting Pronouncements," for further discussion regarding our accounting policy relating to the evaluation, recognition and measurement of both the HNAH Group's and HSBC USA's deferred tax assets and liabilities. In evaluating the need for a valuation allowance at December 31, 2019 , it has been determined that HNAH Group projections of future taxable income from U.S. operations based on management approved business plans provide sufficient and appropriate support for the recognition of our net deferred tax assets. At December 31, 2019 , we have valuation allowances against certain State capital loss carryforwards for which the aforementioned projections of future taxable income do not provide the appropriate support. Federal income tax returns for 2016 and forward remain open to examination by the Internal Revenue Service. We remain subject to State and local income tax examinations for years 2010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 At December 31, 2019 , for State tax purposes, we had apportioned and pre-tax effected net operating loss carryforwards of $11 million which expire as follows: $10 million in 2025 - 2029 and $1 million in 2030 and beyond.</t>
  </si>
  <si>
    <t>Preferred Stock</t>
  </si>
  <si>
    <t>Equity [Abstract]</t>
  </si>
  <si>
    <t>Preferred Stock HSBC USA preferred stock outstanding was $1,265 million at both December 31, 2019 and 2018 and included 1,265 shares of 6.0 percent Non-Cumulative Series I Preferred Stock issued to HSBC North America. Dividends on the 6.0 percent Non-Cumulative Series I Preferred Stock are non-cumulative and will be payable when and if declared by our Board of Directors semi-annually on the first business day of June and December of each year at the stated rate of 6.0 percent . The Series I Preferred Stock may be redeemed at our option, in whole or in part, on or after May 31, 2021 or at any time after we receive notice from the Federal Reserve Board ("FRB") that the Series I Preferred Stock may no longer be included in the calculation of regulatory capital as a result of any subsequent changes in applicable laws, rules or regulations, at a redemption price equal to $1,000,000 per share, plus an amount equal to any declared and unpaid dividends, but only after receipt of written approval from the FRB.</t>
  </si>
  <si>
    <t>Accumulated Other Comprehensive Loss</t>
  </si>
  <si>
    <t>Accumulated Other Comprehensive Loss Accumulated other comprehensive loss includes certain items that are reported directly within a separate component of equity. The following table presents changes in accumulated other comprehensive loss balances: Year Ended December 31, 2019 2018 2017 (in millions) Unrealized gains (losses) on investment securities: Balance at beginning of period $ (519 ) $ (250 ) $ (461 ) Cumulative effect adjustment to initially apply new accounting guidance for equity investments which were previously classified as available-for-sale, net of tax of $2 million (1) — 4 — Cumulative effect adjustment to initially apply new accounting guidance for stranded tax effects resulting from Tax Legislation (2) — (53 ) — Balance at beginning of period, adjusted (519 ) (299 ) (461 ) Other comprehensive income (loss) for period: Net unrealized gains (losses) arising during period, net of tax of $145 million, $(68) million and $136 million, respectively 459 (215 ) 227 Reclassification adjustment for gains realized in net income (loss), net of tax of $(21) million, $(6) million and $(19) million, respectively (3) (67 ) (18 ) (33 ) Amortization of net unrealized losses on securities transferred from available-for-sale to held-to-maturity realized in net income (loss), net of tax of $4 million, $4 million and $10 million, respectively (4) 11 13 17 Total other comprehensive income (loss) for period 403 (220 ) 211 Balance at end of period (116 ) (519 ) (250 ) Unrealized gains (losses) on fair value option liabilities attributable to our own credit spread: Balance at beginning of period 301 (19 ) — Cumulative effect adjustment to initially apply new accounting guidance for stranded tax effects resulting from Tax Legislation (2) — (4 ) — Cumulative effect adjustment to initially apply new accounting guidance for financial liabilities measured under the fair value option, net of tax of $103 million (5) — — 174 Balance at beginning of period, adjusted 301 (23 ) 174 Other comprehensive income (loss) for period: Net unrealized gains (losses) arising during period, net of tax of $(68) million, $103 million and $(115) million, respectively (217 ) 324 (193 ) Reclassification adjustment for a gain realized in net income (loss), net of tax of $(30) million (6) (93 ) — — Total other comprehensive income (loss) for period (310 ) 324 (193 ) Balance at end of period (9 ) 301 (19 ) Unrealized gains (losses) on derivatives designated as cash flow hedges: Balance at beginning of period (159 ) (164 ) (157 ) Cumulative effect adjustment to initially apply new accounting guidance for stranded tax effects resulting from Tax Legislation (2) — (35 ) — Balance at beginning of period, adjusted (159 ) (199 ) (157 ) Other comprehensive income (loss) for period: Net unrealized gains (losses) arising during period, net of tax of $(5) million, $7 million and $(11) million, respectively (19 ) 22 (18 ) Reclassification adjustment for losses realized in net income (loss), net of tax of $8 million, $5 million and $6 million, respectively (7) 27 18 11 Total other comprehensive income (loss) for period 8 40 (7 ) Balance at end of period (151 ) (159 ) (164 ) Pension and postretirement benefit liability: Balance at beginning of period 11 2 — Cumulative effect adjustment to initially apply new accounting guidance for stranded tax effects resulting from Tax Legislation (1) — 1 — Balance at beginning of period, adjusted 11 3 — Other comprehensive income (loss) for period: Change in unfunded pension and postretirement liability, net of tax of $(5) million, $3 million and less than $1 million, respectively (14 ) 8 2 Total other comprehensive income (loss) for period (14 ) 8 2 Balance at end of period (3 ) 11 2 Total accumulated other comprehensive loss at end of period $ (279 ) $ (366 ) $ (431 ) (1) 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 (2) See Note 17, "Income Taxes," for additional discussion. (3) Amount reclassified to net income (loss) is included in other securities gains, net in our consolidated statement of income (loss). (4)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5) As a result of adopting new accounting guidance in 2017, beginning January 1, 2017, the fair value movement on fair value option liabilities attributable to our own credit spread is recorded in other comprehensive income. (6) During the fourth quarter of 2019, HSBC Bank USA repurchased long-term debt that was designated under fair value option. As a result, the cumulative gain attributable to our own credit spread associated with the debt was reclassified to other income in our consolidated statement of income (loss). (7) Amount reclassified to net income (loss) is included in net interest income in our consolidated statement of income (loss).</t>
  </si>
  <si>
    <t>Share-Based Plans</t>
  </si>
  <si>
    <t>Share-based Payment Arrangement [Abstract]</t>
  </si>
  <si>
    <t>Share-Based Plans Employee Stock Purchase Plans The HSBC International Employee Share Purchase Plan (the "HSBC ShareMatch Plan") allowed eligible employees to purchase HSBC shares with a maximum monthly contribution of $302 in 2019 , $320 in 2018 and $325 in 2017 . For every three shares purchased under the HSBC ShareMatch Plan (the "Investment Share") the employee is awarded an additional share at no charge (the "Matching Share"). The Investment Share is fully vested at the time of purchase while the Matching Share vests at the end of three years contingent upon continuing employment with the HSBC Group. Compensation expense related to Employee Stock Purchase Plans was less than $1 million in 2019 , 2018 and 2017 , respectively. Restricted Share Plans Under the HSBC Group Share Plan, share-based awards have been granted to key employees typically in the form of restricted share units. These shares have been granted subject to either time-based vesting or performance based-vesting, typically over three to five years. Annual awards to employees are generally subject to three -year time-based vesting. We also issue a small number of off-cycle grants each year, primarily for reasons related to recruitment of new employees. Compensation expense for restricted share awards totaled $25 million , $25 million and $31 million in 2019 , 2018 and 2017 , respectively. At December 31, 2019 , future compensation cost related to grants which have not yet fully vested is approximately $16 million . This amount is expected to be recognized over a weighted-average period of one year.</t>
  </si>
  <si>
    <t>Pension and Other Postretirement Benefits</t>
  </si>
  <si>
    <t>Retirement Benefits [Abstract]</t>
  </si>
  <si>
    <t>Pension and Other Postretirement Benefits Defined Benefit Pension Plan Certain employees are eligible to participate in the HSBC North America qualified defined benefit pension plan (either the "HSBC North America Pension Plan" or the "Plan") which facilitates a unified employee benefit policy and unified employee benefit plan administration for HSBC companies operating in the United States. Future benefit accruals for legacy participants under the final average pay formula and future contributions under the cash balance formula were previously discontinued and, as a result, the Plan is frozen. The components of pension expense for the defined benefit pension plan recorded in our consolidated statement of income (loss) and shown in the table below reflect the portion of pension expense of the combined HSBC North America Pension Plan which has been allocated to us. We have not been allocated any portion of the Plan's net pension asset. Year Ended December 31, 2019 2018 2017 (in millions) Interest cost on projected benefit obligation $ 56 $ 60 $ 71 Expected return on plan assets (78 ) (78 ) (88 ) Amortization of net actuarial loss 21 31 33 Administrative costs 4 6 4 Loss on partial settlement of Plan pension obligation — — 35 Pension expense $ 3 $ 19 $ 55 During 2017, HSBC North America completed a limited-time offer to former vested Plan employees who had not yet commenced receiving payment of their annuity benefit to elect a) an immediate lump sum payment; b) an immediate annuity (reduced for early payment under the terms of the Plan); or c) to retain their existing benefit in an annuity to be paid under the original terms of the Plan. Payments to former employees who elected to participate in an early distribution were made by HSBC North America in December. As a result, our allocated pension expense during 2017 included a settlement loss of approximately $35 million due primarily to an acceleration of a portion of the Plan's actuarial losses which had been reflected in HSBC North America's AOCI. The assumptions used in determining pension expense of the HSBC North America Pension Plan are as follows: 2019 2018 2017 Discount rate 3.15 % 4.25 % 3.60 % Expected long-term rate of return on Plan assets 5.00 5.50 5.50 Defined Contribution and Other Supplemental Retirement Plans We maintain a 401(k) plan covering substantially all employees. Employer contributions to the plan are based on employee contributions. Total expense recognized for this plan was approximately $31 million , $29 million and $34 million in 2019 , 2018 and 2017 , respectively. Certain employees are participants in various defined contribution and other non-qualified supplemental retirement plans all of which have been frozen. Total expense recognized for these plans was approximately $2 million , $3 million and $2 million in 2019 , 2018 and 2017 , respectively. Postretirement Plans Other Than Pensions Our employees also participate in plans which provide medical and life insurance benefits to certain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Year Ended December 31, 2019 2018 2017 (in millions) Interest cost on accumulated benefit obligation $ 2 $ 2 2 Amortization of net actuarial gain (2 ) (2 ) (1 ) Net periodic postretirement benefit cost $ — $ — $ 1 The assumptions used in determining the net periodic postretirement benefit cost for our postretirement benefit plans are as follows: 2019 2018 2017 Discount rate 4.15 % 3.45 % 3.95 % Salary increase assumption 3.00 3.00 3.00 A reconciliation of the beginning and ending balances of the accumulated postretirement benefit obligation is as follows: 2019 2018 (in millions) Accumulated benefit obligation at beginning of year $ 42 $ 53 Interest cost 2 2 Actuarial losses (gains) 5 (8 ) Benefits paid, net (4 ) (5 ) Accumulated benefit obligation at end of year $ 45 $ 42 Our postretirement benefit plans are funded on a pay-as-you-go basis. We currently estimate that we will pay benefits of approximately $4 million relating to our postretirement benefit plans in 2020 . The funded status of our postretirement benefit plans was a liability of $45 million at December 31, 2019 . Estimated future benefit payments for our postretirement benefit plans are summarized in the following table: (in millions) 2020 $ 4 2021 4 2022 4 2023 4 2024 3 2025-2029 14 The assumptions used in determining the benefit obligation of our postretirement benefit plans at December 31 are as follows: 2019 2018 2017 Discount rate 3.00 % 4.15 % 3.45 % Salary increase assumption 3.00 3.00 3.00 For measurement purposes, 6.8 percent (pre-65) and, as it relates to the postretirement benefit plans which were not amended to eliminate future health cost increases, 6.9 percent (post-65) annual rates of increase in the per capita costs of covered health care benefits were assumed for 2019 . These rates are assumed to decrease gradually reaching the ultimate rate of 4.5 percent in 2028 , and remain at that level thereafter.</t>
  </si>
  <si>
    <t>Fee Income from Contracts with Customers</t>
  </si>
  <si>
    <t>Revenue from Contract with Customer [Abstract]</t>
  </si>
  <si>
    <t>Fee Income from Contracts with Customers The following table summarizes fee income from contracts with customers disaggregated by type of activity, as well as a reconciliation to total other revenues, during the years ended December 31, 2019, 2018 and 2017 . Following the table is a description of the various types of fee-based activities and how revenue associated with these activities is recognized. 2019 2018 2017 (in millions) Credit card fees, net $ 67 $ 50 $ 46 Trust and investment management fees 132 135 156 Other fees and commissions: Account services 264 284 291 Credit facilities 302 344 310 Other fees 53 56 68 Total other fees and commissions 619 684 669 Servicing and other fees from HSBC affiliates 354 356 348 Insurance (1) 12 11 14 Total fee income from contracts with customers 1,184 1,236 1,233 Other non-fee revenues 670 663 769 Total other revenues (2) $ 1,854 $ 1,899 $ 2,002 (1) Included within other income in the consolidated statement of income (loss). (2) See Note 24, "Business Segments," for a reconciliation of total other revenues on a U.S. GAAP basis to other operating income for each business segment under the Group Reporting Basis. Credit card fees, net Credit card fees, net includes interchange fees earned from merchants who accept our cards in connection with the purchase of their goods and/or services. These fees are recognized when we satisfy the performance obligation by simultaneously approving a card holder's purchase at the point of sale and remitting payment to the merchant. We recognized interchange fees of $101 million , $88 million and $79 million during the years ended December 31, 2019, 2018 and 2017 , respectively. Annual fees on credit cards, net of direct lending costs, are billed upfront and recognized on a straight-line basis over one year. Other credit card fees such as cash advance and over-limit fees are transaction based and are recognized and billed at the point in time the transaction occurs which is when the performance obligation is met. Costs related to our credit card rewards program vary based on multiple factors including card holder activity, card holder reward redemption rates and card holder reward selections. These costs are recorded when the rewards are earned by the customer and are presented as a reduction to credit card fees. Credit card rewards program costs totaled $44 million , $45 million and $37 million during the years ended December 31, 2019, 2018 and 2017 , respectively. Trust and investment management fees Trust and investment management fees include investment management and administration fees which are typically billed as a percentage of the average value of a customer's assets during an agreed payment period or for some contracts, the value of a customer's assets at the end of an agreed payment period and therefore represent variable consideration. The fee percentage and payment period are agreed with the customer upfront. Generally, payment periods are monthly or quarterly and coincide with our reporting periods, thereby resolving the uncertainty of the variable consideration by the reporting date. For payment periods that do not coincide with our reporting periods, judgment is required to estimate the fee and determine the amount to include in an accrual. An accrual is only recorded to the extent it is highly probable that a significant reversal of revenue will not occur. In most cases, a significant reversal of revenue is not highly probable. Other trust and investment management fees are transaction based and are recognized and billed at the point in time the transaction occurs which is when the performance obligation is met. From time to time, we may also receive performance fees from some funds, though these fees are typically only recognized when the performance fee is determinable and the uncertainty of the variable consideration is resolved. Account services We provide services for commercial and consumer customer accounts that generate fees from various activities including: accounts statements, ATM transactions, cash withdrawals, wire transfers, remittances, check cashing, debit cards and internet and phone banking. The fees for these services are established in the customer account agreement and are either billed individually at the time the service is performed or on a monthly basis for a package or bundle of services as the services are performed. The performance obligation for these services is met when the services are performed. Customer account agreements typically include a package of services with multiple performance obligations or a bundle of services making up a single performance obligation. In the case of a package of services, the pattern of transfer to the customer is usually the same for all services, and therefore the package of services is treated as a single performance obligation. In some cases, a package or bundle of services is billed upfront as an annual fee and recognized on a straight-line basis over one year as the services are performed and the performance obligation is met. Credit facilities Credit facilities fees include fees generated from lending activities that are not included in the direct loan origination fees which are recognized in interest income as an adjustment to yield. This includes fees associated with loan commitments, revolving credit facilities, standby letters of credit, loan syndication and other transaction based fees. These fees are either billed as a fixed price or as a percentage of the approved lending limit or transaction value. The fee percentage is agreed with the customer upfront. Although the percentage-based fees represent variable consideration, the uncertainty of the variable consideration is resolved by the time the revenue is recognized as the lending limit or transaction value is known on the contract or transaction date. Loan syndication fees received for managing a syndication and other transaction based fees are recognized and billed at the point in time the transaction occurs, which is when the performance obligation is met. Fees associated with loan commitments, revolving credit facilities and standby letters of credit are billed upfront and recognized on a straight-line basis over the period the service is performed which is when the performance obligation is met (e.g., the commitment period). In the event a loan commitment or standby letter of credit is exercised, the remaining unamortized fee is recognized as an adjustment to yield over the loan term. During 2019, credit facilities fees were impacted by immaterial out of period adjustments which decreased credit facilities fees by $14 million in connection with fee reversals related to 2018. Other fees and commissions Other fees and commissions include fees received associated with various other activities such as custody services, imports/exports, clearing and other miscellaneous services. These fees are typically transaction based and are recognized and billed at the point in time the transaction occurs which is when the performance obligation is met. Fees earned from providing customers with custody services are typically recognized and billed on a monthly basis over the period the service is performed which is when the performance obligation is met, as a percentage of the value of the customer's assets held in custody (calculated daily or monthly). Servicing and other fees from HSBC affiliates We receive fees from other HSBC affiliates for providing them with various banking, wealth management and other miscellaneous services as well as support for certain administrative and global business activities. These fees are reported in servicing and other fees from HSBC affiliates and are typically recognized and billed on a monthly basis over the period the service is performed or for some fees that are transaction based, at the point in time the transaction occurs, which is when the performance obligation is met. See Note 23, "Related Party Transactions," for additional information regarding the various services provided and other transactions with HSBC affiliates. Insurance We earn commissions from the sale of third-party insurance policies which are typically recognized on a weekly or monthly basis, when the policy goes into effect which is when the performance obligation is met. Deferred Fee Income Information related to deferred fee income on loan commitments, revolving credit facilities and standby letters of credit is included in Note 27, "Guarantee Arrangements, Pledged Assets and Repurchase Agreements," and Note 28, "Fair Value Measurements." Excluding these items, we had deferred fee income related to certain account service fees that are paid upfront and recognized over the service period and annual fees on credit cards which collectively was $2 million at both December 31, 2019 and 2018 , respectively. We expect to recognize this revenue over a remaining period of one year or less. Other than as described above under trust and investment management fees, we do not use significant judgments in the determination of the amount and timing of fee income from contracts with customers. Additionally, costs to obtain or fulfill contracts with customers were immaterial.</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to other HSBC affiliates (other than FDIC insured banks) are legally required to be secured by eligible collateral. The following tables and discussions below present the more significant related party balances and the income (expense) generated by related party transactions: At December 31, 2019 2018 (in millions) Assets: Cash and due from banks $ 850 $ 245 Interest bearing deposits with banks 40 1,000 Securities purchased under agreements to resell (1) 4,600 — Trading assets 79 102 Loans 2,343 2,274 Other (2) 456 169 Total assets $ 8,368 $ 3,790 Liabilities: Deposits $ 9,000 $ 12,000 Trading liabilities 293 349 Short-term borrowings 1,166 638 Long-term debt 7,848 7,845 Other (2) 931 333 Total liabilities $ 19,238 $ 21,165 (1) Reflects purchases of securities under which other HSBC affiliates have agreed to repurchase. (2) Other assets and other liabilities primarily consist of derivative balances associated with hedging activities and other miscellaneous account receivables and payables. Year Ended December 31, 2019 2018 2017 (in millions) Income (Expense): Interest income $ 168 $ 107 $ 65 Interest expense (538 ) (367 ) (267 ) Net interest expense (370 ) (260 ) (202 ) Trading revenue (expense) (2,669 ) 1,370 (615 ) Servicing and other fees from HSBC affiliates: HSBC Bank plc 171 176 154 HSBC Markets (USA) Inc. ("HMUS") 111 112 71 Other HSBC affiliates 72 68 123 Total servicing and other fees from HSBC affiliates 354 356 348 Gain (loss) on instruments designated at fair value and related derivatives 1,986 (1,052 ) 1,108 Support services from HSBC affiliates: HSBC Technology &amp; Services (USA) ("HTSU") (1,153 ) (1,198 ) (1,165 ) HMUS (100 ) (105 ) (121 ) Other HSBC affiliates (385 ) (300 ) (263 ) Total support services from HSBC affiliates (1,638 ) (1,603 ) (1,549 ) Rental income from HSBC affiliates, net (1) 55 48 54 Stock based compensation expense (2) (25 ) (25 ) (31 )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 During 2019, our results were impacted by an immaterial out of period adjustment which increased support services from HSBC affiliates by $13 million in connection with support service billings related to 2018. Funding Arrangements with HSBC Affiliates: We use HSBC affiliates to fund a portion of our borrowing and liquidity needs. At both December 31, 2019 and 2018 , long-term debt with affiliates reflected $7.8 billion of borrowings from HSBC North America. The outstanding balances include $1.5 billion of fixed-rate senior debt which matures in March 2021, $2.0 billion of fixed-rate senior debt which matures in May 2021, $0.8 billion of floating-rate subordinated debt which matures in May 2025, $2.0 billion of fixed-rate senior debt which matures in September 2025 and $1.5 billion of fixed-rate senior debt which matures in March 2026. We have a $150 million uncommitted line of credit with HSBC North America. There was no outstanding balance under this credit facility at either December 31, 2019 or 2018 . We have also incurred short-term borrowings with certain affiliates, largely securities sold under repurchase agreements with HSBC Securities (USA) Inc. ("HSI"). In addition, certain affiliates have also placed deposits with us. Lending and Derivative Related Arrangements Extended to HSBC Affiliates: At December 31, 2019 and 2018 , we had the following loan balances outstanding with HSBC affiliates: December 31, 2019 December 31, 2018 (in millions) HMUS and subsidiaries $ 2,296 $ 2,235 Other short-term affiliate lending 47 39 Total loans $ 2,343 $ 2,274 HMUS and subsidiaries We have extended loans and lines, some of them uncommitted, to HMUS and its subsidiaries in the amount of $12.0 billion and $12.8 billion at December 31, 2019 and 2018 , respectively, of which $2.3 billion and $2.2 billion , respectively, was outstanding. The maturities of the outstanding balances range from overnight to three months. Each borrowing is re-evaluated prior to its maturity date and either extended or allowed to mature. We have extended lines of credit to various other HSBC affiliates totaling $4.7 billion which did not have any outstanding balances at either December 31, 2019 or 2018 . Other short-term affiliate lending In addition to loans and lines extended to affiliates discussed above, from time to time we may extend loans to affiliates which are generally short term in nature. At December 31, 2019 and 2018 , there were $47 million and $39 million , respectively, of these loans outstanding. HSBC Finance During 2017, we received $28 million of loan prepayment fees from HSBC Finance associated with the payoff of their loan, which were included in servicing and other fees from HSBC affiliates.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1,111.5 billion and $809.5 billion at December 31, 2019 and 2018 , respectively. The net credit exposure (defined as the net fair value of derivative assets and liabilities, including any collateral received) related to the contracts was approximately $90 million and $108 million at December 31, 2019 and 2018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HSBC North America's technology and support services, including risk management, compliance, operations, finance, tax, legal, human resources, corporate affairs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other subsidiaries of HSBC, including HSBC Global Services Limited an HSBC subsidiary located outside of the United States, to provide various support services to our operations, including among other areas, information technology, software development, customer service, collection, risk management and accounting.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We also receive fees from HSI for providing certain wealth management services to them. The fees we receive from HSI are included in servicing and other fees from HSBC affiliates. • We receive fees from other subsidiaries of HSBC, including HSBC Bank plc, for providing them with banking and other miscellaneous services as well as support for certain administrative and global business activities. These fees are reported in servicing and other fees from HSBC affiliates. • Prior to 2018, we received residential mortgage loan servicing fees from HSBC Finance for services performed on their behalf and paid residential mortgage loan servicing fees to HSBC Finance for services performed on our behalf. The fees we received from HSBC Finance were reported in servicing and other fees from HSBC affiliates. During 2017, HSBC Finance completed the execution of their receivable sales program and, as a result, we are no longer servicing residential mortgage loans for HSBC Finance. Fees we paid to HSBC Finance were reported in support services from HSBC affiliates. This included fees paid for the servicing of residential mortgage loans that we previously purchased from HSBC Finance. During 2017, we sold these residential mortgage loans to third parties. Other Transactions with HSBC Affiliates: At both December 31, 2019 and 2018 , we had $1,265 million of non-cumulative preferred stock issued and outstanding to HSBC North America. See Note 18, "Preferred Stock," for additional details. During the first quarter of 2019, we paid a distribution on our common stock of $2.4 billion from surplus capital to HSBC North America. See Note 25, "Retained Earnings and Regulatory Capital Requirements," for additional details.</t>
  </si>
  <si>
    <t>Business Segments</t>
  </si>
  <si>
    <t>Segment Reporting [Abstract]</t>
  </si>
  <si>
    <t>Business Segments We have five distinct business segments that we utilize for management reporting and analysis purposes, which are aligned with HSBC's global business strategy: Retail Banking and Wealth Management ("RBWM"), Commercial Banking ("CMB"), Global Banking and Markets ("GB&amp;M"), Private Banking ("PB") and a Corporate Center ("CC"). There have been no changes in the basis of our segmentation as compared with the presentation in our Annual Report on Form 10-K for the year ended December 31, 2018 ("2018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from the segments to one centralized unit in Balance Sheet Management, recognize term funding costs/benefits and more appropriately reflect the profitability of the segment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nd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18 Form 10-K. A summary of significant differences between U.S. GAAP and the Group Reporting Basis as they impact our results is presented below: Net Interest Income Loan origination - The scope of loan origination costs deferred is more stringent under the Group Reporting Basis and generally results in lower costs being deferred than permitted under U.S. GAAP. In addition, deferred loan origination fees, costs and loan premiums are generally amortized to earnings based on the expected life of the loan under the Group Reporting Basis as part of the effective interest calculation, while under U.S. GAAP, they are generally amortized to earnings based on either a contractual or expected life basis. In the case of credit cards, while under the Group Reporting Basis deferred costs are amortized over the expected life of the credit card relationship, they are amortized over a shorter period of one year under U.S. GAAP. Leases - In January 2019, new accounting guidance was adopted for leases under both the Group Reporting Basis and U.S. GAAP. Under the Group Reporting Basis, all leases are recognized as financing arrangements with interest expense on the lease liability recognized separately from depreciation of the ROU asset, which generally results in a front-loaded pattern of total lease expense. Under U.S. GAAP, expense on operating leases is generally recognized on a straight-line basis in operating expenses. Deposit incentives - Under the Group Reporting Basis, costs associated with cash back incentives offered on customer deposits are deferred and amortized to interest expense over the incentive period, while under U.S. GAAP, such costs are recognized immediately in operating expenses. Expected credit losses / loan impairment - As discussed more fully below under "Expected Credit Losses (Provision for Credit Losses)," under the Group Reporting Basis the amount of impairment relating to the discounting of future cash flows unwinds with the passage of time. There is no similar requirement under U.S. GAAP. Other Operating Income (Total Other Revenues) Debt extinguishment - During the fourth quarter of 2019, extinguishment of long-term debt resulted in a gain under U.S. GAAP compared with a loss under the Group Reporting Basis. As we previously elected to apply fair value option accounting to this debt, under U.S. GAAP, the extinguishment resulted in the realization of a gain associated with our own credit spread that was previously recorded in accumulated other comprehensive loss which more than offset the premium paid to extinguish the debt. Under the Group Reporting Basis, the gain associated with our own credit spread remains in equity and does not get recognized in earnings. Loans held for sale - For loans transferred to held for sale subsequent to origination, the Group Reporting Basis requires these loans to be reported separately on the balance sheet when certain criteria are met which are generally more stringent than those under U.S. GAAP, but does not change the recognition and measurement criteria. Accordingly, for the Group Reporting Basis, such loans continue to be accounted for and credit losses continue to be measured in accordance with IFRS 9, "Financial Instruments" ("IFRS 9"), (or for 2017, IAS 39, "Financial Instruments: Recognition and Measurement" ("IAS 39")), with any gain or loss recorded at the time of sale. U.S. GAAP requires loans that meet the held for sale classification requirements be transferred to a held for sale category and subsequently be measured at the lower of amortized cost or fair value. Under U.S. GAAP, the component of the lower of amortized cost or fair value adjustment upon transfer to held for sale related to credit risk is recorded in provision for credit losses while the component related to interest rates and liquidity factors is recorded in other revenues. Changes in the lower of amortized cost or fair value after the initial transfer to held for sale are recorded in other revenues to the extent permissible. For loans originated with the intent to sell, the Group Reporting Basis requires these loans to be classified as trading assets and recorded at their fair value, with gains and losses recorded in trading revenue. Under U.S. GAAP, such loans are classified as loans held for sale and, with the exception of certain loans accounted for under FVO accounting, are recorded at the lower of amortized cost or fair value, with changes in the lower of amortized cost or fair value adjustment recorded in other revenues to the extent permissible. Renewable energy tax credit investments - As a result of adopting IFRS 9 under the Group Reporting Basis, effective January 1, 2018, renewable energy tax credit investments are measured at fair value, with changes in fair value recognized in earnings. Prior to January 1, 2018, under the Group Reporting Basis, renewable energy tax credit investments were reported as available-for-sale securities and measured at fair value, with changes in fair value recognized in equity. Under U.S. GAAP, certain of these investments are accounted for under the equity method, with the amortization of our investment balance presented in other revenues and the tax benefits obtained presented in income tax expense. Low income housing tax credit investments - Under the Group Reporting Basis, the amortization of our investment balance and associated tax benefits are presented net in other operating income. Under U.S. GAAP, amortization of our investment balance and associated tax benefits are presented net in income tax expense. Structured notes and deposits - Beginning January 1, 2018, HSBC concluded that a change in accounting policy and presentation from trading liabilities to liabilities designated under the fair value option for structured notes and deposits under the Group Reporting Basis would be appropriate since it would better align with the presentation of similar financial instruments by peers under IFRSs and therefore provide more relevant information about the effect of these financial liabilities on reported financial position and performance. As a result, the fair value movement on structured notes and deposits attributable to our own credit spread is now being recorded in other comprehensive income under the Group Reporting Basis, consistent with U.S. GAAP. Prior to January 1, 2018, structured notes and deposits were classified as trading liabilities under the Group Reporting Basis and carried at fair value with changes in fair value recorded in earnings. During 2017 , total other revenues under the Group Reporting Basis in GB&amp;M included losses of $85 million from the fair value movement on structured notes and deposits attributable to our own credit spread. Expected Credit Losses (Provision for Credit Losses) Expected credit losses / loan impairment - On January 1, 2018, we adopted new accounting guidance under the Group Reporting Basis in conjunction with HSBC's adoption of the requirements of IFRS 9 with the exception of the provisions relating to the presentation of gains and losses on financial instruments designated at fair value which were previously adopted in 2017. Under IFRS 9, expected credit losses ("ECL") are recognized for a) financial assets measured at amortized cost, including loans, securities purchased under agreements to resell and certain debt securities; b) financial assets measured at fair value with changes in fair value recorded through other comprehensive income, primarily debt securities; and c) certain loan commitments and financial guarantee contracts. Financial assets which have not experienced a significant increase in credit risk since initial recognition are considered to be in 'stage 1'; financial assets which are considered to have experienced a significant increase in credit risk are in 'stage 2'; and financial assets for which there is objective evidence of impairment so are considered to be in default or otherwise credit-impaired are in 'stage 3'. At initial recognition and for financial assets that remain in stage 1, an allowance (or provision in the case of some loan commitments and financial guarantees) is required for ECL resulting from default events that are possible within the next 12 months ("12-month ECL"). In the event of a significant increase in credit risk, an allowance (or provision) is required for ECL resulting from all possible default events over the expected life of the financial instrument ("lifetime ECL") and financial assets are moved to stage 2 or stage 3. The adoption of the new accounting guidance on January 1, 2018 on our customer loan portfolio resulted in an increase to our customer loan allowance for ECL of approximately $60 million with a corresponding charge to equity under the Group Reporting Basis. The impact of adoption on the allowance for other financial assets was not significant. Prior to 2018, impairment under the Group Reporting Basis was measured in accordance with IAS 39 and recognized when there was objective evidence of impairment. Under U.S. GAAP, we maintain an allowance for credit losses that reflects our estimate of probable incurred losses in the existing loan portfolio. For commercial loans collectively evaluated for impairment, we utilize a loss emergence period greater than 12 months for calculating the allowance for credit losses under U.S. GAAP, while under the Group Reporting Basis, a loss emergence period is not applicable under IFRS 9. Under IFRS 9, a majority of our commercial loans are considered to be in stage 1 and a 12-month ECL is recorded for these loans under the Group Reporting Basis. As a result of the different approaches, the allowance for credit losses for commercial loans is currently higher under U.S. GAAP than under the Group Reporting Basis. Prior to 2018, we utilized different loss emergence periods for calculating the allowance for credit losses under U.S. GAAP and the Group Reporting Basis. On an annual basis, we conduct reviews of our loss emergence period estimate used for U.S. GAAP reporting purposes based upon regulatory guidance and bank industry practice in the United States and, prior to 2018, we separately conducted annual reviews of the loss emergence period estimate under the Group Reporting Basis. These reviews resulted in a longer emergence period under U.S. GAAP than under the Group Reporting Basis and, therefore, the allowance for credit losses for commercial loans collectively evaluated for impairment was higher under U.S. GAAP than under the Group Reporting Basis. This difference in loss emergence period was primarily attributable to the different approaches used for U.S. GAAP and the Group Reporting Basis. We determined that, based on the judgment involved and the practice which had evolved in different jurisdictions, both approaches for estimating loss emergence periods resulted in an appropriate allowance for credit losses under the reporting basis to which each was being applied. In addition to the differences discussed above related to loss emergence period and from using an ECL approach under the Group Reporting Basis, beginning in 2018, compared with an incurred loss approach under U.S. GAAP, the Group Reporting Basis utilizes discounting for estimating credit losses on customer loans including recovery estimates. The amount of impairment relating to the discounting unwinds with the passage of time. Under U.S. GAAP, discounting is applied only to the extent loans are considered TDR Loans. Also under the Group Reporting Basis, if the fair value on secured loans previously written down increases because collateral values have improved and the improvement can be related objectively to an event occurring after recognition of the write-down, such write-down is reversed, which is not permitted under U.S. GAAP. Additionally under the Group Reporting Basis, future recoveries on charged-off loans or loans written down to fair value less cost to obtain title and sell are accrued for on a discounted basis and a recovery asset is recorded. Subsequent recoveries are recorded to earnings when received under U.S. GAAP, but are adjusted against the recovery asset under the Group Reporting Basis. Operating Expenses Goodwill impairment - Under the Group Reporting Basis, goodwill was amortized until 2005, however goodwill was amortized under U.S. GAAP until 2002, which resulted in a lower carrying amount of goodwill and, therefore, a lower impairment charge under the Group Reporting Basis. Deposit incentives - As discussed more fully above under "Net Interest Income," incentive costs on customer deposits are deferred and amortized to interest expense under the Group Reporting Basis, while under U.S. GAAP, such costs are recognized immediately in operating expenses. Loan origination - As discussed more fully above under "Net Interest Income," loan origination cost deferrals are more stringent under the Group Reporting Basis and generally result in lower costs being deferred than permitted under U.S. GAAP. Pension and other postretirement benefit costs - Pension expense under U.S. GAAP is generally higher than under the Group Reporting Basis as a result of the amortization of the amount by which actuarial losses exceeds the higher of 10 percent of the projected benefit obligation or fair value of plan assets (the corridor). In addition, under the Group Reporting Basis, pension expense is determined using a finance cost component comprising the net interest on the net defined benefit liability which does not reflect the benefit from the expectation of higher returns on plan assets. In 2019, pension expense was lower under U.S. GAAP due primarily to a higher expected return on plan assets. In 2018 , pension expense was higher under U.S. GAAP due primarily to the impact of an immaterial out of period adjustment which increased pension expense under U.S. GAAP by $10 million in connection with pension valuation changes related to prior years. Under the Group Reporting Basis, this expense was recorded directly to retained earnings. In 2017, pension expense was higher under U.S. GAAP due primarily to the impact of HSBC North America completing a limited-time lump sum offer to former vested HSBC North America Pension Plan employees. Under the Group Reporting Basis, completion of the offer resulted in a benefit from reducing HSBC North America's net under-funded status, while under U.S. GAAP, this benefit was more than offset by expense from an acceleration of a portion of the Plan's actuarial losses which had been reflected in HSBC North America's accumulated other comprehensive income. Under the Group Reporting Basis, these actuarial losses are recorded directly to retained earnings. Leases - As discussed more fully above under "Net Interest Income," beginning in 2019, all leases are recognized as financing arrangements under the Group Reporting Basis with interest expense on the lease liability recognized separately from depreciation of the ROU asset. Under U.S. GAAP, expense on operating leases is generally recognized on a straight-line basis in operating expenses. Property - The sale and leaseback of our 452 Fifth Avenue property, including the 1 W. 39th Street building, in 2010 resulted in the recognition of a gain under the Group Reporting Basis, while under U.S. GAAP, such gain was historically deferred and was being recognized over the lease term. As a result of adopting the new accounting guidance for leases under U.S. GAAP as discussed above, we recorded a cumulative effect adjustment to recognize the previously deferred gain in retained earnings as of January 1, 2019. Litigation expense - Under U.S. GAAP, litigation accruals are recorded when it is probable a liability has been incurred and the amount is reasonably estimable. Under the Group Reporting Basis, a present obligation and a probable outflow of economic benefits must exist for an accrual to be recorded. This may create differences in the timing of accrual recognition between the Group Reporting Basis and U.S. GAAP. Additionally, under the Group Reporting Basis, legal costs to defend litigation are accrued at the time that a liability is recorded for the related litigation, while under U.S. GAAP, these costs are recognized as services are performed. Assets Derivatives - Under U.S. GAAP, derivative receivables and payables with the same counterparty may be reported on a net basis in the balance sheet when there is a legally enforceable netting agreement in place. In addition, under U.S. GAAP, fair value amounts recognized for the obligation to return cash collateral received or the right to reclaim cash collateral paid are offset against the fair value of derivative instruments. Under the Group Reporting Basis, these agreements do not necessarily meet the requirements for offset, and therefore such derivative receivables and payables are presented gross on the balance sheet. Loans - As discussed more fully above under "Other Operating Income (Total Other Revenues)," on a Group Reporting Basis, loans designated as held for sale at the time of origination and accrued interest are classified as trading assets. However, the accounting requirements governing when loans previously held for investment are transferred to a held for sale category are more stringent under the Group Reporting Basis than under U.S. GAAP which results in loans generally being reported as held for sale later than under U.S. GAAP. Precious metal loans - Under U.S. GAAP, precious metals leased or loaned to customers are reclassified from trading precious metals into loans and are carried at amortized cost, while under the Group Reporting Basis, precious metals leased or loaned to customers continue to be part of the precious metal inventory recorded in other assets and are carried at fair value. Loan allowance - As discussed more fully above under "Expected Credit Losses (Provision for Credit Losses)," beginning in 2018, we use an ECL approach for estimating credit losses under the Group Reporting Basis compared with an incurred loss approach under U.S. GAAP. In addition, for commercial loans collectively evaluated for impairment, we utilize a loss emergence period greater than 12 months for calculating the allowance for credit losses under U.S. GAAP, while under the Group Reporting Basis, a loss emergence period is not applicable under IFRS 9. Prior to 2018, we utilized different loss emergence periods for U.S. GAAP and the Group Reporting Basis. Goodwill - The Group Reporting Basis and U.S. GAAP require goodwill to be tested for impairment at least annually, or more frequently if circumstances indicate that goodwill may be impaired. Under the Group Reporting Basis, goodwill was amortized until 2005, however goodwill was amortized under U.S. GAAP until 2002, which resulted in a lower carrying amount of goodwill under the Group Reporting Basis. Methods, assumptions and reporting groups used to calculate impairment under the Group Reporting Basis may differ locally from that utilized by HSBC. Securities transferred to held-to-maturity - During 2014, we transferred securities from available-for-sale to held-to-maturity and, as a result, AOCI under both the Group Reporting Basis and U.S. GAAP included net pretax unrealized losses related to the transferred securities which were being amortized over the remaining contractual life of each security as an adjustment of yield. As a result of adopting IFRS 9 under the Group Reporting Basis, effective January 1, 2018, the remaining unamortized net pretax unrealized losses were reclassified out of AOCI and adjusted against the carrying value of the securities held-to-maturity, while under U.S. GAAP, such unrealized losses remain in AOCI and continue to amortize as an adjustment to yield. The following table summarizes the results for each segment on a Group Reporting Basis, as well as provides a reconciliation of total results under the Group Reporting Basis to U.S. GAAP consolidated totals: Group Reporting Basis Consolidated Amounts RBWM CMB GB&amp;M PB CC Total Group Reporting Basis Adjustments (1) Group Reporting Basis Reclassi- fications (2) U.S. GAAP Consolidated Totals (in millions) Year Ended December 31, 2019 Net interest income $ 843 $ 815 $ 458 $ 136 $ 51 $ 2,303 $ 13 $ (204 ) $ 2,112 Other operating income 225 226 840 68 178 1,537 102 215 1,854 Total operating income 1,068 1,041 1,298 204 229 3,840 115 11 3,966 Expected credit losses / provision for credit losses 114 55 1 1 — 171 32 (8 ) 195 954 986 1,297 203 229 3,669 83 19 3,771 Operating expenses 1,419 576 825 212 281 3,313 169 19 3,501 Profit (loss) before income tax expense $ (465 ) $ 410 $ 472 $ (9 ) $ (52 ) $ 356 $ (86 ) $ — $ 270 Balances at end of period: Total assets $ 19,429 $ 25,737 $ 88,440 $ 7,326 $ 73,291 $ 214,223 $ (38,848 ) $ — $ 175,375 Total loans, net 17,639 24,465 16,740 6,089 1,516 66,449 (2,965 ) 4,432 67,916 Goodwill 372 358 — 321 — 1,051 191 — 1,242 Total deposits 37,009 29,632 27,605 6,539 2,804 103,589 (4,747 ) 20,851 119,693 Year Ended December 31, 2018 Net interest income $ 889 $ 797 $ 610 $ 172 $ 91 $ 2,559 $ (16 ) $ (291 ) $ 2,252 Other operating income 297 226 751 73 257 1,604 (9 ) 304 1,899 Total operating income 1,186 1,023 1,361 245 348 4,163 (25 ) 13 4,151 Expected credit losses / provision for credit losses 38 (43 ) (194 ) (4 ) 4 (199 ) 115 11 (73 ) 1,148 1,066 1,555 249 344 4,362 (140 ) 2 4,224 Operating expenses 1,286 589 834 236 688 3,633 3 2 3,638 Profit (loss) before income tax expense $ (138 ) $ 477 $ 721 $ 13 $ (344 ) $ 729 $ (143 ) $ — $ 586 Balances at end of period: Total assets $ 19,000 $ 25,047 $ 73,187 $ 6,797 $ 79,344 $ 203,375 $ (30,927 ) $ — $ 172,448 Total loans, net 16,918 23,913 18,895 5,715 1,599 67,040 (2,428 ) 3,825 68,437 Goodwill 581 358 — 321 — 1,260 347 — 1,607 Total deposits 32,612 23,604 30,181 8,193 2,781 97,371 (2,017 ) 15,601 110,955 Year Ended December 31, 2017 Net interest income $ 886 $ 739 $ 585 $ 217 $ (40 ) $ 2,387 $ (48 ) $ (66 ) $ 2,273 Other operating income 526 216 617 94 274 1,727 200 75 2,002 Total operating income 1,412 955 1,202 311 234 4,114 152 9 4,275 Expected credit losses / provision for credit losses 25 (52 ) (94 ) 2 — (119 ) (72 ) 26 (165 ) 1,387 1,007 1,296 309 234 4,233 224 (17 ) 4,440 Operating expenses 1,185 558 881 244 465 3,333 75 (17 ) 3,391 Profit (loss) before income tax expense $ 202 $ 449 $ 415 $ 65 $ (231 ) $ 900 $ 149 $ — $ 1,049 Balances at end of period: Total assets $ 18,707 $ 23,644 $ 72,734 $ 8,190 $ 97,038 $ 220,313 $ (33,078 ) $ — $ 187,235 Total loans, net 16,685 22,444 19,125 6,405 3,556 68,215 (1,397 ) 5,064 71,882 Goodwill 581 358 — 321 — 1,260 347 — 1,607 Total deposits 34,186 24,239 25,476 8,470 4,923 97,294 (3,261 ) 24,669 118,702 (1) Represents adjustments associated with differences between U.S. GAAP and the Group Reporting Basis. These adjustments, which are more fully described above, consist of the following: Net Interest Income Other Revenues Provision for Credit Losses Operating Expenses Profit (Loss) before Income Tax Expense Total Assets (in millions) December 31, 2019 Debt extinguishment $ — $ 123 $ — $ — $ 123 $ — Deposit incentives 15 — — 32 (17 ) (23 ) Derivatives — — — — — (38,651 ) Expected credit losses / loan impairment (3 ) (1 ) 32 — (36 ) (357 ) Goodwill impairment — — — 156 (156 ) 191 Leases 25 — — 8 17 15 Loan origination (27 ) — — (19 ) (8 ) 38 Loans held for sale 2 (1 ) — — 1 (5 ) Pension and other postretirement benefit costs — — — (12 ) 12 — Renewable energy tax credit investments — (7 ) — — (7 ) 3 Securities transferred to held-to-maturity — — — — — (65 ) Other 1 (12 ) — 4 (15 ) 6 Total adjustments $ 13 $ 102 $ 32 $ 169 $ (86 ) $ (38,848 ) December 31, 2018 Deposit incentives $ 9 $ — $ — $ 20 $ (11 ) $ (10 ) Derivatives — — — — — (30,866 ) Expected credit losses / loan impairment (6 ) — 118 — (124 ) (386 ) Goodwill — — — — — 347 Loan origination (29 ) (3 ) — (14 ) (18 ) 45 Loans held for sale 9 6 (3 ) — 18 45 Pension and other postretirement benefit costs — — — 8 (8 ) (44 ) Property — — — (8 ) 8 7 Renewable energy tax credit investments — (10 ) — — (10 ) 3 Securities transferred to held-to-maturity — — — — — (76 ) Other 1 (2 ) — (3 ) 2 8 Total adjustments $ (16 ) $ (9 ) $ 115 $ 3 $ (143 ) $ (30,927 ) December 31, 2017 Derivatives $ — $ — $ — $ — $ — $ (32,900 ) Expected credit losses / loan impairment (43 ) — (72 ) — 29 (332 ) Goodwill — (1 ) — — (1 ) 347 Loan origination (19 ) — — (14 ) (5 ) 42 Loans held for sale 9 141 — — 150 21 Pension and other postretirement benefit costs — — — 94 (94 ) (263 ) Property — — — (11 ) 11 8 Renewable energy tax credit investments (4 ) (7 ) — — (11 ) 9 Structured notes and deposits — 85 — — 85 — Other 9 (18 ) — 6 (15 ) (10 ) Total adjustments $ (48 ) $ 200 $ (72 ) $ 75 $ 149 $ (33,078 ) (2) Represents differences in financial statement presentation between U.S. GAAP and the Group Reporting Basis.</t>
  </si>
  <si>
    <t>Retained Earnings and Regulatory Capital Requirements</t>
  </si>
  <si>
    <t xml:space="preserve"> 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HSBC Bank USA is also required to maintain reserve balances either in the form of vault cash or on deposit with the Federal Reserve Bank, based on a percentage of deposits. At December 31, 2019 and 2018 , HSBC Bank USA was required to maintain $2,475 million and $2,205 million , respectively, of reserve balances with the Federal Reserve Bank which are reported within interest bearing deposits with banks on the consolidated balance sheet.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December 31, 2019 and 2018 : December 31, 2019 December 31, 2018 Capital Amount Well-Capitalized Ratio (1) Actual Ratio Capital Amount Well-Capitalized Ratio (1) Actual Ratio (dollars are in millions) Common equity Tier 1 ratio: HSBC USA $ 15,876 4.5 % (2) 13.1 % $ 17,459 4.5 % (2) 13.6 % HSBC Bank USA 18,043 6.5 15.2 19,456 6.5 15.7 Tier 1 capital ratio: HSBC USA 17,141 6.0 14.1 18,724 6.0 14.6 HSBC Bank USA 20,543 8.0 17.3 21,956 8.0 17.7 Total capital ratio: HSBC USA 19,743 10.0 16.3 21,972 10.0 17.2 HSBC Bank USA 22,724 10.0 19.2 25,293 10.0 20.4 Tier 1 leverage ratio: HSBC USA 17,141 4.0 (2) 9.9 18,724 4.0 (2) 11.0 HSBC Bank USA 20,543 5.0 12.0 21,956 5.0 13.1 Supplementary leverage ratio ("SLR"): HSBC USA 17,141 3.0 (3) 6.9 18,724 3.0 (3) 7.6 HSBC Bank USA 20,543 3.0 (3) 8.4 21,956 3.0 (3) 9.1 Risk-weighted assets: (4) HSBC USA 121,407 127,917 HSBC Bank USA 118,618 124,112 Adjusted quarterly average assets: (5) HSBC USA 173,270 170,565 HSBC Bank USA 170,722 168,154 Total leverage exposure: (6) HSBC USA 247,590 245,796 HSBC Bank USA 244,008 242,26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 ratio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 During the first quarter of 2019, HSBC USA received a common stock return of capital of $2.4 billion from its subsidiary, HSBC Bank USA, and paid a distribution on its common stock of $2.4 billion from surplus capital to its parent, HSBC North America. During 2019 and 2018 , HSBC USA did not receive any cash capital contributions from its parent, HSBC North America, and did not make any capital contributions to its subsidiary, HSBC Bank USA.</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December 31, 2019 and 2018 which are consolidated on our balance sheet. Assets and liabilities exclude intercompany balances that eliminate in consolidation. December 31, 2019 December 31, 2018 Consolidated Assets Consolidated Liabilities Consolidated Assets Consolidated Liabilities (in millions) Low income housing limited liability partnership: Other assets $ 98 $ — $ 112 $ — Long-term debt — — — 66 Interest, taxes and other liabilities — 38 — 37 Total $ 98 $ 38 $ 112 $ 103 Low income housing limited liability partnership In 2009, all low income housing investments held by us at the time were transferred to a Limited Liability Partnership ("LLP") in exchange for debt and equity while a third party invested cash for an equity interest that was mandatorily redeemabl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were the primary beneficiary of the LLP due to the nature of our continuing involvement and, as a result, we consolidated the LLP and reported the equity interest issued to the third party investor in long-term debt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During the fourth quarter of 2019, the equity interest issued to the third party investor was redeemed.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December 31, 2019 and 2018 : Total Assets Held by Unconsolidated VIEs Carrying Value of Variable Interests Held Reported as Maximum Exposure to Loss Assets Liabilities (in millions) At December 31, 2019 Structured note vehicles $ 1,524 $ 510 $ 9 $ 1,515 Limited partnership investments 2,160 561 300 562 Total $ 3,684 $ 1,071 $ 309 $ 2,077 At December 31, 2018 Structured note vehicles $ 3,033 $ 1,803 $ 20 $ 3,003 Limited partnership investments 1,578 454 209 454 Total $ 4,611 $ 2,257 $ 229 $ 3,457 Information on the types of VIEs with which we are involved, the nature of our involvement and the variable interests held in those entities is presented below.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1,515 million at December 31, 2019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During the first quarter of 2019, one of the structured note vehicles was unwound and our investment in the structured note vehicle along with the related derivatives were terminated. As a result, we recognized a loss of approximately $39 million , reflecting a payment made to the derivative counterparty as a result of the termination. At the time of unwind, our investment in the structured note vehicle had a total carrying value of $1,293 million , which was recorded in trading assets on the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3, "Trading Assets and Liabilities," Note 4, "Securities," and Note 28, "Fair Value Measurements," and, therefore, are not disclosed in this note to avoid redundancy.</t>
  </si>
  <si>
    <t>Guarantee Arrangements, Pledged Assets and Repurchase Agreements</t>
  </si>
  <si>
    <t>Commitments and Contingencies Disclosure [Abstract]</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December 31, 2019 and 2018 . Following the table is a description of the various arrangements. December 31, 2019 December 31, 2018 Carrying Value Notional / Maximum Exposure to Loss Carrying Value Notional / Maximum Exposure to Loss (in millions) Credit derivatives (1)(2) $ (63 ) $ 38,739 $ (562 ) $ 45,384 Financial standby letters of credit, net of participations (3)(4) — 5,657 — 5,302 Performance standby letters of credit, net of participations (3)(4) — 3,779 — 3,670 Total $ (63 ) $ 48,175 $ (562 ) $ 54,356 (1) Includes $18,391 million and $25,734 million of notional issued for the benefit of HSBC affiliates at December 31, 2019 and 2018 , respectively. (2) For credit derivatives, the maximum loss is represented by the notional amounts without consideration of mitigating effects from collateral or recourse arrangements. (3) Includes $1,623 million and $1,321 million of both financial and performance standby letters of credit issued for the benefit of HSBC affiliates at December 31, 2019 and 2018 ,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December 31, 2019 and 2018 : December 31, 2019 December 31, 2018 Carrying / Fair Value Notional Carrying / Fair Value Notional (in millions) Sell-protection credit derivative positions $ (63 ) $ 38,739 $ (562 ) $ 45,384 Buy-protection credit derivative positions 77 51,310 601 51,914 Net position (1) $ 14 $ 12,571 $ 39 $ 6,53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2 million and $43 million at December 31, 2019 and 2018 , respectively. Also included in other liabilities is an allowance for credit losses on unfunded standby letters of credit of $26 million and $16 million at December 31, 2019 and 2018 , respectively. The following table summarizes the credit ratings related to guarantees including the ratings of counterparties against which we sold credit protection and financial standby letters of credit at December 31, 2019 as an indicative proxy of payment risk: Average Life (in years) Credit Ratings of the Obligors Notional/Contractual Amounts Investment Non-Investment Grade Total (dollars are in millions) Sell-protection Credit Derivatives (1) Single name credit default swaps ("CDS") 3.2 $ 20,491 $ 8,903 $ 29,394 Index credit derivatives 4.3 3,074 5,007 8,081 Total return swaps 2.6 1,064 200 1,264 Subtotal 24,629 14,110 38,739 Standby Letters of Credit (2) 1.2 7,582 1,854 9,436 Total $ 32,211 $ 15,964 $ 48,17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9, "Litigation and Regulatory Matters." Accordingly, the Class B Shares are considered restricted and are only transferable under limited circumstances, which include transfers to other Class B shareholders. In 2017, we sold substantially all of our remaining Visa Class B Shares to a third party and recorded a net pre-tax gain of approximately $312 million as a component of other income in the consolidated statement of income (loss).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85 million and $40 million at December 31, 2019 and 2018 ,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In 2019 , we recorded a loss of $52 million (of which $48 million was recorded during the fourth quarter) related to an increase in the expected timing of the final resolution of the related litigation and, to a lesser extent, changes in the Visa Class B Share conversion rate. In 2018, we recorded a loss of $7 million related to a change in the Visa Class B Share conversion rate. See Note 15,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0, "Leases," for information regarding our leases, including a maturity analysis of our operating lease liabilities. Mortgage Loan Repurchase Obligations We have provided various representations and warranties related to the origination and sale of mortgage loans including,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From 2013 to 2017, we sold agency-eligible mortgage loan originations directly to PHH Mortgage Corporation and they are responsible for origination representations and warranties for all such loans. With the insourcing of our mortgage fulfillment operations, beginning with 2018 applications, we are now responsible for origination representations and warranties for all agency-eligible mortgage loan originations sold to third parties.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December 31, 2019 , 2018 and 2017 . The following table summarizes the change in our estimated repurchase liability during 2019, 2018 and 2017 for obligations arising from the breach of representations and warranties associated with mortgage loans sold: Year Ended December 31, 2019 2018 2017 (in millions) Balance at beginning of period $ 8 $ 10 $ 12 Decrease in liability recorded through earnings (3 ) (1 ) (1 ) Realized losses (1 ) (1 ) (1 ) Balance at end of period $ 4 $ 8 $ 10 Our repurchase liability of $4 million at December 31, 2019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December 31, 2019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9, "Litigation and Regulatory Matters," for additional discussion of related exposure. Pledged Assets Pledged assets included in the consolidated balance sheet consisted of the following: December 31, 2019 December 31, 2018 (in millions) Interest bearing deposits with banks $ 2,682 $ 3,225 Trading assets (1) 525 2,465 Securities available-for-sale (2) 6,814 7,440 Securities held-to-maturity (2) 1,688 1,747 Loans (3) 14,342 18,189 Other assets (4) 3,517 2,289 Total $ 29,568 $ 35,35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under repurchase agreements that can be sold or repledged by the secured party continue to be reported on the consolidated balance sheet. The fair value of securities available-for-sale that could be sold or repledged was nil and $822 million at December 31, 2019 and 2018 , respectively. The fair value of trading assets that could be sold or repledged was $336 million and $2,464 million at December 31, 2019 and 2018 , respectively. The fair value of collateral we accepted under security resale agreements but was not reported on the consolidated balance sheet was $19,174 million and $13,004 million at December 31, 2019 and 2018 , respectively. Of this collateral, $18,199 million and $11,904 million could be sold or repledged at December 31, 2019 and 2018 , respectively, of which $2,062 million and $243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December 31, 2019 and 2018 : Gross Amounts Not Offset in the Balance Sheet Gross Amounts Recognized Gross Amounts Offset in the Balance Sheet (1) Net Amounts Presented in the Balance Sheet Financial Instruments (2) Cash Collateral Received / Pledged Net Amount (3) (in millions) At December 31, 2019 Assets: Securities purchased under resale agreements $ 19,167 $ 1,329 $ 17,838 $ 17,832 $ — $ 6 Liabilities: Securities sold under repurchase agreements $ 2,401 $ 1,329 $ 1,072 $ 1,068 $ — $ 4 At December 31, 2018 Assets: Securities purchased under resale agreements $ 12,035 $ 1,867 $ 10,168 $ 10,165 $ — $ 3 Liabilities: Securities sold under repurchase agreements $ 3,333 $ 1,867 $ 1,466 $ 1,458 $ — $ 8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December 31, 2019 and 2018 : Overnight and Continuous Up to 30 Days 31 to 90 Days 91 Days to One Year Greater Than One Year Total (in millions) At December 31, 2019 U.S. Treasury, U.S. Government sponsored and U.S. Government agency securities $ 2,401 $ — $ — $ — $ — $ 2,401 At December 31, 2018 U.S. Treasury, U.S. Government sponsored and U.S. Government agency securities $ 1,773 $ 369 $ — $ 191 $ 1,000 $ 3,333</t>
  </si>
  <si>
    <t>Fair Value Measurements</t>
  </si>
  <si>
    <t>Fair Value Disclosures [Abstract]</t>
  </si>
  <si>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December 31, 2019 and 2018 , and indicates the fair value hierarchy of the valuation techniques utilized to determine such fair value. Unless otherwise noted below, assets and liabilities in the following table are recorded at fair value through net income (loss). Fair Value Measurements on a Recurring Basis December 31, 2019 Level 1 Level 2 Level 3 Gross Balance Netting (6) Net Balance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 (33,193 ) Total derivatives 260 35,798 287 36,345 (33,193 ) 3,152 Securities available-for-sale: (3) U.S. Treasury, U.S. Government agencies and sponsored enterprises 17,532 14,702 — 32,234 — 32,234 Asset-backed securities: Home equity — 32 — 32 — 32 Other — — 111 111 — 111 Debt securities issued by foreign entities 3,158 128 — 3,286 — 3,286 Loans (4) — 178 — 178 — 178 Other assets: Equity securities — 147 — 147 — 147 Equity securities measured at net asset value (5) — — — 136 — 136 Total assets $ 43,501 $ 53,304 $ 925 $ 97,866 $ (33,193 )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 (33,900 ) Total derivatives 83 35,684 222 35,989 (33,900 ) 2,089 Short-term borrowings (4) — 373 — 373 — 373 Long-term debt (4) — 9,993 354 10,347 — 10,347 Total liabilities $ 1,265 $ 52,609 $ 1,350 $ 55,224 $ (33,900 ) $ 21,324 Fair Value Measurements on a Recurring Basis December 31, 2018 Level 1 Level 2 Level 3 Gross Balance Netting (6) Net Balance (in millions) Assets: Trading assets, excluding derivatives: U.S. Treasury, U.S. Government agencies and sponsored enterprises $ 5,368 $ 152 $ — $ 5,520 $ — $ 5,520 Asset-backed securities: Collateralized debt obligations — — 100 100 — 100 Residential mortgages — — 16 16 — 16 Student loans — — 92 92 — 92 Corporate and other domestic debt securities — — 1,803 1,803 — 1,803 Debt securities issued by foreign entities 8,552 207 — 8,759 — 8,759 Equity securities 751 — — 751 — 751 Precious metals trading — 1,889 — 1,889 — 1,889 Derivatives: (1) Interest rate contracts 2 10,053 2 10,057 — 10,057 Foreign exchange contracts — 15,919 2 15,921 — 15,921 Equity contracts — 2,449 97 2,546 — 2,546 Precious metals contracts 16 829 — 845 — 845 Credit contracts — 883 73 956 — 956 Other contracts (2) — — 5 5 — 5 Derivatives netting — — — — (27,192 ) (27,192 ) Total derivatives 18 30,133 179 30,330 (27,192 ) 3,138 Securities available-for-sale: (3) U.S. Treasury, U.S. Government agencies and sponsored enterprises 16,198 11,699 — 27,897 — 27,897 Asset-backed securities: Home equity — 42 — 42 — 42 Other — — 107 107 — 107 Debt securities issued by foreign entities 2,362 971 — 3,333 — 3,333 Loans (4) — 109 — 109 — 109 Other assets: Equity securities — 190 — 190 — 190 Equity securities measured at net asset value (5) — — — 88 — 88 Other assets (7) — — 4 4 — 4 Total assets $ 33,249 $ 45,392 $ 2,301 $ 81,030 $ (27,192 ) $ 53,838 Liabilities: Domestic deposits (4) $ — $ 7,229 $ 925 $ 8,154 $ — $ 8,154 Trading liabilities, excluding derivatives 738 215 — 953 — 953 Derivatives: (1) Interest rate contracts 45 11,140 — 11,185 — 11,185 Foreign exchange contracts 15 15,715 3 15,733 — 15,733 Equity contracts — 2,717 149 2,866 — 2,866 Precious metals contracts 274 626 — 900 — 900 Credit contracts — 926 21 947 — 947 Other contracts (2) — — 40 40 — 40 Derivatives netting — — — — (28,847 ) (28,847 ) Total derivatives 334 31,124 213 31,671 (28,847 ) 2,824 Short-term borrowings (4) — 560 — 560 — 560 Long-term debt (4) — 10,837 412 11,249 — 11,249 Total liabilities $ 1,072 $ 49,965 $ 1,550 $ 52,587 $ (28,847 ) $ 23,740 (1) Includes trading derivative assets of $3,055 million and $3,048 million and trading derivative liabilities of $1,929 million and $2,690 million at December 31, 2019 and 2018 ,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4) 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7) Represented contingent consideration receivable associated with the sale of a portion of our PB business, which concluded in 2019. Information on Level 3 assets and liabilities The following table summarizes additional information about changes in the fair value of Level 3 assets and liabilities during 2019 and 2018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9 Total Realized / Unrealized Gains (Losses) Included in Purch- ases Issu- ances Settle- ments Transfers Into Level 3 Transfers Out of Level 3 Dec. 31, Current Period / Unrealized Gains Earnings Other Compre- hensive Income (Loss) Earnings Other Compre- (in millions) Assets: Trading assets, excluding derivatives: (1) Collateralized debt obligations $ 100 $ 2 $ — $ — $ — $ (30 ) $ — $ (72 ) $ — $ — $ — Residential mortgage asset-backed securities 16 1 — — — — — — 17 — — Student loan asset-backed securities 92 5 — — — (17 ) — (80 ) — — — Corporate and other domestic debt securities 1,803 — — — — (1,293 ) — — 510 — — Derivatives, net: (2) Interest rate contracts 2 13 — — — — — (5 ) 10 11 — Foreign exchange contracts (1 ) 4 — — — 21 (21 ) (4 ) (1 ) — — Equity contracts (52 ) 122 — — — 1 — 1 72 112 — Credit contracts 52 (36 ) — — — 31 4 8 59 10 — Other contracts (3) (35 ) (63 ) — — — 23 — — (75 ) — — Other asset-backed securities available-for-sale (4) 107 — 4 — — — — — 111 — 4 Other assets (5) 4 — — — — (4 ) — — — — — Total assets $ 2,088 $ 48 $ 4 $ — $ — $ (1,268 ) $ (17 ) $ (152 ) $ 703 $ 133 $ 4 Liabilities: Domestic deposits (6) $ (925 ) $ (99 ) $ (14 ) $ — $ (188 ) $ 236 $ (7 ) $ 223 $ (774 ) $ (149 ) $ (14 ) Long-term debt (6) (412 ) (43 ) (5 ) — (156 ) 144 — 118 (354 ) (51 ) (5 ) Total liabilities $ (1,337 ) $ (142 ) $ (19 ) $ — $ (344 ) $ 380 $ (7 ) $ 341 $ (1,128 ) $ (200 ) $ (19 ) Jan. 1, 2018 Total Realized / Unrealized Gains (Losses) Included in Purch- ases Issu- ances Settle- ments Transfers Into Level 3 Transfers Out of Level 3 Dec. 31, 2018 Current Period Unrealized Gains (Losses) Earnings Other Compre- hensive Income (Loss) (in millions) Assets: Trading assets, excluding derivatives: (1) Collateralized debt obligations $ 129 $ 13 $ — $ — $ — $ (42 ) $ — $ — $ 100 $ 10 Residential mortgage asset-backed securities — — — — — — 16 — 16 — Student loan asset-backed securities — — — — — — 92 — 92 — Corporate and other domestic debt securities 1,803 — — — — — — — 1,803 — Derivatives, net: (2) Interest rate contracts — 2 — — — — — — 2 2 Foreign exchange contracts — (2 ) — — — 1 — — (1 ) (1 ) Equity contracts 81 (126 ) — — — (26 ) (2 ) 21 (52 ) (95 ) Credit contracts 114 (2 ) — — — (60 ) — — 52 (44 ) Other contracts (3) (46 ) (15 ) — — — 26 — — (35 ) — Other asset-backed securities available-for-sale (4) 111 — (4 ) — — — — — 107 (4 ) Other assets (5) 15 (3 ) — — — (8 ) — — 4 — Total assets $ 2,207 $ (133 ) $ (4 ) $ — $ — $ (109 ) $ 106 $ 21 $ 2,088 $ (132 ) Liabilities: Domestic deposits (6) $ (897 ) $ 32 $ 13 $ — $ (400 ) $ 149 $ (28 ) $ 206 $ (925 ) $ 33 Long-term debt (6) (641 ) 51 10 — (197 ) 207 (1 ) 159 (412 ) 43 Total liabilities $ (1,538 ) $ 83 $ 23 $ — $ (597 ) $ 356 $ (29 ) $ 365 $ (1,337 ) $ 76 (1) Gains (losses) on trading assets, excluding derivatives are included in trading revenue in the consolidated statement of income (loss). (2) Level 3 net derivatives included derivative assets of $287 million and derivative liabilities of $222 million at December 31, 2019 and derivative assets of $179 million and derivative liabilities of $213 million at December 31, 2018 .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in the consolidated statement of income (loss). (4) Realized gains (losses) on securities available-for-sale are included in other securities gains, net in the consolidated statement of income (loss). Unrealized gains (losses) on securities available-for-sale are included in other comprehensive income. (5) Represented contingent consideration receivable associated with the sale of a portion of our PB business, which concluded in 2019. Gains (losses) associated with this transaction were included in other income in the consolidated statement of income (loss). (6)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December 31, 2019 and 2018 :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 Discounted cash flows Conversion rate 1.6 times N/A Expected duration 3 years N/A Other asset-backed securities available-for-sale $ 111 Discounted cash flows Market assumptions related to yields for comparable instruments 0% - 3% 2% Domestic deposits (structured deposits) (2)(3) $ (774 ) Option adjusted discounted cash flows Implied volatility of currency pairs 6% - 11% 8% Equity / Equity Index volatility 7% - 28% 13% Equity / Equity and Equity / Index correlation 43% - 49% 46% Long-term debt (structured notes) (2)(3) $ (354 ) Option adjusted discounted cash flows Implied volatility of currency pairs 6% - 11% 8% Equity / Equity Index volatility 7% - 29% 16% Equity / Equity and Equity / Index correlation 54% - 79% 64% December 31, 2018 Financial Instrument Type Fair Value (in millions) Valuation Technique(s) Significant Unobservable Inputs Range of Inputs Collateralized debt obligations $ 100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1% Conditional default rates 4% Loss severity rates 85% Discount margin 250bps Student loan asset-backed securities $ 92 Broker quotes or consensus pricing and, where applicable, discounted cash flows Prepayment rates 6% - 7% Conditional default rates 1% - 2% Loss severity rates 25% - 40% Discount margin 91bps -115bps Corporate and other domestic debt securities $ 1,803 Discounted cash flows Spread volatility on collateral assets 2% - 4% Correlation between insurance claim shortfall and collateral value 80% Interest rate derivative contracts $ 2 Market comparable adjusted for probability to fund and, where applicable, discounted cash flows Probability to fund for rate lock commitments 3% - 99% Likelihood of transaction being executed 90% Foreign exchange derivative contracts (2) $ (1 ) Option pricing model Implied volatility of currency pairs 8% - 12% Equity derivative contracts (2) $ (52 ) Option pricing model Equity / Equity Index volatility 7% - 44% Equity / Equity and Equity / Index correlation 42% - 79% Equity dividend yields 0% - 7% Credit derivative contracts $ 52 Option pricing model and, where applicable, discounted cash flows Credit default swap spreads 102bps - 118bps Other derivative contracts $ (35 ) Discounted cash flows Conversion rate 1.6 times Expected duration 2 years Other asset-backed securities available-for-sale $ 107 Discounted cash flows Market assumptions related to yields for comparable instruments 1% - 3% Other assets $ 4 Discounted cash flows Client transfer rates based on rating 50% - 95% Domestic deposits (structured deposits) (2)(3) $ (925 ) Option adjusted discounted cash flows Implied volatility of currency pairs 8% - 12% Equity / Equity Index volatility 7% - 37% Equity / Equity and Equity / Index correlation 42% - 49% Long-term debt (structured notes) (2)(3) $ (412 ) Option adjusted discounted cash flows Implied volatility of currency pairs 8% - 12% Equity / Equity Index volatility 7% - 42% Equity / Equity and Equity / Index correlation 45% - 79% (1) For othe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 Uncertainty of Level 3 Inputs to Fair Value Measurements Residential mortgage asset-backed securities - Prepayment rate, probability of default, loss severity rate and discount margin are significant unobservable inputs. • Prepayment rate - The rate at which borrowers pay off the loans early. The prepayment rate is affected by a number of factors including location of the collateral, interest rate type of the loan, borrowers' credit and sensitivity to interest rate movement. • Probability of default - Annualized percentage of default rate over a group of collateral such as residential mortgage loans. • Loss severity rate - The loss severity rate is the percentage of total lifetime losses (both interest and principal) as a percentage of principal balance measured at default date. • Discount margin - An expected return earned in addition to the index underlying (in this case the London Interbank Offered Rate ("LIBOR")) is another input into valuation of securities. A significant increase (decrease) in one or more of these inputs would have resulted in a lower (higher) fair value measurement of the securities. Generally, a change in assumption for default probability would have been accompanied by a directionally similar change in loss severity, and a directionally opposite change in prepayment speed. Corporate and domestic debt securities - The fair value measurement of certain corporate debt securities is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Generally, an increase (decrease) in the probability the collateral value falls below the collateral call threshold would have been accompanied by a directionally similar change in default probability of the guarantor and would have resulted in a lower (higher) fair value measurement of the securities. Interest rate derivatives - The fair value measurement of certain forward starting interest rate derivatives is affected by the underlying project contingency risk for which probability of execution is not certain (i.e., the interest rate derivative can be canceled if the project fails to execute). For mortgage rate lock commitments, the fair value measurement is affected by the probability of executing and funding the mortgage. An increase (decrease) in the likelihood of a project or mortgage being executed would have resulted in a lower (higher) fair value measurement of the interest rate derivative. Equity and foreign exchange derivatives - The fair value measurement of a structured equity or foreign exchange derivative is primarily affected by the implied volatility of the underlying equity price or exchange rate of the paired foreign currencie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variables such as equities or foreign currencies, the fair value measurement is also affected by the correlation of the referenced variables. Correlation measures the relative change in values among two or more variables (i.e., equity or foreign currenc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Credit derivatives - The fair value measurement of certain credit derivatives is primarily affected by the credit spreads of credit default swap contracts insuring asset-backed securitie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Other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decrease (increase) in the fair value measurement of the securities. Significant Transfers Into and Out of Level 3 Measurements During 2019 , we transferred $223 million of domestic deposits and $118 million of long-term debt, which we have elected to carry at fair value, from Level 3 to Level 2 as a result of the embedded derivative no longer being unobservable as the derivative option is closer to maturity and there is more observability in short term volatility. Additionally, during 2019, we transferred $72 million of collateralized debt obligations ("CDOs") and $80 million of student loan asset-backed securities from Level 3 to Level 2 as the inputs used to value these securities have become more observable reflecting improved market liquidity for these securities. During 2018 , we transferred $206 million of domestic deposits and $159 million of long-term debt, which we have elected to carry at fair value, from Level 3 to Level 2 as a result of the emb</t>
  </si>
  <si>
    <t>Litigation and Regulatory Matters</t>
  </si>
  <si>
    <t>Litigation and Regulatory Matters 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During 2019, we recorded expense related to legal matters (excluding attorney's fees) of $54 million compared with expense of $522 million and $29 million during 2018 and 2017, respectively. For the legal matters disclosed below, including litigation and governmental and regulatory matters,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225 million for HUSI. The legal matters underlying this estimate of possible loss will change from time to time and actual results may differ significantly from this current estimate. In addition, based on the facts currently known for each of the ongoing investigations,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Since 2005, HSBC Bank USA, HSBC Finance, HSBC North America and HSBC, as well as other banks and Visa Inc. ("Visa") and MasterCard Incorporated ("MasterCard"), had been named as defendants in a number of consolidated merchant class actions and individual merchant actions had been filed against Visa and MasterCard, alleging that the imposition of a no-surcharge rule by the associations and/or the establishment of the interchange fee charged for credit card transactions causes the merchant discount fee paid by retailers to be set at supracompetitive levels in violation of the federal antitrust laws. In re Payment Card Interchange Fee and Merchant Discount Antitrust Litigation , MDL 1720, E.D.N.Y. ("MDL 1720"). In 2011, MasterCard, Visa,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the event of an adverse judgment or global settlement of one or all of these actions. The district court granted final approval of the class settlement in 2013 and entered the Class Settlement Order and final judgment dismissing the class action shortly thereafter. In June 2016, the U.S. Court of Appeals for the Second Circuit ("Second Circuit") issued a decision vacating class certification and approval of the class settlement in MDL 1720, concluding the class was inadequately represented by their counsel in violation of the Federal Rule of Civil Procedure governing class actions as well as the Due Process Clause of the U.S. Constitution. Specifically, the Second Circuit held that there was a conflict between two different but overlapping settlement classes: (1) an opt-out class, which permitted individual class members to forgo their share of the monetary relief and pursue individual claims; and (2) a non-opt-out class of merchants, including future merchants that do not currently exist, which provided injunctive relief mainly in the form of a rule change by Visa and MasterCard to allow merchants to surcharge card transactions until July 20, 2021. The U.S. Supreme Court denied the plaintiffs' petition for review of the decision in March 2017. In June 2018, the defendants, including the HSBC entities, reached an agreement with counsel for the putative Federal Rule of Civil Procedure 23(b)(3) opt-out class, seeking monetary relief, to resolve all claims as filed in a third consolidated amended class action complaint in In re Payment Card Interchange Fee and Merchant Discount Antitrust Litigation , MDL 1720, E.D.N.Y. The court granted final approval of the settlement in December 2019. Certain HSBC entities are responsible for a pro rata portion of the settlement amount, for which they are reserved, pursuant to the Sharing Agreements entered into by the defendants. In January 2020, objectors to the settlement filed an appeal. Numerous merchants objected and/or opted out of the settlement during the exclusion period. Various opt-out merchants have filed opt-out suits in either state or federal court, most of which have been transferred to the consolidated multidistrict litigation, MDL 1720. To date, certain groups of opt-out merchants have entered into settlement agreements with the defendants in those actions and certain HSBC entities that, pursuant to the Sharing Agreements, are responsible for a pro rata portion of any judgment or settlement amount awarded in actions consolidated into MDL 1720. DeKalb County, et al. v. HSBC North America Holdings Inc., et al . (N.D. Ga. Case No. 12-CV-03640) In 2012, three of the five counties constituting the metropolitan area of Atlanta, Georgia filed a lawsuit pursuant to the Fair Housing Act ("FHA") against HSBC North America and certain subsidiaries, including HSBC Finance and HSBC Bank USA, in connection with residential mortgage lending, servicing and financing activities. In the action, the plaintiff counties assert that the defendants allegedly violated the FHA which plaintiffs contend led to increased loan delinquencies, foreclosures and vacancies, which in turn caused the plaintiff counties to incur damages in the form of lost property tax revenues and increased municipal services costs, among other damages. In March 2015, the court denied the HSBC defendants' motion for summary judgment. In November 2015, the HSBC defendants' motion for reconsideration of that decision was granted in part, and the court reversed certain aspects of its March 2015 decision. This matter had been stayed pending U.S. Supreme Court review of the U.S. Court of Appeals for the Eleventh Circuit ("Eleventh Circuit") decision reversing motions to dismiss two similar cases filed against other lenders in City of Miami v. Bank of America Corp. &amp; Wells Fargo &amp; Co. In May 2017, the U.S. Supreme Court issued its decision, affirming the Eleventh Circuit's finding that a municipal plaintiff can be within the zone of interest conceivably protected by the FHA. The court did not determine whether the injuries alleged by the city met the proximate cause test, but provided guidance for the lower courts in employing that test in further proceedings. In May 2019, the Eleventh Circuit issued a decision in the case upon remand from the U.S. Supreme Court, holding that the City of Miami had plausibly alleged damages in the form of lost property tax revenue, but had not adequately pled other forms of damages (increased municipal expenditures). Plaintiffs filed an amended complaint in October 2019, which defendants moved to dismiss. In December 2019, in order to avoid the cost, delay and uncertainty of litigation, the parties reached an agreement in principle to settle this matter, subject to final documentation and approval of the appropriate governmental bodies of each of the three county plaintiffs. The total amount of the settlement with respect to HSBC Bank USA is approximately $580,000 . County of Cook v. HSBC North America Holdings Inc., et al. (N.D. Ill. Case No. 1:14-cv-2031). In 2014, Cook County, Illinois (the county in which the city of Chicago is located) filed an action pursuant to the FHA against HSBC North America and certain subsidiaries that is substantially similar to the lawsuit filed by the counties of DeKalb, Fulton and Cobb in Georgia. In this action, as in DeKalb County, et al. v. HSBC North America Holdings Inc., et al. , the plaintiff asserts that the defendants allegedly violated the FHA which plaintiff contends led to increased loan delinquencies, foreclosures and vacancies, which in turn caused the plaintiff to incur damages in the form of lost property tax revenues and increased municipal services costs, among other damages. An amended complaint was filed in 2014, and the court denied the HSBC defendants' motion to dismiss the amended complaint in September 2015. This matter had been stayed pending U.S. Supreme Court review of the Eleventh Circuit decision in City of Miami v. Bank of America Corp. &amp; Wells Fargo &amp; Co. discussed above in the DeKalb County action. Following the Supreme Court decision, the stay of the action was lifted, and plaintiff filed an amended complaint in July 2017. In May 2018, the court granted in part and denied in part defendants' motion to dismiss the amended complaint. In December 2019, in order to avoid the cost, delay and uncertainty of litigation, the parties reached an agreement in principle to settle this matter, subject to final documentation and approval of the appropriate governmental body for Cook County, Illinois. The total amount of the settlement with respect to HSBC Bank USA is approximately $580,000 . Credit Default Swap Matters In June 2017, an action was filed by TeraExchange, LLC ("Tera"), a swaps execution facility, as well as its affiliates, against more than two dozen financial institutions, including HSBC, HSBC Bank plc, HSBC Bank USA and HSI, alleging violations of federal and state antitrust laws, and breaches of common law, arising out of an alleged conspiracy among the defendants to boycott Tera from the credit default swap trading market. In July 2019, the court granted the motion to dismiss the action as to certain defendants, including the HSBC defendants. This matter will no longer be reported. Interest Rate Swap Investigation The U.S. Commodity Futures Trading Commission ("CFTC") is investigating HSBC Bank USA in relation to interest rate swap transactions related to bond issuances. In December 2019, the CFTC filed a civil enforcement action against a now-former HSBC employee and charged him with violating the Commodity Exchange Act's anti-fraud provisions in relation to a 2012 interest rate swap transaction. We are cooperating with the CFTC's investigation. Foreign Exchange ("FX") Matters FX Opt Out Litigation In November 2018, a complaint was filed in the U.S. District Court for the Southern District of New York by several institutions that opted out of the consolidated FX action that settled in August 2018 naming, among other institutions, the same HSBC defendants that had been named in that settled consolidated action. ( Allianz Global Investors GMBH, et al. v Bank of America Corporation, et al . (the "FX Opt Out Litigation")). In June 2019, plaintiffs filed a second amended complaint. Defendants have moved to dismiss the complaint which remains pending. Limited discovery is underway. Other putative class actions making similar allegations are pending against HSBC defendants, as well as other defendants, in the U.S. District Court for the Southern District of New York on behalf of: (1) retail customers ( Nypl v. JPMorgan Chase, et al. ; Case No. 1:15-CV-9300); and (2) "indirect purchasers" of FX ( Contant v. Bank of America Corporation, et al. ; Case No. 1:17-CV-03139). The Nypl defendants have answered the complaint and discovery is underway. In October 2018, the Contant court granted in part and denied in part plaintiffs' motion to amend the complaint, allowing plaintiffs to amend their state law antitrust and unfair trade practices claims but denying their request to amend their federal law antitrust claims. In May 2019, the court denied HSBC Bank plc's motion to dismiss for lack of personal jurisdiction. Discovery is underway. It is possible that additional actions will be initiated against the HSBC entities, including HSBC Bank USA, in relation to their historical foreign exchange activities. Investigations HSBC and certain of its affiliates, including HSBC Bank USA, along with a number of other firms, are being investigated by regulatory agencies in relation to trading on the foreign exchange market. HSBC has reached settlements with the U.K. Financial Conduct Authority ("FCA"), the U.S. Commodity Futures Trading Commission ("CFTC"), the FRB and U.S. Department of Justice ("DOJ"). HSBC Bank USA was not a party to those settlements. The investigations involving HSBC Bank USA continue, including an investigation by the California Attorney General's Office. We are cooperating with the investigation. In January 2018, HSBC entered into a three -year deferred prosecution agreement with the Criminal Division of the DOJ (the "FX DPA"), which resolved the DOJ's investigation into HSBC's historical foreign exchange activities. Under the terms of the FX DPA, HSBC is required to further enhance its internal controls and procedures relating to its Global Markets business. In September 2017, HSBC and HSBC North America entered into a consent order with the FRB in connection with its investigation into HSBC Group's historical FX exchange activities, which required HSBC and HSBC North America to undertake certain remedial steps. In August 2016, the DOJ indicted two now-former HSBC employees and charged them with wire fraud and conspiracy relating to a 2011 foreign exchange transaction. One of the former employees was found guilty in October 2017. The Second Circuit affirmed the conviction in September 2019 and denied his motion for rehearing in January 2020. In February 2017, the Competition Commission of South Africa ("Commission") referred a complaint for proceedings before the South African Competition Tribunal ("Tribunal") against 18 financial institutions, including HSBC Bank plc, for alleged anticompetitive behavior in the South African foreign exchange market. In January 2018, the Tribunal approved the provisional referral of additional financial institutions, including HSBC Bank USA. In June 2019, the Tribunal issued a decision requiring the Commission to revise its complaint and dismissing HSBC Bank USA. The Tribunal ruled that HSBC Bank USA may be re-joined but can be subject to declaratory order only and cannot be fined or ordered to pay damages. Several financial institutions, including HSBC Bank USA, appealed part of the decision to the Competition Appeal Court of South Africa, and the Commission cross-appealed. Precious Metals Fix Matters In re Commodity Exchange Inc., Gold Futures and Options Trading Litigation (Gold Fix Litigation) Since 2014, numerous putative class actions have been filed in the U.S. District Court for the Southern District of New York and the Northern District of California naming as defendants HSBC USA, HSI, HSBC and HSBC Bank plc, in addition to other members of the London Gold Fix. The complaints allege that from January 2004 through June 2013, defendants conspired to manipulate the price of gold and gold derivatives during the afternoon London Gold Fix in order to reap profits on proprietary trades. The actions have been transferred to and centralized in the U.S. District Court for the Southern District of New York. The parties are proceeding under a third amended complaint. Discovery is proceeding. In re London Silver Fixing, Ltd. Antitrust Litigation (Silver Fix Litigation) In 2014, putative class actions were filed in the U.S. District Court for the Southern and Eastern Districts of New York naming HSBC, HSBC Bank plc, HSBC Bank USA and the other members of The London Silver Market Fixing Ltd as defendants. The complaints allege that, from January 2007 through December 2013, defendants conspired to manipulate the price of physical silver and silver derivatives for their collective benefit in violation of the U.S. Commodity Exchange Act and U.S. antitrust laws. The actions have been transferred to and centralized in the U.S. District Court for the Southern District of New York. The parties are proceeding under a third amended complaint. Discovery is proceeding. Platinum and Palladium Fix Litigation Since 2014, several putative class actions have been filed in the U.S. District Court for the Southern District of New York naming as defendants members of The London Platinum and Palladium Fixing Company (the "Platinum Group Metals or PGM Fixing"), including HSBC Bank USA, BASF Metals Limited, Goldman Sachs International and Standard Bank, plc. The complaints allege that, from January 2008 through November 2014, defendants conspired to manipulate the benchmark prices for physical Platinum Group Metals ("PGM") and PGM-based financial products. Plaintiffs have filed a third amended complaint and the defendants filed a joint motion to dismiss. We await a ruling. Canada Litigation Beginning in December 2015, HSBC, HSBC Bank plc, HSBC USA, HSI, HSBC Bank Canada and HSBC Securities Canada have been named, along with other institutions, in several putative class actions filed in the Superior Courts of Justice in the Provinces of Ontario and Quebec, Canada. These suits allege, among other things, that the defendants conspired to manipulate the prices of gold and silver derivatives. These claims include: (1) DiFilippo and Caron v. The Bank of Nova Scotia, et al. (Superior Court of Justice, Ontario Province) (Gold Fix); (2) DiFilippo and Caron v. The Bank of Nova Scotia, et al. (Superior Court of Justice, Ontario Province) (Silver Fix); (3) Benoit v. Bank of Nova Scotia, et al. (Superior Court of Justice, Quebec Province) (Gold Fix); and (4) Ayas v. La Banque de Nouvelle-Ecosse, et. al. (Superior Court of Justice, Quebec Province) (Silver Fix). These actions are at an early stage. Investigations In 2014, the Antitrust Division and Criminal Fraud Section of the DOJ issued a document request to HSBC, seeking the voluntary production of certain documents in connection with a criminal investigation that the DOJ is conducting of alleged anti-competitive and manipulative conduct in precious metals trading. As previously disclosed, in January 2019, the DOJ closed its investigation without taking any action against HSBC, including HSBC Bank USA. This investigation is now concluded and will no longer be reported. Madoff Litigation In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Trustee"), as described below) have commenced Madoff-related proceedings against numerous defendants arising out of Madoff Securities' fraud. In 2010, the Trustee commenced suits against various HSBC companies in the U.S. Bankruptcy Court for the Southern District of New York ("U.S. Bankruptcy Court") and in the English High Court. The Trustee filed a suit in the U.S. captioned Picard v. HSBC et al (Bankr S.D.N.Y. Case No. 09-01364), which also names certain funds, investment managers, and other entities and individuals, against HSBC Bank USA and certain of our foreign affiliates. The Trustee's claims seek recovery of prepetition transfers pursuant to U.S. bankruptcy law. The amount of these claims has not been pleaded or determined as against the HSBC entities. In November 2016, the U.S. Bankruptcy Court granted the motion to dismiss with respect to certain of the Trustee's claims filed by numerous defendants, including a number of foreign affiliates of HSBC Bank USA. In February 2019, the Second Circuit reversed that dismissal and remanded the cases to the US Bankruptcy Court. In August 2019, HSBC and other parties filed a petition for a writ of certiorari (the 'Petition') in the US Supreme Court seeking review of the Second Circuit's decision. Further proceedings in the US Bankruptcy Court have been stayed pending the disposition of the Petition. The Trustee's English action, which names HSBC Bank USA and other HSBC entities as defendants, seeks recovery of unspecified transfers of money from Madoff Securities to or through the HSBC entities. The Trustee's deadline for serving the claims has been extended through September 2020 for the U.K.-based defendants and November 2020 for all other defendants. SPV Optimal SUS Ltd. ("SPV Optimal"), the purported assignee of Madoff Securities-invested Optimal Strategic U.S. Equity Ltd. filed an action against various HSBC entities, including HSBC Bank USA, in 2014 in New York state court asserting common law claims for aiding and abetting breach of fiduciary duty, aiding and abetting conversion, aiding and abetting fraud and knowing participation in a breach of trust and seeks to recover damages lost to Madoff's fraud. ( SPV OSUS Ltd. v. HSBC Bank plc, et al. , Case No. 162259/2014). The HSBC defendants removed the case to the federal district court in New York in April 2018 and filed an amended motion to dismiss in September 2018 in response to the most recently amended complaint. In February 2019, SPV OSUS agreed to withdraw its action with prejudice against the HSBC entities. This matter will no longer be reported. Beginning in 2009, Fairfield Sentry Limited, Fairfield Sigma Limited and Fairfield Lambda Limited (together "Fairfield"), funds whose assets were directly or indirectly invested with Madoff Securities, commenced multiple suits in the British Virgin Islands ("BVI") and the United States against numerous fund shareholders, including various HSBC companies that acted as nominees for clients of HSBC's private banking business and other clients who invested in the Fairfield funds, seeking restitution of payments made in connection with share redemptions. The Fairfield liquidators voluntarily discontinued their actions against the HSBC defendants in BVI. In October 2016, the Fairfield liquidators filed a motion seeking leave to amend their complaints in the U.S. Bankruptcy Court. In January 2017, defendants filed a consolidated motion to dismiss and oppose the Fairfield liquidators' motion. In December 2018, the U.S. Bankruptcy Court issued a decision that partially granted defendants' motion to dismiss claims by the Fairfield liquidators and granted a motion by the liquidators to file amended complaints. In May 2019, the liquidators appealed certain issues from the U.S. Bankruptcy Court opinion to the US District Court for the Southern District of New York. Briefing on the liquidators' appeal is scheduled to be completed by April 2020.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The timing and resolution of these matters remains uncertain. It is possible that any liabilities that may arise as a result could be significant. In any event, we consider that we have good defenses to these claims and will continue to defend them vigorously. Supranational, Sovereign and Agency ("SSA") Bonds Beginning in November 2017, HSBC, HSBC Bank plc, HSBC Bank USA, HSBC Bank Canada, HSBC USA, HSBC North America and HSI, among others, were named as defendants in actions filed in the Superior Court and Federal Court of Ontario Province. The actions allege that the defendants conspired to manipulate the market for SSA bonds between January 2005 and December 2015 in violation of Canadian civil anti-trust law. The Superior Court action therefore lapsed. In September 2019, the parties reached a settlement of the Canadian SSA bonds litigation for CAD $1.323 million . The court granted preliminary approval, and a final approval hearing has been scheduled for February 2020. The U.S. HSBC defendants, including HSBC Bank USA, did not contribute to the settlement. This matter will no longer be reported. Mexican Government Bond Litigation HSBC, HSBC Bank plc, HSBC North America, HSBC Bank USA, HSI, HMUS, as well as non-U.S. HSBC affiliates, have been named as defendants, among others, in a putative class action brought in the U.S. District Court for the Southern District of New York in March 2018 relating to the Mexican government bond ("MGB") market ( Oklahoma Firefighters Pension &amp; Retirement System, et al. v. Banco Santander S.A., et al.) . The action alleges that defendants conspired to fix MGB prices between January 2006 and April 2017 in violation of federal antitrust laws. In July 2018, plaintiffs filed an amended consolidated complaint. In September 2019, the court granted defendants' motion to dismiss. In December 2019, plaintiffs amended the complaint and dropped all HSBC defendants except a non-U.S. affiliate. This matter will no longer be reported. Benchmark Rate Litigation USD LIBOR: HSBC, HSBC Bank plc, HSBC USA and/or HSBC Bank USA are among several defendants in lawsuits filed by the following plaintiffs seeking unspecified damages arising from the alleged artificial suppression of U.S. dollar LIBOR rates: (1) the Federal Home Loan Mortgage Corporation; (2) two mutual funds managed by Prudential Investment Portfolios ("Prudential"); (3) the FDIC, in its role as receiver for several failed banks; and (4) the National Credit Union Administration Board, in its capacity as liquidator for several failed credit unions. The parties settled the Prudential lawsuit on a confidential basis, and the action was dismissed in December 2019 and will no longer be reported. The other defendants in the remaining actions are members of the U.S. dollar LIBOR panel of banks and their affiliates. These actions are part of the U.S. dollar LIBOR Multi-District Litigation proceeding pending in the U.S. District Court for the Southern District of New York ( In re LIBOR-Based Financial Instruments Antitrust Litigation ). During 2018, the U.S. District Court for the Southern District of New York granted final approval of the settlements with those who purchased USD LIBOR-indexed interest rate swaps and other instruments from certain non-defendant financial institutions and U.S. based lending institutions that made or purchased USD LIBOR indexed loans. The remaining settlements are subject to final court approval. Additionally, a number of other US dollar LIBOR-related actions remain pending against HSBC. CDOR: HSBC Bank USA, HSBC, HSBC USA, HSBC Bank plc, HSBC North America, HSI and HSBC Canada have been named as defendants, among others, in a putative class action brought in the U.S. District Court for the Southern District of New York on behalf of persons who transacted in products tied to the Canadian Dealer Offered Rate ("CDOR") between August 2007 and December 2014. The complaint, captioned Fire &amp; Police Pension Association of Colorado, et al. v Bank of Montreal, et al. (Case No. 18-cv-00342), alleges that the defendant banks conspired to suppress CDOR by making artificially lower submissions and entering into collusive transactions in the swaps market, thereby fixing the prices of CDOR-based derivatives for their collective financial benefit. The defendants are accused of illegal restraint of trade in violation of the Sherman Antitrust Act, violation of the Racketeer Influenced Corrupt Organization Act and Commodity Exchange Act. Plaintiffs withdrew an appeal of the March 2019 decision dismissing the action. The matter is now concluded and will no longer be reported. Intercontinental Exchange ("ICE") LIBOR: In January 2019, a putative class action complaint was filed in the U.S. District Court for the Southern District of New York on behalf of persons who purchased over the counter instruments paying interest indexed to ICE LIBOR from a panel bank against HSBC Bank plc, HSBC Bank USA, HSBC North America, HSBC USA and HSI, as well as other panel banks, alleging a conspiracy to depress USD ICE LIBOR from February 2014 (when ICE began administration of LIBOR) to the present. The complaint alleges, among other things, misconduct related to the suppression of the benchmark rate in violation of U.S. antitrust and state law. (Putnam Bank v. Intercontinental Exchange, Inc., et al. (Case No. 19-cv-00439)). Defendants filed a motion to dismiss the amended complaint in August 2019. Mortgage Securitization Matters In addition to the repurchase risk described in Note 27, "Guarantee Arrangements, Pledged Assets and Repurchase Agreements," HSBC Bank USA has also been involved as a sponsor/seller of loans used to facilitate whole loan securitizations underwritten by HSI. During 2005-2007, HSBC Bank USA purchased and sold $24 billion of whole loans to HSI which were subsequently securitized and sold by HSI to third parties. The outstanding principal balance on these loans was approximately $3.4 billion and $3.8 billion at December 31, 2019 and 2018, respectively. 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We expect activity in this area to continue.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In 2013, Deutsche Bank National Trust Company ("DBNTC"), as trustee of HASCO 2007-NC1, filed a complaint in New York County Supreme Court, State of New York, naming HSBC Bank USA as the sole defendant. The complaint alleges that DBNTC brought the action at the direction of certificateholders of the trust, seeking specific performance and/or damages of at least $508 million arising out of the alleged breach of various representations and warranties made by HSBC Bank USA in the applicable pooling and servicing agreement regarding certain characteristics of the mortgage loans containe</t>
  </si>
  <si>
    <t>Financial Statements of HSBC USA Inc. (Parent)</t>
  </si>
  <si>
    <t>Condensed Financial Information Disclosure [Abstract]</t>
  </si>
  <si>
    <t>Financial Statements of HSBC USA Inc. (Parent) Condensed parent company financial statements follow: Balance Sheet At December 31, 2019 2018 (in millions) Assets: Interest bearing deposits with banks $ — $ 2 Securities held-to-maturity (fair value of $2 million at both December 31, 2019 and 2018, respectively) 2 2 Receivables and balances due from subsidiaries 14,044 15,593 Receivables from other HSBC affiliates 2,335 2,510 Investment in subsidiaries: Banking 21,753 23,765 Other 12 1 Other assets 204 179 Total assets $ 38,350 $ 42,052 Liabilities: Interest, taxes and other liabilities $ 137 $ 127 Payables due to subsidiaries 3 12 Payables due to other HSBC affiliates 35 12 Short-term borrowings 2,476 2,532 Long-term debt (1) 14,595 16,017 Long-term debt due to other HSBC affiliates (1) 2,848 2,846 Total liabilities 20,094 21,546 Total equity 18,256 20,506 Total liabilities and equity $ 38,350 $ 42,052 (1) Contractual scheduled maturities for the debt over the next five years are as follows: 2020 – $6.0 billion ; 2021 – $2.5 billion ; 2022 – $2.2 billion ; 2023 – $1.1 billion ; 2024 – $1.5 billion ; and thereafter – $4.1 billion . Statement of Income (Loss) Year Ended December 31, 2019 2018 2017 (in millions) Income: Dividends from banking subsidiaries $ 138 $ 137 $ 136 Interest from subsidiaries 350 367 309 Interest from other HSBC affiliates 91 55 37 Other interest income — — 5 Other income (loss) from subsidiaries 2 (2 ) (1 ) Other income (loss) from other HSBC Affiliates 1,645 (829 ) 1,093 Other income (loss) (1,690 ) 792 (772 ) Total income 536 520 807 Expenses: Interest to other HSBC Affiliates 140 62 40 Other interest expense 549 574 541 Other expenses with subsidiaries 12 8 15 Other expenses 5 2 3 Total expenses 706 646 599 Income (loss) before taxes and equity in undistributed income (loss) of subsidiaries (170 ) (126 ) 208 Income tax expense (benefit) (78 ) (66 ) 18 Income (loss) before equity in undistributed income (loss) of subsidiaries (92 ) (60 ) 190 Equity in undistributed income (loss) of subsidiaries 205 380 (369 ) Net income (loss) $ 113 $ 320 $ (179 ) Statement of Comprehensive Income (Loss) Year Ended December 31, 2019 2018 2017 (in millions) Net income (loss) $ 113 $ 320 $ (179 ) Net change in unrealized gains (losses), net of tax: Investment securities 403 (220 ) 211 Fair value option liabilities attributable to our own credit spread (310 ) 324 (193 ) Derivatives designated as cash flow hedges 8 40 (7 ) Pension and post-retirement benefit plans (14 ) 8 2 Total other comprehensive income 87 152 13 Comprehensive income (loss) $ 200 $ 472 $ (166 ) Statement of Cash Flows Year Ended December 31, 2019 2018 2017 (in millions) Cash flows from operating activities: Net income (loss) $ 113 $ 320 $ (179 ) Adjustments to reconcile net income (loss) to net cash provided by (used in) operating activities: Depreciation and amortization 5 8 12 Net change in other assets and liabilities 1,463 (1,277 ) 481 Undistributed (income) loss of subsidiaries (205 ) (380 ) 369 Other, net 4 16 5 Cash provided by (used in) operating activities 1,380 (1,313 ) 688 Cash flows from investing activities: Sales and maturities of securities — — 1 Net change in investments in and receivables due from subsidiaries 3,929 (1,045 ) 2,843 Net change in receivables from other HSBC affiliates 183 4,211 (2,882 ) Other, net 1 10 403 Cash provided by investing activities 4,113 3,176 365 Cash flows from financing activities: Net change in payables to other HSBC affiliates 4 (19 ) (2 ) Net change in short-term borrowings (56 ) 1,378 (97 ) Issuance of long-term debt 2,931 5,571 4,826 Repayment of long-term debt (5,897 ) (8,722 ) (5,684 ) Return of capital to parent (2,400 ) — — Other increases (decreases) in capital surplus — 6 (18 ) Dividends paid (77 ) (76 ) (77 ) Cash used in financing activities (5,495 ) (1,862 ) (1,052 ) Net change in cash and due from banks and interest bearing deposits with banks (2 ) 1 1 Cash and due from banks and interest bearing deposits with banks at beginning of year 2 1 — Cash and due from banks and interest bearing deposits with banks at end of year $ — $ 2 $ 1 Cash paid for: Interest $ 662 $ 649 $ 584 HSBC Bank USA is subject to legal restrictions on certain transactions with its non-bank affiliates in addition to the restrictions on the payment of dividends to us. See Note 25, "Retained Earnings and Regulatory Capital Requirements," for further discussion.</t>
  </si>
  <si>
    <t>Subsequent Event</t>
  </si>
  <si>
    <t>Subsequent Events [Abstract]</t>
  </si>
  <si>
    <t>Subsequent Event On February 17, 2020, our Board of Directors approved a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We will also streamline our functional and operations support model by removing duplication and reduce the size of our balance sheet to better align with the scope and scale of the U.S. opportunity . We expect to incur pre-tax charges in connection with this Restructuring Plan over the two year period of 2020-2021 of approximately $350 - $400 million ( $265 - $305 million after-tax). Approximately $200 - $250 million represents lease impairment charges and the remainder is comprised of severance and other costs. The portion of the pre-tax charges that will result in future cash expenditures cannot be determined at this time. We also anticipate investments of approximately $100 million in modernization, digital capabilities and expanded product solutions. There can be no assurance, however, as to the precise timing or amounts of these expenditures. We anticipate that it will require approximately 24 months to complete the Restructuring Plan.</t>
  </si>
  <si>
    <t>Selected Quarterly Financial Data</t>
  </si>
  <si>
    <t>Quarterly Financial Information Disclosure [Abstract]</t>
  </si>
  <si>
    <t>Selected Quarterly Financial Data (Unaudited)</t>
  </si>
  <si>
    <t>SELECTED QUARTERLY FINANCIAL DATA (UNAUDITED) The following table presents a quarterly summary of selected financial information for HUSI: 2019 2018 Fourth Third Second First Fourth Third Second First (in millions) Net interest income $ 507 $ 503 $ 540 $ 562 $ 586 $ 559 $ 555 $ 552 Provision for credit losses (3 ) 94 46 58 23 20 (45 ) (71 ) Net interest income after provision for credit losses 510 409 494 504 563 539 600 623 Other revenues 542 486 436 390 363 486 537 513 Operating expenses 871 1,106 774 750 780 790 786 1,282 Income (loss) before income tax 181 (211 ) 156 144 146 235 351 (146 ) Income tax expense 48 39 35 35 34 58 82 92 Net income (loss) $ 133 $ (250 ) $ 121 $ 109 $ 112 $ 177 $ 269 $ (238 )</t>
  </si>
  <si>
    <t>Summary of Significant Accounting Policies and New Accounting Pronouncements (Policies)</t>
  </si>
  <si>
    <t>Basis of Presentation</t>
  </si>
  <si>
    <t>Basis of Presentation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 We assess whether an entity is a VIE and, if so, whether we are its primary beneficiary at the time of initial involvement with the entity and on an ongoing basis. A VIE is an entity in which the equity investment at risk is not sufficient to finance the entity's activities without additional subordinated financial support, or as a group, the holders of equity investment at risk lack either a) the power through voting rights or similar rights to direct the activities of the entity that most significantly impacts the entity's economic performance; or b) the obligation to absorb the entity's expected losses, the right to receive the expected residual returns, or both.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deferred tax asset valuation allowances and contingent liabilities. Certain reclassifications have been made to prior period amounts to conform to the current period presentation.</t>
  </si>
  <si>
    <t>Cash and Cash Equivalents</t>
  </si>
  <si>
    <t>Cash and Cash Equivalents For the purpose of reporting cash flows, cash and cash equivalents include both cash and due from banks and interest bearing deposits with banks, which are inclusive of any restricted cash. Restricted cash represents required reserve balances maintained with the Federal Reserve Bank as discussed further in Note 25, "Retained Earnings and Regulatory Capital Requirements."</t>
  </si>
  <si>
    <t>Resale and Repurchase Agreements</t>
  </si>
  <si>
    <t>Resale and Repurchase Agreements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 With the exception of certain resale and repurchase agreements for which the fair value option has been elected and are further discussed in Note 16, "Fair Value Option," the amounts advanced under resale agreements and the amounts borrowed under repurchase agreements are carried on the consolidated balance sheet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si>
  <si>
    <t>Trading Assets and Liabilities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Where applicable, fair value is determined by reference to quotes provided by multiple independent pricing services. Fair value determined by internal pricing models is regularly substantiated by the price level executed in the market and the internal pricing models used are periodically validated by the Markets Independent Model Review ("IMR") function. Realized and unrealized gains and losses are recognized in trading revenues.</t>
  </si>
  <si>
    <t>Securities Securities acquired principally for the purpose of selling them in the near term are classified as trading assets and reported at fair value. Fair value adjustments to trading securities and gains and losses on the sale of such securities are reported in trading revenue. Debt securities that we have the ability and intent to hold to maturity are reported at cost adjusted for amortization of premiums and accretion of discounts, which are recognized as adjustments to yield over the contractual lives of the related securities. Beginning January 1, 2019, premiums for non-contingently callable debt securities are amortized to the earliest call date, rather than the contractual maturity date. All other debt securities are classified as available-for-sale ("AFS") and carried at fair value, with unrealized gains and losses, net of related income taxes, recorded as adjustments to common equity as a component of accumulated other comprehensive loss. Realized gains and losses on sales of securities available-for-sale and securities held-to-maturity are computed on a specific identified cost basis and are reported in other securities gains, net. When the fair value of a security has declined below its amortized cost basis, we evaluate the decline to assess if it is considered other-than-temporary. For debt securities that we intend to sell or for which it is more likely than not that we will be required to sell before the recovery of its amortized cost basis, the decline in fair value below the security's amortized cost is deemed to be other than temporary and we recognize an other-than-temporary impairment loss in earnings equal to the difference between the security's amortized cost and its fair value. For a debt security that we do not intend to sell and for which it is not more likely than not that we will be required to sell prior to recovery of its amortized cost basis, but for which we nonetheless do not expect to recover the entire amortized cost basis of the security, we recognize the portion of the decline in the security's fair value below its amortized cost that represents a credit loss as an other-than-temporary impairment in earnings and the remaining portion of the decline as an other-than-temporary impairment in other comprehensive income. For these debt securities, a new cost basis is established, which reflects the amount of the other-than-temporary impairment loss recognized in earnings. Beginning January 1, 2018, equity securities that are not classified as trading are reported in other assets and measured at fair value with changes in fair value recognized in other income. Equity securities that are not considered to have readily determinable fair values are carried at amortized cost, less impairment, adjusted for observable price changes. Prior to January 1, 2018, equity securities that were not classified as trading were reported in securities available-for-sale and measured at fair value with changes in fair value recognized in other comprehensive income or, for equity securities without readily determinable fair values, carried at amortized cost less impairment in other assets. Investments in Federal Home Loan Bank stock and Federal Reserve Bank stock are recorded at cost less impairment.</t>
  </si>
  <si>
    <t>Loans Loans are stated at amortized cost, which represents the principal amount outstanding, net of unearned income, charge-offs, unamortized purchase premium or discount, unamortized nonrefundable fees and related direct loan origination costs and purchase accounting fair value adjustments. The carrying amount of loans represents their amortized cost reduced by the allowance for credit losses. Premiums and discounts and purchase accounting fair value adjustments are recognized as adjustments to yield over the estimated or contractual lives of the related loans. Interest income is recorded based on the effective interest method. Troubled debt restructurings ("TDR Loans") are loans for which the original contractual terms have been modified to provide for terms that are less than we would be willing to accept for new loans with comparable risk because of deterioration in the borrower's financial condition. Interest on TDR Loans is recognized when collection is reasonably assured. For commercial nonaccrual TDR Loans, the resumption of interest accrual generally occurs when the borrower has complied with the modified payment terms and conditions for twelve months while maintaining compliance with other terms and conditions of that specific restructuring. For consumer nonaccrual TDR Loans, interest accruals are resumed when the loan becomes current or becomes less than 90 days delinquent and six months of consecutive payments have been made. Modifications resulting in TDR Loans may include changes to one or more terms of the loan, including but not limited to, a change in interest rate, an extension of the amortization period, a reduction in payment amount and partial forgiveness or deferment of principal, accrued interest or other loan covenants. 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credit cards, net of direct lending costs, are deferred and amortized on a straight-line basis over one year. Nonrefundable fees related to lending activities other than direct loan origination are recognized in other revenues over the period in which the related service is provided. This includes fees associated with loan commitments, revolving credit facilities, standby letters of credit, loan syndication and other transaction based fees. Loan syndication fees received for managing a syndication and other transaction based fees are recognized at the point in time the transaction occurs. Fees associated with loan commitments, revolving credit facilities and standby letters of credit are recognized on a straight-line basis over the period the service is performed. In the event a loan commitment or standby letter of credit is exercised, the remaining unamortized fee is recognized as an adjustment to yield over the loan term. For additional information, as well as a full discussion of how revenue associated with all of our various fee-based activities is recognized, see Note 22, "Fee Income from Contracts with Customers."</t>
  </si>
  <si>
    <t>Allowance for Credit Losses We maintain an allowance for credit losses that is, in the judgment of management, adequate to absorb estimated probable incurred losses in our commercial and consumer loan portfolios. The adequacy of the allowance for credit losses is assessed in accordance with generally accepted accounting principles and is based, in part, upon an evaluation of various factors including: • an analysis of individual exposures where applicable; • current and historical loss experience; • changes in the overall size and composition of the portfolio; and • specific adverse situations and general economic conditions. Loss estimates are reviewed periodically and adjustments are reported in earnings when they become known. As these estimates are influenced by factors outside of our control, such as borrower performance and economic conditions, there is uncertainty inherent in these estimates. For commercial loans individually evaluated for impairment, we conduct a periodic assessment on a loan-by-loan basis of losses we believe to be inherent in the loan portfolio. When it is deemed probable, based upon known facts and circumstances, that full contractual interest and principal on an individual loan will not be collected in accordance with its contractual terms, the loan is considered impaired. An impairment reserve is established primarily based on the present value of expected future cash flows, discounted at the loan's original effective interest rate, or as a practical expedient, the fair value of the collateral if the loan is collateral dependent or the loan's observable market price if the loan is traded in the market. Generally, impaired loans include loans in nonaccruing status, loans which have been assigned a specific allowance for credit losses, loans which have been partially charged off, and TDR Loans. Problem commercial loans are assigned various obligor grades, which are used in the allowance for credit losses methodology. In assigning the obligor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 Formula-based reserves are also established against commercial loans when, based upon an analysis of relevant data, it is probable that a loss has been incurred and the amount of that loss can be reasonably estimated, even though an actual loss has yet to be identified. This methodology uses the probability of default from the customer risk rating assigned to each counterparty together with the estimated loss emergence period (estimate of the period of time between a loss occurring and the confirming event of its charge-off) of the separate portfolios. The "Loss Given Default" rating assigned to each transaction or facility is based on the collateral securing the transaction and the measure of exposure based on the transaction. Specifically, the presence of collateral (secured vs. unsecured), the loan-to-value ratio and the quality of the collateral are the primary drivers of Loss Given Default. A separate reserve for credit losses associated with off-balance sheet exposures, including unfunded lending commitments such as letters of credit, guarantees to extend credit and financial guarantees, is also maintained which is recorded as a component of other expense and included in other liabilities, which incorporates estimates of the probability that customers will actually draw upon off-balance sheet obligations. These reserves are determined by reference to continuously monitored and updated historical loss rates or factors, derived from a migration analysis which considers net charge-off experience by loan and industry type in relation to internal customer credit grading. We estimate probable losses for pools of homogeneous consumer loans and certain small business loans which do not qualify as TDR Loans using a roll rate migration analysis that estimates the likelihood that a loan will progress through the various stages of delinquency and ultimately charge-off. This migration analysis incorporates estimates of the period of time between a loss occurring and the confirming event of its charge-off. This analysis also considers delinquency status, loss experience and severity and takes into account whether borrowers have filed for bankruptcy or have been subject to account management actions, such as the re-age or modification of accounts. We also take into consideration the loss severity expected based on the underlying collateral, if any, for the loan in the event of default based on historical and recent trends which are updated monthly based on a rolling average of several months' data using the most recently available information. In addition, loss reserves on consumer and commercial loans are maintained to reflect our judgment of portfolio risk factors which may not be fully reflected in the statistical calculations or when historical trends are not reflective of current inherent losses in the portfolio. Portfolio risk factors considered in establishing the allowance for credit losses on loans include, as appropriate, growth, including new lending markets and customer concentrations, product mix and risk selection, unemployment rates, bankruptcy trends, loan product features such as adjustable rate loans, economic conditions such as industry and business performance and trends in housing markets and interest rates, portfolio seasoning, account management policies and practices, model imprecision, changes in underwriting practices, current levels of charge-off and delinquencies, changes in laws and regulations, geopolitical risks and market volatility, customer concentration and other factors which can affect payment patterns on outstanding loans such as natural disasters. We also consider key ratios such as allowance as a percentage of loans, allowance as a percentage of nonperforming loans and allowance as a percentage of net charge-offs in developing our allowance estimates. For loans which have been identified as TDR Loans, provisions for credit losses are maintained primarily based on the present value of expected future cash flows, discounted at the loan's original effective interest rate, or as a practical expedient, the fair value of the collateral if the loan is collateral dependent or, for commercial loans, the observable market price if the loan is traded in the market. TDR Loans are considered to be impaired loans. Interest income on TDR Loans is recognized in the same manner as loans which are not TDR Loans. For consumer loans, once a loan is classified as a TDR Loan, it continues to be reported as such until it is paid off or charged-off. For commercial loans, if a TDR Loan subsequently performs in accordance with the new terms and such terms represent current market rates at the time of restructure, such loan will be no longer be reported as a TDR Loan beginning in the year after restructure.</t>
  </si>
  <si>
    <t>Charge-Off and Nonaccrual Policies and Practices</t>
  </si>
  <si>
    <t>Charge-Off and Nonaccrual Policies and Practices Our charge-off and nonaccrual policies differ by product and are summarized below: Product Charge-off Policies and Practices Nonaccrual Policies and Practices Commercial Loans Real estate, including construction Business and corporate banking Global banking Other commercial Commercial loan balances are charged off at the time all or a portion of the balance is deemed uncollectible. Loans are generally categorized as nonaccruing when contractually delinquent for more than three months or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 Residential Mortgage Loans Carrying amounts in excess of fair value less costs to sell are generally charged off at the time foreclosure is initiated or when settlement is reached with the borrower, but not to exceed the end of the month in which the account becomes six months contractually delinquent. If foreclosure is not pursued and there is no reasonable expectation for recovery, the account is generally charged off no later than the end of the month in which the account becomes six months contractually delinquent. (1) 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 current or becomes less than three months delinquent and six months of consecutive payments have been made. Credit Cards Loan balances are generally charged off by the end of the month in which the account becomes six months contractually delinquent. Interest generally accrues until charge-off. Other Consumer Loans Loan balances are generally charged off by the end of the month in which the account becomes four months contractually delinquent. Interest generally accrues until charge-off. (1) Values are determined based upon broker price opinions or appraisals which are updated at least every 180 days less estimated costs to sell.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Charge-offs involving a bankruptcy for credit card receivables occurs by the end of the month, 60 days after notification or 180 days contractually delinquent, whichever comes first. 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 Payments received on commercial nonaccrual loans are generally applied to reduce the principal balance of such loans. For consumer nonaccrual loans, payments are generally applied first to reduce the current interest on the earliest payment due with any remainder applied to reduce the principal balance associated with that payment date.</t>
  </si>
  <si>
    <t>Loans Held-for-Sale</t>
  </si>
  <si>
    <t>Loans Held for Sale Loans are classified as held for sale when they are not expected to be held for the foreseeable future because of management's lack of intent to hold. With the exception of certain commercial loans for which the fair value option has been elected and are further discussed in Note 16, "Fair Value Option," loans classified as held for sale are recorded at the lower of amortized cost or estimated fair value, which is not in excess of their carrying value at the time of designation. Consumer loans are valued on an aggregate portfolio basis while commercial loans are generally valued on an individual loan basis. The fair value estimates of consumer loans are determined primarily using either observed market prices of instruments with similar characteristics or the discounted cash flow method with estimated inputs in prepayment rates, default rates, loss severity, and market rate of return. The fair value estimates of commercial loans held for sale are determined primarily using observable market pricing obtained from independent sources, relevant broker quotes or observed market prices of instruments with similar characteristics. For loans other than those classified as nonaccrual, interest income is determined by applying each loan's contractual rate to the loan's outstanding customer balance, exclusive of unearned income, deferred fees, deferred costs, premium and discount. Periodic adjustments to fair value are recognized in other income in the consolidated statement of income (loss).</t>
  </si>
  <si>
    <t>Transfers of Financial Assets</t>
  </si>
  <si>
    <t>Transfers of Financial Assets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part of evaluating whether the transfer results in a sale.</t>
  </si>
  <si>
    <t>Properties and Equipment, Ne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si>
  <si>
    <t>Leases Beginning January 1, 2019, lease right-of-use ("ROU") assets and lease liabilities for operating leases are recognized at commencement date based on the present value of lease payments over the lease term, discounted using our incremental borrowing rate at the effective commencement date of each lease. Operating lease ROU assets are recorded in other assets while operating lease liabilities are recorded in interest, taxes and other liabilities. We have not entered into any finance leases. Options to renew or terminate the lease are recognized as part of our ROU assets and liabilities when it is reasonably certain the options will be exercised. We have lease agreements that contain both lease and non-lease components, such as maintenance costs, which are accounted for separately. Operating lease expense for fixed lease payments is recognized on a straight-line basis over the lease term. Variable lease payments for real estate taxes, insurance, maintenance and utilities, which are generally based on our pro rata share of the total property, are not included in the measurement of the ROU assets or lease liabilities and are expensed as incurred. In addition, we do not recognize ROU assets or lease liabilities for short-term leases with a term of 12 months or less, which are also expensed as incurred. Prior to January 1, 2019, operating leases were not recognized on balance sheet.</t>
  </si>
  <si>
    <t>Goodwill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recent internal forecast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consistent with the targets assigned and monitored through our capital management monitoring framework, and additionally, allocating to each reporting unit the remaining carrying amount of HUSI's net assets. Accordingly, the entire carrying amount of HUSI's net assets is allocated to our reporting units. Reporting units were identified based upon an analysis of each of our individual operating segments. A reporting unit is defined as an operating segment or any distinct, separately identifiable component one level below an operating segment for which complete, discrete financial information is available that management regularly reviews. We consider significant and long-term changes in industry and economic conditions to be examples of primary indicators of potential impairment.</t>
  </si>
  <si>
    <t>Repossessed Collateral</t>
  </si>
  <si>
    <t>Repossessed Collateral Non-financial collateral acquired in satisfaction of a loan is initially recognized at the lower of amortized cost or the collateral's fair value less estimated costs to sell and is reported in other assets. Once a property is classified as real estate owned ("REO"), we do not consider the losses on past sales of foreclosed properties when determining the fair value of any collateral during the period it is held in REO.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t>
  </si>
  <si>
    <t>Collateral</t>
  </si>
  <si>
    <t>Collateral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 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 The market value of collateral we have accepted or pledged is regularly monitored and additional collateral is obtained or provided as necessary to ensure appropriate collateral coverage in these transactions.</t>
  </si>
  <si>
    <t>Derivative Financial Instruments Derivative financial instruments are recognized on the consolidated balance sheet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are recorded in accumulated other comprehensive loss, net of income taxes, and reclassified into earnings in the period during which the hedged item affects earnings. Changes in the fair value of derivatives held for trading purposes or which do not qualify for hedge accounting are reported in current period earnings. At the inception of each designated qualifying hedge, we formally document all relationships between hedging instruments and hedged items, as well as its risk management objective and strategy for undertaking various hedge transactions, the nature of the hedged risk, and how hedge effectiveness will be assessed. This process includes linking all derivatives that are designated as fair value or cash flow hedges to specific assets and liabilities on the balance sheet or to specific firm commitments or forecasted transactions. We also formally assess both at inception and on a quarterly basis, whether the derivatives that are used in hedging transactions are highly effective in offsetting changes in fair values or cash flows of hedged items and whether they are expected to continue to be highly effective in future periods. This assessment is conducted using statistical regression analysis. Earnings volatility may result from the on-going mark to market of certain economically viable derivative contracts that do not satisfy the hedging requirements in accordance with accounting principles generally accepted in the United States ("U.S. GAAP") as well as from the hedge ineffectiveness associated with the qualifying hedges.</t>
  </si>
  <si>
    <t>Embedded Derivatives</t>
  </si>
  <si>
    <t>Embedded Derivatives We may acquire or originate a financial instrument that contains a derivative instrument embedded within it. Upon origination or acquisition of any such instrument, we assess whether the economic characteristics of the embedded derivative are clearly and closely related to the economic characteristics of the principal component of the financial instrument (i.e., the host contract) and whether a separate instrument with the same terms as the embedded instrument would meet the definition of a derivative instrumen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either separated from the host contract (bifurcated), carried at fair value, and designated as a trading instrument or the entire financial instrument is carried at fair value with all changes in fair value recorded to current period earnings. If bifurcation is elected, the consideration for the hybrid financial instrument that is allocated to the bifurcated derivative reduces the consideration that is allocated to the host contract with the difference being recognized over the life of the financial instrument.</t>
  </si>
  <si>
    <t>Hedge Discontinuation</t>
  </si>
  <si>
    <t>Hedge Discontinuation We discontinue hedge accounting prospectively when: • the derivative is no longer effective or expected to be effective in offsetting changes in the fair value or cash flows of a hedged item (including firm commitments or forecasted transactions) related to the designated risk; • the derivative expires or is sold, terminated, or exercised; • it is unlikely that a forecasted transaction will occur; • the hedged firm commitment no longer meets the definition of a firm commitment; or • the designation of the derivative as a hedging instrument is no longer appropriate. When hedge accounting is discontinued because it is determined that the derivative no longer qualifies as an effective fair value or cash flow hedge, the hedging relationship will cease. The hedging instrument will continue to be carried on the balance sheet at fair value, with changes in fair value recognized in current period earnings. In the case of a discontinued fair value hedge of a recognized asset or liability, as long as the hedged item continues to exist on the balance sheet, the hedged item will no longer be adjusted for changes in fair value attributable to the hedged risk.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further changes in fair value of the hedging derivative will no longer be recorded in other comprehensive income. The balance applicable to the discontinued hedging relationship will be recognized in earnings over the remaining life of the hedged item as an adjustment to yield. If the discontinued hedged item was a forecasted transaction where it is probable the forecasted transaction will not occur at the end of the original specified time period or within an additional two-month period thereafter, any amounts recorded in accumulated other comprehensive loss are immediately reclassified to current period earnings. In the case of a cash flow hedge, if the previously hedged item is sold or extinguished, the basis adjustment to the underlying asset or liability or any remaining unamortized accumulated other comprehensive loss balance will be reclassified to current period earnings. In all other situations in which hedge accounting is discontinued, the derivative will be carried at fair value on the consolidated balance sheet, with changes in its fair value recognized in current period earnings unless redesignated in a qualifying cash flow hedge.</t>
  </si>
  <si>
    <t>Interest Rate Lock Commitments</t>
  </si>
  <si>
    <t>Interest Rate Lock Commitments We enter into commitments to originate residential mortgage loans whereby the interest rate on the loan is set prior to funding (rate lock commitments). The interest rate lock commitments on residential mortgage loans that are classified as held for sale are considered to be derivatives and are recorded at fair value in other assets or other liabilities in the consolidated balance sheet. Changes in fair value are recorded as a component of other income in the consolidated statement of income (loss).</t>
  </si>
  <si>
    <t>Share-Based Compensation</t>
  </si>
  <si>
    <t>Share-Based Compensation We use the fair value based method of accounting for awards of HSBC stock granted to employees under various restricted share and employee stock purchase plans. Stock compensation costs are recognized prospectively for all new awards granted under these plans. Compensation expense relating to restricted share awards is based upon the fair value on the date of grant and is charged to earnings over the requisite service period (e.g., vesting period), less estimated forfeitures. When modeling awards with vesting that is dependent on performance conditions, these performance conditions are incorporated into the model using Monte Carlo simulation. The expected life of these awards depends on the behavior of the award holders, which is incorporated into the model consistent with historical observable data. All excess tax benefits and tax deficiencies for share-based payment awards are recorded within income tax expense in the consolidated statement of income (loss).</t>
  </si>
  <si>
    <t>Pension and Other Postretirement Benefits We recognize the funded status of the postretirement benefit plans on the consolidated balance sheet. Net postretirement benefit cost charged to current earnings related to these plans is based on various actuarial assumptions regarding expected future experience. Certain employees are participants in various defined contribution, defined benefit and other supplemental retirement plans sponsored by HSBC North America. Our portion of the expense related to these plans is allocated to us and charged to current earnings. We maintain various 401(k) plans covering substantially all employees. Employer contributions to the plan, which are charged to current earnings, are based on employee contributions.</t>
  </si>
  <si>
    <t>Income Taxes HSBC USA is included in HSBC North America's consolidated Federal income tax return and in various combined State income tax returns. As such, we have entered into a tax allocation agreement with HSBC North America and its subsidiary entities (the "HNAH Group")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separate company State tax returns. We recognize deferred tax assets and liabilities for the future tax consequences related to differences between the financial statement carrying amounts of existing assets and liabilities and their respective tax bases, and for State tax credits and State net operating losses. Deferred tax assets and liabilities are measured using the enacted tax rates and laws that will be in effect when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This process involves significant management judgment about assumptions that are subject to change from period to period. 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generally allocates the valuation allowance to the principal subsidiaries based primarily on the entity's relative contribution to the HNAH Group's consolidated deferred tax asset against which the valuation allowance is being recorded. Further evaluation is performed at the HSBC USA legal entity level to evaluate the need for a valuation allowance where we file separate company State income tax returns. Foreign taxes paid are applied as credits to reduce Federal income taxes payable, to the extent that such credits can be utilized. We recognize accrued interest related to uncertain tax positions in interest expense in the consolidated statement of income (loss) and recognize penalties, if any, related to uncertain tax positions as a component of other expenses in the consolidated statement of income (loss).</t>
  </si>
  <si>
    <t>Transactions with Related Parties</t>
  </si>
  <si>
    <t>Transactions with Related Parties In the normal course of business, we enter into transactions with HSBC and its subsidiaries. These transactions occur at prevailing market rates and terms and include funding arrangements, derivative, servicing arrangements, information technology, centralized support services, banking and other miscellaneous services.</t>
  </si>
  <si>
    <t>New Accounting Pronouncements</t>
  </si>
  <si>
    <t>New Accounting Pronouncements The following new accounting pronouncements were adopted effective January 1, 2019: • Leases In February 2016, the Financial Accounting Standards Board ("FASB") issued an Accounting Standard Update ("ASU") which requires a lessee to recognize a lease liability and a ROU asset on its balance sheet for all leases, including operating leases. Lease classification is still performed, with any lease classified as a finance lease reported as a financing transaction. The ASU does not substantially change lessor accounting. Additionally, the ASU makes several other targeted amendments including a) revising the definition of lease payments to include fixed payments by the lessee to cover lessor costs related to ownership of the underlying asset such as for property taxes or insurance; b) requiring seller-lessees in a sale-leaseback transaction to recognize the entire gain from the sale of the underlying asset at the time of sale rather than over the leaseback term; and c) expanding disclosures to provide quantitative and qualitative information about lease transactions. The adoption of this guidance resulted in a gross-up of our balance sheet of approximately $780 million as a result of recognizing lease liabilities and corresponding ROU assets for operating leases upon adoption as of January 1, 2019. In accordance with the new guidance, we elected the short-term lease exemption for all leases with a term of 12 months or less and, therefore, do not recognize ROU assets or lease liabilities for short-term leases. The adoption of this guidance also required a cumulative effect adjustment to the consolidated balance sheet to recognize the previously deferred gain on the sale and leaseback of our 452 Fifth Avenue property, which resulted in an increase in retained earnings of $27 million , after tax, as of January 1, 2019. The adoption of this guidance did not result in material changes to the recognition of operating lease expense. See Note 10, "Leases," for the new disclosures required by this standard. • Premium Amortization on Purchased Callable Debt Securities In March 2017, the FASB issued an ASU that shortens the premium amortization period for purchased non-contingently callable debt securities by requiring the premium to be amortized to the earliest call date, rather than the contractual maturity date. After the earliest call date, if the call option is not exercised, the effective yield will be reset using the payment terms of the debt security. The new guidance does not change the discount amortization period for purchased debt securities. The discount continues to be amortized to the contractual maturity date. The adoption of this guidance did not have a material impact on our consolidated financial statements. • Derivatives and Hedging - Targeted Improvements to Accounting for Hedging Activities In August 2017, the FASB issued an ASU amending its hedge accounting guidance to expand an entity's ability to hedge nonfinancial and financial risk components, reduce complexity in fair value hedges of interest rate risk and ease the requirements for effectiveness testing and hedge documentation. The ASU eliminates the requirement to separately measure and report hedge ineffectiveness and generally requires the entire change in the fair value of a hedging instrument to be presented in the same income statement line as the hedged item. The ASU also requires expanded disclosures. The adoption of this guidance did not have a material impact on our consolidated financial statements. See Note 15, "Derivative Financial Instruments," for additional information, including the new disclosures required by this standard. • Goodwill Impairment Testing In January 2017, the FASB issued an ASU that simplifies the accounting for goodwill impairment by removing step two of the goodwill impairment test. Under step two,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exceeds its fair value. Any resulting impairment is limited to the carrying amount of goodwill. We elected to early adopt this guidance in conjunction with completing our annual impairment test of goodwill during the third quarter of 2019. See Note 9, "Goodwill," for a discussion of the results of our annual goodwill impairment testing. • Disclosure Framework - Changes to the Disclosure Requirements for Fair Value Measurement (Excluding Eliminated and Amended Disclosures) In August 2018, the FASB issued an ASU that adds certain disclosure requirements for fair value measurements. We elected to early adopt the new guidance during the third quarter of 2019. While adoption of this guidance resulted in changes to our existing disclosures, it did not have any additional impact on our consolidated financial statements. See Note 28, "Fair Value Measurements," for the new disclosures required by this standard. We previously elected to early adopt the new guidance related to the eliminated and amended disclosure requirements in the fourth quarter of 2018.</t>
  </si>
  <si>
    <t>Fair Value Hierarchy</t>
  </si>
  <si>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t>
  </si>
  <si>
    <t>Trading Assets and Liabilities (Tables)</t>
  </si>
  <si>
    <t>Trading assets and liabilities consisted of the following: At December 31, 2019 2018 (in millions) Trading assets: U.S. Treasury $ 6,763 $ 5,368 U.S. Government agency issued or guaranteed 18 111 U.S. Government sponsored enterprises 20 41 Asset-backed securities 168 208 Corporate and foreign bonds 10,826 10,562 Equity securities 5,693 751 Precious metals 1,909 1,889 Derivatives, net 3,055 3,048 Total trading assets $ 28,452 $ 21,978 Trading liabilities: Securities sold, not yet purchased $ 1,182 $ 738 Payables for precious metals 124 215 Derivatives, net 1,929 2,690 Total trading liabilities $ 3,235 $ 3,643</t>
  </si>
  <si>
    <t>Securities (Tables)</t>
  </si>
  <si>
    <t>Amortized Cost and Fair Value of the Securities Available-for-Sale and Held-to-Maturity</t>
  </si>
  <si>
    <t>Our securities available-for-sale and securities held-to-maturity portfolios consisted of the following: December 31, 2019 Amortized Cost Unrealized Gains Unrealized Losses Fair Value (in millions) Securities available-for-sale: U.S. Treasury $ 16,219 $ 128 $ (269 ) $ 16,078 U.S. Government sponsored enterprises: Mortgage-backed securities 3,358 57 (13 ) 3,402 Collateralized mortgage obligations 345 3 (1 ) 347 Direct agency obligations 1,382 21 — 1,403 U.S. Government agency issued or guaranteed: Mortgage-backed securities 10,009 29 (41 ) 9,997 Collateralized mortgage obligations 741 10 (4 ) 747 Direct agency obligations 254 6 — 260 Asset-backed securities collateralized by: Home equity 34 — (2 ) 32 Other 108 3 — 111 Foreign debt securities (1) 3,282 4 — 3,286 Total available-for-sale securities $ 35,732 $ 261 $ (330 ) $ 35,663 Securities held-to-maturity: U.S. Government sponsored enterprises: Mortgage-backed securities $ 1,632 $ 22 $ (1 ) $ 1,653 Collateralized mortgage obligations 1,418 40 (4 ) 1,454 U.S. Government agency issued or guaranteed: Mortgage-backed securities 3,004 17 — 3,021 Collateralized mortgage obligations 7,227 85 (22 ) 7,290 Obligations of U.S. states and political subdivisions 10 1 — 11 Asset-backed securities collateralized by residential mortgages 2 — — 2 Total held-to-maturity securities $ 13,293 $ 165 $ (27 ) $ 13,431 December 31, 2018 Amortized Cost Unrealized Gains Unrealized Losses Fair Value (in millions) Securities available-for-sale: U.S. Treasury $ 13,549 $ 106 $ (365 ) $ 13,290 U.S. Government sponsored enterprises: Mortgage-backed securities 5,541 6 (154 ) 5,393 Collateralized mortgage obligations 686 1 (35 ) 652 Direct agency obligations 2,831 37 (2 ) 2,866 U.S. Government agency issued or guaranteed: Mortgage-backed securities 4,442 1 (171 ) 4,272 Collateralized mortgage obligations 1,140 9 (29 ) 1,120 Direct agency obligations 295 9 — 304 Asset-backed securities collateralized by: Home equity 44 — (2 ) 42 Other 102 5 — 107 Foreign debt securities (1) 3,330 3 — 3,333 Total available-for-sale securities $ 31,960 $ 177 $ (758 ) $ 31,379 Securities held-to-maturity: U.S. Government sponsored enterprises: Mortgage-backed securities $ 1,812 $ 1 $ (34 ) $ 1,779 Collateralized mortgage obligations 1,878 34 (26 ) 1,886 U.S. Government agency issued or guaranteed: Mortgage-backed securities 2,104 2 (63 ) 2,043 Collateralized mortgage obligations 8,863 35 (176 ) 8,722 Obligations of U.S. states and political subdivisions 11 — — 11 Asset-backed securities collateralized by residential mortgages 2 — — 2 Total held-to-maturity securities $ 14,670 $ 72 $ (299 ) $ 14,443 (1) Foreign debt securities represent public sector entity, bank or corporate debt.</t>
  </si>
  <si>
    <t>Gross Unrealized Losses and Related Fair Value</t>
  </si>
  <si>
    <t>The following table summarizes gross unrealized losses and related fair values at December 31, 2019 and 2018 classified as to the length of time the losses have existed: One Year or Less Greater Than One Year December 31, 2019 Number of Securities Gross Unrealized Losses Aggregate Fair Value of Investment Number of Securities Gross Unrealized Losses Aggregate Fair Value of Investment (dollars are in millions) Securities available-for-sale: U.S. Treasury 22 $ (61 ) $ 4,034 28 $ (208 ) $ 4,962 U.S. Government sponsored enterprises 18 (8 ) 772 83 (6 ) 672 U.S. Government agency issued or guaranteed 27 (4 ) 1,961 50 (41 ) 2,508 Asset-backed securities — — — 5 (2 ) 33 Foreign debt securities 11 — 1,238 5 — 292 Securities available-for-sale 78 $ (73 ) $ 8,005 171 $ (257 ) $ 8,467 Securities held-to-maturity: U.S. Government sponsored enterprises 15 $ — $ 63 76 $ (5 ) $ 522 U.S. Government agency issued or guaranteed 46 (3 ) 887 274 (19 ) 1,705 Obligations of U.S. states and political subdivisions 1 — — 1 — — Securities held-to-maturity 62 $ (3 ) $ 950 351 $ (24 ) $ 2,227 One Year or Less Greater Than One Year December 31, 2018 Number of Securities Gross Unrealized Losses Aggregate Fair Value of Investment Number of Securities Gross Unrealized Losses Aggregate Fair Value of Investment (dollars are in millions) Securities available-for-sale: U.S. Treasury 8 $ (12 ) $ 1,013 41 $ (353 ) $ 8,828 U.S. Government sponsored enterprises 55 (6 ) 538 159 (185 ) 3,698 U.S. Government agency issued or guaranteed 8 (2 ) 106 72 (198 ) 4,825 Asset-backed securities 1 — — 4 (2 ) 42 Foreign debt securities 16 — 1,724 — — — Securities available-for-sale 88 $ (20 ) $ 3,381 276 $ (738 ) $ 17,393 Securities held-to-maturity: U.S. Government sponsored enterprises 103 $ (8 ) $ 684 511 $ (52 ) $ 1,739 U.S. Government agency issued or guaranteed 111 (14 ) 769 491 (225 ) 7,372 Obligations of U.S. states and political subdivisions 1 — — 1 — — Securities held-to-maturity 215 $ (22 ) $ 1,453 1,003 $ (277 ) $ 9,111</t>
  </si>
  <si>
    <t>Realized Gains and Losses on Investment Securities Transactions Attributable to Available-for-Sale Securities</t>
  </si>
  <si>
    <t>The following table summarizes realized gains and losses on investment securities transactions attributable to available-for-sale securities: Year Ended December 31, 2019 2018 2017 (in millions) Gross realized gains $ 148 $ 54 $ 65 Gross realized losses (60 ) (30 ) (13 ) Net realized gains $ 88 $ 24 $ 52</t>
  </si>
  <si>
    <t>Distribution of Maturities of Debt Securities with the Approximate Yield of the Portfolio</t>
  </si>
  <si>
    <t xml:space="preserve">The table below also reflects the distribution of maturities of debt securities held at December 31, 2019 , together with the approximate yield of the portfolio. The yields shown are calculated by dividing annualized interest income, including the accretion of discounts and the amortization of premiums, by the amortized cost of securities outstanding at December 31, 2019 . Within One Year After One But Within Five Years After Five But Within Ten Years After Ten Years Amount Yield Amount Yield Amount Yield Amount Yield (dollars are in millions) Available-for-sale: U.S. Treasury $ — — % $ 5,695 1.87 % $ 7,199 1.60 % $ 3,325 2.62 % U.S. Government sponsored enterprises 725 2.82 168 3.12 1,953 2.74 2,239 2.90 U.S. Government agency issued or guaranteed — — 79 2.18 — — 10,925 2.63 Asset-backed securities — — — — 58 5.19 84 3.71 Foreign debt securities 2,032 .50 1,250 2.17 — — — — Total amortized cost $ 2,757 1.11 % $ 7,192 1.96 % $ 9,210 1.86 % $ 16,573 2.67 % Total fair value $ 2,762 $ 7,234 $ 9,122 $ 16,545 Held-to-maturity: U.S. Government sponsored enterprises $ — — % $ 482 2.66 % $ 551 2.30 % $ 2,017 3.16 % U.S. Government agency issued or guaranteed — — 13 3.74 19 3.48 10,199 2.63 Obligations of U.S. states and political subdivisions — — 6 3.50 4 4.45 — — Asset-backed securities — — — — — — 2 7.50 Total amortized cost $ — — % $ 501 2.69 % $ 574 2.35 % $ 12,218 2.72 % Total fair value $ — $ 506 $ 577 $ 12,348 </t>
  </si>
  <si>
    <t>Equity Securities Not Classified as Trading</t>
  </si>
  <si>
    <t>Equity securities that are not classified as trading and are included in other assets consisted of the following: At December 31, 2019 2018 (in millions) Equity securities carried at fair value $ 283 $ 278 Equity securities without readily determinable fair values 12 7</t>
  </si>
  <si>
    <t>Loans (Tables)</t>
  </si>
  <si>
    <t>Components of Loans</t>
  </si>
  <si>
    <t>Loans consisted of the following: At December 31, 2019 2018 (in millions) Commercial loans: Real estate, including construction $ 11,501 $ 11,344 Business and corporate banking 13,479 13,066 Global banking (1) 17,915 20,167 Other commercial: Affiliates (2) 2,343 2,274 Other 2,973 2,491 Total other commercial 5,316 4,765 Total commercial 48,211 49,342 Consumer loans: Residential mortgages 17,801 17,383 Home equity mortgages 853 982 Credit cards 1,405 1,019 Other consumer 283 252 Total consumer 20,342 19,636 Total loans $ 68,553 $ 68,978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23, "Related Party Transactions," for additional information regarding loans to HSBC affiliates.</t>
  </si>
  <si>
    <t>Summary of Past Due Status of Loans</t>
  </si>
  <si>
    <t>The following table summarizes the past due status of our loans at December 31, 2019 and 2018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December 31, 2019 30 - 89 Days 90+ Days Current (1) Total Loans (in millions) Commercial loans: Real estate, including construction $ 7 $ 1 $ 8 $ 11,493 $ 11,501 Business and corporate banking 60 35 95 13,384 13,479 Global banking — — — 17,915 17,915 Other commercial 22 — 22 5,294 5,316 Total commercial 89 36 125 48,086 48,211 Consumer loans: Residential mortgages 342 272 614 17,187 17,801 Home equity mortgages 10 24 34 819 853 Credit cards 24 24 48 1,357 1,405 Other consumer 5 5 10 273 283 Total consumer 381 325 706 19,636 20,342 Total loans $ 470 $ 361 $ 831 $ 67,722 $ 68,553 Past Due Total Past Due 30 Days or More At December 31, 2018 30 - 89 Days 90+ Days Current (1) Total Loans (in millions) Commercial loans: Real estate, including construction $ 76 $ 3 $ 79 $ 11,265 $ 11,344 Business and corporate banking 79 38 117 12,949 13,066 Global banking — — — 20,167 20,167 Other commercial 15 — 15 4,750 4,765 Total commercial 170 41 211 49,131 49,342 Consumer loans: Residential mortgages 469 254 723 16,660 17,383 Home equity mortgages 14 27 41 941 982 Credit cards 13 14 27 992 1,019 Other consumer 5 5 10 242 252 Total consumer 501 300 801 18,835 19,636 Total loans $ 671 $ 341 $ 1,012 $ 67,966 $ 68,978 (1) Loans less than 30 days past due are presented as current.</t>
  </si>
  <si>
    <t>Contractual Maturities of Loans Outstanding</t>
  </si>
  <si>
    <t>Contractual maturities of loans outstanding at December 31, 2019 were as follows: 2020 2021 2022 2023 2024 Thereafter Total (in millions) Commercial loans: Real estate, including construction $ 4,517 $ 1,676 $ 1,712 $ 1,609 $ 1,515 $ 472 $ 11,501 Business and corporate banking 5,293 1,964 2,006 1,885 1,775 556 13,479 Global banking 7,157 2,610 2,667 2,506 2,238 737 17,915 Other commercial 2,088 775 791 744 700 218 5,316 Consumer loans: Residential mortgages 393 504 501 509 518 15,376 17,801 Home equity mortgages (1) 356 189 114 70 45 79 853 Credit cards (2) — 1,405 — — — — 1,405 Other consumer 110 133 16 9 6 9 283 Total $ 19,914 $ 9,256 $ 7,807 $ 7,332 $ 6,797 $ 17,447 $ 68,553 (1) Home equity mortgage maturities reflect estimates based on historical payment patterns. (2) As credit card receivables do not have stated maturities, the table reflects an average estimate based on historical payment patterns.</t>
  </si>
  <si>
    <t>Contractual Maturities of Loans Outstanding by Repricing Characteristic</t>
  </si>
  <si>
    <t>The following table summarizes contractual maturities of loans outstanding at December 31, 2019 due after one year by repricing characteristic: December 31, 2019 After One But After Five Years (in millions) Receivables at predetermined interest rates $ 1,733 $ 4,929 Receivables at floating or adjustable rates 29,459 12,518 Total $ 31,192 $ 17,447</t>
  </si>
  <si>
    <t>Summary of Nonaccrual Loans and Accruing Receivables 90 Days or More Delinquent</t>
  </si>
  <si>
    <t>Nonperforming loans, including nonaccrual loans and accruing loans 90 days or more delinquent, consisted of the following: At December 31, 2019 2018 (in millions) Nonaccrual loans: Commercial: Real estate, including construction $ 6 $ 7 Business and corporate banking 82 70 Global banking 149 65 Other commercial — 1 Total commercial 237 143 Consumer: Residential mortgages (1)(2)(3) 381 341 Home equity mortgages (1)(2) 46 55 Total consumer 427 396 Total nonaccruing loans 664 539 Accruing loans contractually past due 90 days or more: Commercial: Business and corporate banking 1 1 Total commercial 1 1 Consumer: Credit cards 24 14 Other consumer 5 6 Total consumer 29 20 Total accruing loans contractually past due 90 days or more 30 21 Total nonperforming loans $ 694 $ 560 (1) At both December 31, 2019 and 2018 , nonaccrual consumer mortgage loans include $289 million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Year Ended December 31, 2019 2018 2017 (in millions) Interest income that would have been recorded if the nonaccrual loans had been current in accordance with contractual terms during the period $ 35 $ 46 $ 68 Interest income that was recorded on nonaccrual loans and included in interest income during the period 15 31 24</t>
  </si>
  <si>
    <t>Summary of Receivables which were Modified and as a Result Became Classified as TDR Loans</t>
  </si>
  <si>
    <t>The following table presents information about loans which were modified during 2019 , 2018 and 2017 and as a result of this action became classified as TDR Loans: Year Ended December 31, 2019 2018 2017 (in millions) Commercial loans: Business and corporate banking $ — $ 6 $ 40 Global banking — — 160 Total commercial — 6 200 Consumer loans: Residential mortgages 8 26 34 Home equity mortgages 1 5 9 Credit cards 3 4 4 Total consumer 12 35 47 Total $ 12 $ 41 $ 247</t>
  </si>
  <si>
    <t>Summary of TDR and Related Credit Loss Reserves for TDR Loans</t>
  </si>
  <si>
    <t>The following table presents information about our TDR Loans and the related allowance for credit losses for TDR Loans: December 31, 2019 December 31, 2018 Carrying Value Unpaid Principal Balance Carrying Value Unpaid Principal Balance (in millions) TDR Loans: (1)(2) Commercial loans: Business and corporate banking $ 36 $ 61 $ 68 $ 86 Global banking 68 78 113 119 Total commercial (3) 104 139 181 205 Consumer loans: Residential mortgages (4) 580 663 640 730 Home equity mortgages (4) 32 60 35 65 Credit cards 4 4 3 4 Total consumer 616 727 678 799 Total TDR Loans (5) $ 720 $ 866 $ 859 $ 1,004 Allowance for credit losses for TDR Loans: (6) Commercial loans: Business and corporate banking $ 1 $ 12 Global banking — — Total commercial 1 12 Consumer loans: Residential mortgages 4 3 Home equity mortgages 1 1 Credit cards 1 1 Total consumer 6 5 Total allowance for credit losses for TDR Loans $ 7 $ 17 (1) TDR Loans are considered to be impaired loans. For commercial loans, impaired loans include other loans in addition to TDR Loans which totaled $164 million and $54 million at December 31, 2019 and 2018 , respectively. (2) The carrying value of TDR Loans includes basis adjustments on the loans, such as partial charge-offs. (3) Additional commitments to lend to commercial borrowers whose loans have been modified in TDR Loans totaled $222 million and $151 million at December 31, 2019 and 2018 , respectively. (4) At December 31, 2019 and 2018 , the carrying value of consumer mortgage TDR Loans includes $557 million and $615 million , respectively, of loans that are recorded at the lower of amortized cost or fair value of the collateral less cost to sell. (5) At December 31, 2019 and 2018 , the carrying value of TDR Loans includes $230 million and $286 million , respectively, of loans which are classified as nonaccrual. (6) Included in the allowance for credit losses.</t>
  </si>
  <si>
    <t>Troubled Debt Restructuring Additional Information</t>
  </si>
  <si>
    <t>The following table presents information about average TDR Loans and interest income recognized on TDR Loans: Year Ended December 31, 2019 2018 2017 (in millions) Average balance of TDR Loans: Commercial loans: Real estate, including construction $ — $ — $ 19 Business and corporate banking 55 122 246 Global banking 81 124 154 Total commercial 136 246 419 Consumer loans: Residential mortgages 608 660 704 Home equity mortgages 33 35 31 Credit cards 4 4 4 Total consumer 645 699 739 Total average balance of TDR Loans $ 781 $ 945 $ 1,158 Interest income recognized on TDR Loans: Commercial loans: Business and corporate banking $ 2 $ 12 $ 7 Global banking 2 3 2 Total commercial 4 15 9 Consumer loans: Residential mortgages 26 27 28 Home equity mortgages 2 2 2 Total consumer 28 29 30 Total interest income recognized on TDR Loans $ 32 $ 44 $ 39</t>
  </si>
  <si>
    <t>Loans Classified as TDR Loans</t>
  </si>
  <si>
    <t>The following table presents consumer loans which were classified as TDR Loans during the previous 12 months which subsequently became 60 days or greater contractually delinquent during the years ended December 31, 2019 , 2018 and 2017 : Year Ended December 31, 2019 2018 2017 (in millions) Consumer loans: Residential mortgages $ 3 $ 8 $ 9 Home equity mortgages — 2 2 Total consumer $ 3 $ 10 $ 11</t>
  </si>
  <si>
    <t>Impaired Commercial Loans Considered as TDR Loans</t>
  </si>
  <si>
    <t xml:space="preserve"> The following table presents information about impaired commercial loans and the related impairment reserve: Amount with Impairment Reserves (1) Amount without Impairment Reserves (1) Total Impaired Commercial Loans (1)(2) Impairment Reserve Unpaid Principal Balance (in millions) At December 31, 2019 Real estate, including construction $ 2 $ 3 $ 5 $ — $ 5 Business and corporate banking 57 33 90 23 109 Global banking 32 141 173 15 183 Total commercial $ 91 $ 177 $ 268 $ 38 $ 297 At December 31, 2018 Real estate, including construction $ 3 $ 3 $ 6 $ 1 $ 6 Business and corporate banking 58 37 95 18 109 Global banking — 133 133 — 140 Other commercial — 1 1 — 1 Total commercial $ 61 $ 174 $ 235 $ 19 $ 256 (1) Reflects the carrying value of impaired commercial loans and includes basis adjustments on the loans, such as partial charge-offs. (2) Includes impaired commercial loans that are also considered TDR Loans which totaled $104 million and $181 million at December 31, 2019 and 2018 , respectively.</t>
  </si>
  <si>
    <t>Average Balance and Interest Income Recognized on Impaired Commercial Loans</t>
  </si>
  <si>
    <t>The following table presents information about average impaired commercial loans and interest income recognized on impaired commercial loans: Year Ended December 31, 2019 2018 2017 (in millions) Average balance of impaired commercial loans: Real estate, including construction $ 5 $ 9 $ 32 Business and corporate banking 111 200 304 Global banking 127 239 554 Other commercial — — 4 Total average balance of impaired commercial loans $ 243 $ 448 $ 894 Interest income recognized on impaired commercial loans: Business and corporate banking $ 4 $ 15 $ 9 Global banking 3 7 2 Total interest income recognized on impaired commercial loans $ 7 $ 22 $ 11</t>
  </si>
  <si>
    <t>Summary of Criticized Assets for Commercial Loans</t>
  </si>
  <si>
    <t>The following table summarizes criticized commercial loans: Special Mention Substandard Doubtful Total (in millions) At December 31, 2019 Real estate, including construction $ 516 $ 203 $ — $ 719 Business and corporate banking 467 386 23 876 Global banking 184 196 15 395 Other commercial 11 — — 11 Total commercial $ 1,178 $ 785 $ 38 $ 2,001 At December 31, 2018 Real estate, including construction $ 452 $ 93 $ 4 $ 549 Business and corporate banking 193 314 15 522 Global banking 262 277 — 539 Other commercial — 1 — 1 Total commercial $ 907 $ 685 $ 19 $ 1,611</t>
  </si>
  <si>
    <t>Status of Commercial Loan Portfolio</t>
  </si>
  <si>
    <t xml:space="preserve"> The following table summarizes the status of our commercial loan portfolio: Performing Loans Nonaccrual Loans Accruing Loans Contractually Past Due 90 days or More Total (in millions) At December 31, 2019 Real estate, including construction $ 11,495 $ 6 $ — $ 11,501 Business and corporate banking 13,396 82 1 13,479 Global banking 17,766 149 — 17,915 Other commercial 5,316 — — 5,316 Total commercial $ 47,973 $ 237 $ 1 $ 48,211 At December 31, 2018 Real estate, including construction $ 11,337 $ 7 $ — $ 11,344 Business and corporate banking 12,995 70 1 13,066 Global banking 20,102 65 — 20,167 Other commercial 4,764 1 — 4,765 Total commercial $ 49,198 $ 143 $ 1 $ 49,342</t>
  </si>
  <si>
    <t>Credit Risk Profile of Commercial Loan</t>
  </si>
  <si>
    <t xml:space="preserve"> The following table shows the credit risk profile of our commercial loan portfolio: Investment Grade (1) Non-Investment Grade Total (in millions) At December 31, 2019 Real estate, including construction $ 6,332 $ 5,169 $ 11,501 Business and corporate banking 6,029 7,450 13,479 Global banking 12,981 4,934 17,915 Other commercial 4,649 667 5,316 Total commercial $ 29,991 $ 18,220 $ 48,211 At December 31, 2018 Real estate, including construction $ 6,769 $ 4,575 $ 11,344 Business and corporate banking 5,674 7,392 13,066 Global banking 14,764 5,403 20,167 Other commercial 3,990 775 4,765 Total commercial $ 31,197 $ 18,145 $ 49,342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delinquency ratio") for our consumer loan portfolio: December 31, 2019 December 31, 2018 Delinquent Loans Delinquency Ratio Delinquent Loans Delinquency Ratio (dollars are in millions) Residential mortgages (1)(2) $ 350 1.96 % $ 347 1.99 % Home equity mortgages (1)(2) 25 2.93 30 3.05 Credit cards 34 2.42 20 1.96 Other consumer 7 2.47 8 2.62 Total consumer $ 416 2.04 % $ 405 2.05 % (1) At December 31, 2019 and 2018 , consumer mortgage loan delinquency includes $256 million and $254 million , respectively, of loans that are carried at the lower of amortized cost or fair value of the collateral less cost to sell. (2) At December 31, 2019 and 2018 , consumer mortgage loans include $142 million and $125 million , respectively, of loans that were in the process of foreclosure.</t>
  </si>
  <si>
    <t>Status of Consumer Loan Portfolio</t>
  </si>
  <si>
    <t xml:space="preserve"> The following table summarizes the status of our consumer loan portfolio: Performing Loans Nonaccrual Loans Accruing Loans Contractually Past Due 90 days or More Total (in millions) At December 31, 2019 Residential mortgages $ 17,420 $ 381 $ — $ 17,801 Home equity mortgages 807 46 — 853 Credit cards 1,381 — 24 1,405 Other consumer 278 — 5 283 Total consumer $ 19,886 $ 427 $ 29 $ 20,342 At December 31, 2018 Residential mortgages $ 17,042 $ 341 $ — $ 17,383 Home equity mortgages 927 55 — 982 Credit cards 1,005 — 14 1,019 Other consumer 246 — 6 252 Total consumer $ 19,220 $ 396 $ 20 $ 19,636</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or line of business during the years ended December 31, 2019 , 2018 and 2017 : Commercial Consumer Real Estate, including Construction Business Global Other Residential Home Credit Other Total (in millions) Year Ended December 31, 2019 Allowance for credit losses – beginning of period $ 116 $ 219 $ 108 $ 15 $ 13 $ 7 $ 58 $ 5 $ 541 Provision charged (credited) to income 37 62 1 (6 ) (3 ) (2 ) 101 5 195 Charge-offs — (45 ) (3 ) — (8 ) (4 ) (60 ) (5 ) (125 ) Recoveries — 3 — — 10 5 6 2 26 Net (charge-offs) recoveries — (42 ) (3 ) — 2 1 (54 ) (3 ) (99 ) Allowance for credit losses – end of period $ 153 $ 239 $ 106 $ 9 $ 12 $ 6 $ 105 $ 7 $ 637 Ending balance: collectively evaluated for impairment $ 153 $ 216 $ 91 $ 9 $ 8 $ 5 $ 104 $ 7 $ 593 Ending balance: individually evaluated for impairment — 23 15 — 4 1 1 — 44 Total allowance for credit losses $ 153 $ 239 $ 106 $ 9 $ 12 $ 6 $ 105 $ 7 $ 637 Loans: Collectively evaluated for impairment (1) $ 11,496 $ 13,389 $ 17,742 $ 5,316 $ 16,955 $ 798 $ 1,401 $ 283 $ 67,380 Individually evaluated for impairment (2) 5 90 173 — 51 4 4 — 327 Loans carried at lower of amortized cost or fair value less cost to sell — — — — 795 51 — — 846 Total loans $ 11,501 $ 13,479 $ 17,915 $ 5,316 $ 17,801 $ 853 $ 1,405 $ 283 $ 68,553 Year Ended December 31, 2018 Allowance for credit losses – beginning of period $ 82 $ 244 $ 264 $ 18 $ 25 $ 11 $ 32 $ 5 $ 681 Provision charged (credited) to income 34 (31 ) (109 ) (3 ) (18 ) (3 ) 55 2 (73 ) Charge-offs — (41 ) (48 ) — (7 ) (7 ) (35 ) (4 ) (142 ) Recoveries — 47 1 — 13 6 6 2 75 Net (charge-offs) recoveries — 6 (47 ) — 6 (1 ) (29 ) (2 ) (67 ) Allowance for credit losses – end of period $ 116 $ 219 $ 108 $ 15 $ 13 $ 7 $ 58 $ 5 $ 541 Ending balance: collectively evaluated for impairment $ 115 $ 201 $ 108 $ 15 $ 10 $ 6 $ 57 $ 5 $ 517 Ending balance: individually evaluated for impairment 1 18 — — 3 1 1 — 24 Total allowance for credit losses $ 116 $ 219 $ 108 $ 15 $ 13 $ 7 $ 58 $ 5 $ 541 Loans: Collectively evaluated for impairment (1) $ 11,338 $ 12,971 $ 20,034 $ 4,764 $ 16,486 $ 919 $ 1,016 $ 252 $ 67,780 Individually evaluated for impairment (2) 6 95 133 1 56 4 3 — 298 Loans carried at lower of amortized cost or fair value less cost to sell — — — — 841 59 — — 900 Total loans $ 11,344 $ 13,066 $ 20,167 $ 4,765 $ 17,383 $ 982 $ 1,019 $ 252 $ 68,978 Commercial Consumer Real Estate, including Construction Business Global Other Residential Home Credit Other Total (in millions) Year Ended December 31, 2017 Allowance for credit losses – beginning of period $ 92 $ 317 $ 508 $ 13 $ 26 $ 20 $ 34 $ 7 $ 1,017 Provision charged (credited) to income (3 ) (59 ) (116 ) 6 (7 ) (8 ) 22 — (165 ) Charge-offs (7 ) (37 ) (141 ) (1 ) (4 ) (6 ) (30 ) (4 ) (230 ) Recoveries — 23 13 — 10 5 6 2 59 Net (charge-offs) recoveries (7 ) (14 ) (128 ) (1 ) 6 (1 ) (24 ) (2 ) $ (171 ) Allowance for credit losses – end of period $ 82 $ 244 $ 264 $ 18 $ 25 $ 11 $ 32 $ 5 $ 681 Ending balance: collectively evaluated for impairment $ 82 $ 199 $ 182 $ 18 $ 18 $ 10 $ 31 $ 5 $ 545 Ending balance: individually evaluated for impairment — 45 82 — 7 1 1 — 136 Total allowance for credit losses $ 82 $ 244 $ 264 $ 18 $ 25 $ 11 $ 32 $ 5 $ 681 Loans: Collectively evaluated for impairment (1) $ 10,522 $ 12,254 $ 19,651 $ 9,910 $ 16,308 $ 1,121 $ 717 $ 343 $ 70,826 Individually evaluated for impairment (2) 11 250 437 — 57 4 4 — 763 Loans carried at lower of amortized cost or fair value less cost to sell — — — — 908 66 — — 974 Total loans $ 10,533 $ 12,504 $ 20,088 $ 9,910 $ 17,273 $ 1,191 $ 721 $ 343 $ 72,563 (1) Other commercial includes loans to HSBC affiliates totaling $2,343 million , $2,274 million and $6,750 million at December 31, 2019 , 2018 and 2017 , respectively, for which we do not carry an associated allowance for credit losses. (2)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57 million , $615 million and $655 million at December 31, 2019 , 2018 and 2017 , respectively.</t>
  </si>
  <si>
    <t>Loans Held for Sale (Tables)</t>
  </si>
  <si>
    <t>Loans held for sale consisted of the following: At December 31, 2019 2018 (in millions) Commercial loans: Real estate, including construction $ 83 $ 27 Business and corporate banking 35 — Global banking 94 367 Total commercial 212 394 Consumer loans: Residential mortgages 77 65 Other consumer — 53 Total consumer 77 118 Total loans held for sale $ 289 $ 512</t>
  </si>
  <si>
    <t>Properties and Equipment, Net (Tables)</t>
  </si>
  <si>
    <t>Properties and equipment, net is summarized in the following table: At December 31, 2019 2018 (in millions) Land $ 8 $ 8 Buildings and improvements 642 619 Furniture and equipment 151 145 Total 801 772 Accumulated depreciation and amortization (624 ) (614 ) Properties and equipment, net $ 177 $ 158</t>
  </si>
  <si>
    <t>Leases (Tables)</t>
  </si>
  <si>
    <t>Operating Lease Costs and Supplemental Cash Flow Information</t>
  </si>
  <si>
    <t>The following table summarizes the components of total operating lease costs, net and provides supplemental cash flow information related to leases: Year Ended December 31, 2019 (in millions) Operating lease cost $ 136 Variable lease cost 63 Short-term lease cost 4 Sublease income (1) (60 ) Total operating lease costs, net $ 143 Supplemental disclosure of cash flow information: Cash paid for amounts included in the measurement of operating lease liabilities $ 126 ROU assets recognized for new operating lease liabilities 132 (1) 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t>
  </si>
  <si>
    <t>Operating Lease ROU Assets and Liabilities</t>
  </si>
  <si>
    <t>The following table presents information about our operating lease ROU assets and liabilities: December 31, 2019 (dollars are in millions) Operating lease ROU assets (1) $ 719 Operating lease liabilities 783 Weighted-average remaining lease term 7.2 years Weighted-average discount rate 3.1 % (1) Reported net of level lease adjustments, exit cost obligations and accumulated impairment losses.</t>
  </si>
  <si>
    <t>Maturity Analysis of Operating Lease Liabilities</t>
  </si>
  <si>
    <t>The following table presents a maturity analysis of our operating lease liabilities at December 31, 2019 : Year Ending December 31, (in millions) 2020 $ 133 2021 138 2022 135 2023 130 2024 124 Thereafter 228 Total future operating lease payments 888 Less - imputed interest (105 ) Total operating lease liabilities $ 783</t>
  </si>
  <si>
    <t>Schedule of Future Minimum Lease Commitments</t>
  </si>
  <si>
    <t>Future net minimum lease commitments under noncancellable operating lease arrangements at December 31, 2018, which did not include renewals, were as follows: Year Ending December 31, Minimum Lease Payments Minimum Sublease Income Net (in millions) 2019 $ 136 $ (58 ) $ 78 2020 125 (2 ) 123 2021 115 (1 ) 114 2022 103 — 103 2023 91 — 91 Thereafter 182 (1 ) 181 Net minimum lease commitments $ 752 $ (62 ) $ 690</t>
  </si>
  <si>
    <t>Deposits (Tables)</t>
  </si>
  <si>
    <t>Schedule of Time Deposits of $250,000 or More</t>
  </si>
  <si>
    <t>The following table presents the aggregate amount of time deposit accounts exceeding $250,000 at December 31, 2019 and 2018 : At December 31, 2019 2018 (in millions) Domestic deposits $ 19,645 $ 12,560 Foreign deposits 545 516 Total $ 20,190 $ 13,076</t>
  </si>
  <si>
    <t>Schedule of Maturities of Time Deposits</t>
  </si>
  <si>
    <t>The scheduled maturities of all time deposits at December 31, 2019 are summarized in the following table: Domestic Deposits Foreign Deposits Total (in millions) 2020: 0-90 days $ 11,507 $ 438 $ 11,945 91-180 days 6,368 124 6,492 181-365 days 3,430 — 3,430 21,305 562 21,867 2021 1,367 — 1,367 2022 1,253 — 1,253 2023 896 — 896 2024 814 — 814 Thereafter 2,251 — 2,251 $ 27,886 $ 562 $ 28,448</t>
  </si>
  <si>
    <t>Short-Term Borrowings (Tables)</t>
  </si>
  <si>
    <t>Schedule of short-term borrowings</t>
  </si>
  <si>
    <t>Short-term borrowings consisted of the following: December 31, 2019 Rate 2018 Rate 2017 Rate (dollars are in millions) Securities sold under repurchase agreements (1) $ 1,072 1.75 % $ 1,466 4.16 % $ 3,365 2.10 % Average during year $ 4,130 3.28 $ 4,189 2.86 $ 8,100 1.28 Maximum month-end balance 8,569 5,829 11,351 Commercial paper 2,476 2.21 2,532 2.70 1,154 1.56 Other 111 182 131 Total short-term borrowings $ 3,659 $ 4,180 $ 4,650 (1) The following table presents the quarter end and average quarterly balances of securities sold under repurchase agreements:</t>
  </si>
  <si>
    <t>Schedule of quarterly short-term borrowings</t>
  </si>
  <si>
    <t>The following table presents the quarter end and average quarterly balances of securities sold under repurchase agreements: 2019 2018 2017 Fourth Third Second First Fourth Third Second First Fourth Third Second First (in millions) Quarter end balance $ 1,072 $ 5,568 $ 3,553 $ 3,714 $ 1,466 $ 2,471 $ 2,743 $ 2,792 $ 3,365 $ 6,494 $ 7,558 $ 4,069 Average quarterly balance 1,483 8,432 3,433 3,142 3,045 3,550 5,008 5,182 5,457 12,566 9,272 5,050</t>
  </si>
  <si>
    <t>Long-Term Debt (Tables)</t>
  </si>
  <si>
    <t>Schedule of long-term debt instruments</t>
  </si>
  <si>
    <t>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and maturity dates in effect at December 31, 2019 are shown in the below table. At December 31, Maturity Date Range Interest Rate Range Interest Rate Weighted Average 2019 2018 (in millions) Issued or acquired by HSBC USA: Senior debt: Fixed-rate notes 2020-2025 2.35% - 4.20% 3.20% $ 6,231 $ 7,886 Floating-rate notes — 350 Structured notes 2020-2045 1.74% - 4.21% 2.49% 7,995 8,850 Total senior debt 14,226 17,086 Subordinated debt: Fixed-rate notes 2020-2097 5.00% - 9.30% 6.16% 1,172 1,170 Floating-rate notes 2025 4.12% 4.12% 850 850 Total subordinated debt 2,022 2,020 Mark-to-market adjustment on fair value option debt 1,195 (243 ) Total issued or acquired by HSBC USA 17,443 18,863 Issued or acquired by HSBC Bank USA and its subsidiaries: Senior debt: Fixed-rate notes 2021-2026 3.67% - 4.37% 3.89% 5,124 4,927 Floating-rate notes 2036-2040 1.71% - 1.88% 1.73% 29 31 Structured notes 2020-2027 1.76% - 3.04% 2.93% 192 769 FHLB advances - floating-rate 2036 1.97% 1.97% 1,000 2,100 Total senior debt 6,345 7,827 Subordinated fixed-rate notes 2020-2039 4.88% - 7.00% 5.67% 2,685 3,676 Long-term debt issued by VIE - fixed-rate — 66 Mark-to-market adjustment on fair value option debt 224 196 Total issued or acquired by HSBC Bank USA and its subsidiaries 9,254 11,765 Total long-term debt $ 26,697 $ 30,628</t>
  </si>
  <si>
    <t>Maturities of long-term debt</t>
  </si>
  <si>
    <t>Maturities of long-term debt at December 31, 2019 were as follows: (in millions) 2020 $ 7,259 2021 6,025 2022 2,230 2023 1,150 2024 1,484 Thereafter 8,549 Total $ 26,697</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December 31, 2019 December 31, 2018 Derivative Assets Derivative Liabilities Derivative Assets Derivative Liabilities (in millions) Derivatives accounted for as fair value hedges (1) OTC-cleared (2) $ — $ 1 $ 6 $ — Bilateral OTC (2) — 164 — 117 Interest rate contracts — 165 6 117 Derivatives accounted for as cash flow hedges (1) Foreign exchange contracts - bilateral OTC (2) 16 20 11 32 Interest rate contracts - bilateral OTC (2) — 1 — 13 Total derivatives accounted for as hedges 16 186 17 162 Trading derivatives not accounted for as hedges (3) Exchange-traded (2) 110 3 2 45 OTC-cleared (2) 167 29 50 14 Bilateral OTC (2) 11,990 13,324 9,866 10,780 Interest rate contracts 12,267 13,356 9,918 10,839 Exchange-traded (2) 80 — — 15 Bilateral OTC (2) 16,440 15,786 15,897 15,684 Foreign exchange contracts 16,520 15,786 15,897 15,699 Equity contracts - bilateral OTC (2) 3,753 3,993 2,034 2,061 Exchange-traded (2) 71 80 16 274 Bilateral OTC (2) 1,087 1,309 829 626 Precious metals contracts 1,158 1,389 845 900 OTC-cleared (2) 1 — 125 107 Bilateral OTC (2) 1,138 1,024 825 831 Credit contracts 1,139 1,024 950 938 Other non-qualifying derivatives not accounted for as hedges (1) Interest rate contracts - bilateral OTC (2) 128 51 133 216 Foreign exchange contracts - bilateral OTC (2) — — 13 2 Equity contracts - bilateral OTC (2) 1,354 75 512 805 Credit contracts - bilateral OTC (2) — 44 6 9 Other contracts - bilateral OTC (2)(4) 10 85 5 40 Total derivatives 36,345 35,989 30,330 31,671 Less: Gross amounts of receivable / payable subject to enforceable master netting agreements (5)(7) 29,510 29,510 25,172 25,172 Less: Gross amounts of cash collateral received / posted subject to enforceable master netting agreements (6)(7) 3,683 4,390 2,020 3,675 Net amounts of derivative assets / liabilities presented in the balance sheet 3,152 2,089 3,138 2,824 Less: Gross amounts of financial instrument collateral received / posted subject to enforceable master netting agreements but not offset in the consolidated balance sheet 891 553 832 568 Net amounts of derivative assets / liabilities $ 2,261 $ 1,536 $ 2,306 $ 2,2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Schedule of Gains and Losses on Fair Value Hedging Instruments</t>
  </si>
  <si>
    <t>The following table presents the carrying amount of hedged items in fair value hedges recognized in the consolidated balance sheet at December 31, 2019 , along with the cumulative amount of fair value hedging adjustments included in the carrying amount of those hedged items: Carrying Amount of Hedged Items (1) Cumulative Amount of Fair Value Hedging Adjustments Increasing (Decreasing) the Carrying Amount of Hedged Items Active Discontinued Total (in millions) At December 31, 2019 Securities available-for-sale ("AFS") $ 7,277 $ 554 $ 428 $ 982 Long-term debt 10,975 285 (32 ) 253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Gain (Loss) on Derivatives (1) Gain (Loss) on Hedged Items (1) Net Ineffective Gain (Loss) Recognized (1) Net Interest Income Other Income Net Interest Income Other Income Other Income (in millions) Year Ended December 31, 2019 Interest rate contracts / Securities AFS $ (776 ) $ — $ 1,086 $ — $ — Interest rate contracts / Long-term debt 235 — (703 ) — — Total $ (541 ) $ — $ 383 $ — $ — Year Ended December 31, 2018 Interest rate contracts / Securities AFS $ (41 ) $ 322 $ 362 $ (309 ) $ 13 Interest rate contracts / Long-term debt (58 ) 74 (233 ) (74 ) — Total $ (99 ) $ 396 $ 129 $ (383 ) $ 13 Year Ended December 31, 2017 Interest rate contracts / Securities AFS $ (121 ) $ 33 $ 367 $ (35 ) $ (2 ) Interest rate contracts / Long-term debt 12 (24 ) (257 ) 29 5 Total $ (109 ) $ 9 $ 110 $ (6 ) $ 3 (1) As a result of adopting new accounting guidance discussed in Note 2, "Summary of Significant Accounting Policies and New Accounting Pronouncements," beginning January 1, 2019, we report gains and losses on the derivatives and the hedged items in fair value hedges in net interest income. Prior to January 1, 2019, fair value hedge ineffectiveness was separately measured and reported in other income.</t>
  </si>
  <si>
    <t>Schedule of Gains and Losses on Cash Flow Hedging Instruments</t>
  </si>
  <si>
    <t>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AOCI on Derivatives (1) Location of Gain (Loss) Reclassified from AOCI into Income (1) Gain (Loss) Reclassified From AOCI into Income (1) 2019 2018 2017 2019 2018 2017 (in millions) Year Ended December 31, Foreign exchange contracts $ 3 $ (2 ) $ 1 Net interest income $ — $ — $ — Interest rate contracts (27 ) 31 (30 ) Net interest income (35 ) (23 ) (17 ) Total $ (24 ) $ 29 $ (29 ) $ (35 ) $ (23 ) $ (17 ) (1) As a result of adopting new accounting guidance discussed in Note 2, "Summary of Significant Accounting Policies and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 and 2017 .</t>
  </si>
  <si>
    <t>Schedule of Gains and Losses on Derivative Instruments Included in Trading Activities</t>
  </si>
  <si>
    <t>The following table presents information on gains and losses on derivative instruments held for trading purposes and their locations on the consolidated statement of income (loss): Location of Gain (Loss) Recognized in Income on Derivatives Amount of Gain (Loss) Recognized in Income on Derivatives Year Ended December 31, 2019 2018 2017 (in millions) Interest rate contracts Trading revenue $ (89 ) $ 303 $ (209 ) Foreign exchange contracts Trading revenue 310 105 192 Equity contracts Trading revenue (496 ) 100 2 Precious metals contracts Trading revenue 312 376 220 Credit contracts Trading revenue (445 ) (52 ) (110 ) Total $ (408 ) $ 832 $ 95</t>
  </si>
  <si>
    <t>Schedule of Gains and Losses on Derivative Instruments Held for Non-qualifying Hedging Activities</t>
  </si>
  <si>
    <t>The following table presents information on gains and losses on derivative instruments held for non-qualifying hedging and other activities and their locations on the consolidated statement of income (loss): Location of Gain (Loss) Recognized in Income on Derivatives Amount of Gain (Loss) Recognized in Income on Derivatives Year Ended December 31, 2019 2018 2017 (in millions) Interest rate contracts Gain (loss) on instruments designated at fair value and related derivatives $ 364 $ (120 ) $ 62 Interest rate contracts Other income (1 ) (1 ) — Foreign exchange contracts Gain (loss) on instruments designated at fair value and related derivatives (3 ) (11 ) 6 Equity contracts Gain (loss) on instruments designated at fair value and related derivatives 1,809 (981 ) 1,121 Credit contracts Other income (24 ) (3 ) (43 ) Other contracts (1) Other income (63 ) (15 ) (10 ) Total $ 2,082 $ (1,131 ) $ 1,136 (1) Consists of swap agreements entered into in conjunction with the sales of Visa Class B Shares.</t>
  </si>
  <si>
    <t>Credit-Risk Related Contingent Features</t>
  </si>
  <si>
    <t>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2 $ 19</t>
  </si>
  <si>
    <t>Notional Value of Derivative Contracts</t>
  </si>
  <si>
    <t>The following table summarizes the notional values of derivative contracts: At December 31, 2019 2018 (in millions) Interest rate: Futures and forwards $ 597,980 $ 787,049 Swaps 2,130,442 3,203,048 Options written 158,861 106,009 Options purchased 164,265 107,561 3,051,548 4,203,667 Foreign exchange: Swaps, futures and forwards 1,362,959 1,052,088 Options written 44,876 30,567 Options purchased 46,085 31,069 Spot 67,060 31,084 1,520,980 1,144,808 Commodities, equities and precious metals: Swaps, futures and forwards 55,678 41,328 Options written 39,035 28,595 Options purchased 49,517 40,236 144,230 110,159 Credit derivatives 90,049 97,298 Other contracts (1) 1,044 736 Total $ 4,807,851 $ 5,556,668 (1) Consists of swap agreements entered into in conjunction with the sales of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December 31, 2019 Commercial loans held for sale $ 178 $ 189 $ (11 ) Securities sold under repurchase agreements 373 373 — Fixed rate long-term debt 959 741 218 Hybrid instruments: Structured deposits 7,209 7,491 (282 ) Structured notes 9,388 8,187 1,201 At December 31, 2018 Commercial loans held for sale $ 109 $ 120 $ (11 ) Securities sold under repurchase agreements 560 560 — Fixed rate long-term debt 1,935 1,750 185 Hybrid instruments: Structured deposits 8,154 8,441 (287 ) Structured notes 9,314 9,546 (232 )</t>
  </si>
  <si>
    <t>Components of Gain on Instruments at Fair Value and Related Derivatives</t>
  </si>
  <si>
    <t>The following table summarizes the components of gain (loss) on instruments designated at fair value and related derivatives reflected in the consolidated statement of income (loss) for the years ended December 31, 2019, 2018 and 2017 : Loans Securities Purchased Under Resale Agreements Securities Sold Under Repurchase Agreements Long-Term Debt Hybrid Instruments Total (in millions) Year Ended December 31, 2019 Interest rate and other components (1) $ — $ — $ — $ (200 ) $ (1,986 ) $ (2,186 ) Credit risk component (2) 3 — — — — 3 Total mark-to-market on financial instruments designated at fair value 3 — — (200 ) (1,986 ) (2,183 ) Mark-to-market on related derivatives — — — 148 1,983 2,131 Net realized gain on related long-term debt derivatives — — — 39 — 39 Gain (loss) on instruments designated at fair value and related derivatives $ 3 $ — $ — $ (13 ) $ (3 ) $ (13 ) Year Ended December 31, 2018 Interest rate and other components (1) $ — $ — $ 1 $ 99 $ 1,035 $ 1,135 Credit risk component (2) (4 ) — — — — (4 ) Total mark-to-market on financial instruments designated at fair value (4 ) — 1 99 1,035 1,131 Mark-to-market on related derivatives — — — (95 ) (1,062 ) (1,157 ) Net realized gain on related long-term debt derivatives — — — 45 — 45 Gain (loss) on instruments designated at fair value and related derivatives $ (4 ) $ — $ 1 $ 49 $ (27 ) $ 19 Year Ended December 31, 2017 Interest rate and other components (1) $ — $ (1 ) $ 2 $ 6 $ (1,151 ) $ (1,144 ) Credit risk component (2) (2 ) — — — — (2 ) Total mark-to-market on financial instruments designated at fair value (2 ) (1 ) 2 6 (1,151 ) (1,146 ) Mark-to-market on related derivatives — — — (31 ) 1,163 1,132 Net realized gain on related long-term debt derivatives — — — 57 — 57 Gain (loss) on instruments designated at fair value and related derivatives $ (2 ) $ (1 ) $ 2 $ 32 $ 12 $ 43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t>
  </si>
  <si>
    <t>Income Taxes (Tables)</t>
  </si>
  <si>
    <t>Components of income tax expense (benefit)</t>
  </si>
  <si>
    <t>Total income taxes was as follows: Year Ended December 31, 2019 2018 2017 (in millions) Provision for income taxes $ 157 $ 266 $ 1,228 Income tax expense (benefit) included in common equity related to: Unrealized gains (losses) on investment securities 128 (68 ) 127 Unrealized gains (losses) on fair value option liabilities attributable to our own credit spread (98 ) 103 (115 ) Unrealized gains (losses) on derivatives designated as cash flow hedges 3 12 (5 ) Employer accounting for post-retirement plans (5 ) 3 1 Cumulative effect adjustment to initially apply new accounting guidance for stranded tax effects resulting from Tax Legislation (1) — 91 — Total income taxes $ 185 $ 407 $ 1,236 (1) Reflects the adoption of new accounting guidance in 2018 which resulted in a cumulative effect adjustment as of January 1, 2018 to reclassify the stranded tax effects resulting from the change in the Federal corporate income tax rate discussed above from accumulated other comprehensive loss to retained earnings. The components of the provision for income taxes were as follows: Year Ended December 31, 2019 2018 2017 (in millions) Current: Federal $ (3 ) $ 68 $ 795 State and local 35 41 109 Foreign 16 6 21 Total current 48 115 925 Deferred 109 151 303 Provision for income taxes $ 157 $ 266 $ 1,228</t>
  </si>
  <si>
    <t>Effective Tax Rates</t>
  </si>
  <si>
    <t>The following table provides an analysis of the difference between effective rates based on the provision for income taxes attributable to pretax income and the statutory U.S. Federal income tax rate: Year Ended December 31, 2019 2018 2017 (dollars are in millions) Tax expense at the U.S. Federal statutory income tax rate $ 57 21.0 % $ 123 21.0 % $ 367 35.0 % Increase (decrease) in rate resulting from: State and local taxes, net of Federal benefit 23 8.5 40 6.8 28 2.7 Adjustment of Federal tax rate used to value deferred taxes (1) — — (31 ) (5.3 ) 865 82.4 Adjustment of State tax rate used to value deferred taxes (2) — — 2 .3 (15 ) (1.4 ) Non-deductible FDIC assessment fees 5 1.9 27 4.6 — — Non-deductible goodwill impairment (3) 77 28.5 — — — — Other non-deductible / non-taxable items (4) — — 107 18.3 1 .1 Items affecting prior periods (5) 7 2.6 (1 ) (.2 ) 6 .6 Uncertain tax positions 5 1.9 6 1.0 — — Low income housing and other tax credit investments (13 ) (4.8 ) (5 ) (.9 ) (17 ) (1.6 ) Stock-based compensation (2 ) (.7 ) (2 ) (.2 ) (8 ) (.8 ) Other (2 ) (.8 ) — — 1 .1 Provision for income taxes $ 157 58.1 % $ 266 45.4 % $ 1,228 117.1 % (1) For 2018, the amount primarily relates to tax return adjustments on certain deferred tax assets impacted by the Federal tax rate change. For 2017, the amount relates to the effects of revaluing our net deferred tax asset for new Tax Legislation that was enacted in December 2017. (2) For 2017, the amount includes an out of period adjustment to our deferred tax asset balance which decreased tax expense by $9 million . (3) Represents non-deductible goodwill impairment related to our Retail Banking and Wealth Management reporting unit in 2019. (4) For 2018, the amount primarily relates to non-deductible penalties related to legal matters. (5) For 2019, the amount primarily relates to changes in estimates as a result of filing the 2018 Federal income tax return and a reduction in a State and local capital loss carryback claim, partially offset by prior year State audit adjustments. For 2017, the amount relates to the impact of adjustments associated with filing the 2016 State income tax returns and changes in tax credits as a result of filing the 2016 Federal income tax return.</t>
  </si>
  <si>
    <t>Components of net deferred tax position</t>
  </si>
  <si>
    <t>The components of the net deferred tax asset are presented in the following table: At December 31, 2019 2018 (in millions) Deferred tax assets: Allowance for credit losses $ 153 $ 131 Interests in real estate mortgage investment conduits (1) 181 182 Unrealized losses on investment securities 36 164 Capitalized costs (2) 595 680 Fair value adjustments 15 — Other 364 350 Total deferred tax assets 1,344 1,507 Valuation allowance (8 ) (6 ) Total deferred tax assets, net of valuation allowance 1,336 1,501 Deferred tax liabilities: Fair value adjustments — 75 Amortization of intangible assets 18 18 Other 18 22 Total deferred tax liabilities 36 115 Net deferred tax asset $ 1,300 $ 1,386 (1) 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 (2) Reflects our tax return election to capitalize certain service costs.</t>
  </si>
  <si>
    <t>Reconciliation of unrecognized tax benefits</t>
  </si>
  <si>
    <t>A reconciliation of the beginning and ending amount of unrecognized tax benefits related to uncertain tax positions is as follows: 2019 2018 2017 (in millions) Balance at January 1, $ 24 $ 17 $ 16 Additions based on tax positions related to the current year — 2 2 Additions for tax positions of prior years 7 6 — Reductions for tax positions of prior years (1 ) — (1 ) Reductions related to settlements with taxing authorities — (1 ) — Balance at December 31, $ 30 $ 24 $ 17</t>
  </si>
  <si>
    <t>Accumulated Other Comprehensive Loss (Tables)</t>
  </si>
  <si>
    <t>The following table presents changes in accumulated other comprehensive loss balances: Year Ended December 31, 2019 2018 2017 (in millions) Unrealized gains (losses) on investment securities: Balance at beginning of period $ (519 ) $ (250 ) $ (461 ) Cumulative effect adjustment to initially apply new accounting guidance for equity investments which were previously classified as available-for-sale, net of tax of $2 million (1) — 4 — Cumulative effect adjustment to initially apply new accounting guidance for stranded tax effects resulting from Tax Legislation (2) — (53 ) — Balance at beginning of period, adjusted (519 ) (299 ) (461 ) Other comprehensive income (loss) for period: Net unrealized gains (losses) arising during period, net of tax of $145 million, $(68) million and $136 million, respectively 459 (215 ) 227 Reclassification adjustment for gains realized in net income (loss), net of tax of $(21) million, $(6) million and $(19) million, respectively (3) (67 ) (18 ) (33 ) Amortization of net unrealized losses on securities transferred from available-for-sale to held-to-maturity realized in net income (loss), net of tax of $4 million, $4 million and $10 million, respectively (4) 11 13 17 Total other comprehensive income (loss) for period 403 (220 ) 211 Balance at end of period (116 ) (519 ) (250 ) Unrealized gains (losses) on fair value option liabilities attributable to our own credit spread: Balance at beginning of period 301 (19 ) — Cumulative effect adjustment to initially apply new accounting guidance for stranded tax effects resulting from Tax Legislation (2) — (4 ) — Cumulative effect adjustment to initially apply new accounting guidance for financial liabilities measured under the fair value option, net of tax of $103 million (5) — — 174 Balance at beginning of period, adjusted 301 (23 ) 174 Other comprehensive income (loss) for period: Net unrealized gains (losses) arising during period, net of tax of $(68) million, $103 million and $(115) million, respectively (217 ) 324 (193 ) Reclassification adjustment for a gain realized in net income (loss), net of tax of $(30) million (6) (93 ) — — Total other comprehensive income (loss) for period (310 ) 324 (193 ) Balance at end of period (9 ) 301 (19 ) Unrealized gains (losses) on derivatives designated as cash flow hedges: Balance at beginning of period (159 ) (164 ) (157 ) Cumulative effect adjustment to initially apply new accounting guidance for stranded tax effects resulting from Tax Legislation (2) — (35 ) — Balance at beginning of period, adjusted (159 ) (199 ) (157 ) Other comprehensive income (loss) for period: Net unrealized gains (losses) arising during period, net of tax of $(5) million, $7 million and $(11) million, respectively (19 ) 22 (18 ) Reclassification adjustment for losses realized in net income (loss), net of tax of $8 million, $5 million and $6 million, respectively (7) 27 18 11 Total other comprehensive income (loss) for period 8 40 (7 ) Balance at end of period (151 ) (159 ) (164 ) Pension and postretirement benefit liability: Balance at beginning of period 11 2 — Cumulative effect adjustment to initially apply new accounting guidance for stranded tax effects resulting from Tax Legislation (1) — 1 — Balance at beginning of period, adjusted 11 3 — Other comprehensive income (loss) for period: Change in unfunded pension and postretirement liability, net of tax of $(5) million, $3 million and less than $1 million, respectively (14 ) 8 2 Total other comprehensive income (loss) for period (14 ) 8 2 Balance at end of period (3 ) 11 2 Total accumulated other comprehensive loss at end of period $ (279 ) $ (366 ) $ (431 ) (1) 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 (2) See Note 17, "Income Taxes," for additional discussion. (3) Amount reclassified to net income (loss) is included in other securities gains, net in our consolidated statement of income (loss). (4)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5) As a result of adopting new accounting guidance in 2017, beginning January 1, 2017, the fair value movement on fair value option liabilities attributable to our own credit spread is recorded in other comprehensive income. (6) During the fourth quarter of 2019, HSBC Bank USA repurchased long-term debt that was designated under fair value option. As a result, the cumulative gain attributable to our own credit spread associated with the debt was reclassified to other income in our consolidated statement of income (loss). (7) Amount reclassified to net income (loss) is included in net interest income in our consolidated statement of income (loss).</t>
  </si>
  <si>
    <t>Pension and Other Postretirement Benefits (Tables)</t>
  </si>
  <si>
    <t>HSBC North America Pension Plan [Member]</t>
  </si>
  <si>
    <t>Defined Benefit Plans and Other Postretirement Benefit Plans [Line Items]</t>
  </si>
  <si>
    <t>Components of Net Periodic Benefit Cost</t>
  </si>
  <si>
    <t>Year Ended December 31, 2019 2018 2017 (in millions) Interest cost on projected benefit obligation $ 56 $ 60 $ 71 Expected return on plan assets (78 ) (78 ) (88 ) Amortization of net actuarial loss 21 31 33 Administrative costs 4 6 4 Loss on partial settlement of Plan pension obligation — — 35 Pension expense $ 3 $ 19 $ 55</t>
  </si>
  <si>
    <t>Schedule of Assumptions Used</t>
  </si>
  <si>
    <t>The assumptions used in determining pension expense of the HSBC North America Pension Plan are as follows: 2019 2018 2017 Discount rate 3.15 % 4.25 % 3.60 % Expected long-term rate of return on Plan assets 5.00 5.50 5.50</t>
  </si>
  <si>
    <t>Postretirement Plans Other Than Pensions [Member]</t>
  </si>
  <si>
    <t>The following table reflects the components of the net periodic postretirement benefit cost: Year Ended December 31, 2019 2018 2017 (in millions) Interest cost on accumulated benefit obligation $ 2 $ 2 2 Amortization of net actuarial gain (2 ) (2 ) (1 ) Net periodic postretirement benefit cost $ — $ — $ 1</t>
  </si>
  <si>
    <t>The assumptions used in determining the benefit obligation of our postretirement benefit plans at December 31 are as follows: 2019 2018 2017 Discount rate 3.00 % 4.15 % 3.45 % Salary increase assumption 3.00 3.00 3.00 The assumptions used in determining the net periodic postretirement benefit cost for our postretirement benefit plans are as follows: 2019 2018 2017 Discount rate 4.15 % 3.45 % 3.95 % Salary increase assumption 3.00 3.00 3.00</t>
  </si>
  <si>
    <t>Schedule of Accumulated and Projected Benefit Obligations</t>
  </si>
  <si>
    <t>A reconciliation of the beginning and ending balances of the accumulated postretirement benefit obligation is as follows: 2019 2018 (in millions) Accumulated benefit obligation at beginning of year $ 42 $ 53 Interest cost 2 2 Actuarial losses (gains) 5 (8 ) Benefits paid, net (4 ) (5 ) Accumulated benefit obligation at end of year $ 45 $ 42</t>
  </si>
  <si>
    <t>Schedule of Expected Benefit Payments</t>
  </si>
  <si>
    <t>Estimated future benefit payments for our postretirement benefit plans are summarized in the following table: (in millions) 2020 $ 4 2021 4 2022 4 2023 4 2024 3 2025-2029 14</t>
  </si>
  <si>
    <t>Fee Income from Contracts with Customers (Tables)</t>
  </si>
  <si>
    <t>Disaggregation of Fee Income</t>
  </si>
  <si>
    <t>The following table summarizes fee income from contracts with customers disaggregated by type of activity, as well as a reconciliation to total other revenues, during the years ended December 31, 2019, 2018 and 2017 . Following the table is a description of the various types of fee-based activities and how revenue associated with these activities is recognized. 2019 2018 2017 (in millions) Credit card fees, net $ 67 $ 50 $ 46 Trust and investment management fees 132 135 156 Other fees and commissions: Account services 264 284 291 Credit facilities 302 344 310 Other fees 53 56 68 Total other fees and commissions 619 684 669 Servicing and other fees from HSBC affiliates 354 356 348 Insurance (1) 12 11 14 Total fee income from contracts with customers 1,184 1,236 1,233 Other non-fee revenues 670 663 769 Total other revenues (2) $ 1,854 $ 1,899 $ 2,002 (1) Included within other income in the consolidated statement of income (loss). (2) See Note 24, "Business Segments," for a reconciliation of total other revenues on a U.S. GAAP basis to other operating income for each business segment under the Group Reporting Basis.</t>
  </si>
  <si>
    <t>Related Party Transactions (Tables)</t>
  </si>
  <si>
    <t>Summary of Related Party Transactions</t>
  </si>
  <si>
    <t>The following tables and discussions below present the more significant related party balances and the income (expense) generated by related party transactions: At December 31, 2019 2018 (in millions) Assets: Cash and due from banks $ 850 $ 245 Interest bearing deposits with banks 40 1,000 Securities purchased under agreements to resell (1) 4,600 — Trading assets 79 102 Loans 2,343 2,274 Other (2) 456 169 Total assets $ 8,368 $ 3,790 Liabilities: Deposits $ 9,000 $ 12,000 Trading liabilities 293 349 Short-term borrowings 1,166 638 Long-term debt 7,848 7,845 Other (2) 931 333 Total liabilities $ 19,238 $ 21,165 (1) Reflects purchases of securities under which other HSBC affiliates have agreed to repurchase. (2) Other assets and other liabilities primarily consist of derivative balances associated with hedging activities and other miscellaneous account receivables and payables. Year Ended December 31, 2019 2018 2017 (in millions) Income (Expense): Interest income $ 168 $ 107 $ 65 Interest expense (538 ) (367 ) (267 ) Net interest expense (370 ) (260 ) (202 ) Trading revenue (expense) (2,669 ) 1,370 (615 ) Servicing and other fees from HSBC affiliates: HSBC Bank plc 171 176 154 HSBC Markets (USA) Inc. ("HMUS") 111 112 71 Other HSBC affiliates 72 68 123 Total servicing and other fees from HSBC affiliates 354 356 348 Gain (loss) on instruments designated at fair value and related derivatives 1,986 (1,052 ) 1,108 Support services from HSBC affiliates: HSBC Technology &amp; Services (USA) ("HTSU") (1,153 ) (1,198 ) (1,165 ) HMUS (100 ) (105 ) (121 ) Other HSBC affiliates (385 ) (300 ) (263 ) Total support services from HSBC affiliates (1,638 ) (1,603 ) (1,549 ) Rental income from HSBC affiliates, net (1) 55 48 54 Stock based compensation expense (2) (25 ) (25 ) (31 )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t>
  </si>
  <si>
    <t>Schedule of Assets by Related Party</t>
  </si>
  <si>
    <t>At December 31, 2019 and 2018 , we had the following loan balances outstanding with HSBC affiliates: December 31, 2019 December 31, 2018 (in millions) HMUS and subsidiaries $ 2,296 $ 2,235 Other short-term affiliate lending 47 39 Total loans $ 2,343 $ 2,274</t>
  </si>
  <si>
    <t>Business Segments (Tables)</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GB&amp;M PB CC Total Group Reporting Basis Adjustments (1) Group Reporting Basis Reclassi- fications (2) U.S. GAAP Consolidated Totals (in millions) Year Ended December 31, 2019 Net interest income $ 843 $ 815 $ 458 $ 136 $ 51 $ 2,303 $ 13 $ (204 ) $ 2,112 Other operating income 225 226 840 68 178 1,537 102 215 1,854 Total operating income 1,068 1,041 1,298 204 229 3,840 115 11 3,966 Expected credit losses / provision for credit losses 114 55 1 1 — 171 32 (8 ) 195 954 986 1,297 203 229 3,669 83 19 3,771 Operating expenses 1,419 576 825 212 281 3,313 169 19 3,501 Profit (loss) before income tax expense $ (465 ) $ 410 $ 472 $ (9 ) $ (52 ) $ 356 $ (86 ) $ — $ 270 Balances at end of period: Total assets $ 19,429 $ 25,737 $ 88,440 $ 7,326 $ 73,291 $ 214,223 $ (38,848 ) $ — $ 175,375 Total loans, net 17,639 24,465 16,740 6,089 1,516 66,449 (2,965 ) 4,432 67,916 Goodwill 372 358 — 321 — 1,051 191 — 1,242 Total deposits 37,009 29,632 27,605 6,539 2,804 103,589 (4,747 ) 20,851 119,693 Year Ended December 31, 2018 Net interest income $ 889 $ 797 $ 610 $ 172 $ 91 $ 2,559 $ (16 ) $ (291 ) $ 2,252 Other operating income 297 226 751 73 257 1,604 (9 ) 304 1,899 Total operating income 1,186 1,023 1,361 245 348 4,163 (25 ) 13 4,151 Expected credit losses / provision for credit losses 38 (43 ) (194 ) (4 ) 4 (199 ) 115 11 (73 ) 1,148 1,066 1,555 249 344 4,362 (140 ) 2 4,224 Operating expenses 1,286 589 834 236 688 3,633 3 2 3,638 Profit (loss) before income tax expense $ (138 ) $ 477 $ 721 $ 13 $ (344 ) $ 729 $ (143 ) $ — $ 586 Balances at end of period: Total assets $ 19,000 $ 25,047 $ 73,187 $ 6,797 $ 79,344 $ 203,375 $ (30,927 ) $ — $ 172,448 Total loans, net 16,918 23,913 18,895 5,715 1,599 67,040 (2,428 ) 3,825 68,437 Goodwill 581 358 — 321 — 1,260 347 — 1,607 Total deposits 32,612 23,604 30,181 8,193 2,781 97,371 (2,017 ) 15,601 110,955 Year Ended December 31, 2017 Net interest income $ 886 $ 739 $ 585 $ 217 $ (40 ) $ 2,387 $ (48 ) $ (66 ) $ 2,273 Other operating income 526 216 617 94 274 1,727 200 75 2,002 Total operating income 1,412 955 1,202 311 234 4,114 152 9 4,275 Expected credit losses / provision for credit losses 25 (52 ) (94 ) 2 — (119 ) (72 ) 26 (165 ) 1,387 1,007 1,296 309 234 4,233 224 (17 ) 4,440 Operating expenses 1,185 558 881 244 465 3,333 75 (17 ) 3,391 Profit (loss) before income tax expense $ 202 $ 449 $ 415 $ 65 $ (231 ) $ 900 $ 149 $ — $ 1,049 Balances at end of period: Total assets $ 18,707 $ 23,644 $ 72,734 $ 8,190 $ 97,038 $ 220,313 $ (33,078 ) $ — $ 187,235 Total loans, net 16,685 22,444 19,125 6,405 3,556 68,215 (1,397 ) 5,064 71,882 Goodwill 581 358 — 321 — 1,260 347 — 1,607 Total deposits 34,186 24,239 25,476 8,470 4,923 97,294 (3,261 ) 24,669 118,702 (1) Represents adjustments associated with differences between U.S. GAAP and the Group Reporting Basis. These adjustments, which are more fully described above, consist of the following: Net Interest Income Other Revenues Provision for Credit Losses Operating Expenses Profit (Loss) before Income Tax Expense Total Assets (in millions) December 31, 2019 Debt extinguishment $ — $ 123 $ — $ — $ 123 $ — Deposit incentives 15 — — 32 (17 ) (23 ) Derivatives — — — — — (38,651 ) Expected credit losses / loan impairment (3 ) (1 ) 32 — (36 ) (357 ) Goodwill impairment — — — 156 (156 ) 191 Leases 25 — — 8 17 15 Loan origination (27 ) — — (19 ) (8 ) 38 Loans held for sale 2 (1 ) — — 1 (5 ) Pension and other postretirement benefit costs — — — (12 ) 12 — Renewable energy tax credit investments — (7 ) — — (7 ) 3 Securities transferred to held-to-maturity — — — — — (65 ) Other 1 (12 ) — 4 (15 ) 6 Total adjustments $ 13 $ 102 $ 32 $ 169 $ (86 ) $ (38,848 ) December 31, 2018 Deposit incentives $ 9 $ — $ — $ 20 $ (11 ) $ (10 ) Derivatives — — — — — (30,866 ) Expected credit losses / loan impairment (6 ) — 118 — (124 ) (386 ) Goodwill — — — — — 347 Loan origination (29 ) (3 ) — (14 ) (18 ) 45 Loans held for sale 9 6 (3 ) — 18 45 Pension and other postretirement benefit costs — — — 8 (8 ) (44 ) Property — — — (8 ) 8 7 Renewable energy tax credit investments — (10 ) — — (10 ) 3 Securities transferred to held-to-maturity — — — — — (76 ) Other 1 (2 ) — (3 ) 2 8 Total adjustments $ (16 ) $ (9 ) $ 115 $ 3 $ (143 ) $ (30,927 ) December 31, 2017 Derivatives $ — $ — $ — $ — $ — $ (32,900 ) Expected credit losses / loan impairment (43 ) — (72 ) — 29 (332 ) Goodwill — (1 ) — — (1 ) 347 Loan origination (19 ) — — (14 ) (5 ) 42 Loans held for sale 9 141 — — 150 21 Pension and other postretirement benefit costs — — — 94 (94 ) (263 ) Property — — — (11 ) 11 8 Renewable energy tax credit investments (4 ) (7 ) — — (11 ) 9 Structured notes and deposits — 85 — — 85 — Other 9 (18 ) — 6 (15 ) (10 ) Total adjustments $ (48 ) $ 200 $ (72 ) $ 75 $ 149 $ (33,078 ) (2)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the Basel III rule at December 31, 2019 and 2018 : December 31, 2019 December 31, 2018 Capital Amount Well-Capitalized Ratio (1) Actual Ratio Capital Amount Well-Capitalized Ratio (1) Actual Ratio (dollars are in millions) Common equity Tier 1 ratio: HSBC USA $ 15,876 4.5 % (2) 13.1 % $ 17,459 4.5 % (2) 13.6 % HSBC Bank USA 18,043 6.5 15.2 19,456 6.5 15.7 Tier 1 capital ratio: HSBC USA 17,141 6.0 14.1 18,724 6.0 14.6 HSBC Bank USA 20,543 8.0 17.3 21,956 8.0 17.7 Total capital ratio: HSBC USA 19,743 10.0 16.3 21,972 10.0 17.2 HSBC Bank USA 22,724 10.0 19.2 25,293 10.0 20.4 Tier 1 leverage ratio: HSBC USA 17,141 4.0 (2) 9.9 18,724 4.0 (2) 11.0 HSBC Bank USA 20,543 5.0 12.0 21,956 5.0 13.1 Supplementary leverage ratio ("SLR"): HSBC USA 17,141 3.0 (3) 6.9 18,724 3.0 (3) 7.6 HSBC Bank USA 20,543 3.0 (3) 8.4 21,956 3.0 (3) 9.1 Risk-weighted assets: (4) HSBC USA 121,407 127,917 HSBC Bank USA 118,618 124,112 Adjusted quarterly average assets: (5) HSBC USA 173,270 170,565 HSBC Bank USA 170,722 168,154 Total leverage exposure: (6) HSBC USA 247,590 245,796 HSBC Bank USA 244,008 242,26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 ratios. (4) Calculated using the generally-applicable Standardized Approach. (5) Represents the Tier 1 leverage ratio denominator which reflects quarterly average assets adjusted for amounts permitted to be deducted from Tier 1 capital. (6) Represents the SLR denominator which includes adjusted quarterly average assets plus certain off-balance sheet exposures.</t>
  </si>
  <si>
    <t>Variable Interest Entities (Tables)</t>
  </si>
  <si>
    <t>Summary of Assets and Liabilities Related to Consolidated Variable Interest Entities</t>
  </si>
  <si>
    <t>The following table summarizes assets and liabilities related to our consolidated VIEs at December 31, 2019 and 2018 which are consolidated on our balance sheet. Assets and liabilities exclude intercompany balances that eliminate in consolidation. December 31, 2019 December 31, 2018 Consolidated Assets Consolidated Liabilities Consolidated Assets Consolidated Liabilities (in millions) Low income housing limited liability partnership: Other assets $ 98 $ — $ 112 $ — Long-term debt — — — 66 Interest, taxes and other liabilities — 38 — 37 Total $ 98 $ 38 $ 112 $ 103</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t December 31, 2019 and 2018 : Total Assets Held by Unconsolidated VIEs Carrying Value of Variable Interests Held Reported as Maximum Exposure to Loss Assets Liabilities (in millions) At December 31, 2019 Structured note vehicles $ 1,524 $ 510 $ 9 $ 1,515 Limited partnership investments 2,160 561 300 562 Total $ 3,684 $ 1,071 $ 309 $ 2,077 At December 31, 2018 Structured note vehicles $ 3,033 $ 1,803 $ 20 $ 3,003 Limited partnership investments 1,578 454 209 454 Total $ 4,611 $ 2,257 $ 229 $ 3,457</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December 31, 2019 and 2018 . Following the table is a description of the various arrangements. December 31, 2019 December 31, 2018 Carrying Value Notional / Maximum Exposure to Loss Carrying Value Notional / Maximum Exposure to Loss (in millions) Credit derivatives (1)(2) $ (63 ) $ 38,739 $ (562 ) $ 45,384 Financial standby letters of credit, net of participations (3)(4) — 5,657 — 5,302 Performance standby letters of credit, net of participations (3)(4) — 3,779 — 3,670 Total $ (63 ) $ 48,175 $ (562 ) $ 54,356 (1) Includes $18,391 million and $25,734 million of notional issued for the benefit of HSBC affiliates at December 31, 2019 and 2018 , respectively. (2) For credit derivatives, the maximum loss is represented by the notional amounts without consideration of mitigating effects from collateral or recourse arrangements. (3) Includes $1,623 million and $1,321 million of both financial and performance standby letters of credit issued for the benefit of HSBC affiliates at December 31, 2019 and 2018 , respectively. (4) For standby letters of credit, maximum loss represents losses to be recognized assuming the letters of credit have been fully drawn and the obligors have defaulted with zero recovery.</t>
  </si>
  <si>
    <t>Net Credit Derivative Positions</t>
  </si>
  <si>
    <t xml:space="preserve">The following table summarizes our net credit derivative positions at December 31, 2019 and 2018 : December 31, 2019 December 31, 2018 Carrying / Fair Value Notional Carrying / Fair Value Notional (in millions) Sell-protection credit derivative positions $ (63 ) $ 38,739 $ (562 ) $ 45,384 Buy-protection credit derivative positions 77 51,310 601 51,914 Net position (1) $ 14 $ 12,571 $ 39 $ 6,530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December 31, 2019 as an indicative proxy of payment risk: Average Life (in years) Credit Ratings of the Obligors Notional/Contractual Amounts Investment Non-Investment Grade Total (dollars are in millions) Sell-protection Credit Derivatives (1) Single name credit default swaps ("CDS") 3.2 $ 20,491 $ 8,903 $ 29,394 Index credit derivatives 4.3 3,074 5,007 8,081 Total return swaps 2.6 1,064 200 1,264 Subtotal 24,629 14,110 38,739 Standby Letters of Credit (2) 1.2 7,582 1,854 9,436 Total $ 32,211 $ 15,964 $ 48,175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 The following table summarizes the change in our estimated repurchase liability during 2019, 2018 and 2017 for obligations arising from the breach of representations and warranties associated with mortgage loans sold: Year Ended December 31, 2019 2018 2017 (in millions) Balance at beginning of period $ 8 $ 10 $ 12 Decrease in liability recorded through earnings (3 ) (1 ) (1 ) Realized losses (1 ) (1 ) (1 ) Balance at end of period $ 4 $ 8 $ 10</t>
  </si>
  <si>
    <t>Summary of Pledged Assets Included in Consolidated Balance Sheet</t>
  </si>
  <si>
    <t>Pledged Assets Pledged assets included in the consolidated balance sheet consisted of the following: December 31, 2019 December 31, 2018 (in millions) Interest bearing deposits with banks $ 2,682 $ 3,225 Trading assets (1) 525 2,465 Securities available-for-sale (2) 6,814 7,440 Securities held-to-maturity (2) 1,688 1,747 Loans (3) 14,342 18,189 Other assets (4) 3,517 2,289 Total $ 29,568 $ 35,355 (1) Trading assets are primarily pledged against liabilities associated with repurchase agreements. (2) Securities are primarily pledged against derivatives, public fund deposits, trust deposits and various short-term and long term borrowings, as well as providing capacity for potential secured borrowings from the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December 31, 2019 and 2018 : Gross Amounts Not Offset in the Balance Sheet Gross Amounts Recognized Gross Amounts Offset in the Balance Sheet (1) Net Amounts Presented in the Balance Sheet Financial Instruments (2) Cash Collateral Received / Pledged Net Amount (3) (in millions) At December 31, 2019 Assets: Securities purchased under resale agreements $ 19,167 $ 1,329 $ 17,838 $ 17,832 $ — $ 6 Liabilities: Securities sold under repurchase agreements $ 2,401 $ 1,329 $ 1,072 $ 1,068 $ — $ 4 At December 31, 2018 Assets: Securities purchased under resale agreements $ 12,035 $ 1,867 $ 10,168 $ 10,165 $ — $ 3 Liabilities: Securities sold under repurchase agreements $ 3,333 $ 1,867 $ 1,466 $ 1,458 $ — $ 8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December 31, 2019 and 2018 : Overnight and Continuous Up to 30 Days 31 to 90 Days 91 Days to One Year Greater Than One Year Total (in millions) At December 31, 2019 U.S. Treasury, U.S. Government sponsored and U.S. Government agency securities $ 2,401 $ — $ — $ — $ — $ 2,401 At December 31, 2018 U.S. Treasury, U.S. Government sponsored and U.S. Government agency securities $ 1,773 $ 369 $ — $ 191 $ 1,000 $ 3,333</t>
  </si>
  <si>
    <t>Fair Value Measurements (Tables)</t>
  </si>
  <si>
    <t>Assets and Liabilities Recorded at Fair Value on a Recurring Basis</t>
  </si>
  <si>
    <t>The following table presents information about our assets and liabilities measured at fair value on a recurring basis at December 31, 2019 and 2018 , and indicates the fair value hierarchy of the valuation techniques utilized to determine such fair value. Unless otherwise noted below, assets and liabilities in the following table are recorded at fair value through net income (loss). Fair Value Measurements on a Recurring Basis December 31, 2019 Level 1 Level 2 Level 3 Gross Balance Netting (6) Net Balance (in millions) Assets: Trading assets, excluding derivatives: U.S. Treasury, U.S. Government agencies and sponsored enterprises $ 6,763 $ 38 $ — $ 6,801 $ — $ 6,801 Asset-backed securities: Collateralized debt obligations — 71 — 71 — 71 Residential mortgages — — 17 17 — 17 Student loans — 80 — 80 — 80 Corporate and other domestic debt securities — — 510 510 — 510 Debt securities issued by foreign entities 10,095 221 — 10,316 — 10,316 Equity securities 5,693 — — 5,693 — 5,693 Precious metals trading — 1,909 — 1,909 — 1,909 Derivatives: (1) Interest rate contracts 110 12,275 10 12,395 — 12,395 Foreign exchange contracts 80 16,456 — 16,536 — 16,536 Equity contracts — 4,922 185 5,107 — 5,107 Precious metals contracts 70 1,085 3 1,158 — 1,158 Credit contracts — 1,060 79 1,139 — 1,139 Other contracts (2) — — 10 10 — 10 Derivatives netting — — — — (33,193 ) (33,193 ) Total derivatives 260 35,798 287 36,345 (33,193 ) 3,152 Securities available-for-sale: (3) U.S. Treasury, U.S. Government agencies and sponsored enterprises 17,532 14,702 — 32,234 — 32,234 Asset-backed securities: Home equity — 32 — 32 — 32 Other — — 111 111 — 111 Debt securities issued by foreign entities 3,158 128 — 3,286 — 3,286 Loans (4) — 178 — 178 — 178 Other assets: Equity securities — 147 — 147 — 147 Equity securities measured at net asset value (5) — — — 136 — 136 Total assets $ 43,501 $ 53,304 $ 925 $ 97,866 $ (33,193 ) $ 64,673 Liabilities: Domestic deposits (4) $ — $ 6,435 $ 774 $ 7,209 $ — $ 7,209 Trading liabilities, excluding derivatives 1,182 124 — 1,306 — 1,306 Derivatives: (1) Interest rate contracts 3 13,570 — 13,573 — 13,573 Foreign exchange contracts — 15,805 1 15,806 — 15,806 Equity contracts — 3,955 113 4,068 — 4,068 Precious metals contracts 80 1,306 3 1,389 — 1,389 Credit contracts — 1,048 20 1,068 — 1,068 Other contracts (2) — — 85 85 — 85 Derivatives netting — — — — (33,900 ) (33,900 ) Total derivatives 83 35,684 222 35,989 (33,900 ) 2,089 Short-term borrowings (4) — 373 — 373 — 373 Long-term debt (4) — 9,993 354 10,347 — 10,347 Total liabilities $ 1,265 $ 52,609 $ 1,350 $ 55,224 $ (33,900 ) $ 21,324 Fair Value Measurements on a Recurring Basis December 31, 2018 Level 1 Level 2 Level 3 Gross Balance Netting (6) Net Balance (in millions) Assets: Trading assets, excluding derivatives: U.S. Treasury, U.S. Government agencies and sponsored enterprises $ 5,368 $ 152 $ — $ 5,520 $ — $ 5,520 Asset-backed securities: Collateralized debt obligations — — 100 100 — 100 Residential mortgages — — 16 16 — 16 Student loans — — 92 92 — 92 Corporate and other domestic debt securities — — 1,803 1,803 — 1,803 Debt securities issued by foreign entities 8,552 207 — 8,759 — 8,759 Equity securities 751 — — 751 — 751 Precious metals trading — 1,889 — 1,889 — 1,889 Derivatives: (1) Interest rate contracts 2 10,053 2 10,057 — 10,057 Foreign exchange contracts — 15,919 2 15,921 — 15,921 Equity contracts — 2,449 97 2,546 — 2,546 Precious metals contracts 16 829 — 845 — 845 Credit contracts — 883 73 956 — 956 Other contracts (2) — — 5 5 — 5 Derivatives netting — — — — (27,192 ) (27,192 ) Total derivatives 18 30,133 179 30,330 (27,192 ) 3,138 Securities available-for-sale: (3) U.S. Treasury, U.S. Government agencies and sponsored enterprises 16,198 11,699 — 27,897 — 27,897 Asset-backed securities: Home equity — 42 — 42 — 42 Other — — 107 107 — 107 Debt securities issued by foreign entities 2,362 971 — 3,333 — 3,333 Loans (4) — 109 — 109 — 109 Other assets: Equity securities — 190 — 190 — 190 Equity securities measured at net asset value (5) — — — 88 — 88 Other assets (7) — — 4 4 — 4 Total assets $ 33,249 $ 45,392 $ 2,301 $ 81,030 $ (27,192 ) $ 53,838 Liabilities: Domestic deposits (4) $ — $ 7,229 $ 925 $ 8,154 $ — $ 8,154 Trading liabilities, excluding derivatives 738 215 — 953 — 953 Derivatives: (1) Interest rate contracts 45 11,140 — 11,185 — 11,185 Foreign exchange contracts 15 15,715 3 15,733 — 15,733 Equity contracts — 2,717 149 2,866 — 2,866 Precious metals contracts 274 626 — 900 — 900 Credit contracts — 926 21 947 — 947 Other contracts (2) — — 40 40 — 40 Derivatives netting — — — — (28,847 ) (28,847 ) Total derivatives 334 31,124 213 31,671 (28,847 ) 2,824 Short-term borrowings (4) — 560 — 560 — 560 Long-term debt (4) — 10,837 412 11,249 — 11,249 Total liabilities $ 1,072 $ 49,965 $ 1,550 $ 52,587 $ (28,847 ) $ 23,740 (1) Includes trading derivative assets of $3,055 million and $3,048 million and trading derivative liabilities of $1,929 million and $2,690 million at December 31, 2019 and 2018 ,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 (2) Consists of swap agreements entered into in conjunction with the sales of Visa Class B Shares. (3) Securities available-for-sale are recorded at fair value through other comprehensive income. (4) 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7) Represented contingent consideration receivable associated with the sale of a portion of our PB business, which concluded in 2019.</t>
  </si>
  <si>
    <t>Changes in Fair Value of Level 3 Assets and Liabilities</t>
  </si>
  <si>
    <t>The following table summarizes additional information about changes in the fair value of Level 3 assets and liabilities during 2019 and 2018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9 Total Realized / Unrealized Gains (Losses) Included in Purch- ases Issu- ances Settle- ments Transfers Into Level 3 Transfers Out of Level 3 Dec. 31, Current Period / Unrealized Gains Earnings Other Compre- hensive Income (Loss) Earnings Other Compre- (in millions) Assets: Trading assets, excluding derivatives: (1) Collateralized debt obligations $ 100 $ 2 $ — $ — $ — $ (30 ) $ — $ (72 ) $ — $ — $ — Residential mortgage asset-backed securities 16 1 — — — — — — 17 — — Student loan asset-backed securities 92 5 — — — (17 ) — (80 ) — — — Corporate and other domestic debt securities 1,803 — — — — (1,293 ) — — 510 — — Derivatives, net: (2) Interest rate contracts 2 13 — — — — — (5 ) 10 11 — Foreign exchange contracts (1 ) 4 — — — 21 (21 ) (4 ) (1 ) — — Equity contracts (52 ) 122 — — — 1 — 1 72 112 — Credit contracts 52 (36 ) — — — 31 4 8 59 10 — Other contracts (3) (35 ) (63 ) — — — 23 — — (75 ) — — Other asset-backed securities available-for-sale (4) 107 — 4 — — — — — 111 — 4 Other assets (5) 4 — — — — (4 ) — — — — — Total assets $ 2,088 $ 48 $ 4 $ — $ — $ (1,268 ) $ (17 ) $ (152 ) $ 703 $ 133 $ 4 Liabilities: Domestic deposits (6) $ (925 ) $ (99 ) $ (14 ) $ — $ (188 ) $ 236 $ (7 ) $ 223 $ (774 ) $ (149 ) $ (14 ) Long-term debt (6) (412 ) (43 ) (5 ) — (156 ) 144 — 118 (354 ) (51 ) (5 ) Total liabilities $ (1,337 ) $ (142 ) $ (19 ) $ — $ (344 ) $ 380 $ (7 ) $ 341 $ (1,128 ) $ (200 ) $ (19 ) Jan. 1, 2018 Total Realized / Unrealized Gains (Losses) Included in Purch- ases Issu- ances Settle- ments Transfers Into Level 3 Transfers Out of Level 3 Dec. 31, 2018 Current Period Unrealized Gains (Losses) Earnings Other Compre- hensive Income (Loss) (in millions) Assets: Trading assets, excluding derivatives: (1) Collateralized debt obligations $ 129 $ 13 $ — $ — $ — $ (42 ) $ — $ — $ 100 $ 10 Residential mortgage asset-backed securities — — — — — — 16 — 16 — Student loan asset-backed securities — — — — — — 92 — 92 — Corporate and other domestic debt securities 1,803 — — — — — — — 1,803 — Derivatives, net: (2) Interest rate contracts — 2 — — — — — — 2 2 Foreign exchange contracts — (2 ) — — — 1 — — (1 ) (1 ) Equity contracts 81 (126 ) — — — (26 ) (2 ) 21 (52 ) (95 ) Credit contracts 114 (2 ) — — — (60 ) — — 52 (44 ) Other contracts (3) (46 ) (15 ) — — — 26 — — (35 ) — Other asset-backed securities available-for-sale (4) 111 — (4 ) — — — — — 107 (4 ) Other assets (5) 15 (3 ) — — — (8 ) — — 4 — Total assets $ 2,207 $ (133 ) $ (4 ) $ — $ — $ (109 ) $ 106 $ 21 $ 2,088 $ (132 ) Liabilities: Domestic deposits (6) $ (897 ) $ 32 $ 13 $ — $ (400 ) $ 149 $ (28 ) $ 206 $ (925 ) $ 33 Long-term debt (6) (641 ) 51 10 — (197 ) 207 (1 ) 159 (412 ) 43 Total liabilities $ (1,538 ) $ 83 $ 23 $ — $ (597 ) $ 356 $ (29 ) $ 365 $ (1,337 ) $ 76 (1) Gains (losses) on trading assets, excluding derivatives are included in trading revenue in the consolidated statement of income (loss). (2) Level 3 net derivatives included derivative assets of $287 million and derivative liabilities of $222 million at December 31, 2019 and derivative assets of $179 million and derivative liabilities of $213 million at December 31, 2018 . Gains (losses) on derivatives, net are predominantly included in trading revenue and gain (loss) on instruments designated at fair value and related derivatives in the consolidated statement of income (loss). (3) Consists of swap agreements entered into in conjunction with the sales of Visa Class B Shares. Gains (losses) on these swap agreements are included in other income in the consolidated statement of income (loss). (4) Realized gains (losses) on securities available-for-sale are included in other securities gains, net in the consolidated statement of income (loss). Unrealized gains (losses) on securities available-for-sale are included in other comprehensive income. (5) Represented contingent consideration receivable associated with the sale of a portion of our PB business, which concluded in 2019. Gains (losses) associated with this transaction were included in other income in the consolidated statement of income (loss). (6) 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December 31, 2019 and 2018 : December 31, 2019 Financial Instrument Type Fair Value (in millions) Valuation Technique(s) Significant Unobservable Inputs Range of Inputs Weighted Average (1) Residential mortgage asset-backed securities $ 17 Broker quotes or consensus pricing and, where applicable, discounted cash flows Prepayment rates 1% N/A Conditional default rates 8% N/A Loss severity rates 70% N/A Discount margin 600bps N/A Corporate and other domestic debt securities $ 510 Discounted cash flows Spread volatility on collateral assets 4% N/A Correlation between insurance claim 80% N/A Interest rate derivative contracts $ 10 Market comparable adjusted for probability to fund and, where applicable, discounted cash flows Probability to fund for rate lock commitments 42% - 100% 80% Likelihood of transaction being executed 90% N/A Foreign exchange derivative contracts (2) $ (1 ) Option pricing model Implied volatility of currency pairs 6% - 11% 8% Equity derivative contracts (2) $ 72 Option pricing model Equity / Equity Index volatility 7% - 36% 22% Equity / Equity and Equity / Index correlation 43% - 79% 49% Equity dividend yields 0% - 4% 2% Credit derivative contracts $ 59 Option pricing model and, where applicable, discounted cash flows Credit default swap spreads 41bps N/A Other derivative contracts $ (75 ) Discounted cash flows Conversion rate 1.6 times N/A Expected duration 3 years N/A Other asset-backed securities available-for-sale $ 111 Discounted cash flows Market assumptions related to yields for comparable instruments 0% - 3% 2% Domestic deposits (structured deposits) (2)(3) $ (774 ) Option adjusted discounted cash flows Implied volatility of currency pairs 6% - 11% 8% Equity / Equity Index volatility 7% - 28% 13% Equity / Equity and Equity / Index correlation 43% - 49% 46% Long-term debt (structured notes) (2)(3) $ (354 ) Option adjusted discounted cash flows Implied volatility of currency pairs 6% - 11% 8% Equity / Equity Index volatility 7% - 29% 16% Equity / Equity and Equity / Index correlation 54% - 79% 64% December 31, 2018 Financial Instrument Type Fair Value (in millions) Valuation Technique(s) Significant Unobservable Inputs Range of Inputs Collateralized debt obligations $ 100 Broker quotes or consensus pricing and, where applicable, discounted cash flows Prepayment rates 0% - 1% Conditional default rates 0% - 1% Loss severity rates 90% - 95% Residential mortgage asset-backed securities $ 16 Broker quotes or consensus pricing and, where applicable, discounted cash flows Prepayment rates 1% Conditional default rates 4% Loss severity rates 85% Discount margin 250bps Student loan asset-backed securities $ 92 Broker quotes or consensus pricing and, where applicable, discounted cash flows Prepayment rates 6% - 7% Conditional default rates 1% - 2% Loss severity rates 25% - 40% Discount margin 91bps -115bps Corporate and other domestic debt securities $ 1,803 Discounted cash flows Spread volatility on collateral assets 2% - 4% Correlation between insurance claim shortfall and collateral value 80% Interest rate derivative contracts $ 2 Market comparable adjusted for probability to fund and, where applicable, discounted cash flows Probability to fund for rate lock commitments 3% - 99% Likelihood of transaction being executed 90% Foreign exchange derivative contracts (2) $ (1 ) Option pricing model Implied volatility of currency pairs 8% - 12% Equity derivative contracts (2) $ (52 ) Option pricing model Equity / Equity Index volatility 7% - 44% Equity / Equity and Equity / Index correlation 42% - 79% Equity dividend yields 0% - 7% Credit derivative contracts $ 52 Option pricing model and, where applicable, discounted cash flows Credit default swap spreads 102bps - 118bps Other derivative contracts $ (35 ) Discounted cash flows Conversion rate 1.6 times Expected duration 2 years Other asset-backed securities available-for-sale $ 107 Discounted cash flows Market assumptions related to yields for comparable instruments 1% - 3% Other assets $ 4 Discounted cash flows Client transfer rates based on rating 50% - 95% Domestic deposits (structured deposits) (2)(3) $ (925 ) Option adjusted discounted cash flows Implied volatility of currency pairs 8% - 12% Equity / Equity Index volatility 7% - 37% Equity / Equity and Equity / Index correlation 42% - 49% Long-term debt (structured notes) (2)(3) $ (412 ) Option adjusted discounted cash flows Implied volatility of currency pairs 8% - 12% Equity / Equity Index volatility 7% - 42% Equity / Equity and Equity / Index correlation 45% - 79% (1) For other asset-backed securities available-for-sale, the value shown is the arithmetic average. For foreign exchange derivatives, equity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t>
  </si>
  <si>
    <t>Assets and Liabilities Recorded at Fair Value on a Non Recurring Basis</t>
  </si>
  <si>
    <t xml:space="preserve"> The following table presents the fair value hierarchy level within which the fair value of the financial and non-financial assets has been recorded at December 31, 2019 and 2018 . The gains (losses) during 2019 and 2018 are also included. Non-Recurring Fair Value Measurements Total Gains (Losses) For the Year Ended December 31, 2019 Level 1 Level 2 Level 3 Total (in millions) Residential mortgage loans held for sale (1) $ — $ 12 $ — $ 12 $ — Consumer loans (2) — 14 — 14 (7 ) Impaired commercial loans (3) — — 50 50 (25 ) Real estate owned (4) — 6 — 6 (1 ) Goodwill (5) — — 372 372 (365 ) Leases (6) — — 2 2 (13 ) Total assets at fair value on a non-recurring basis $ — $ 32 $ 424 $ 456 $ (411 ) Non-Recurring Fair Value Measurements Total Gains (Losses) For the Year Ended December 31, 2018 Level 1 Level 2 Level 3 Total (in millions) Consumer loans (2) $ — $ 15 $ — $ 15 $ (8 ) Commercial loans held for sale (7) — 36 — 36 5 Impaired commercial loans (3) — — 37 37 114 Real estate owned (4) — 7 — 7 3 Total assets at fair value on a non-recurring basis $ — $ 58 $ 37 $ 95 $ 114 (1) At December 31, 2019 , the fair value of the loans held for sale was below cost. (2) Represents residential mortgage loans held for investment whose carrying amount was reduced during the periods presented based on the fair value of the underlying collateral. (3) Certain commercial loans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4) Real estate owned is required to be reported on the balance sheet net of transactions costs. The real estate owned amounts in the table above reflect the fair value unadjusted for transaction costs. (5) During the third quarter of 2019, the goodwill allocated to our RBWM business was written down to $372 million . See Note 9, "Goodwill," for further discussion of the results of our annual goodwill impairment testing, including the method for determining fair value and the events and circumstances leading to the impairment. (6) During the fourth quarter of 2019, we determined that we would exit certain branches and, as a result, the lease ROU assets associated with these branches were written down based on their estimated remaining useful lives. See Note 10, "Leases," for further discussion. (7) At December 31 2018 , the fair value of the loans held for sale was below cost.</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December 31, 2019 and 2018 : At December 31, 2019 Financial Instrument Type Fair Value (in millions) Valuation Technique(s) Significant Unobservable Inputs Range of Inputs Weighted Average (1) Impaired commercial loans $ 50 Valuation of third party appraisal Loss severity rates 9% - 100% 45% At December 31, 2018 Financial Instrument Type Fair Value (in millions) Valuation Technique(s) Significant Unobservable Inputs Range of Inputs Impaired commercial loans $ 37 Valuation of third party appraisal Loss severity rates 13% - 100% (1) Weighted average is calculated based on the carrying value of the loans.</t>
  </si>
  <si>
    <t>Additional Information Relating to Asset-Backed Securities and Collateralized Debt Obligations</t>
  </si>
  <si>
    <t>The following tables provide additional information relating to our asset-backed securities, including CDOs, at December 31, 2019 : Trading asset-backed securities: Rating of Securities: (1) Collateral Type: Level 2 Level 3 Total (in millions) AAA - A Collateralized debt obligations $ 42 $ — $ 42 Student loans 80 — 80 Total AAA -A 122 — 122 BBB - B Collateralized debt obligations 29 — 29 CCC - Unrated Residential mortgages - Subprime — 17 17 $ 151 $ 17 $ 168 Available-for-sale asset-backed securities: Rating of Securities: (1) Collateral Type: Level 2 Level 3 Total (in millions) AAA - A Home equity - Alt A $ 32 $ — $ 32 BBB -B Other — 111 111 $ 32 $ 111 $ 143 (1) We utilize Standard and Poor's ("S&amp;P") as the primary source of credit ratings in the tables above. If S&amp;P ratings are not available, ratings by Moody's and Fitch are used in that order. Ratings for CDOs represent the ratings associated with the underlying collateral.</t>
  </si>
  <si>
    <t>Carrying Value and Estimated Fair Value of Financial Instruments</t>
  </si>
  <si>
    <t>The following table summarizes the carrying value and estimated fair value of our financial instruments, excluding financial instruments that are carried at fair value on a recurring basis, at December 31, 2019 and 2018 , and their classification within the fair value hierarchy: December 31, 2019 Carrying Value Fair Value Level 1 Level 2 Level 3 (in millions) Financial assets: Short-term financial assets $ 3,800 $ 3,800 $ 1,744 $ 2,038 $ 18 Federal funds sold and securities purchased under agreements to resell 17,838 17,838 — 17,838 — Securities held-to-maturity 13,293 13,431 — 13,431 — Commercial loans, net of allowance for credit losses 47,704 49,252 — — 49,252 Commercial loans held for sale 34 34 — 34 — Consumer loans, net of allowance for credit losses 20,212 19,889 — — 19,889 Consumer loans held for sale: Residential mortgages 77 78 — 77 1 Financial liabilities: Short-term financial liabilities $ 3,304 $ 3,304 $ — $ 3,286 $ 18 Deposits: Without fixed maturities 96,161 96,161 — 96,161 — Fixed maturities 16,323 16,264 — 16,264 — Long-term debt 16,350 16,696 — 16,696 — December 31, 2018 Carrying Value Fair Value Level 1 Level 2 Level 3 (in millions) Financial assets: Short-term financial assets $ 17,237 $ 17,237 $ 1,514 $ 15,700 $ 23 Federal funds sold and securities purchased under agreements to resell 10,168 10,168 — 10,168 — Securities held-to-maturity 14,670 14,443 — 14,443 — Commercial loans, net of allowance for credit losses 48,884 50,671 — — 50,671 Commercial loans held for sale 285 285 — 285 — Consumer loans, net of allowance for credit losses 19,553 18,878 — — 18,878 Consumer loans held for sale: Residential mortgages 65 65 — 65 — Other consumer 53 53 — — 53 Financial liabilities: Short-term financial liabilities $ 3,643 $ 3,649 $ — $ 3,626 $ 23 Deposits: Without fixed maturities 91,794 91,794 — 91,794 — Fixed maturities 10,996 10,933 — 10,933 — Deposits held for sale 10 10 — 10 — Long-term debt 19,379 19,688 — 19,688 —</t>
  </si>
  <si>
    <t>Financial Statements of HSBC USA Inc. (Parent) (Tables)</t>
  </si>
  <si>
    <t>Condensed Balance Sheet</t>
  </si>
  <si>
    <t>Condensed parent company financial statements follow: Balance Sheet At December 31, 2019 2018 (in millions) Assets: Interest bearing deposits with banks $ — $ 2 Securities held-to-maturity (fair value of $2 million at both December 31, 2019 and 2018, respectively) 2 2 Receivables and balances due from subsidiaries 14,044 15,593 Receivables from other HSBC affiliates 2,335 2,510 Investment in subsidiaries: Banking 21,753 23,765 Other 12 1 Other assets 204 179 Total assets $ 38,350 $ 42,052 Liabilities: Interest, taxes and other liabilities $ 137 $ 127 Payables due to subsidiaries 3 12 Payables due to other HSBC affiliates 35 12 Short-term borrowings 2,476 2,532 Long-term debt (1) 14,595 16,017 Long-term debt due to other HSBC affiliates (1) 2,848 2,846 Total liabilities 20,094 21,546 Total equity 18,256 20,506 Total liabilities and equity $ 38,350 $ 42,052 (1) Contractual scheduled maturities for the debt over the next five years are as follows: 2020 – $6.0 billion ; 2021 – $2.5 billion ; 2022 – $2.2 billion ; 2023 – $1.1 billion ; 2024 – $1.5 billion ; and thereafter – $4.1 billion .</t>
  </si>
  <si>
    <t>Schedule of Condensed Income (Loss)</t>
  </si>
  <si>
    <t>Statement of Income (Loss) Year Ended December 31, 2019 2018 2017 (in millions) Income: Dividends from banking subsidiaries $ 138 $ 137 $ 136 Interest from subsidiaries 350 367 309 Interest from other HSBC affiliates 91 55 37 Other interest income — — 5 Other income (loss) from subsidiaries 2 (2 ) (1 ) Other income (loss) from other HSBC Affiliates 1,645 (829 ) 1,093 Other income (loss) (1,690 ) 792 (772 ) Total income 536 520 807 Expenses: Interest to other HSBC Affiliates 140 62 40 Other interest expense 549 574 541 Other expenses with subsidiaries 12 8 15 Other expenses 5 2 3 Total expenses 706 646 599 Income (loss) before taxes and equity in undistributed income (loss) of subsidiaries (170 ) (126 ) 208 Income tax expense (benefit) (78 ) (66 ) 18 Income (loss) before equity in undistributed income (loss) of subsidiaries (92 ) (60 ) 190 Equity in undistributed income (loss) of subsidiaries 205 380 (369 ) Net income (loss) $ 113 $ 320 $ (179 )</t>
  </si>
  <si>
    <t>Schedule of Comprehensive Income (Loss)</t>
  </si>
  <si>
    <t>Statement of Comprehensive Income (Loss) Year Ended December 31, 2019 2018 2017 (in millions) Net income (loss) $ 113 $ 320 $ (179 ) Net change in unrealized gains (losses), net of tax: Investment securities 403 (220 ) 211 Fair value option liabilities attributable to our own credit spread (310 ) 324 (193 ) Derivatives designated as cash flow hedges 8 40 (7 ) Pension and post-retirement benefit plans (14 ) 8 2 Total other comprehensive income 87 152 13 Comprehensive income (loss) $ 200 $ 472 $ (166 )</t>
  </si>
  <si>
    <t>Schedule of Condensed Cash Flow Statement</t>
  </si>
  <si>
    <t>Statement of Cash Flows Year Ended December 31, 2019 2018 2017 (in millions) Cash flows from operating activities: Net income (loss) $ 113 $ 320 $ (179 ) Adjustments to reconcile net income (loss) to net cash provided by (used in) operating activities: Depreciation and amortization 5 8 12 Net change in other assets and liabilities 1,463 (1,277 ) 481 Undistributed (income) loss of subsidiaries (205 ) (380 ) 369 Other, net 4 16 5 Cash provided by (used in) operating activities 1,380 (1,313 ) 688 Cash flows from investing activities: Sales and maturities of securities — — 1 Net change in investments in and receivables due from subsidiaries 3,929 (1,045 ) 2,843 Net change in receivables from other HSBC affiliates 183 4,211 (2,882 ) Other, net 1 10 403 Cash provided by investing activities 4,113 3,176 365 Cash flows from financing activities: Net change in payables to other HSBC affiliates 4 (19 ) (2 ) Net change in short-term borrowings (56 ) 1,378 (97 ) Issuance of long-term debt 2,931 5,571 4,826 Repayment of long-term debt (5,897 ) (8,722 ) (5,684 ) Return of capital to parent (2,400 ) — — Other increases (decreases) in capital surplus — 6 (18 ) Dividends paid (77 ) (76 ) (77 ) Cash used in financing activities (5,495 ) (1,862 ) (1,052 ) Net change in cash and due from banks and interest bearing deposits with banks (2 ) 1 1 Cash and due from banks and interest bearing deposits with banks at beginning of year 2 1 — Cash and due from banks and interest bearing deposits with banks at end of year $ — $ 2 $ 1 Cash paid for: Interest $ 662 $ 649 $ 584</t>
  </si>
  <si>
    <t>Selected Quarterly Financial Data (Tables)</t>
  </si>
  <si>
    <t>Schedule of Quarterly Financial Information</t>
  </si>
  <si>
    <t>The following table presents a quarterly summary of selected financial information for HUSI: 2019 2018 Fourth Third Second First Fourth Third Second First (in millions) Net interest income $ 507 $ 503 $ 540 $ 562 $ 586 $ 559 $ 555 $ 552 Provision for credit losses (3 ) 94 46 58 23 20 (45 ) (71 ) Net interest income after provision for credit losses 510 409 494 504 563 539 600 623 Other revenues 542 486 436 390 363 486 537 513 Operating expenses 871 1,106 774 750 780 790 786 1,282 Income (loss) before income tax 181 (211 ) 156 144 146 235 351 (146 ) Income tax expense 48 39 35 35 34 58 82 92 Net income (loss) $ 133 $ (250 ) $ 121 $ 109 $ 112 $ 177 $ 269 $ (238 )</t>
  </si>
  <si>
    <t>Summary of Significant Accounting Policies and New Accounting Pronouncements - Charge-Off and Nonaccrual Policies and Practices (Details)</t>
  </si>
  <si>
    <t>Credit Cards [Member]</t>
  </si>
  <si>
    <t>Financing Receivable, Allowance for Credit Loss [Line Items]</t>
  </si>
  <si>
    <t>Notification period</t>
  </si>
  <si>
    <t>60 days</t>
  </si>
  <si>
    <t>Delinquent threshold period involving a bankruptcy</t>
  </si>
  <si>
    <t>180 days</t>
  </si>
  <si>
    <t>Commercial Loan [Member]</t>
  </si>
  <si>
    <t>Number of days contractually delinquent</t>
  </si>
  <si>
    <t>3 months</t>
  </si>
  <si>
    <t>Consumer Loans [Member] | Residential Mortgage [Member]</t>
  </si>
  <si>
    <t>Period of consecutive payments</t>
  </si>
  <si>
    <t>6 months</t>
  </si>
  <si>
    <t>Delinquent threshold period</t>
  </si>
  <si>
    <t>Update period</t>
  </si>
  <si>
    <t>Valuation period from fair value determination date</t>
  </si>
  <si>
    <t>90 days</t>
  </si>
  <si>
    <t>Consumer Loans [Member] | Credit Cards [Member]</t>
  </si>
  <si>
    <t>Consumer Loans [Member] | Other consumer [Member]</t>
  </si>
  <si>
    <t>4 months</t>
  </si>
  <si>
    <t>Summary of Significant Accounting Policies and New Accounting Pronouncements - Properties and Equipment, Net (Details)</t>
  </si>
  <si>
    <t>Minimum [Member]</t>
  </si>
  <si>
    <t>Property, Plant and Equipment [Line Items]</t>
  </si>
  <si>
    <t>Depreciable Life</t>
  </si>
  <si>
    <t>3 years</t>
  </si>
  <si>
    <t>Maximum [Member]</t>
  </si>
  <si>
    <t>40 years</t>
  </si>
  <si>
    <t>Summary of Significant Accounting Policies - New Accounting Standards (Details) - USD ($) $ in Millions</t>
  </si>
  <si>
    <t>Jan. 01, 2020</t>
  </si>
  <si>
    <t>Jan. 01, 2019</t>
  </si>
  <si>
    <t>Dec. 31, 2016</t>
  </si>
  <si>
    <t>New Accounting Pronouncements or Change in Accounting Principle [Line Items]</t>
  </si>
  <si>
    <t>Operating lease liabilities</t>
  </si>
  <si>
    <t>Operating lease ROU assets</t>
  </si>
  <si>
    <t>Cumulative decrease in allowance for credit losses on loans</t>
  </si>
  <si>
    <t>Accounting Standards Update 2016-02 [Member]</t>
  </si>
  <si>
    <t>Cumulative effect of new accounting principle in period of adoption</t>
  </si>
  <si>
    <t>Subsequent Event [Member] | Accounting Standards Update 2016-13 [Member]</t>
  </si>
  <si>
    <t>Cumulative increase in liability for off-balance sheet credit exposures</t>
  </si>
  <si>
    <t>Subsequent Event [Member] | Student Loan [Member] | Accounting Standards Update 2016-13 [Member]</t>
  </si>
  <si>
    <t>Subsequent Event [Member] | Commercial Loan [Member] | Accounting Standards Update 2016-13 [Member]</t>
  </si>
  <si>
    <t>Subsequent Event [Member] | Consumer Loans [Member] | Accounting Standards Update 2016-13 [Member]</t>
  </si>
  <si>
    <t>Reported net of level lease adjustments, exit cost obligations and accumulated impairment losses.</t>
  </si>
  <si>
    <t>Trading Assets and Liabilities (Details) - USD ($) $ in Millions</t>
  </si>
  <si>
    <t>Debt and Equity Securities, FV-NI [Line Items]</t>
  </si>
  <si>
    <t>Trading assets</t>
  </si>
  <si>
    <t>U.S. Treasury [Member]</t>
  </si>
  <si>
    <t>US Government agency issued or guaranteed [Member]</t>
  </si>
  <si>
    <t>US Government-sponsored enterprises [Member]</t>
  </si>
  <si>
    <t>Asset-backed securities [Member]</t>
  </si>
  <si>
    <t>Corporate and foreign bonds [Member]</t>
  </si>
  <si>
    <t>Equity securities [Member]</t>
  </si>
  <si>
    <t>Precious metals [Member]</t>
  </si>
  <si>
    <t>Securities sold, not yet purchased [Member]</t>
  </si>
  <si>
    <t>Derivatives, net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llocated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Debt Securities, Available-for-sale [Line Items]</t>
  </si>
  <si>
    <t>Securities available-for-sale, fair value</t>
  </si>
  <si>
    <t>Securities available-for-sale, unrealized losses</t>
  </si>
  <si>
    <t>Securities available-for-sale, unrealized gains</t>
  </si>
  <si>
    <t>Securities available-for-sale, amortized cost</t>
  </si>
  <si>
    <t>Securities held-to-maturity, unrealized losses</t>
  </si>
  <si>
    <t>Securities held-to-maturity, unrealized gain</t>
  </si>
  <si>
    <t>Securities held-to-maturity, amortized cost, before Other-than-temporary Impairment</t>
  </si>
  <si>
    <t>US Treasury Securities [Member]</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Issued or Guaranteed by US Government Agency [Member]</t>
  </si>
  <si>
    <t>Obligations of U.S. states and political subdivision [Member]</t>
  </si>
  <si>
    <t>Residential Mortgage Backed Securities [Member]</t>
  </si>
  <si>
    <t>Home Equity Backed Securities [Member]</t>
  </si>
  <si>
    <t>Other securities [Member]</t>
  </si>
  <si>
    <t>Foreign debt securities [Member]</t>
  </si>
  <si>
    <t>Foreign debt securities represent public sector entity, bank or corporate debt.</t>
  </si>
  <si>
    <t>Securities - Gross unrealized losses and related fair values (Detail) $ in Millions</t>
  </si>
  <si>
    <t>Dec. 31, 2019USD ($)security</t>
  </si>
  <si>
    <t>Dec. 31, 2018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Dec. 31, 2019USD ($)</t>
  </si>
  <si>
    <t>Available-for-sale amount within one year</t>
  </si>
  <si>
    <t>Available-for-sale yield within one year</t>
  </si>
  <si>
    <t>1.11%</t>
  </si>
  <si>
    <t>Available-for-sale amount after one but within five years</t>
  </si>
  <si>
    <t>Available-for-sale yield after one but within five years</t>
  </si>
  <si>
    <t>1.96%</t>
  </si>
  <si>
    <t>Available-for-sale amount after five but within ten years</t>
  </si>
  <si>
    <t>Available-for-sale yield after five but within ten years</t>
  </si>
  <si>
    <t>1.86%</t>
  </si>
  <si>
    <t>Available-for-sale amount after ten years</t>
  </si>
  <si>
    <t>Available-for-sale yield after ten years</t>
  </si>
  <si>
    <t>2.67%</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0.00%</t>
  </si>
  <si>
    <t>Held-to-maturity amount after one but within five years</t>
  </si>
  <si>
    <t>Held-to-maturity yield after one but within five years</t>
  </si>
  <si>
    <t>2.69%</t>
  </si>
  <si>
    <t>Held-to-maturity after five but within ten years</t>
  </si>
  <si>
    <t>Held-to-maturity yield after five but within ten years</t>
  </si>
  <si>
    <t>2.35%</t>
  </si>
  <si>
    <t>Held-to-maturity after ten years</t>
  </si>
  <si>
    <t>Held-to-maturity yield after ten years</t>
  </si>
  <si>
    <t>2.72%</t>
  </si>
  <si>
    <t>1.87%</t>
  </si>
  <si>
    <t>1.60%</t>
  </si>
  <si>
    <t>2.62%</t>
  </si>
  <si>
    <t>2.82%</t>
  </si>
  <si>
    <t>3.12%</t>
  </si>
  <si>
    <t>2.74%</t>
  </si>
  <si>
    <t>2.90%</t>
  </si>
  <si>
    <t>2.66%</t>
  </si>
  <si>
    <t>2.30%</t>
  </si>
  <si>
    <t>3.16%</t>
  </si>
  <si>
    <t>2.18%</t>
  </si>
  <si>
    <t>2.63%</t>
  </si>
  <si>
    <t>3.74%</t>
  </si>
  <si>
    <t>3.48%</t>
  </si>
  <si>
    <t>3.50%</t>
  </si>
  <si>
    <t>4.45%</t>
  </si>
  <si>
    <t>5.19%</t>
  </si>
  <si>
    <t>3.71%</t>
  </si>
  <si>
    <t>7.50%</t>
  </si>
  <si>
    <t>0.50%</t>
  </si>
  <si>
    <t>2.17%</t>
  </si>
  <si>
    <t>Securities - Additional Information (Detail)</t>
  </si>
  <si>
    <t>Dec. 31, 2017USD ($)security</t>
  </si>
  <si>
    <t>Securities with changes to other than temporary impairment estimates related to credit component | security</t>
  </si>
  <si>
    <t>Increase in credit losses for which an other-than-temporary impairment was previously recognized</t>
  </si>
  <si>
    <t>Other assets [Member]</t>
  </si>
  <si>
    <t>Equity securities carried at fair value</t>
  </si>
  <si>
    <t>Equity securities without readily determinable fair values</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Real Estate, Including Construction [Member]</t>
  </si>
  <si>
    <t>Commercial Loans [Member] | Business and Corporate Banking [Member]</t>
  </si>
  <si>
    <t>Commercial Loans [Member] | Global Banking [Member]</t>
  </si>
  <si>
    <t>Commercial Loans [Member] | Other Commercial [Member]</t>
  </si>
  <si>
    <t>Consumer Loans [Member]</t>
  </si>
  <si>
    <t>Consumer Loans [Member] | Home Equity Mortgages [Member]</t>
  </si>
  <si>
    <t>[3]</t>
  </si>
  <si>
    <t>[4]</t>
  </si>
  <si>
    <t>Affiliated Entity [Member]</t>
  </si>
  <si>
    <t>Affiliated Entity [Member] | Other Commercial [Member]</t>
  </si>
  <si>
    <t>Affiliated Entity [Member] | Commercial Loans [Member] | Other Commercial [Member]</t>
  </si>
  <si>
    <t>Other [Member] | Commercial Loans [Member] | Other Commercial [Member]</t>
  </si>
  <si>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si>
  <si>
    <t>See Note 23, "Related Party Transactions," for additional information regarding loans to HSBC affiliates.</t>
  </si>
  <si>
    <t>Home equity mortgage maturities reflect estimates based on historical payment patterns</t>
  </si>
  <si>
    <t>As credit card receivables do not have stated maturities, the table reflects an average estimate based on historical payment patterns.</t>
  </si>
  <si>
    <t>Loans - Additional Information (Detail) - USD ($) $ in Millions</t>
  </si>
  <si>
    <t>Net deferred origination costs (fees)</t>
  </si>
  <si>
    <t>Net unamortized premium (discount)</t>
  </si>
  <si>
    <t>Residential mortgage loans carried at lower of cost or fair value of the collateral less cost to sell</t>
  </si>
  <si>
    <t>Loans Outstanding to Executive Officers and Director as Percent of Shareholders' Equity, Maximum</t>
  </si>
  <si>
    <t>5.00%</t>
  </si>
  <si>
    <t>Loans - Summary of Past Due Status of Loans (Detail) - USD ($) $ in Millions</t>
  </si>
  <si>
    <t>Financing Receivable, Past Due [Line Items]</t>
  </si>
  <si>
    <t>Total Days Past Due, 30 Days or More</t>
  </si>
  <si>
    <t>Current</t>
  </si>
  <si>
    <t>[5]</t>
  </si>
  <si>
    <t>Financing Receivables, 30 to 89 Days Past Due [Member]</t>
  </si>
  <si>
    <t>Financing Receivables, 30 to 89 Days Past Due [Member] | Commercial Loans [Member]</t>
  </si>
  <si>
    <t>Financing Receivables, 30 to 89 Days Past Due [Member] | Commercial Loans [Member] | Real Estate, Including Construction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al Asset, Equal to or Greater than 90 Days Past Due [Member]</t>
  </si>
  <si>
    <t>Financial Asset, Equal to or Greater than 90 Days Past Due [Member] | Commercial Loans [Member]</t>
  </si>
  <si>
    <t>Financial Asset, Equal to or Greater than 90 Days Past Due [Member] | Commercial Loans [Member] | Real Estate, Including Construction [Member]</t>
  </si>
  <si>
    <t>Financial Asset, Equal to or Greater than 90 Days Past Due [Member] | Commercial Loans [Member] | Business and Corporate Banking [Member]</t>
  </si>
  <si>
    <t>Financial Asset, Equal to or Greater than 90 Days Past Due [Member] | Commercial Loans [Member] | Global Banking [Member]</t>
  </si>
  <si>
    <t>Financial Asset, Equal to or Greater than 90 Days Past Due [Member] | Commercial Loans [Member] | Other Commercial [Member]</t>
  </si>
  <si>
    <t>Financial Asset, Equal to or Greater than 90 Days Past Due [Member] | Consumer Loans [Member]</t>
  </si>
  <si>
    <t>Financial Asset, Equal to or Greater than 90 Days Past Due [Member] | Consumer Loans [Member] | Residential Mortgage [Member]</t>
  </si>
  <si>
    <t>Financial Asset, Equal to or Greater than 90 Days Past Due [Member] | Consumer Loans [Member] | Home Equity Mortgages [Member]</t>
  </si>
  <si>
    <t>Financial Asset, Equal to or Greater than 90 Days Past Due [Member] | Consumer Loans [Member] | Credit Cards [Member]</t>
  </si>
  <si>
    <t>Financial Asset, Equal to or Greater than 90 Days Past Due [Member] | Consumer Loans [Member] | Other consumer [Member]</t>
  </si>
  <si>
    <t>Loans less than 30 days past due are presented as current.</t>
  </si>
  <si>
    <t>Loans - Contractual Maturities (Details) - USD ($) $ in Millions</t>
  </si>
  <si>
    <t>2020</t>
  </si>
  <si>
    <t>2021</t>
  </si>
  <si>
    <t>2022</t>
  </si>
  <si>
    <t>2023</t>
  </si>
  <si>
    <t>2024</t>
  </si>
  <si>
    <t>Thereafter</t>
  </si>
  <si>
    <t>Loans - Contractual Maturity of Loans Outstanding by Repricing Characteristic (Details) $ in Millions</t>
  </si>
  <si>
    <t>Receivables at predetermined interest rates due after one year but within five years</t>
  </si>
  <si>
    <t>Receivables at floating or adjustable rates after one but within five years</t>
  </si>
  <si>
    <t>Total after one but within five years</t>
  </si>
  <si>
    <t>Receivables at predetermined interest rates after five years</t>
  </si>
  <si>
    <t>Receivables at floating or adjustable rates after five years</t>
  </si>
  <si>
    <t>Total after five years</t>
  </si>
  <si>
    <t>Loans - Summary of Nonaccrual Loans and Accruing Receivables 90 Days or More Delinquent (Detail) - USD ($) $ in Millions</t>
  </si>
  <si>
    <t>Total nonaccruing loans</t>
  </si>
  <si>
    <t>Total accruing loans contractually past due 90 days or more</t>
  </si>
  <si>
    <t>Total nonperforming loans</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t>
  </si>
  <si>
    <t>Financing Receivable, Impaired [Line Items]</t>
  </si>
  <si>
    <t>Commercial loans removed from TDR classification</t>
  </si>
  <si>
    <t>Loans which were modified and as a result became classified as TDR Loans</t>
  </si>
  <si>
    <t>Commercial Loan [Member] | Business and Corporate Banking [Member]</t>
  </si>
  <si>
    <t>Commercial Loan [Member] | Global Banking [Member]</t>
  </si>
  <si>
    <t>Weighted average rate of reduction</t>
  </si>
  <si>
    <t>1.93%</t>
  </si>
  <si>
    <t>1.91%</t>
  </si>
  <si>
    <t>Loans - Summary of TDR and Related Credit Loss Reserves for TDR Loans (Detail) - USD ($) $ in Millions</t>
  </si>
  <si>
    <t>Carrying Value of TDR Loans</t>
  </si>
  <si>
    <t>[1],[2],[3]</t>
  </si>
  <si>
    <t>Unpaid Principal Balance of TDR Loans</t>
  </si>
  <si>
    <t>Allowance for credit losses on TDR Loans</t>
  </si>
  <si>
    <t>[2],[3],[5]</t>
  </si>
  <si>
    <t>[2],[3]</t>
  </si>
  <si>
    <t>[2],[3],[6]</t>
  </si>
  <si>
    <t>At December 31, 2019 and 2018, the carrying value of TDR Loans includes $230 million and $286 million, respectively, of loans which are classified as nonaccrual.</t>
  </si>
  <si>
    <t>TDR Loans are considered to be impaired loans. For commercial loans, impaired loans include other loans in addition to TDR Loans which totaled $164 million and $54 million at December 31, 2019 and 2018, respectively.</t>
  </si>
  <si>
    <t>The carrying value of TDR Loans includes basis adjustments on the loans, such as partial charge-offs.</t>
  </si>
  <si>
    <t>Included in the allowance for credit losses.</t>
  </si>
  <si>
    <t>Additional commitments to lend to commercial borrowers whose loans have been modified in TDR Loans totaled $222 million and $151 million at December 31, 2019 and 2018, respectively.</t>
  </si>
  <si>
    <t>[6]</t>
  </si>
  <si>
    <t>At December 31, 2019 and 2018, the carrying value of consumer mortgage TDR Loans includes $557 million and $615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Loans - Trouble Debt Restructuring Additional Information (Detail) - USD ($) $ in Millions</t>
  </si>
  <si>
    <t>Financing Receivable, Troubled Debt Restructuring [Line Items]</t>
  </si>
  <si>
    <t>Average balance of TDR loans</t>
  </si>
  <si>
    <t>Interest income recognized on TDR loans</t>
  </si>
  <si>
    <t>Loans - Loans Classified as TDR Loans (Detail) - USD ($) $ in Millions</t>
  </si>
  <si>
    <t>Loans which were classified as TDR loans during previous 12 months which became contractually delinquent</t>
  </si>
  <si>
    <t>Threshold period for troubled debt restructuring status</t>
  </si>
  <si>
    <t>Loans - Impaired Commercial Loans Considered as TDR Loans (Detail) - USD ($) $ in Millions</t>
  </si>
  <si>
    <t>TDR Loans</t>
  </si>
  <si>
    <t>Amount with Impairment Reserves</t>
  </si>
  <si>
    <t>Amount without Impairment Reserves</t>
  </si>
  <si>
    <t>Total Impaired Commercial Loans</t>
  </si>
  <si>
    <t>[4],[5]</t>
  </si>
  <si>
    <t>Impairment Reserve</t>
  </si>
  <si>
    <t>Unpaid principal balance of impaired commercial loans</t>
  </si>
  <si>
    <t>Reflects the carrying value of impaired commercial loans and includes basis adjustments on the loans, such as partial charge-offs.</t>
  </si>
  <si>
    <t>Includes impaired commercial loans that are also considered TDR Loans which totaled $104 million and $181 million at December 31, 2019 and 2018, respectively.</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Real Estate, Including Construction [Member]</t>
  </si>
  <si>
    <t>Business and Corporate Banking [Member]</t>
  </si>
  <si>
    <t>Global Banking [Member]</t>
  </si>
  <si>
    <t>Other Commercial [Member]</t>
  </si>
  <si>
    <t>Loans - Summary of Criticized Assets for Commercial Loans (Detail) - USD ($) $ in Millions</t>
  </si>
  <si>
    <t>Financing Receivable, Credit Quality Indicator [Line Items]</t>
  </si>
  <si>
    <t>Commercial Loans [Member] | Criticized [Member]</t>
  </si>
  <si>
    <t>Commercial Loans [Member] | Criticized [Member] | Real Estate, Including Construction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Real Estate, Including Construction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Real Estate, Including Construction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Real Estate, Including Construction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Nonaccrual Loans</t>
  </si>
  <si>
    <t>Accruing Loans Contractually Past Due 90 days or More</t>
  </si>
  <si>
    <t>Performing Loans</t>
  </si>
  <si>
    <t>Loans - Credit Risk Profile of Commercial Loans (Detail) - USD ($) $ in Millions</t>
  </si>
  <si>
    <t>Investment Grade [Member] | Commercial Loans [Member]</t>
  </si>
  <si>
    <t>Investment Grade [Member] | Commercial Loans [Member] | Real Estate, Including Construction [Member]</t>
  </si>
  <si>
    <t>Investment Grade [Member] | Commercial Loans [Member] | Business and Corporate Banking [Member]</t>
  </si>
  <si>
    <t>Investment Grade [Member] | Commercial Loans [Member] | Global Banking [Member]</t>
  </si>
  <si>
    <t>Investment Grade [Member] | Commercial Loans [Member] | Other Commercial [Member]</t>
  </si>
  <si>
    <t>Noninvestment Grade [Member] | Commercial Loans [Member]</t>
  </si>
  <si>
    <t>Noninvestment Grade [Member] | Commercial Loans [Member] | Real Estate, Including Construction [Member]</t>
  </si>
  <si>
    <t>Noninvestment Grade [Member] | Commercial Loans [Member] | Business and Corporate Banking [Member]</t>
  </si>
  <si>
    <t>Noninvestment Grade [Member] | Commercial Loans [Member] | Global Banking [Member]</t>
  </si>
  <si>
    <t>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2.04%</t>
  </si>
  <si>
    <t>2.05%</t>
  </si>
  <si>
    <t>Residential Mortgage [Member]</t>
  </si>
  <si>
    <t>1.99%</t>
  </si>
  <si>
    <t>Home Equity Mortgages [Member]</t>
  </si>
  <si>
    <t>2.93%</t>
  </si>
  <si>
    <t>3.05%</t>
  </si>
  <si>
    <t>2.42%</t>
  </si>
  <si>
    <t>Other consumer [Member]</t>
  </si>
  <si>
    <t>2.47%</t>
  </si>
  <si>
    <t>At December 31, 2019 and 2018, consumer mortgage loan delinquency includes $256 million and $254 million, respectively, of loans that are carried at the lower of amortized cost or fair value of the collateral less cost to sell.</t>
  </si>
  <si>
    <t>At December 31, 2019 and 2018, consumer mortgage loans include $142 million and $125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Consumer Loans [Member] | Residential Mortgages [Member]</t>
  </si>
  <si>
    <t>Other commercial includes loans to HSBC affiliates totaling $2,343 million, $2,274 million and $6,750 million at December 31, 2019, 2018 and 2017,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557 million, $615 million and $655 million at December 31, 2019, 2018 and 2017, respectively.</t>
  </si>
  <si>
    <t>Allowance for Credit Losses - Summary of Changes in Allowance for Credit Losses and Related Loan Balance by Product - Additional Information (Detail) - USD ($) $ in Millions</t>
  </si>
  <si>
    <t>TDR loans carried at lower of amortized cost or fair value less cost to sell</t>
  </si>
  <si>
    <t>Other Commercial [Member] | Affiliated Entity [Member]</t>
  </si>
  <si>
    <t>Commercial Loans [Member] | Other Commercial [Member] | Affiliated Entity [Member]</t>
  </si>
  <si>
    <t>Loans Held for Sale (Details) - USD ($) $ in Millions</t>
  </si>
  <si>
    <t>Total loans held for sale</t>
  </si>
  <si>
    <t>Loans Held for Sale - Additional Information (Details) - USD ($) $ in Millions</t>
  </si>
  <si>
    <t>Revenue associated with the economic hedging program (less than)</t>
  </si>
  <si>
    <t>Valuation allowance</t>
  </si>
  <si>
    <t>Commercial Loans - Fair Value Option [Member] | Commercial Loans [Member]</t>
  </si>
  <si>
    <t>Commercial Loans - Transferred to Held for Sale [Member] | Commercial Loans [Member]</t>
  </si>
  <si>
    <t>Student Loans [Member] | Consumer Loans [Member]</t>
  </si>
  <si>
    <t>Transfer of loans held-for-sale to loans held for investment</t>
  </si>
  <si>
    <t>Residential Mortgage [Member] | Consumer Loans [Member]</t>
  </si>
  <si>
    <t>Other Income (Loss) [Member] | Commercial Loans [Member]</t>
  </si>
  <si>
    <t>Lower of amortized cost or fair value adjustment</t>
  </si>
  <si>
    <t>Residential mortgage banking revenue (expense) [Member]</t>
  </si>
  <si>
    <t>Properties and Equipment, Net (Details) - USD ($) $ in Millions</t>
  </si>
  <si>
    <t>Property and equipment, gross</t>
  </si>
  <si>
    <t>Accumulated depreciation and amortization</t>
  </si>
  <si>
    <t>Land [Member]</t>
  </si>
  <si>
    <t>Buildings and improvements [Member]</t>
  </si>
  <si>
    <t>Furniture and equipment [Member]</t>
  </si>
  <si>
    <t>Goodwill (Details) - USD ($) $ in Millions</t>
  </si>
  <si>
    <t>Goodwill [Line Items]</t>
  </si>
  <si>
    <t>Accumulated impairment loss</t>
  </si>
  <si>
    <t>Goodwill impairment charge</t>
  </si>
  <si>
    <t>RBWM [Member]</t>
  </si>
  <si>
    <t>Leases - Components of Operating Lease Costs (Details) $ in Millions</t>
  </si>
  <si>
    <t>Dec. 31, 2019USD ($)branch</t>
  </si>
  <si>
    <t>Lessee, Lease, Description [Line Items]</t>
  </si>
  <si>
    <t>Operating lease cost</t>
  </si>
  <si>
    <t>Variable lease cost</t>
  </si>
  <si>
    <t>Short-term lease cost</t>
  </si>
  <si>
    <t>Sublease income</t>
  </si>
  <si>
    <t>Total operating lease costs, net</t>
  </si>
  <si>
    <t>Cash paid for amounts included in the measurement of operating lease liabilities</t>
  </si>
  <si>
    <t>ROU assets recognized for new operating lease liabilities</t>
  </si>
  <si>
    <t>Number of branches closing | branch</t>
  </si>
  <si>
    <t>Occupancy Expense, Net [Member]</t>
  </si>
  <si>
    <t>Impairment charge</t>
  </si>
  <si>
    <t>We have entered into agreements to sublease certain office space, including agreements to receive rental income from our affiliates for rent. As owner or lessee of the properties, we have entered into agreements with these affiliates to charge them rent based on the office space utilized by their employees during the period. See Note 23, "Related Party Transactions," for further disclosure.</t>
  </si>
  <si>
    <t>Leases - Operating ROU Assets and Liabilities (Details) $ in Millions</t>
  </si>
  <si>
    <t>Weighted-average remaining lease term</t>
  </si>
  <si>
    <t>7 years 2 months</t>
  </si>
  <si>
    <t>Weighted-average discount rate (percent)</t>
  </si>
  <si>
    <t>3.10%</t>
  </si>
  <si>
    <t>Leases - Maturity Analysis of Operating Lease Liabilities (Details) $ in Millions</t>
  </si>
  <si>
    <t>Maturity of Operating Lease Liabilities</t>
  </si>
  <si>
    <t>Total future operating lease payments</t>
  </si>
  <si>
    <t>Less - imputed interest</t>
  </si>
  <si>
    <t>Total operating lease liabilities</t>
  </si>
  <si>
    <t>Leases - Additional Information (Details) - USD ($) $ in Millions</t>
  </si>
  <si>
    <t>Operating leases, not yet commenced</t>
  </si>
  <si>
    <t>Net rental expense</t>
  </si>
  <si>
    <t>Leases Leases - Schedule of Future Minimum Rental Payments for Operating Leases (Details) $ in Millions</t>
  </si>
  <si>
    <t>Dec. 31, 2018USD ($)</t>
  </si>
  <si>
    <t>Minimum Lease Payments</t>
  </si>
  <si>
    <t>Net minimum lease commitments</t>
  </si>
  <si>
    <t>Minimum Sublease Income</t>
  </si>
  <si>
    <t>Net</t>
  </si>
  <si>
    <t>Sale of Certain Private Banking Client Relationships (Details) - USD ($) $ in Millions</t>
  </si>
  <si>
    <t>25 Months Ended</t>
  </si>
  <si>
    <t>Aug. 31, 2017</t>
  </si>
  <si>
    <t>Risks Inherent in Servicing Assets and Servicing Liabilities [Line Items]</t>
  </si>
  <si>
    <t>Client deposit</t>
  </si>
  <si>
    <t>Client investments transferred</t>
  </si>
  <si>
    <t>Client deposits transferred</t>
  </si>
  <si>
    <t>Contingent consideration received</t>
  </si>
  <si>
    <t>Portion of Latin America Portfolio [Member] | PB [Member]</t>
  </si>
  <si>
    <t>Client investments</t>
  </si>
  <si>
    <t>Fee, as percent of assets transferred during first 2 years of agreement (percent)</t>
  </si>
  <si>
    <t>Contingent consideration receivable</t>
  </si>
  <si>
    <t>Other Income (Loss) [Member]</t>
  </si>
  <si>
    <t>Pre-tax gain (loss) on sale</t>
  </si>
  <si>
    <t>Deposits (Details) - USD ($) $ in Millions</t>
  </si>
  <si>
    <t>Compliance with Regulatory Capital Requirements under Banking Regulations [Line Items]</t>
  </si>
  <si>
    <t>Time Deposits, $250,000 or More [Abstract]</t>
  </si>
  <si>
    <t>Time Deposits, $250,000 or More</t>
  </si>
  <si>
    <t>Time Deposits, Fiscal Year Maturity [Abstract]</t>
  </si>
  <si>
    <t>0-90 days</t>
  </si>
  <si>
    <t>91-180 days</t>
  </si>
  <si>
    <t>181-365 days</t>
  </si>
  <si>
    <t>Time deposits</t>
  </si>
  <si>
    <t>Overdraft deposits</t>
  </si>
  <si>
    <t>Domestic Deposits [Member]</t>
  </si>
  <si>
    <t>Foreign Deposits [Member]</t>
  </si>
  <si>
    <t>Deposits at fair value</t>
  </si>
  <si>
    <t>Other Expense [Member]</t>
  </si>
  <si>
    <t>FDIC assessment fees</t>
  </si>
  <si>
    <t>Short-Term Borrowings-Schedule (Details) - USD ($) $ in Millions</t>
  </si>
  <si>
    <t>Sep. 30, 2017</t>
  </si>
  <si>
    <t>Jun. 30, 2017</t>
  </si>
  <si>
    <t>Mar. 31, 2017</t>
  </si>
  <si>
    <t>Short-term Debt [Line Items]</t>
  </si>
  <si>
    <t>Securities sold under repurchase agreements [Member]</t>
  </si>
  <si>
    <t>Weighted average interest rate, point in time (percent)</t>
  </si>
  <si>
    <t>1.75%</t>
  </si>
  <si>
    <t>4.16%</t>
  </si>
  <si>
    <t>2.10%</t>
  </si>
  <si>
    <t>Average during year</t>
  </si>
  <si>
    <t>Weighted average interest rate, during the period (percent)</t>
  </si>
  <si>
    <t>3.28%</t>
  </si>
  <si>
    <t>2.86%</t>
  </si>
  <si>
    <t>1.28%</t>
  </si>
  <si>
    <t>Maximum month-end balance</t>
  </si>
  <si>
    <t>Commercial paper [Member]</t>
  </si>
  <si>
    <t>2.21%</t>
  </si>
  <si>
    <t>2.70%</t>
  </si>
  <si>
    <t>1.56%</t>
  </si>
  <si>
    <t>Other [Member]</t>
  </si>
  <si>
    <t>Short-Term Borrowings-Quarterly Schedule (Details) - USD ($) $ in Millions</t>
  </si>
  <si>
    <t>Quarter end balance</t>
  </si>
  <si>
    <t>Average quarterly balance</t>
  </si>
  <si>
    <t>Loss on extinguishment of certain repurchase agreements</t>
  </si>
  <si>
    <t>Long-Term Debt-Schedule (Details) - USD ($) $ in Millions</t>
  </si>
  <si>
    <t>Debt Instrument [Line Items]</t>
  </si>
  <si>
    <t>HSBC USA Inc [Member]</t>
  </si>
  <si>
    <t>Mark-to-market adjustment on fair value option debt</t>
  </si>
  <si>
    <t>HSBC Bank USA and its Subsidiaries [Member]</t>
  </si>
  <si>
    <t>Senior debt [Member] | HSBC USA Inc [Member]</t>
  </si>
  <si>
    <t>Senior debt [Member] | HSBC Bank USA and its Subsidiaries [Member]</t>
  </si>
  <si>
    <t>Senior debt [Member] | Fixed Rate Notes [Member] | HSBC USA Inc [Member]</t>
  </si>
  <si>
    <t>Interest rate, weighted average</t>
  </si>
  <si>
    <t>3.20%</t>
  </si>
  <si>
    <t>Senior debt [Member] | Fixed Rate Notes [Member] | HSBC USA Inc [Member] | Minimum [Member]</t>
  </si>
  <si>
    <t>Interest rate, fixed</t>
  </si>
  <si>
    <t>Senior debt [Member] | Fixed Rate Notes [Member] | HSBC USA Inc [Member] | Maximum [Member]</t>
  </si>
  <si>
    <t>4.20%</t>
  </si>
  <si>
    <t>Senior debt [Member] | Fixed Rate Notes [Member] | HSBC Bank USA and its Subsidiaries [Member]</t>
  </si>
  <si>
    <t>3.89%</t>
  </si>
  <si>
    <t>Senior debt [Member] | Fixed Rate Notes [Member] | HSBC Bank USA and its Subsidiaries [Member] | Minimum [Member]</t>
  </si>
  <si>
    <t>3.67%</t>
  </si>
  <si>
    <t>Senior debt [Member] | Fixed Rate Notes [Member] | HSBC Bank USA and its Subsidiaries [Member] | Maximum [Member]</t>
  </si>
  <si>
    <t>4.37%</t>
  </si>
  <si>
    <t>Senior debt [Member] | Floating Rate Notes [Member] | HSBC USA Inc [Member]</t>
  </si>
  <si>
    <t>Senior debt [Member] | Floating Rate Notes [Member] | HSBC Bank USA and its Subsidiaries [Member]</t>
  </si>
  <si>
    <t>1.73%</t>
  </si>
  <si>
    <t>Senior debt [Member] | Floating Rate Notes [Member] | HSBC Bank USA and its Subsidiaries [Member] | Minimum [Member]</t>
  </si>
  <si>
    <t>Interest rate, floating</t>
  </si>
  <si>
    <t>1.71%</t>
  </si>
  <si>
    <t>Senior debt [Member] | Floating Rate Notes [Member] | HSBC Bank USA and its Subsidiaries [Member] | Maximum [Member]</t>
  </si>
  <si>
    <t>1.88%</t>
  </si>
  <si>
    <t>Senior debt [Member] | Structured Notes [Member] | HSBC USA Inc [Member]</t>
  </si>
  <si>
    <t>2.49%</t>
  </si>
  <si>
    <t>Senior debt [Member] | Structured Notes [Member] | HSBC USA Inc [Member] | Minimum [Member]</t>
  </si>
  <si>
    <t>1.74%</t>
  </si>
  <si>
    <t>Senior debt [Member] | Structured Notes [Member] | HSBC USA Inc [Member] | Maximum [Member]</t>
  </si>
  <si>
    <t>4.21%</t>
  </si>
  <si>
    <t>Senior debt [Member] | Structured Notes [Member] | HSBC Bank USA and its Subsidiaries [Member]</t>
  </si>
  <si>
    <t>Senior debt [Member] | Structured Notes [Member] | HSBC Bank USA and its Subsidiaries [Member] | Minimum [Member]</t>
  </si>
  <si>
    <t>1.76%</t>
  </si>
  <si>
    <t>Senior debt [Member] | Structured Notes [Member] | HSBC Bank USA and its Subsidiaries [Member] | Maximum [Member]</t>
  </si>
  <si>
    <t>3.04%</t>
  </si>
  <si>
    <t>Senior debt [Member] | FHLB Advances - Floating Rate [Member] | HSBC Bank USA and its Subsidiaries [Member]</t>
  </si>
  <si>
    <t>1.97%</t>
  </si>
  <si>
    <t>Subordinated Debt [Member] | HSBC USA Inc [Member]</t>
  </si>
  <si>
    <t>Subordinated Debt [Member] | Fixed Rate Notes [Member] | HSBC USA Inc [Member]</t>
  </si>
  <si>
    <t>6.16%</t>
  </si>
  <si>
    <t>Subordinated Debt [Member] | Fixed Rate Notes [Member] | HSBC USA Inc [Member] | Minimum [Member]</t>
  </si>
  <si>
    <t>Subordinated Debt [Member] | Fixed Rate Notes [Member] | HSBC USA Inc [Member] | Maximum [Member]</t>
  </si>
  <si>
    <t>9.30%</t>
  </si>
  <si>
    <t>Subordinated Debt [Member] | Fixed Rate Notes [Member] | HSBC Bank USA and its Subsidiaries [Member]</t>
  </si>
  <si>
    <t>5.67%</t>
  </si>
  <si>
    <t>Subordinated Debt [Member] | Fixed Rate Notes [Member] | HSBC Bank USA and its Subsidiaries [Member] | Minimum [Member]</t>
  </si>
  <si>
    <t>4.88%</t>
  </si>
  <si>
    <t>Subordinated Debt [Member] | Fixed Rate Notes [Member] | HSBC Bank USA and its Subsidiaries [Member] | Maximum [Member]</t>
  </si>
  <si>
    <t>7.00%</t>
  </si>
  <si>
    <t>Subordinated Debt [Member] | Floating Rate Notes [Member] | HSBC USA Inc [Member]</t>
  </si>
  <si>
    <t>4.12%</t>
  </si>
  <si>
    <t>VIE-Issued Fixed Rate Notes [Member] | Fixed Rate Notes [Member] | HSBC Bank USA and its Subsidiaries [Member]</t>
  </si>
  <si>
    <t>Long-Term Debt-Additional Information (Details) - USD ($) $ in Millions</t>
  </si>
  <si>
    <t>Long-term Debt [Member] | Secured Debt [Member] | FHLB and Federal Reserve Bank of New York Secured Borrowing Facilities [Member]</t>
  </si>
  <si>
    <t>Current borrowing capacity</t>
  </si>
  <si>
    <t>Federal Home Loan Bank of New York [Member] | Long-term Debt [Member] | Secured Debt [Member]</t>
  </si>
  <si>
    <t>Amount outstanding under the loan agreement</t>
  </si>
  <si>
    <t>Borrowings [Member]</t>
  </si>
  <si>
    <t>Fixed rate long-term debt, Fair Value</t>
  </si>
  <si>
    <t>Outstanding debt repurchased</t>
  </si>
  <si>
    <t>Pre-tax gain on extinguishment of debt</t>
  </si>
  <si>
    <t>Borrowings [Member] | Structured Notes [Member]</t>
  </si>
  <si>
    <t>Long-term debt, Fair value</t>
  </si>
  <si>
    <t>Long-Term Debt-Maturity Schedule (Details) $ in Millions</t>
  </si>
  <si>
    <t>Long-term Debt, Fiscal Year Maturity [Abstract]</t>
  </si>
  <si>
    <t>Long-term debt, maturities, 2020</t>
  </si>
  <si>
    <t>Long-term debt, maturities, 2021</t>
  </si>
  <si>
    <t>Long-term debt, maturities, 2022</t>
  </si>
  <si>
    <t>Long-term debt, maturities, 2023</t>
  </si>
  <si>
    <t>Long-term debt, maturities, 2024</t>
  </si>
  <si>
    <t>Long-term debt, maturities, Thereafter</t>
  </si>
  <si>
    <t>Derivative Financial Instruments - Fair Value of Derivatives and Balance Offsetting (Details) - USD ($) $ in Millions</t>
  </si>
  <si>
    <t>Derivatives, Fair Value [Line Items]</t>
  </si>
  <si>
    <t>Derivative Assets</t>
  </si>
  <si>
    <t>Derivative Liabilities</t>
  </si>
  <si>
    <t>Netting assets</t>
  </si>
  <si>
    <t>Netting liabilities</t>
  </si>
  <si>
    <t>Less: Gross amounts of cash collateral received subject to enforceable master netting agreements(5)(6)</t>
  </si>
  <si>
    <t>[1],[3]</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Trading [Member] | Trading Assets [Member]</t>
  </si>
  <si>
    <t>Interest rate contracts [Member] | Not Designated as Hedging Instrument, Trading [Member] | Trading Liabilities [Member]</t>
  </si>
  <si>
    <t>Foreign exchange contracts [Member] | Not Designated as Hedging Instrument, Trading [Member] | Trading Assets [Member]</t>
  </si>
  <si>
    <t>Foreign exchange contracts [Member] | Not Designated as Hedging Instrument, Trading [Member] | Trading Liabilities [Member]</t>
  </si>
  <si>
    <t>Precious metals contracts [Member] | Not Designated as Hedging Instrument, Trading [Member] | Trading Assets [Member]</t>
  </si>
  <si>
    <t>Precious metals contracts [Member] | Not Designated as Hedging Instrument, Trading [Member] | Trading Liabilities [Member]</t>
  </si>
  <si>
    <t>Credit contracts [Member] | Not Designated as Hedging Instrument, Trading [Member] | Trading Assets [Member]</t>
  </si>
  <si>
    <t>Credit contracts [Member] | Not Designated as Hedging Instrument, Trading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OTC Cleared [Member] | Interest rate contracts [Member] | Not Designated as Hedging Instrument, Trading [Member] | Trading Assets [Member]</t>
  </si>
  <si>
    <t>[5],[6]</t>
  </si>
  <si>
    <t>OTC Cleared [Member] | Interest rate contracts [Member] | Not Designated as Hedging Instrument, Trading [Member] | Trading Liabilities [Member]</t>
  </si>
  <si>
    <t>OTC Cleared [Member] | Credit contracts [Member] | Not Designated as Hedging Instrument, Trading [Member] | Trading Assets [Member]</t>
  </si>
  <si>
    <t>OTC Cleared [Member] | Credit contracts [Member] | Not Designated as Hedging Instrument, Trading [Member] | Trading Liabilities [Member]</t>
  </si>
  <si>
    <t>OTC Cleared [Member] | Fair Value Hedging [Member] | Interest rate contracts [Member] | Designated as Hedging Instrument [Member] | Other assets [Member]</t>
  </si>
  <si>
    <t>[4],[6]</t>
  </si>
  <si>
    <t>OTC Cleared [Member] | Fair Value Hedging [Member] | Interest rate contracts [Member] | Designated as Hedging Instrument [Member] | Interest taxes and other liabilities [Member]</t>
  </si>
  <si>
    <t>Bilateral OTC [Member] | Interest rate contracts [Member] | Not Designated as Hedging Instrument, Trading [Member] | Trading Assets [Member]</t>
  </si>
  <si>
    <t>Bilateral OTC [Member] | Interest rate contracts [Member] | Not Designated as Hedging Instrument, Trading [Member] | Trading Liabilities [Member]</t>
  </si>
  <si>
    <t>Bilateral OTC [Member] | Interest rate contracts [Member] | Not Designated as Hedging Instrument, Other [Member] | Other assets [Member]</t>
  </si>
  <si>
    <t>Bilateral OTC [Member] | Interest rate contracts [Member] | Not Designated as Hedging Instrument, Other [Member] | Interest taxes and other liabilities [Member]</t>
  </si>
  <si>
    <t>Bilateral OTC [Member] | Foreign exchange contracts [Member] | Not Designated as Hedging Instrument, Trading [Member] | Trading Assets [Member]</t>
  </si>
  <si>
    <t>Bilateral OTC [Member] | Foreign exchange contracts [Member] | Not Designated as Hedging Instrument, Trading [Member] | Trading Liabilities [Member]</t>
  </si>
  <si>
    <t>Bilateral OTC [Member] | Foreign exchange contracts [Member] | Not Designated as Hedging Instrument, Other [Member] | Other assets [Member]</t>
  </si>
  <si>
    <t>Bilateral OTC [Member] | Foreign exchange contracts [Member] | Not Designated as Hedging Instrument, Other [Member] | Interest taxes and other liabilities [Member]</t>
  </si>
  <si>
    <t>Bilateral OTC [Member] | Equity contracts [Member] | Not Designated as Hedging Instrument, Trading [Member] | Trading Assets [Member]</t>
  </si>
  <si>
    <t>Bilateral OTC [Member] | Equity contracts [Member] | Not Designated as Hedging Instrument, Trading [Member] | Trading Liabilities [Member]</t>
  </si>
  <si>
    <t>Bilateral OTC [Member] | Equity contracts [Member] | Not Designated as Hedging Instrument, Other [Member] | Other assets [Member]</t>
  </si>
  <si>
    <t>Bilateral OTC [Member] | Equity contracts [Member] | Not Designated as Hedging Instrument, Other [Member] | Interest taxes and other liabilities [Member]</t>
  </si>
  <si>
    <t>Bilateral OTC [Member] | Precious metals contracts [Member] | Not Designated as Hedging Instrument, Trading [Member] | Trading Assets [Member]</t>
  </si>
  <si>
    <t>Bilateral OTC [Member] | Precious metals contracts [Member] | Not Designated as Hedging Instrument, Trading [Member] | Trading Liabilities [Member]</t>
  </si>
  <si>
    <t>Bilateral OTC [Member] | Credit contracts [Member] | Not Designated as Hedging Instrument, Trading [Member] | Trading Assets [Member]</t>
  </si>
  <si>
    <t>Bilateral OTC [Member] | Credit contracts [Member] | Not Designated as Hedging Instrument, Trading [Member] | Trading Liabilities [Member]</t>
  </si>
  <si>
    <t>Bilateral OTC [Member] | Credit contracts [Member] | Not Designated as Hedging Instrument, Other [Member] | Other assets [Member]</t>
  </si>
  <si>
    <t>Bilateral OTC [Member] | Credit contracts [Member] | Not Designated as Hedging Instrument, Other [Member] | Interest taxes and other liabilities [Member]</t>
  </si>
  <si>
    <t>Bilateral OTC [Member] | Other Contracts [Member] | Not Designated as Hedging Instrument, Other [Member] | Other assets [Member]</t>
  </si>
  <si>
    <t>[4],[6],[7]</t>
  </si>
  <si>
    <t>Bilateral OTC [Member] | Other Contracts [Member] | Not Designated as Hedging Instrument, Other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Trading [Member] | Trading Assets [Member]</t>
  </si>
  <si>
    <t>Exchange Traded [Member] | Interest rate contracts [Member] | Not Designated as Hedging Instrument, Trading [Member] | Trading Liabilities [Member]</t>
  </si>
  <si>
    <t>Exchange Traded [Member] | Foreign exchange contracts [Member] | Not Designated as Hedging Instrument, Trading [Member] | Trading Assets [Member]</t>
  </si>
  <si>
    <t>Exchange Traded [Member] | Foreign exchange contracts [Member] | Not Designated as Hedging Instrument, Trading [Member] | Trading Liabilities [Member]</t>
  </si>
  <si>
    <t>Exchange Traded [Member] | Precious metals contracts [Member] | Not Designated as Hedging Instrument, Trading [Member] | Trading Assets [Member]</t>
  </si>
  <si>
    <t>Exchange Traded [Member] | Precious metals contracts [Member] | Not Designated as Hedging Instrument, Trading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 / 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beginning in the third quarter of 2019, credit derivatives with certain central clearing counterparties are settled daily.</t>
  </si>
  <si>
    <t>[7]</t>
  </si>
  <si>
    <t>Consists of swap agreements entered into in conjunction with the sales of Visa Inc. ("Visa") Class B common shares ("Class B Shares").</t>
  </si>
  <si>
    <t>Derivative Financial Instruments Derivative Financial Instruments - Carrying Value of Hedged Items in Fair Value Hedge (Details) $ in Millions</t>
  </si>
  <si>
    <t>Carrying amount of hedged asset items</t>
  </si>
  <si>
    <t>Active hedged asset adjustments</t>
  </si>
  <si>
    <t>Discontinued hedged asset adjustments</t>
  </si>
  <si>
    <t>Total hedged asset adjustments</t>
  </si>
  <si>
    <t>Long-term Debt [Member]</t>
  </si>
  <si>
    <t>Carrying amount of hedged liability items</t>
  </si>
  <si>
    <t>Active hedged liability adjustments</t>
  </si>
  <si>
    <t>Discontinued hedged liability adjustments</t>
  </si>
  <si>
    <t>Total hedged liability adjustments</t>
  </si>
  <si>
    <t>The carrying amount of securities AFS represents the amortized cost basis.</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Net Ineffective Gain (Loss) Recognized - Other Income</t>
  </si>
  <si>
    <t>Securities available-for-sale [Member] | Interest Income [Member] | Interest rate contracts [Member]</t>
  </si>
  <si>
    <t>Securities available-for-sale [Member] | Other Income (Loss) [Member] | Interest rate contracts [Member]</t>
  </si>
  <si>
    <t>Long-term Debt [Member] | Interest Expense [Member] | Interest rate contracts [Member]</t>
  </si>
  <si>
    <t>Long-term Debt [Member] | Other Income (Loss) [Member] | Interest rate contracts [Member]</t>
  </si>
  <si>
    <t>As a result of adopting new accounting guidance discussed in Note 2, "Summary of Significant Accounting Policies and New Accounting Pronouncements," beginning January 1, 2019, we report gains and losses on the derivatives and the hedged items in fair value hedges in net interest income. Prior to January 1, 2019, fair value hedge ineffectiveness was separately measured and reported in other income.</t>
  </si>
  <si>
    <t>Derivative Financial Instruments - Additional Information (Detail) - USD ($) $ in Millions</t>
  </si>
  <si>
    <t>Losses related to discontinued cash flow hedge relationships amortized to earnings</t>
  </si>
  <si>
    <t>Next twelve months, reclassification of remaining losses to earnings resulting from cash flow hedges</t>
  </si>
  <si>
    <t>Aggregate fair value of all derivative instruments with credit-risk related contingent features</t>
  </si>
  <si>
    <t>Collateral already posted aggregate fair value</t>
  </si>
  <si>
    <t>Derivative Financial Instruments - Gains and Losses on Derivative Instruments Designated and Qualifying As Hedging Instruments in Cash Flow Hedges (Detail) - USD ($) $ in Millions</t>
  </si>
  <si>
    <t>Gain (Loss) Recognized in AOCI on Derivatives(1)</t>
  </si>
  <si>
    <t>Gain (Loss) Reclassified From AOCI into Income(1)</t>
  </si>
  <si>
    <t>Foreign exchange contracts [Member]</t>
  </si>
  <si>
    <t>Foreign exchange contracts [Member] | Interest Income Expense [Member]</t>
  </si>
  <si>
    <t>Interest rate contracts [Member]</t>
  </si>
  <si>
    <t>Interest rate contracts [Member] | Interest Income Expense [Member]</t>
  </si>
  <si>
    <t>As a result of adopting new accounting guidance discussed in Note 2, "Summary of Significant Accounting Policies and New Accounting Pronouncements," beginning January 1, 2019, gains and losses on the derivatives in cash flow hedges are initially reported in AOCI and then reclassified into earnings in the same accounting period in which the designated forecasted transaction or hedged item affects earnings. Prior to January 1, 2019, cash flow hedge ineffectiveness was separately measured and reported immediately in other income. Cash flow hedge ineffectiveness was immaterial during 2018 and 2017.</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Other Income (Loss) [Member] | Interest rate contracts [Member]</t>
  </si>
  <si>
    <t>Other Income (Loss) [Member] | Credit contracts [Member]</t>
  </si>
  <si>
    <t>Other Income (Loss) [Member] | Other Contracts [Member]</t>
  </si>
  <si>
    <t>Consists of swap agreements entered into in conjunction with the sales of Visa Class B Shares.</t>
  </si>
  <si>
    <t>Derivative Financial Instruments - Credit-Risk Related Contingent Features (Detail) $ in Millions</t>
  </si>
  <si>
    <t>One-notch Downgrade [Member]</t>
  </si>
  <si>
    <t>Derivative [Line Items]</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s [Member]</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sold under repurchase agreements, Fair Value</t>
  </si>
  <si>
    <t>Securities sold under repurchase agreements, Unpaid Principal Balance</t>
  </si>
  <si>
    <t>Fixed rate long-term debt, Unpaid Principal Balance</t>
  </si>
  <si>
    <t>Long-term debt [Member] | Structured Notes [Member]</t>
  </si>
  <si>
    <t>Hybrid instruments, Unpaid Principal Balance</t>
  </si>
  <si>
    <t>Hybrid instruments, structured notes, Fair Value</t>
  </si>
  <si>
    <t>Structured Deposits [Member]</t>
  </si>
  <si>
    <t>Hybrid instruments, structured deposits, Fair Value</t>
  </si>
  <si>
    <t>Fair Value Option - Components of Gain (Loss) on Instruments at Fair Value and Related Derivatives (Detail) - USD ($) $ in Millions</t>
  </si>
  <si>
    <t>Components Of Gain On Instruments At Fair Value And Related Derivatives [Line Items]</t>
  </si>
  <si>
    <t>Mark-to-market on related derivatives</t>
  </si>
  <si>
    <t>Interest rate and other components</t>
  </si>
  <si>
    <t>Credit risk component, total</t>
  </si>
  <si>
    <t>Total mark-to-market on financial instruments designated at fair value</t>
  </si>
  <si>
    <t>Net realized gain on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to Resell [Member]</t>
  </si>
  <si>
    <t>Gain (Loss) on Instruments Designated at Fair Value and Related Derivatives [Member] | Securities sold under repurchase agreements [Member]</t>
  </si>
  <si>
    <t>Credit risk component, liabilities</t>
  </si>
  <si>
    <t>Gain (Loss) on Instruments Designated at Fair Value and Related Derivatives [Member] | Long-term debt [Member]</t>
  </si>
  <si>
    <t>Gain (Loss) on Instruments Designated at Fair Value and Related Derivatives [Member] | Hybrid Instrument [Member]</t>
  </si>
  <si>
    <t>As it relates to hybrid instruments, interest rate and other components primarily includes interest rate, foreign exchange and equity contract risks.</t>
  </si>
  <si>
    <t>The fair value movement on fair value option liabilities attributable to our own credit spread is recorded in other comprehensive income.</t>
  </si>
  <si>
    <t>Income Taxes - Additional Information (Details) - USD ($) $ in Millions</t>
  </si>
  <si>
    <t>1 Months Ended</t>
  </si>
  <si>
    <t>Federal corporate income tax rate, percent</t>
  </si>
  <si>
    <t>35.00%</t>
  </si>
  <si>
    <t>21.00%</t>
  </si>
  <si>
    <t>Increase to income tax rate provision as a result of Federal corporate tax rate change</t>
  </si>
  <si>
    <t>Unrecognized tax benefit, affect the effective tax rate</t>
  </si>
  <si>
    <t>Accruals for payment of interest and penalties associated with uncertain tax positions</t>
  </si>
  <si>
    <t>Increase (decrease) in accruals for payment of interest and penalties associated with uncertain tax positions</t>
  </si>
  <si>
    <t>Net deferred tax asset</t>
  </si>
  <si>
    <t>For 2018, the amount primarily relates to tax return adjustments on certain deferred tax assets impacted by the Federal tax rate change. For 2017, the amount relates to the effects of revaluing our net deferred tax asset for new Tax Legislation that was enacted in December 2017.</t>
  </si>
  <si>
    <t>Income Taxes - Continuing Operations (Details) - USD ($) $ in Millions</t>
  </si>
  <si>
    <t>Jan. 01, 2018</t>
  </si>
  <si>
    <t>Provision for income taxes</t>
  </si>
  <si>
    <t>Income tax expense (benefit) included in common equity related to:</t>
  </si>
  <si>
    <t>Unrealized gains (losses) on investment securities</t>
  </si>
  <si>
    <t>Unrealized gains (losses) on fair value option liabilities attributable to our own credit spread</t>
  </si>
  <si>
    <t>Unrealized gains (losses) on derivatives designated as cash flow hedges</t>
  </si>
  <si>
    <t>Employer accounting for post-retirement plans</t>
  </si>
  <si>
    <t>Cumulative effect adjustment to initially apply new accounting guidance for stranded tax effects resulting from Tax Legislation(1)</t>
  </si>
  <si>
    <t>Total income taxes</t>
  </si>
  <si>
    <t>Reflects the adoption of new accounting guidance in 2018 which resulted in a cumulative effect adjustment as of January 1, 2018 to reclassify the stranded tax effects resulting from the change in the Federal corporate income tax rate discussed above from accumulated other comprehensive loss to retained earnings</t>
  </si>
  <si>
    <t>Income Taxes - Components (Details) - USD ($) $ in Millions</t>
  </si>
  <si>
    <t>Current:</t>
  </si>
  <si>
    <t>Federal</t>
  </si>
  <si>
    <t>State and local</t>
  </si>
  <si>
    <t>Foreign</t>
  </si>
  <si>
    <t>Total current</t>
  </si>
  <si>
    <t>Deferred</t>
  </si>
  <si>
    <t>Total income tax expense (benefit)</t>
  </si>
  <si>
    <t>Decrease in current provision for income taxes in connection with change in accounting method for tax asset disposals</t>
  </si>
  <si>
    <t>Increase in deferred provision for income taxes in connection with change in accounting method for tax asset disposals</t>
  </si>
  <si>
    <t>Income Taxes - Effective tax rates (Details) - USD ($) $ in Millions</t>
  </si>
  <si>
    <t>Income tax reconciliation</t>
  </si>
  <si>
    <t>Tax expense (benefit) at the U.S. federal statutory income tax rate</t>
  </si>
  <si>
    <t>State and local taxes, net of federal benefit</t>
  </si>
  <si>
    <t>Adjustment of Federal tax rate used to value deferred taxes</t>
  </si>
  <si>
    <t>Adjustment of State tax rate used to value deferred taxes</t>
  </si>
  <si>
    <t>Non-deductible FDIC assessment fees</t>
  </si>
  <si>
    <t>Non-deductible goodwill impairment</t>
  </si>
  <si>
    <t>Other non-deductible / non-taxable items</t>
  </si>
  <si>
    <t>Items affecting prior periods</t>
  </si>
  <si>
    <t>Uncertain tax positions</t>
  </si>
  <si>
    <t>Low income housing and other tax credit investments</t>
  </si>
  <si>
    <t>Stock based compensation</t>
  </si>
  <si>
    <t>Out of period adjustment to deferred tax assets</t>
  </si>
  <si>
    <t>Effective income tax reconciliation</t>
  </si>
  <si>
    <t>Tax expense (benefit) at the U.S. federal statutory income tax rate, percentage</t>
  </si>
  <si>
    <t>State and local taxes, net of federal benefit, percentage</t>
  </si>
  <si>
    <t>8.50%</t>
  </si>
  <si>
    <t>6.80%</t>
  </si>
  <si>
    <t>Adjustment of Federal tax rate used to value deferred taxes, percentage</t>
  </si>
  <si>
    <t>(5.30%)</t>
  </si>
  <si>
    <t>82.40%</t>
  </si>
  <si>
    <t>Adjustment of State tax rate used to value deferred taxes, percentage</t>
  </si>
  <si>
    <t>0.30%</t>
  </si>
  <si>
    <t>(1.40%)</t>
  </si>
  <si>
    <t>Non-deductible FDIC assessment fees, percent</t>
  </si>
  <si>
    <t>1.90%</t>
  </si>
  <si>
    <t>4.60%</t>
  </si>
  <si>
    <t>Non-deductible goodwill impairment, percent</t>
  </si>
  <si>
    <t>28.50%</t>
  </si>
  <si>
    <t>Other non-deductible / non-taxable items, percentage</t>
  </si>
  <si>
    <t>18.30%</t>
  </si>
  <si>
    <t>0.10%</t>
  </si>
  <si>
    <t>Items affecting prior periods, percentage</t>
  </si>
  <si>
    <t>2.60%</t>
  </si>
  <si>
    <t>(0.20%)</t>
  </si>
  <si>
    <t>0.60%</t>
  </si>
  <si>
    <t>Uncertain tax positions, percentage</t>
  </si>
  <si>
    <t>1.00%</t>
  </si>
  <si>
    <t>Low income housing and other tax credit investments, percentage</t>
  </si>
  <si>
    <t>(4.80%)</t>
  </si>
  <si>
    <t>(0.90%)</t>
  </si>
  <si>
    <t>(1.60%)</t>
  </si>
  <si>
    <t>Stock-based compensation, percentage</t>
  </si>
  <si>
    <t>(0.70%)</t>
  </si>
  <si>
    <t>(0.80%)</t>
  </si>
  <si>
    <t>Other, percentage</t>
  </si>
  <si>
    <t>Effective tax rate, percentage</t>
  </si>
  <si>
    <t>58.10%</t>
  </si>
  <si>
    <t>45.40%</t>
  </si>
  <si>
    <t>117.10%</t>
  </si>
  <si>
    <t>For 2017, the amount includes an out of period adjustment to our deferred tax asset balance which decreased tax expense by $9 million.</t>
  </si>
  <si>
    <t>Represents non-deductible goodwill impairment related to our Retail Banking and Wealth Management reporting unit in 2019.</t>
  </si>
  <si>
    <t>For 2018, the amount primarily relates to non-deductible penalties related to legal matters.</t>
  </si>
  <si>
    <t>For 2019, the amount primarily relates to changes in estimates as a result of filing the 2018 Federal income tax return and a reduction in a State and local capital loss carryback claim, partially offset by prior year State audit adjustments. For 2017, the amount relates to the impact of adjustments associated with filing the 2016 State income tax returns and changes in tax credits as a result of filing the 2016 Federal income tax return.</t>
  </si>
  <si>
    <t>Income Taxes - Net Deferred Tax Position (Details) - USD ($) $ in Millions</t>
  </si>
  <si>
    <t>Deferred tax assets:</t>
  </si>
  <si>
    <t>Allowance for credit losses</t>
  </si>
  <si>
    <t>Interests in real estate mortgage investment conduits</t>
  </si>
  <si>
    <t>Unrealized losses on investment securities</t>
  </si>
  <si>
    <t>Capitalized costs</t>
  </si>
  <si>
    <t>Fair value adjustments</t>
  </si>
  <si>
    <t>Total deferred tax assets</t>
  </si>
  <si>
    <t>Total deferred tax assets, net of valuation allowance</t>
  </si>
  <si>
    <t>Deferred tax liabilities:</t>
  </si>
  <si>
    <t>Amortization of intangible assets</t>
  </si>
  <si>
    <t>Total deferred tax liabilities</t>
  </si>
  <si>
    <t>Income Taxes - Unrecognized Tax Benefits (Details) - USD ($) $ in Millions</t>
  </si>
  <si>
    <t>Balance at January 1,</t>
  </si>
  <si>
    <t>Additions based on tax positions related to the current year</t>
  </si>
  <si>
    <t>Additions for tax positions of prior years</t>
  </si>
  <si>
    <t>Reductions for tax positions of prior years</t>
  </si>
  <si>
    <t>Reductions related to settlements with taxing authorities</t>
  </si>
  <si>
    <t>Balance at December 31,</t>
  </si>
  <si>
    <t>Income Taxes - Operating Loss Carryforwards (Details) - State [Member] $ in Millions</t>
  </si>
  <si>
    <t>Operating Loss Carryforwards [Line Items]</t>
  </si>
  <si>
    <t>Operating loss carryforwards</t>
  </si>
  <si>
    <t>Tax Years 2025 - 2029 [Member]</t>
  </si>
  <si>
    <t>Tax Year 2030 [Member]</t>
  </si>
  <si>
    <t>Preferred Stock (Details) - USD ($) $ / shares in Units, $ in Millions</t>
  </si>
  <si>
    <t>Class of Stock [Line Items]</t>
  </si>
  <si>
    <t>Preferred stock outstanding</t>
  </si>
  <si>
    <t>6.0% Non-Cumulative Preferred Stock, Series I</t>
  </si>
  <si>
    <t>Dividend rate</t>
  </si>
  <si>
    <t>6.00%</t>
  </si>
  <si>
    <t>Preferred stock, redemption price per share (usd per share)</t>
  </si>
  <si>
    <t>Accumulated Other Comprehensive Loss - (Detail) - USD ($) $ in Millions</t>
  </si>
  <si>
    <t>Accumulated Other Comprehensive Income (Loss) [Line Items]</t>
  </si>
  <si>
    <t>Unrealized gains (losses) on investment securities:</t>
  </si>
  <si>
    <t>Other comprehensive income for period:</t>
  </si>
  <si>
    <t>Net unrealized gains (losses) arising during period, net of tax</t>
  </si>
  <si>
    <t>Reclassification adjustment for (gains) losses realized in net income (loss), net of tax</t>
  </si>
  <si>
    <t>Amortization of net unrealized losses on securities transferred from available-for-sale to held-to-maturity realized in net income (loss), net of tax</t>
  </si>
  <si>
    <t>Total other comprehensive income (loss) for period</t>
  </si>
  <si>
    <t>Unrealized gains (losses) on fair value option liabilities attributable to our own credit spread:</t>
  </si>
  <si>
    <t>Other comprehensive income (loss) for period:</t>
  </si>
  <si>
    <t>Reclassification adjustment for a gain realized in net income (loss), net of tax</t>
  </si>
  <si>
    <t>Unrealized gains (losses) on derivatives designated as cash flow hedges:</t>
  </si>
  <si>
    <t>Reclassification adjustment for losses realized in net income (loss), net of tax</t>
  </si>
  <si>
    <t>Reclassification adjustment for gains (losses) realized in net income (loss), net of tax</t>
  </si>
  <si>
    <t>Pension and postretirement benefit liability:</t>
  </si>
  <si>
    <t>Change in unfunded pension and postretirement liability, net of tax</t>
  </si>
  <si>
    <t>Total accumulated other comprehensive loss at end of period</t>
  </si>
  <si>
    <t>Accounting Standards Update 2016-01, Equity Investments Previously Classified as Available-for-sale [Member] | Unrealized Gains (Losses) on Investment Securities [Member]</t>
  </si>
  <si>
    <t>Accounting Standards Update 2018-02 [Member] | Unrealized Gains (Losses) on Investment Securities [Member]</t>
  </si>
  <si>
    <t>Accounting Standards Update 2018-02 [Member] | Unrealized Gains (Losses) on Fair Value Option Liabilities Attributable to Our Own Credit Spread [Member]</t>
  </si>
  <si>
    <t>Accounting Standards Update 2018-02 [Member] | Pension and Postretirement Benefit Liability [Member]</t>
  </si>
  <si>
    <t>Accounting Standards Update 2016-01, Fair Value Option [Member] | Unrealized Gains (Losses) on Fair Value Option Liabilities Attributable to Our Own Credit Spread [Member]</t>
  </si>
  <si>
    <t>[8]</t>
  </si>
  <si>
    <t>As Previously Reported [Member]</t>
  </si>
  <si>
    <t>Amount reclassified to net income (loss) is included in other securities gains, net in our consolidated statement of income (loss).</t>
  </si>
  <si>
    <t>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t>
  </si>
  <si>
    <t>During the fourth quarter of 2019, HSBC Bank USA repurchased long-term debt that was designated under fair value option. As a result, the cumulative gain attributable to our own credit spread associated with the debt was reclassified to other income in our consolidated statement of income (loss).</t>
  </si>
  <si>
    <t>Amount reclassified to net income (loss) is included in net interest income in our consolidated statement of income (loss).</t>
  </si>
  <si>
    <t>As a result of adopting new accounting guidance in 2018, beginning January 1, 2018, changes in fair value for equity securities are recognized in net income (loss). Prior to January 1, 2018, changes in fair value for equity securities classified as available-for-sale were recognized in other comprehensive income.</t>
  </si>
  <si>
    <t>See Note 17, "Income Taxes," for additional discussion.</t>
  </si>
  <si>
    <t>As a result of adopting new accounting guidance in 2017, beginning January 1, 2017, the fair value movement on fair value option liabilities attributable to our own credit spread is recorded in other comprehensive income.</t>
  </si>
  <si>
    <t>Accumulated Other Comprehensive Loss - Additional Information (Details) - USD ($) $ in Millions</t>
  </si>
  <si>
    <t>Tax (benefit) expense included in net unrealized gains (losses), investment securities</t>
  </si>
  <si>
    <t>Tax included in reclassification, investment securities</t>
  </si>
  <si>
    <t>Tax included in amortization, investment securities</t>
  </si>
  <si>
    <t>Tax (benefit) expense included in net unrealized gains (losses), fair value option liabilities</t>
  </si>
  <si>
    <t>Tax (benefit) expense included in reclassification adjustment for a gain realized in net income (loss)</t>
  </si>
  <si>
    <t>Tax (benefit) expense included in net unrealized gains (losses), cash flow hedges</t>
  </si>
  <si>
    <t>Tax (benefit) expense included in net unrealized gains (losses), cash flow hedges (less than $1 million)</t>
  </si>
  <si>
    <t>Tax included in reclassification, cash flow hedges</t>
  </si>
  <si>
    <t>Tax included in net unrealized gains (losses), pension and postretirement benefit liability</t>
  </si>
  <si>
    <t>Unrealized Gains (Losses) on Investment Securities [Member] | Accounting Standards Update 2016-01, Equity Investments Previously Classified as Available-for-sale [Member]</t>
  </si>
  <si>
    <t>Cumulative effect of new accounting principle in period of adoption, tax</t>
  </si>
  <si>
    <t>Unrealized Gains (Losses) on Fair Value Option Liabilities Attributable to Our Own Credit Spread [Member] | Accounting Standards Update 2016-01, Fair Value Option [Member]</t>
  </si>
  <si>
    <t>Share-Based Plans - Employee Stock Purchase Plans (Details) - Employee stock purchase plans [Member] - USD ($)</t>
  </si>
  <si>
    <t>Share-based Compensation Arrangement by Share-based Payment Award [Line Items]</t>
  </si>
  <si>
    <t>Stock compensation expense (less than $1 million in all years for ESPP)</t>
  </si>
  <si>
    <t>ShareMatch [Member]</t>
  </si>
  <si>
    <t>Maximum monthly purchase per employee</t>
  </si>
  <si>
    <t>Award vesting period</t>
  </si>
  <si>
    <t>Share-Based Plans - Restricted Share Plans (Details) - Restricted stock units (RSUs) [Member] - USD ($) $ in Millions</t>
  </si>
  <si>
    <t>Total compensation expense recognized</t>
  </si>
  <si>
    <t>Compensation expense not yet recognized</t>
  </si>
  <si>
    <t>Compensation expense not yet recognized, period for recognition</t>
  </si>
  <si>
    <t>1 year</t>
  </si>
  <si>
    <t>5 years</t>
  </si>
  <si>
    <t>Pension and Other Postretirement Benefits-Net Periodic Benefit Cost (Detail) - USD ($) $ in Millions</t>
  </si>
  <si>
    <t>Defined Benefit Plan Disclosure [Line Items]</t>
  </si>
  <si>
    <t>Interest cost</t>
  </si>
  <si>
    <t>Amortization of net actuarial (gain) loss</t>
  </si>
  <si>
    <t>Net periodic benefit cost</t>
  </si>
  <si>
    <t>HSBC North America [Member] | HSBC North America Pension Plan [Member]</t>
  </si>
  <si>
    <t>Expected return on plan assets</t>
  </si>
  <si>
    <t>Administrative costs</t>
  </si>
  <si>
    <t>Loss on partial settlement of Plan pension obligation</t>
  </si>
  <si>
    <t>Pensions and Other Postretirement Benefits-Assumptions (Details)</t>
  </si>
  <si>
    <t>Net Benefit Cost [Abstract]</t>
  </si>
  <si>
    <t>Discount rate</t>
  </si>
  <si>
    <t>3.15%</t>
  </si>
  <si>
    <t>4.25%</t>
  </si>
  <si>
    <t>3.60%</t>
  </si>
  <si>
    <t>Expected long-term rate of return on Plan assets</t>
  </si>
  <si>
    <t>5.50%</t>
  </si>
  <si>
    <t>Projected Benefit Obligation [Abstract]</t>
  </si>
  <si>
    <t>3.00%</t>
  </si>
  <si>
    <t>4.15%</t>
  </si>
  <si>
    <t>3.45%</t>
  </si>
  <si>
    <t>Salary increase assumption</t>
  </si>
  <si>
    <t>3.95%</t>
  </si>
  <si>
    <t>Pensions and Other Postretirement Benefits - Defined Contribution Plans (Details) - USD ($) $ in Millions</t>
  </si>
  <si>
    <t>Defined contribution plan, total cost recognized</t>
  </si>
  <si>
    <t>Defined contribution plan and other non-qualified supplemental retirement plan, total expense recognized (less than $3 million)</t>
  </si>
  <si>
    <t>Pensions and Other Postretirement Benefits-Projected Benefit Obligation (Details) - Postretirement Plans Other Than Pensions [Member] - USD ($) $ in Millions</t>
  </si>
  <si>
    <t>Defined Benefit Plan, Change in Benefit Obligation [Roll Forward]</t>
  </si>
  <si>
    <t>Accumulated benefit obligation at beginning of year</t>
  </si>
  <si>
    <t>Actuarial losses (gains)</t>
  </si>
  <si>
    <t>Benefits paid, net</t>
  </si>
  <si>
    <t>Accumulated benefit obligation at end of year</t>
  </si>
  <si>
    <t>Pensions and Other Postretirement Benefits-Additional Information (Detail) - USD ($) $ in Millions</t>
  </si>
  <si>
    <t>Defined Benefit Plan, Assumed Health Care Cost Trend Rates [Abstract]</t>
  </si>
  <si>
    <t>Health care cost trend rate assumed for current fiscal year, participants under 65</t>
  </si>
  <si>
    <t>Health care cost trend rate assumed for current fiscal year, participants over 65</t>
  </si>
  <si>
    <t>6.90%</t>
  </si>
  <si>
    <t>Ultimate health care cost trend rate</t>
  </si>
  <si>
    <t>4.50%</t>
  </si>
  <si>
    <t>Year that rate reaches ultimate trend rate</t>
  </si>
  <si>
    <t>2028</t>
  </si>
  <si>
    <t>Defined Benefit Plans and Other Postretirement Benefit Plans Table Text Block [Line Items]</t>
  </si>
  <si>
    <t>Expected benefit payments, in next fiscal year</t>
  </si>
  <si>
    <t>Funded status of plan, asset (liablity)</t>
  </si>
  <si>
    <t>Pensions and Other Postretirement Benefits-Future Payments (Details) - Postretirement Plans Other Than Pensions [Member] $ in Millions</t>
  </si>
  <si>
    <t>Defined Benefit Plan, Expected Future Benefit Payment [Abstract]</t>
  </si>
  <si>
    <t>2025-2029</t>
  </si>
  <si>
    <t>Fee Income from Contracts with Customers (Details) - USD ($) $ in Millions</t>
  </si>
  <si>
    <t>Disaggregation of Revenue [Line Items]</t>
  </si>
  <si>
    <t>Fee income from contracts with customers</t>
  </si>
  <si>
    <t>Other non-fee revenues</t>
  </si>
  <si>
    <t>Immaterial adjustment decreased credit facility fees for fee reversals related to 2018</t>
  </si>
  <si>
    <t>Deferred fee income</t>
  </si>
  <si>
    <t>Interchange fees</t>
  </si>
  <si>
    <t>Rewards program costs</t>
  </si>
  <si>
    <t>Account services [Member]</t>
  </si>
  <si>
    <t>Credit facilities [Member]</t>
  </si>
  <si>
    <t>Other fees [Member]</t>
  </si>
  <si>
    <t>Insurance [Member]</t>
  </si>
  <si>
    <t>Included within other income in the consolidated statement of income (loss).</t>
  </si>
  <si>
    <t>Related Party Transactions - Summary of Related Party Transactions (Details) - USD ($) $ in Millions</t>
  </si>
  <si>
    <t>Securities purchased under agreements to resell</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Related Party Transaction [Line Items]</t>
  </si>
  <si>
    <t>Interest income</t>
  </si>
  <si>
    <t>Interest expense</t>
  </si>
  <si>
    <t>Trading revenue (expense)</t>
  </si>
  <si>
    <t>Servicing and other fees from HSBC affiliates: [Abstract]</t>
  </si>
  <si>
    <t>Support services from HSBC affiliates:</t>
  </si>
  <si>
    <t>Total support services from HSBC affiliates</t>
  </si>
  <si>
    <t>Rental income from HSBC affiliates, net</t>
  </si>
  <si>
    <t>Stock based compensation expense with HSBC</t>
  </si>
  <si>
    <t>HSBC Markets (USA) Inc. (HMUS) and subsidiaries [Member]</t>
  </si>
  <si>
    <t>Other HSBC affiliates [Member]</t>
  </si>
  <si>
    <t>HSBC Technology and Services (USA) (HTSU) [Member]</t>
  </si>
  <si>
    <t>Servicing and other fees from HSBC affiliates [Member] | Affiliated Entity [Member]</t>
  </si>
  <si>
    <t>Servicing and other fees from HSBC affiliates [Member] | HSBC Bank plc [Member]</t>
  </si>
  <si>
    <t>Servicing and other fees from HSBC affiliates [Member] | HSBC Markets (USA) Inc. (HMUS) and subsidiaries [Member]</t>
  </si>
  <si>
    <t>Servicing and other fees from HSBC affiliates [Member] | Other HSBC affiliates [Member]</t>
  </si>
  <si>
    <t>We receive rental income from our affiliates, and in some cases pay rental expense to our affiliates, for rent on certain office space. Net rental income from our affiliates is recorded as a component of occupancy expense, net in our consolidated statement of income (loss).</t>
  </si>
  <si>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21, "Pension and Other Postretirement Benefits."</t>
  </si>
  <si>
    <t>Related Party Transactions - Additional Information (Details) - USD ($)</t>
  </si>
  <si>
    <t>Notional value of derivative contracts</t>
  </si>
  <si>
    <t>Preferred stock issued</t>
  </si>
  <si>
    <t>HNAH [Member]</t>
  </si>
  <si>
    <t>Maximum borrowing capacity</t>
  </si>
  <si>
    <t>HMUS [Member]</t>
  </si>
  <si>
    <t>Extended loans and lines of credit</t>
  </si>
  <si>
    <t>Amount outstanding on line of credit</t>
  </si>
  <si>
    <t>Loans and leases receivable from related parties</t>
  </si>
  <si>
    <t>HSBC Affiliates [Member]</t>
  </si>
  <si>
    <t>Immaterial adjustment increased Support services for billings related to 2018</t>
  </si>
  <si>
    <t>Fair value of derivative assets and liabilities</t>
  </si>
  <si>
    <t>Fixed Rate Note Maturing March 2021 [Member] | HNAH [Member] | Senior debt [Member]</t>
  </si>
  <si>
    <t>Fixed Rate Note Maturing May 2021 [Member] | HNAH [Member] | Senior debt [Member]</t>
  </si>
  <si>
    <t>Floating Rate Note Maturing May 2025 [Member] | HNAH [Member] | Subordinated Debt [Member]</t>
  </si>
  <si>
    <t>Fixed Rate Note Maturing September 2025 [Member] | HNAH [Member] | Senior debt [Member]</t>
  </si>
  <si>
    <t>Fixed Rate Note Maturing March 2026 [Member] | HNAH [Member] | Senior debt [Member]</t>
  </si>
  <si>
    <t>Extended Uncommitted Revolving Credit Facility [Member] | HSBC Finance [Member]</t>
  </si>
  <si>
    <t>Credit agreement, prepayment fee paid</t>
  </si>
  <si>
    <t>Related Party Transactions - Summary of Loans (Details) - USD ($) $ in Millions</t>
  </si>
  <si>
    <t>Other short-term affiliate lending [Member]</t>
  </si>
  <si>
    <t>Business Segments Additional Information (Details) $ in Millions</t>
  </si>
  <si>
    <t>Dec. 31, 2019USD ($)segment</t>
  </si>
  <si>
    <t>Dec. 31, 2017USD ($)</t>
  </si>
  <si>
    <t>Jan. 01, 2018USD ($)</t>
  </si>
  <si>
    <t>Segment Reporting Information [Line Items]</t>
  </si>
  <si>
    <t>Number of reportable segments | segment</t>
  </si>
  <si>
    <t>Other Revenues under the Group Reporting Basis [Member]</t>
  </si>
  <si>
    <t>Gains (losses) from the fair value movement on structured notes and deposits attributable to ur own credit spread</t>
  </si>
  <si>
    <t>Group Reporting Basis [Member] | Retained Earnings [Member] | IFRS 9 [Member]</t>
  </si>
  <si>
    <t>Group Reporting Basis [Member] | Customer Loan Allowance for ECL [Member] | IFRS 9 [Member]</t>
  </si>
  <si>
    <t>Pension valuation changes related to prior years</t>
  </si>
  <si>
    <t>HSBC North America [Member] | HSBC North America Pension Plan [Member] | Out of Period Adjustments [Member]</t>
  </si>
  <si>
    <t>Business Segments - Summary on Reconciliation of Results Under Ifrs to Us Gaap (Detail) - USD ($) $ in Millions</t>
  </si>
  <si>
    <t>Operating Statistics [Line Items]</t>
  </si>
  <si>
    <t>Net Interest Income</t>
  </si>
  <si>
    <t>Group Reporting Basis Other operating income</t>
  </si>
  <si>
    <t>Group Reporting Basis Total operating income</t>
  </si>
  <si>
    <t>Expected credit losses/provision for credit losses</t>
  </si>
  <si>
    <t>Group Reporting Basis Revenues</t>
  </si>
  <si>
    <t>Operating Expenses</t>
  </si>
  <si>
    <t>Group Reporting Basis Profit (Loss) Before Income Tax Expense</t>
  </si>
  <si>
    <t>Total Assets</t>
  </si>
  <si>
    <t>Group Reporting Basis Total loans, net</t>
  </si>
  <si>
    <t>Group Reporting Basis Goodwill</t>
  </si>
  <si>
    <t>Group Reporting Basis Total deposits</t>
  </si>
  <si>
    <t>Other operating income</t>
  </si>
  <si>
    <t>Total operating income</t>
  </si>
  <si>
    <t>Total income</t>
  </si>
  <si>
    <t>Operating expenses</t>
  </si>
  <si>
    <t>Total loans, net</t>
  </si>
  <si>
    <t>Group Reporting Basis Adjustments [Member]</t>
  </si>
  <si>
    <t>Group Reporting Basis Reclassifications [Member]</t>
  </si>
  <si>
    <t>RBWM [Member] | Operating Segments [Member]</t>
  </si>
  <si>
    <t>CMB [Member] | Operating Segments [Member]</t>
  </si>
  <si>
    <t>GB&amp;M [Member] | Operating Segments [Member]</t>
  </si>
  <si>
    <t>PB [Member] | Operating Segments [Member]</t>
  </si>
  <si>
    <t>CC [Member] | Operating Segments [Member]</t>
  </si>
  <si>
    <t>Represents adjustments associated with differences between U.S. GAAP and the Group Reporting Basis. These adjustments, which are more fully described above, consist of the following:</t>
  </si>
  <si>
    <t>Represents differences in financial statement presentation between U.S. GAAP and the Group Reporting Basis.</t>
  </si>
  <si>
    <t>Business Segments 1 - Group Reporting Basis to US GAAP Adjustments from previous table (Details) - USD ($) $ in Millions</t>
  </si>
  <si>
    <t>Other Revenues</t>
  </si>
  <si>
    <t>Provision for Credit Losses</t>
  </si>
  <si>
    <t>Profit (Loss) before Income Tax Expense</t>
  </si>
  <si>
    <t>Debt Extinguishment [Member]</t>
  </si>
  <si>
    <t>Deposit Incentives [Member]</t>
  </si>
  <si>
    <t>Derivatives [Member]</t>
  </si>
  <si>
    <t>Expected Credit Losses/Loan Impairment [Member]</t>
  </si>
  <si>
    <t>Goodwill [Member]</t>
  </si>
  <si>
    <t>Leases [Member]</t>
  </si>
  <si>
    <t>Loan Origination [Member]</t>
  </si>
  <si>
    <t>Loans Held for Sale [Member]</t>
  </si>
  <si>
    <t>Pension and Other Postretirement Benefit Costs [Member]</t>
  </si>
  <si>
    <t>Property [Member]</t>
  </si>
  <si>
    <t>Renewable Energy Tax Credit Investments [Member]</t>
  </si>
  <si>
    <t>Securities Transferred to Held-to-maturity [Member]</t>
  </si>
  <si>
    <t>Structured Notes and Deposits [Member]</t>
  </si>
  <si>
    <t>Total Adjustments [Member]</t>
  </si>
  <si>
    <t>Retained Earnings and Regulatory Capital Requirements - Capital Amounts and Ratios in Accordance With Current Banking Regulations (Details) - USD ($) $ in Millions</t>
  </si>
  <si>
    <t>Common equity Tier 1 ratio:</t>
  </si>
  <si>
    <t>Capital Amount, Common Equity Tier 1</t>
  </si>
  <si>
    <t>Well Capitalized Ratio, Common Equity Tier 1</t>
  </si>
  <si>
    <t>Actual Ratio, Common equity Tier 1</t>
  </si>
  <si>
    <t>13.10%</t>
  </si>
  <si>
    <t>13.60%</t>
  </si>
  <si>
    <t>Tier 1 capital ratio:</t>
  </si>
  <si>
    <t>Capital Amount, Tier 1 capital</t>
  </si>
  <si>
    <t>Well-Capitalized Ratio, Tier 1 capital</t>
  </si>
  <si>
    <t>Actual Ratio, Tier 1 Capital</t>
  </si>
  <si>
    <t>14.10%</t>
  </si>
  <si>
    <t>14.60%</t>
  </si>
  <si>
    <t>Total capital ratio:</t>
  </si>
  <si>
    <t>Capital Amount</t>
  </si>
  <si>
    <t>Well-Capitalized Ratio</t>
  </si>
  <si>
    <t>10.00%</t>
  </si>
  <si>
    <t>Actual Ratio, Total Capital</t>
  </si>
  <si>
    <t>16.30%</t>
  </si>
  <si>
    <t>17.20%</t>
  </si>
  <si>
    <t>Tier 1 leverage ratio:</t>
  </si>
  <si>
    <t>Capital Amount, Tier 1 leverage capital</t>
  </si>
  <si>
    <t>Well-Capitalized Ratio, Tier 1 leverage capital</t>
  </si>
  <si>
    <t>4.00%</t>
  </si>
  <si>
    <t>Actual Ratio, Tier 1 leverage capital</t>
  </si>
  <si>
    <t>9.90%</t>
  </si>
  <si>
    <t>11.00%</t>
  </si>
  <si>
    <t>Supplementary Leverage Ratio [Abstract]</t>
  </si>
  <si>
    <t>Capital Amount, Supplementary Leverage Ratio</t>
  </si>
  <si>
    <t>Well-capitalized Ratio, Supplementary Leverage Ratio</t>
  </si>
  <si>
    <t>Actual Ratio, Supplementary Leverage Ratio</t>
  </si>
  <si>
    <t>7.60%</t>
  </si>
  <si>
    <t>Risk weighted assets:</t>
  </si>
  <si>
    <t>Risk Weighted Assets</t>
  </si>
  <si>
    <t>Adjusted Quarterly Average Assets [Abstract]</t>
  </si>
  <si>
    <t>Adjusted quarterly average assets</t>
  </si>
  <si>
    <t>Total Leverage Exposure [Abstract]</t>
  </si>
  <si>
    <t>Total leverage exposure</t>
  </si>
  <si>
    <t>HSBC Bank USA [Member]</t>
  </si>
  <si>
    <t>6.50%</t>
  </si>
  <si>
    <t>15.20%</t>
  </si>
  <si>
    <t>15.70%</t>
  </si>
  <si>
    <t>8.00%</t>
  </si>
  <si>
    <t>17.30%</t>
  </si>
  <si>
    <t>17.70%</t>
  </si>
  <si>
    <t>19.20%</t>
  </si>
  <si>
    <t>20.40%</t>
  </si>
  <si>
    <t>12.00%</t>
  </si>
  <si>
    <t>8.40%</t>
  </si>
  <si>
    <t>9.1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s.</t>
  </si>
  <si>
    <t>There is no SLR component in the definition of a well-capitalized banking institution. The ratios shown are the regulatory minimum ratios.</t>
  </si>
  <si>
    <t>Calculated using the generally-applicable Standardized Approach.</t>
  </si>
  <si>
    <t>Represents the Tier 1 leverage ratio denominator which reflects quarterly average assets adjusted for amounts permitted to be deducted from Tier 1 capital.</t>
  </si>
  <si>
    <t>Represents the SLR denominator which includes adjusted quarterly average assets plus certain off-balance sheet exposures.</t>
  </si>
  <si>
    <t>Retained Earnings and Regulatory Capital Requirements - Additional Information (Details) - USD ($) $ in Millions</t>
  </si>
  <si>
    <t>Restricted cash</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liability partnership [Member]</t>
  </si>
  <si>
    <t>Long-term debt [Member] | Low income housing limited liability partnership [Member]</t>
  </si>
  <si>
    <t>Interest, taxes and other liabilities [Member] | Low income housing limited liability partnership [Member]</t>
  </si>
  <si>
    <t>Variable Interest Entities - Variable Interests Held by Us and Our Maximum Exposure to Loss Rising From Our Involvements in Those VIEs (Details) - USD ($) $ in Millions</t>
  </si>
  <si>
    <t>Total Assets Held by Unconsolidated VIEs</t>
  </si>
  <si>
    <t>Variable Interest Held Classified as Assets</t>
  </si>
  <si>
    <t>Variable Interests Held Classified as Liabilities</t>
  </si>
  <si>
    <t>Maximum Exposure to Loss</t>
  </si>
  <si>
    <t>Structured note vehicles [Member]</t>
  </si>
  <si>
    <t>Limited partnership investments [Member]</t>
  </si>
  <si>
    <t>Variable Interest Entities - Additional Information (Details) - USD ($) $ in Millions</t>
  </si>
  <si>
    <t>Income Statement, Balance Sheet and Additional Disclosures by Disposal Groups, Including Discontinued Operations [Line Items]</t>
  </si>
  <si>
    <t>Maximum exposure to loss</t>
  </si>
  <si>
    <t>Carrying value of structured note vehicle</t>
  </si>
  <si>
    <t>Loss on structured note settlement</t>
  </si>
  <si>
    <t>Trading Assets [Member] | Structured note vehicles [Member]</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Affiliated Entity [Member] | Credit derivatives [Member]</t>
  </si>
  <si>
    <t>Affiliated Entity [Member] | Financial and performance standby letters of credit [Member]</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For credit derivatives, the maximum loss is represented by the notional amounts without consideration of mitigating effects from collateral or recourse arrangements.</t>
  </si>
  <si>
    <t>Includes $18,391 million and $25,734 million of notional issued for the benefit of HSBC affiliates at December 31, 2019 and 2018, respectively.</t>
  </si>
  <si>
    <t>For standby letters of credit, maximum loss represents losses to be recognized assuming the letters of credit have been fully drawn and the obligors have defaulted with zero recovery.</t>
  </si>
  <si>
    <t>Includes $1,623 million and $1,321 million of both financial and performance standby letters of credit issued for the benefit of HSBC affiliates at December 31, 2019 and 2018, respectively.</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Deferred fees</t>
  </si>
  <si>
    <t>Carrying value of swap</t>
  </si>
  <si>
    <t>Pledged assets not separately reported, trading assets</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pledged as collateral that can be sold or repledged by the secured party, fair value</t>
  </si>
  <si>
    <t>Other liabilities [Member]</t>
  </si>
  <si>
    <t>Allowance for credit losses on unfunded standby letters of credit</t>
  </si>
  <si>
    <t>Other liabilities [Member] | Standby Letters of Credit [Member]</t>
  </si>
  <si>
    <t>Swap [Member]</t>
  </si>
  <si>
    <t>Visa Class B Shares [Member]</t>
  </si>
  <si>
    <t>Loss Contingency, Loss in Period</t>
  </si>
  <si>
    <t>Other Income (Loss) [Member] | Visa Class B Shares [Member]</t>
  </si>
  <si>
    <t>Gain on Sale of Investments</t>
  </si>
  <si>
    <t>Guarantee Arrangements, Pledged Assets and Repurchase Agreements - Summary of Credit Ratings of Credit Risk Related Guarantees (Detail) - USD ($) $ in Millions</t>
  </si>
  <si>
    <t>Credit Ratings of the Obligors or the Transactions</t>
  </si>
  <si>
    <t>Sell Protection Credit Derivatives [Member]</t>
  </si>
  <si>
    <t>Single name credit default swap [Member] | Sell Protection Credit Derivatives [Member]</t>
  </si>
  <si>
    <t>Average Life in years</t>
  </si>
  <si>
    <t>3 years 1 month 27 days</t>
  </si>
  <si>
    <t>Index credit derivatives [Member] | Sell Protection Credit Derivatives [Member]</t>
  </si>
  <si>
    <t>4 years 3 months 27 days</t>
  </si>
  <si>
    <t>Total return swaps [Member] | Sell Protection Credit Derivatives [Member]</t>
  </si>
  <si>
    <t>2 years 6 months 30 days</t>
  </si>
  <si>
    <t>Standby Letters of Credit [Member]</t>
  </si>
  <si>
    <t>1 year 2 months 19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Decrease in liability recorded through earnings</t>
  </si>
  <si>
    <t>Estimate of possible losses in excess of recorded liability</t>
  </si>
  <si>
    <t>Obligation to Repurchase Receivables Sold [Member]</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available-for-sale</t>
  </si>
  <si>
    <t>Securities held to maturity</t>
  </si>
  <si>
    <t>Securities are primarily pledged against derivatives, public fund deposits, trust deposits and various short-term and long term borrowings, as well as providing capacity for potential secured borrowings from the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 Treasury, U.S. Government agencies and sponsored entities [Member]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Fair Value Measurements - Assets and Liabilities Recorded at Fair Value on Recurring Basis (Detail) - USD ($) $ in Millions</t>
  </si>
  <si>
    <t>Netting, Assets</t>
  </si>
  <si>
    <t>Netting Liabilities</t>
  </si>
  <si>
    <t>Fair Value, Recurring [Member]</t>
  </si>
  <si>
    <t>Gross Balance, Assets</t>
  </si>
  <si>
    <t>Net Balance, Assets</t>
  </si>
  <si>
    <t>Gross Balance, Liabilities</t>
  </si>
  <si>
    <t>Net Balance, Liabilities</t>
  </si>
  <si>
    <t>Fair Value, Recurring [Member] | Domestic Deposits [Member] | Domestic Deposits [Member]</t>
  </si>
  <si>
    <t>Fair Value, Recurring [Member] | Trading liabilities, excluding derivatives [Member]</t>
  </si>
  <si>
    <t>Fair Value, Recurring [Member] | Derivative financial liabilities [Member]</t>
  </si>
  <si>
    <t>[3],[5]</t>
  </si>
  <si>
    <t>Fair Value, Recurring [Member] | Derivative financial liabilities [Member] | Interest rate contracts [Member]</t>
  </si>
  <si>
    <t>Fair Value, Recurring [Member] | Derivative financial liabilities [Member] | Foreign exchange contracts [Member]</t>
  </si>
  <si>
    <t>Fair Value, Recurring [Member] | Derivative financial liabilities [Member] | Equity contracts [Member]</t>
  </si>
  <si>
    <t>Fair Value, Recurring [Member] | Derivative financial liabilities [Member] | Precious metals contracts [Member]</t>
  </si>
  <si>
    <t>Fair Value, Recurring [Member] | Derivative financial liabilities [Member] | Credit contracts [Member]</t>
  </si>
  <si>
    <t>Fair Value, Recurring [Member] | Derivative financial liabilities [Member] | Other Contracts [Member]</t>
  </si>
  <si>
    <t>Fair Value, Recurring [Member] | Derivative financial liabilities [Member] | Derivatives netting [Member]</t>
  </si>
  <si>
    <t>Fair Value, Recurring [Member] | Short-term borrowings [Member] | Long-term debt [Member]</t>
  </si>
  <si>
    <t>Fair Value, Recurring [Member] | Long-term Debt [Member] | Long-term debt [Member]</t>
  </si>
  <si>
    <t>Fair Value, Recurring [Member] | Trading assets, excluding derivatives [Member] | U.S. Treasury, U.S. Government agencies and sponsored enterprises [Member]</t>
  </si>
  <si>
    <t>Fair Value, Recurring [Member] | Trading assets, excluding derivatives [Member] | Collateralized debt obligations [Member]</t>
  </si>
  <si>
    <t>Fair Value, Recurring [Member] | Trading assets, excluding derivatives [Member] | Residential Mortgage Backed Securities [Member]</t>
  </si>
  <si>
    <t>Fair Value, Recurring [Member] | Trading assets, excluding derivatives [Member] | Student loan asset-backed securities [Member]</t>
  </si>
  <si>
    <t>Fair Value, Recurring [Member] | Trading assets, excluding derivatives [Member] | Corporate and other domestic debt securities [Member]</t>
  </si>
  <si>
    <t>Fair Value, Recurring [Member] | Trading assets, excluding derivatives [Member] | Foreign debt securities [Member]</t>
  </si>
  <si>
    <t>Fair Value, Recurring [Member] | Trading assets, excluding derivatives [Member] | Equity securities [Member]</t>
  </si>
  <si>
    <t>Fair Value, Recurring [Member] | Trading assets, excluding derivatives [Member] | Precious metals [Member]</t>
  </si>
  <si>
    <t>Fair Value, Recurring [Member] | Derivative financial assets [Member]</t>
  </si>
  <si>
    <t>Fair Value, Recurring [Member] | Derivative financial assets [Member] | Interest rate contracts [Member]</t>
  </si>
  <si>
    <t>Fair Value, Recurring [Member] | Derivative financial assets [Member] | Foreign exchange contracts [Member]</t>
  </si>
  <si>
    <t>Fair Value, Recurring [Member] | Derivative financial assets [Member] | Equity contracts [Member]</t>
  </si>
  <si>
    <t>Fair Value, Recurring [Member] | Derivative financial assets [Member] | Precious metals contracts [Member]</t>
  </si>
  <si>
    <t>Fair Value, Recurring [Member] | Derivative financial assets [Member] | Credit contracts [Member]</t>
  </si>
  <si>
    <t>Fair Value, Recurring [Member] | Derivative financial assets [Member] | Other Contracts [Member]</t>
  </si>
  <si>
    <t>[3],[5],[6]</t>
  </si>
  <si>
    <t>Fair Value, Recurring [Member] | Derivative financial assets [Member] | Derivatives netting [Member]</t>
  </si>
  <si>
    <t>Fair Value, Recurring [Member] | Securities available-for-sale [Member] | U.S. Treasury, U.S. Government agencies and sponsored enterprises [Member]</t>
  </si>
  <si>
    <t>Fair Value, Recurring [Member] | Securities available-for-sale [Member] | Foreign debt securities [Member]</t>
  </si>
  <si>
    <t>Fair Value, Recurring [Member] | Securities available-for-sale [Member] | Home equity [Member]</t>
  </si>
  <si>
    <t>Fair Value, Recurring [Member] | Securities available-for-sale [Member] | Other asset-backed securities available-for-sale [Member]</t>
  </si>
  <si>
    <t>Fair Value, Recurring [Member] | Loans [Member] | Loans Receivable [Member]</t>
  </si>
  <si>
    <t>Fair Value, Recurring [Member] | Other assets [Member]</t>
  </si>
  <si>
    <t>Fair Value, Recurring [Member] | Other assets [Member] | Equity securities [Member]</t>
  </si>
  <si>
    <t>Fair Value, Recurring [Member] | Other assets [Member] | Equity Securities Measured at Net Asset Value [Member]</t>
  </si>
  <si>
    <t>[9]</t>
  </si>
  <si>
    <t>Fair Value, Recurring [Member] | Level 1 [Member]</t>
  </si>
  <si>
    <t>Fair Value, Recurring [Member] | Level 1 [Member] | Domestic Deposits [Member] | Domestic Deposits [Member]</t>
  </si>
  <si>
    <t>Fair Value, Recurring [Member] | Level 1 [Member] | Trading liabilities, excluding derivatives [Member]</t>
  </si>
  <si>
    <t>Fair Value, Recurring [Member] | Level 1 [Member] | Derivative financial liabilities [Member]</t>
  </si>
  <si>
    <t>Fair Value, Recurring [Member] | Level 1 [Member] | Derivative financial liabilities [Member] | Interest rate contracts [Member]</t>
  </si>
  <si>
    <t>Fair Value, Recurring [Member] | Level 1 [Member] | Derivative financial liabilities [Member] | Foreign exchange contracts [Member]</t>
  </si>
  <si>
    <t>Fair Value, Recurring [Member] | Level 1 [Member] | Derivative financial liabilities [Member] | Equity contracts [Member]</t>
  </si>
  <si>
    <t>Fair Value, Recurring [Member] | Level 1 [Member] | Derivative financial liabilities [Member] | Precious metals contracts [Member]</t>
  </si>
  <si>
    <t>Fair Value, Recurring [Member] | Level 1 [Member] | Derivative financial liabilities [Member] | Credit contracts [Member]</t>
  </si>
  <si>
    <t>Fair Value, Recurring [Member] | Level 1 [Member] | Derivative financial liabilities [Member] | Other Contracts [Member]</t>
  </si>
  <si>
    <t>Fair Value, Recurring [Member] | Level 1 [Member] | Derivative financial liabilities [Member] | Derivatives netting [Member]</t>
  </si>
  <si>
    <t>Fair Value, Recurring [Member] | Level 1 [Member] | Short-term borrowings [Member] | Long-term debt [Member]</t>
  </si>
  <si>
    <t>Fair Value, Recurring [Member] | Level 1 [Member] | Long-term Debt [Member] | Long-term debt [Member]</t>
  </si>
  <si>
    <t>Fair Value, Recurring [Member] | Level 1 [Member] | Trading assets, excluding derivatives [Member] | U.S. Treasury, U.S. Government agencies and sponsored enterprises [Member]</t>
  </si>
  <si>
    <t>Fair Value, Recurring [Member] | Level 1 [Member] | Trading assets, excluding derivatives [Member] | Collateralized debt obligations [Member]</t>
  </si>
  <si>
    <t>Fair Value, Recurring [Member] | Level 1 [Member] | Trading assets, excluding derivatives [Member] | Residential Mortgage Backed Securities [Member]</t>
  </si>
  <si>
    <t>Fair Value, Recurring [Member] | Level 1 [Member] | Trading assets, excluding derivatives [Member] | Student loan asset-backed securities [Member]</t>
  </si>
  <si>
    <t>Fair Value, Recurring [Member] | Level 1 [Member] | Trading assets, excluding derivatives [Member] | Corporate and other domestic debt securities [Member]</t>
  </si>
  <si>
    <t>Fair Value, Recurring [Member] | Level 1 [Member] | Trading assets, excluding derivatives [Member] | Foreign debt securities [Member]</t>
  </si>
  <si>
    <t>Fair Value, Recurring [Member] | Level 1 [Member] | Trading assets, excluding derivatives [Member] | Equity securities [Member]</t>
  </si>
  <si>
    <t>Fair Value, Recurring [Member] | Level 1 [Member] | Trading assets, excluding derivatives [Member] | Precious metals [Member]</t>
  </si>
  <si>
    <t>Fair Value, Recurring [Member] | Level 1 [Member] | Derivative financial assets [Member]</t>
  </si>
  <si>
    <t>Fair Value, Recurring [Member] | Level 1 [Member] | Derivative financial assets [Member] | Interest rate contracts [Member]</t>
  </si>
  <si>
    <t>Fair Value, Recurring [Member] | Level 1 [Member] | Derivative financial assets [Member] | Foreign exchange contracts [Member]</t>
  </si>
  <si>
    <t>Fair Value, Recurring [Member] | Level 1 [Member] | Derivative financial assets [Member] | Equity contracts [Member]</t>
  </si>
  <si>
    <t>Fair Value, Recurring [Member] | Level 1 [Member] | Derivative financial assets [Member] | Precious metals contracts [Member]</t>
  </si>
  <si>
    <t>Fair Value, Recurring [Member] | Level 1 [Member] | Derivative financial assets [Member] | Credit contracts [Member]</t>
  </si>
  <si>
    <t>Fair Value, Recurring [Member] | Level 1 [Member] | Derivative financial assets [Member] | Other Contracts [Member]</t>
  </si>
  <si>
    <t>Fair Value, Recurring [Member] | Level 1 [Member] | Derivative financial assets [Member] | Derivatives netting [Member]</t>
  </si>
  <si>
    <t>Fair Value, Recurring [Member] | Level 1 [Member] | Securities available-for-sale [Member] | U.S. Treasury, U.S. Government agencies and sponsored enterprises [Member]</t>
  </si>
  <si>
    <t>Fair Value, Recurring [Member] | Level 1 [Member] | Securities available-for-sale [Member] | Foreign debt securities [Member]</t>
  </si>
  <si>
    <t>Fair Value, Recurring [Member] | Level 1 [Member] | Securities available-for-sale [Member] | Home equity [Member]</t>
  </si>
  <si>
    <t>Fair Value, Recurring [Member] | Level 1 [Member] | Securities available-for-sale [Member] | Other asset-backed securities available-for-sale [Member]</t>
  </si>
  <si>
    <t>Fair Value, Recurring [Member] | Level 1 [Member] | Loans [Member] | Loans Receivable [Member]</t>
  </si>
  <si>
    <t>Fair Value, Recurring [Member] | Level 1 [Member] | Other assets [Member]</t>
  </si>
  <si>
    <t>Fair Value, Recurring [Member] | Level 1 [Member] | Other assets [Member] | Equity securities [Member]</t>
  </si>
  <si>
    <t>Fair Value, Recurring [Member] | Level 1 [Member] | Other assets [Member] | Equity Securities Measured at Net Asset Value [Member]</t>
  </si>
  <si>
    <t>Fair Value, Recurring [Member] | Level 2 [Member]</t>
  </si>
  <si>
    <t>Fair Value, Recurring [Member] | Level 2 [Member] | Domestic Deposits [Member] | Domestic Deposits [Member]</t>
  </si>
  <si>
    <t>Fair Value, Recurring [Member] | Level 2 [Member] | Trading liabilities, excluding derivatives [Member]</t>
  </si>
  <si>
    <t>Fair Value, Recurring [Member] | Level 2 [Member] | Derivative financial liabilities [Member]</t>
  </si>
  <si>
    <t>Fair Value, Recurring [Member] | Level 2 [Member] | Derivative financial liabilities [Member] | Interest rate contracts [Member]</t>
  </si>
  <si>
    <t>Fair Value, Recurring [Member] | Level 2 [Member] | Derivative financial liabilities [Member] | Foreign exchange contracts [Member]</t>
  </si>
  <si>
    <t>Fair Value, Recurring [Member] | Level 2 [Member] | Derivative financial liabilities [Member] | Equity contracts [Member]</t>
  </si>
  <si>
    <t>Fair Value, Recurring [Member] | Level 2 [Member] | Derivative financial liabilities [Member] | Precious metals contracts [Member]</t>
  </si>
  <si>
    <t>Fair Value, Recurring [Member] | Level 2 [Member] | Derivative financial liabilities [Member] | Credit contracts [Member]</t>
  </si>
  <si>
    <t>Fair Value, Recurring [Member] | Level 2 [Member] | Derivative financial liabilities [Member] | Other Contracts [Member]</t>
  </si>
  <si>
    <t>Fair Value, Recurring [Member] | Level 2 [Member] | Derivative financial liabilities [Member] | Derivatives netting [Member]</t>
  </si>
  <si>
    <t>Fair Value, Recurring [Member] | Level 2 [Member] | Short-term borrowings [Member] | Long-term debt [Member]</t>
  </si>
  <si>
    <t>Fair Value, Recurring [Member] | Level 2 [Member] | Long-term Debt [Member] | Long-term debt [Member]</t>
  </si>
  <si>
    <t>Fair Value, Recurring [Member] | Level 2 [Member] | Trading assets, excluding derivatives [Member] | U.S. Treasury, U.S. Government agencies and sponsored enterprises [Member]</t>
  </si>
  <si>
    <t>Fair Value, Recurring [Member] | Level 2 [Member] | Trading assets, excluding derivatives [Member] | Collateralized debt obligations [Member]</t>
  </si>
  <si>
    <t>Fair Value, Recurring [Member] | Level 2 [Member] | Trading assets, excluding derivatives [Member] | Residential Mortgage Backed Securities [Member]</t>
  </si>
  <si>
    <t>Fair Value, Recurring [Member] | Level 2 [Member] | Trading assets, excluding derivatives [Member] | Student loan asset-backed securities [Member]</t>
  </si>
  <si>
    <t>Fair Value, Recurring [Member] | Level 2 [Member] | Trading assets, excluding derivatives [Member] | Corporate and other domestic debt securities [Member]</t>
  </si>
  <si>
    <t>Fair Value, Recurring [Member] | Level 2 [Member] | Trading assets, excluding derivatives [Member] | Foreign debt securities [Member]</t>
  </si>
  <si>
    <t>Fair Value, Recurring [Member] | Level 2 [Member] | Trading assets, excluding derivatives [Member] | Equity securities [Member]</t>
  </si>
  <si>
    <t>Fair Value, Recurring [Member] | Level 2 [Member] | Trading assets, excluding derivatives [Member] | Precious metals [Member]</t>
  </si>
  <si>
    <t>Fair Value, Recurring [Member] | Level 2 [Member] | Derivative financial assets [Member]</t>
  </si>
  <si>
    <t>Fair Value, Recurring [Member] | Level 2 [Member] | Derivative financial assets [Member] | Interest rate contracts [Member]</t>
  </si>
  <si>
    <t>Fair Value, Recurring [Member] | Level 2 [Member] | Derivative financial assets [Member] | Foreign exchange contracts [Member]</t>
  </si>
  <si>
    <t>Fair Value, Recurring [Member] | Level 2 [Member] | Derivative financial assets [Member] | Equity contracts [Member]</t>
  </si>
  <si>
    <t>Fair Value, Recurring [Member] | Level 2 [Member] | Derivative financial assets [Member] | Precious metals contracts [Member]</t>
  </si>
  <si>
    <t>Fair Value, Recurring [Member] | Level 2 [Member] | Derivative financial assets [Member] | Credit contracts [Member]</t>
  </si>
  <si>
    <t>Fair Value, Recurring [Member] | Level 2 [Member] | Derivative financial assets [Member] | Other Contracts [Member]</t>
  </si>
  <si>
    <t>Fair Value, Recurring [Member] | Level 2 [Member] | Derivative financial assets [Member] | Derivatives netting [Member]</t>
  </si>
  <si>
    <t>Fair Value, Recurring [Member] | Level 2 [Member] | Securities available-for-sale [Member] | U.S. Treasury, U.S. Government agencies and sponsored enterprises [Member]</t>
  </si>
  <si>
    <t>Fair Value, Recurring [Member] | Level 2 [Member] | Securities available-for-sale [Member] | Foreign debt securities [Member]</t>
  </si>
  <si>
    <t>Fair Value, Recurring [Member] | Level 2 [Member] | Securities available-for-sale [Member] | Home equity [Member]</t>
  </si>
  <si>
    <t>Fair Value, Recurring [Member] | Level 2 [Member] | Securities available-for-sale [Member] | Other asset-backed securities available-for-sale [Member]</t>
  </si>
  <si>
    <t>Fair Value, Recurring [Member] | Level 2 [Member] | Loans [Member] | Loans Receivable [Member]</t>
  </si>
  <si>
    <t>Fair Value, Recurring [Member] | Level 2 [Member] | Other assets [Member]</t>
  </si>
  <si>
    <t>Fair Value, Recurring [Member] | Level 2 [Member] | Other assets [Member] | Equity securities [Member]</t>
  </si>
  <si>
    <t>Fair Value, Recurring [Member] | Level 2 [Member] | Other assets [Member] | Equity Securities Measured at Net Asset Value [Member]</t>
  </si>
  <si>
    <t>Fair Value, Recurring [Member] | Level 3 [Member]</t>
  </si>
  <si>
    <t>Fair Value, Recurring [Member] | Level 3 [Member] | Domestic Deposits [Member] | Domestic Deposits [Member]</t>
  </si>
  <si>
    <t>Fair Value, Recurring [Member] | Level 3 [Member] | Trading liabilities, excluding derivatives [Member]</t>
  </si>
  <si>
    <t>Fair Value, Recurring [Member] | Level 3 [Member] | Derivative financial liabilities [Member]</t>
  </si>
  <si>
    <t>Fair Value, Recurring [Member] | Level 3 [Member] | Derivative financial liabilities [Member] | Interest rate contracts [Member]</t>
  </si>
  <si>
    <t>Fair Value, Recurring [Member] | Level 3 [Member] | Derivative financial liabilities [Member] | Foreign exchange contracts [Member]</t>
  </si>
  <si>
    <t>Fair Value, Recurring [Member] | Level 3 [Member] | Derivative financial liabilities [Member] | Equity contracts [Member]</t>
  </si>
  <si>
    <t>Fair Value, Recurring [Member] | Level 3 [Member] | Derivative financial liabilities [Member] | Precious metals contracts [Member]</t>
  </si>
  <si>
    <t>Fair Value, Recurring [Member] | Level 3 [Member] | Derivative financial liabilities [Member] | Credit contracts [Member]</t>
  </si>
  <si>
    <t>Fair Value, Recurring [Member] | Level 3 [Member] | Derivative financial liabilities [Member] | Other Contracts [Member]</t>
  </si>
  <si>
    <t>Fair Value, Recurring [Member] | Level 3 [Member] | Derivative financial liabilities [Member] | Derivatives netting [Member]</t>
  </si>
  <si>
    <t>Fair Value, Recurring [Member] | Level 3 [Member] | Short-term borrowings [Member] | Long-term debt [Member]</t>
  </si>
  <si>
    <t>Fair Value, Recurring [Member] | Level 3 [Member] | Long-term Debt [Member] | Long-term debt [Member]</t>
  </si>
  <si>
    <t>Fair Value, Recurring [Member] | Level 3 [Member] | Trading assets, excluding derivatives [Member] | U.S. Treasury, U.S. Government agencies and sponsored enterprises [Member]</t>
  </si>
  <si>
    <t>Fair Value, Recurring [Member] | Level 3 [Member] | Trading assets, excluding derivatives [Member] | Collateralized debt obligations [Member]</t>
  </si>
  <si>
    <t>Fair Value, Recurring [Member] | Level 3 [Member] | Trading assets, excluding derivatives [Member] | Residential Mortgage Backed Securities [Member]</t>
  </si>
  <si>
    <t>Fair Value, Recurring [Member] | Level 3 [Member] | Trading assets, excluding derivatives [Member] | Student loan asset-backed securities [Member]</t>
  </si>
  <si>
    <t>Fair Value, Recurring [Member] | Level 3 [Member] | Trading assets, excluding derivatives [Member] | Corporate and other domestic debt securities [Member]</t>
  </si>
  <si>
    <t>Fair Value, Recurring [Member] | Level 3 [Member] | Trading assets, excluding derivatives [Member] | Foreign debt securities [Member]</t>
  </si>
  <si>
    <t>Fair Value, Recurring [Member] | Level 3 [Member] | Trading assets, excluding derivatives [Member] | Equity securities [Member]</t>
  </si>
  <si>
    <t>Fair Value, Recurring [Member] | Level 3 [Member] | Trading assets, excluding derivatives [Member] | Precious metals [Member]</t>
  </si>
  <si>
    <t>Fair Value, Recurring [Member] | Level 3 [Member] | Derivative financial assets [Member]</t>
  </si>
  <si>
    <t>Fair Value, Recurring [Member] | Level 3 [Member] | Derivative financial assets [Member] | Interest rate contracts [Member]</t>
  </si>
  <si>
    <t>Fair Value, Recurring [Member] | Level 3 [Member] | Derivative financial assets [Member] | Foreign exchange contracts [Member]</t>
  </si>
  <si>
    <t>Fair Value, Recurring [Member] | Level 3 [Member] | Derivative financial assets [Member] | Equity contracts [Member]</t>
  </si>
  <si>
    <t>Fair Value, Recurring [Member] | Level 3 [Member] | Derivative financial assets [Member] | Precious metals contracts [Member]</t>
  </si>
  <si>
    <t>Fair Value, Recurring [Member] | Level 3 [Member] | Derivative financial assets [Member] | Credit contracts [Member]</t>
  </si>
  <si>
    <t>Fair Value, Recurring [Member] | Level 3 [Member] | Derivative financial assets [Member] | Other Contracts [Member]</t>
  </si>
  <si>
    <t>Fair Value, Recurring [Member] | Level 3 [Member] | Derivative financial assets [Member] | Derivatives netting [Member]</t>
  </si>
  <si>
    <t>Fair Value, Recurring [Member] | Level 3 [Member] | Securities available-for-sale [Member] | U.S. Treasury, U.S. Government agencies and sponsored enterprises [Member]</t>
  </si>
  <si>
    <t>Fair Value, Recurring [Member] | Level 3 [Member] | Securities available-for-sale [Member] | Foreign debt securities [Member]</t>
  </si>
  <si>
    <t>Fair Value, Recurring [Member] | Level 3 [Member] | Securities available-for-sale [Member] | Home equity [Member]</t>
  </si>
  <si>
    <t>Fair Value, Recurring [Member] | Level 3 [Member] | Securities available-for-sale [Member] | Other asset-backed securities available-for-sale [Member]</t>
  </si>
  <si>
    <t>Fair Value, Recurring [Member] | Level 3 [Member] | Loans [Member] | Loans Receivable [Member]</t>
  </si>
  <si>
    <t>Fair Value, Recurring [Member] | Level 3 [Member] | Other assets [Member]</t>
  </si>
  <si>
    <t>Fair Value, Recurring [Member] | Level 3 [Member] | Other assets [Member] | Equity securities [Member]</t>
  </si>
  <si>
    <t>Fair Value, Recurring [Member] | Level 3 [Member] | Other assets [Member] | Equity Securities Measured at Net Asset Value [Member]</t>
  </si>
  <si>
    <t>Represents counterparty and cash collateral netting which allow the offsetting of amounts relating to certain contracts if certain conditions are met.</t>
  </si>
  <si>
    <t>See Note 16, "Fair Value Option," for additional information. Excluding the fair value movement on fair value option liabilities attributable to our own credit spread, which is recorded in other comprehensive income, fair value option assets and liabilities are recorded at fair value through net income (loss).</t>
  </si>
  <si>
    <t>Includes trading derivative assets of $3,055 million and $3,048 million and trading derivative liabilities of $1,929 million and $2,690 million at December 31, 2019 and 2018, respectively, as well as derivatives held for hedging and commitments accounted for as derivatives. See Note 15, "Derivative Financial Instruments," for additional information. Excluding changes in fair value of a derivative instrument associated with a qualifying cash flow hedge, which are recognized initially in other comprehensive income, derivative assets and liabilities are recorded at fair value through net income (loss).</t>
  </si>
  <si>
    <t>Securities available-for-sale are recorded at fair value through other comprehensive income.</t>
  </si>
  <si>
    <t>Represented contingent consideration receivable associated with the sale of a portion of our PB business, which concluded in 2019.</t>
  </si>
  <si>
    <t>Investments that are measured at fair value using the net asset value per share practical expedient have not been classified in the fair value hierarchy.</t>
  </si>
  <si>
    <t>Fair Value Measurements - Changes in Fair Value of Level 3 Assets and Liabilities (Detail) - Level 3 [Member] - USD ($) $ in Millions</t>
  </si>
  <si>
    <t>Fair Value, Assets Measured on Recurring Basis, Unobservable Input Reconciliation, Calculation [Roll Forward]</t>
  </si>
  <si>
    <t>Fair Value Assets, Beginning Balance</t>
  </si>
  <si>
    <t>Fair Value Assets, Gains (Losses) Included In Earnings</t>
  </si>
  <si>
    <t>Fair Value Assets, Gains (Losses) Included in Other Comprehensive Income</t>
  </si>
  <si>
    <t>Fair Value Assets, Purchases</t>
  </si>
  <si>
    <t>Fair Value Assets, Issuances</t>
  </si>
  <si>
    <t>Fair Value Assets, Settlements</t>
  </si>
  <si>
    <t>Fair Value Assets, Transfers Into Level 3</t>
  </si>
  <si>
    <t>Fair Value Assets, Transfers Out of Level 3</t>
  </si>
  <si>
    <t>Fair Value Assets, Ending Balance</t>
  </si>
  <si>
    <t>Fair Value Assets, Current Period Unrealized Gains (Losses) Included in Earnings</t>
  </si>
  <si>
    <t>Fair Value Assets, Current Period Unrealized Gains (Losses) Included in Other Comprehensive Income , Recurring Basis, Still Held, Unrealized Gain (Loss), OCI</t>
  </si>
  <si>
    <t>Fair Value, Liabilities Measured on Recurring Basis, Unobservable Input Reconciliation, Calculation [Roll Forward]</t>
  </si>
  <si>
    <t>Fair Value Liability, Beginning Balance</t>
  </si>
  <si>
    <t>Fair Value Liability, Gains (Losses) Included In Earnings</t>
  </si>
  <si>
    <t>Fair Value, Liability, Gains (Losses) Included in Other Comprehensive Income</t>
  </si>
  <si>
    <t>Fair Value Liability, Purchases</t>
  </si>
  <si>
    <t>Fair Value Liability, Issuances</t>
  </si>
  <si>
    <t>Fair Value Liability, Settlements</t>
  </si>
  <si>
    <t>Fair Value Liability, Transfers Into Level 3</t>
  </si>
  <si>
    <t>Fair Value Liability, Transfers Out of Level 3</t>
  </si>
  <si>
    <t>Fair Value Liability, Ending Balance</t>
  </si>
  <si>
    <t>Fair Value Liability, Current Period Unrealized Gains (Losses) Included in Earnings</t>
  </si>
  <si>
    <t>Fair Value Liability, Current Period Unrealized Gains (Losses) Included in Other Comprehensive Income</t>
  </si>
  <si>
    <t>Derivatives, net, Beginning Balance</t>
  </si>
  <si>
    <t>Derivatives, net, Gains (Losses) included in Earnings</t>
  </si>
  <si>
    <t>Derivatives, net, Gains (Losses) included in Other Comprehensive Income</t>
  </si>
  <si>
    <t>Derivatives, net, Purchases</t>
  </si>
  <si>
    <t>Derivatives, net, Issuances</t>
  </si>
  <si>
    <t>Derivatives, net, Settlements</t>
  </si>
  <si>
    <t>Derivatives, net, Transfers into Level 3</t>
  </si>
  <si>
    <t>Derivatives, net, Transfers out of Level 3</t>
  </si>
  <si>
    <t>Derivatives, net, Ending Balance</t>
  </si>
  <si>
    <t>Derivatives, net, Current Period Unrealized Gains (Losses) Included in Earnings</t>
  </si>
  <si>
    <t>Derivatives, net, Current Period Unrealized Gains (Losses) Included in Other Comprehensive Income</t>
  </si>
  <si>
    <t>[3],[4]</t>
  </si>
  <si>
    <t>Equity contracts [Member]</t>
  </si>
  <si>
    <t>Collateralized debt obligations [Member] | Trading assets, excluding derivatives [Member]</t>
  </si>
  <si>
    <t>Residential Mortgage Backed Securities [Member] | Trading assets, excluding derivatives [Member]</t>
  </si>
  <si>
    <t>Student loan asset-backed securities [Member] | Trading assets, excluding derivatives [Member]</t>
  </si>
  <si>
    <t>Corporate and other domestic debt securities [Member] | Trading assets, excluding derivatives [Member]</t>
  </si>
  <si>
    <t>Other asset-backed securities available-for-sale [Member] | Available-for-sale securities [Member]</t>
  </si>
  <si>
    <t>[4],[7]</t>
  </si>
  <si>
    <t>[2],[4],[7]</t>
  </si>
  <si>
    <t>Gains (losses) on trading assets, excluding derivatives are included in trading revenue in the consolidated statement of income (loss).</t>
  </si>
  <si>
    <t>Excluding unrealized gains (losses) on fair value option liabilities attributable to our own credit spread, which are recorded in other comprehensive income, gains (losses) on fair value option liabilities are included in gain (loss) on instruments designated at fair value and related derivatives in the consolidated statement of income (loss).</t>
  </si>
  <si>
    <t>Level 3 net derivatives included derivative assets of $287 million and derivative liabilities of $222 million at December 31, 2019 and derivative assets of $179 million and derivative liabilities of $213 million at December 31, 2018. Gains (losses) on derivatives, net are predominantly included in trading revenue and gain (loss) on instruments designated at fair value and related derivatives in the consolidated statement of income (loss).</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Represented contingent consideration receivable associated with the sale of a portion of our PB business, which concluded in 2019. Gains (losses) associated with this transaction were included in other income in the consolidated statement of income (loss).</t>
  </si>
  <si>
    <t>Realized gains (losses) on securities available-for-sale are included in other securities gains, net in the consolidated statement of income (loss). Unrealized gains (losses) on securities available-for-sale are included in other comprehensive income.</t>
  </si>
  <si>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si>
  <si>
    <t>Fair Value Measurements - Quantitative Information about Recurring Fair Value Measurement of Assets and Liabilities Classified as Level 3 (Detail) $ in Millions</t>
  </si>
  <si>
    <t>Level 3 [Member]</t>
  </si>
  <si>
    <t>Fair Value Measurements, Recurring, Valuation Techniques [Line Items]</t>
  </si>
  <si>
    <t>Fair Value, Measurement with Unobservable Inputs Reconciliation, Recurring Basis, Asset Value</t>
  </si>
  <si>
    <t>Fair Value, Measurement with Unobservable Inputs Reconciliation, Recurring Basis, Liability Value</t>
  </si>
  <si>
    <t>Deposits [Member] | Level 3 [Member]</t>
  </si>
  <si>
    <t>Long-term debt [Member] | Level 3 [Member]</t>
  </si>
  <si>
    <t>Interest rate contracts [Member] | Level 3 [Member]</t>
  </si>
  <si>
    <t>Fair Value, Net Derivative Asset (Liability) Measured on Recurring Basis with Unobservable Inputs</t>
  </si>
  <si>
    <t>Foreign exchange contracts [Member] | Level 3 [Member]</t>
  </si>
  <si>
    <t>Equity contracts [Member] | Level 3 [Member]</t>
  </si>
  <si>
    <t>Credit contracts [Member] | Level 3 [Member]</t>
  </si>
  <si>
    <t>Other Contracts [Member] | Level 3 [Member]</t>
  </si>
  <si>
    <t>Trading assets, excluding derivatives [Member] | Collateralized debt obligations [Member] | Level 3 [Member]</t>
  </si>
  <si>
    <t>Trading assets, excluding derivatives [Member] | Residential mortgage asset-backed securities [Member] | Level 3 [Member]</t>
  </si>
  <si>
    <t>Trading assets, excluding derivatives [Member] | Student loan asset-backed securities [Member] | Level 3 [Member]</t>
  </si>
  <si>
    <t>Trading assets, excluding derivatives [Member] | Corporate and other domestic debt securities [Member] | Level 3 [Member]</t>
  </si>
  <si>
    <t>Available-for-sale securities [Member] | Other asset-backed securities available-for-sale [Member] | Level 3 [Member]</t>
  </si>
  <si>
    <t>Other assets [Member] | Level 3 [Member]</t>
  </si>
  <si>
    <t>Measurement Input, Prepayment Rates [Member] | Collateralized debt obligations [Member] | Recurring [Member] | Minimum [Member] | Valuation Technique, Broker Quotes or Consensus Pricing [Member]</t>
  </si>
  <si>
    <t>Debt Securities, Trading, Measurement Input</t>
  </si>
  <si>
    <t>Measurement Input, Prepayment Rates [Member] | Collateralized debt obligations [Member] | Recurring [Member] | Maximum [Member] | Valuation Technique, Broker Quotes or Consensus Pricing [Member]</t>
  </si>
  <si>
    <t>Measurement Input, Prepayment Rates [Member] | Residential mortgage asset-backed securities [Member] | Recurring [Member] | Valuation Technique, Broker Quotes or Consensus Pricing [Member]</t>
  </si>
  <si>
    <t>Measurement Input, Prepayment Rates [Member] | Student loan asset-backed securities [Member] | Recurring [Member] | Minimum [Member] | Valuation Technique, Broker Quotes or Consensus Pricing [Member]</t>
  </si>
  <si>
    <t>Measurement Input, Prepayment Rates [Member] | Student loan asset-backed securities [Member] | Recurring [Member] | Maximum [Member] | Valuation Technique, Broker Quotes or Consensus Pricing [Member]</t>
  </si>
  <si>
    <t>Measurement Input, Default Rates [Member] | Collateralized debt obligations [Member] | Recurring [Member] | Minimum [Member] | Valuation Technique, Broker Quotes or Consensus Pricing [Member]</t>
  </si>
  <si>
    <t>Measurement Input, Default Rates [Member] | Collateralized debt obligations [Member] | Recurring [Member] | Maximum [Member] | Valuation Technique, Broker Quotes or Consensus Pricing [Member]</t>
  </si>
  <si>
    <t>Measurement Input, Default Rates [Member] | Residential mortgage asset-backed securities [Member] | Recurring [Member] | Valuation Technique, Broker Quotes or Consensus Pricing [Member]</t>
  </si>
  <si>
    <t>Measurement Input, Default Rates [Member] | Student loan asset-backed securities [Member] | Recurring [Member] | Minimum [Member] | Valuation Technique, Broker Quotes or Consensus Pricing [Member]</t>
  </si>
  <si>
    <t>Measurement Input, Default Rates [Member] | Student loan asset-backed securities [Member] | Recurring [Member] | Maximum [Member] | Valuation Technique, Broker Quotes or Consensus Pricing [Member]</t>
  </si>
  <si>
    <t>Measurement Input, Loss Severity Rates [Member] | Collateralized debt obligations [Member] | Recurring [Member] | Minimum [Member] | Valuation Technique, Broker Quotes or Consensus Pricing [Member]</t>
  </si>
  <si>
    <t>Measurement Input, Loss Severity Rates [Member] | Collateralized debt obligations [Member] | Recurring [Member] | Maximum [Member] | Valuation Technique, Broker Quotes or Consensus Pricing [Member]</t>
  </si>
  <si>
    <t>Measurement Input, Loss Severity Rates [Member] | Residential mortgage asset-backed securities [Member] | Recurring [Member] | Valuation Technique, Broker Quotes or Consensus Pricing [Member]</t>
  </si>
  <si>
    <t>Measurement Input, Loss Severity Rates [Member] | Student loan asset-backed securities [Member] | Recurring [Member] | Minimum [Member] | Valuation Technique, Broker Quotes or Consensus Pricing [Member]</t>
  </si>
  <si>
    <t>Measurement Input, Loss Severity Rates [Member] | Student loan asset-backed securities [Member] | Recurring [Member] | Maximum [Member] | Valuation Technique, Broker Quotes or Consensus Pricing [Member]</t>
  </si>
  <si>
    <t>Measurement Input, Discount Margin [Member] | Residential mortgage asset-backed securities [Member] | Recurring [Member] | Valuation Technique, Broker Quotes or Consensus Pricing [Member]</t>
  </si>
  <si>
    <t>Measurement Input, Discount Margin [Member] | Student loan asset-backed securities [Member] | Recurring [Member] | Minimum [Member] | Valuation Technique, Broker Quotes or Consensus Pricing [Member]</t>
  </si>
  <si>
    <t>Measurement Input, Discount Margin [Member] | Student loan asset-backed securities [Member] | Recurring [Member] | Maximum [Member] | Valuation Technique, Broker Quotes or Consensus Pricing [Member]</t>
  </si>
  <si>
    <t>Measurement Input, Spread Volatility on Collateral Assets [Member] | Corporate and other domestic debt securities [Member] | Recurring [Member] | Valuation Technique, Discounted Cash Flows [Member]</t>
  </si>
  <si>
    <t>Measurement Input, Spread Volatility on Collateral Assets [Member] | Corporate and other domestic debt securities [Member] | Recurring [Member] | Minimum [Member] | Valuation Technique, Discounted Cash Flows [Member]</t>
  </si>
  <si>
    <t>Measurement Input, Spread Volatility on Collateral Assets [Member] | Corporate and other domestic debt securities [Member] | Recurring [Member] | Maximum [Member] | Valuation Technique, Discounted Cash Flows [Member]</t>
  </si>
  <si>
    <t>Measurement Input, Correlation between Insurance Claim Shortfall and Collateral Value [Member] | Corporate and other domestic debt securities [Member] | Recurring [Member] | Valuation Technique, Discounted Cash Flows [Member]</t>
  </si>
  <si>
    <t>Measurement Input, Probability to Fund for Rate Lock Commitments [Member] | Interest rate contracts [Member] | Recurring [Member] | Minimum [Member] | Valuation Technique, Market Comparable Adjusted for Probability to Fund [Member]</t>
  </si>
  <si>
    <t>Derivative Asset (Liability) Net, Measurement Input</t>
  </si>
  <si>
    <t>Measurement Input, Probability to Fund for Rate Lock Commitments [Member] | Interest rate contracts [Member] | Recurring [Member] | Maximum [Member] | Valuation Technique, Market Comparable Adjusted for Probability to Fund [Member]</t>
  </si>
  <si>
    <t>Measurement Input, Probability to Fund for Rate Lock Commitments [Member] | Interest rate contracts [Member] | Recurring [Member] | Weighted Average [Member] | Valuation Technique, Market Comparable Adjusted for Probability to Fund [Member]</t>
  </si>
  <si>
    <t>Measurement Input, Interest Rate Transaction Execution [Member] | Interest rate contracts [Member] | Recurring [Member] | Valuation Technique, Market Comparable Adjusted for Probability to Fund [Member]</t>
  </si>
  <si>
    <t>Measurement Input, Implied Volatility of Currency Pairs [Member] | Deposits [Member] | Recurring [Member] | Minimum [Member] | Valuation Technique, Option Adjusted Discounted Cash Flows [Member]</t>
  </si>
  <si>
    <t>Domestic Deposits, Measurement Input</t>
  </si>
  <si>
    <t>Measurement Input, Implied Volatility of Currency Pairs [Member] | Deposits [Member] | Recurring [Member] | Maximum [Member] | Valuation Technique, Option Adjusted Discounted Cash Flows [Member]</t>
  </si>
  <si>
    <t>Measurement Input, Implied Volatility of Currency Pairs [Member] | Deposits [Member] | Recurring [Member] | Weighted Average [Member] | Valuation Technique, Option Adjusted Discounted Cash Flows [Member]</t>
  </si>
  <si>
    <t>Measurement Input, Implied Volatility of Currency Pairs [Member] | Long-term debt [Member] | Recurring [Member] | Minimum [Member] | Valuation Technique, Option Adjusted Discounted Cash Flows [Member]</t>
  </si>
  <si>
    <t>Long-term Debt, Measurement Input</t>
  </si>
  <si>
    <t>Measurement Input, Implied Volatility of Currency Pairs [Member] | Long-term debt [Member] | Recurring [Member] | Maximum [Member] | Valuation Technique, Option Adjusted Discounted Cash Flows [Member]</t>
  </si>
  <si>
    <t>Measurement Input, Implied Volatility of Currency Pairs [Member] | Long-term debt [Member] | Recurring [Member] | Weighted Average [Member] | Valuation Technique, Option Adjusted Discounted Cash Flows [Member]</t>
  </si>
  <si>
    <t>Measurement Input, Implied Volatility of Currency Pairs [Member] | Foreign exchange contracts [Member] | Recurring [Member] | Minimum [Member] | Valuation Technique, Option Pricing Model [Member]</t>
  </si>
  <si>
    <t>Measurement Input, Implied Volatility of Currency Pairs [Member] | Foreign exchange contracts [Member] | Recurring [Member] | Maximum [Member] | Valuation Technique, Option Pricing Model [Member]</t>
  </si>
  <si>
    <t>Measurement Input, Implied Volatility of Currency Pairs [Member] | Foreign exchange contracts [Member] | Recurring [Member] | Weighted Average [Member] | Valuation Technique, Option Pricing Model [Member]</t>
  </si>
  <si>
    <t>Measurement Input, Equity / Equity Index Volatility [Member] | Deposits [Member] | Recurring [Member] | Minimum [Member] | Valuation Technique, Option Adjusted Discounted Cash Flows [Member]</t>
  </si>
  <si>
    <t>Measurement Input, Equity / Equity Index Volatility [Member] | Deposits [Member] | Recurring [Member] | Maximum [Member] | Valuation Technique, Option Adjusted Discounted Cash Flows [Member]</t>
  </si>
  <si>
    <t>Measurement Input, Equity / Equity Index Volatility [Member] | Deposits [Member] | Recurring [Member] | Weighted Average [Member] | Valuation Technique, Option Adjusted Discounted Cash Flows [Member]</t>
  </si>
  <si>
    <t>Measurement Input, Equity / Equity Index Volatility [Member] | Long-term debt [Member] | Recurring [Member] | Minimum [Member] | Valuation Technique, Option Adjusted Discounted Cash Flows [Member]</t>
  </si>
  <si>
    <t>Measurement Input, Equity / Equity Index Volatility [Member] | Long-term debt [Member] | Recurring [Member] | Maximum [Member] | Valuation Technique, Option Adjusted Discounted Cash Flows [Member]</t>
  </si>
  <si>
    <t>Measurement Input, Equity / Equity Index Volatility [Member] | Long-term debt [Member] | Recurring [Member] | Weighted Average [Member] | Valuation Technique, Option Adjusted Discounted Cash Flows [Member]</t>
  </si>
  <si>
    <t>Measurement Input, Equity / Equity Index Volatility [Member] | Equity contracts [Member] | Recurring [Member] | Minimum [Member] | Valuation Technique, Option Pricing Model [Member]</t>
  </si>
  <si>
    <t>Measurement Input, Equity / Equity Index Volatility [Member] | Equity contracts [Member] | Recurring [Member] | Maximum [Member] | Valuation Technique, Option Pricing Model [Member]</t>
  </si>
  <si>
    <t>Measurement Input, Equity / Equity Index Volatility [Member] | Equity contracts [Member] | Recurring [Member] | Weighted Average [Member] | Valuation Technique, Option Pricing Model [Member]</t>
  </si>
  <si>
    <t>Measurement Input, Equity/Equity and Equity/Index Correlation [Member] | Deposits [Member] | Recurring [Member] | Minimum [Member] | Valuation Technique, Option Adjusted Discounted Cash Flows [Member]</t>
  </si>
  <si>
    <t>Measurement Input, Equity/Equity and Equity/Index Correlation [Member] | Deposits [Member] | Recurring [Member] | Maximum [Member] | Valuation Technique, Option Adjusted Discounted Cash Flows [Member]</t>
  </si>
  <si>
    <t>Measurement Input, Equity/Equity and Equity/Index Correlation [Member] | Deposits [Member] | Recurring [Member] | Weighted Average [Member] | Valuation Technique, Option Adjusted Discounted Cash Flows [Member]</t>
  </si>
  <si>
    <t>Measurement Input, Equity/Equity and Equity/Index Correlation [Member] | Long-term debt [Member] | Recurring [Member] | Minimum [Member] | Valuation Technique, Option Adjusted Discounted Cash Flows [Member]</t>
  </si>
  <si>
    <t>Measurement Input, Equity/Equity and Equity/Index Correlation [Member] | Long-term debt [Member] | Recurring [Member] | Maximum [Member] | Valuation Technique, Option Adjusted Discounted Cash Flows [Member]</t>
  </si>
  <si>
    <t>Measurement Input, Equity/Equity and Equity/Index Correlation [Member] | Long-term debt [Member] | Recurring [Member] | Weighted Average [Member] | Valuation Technique, Option Adjusted Discounted Cash Flows [Member]</t>
  </si>
  <si>
    <t>Measurement Input, Equity/Equity and Equity/Index Correlation [Member] | Equity contracts [Member] | Recurring [Member] | Minimum [Member] | Valuation Technique, Option Pricing Model [Member]</t>
  </si>
  <si>
    <t>Measurement Input, Equity/Equity and Equity/Index Correlation [Member] | Equity contracts [Member] | Recurring [Member] | Maximum [Member] | Valuation Technique, Option Pricing Model [Member]</t>
  </si>
  <si>
    <t>Measurement Input, Equity/Equity and Equity/Index Correlation [Member] | Equity contracts [Member] | Recurring [Member] | Weighted Average [Member] | Valuation Technique, Option Pricing Model [Member]</t>
  </si>
  <si>
    <t>Measurement Input, Equity Dividend Yields [Member] | Equity contracts [Member] | Recurring [Member] | Minimum [Member] | Valuation Technique, Option Pricing Model [Member]</t>
  </si>
  <si>
    <t>Measurement Input, Equity Dividend Yields [Member] | Equity contracts [Member] | Recurring [Member] | Maximum [Member] | Valuation Technique, Option Pricing Model [Member]</t>
  </si>
  <si>
    <t>Measurement Input, Equity Dividend Yields [Member] | Equity contracts [Member] | Recurring [Member] | Weighted Average [Member] | Valuation Technique, Option Pricing Model [Member]</t>
  </si>
  <si>
    <t>Measurement Input, Credit Default Swap Spreads [Member] | Credit contracts [Member] | Recurring [Member] | Valuation Technique, Option Pricing Model [Member]</t>
  </si>
  <si>
    <t>Measurement Input, Credit Default Swap Spreads [Member] | Credit contracts [Member] | Recurring [Member] | Minimum [Member] | Valuation Technique, Option Pricing Model [Member]</t>
  </si>
  <si>
    <t>Measurement Input, Credit Default Swap Spreads [Member] | Credit contracts [Member] | Recurring [Member] | Maximum [Member] | Valuation Technique, Option Pricing Model [Member]</t>
  </si>
  <si>
    <t>Measurement Input, Conversion Rate [Member] | Other Contracts [Member] | Recurring [Member] | Valuation Technique, Discounted Cash Flows [Member]</t>
  </si>
  <si>
    <t>Measurement Input, Expected Duration [Member] | Other Contracts [Member] | Recurring [Member] | Valuation Technique, Discounted Cash Flows [Member]</t>
  </si>
  <si>
    <t>Derivative Contract, Duration, Measurement Input</t>
  </si>
  <si>
    <t>2 years</t>
  </si>
  <si>
    <t>Measurement Input, Market Assumptions Related to Yields for Comparable Instruments [Member] | Other asset-backed securities available-for-sale [Member] | Recurring [Member] | Minimum [Member] | Valuation Technique, Discounted Cash Flows [Member]</t>
  </si>
  <si>
    <t>Debt Securities, Available-for-sale, Measurement Input</t>
  </si>
  <si>
    <t>Measurement Input, Market Assumptions Related to Yields for Comparable Instruments [Member] | Other asset-backed securities available-for-sale [Member] | Recurring [Member] | Maximum [Member] | Valuation Technique, Discounted Cash Flows [Member]</t>
  </si>
  <si>
    <t>Measurement Input, Market Assumptions Related to Yields for Comparable Instruments [Member] | Other asset-backed securities available-for-sale [Member] | Recurring [Member] | Weighted Average [Member] | Valuation Technique, Discounted Cash Flows [Member]</t>
  </si>
  <si>
    <t>Measurement Input, Client Transfer Rates Based on Rating [Member] | Recurring [Member] | Minimum [Member] | Valuation Technique, Discounted Cash Flows [Member]</t>
  </si>
  <si>
    <t>Other Assets, Measurement Input</t>
  </si>
  <si>
    <t>Measurement Input, Client Transfer Rates Based on Rating [Member] | Recurring [Member] | Maximum [Member] | Valuation Technique, Discounted Cash Flows [Member]</t>
  </si>
  <si>
    <t>Fair Value Measurements - Additional Information (Detail) - USD ($) $ in Millions</t>
  </si>
  <si>
    <t>Unfunded commitments, equity securities measured at net asset value</t>
  </si>
  <si>
    <t>Revaluation period</t>
  </si>
  <si>
    <t>Derivative financial assets [Member]</t>
  </si>
  <si>
    <t>Fair value of level 3 assets</t>
  </si>
  <si>
    <t>Derivative financial liabilities [Member]</t>
  </si>
  <si>
    <t>Fair value of level 3 liabilities</t>
  </si>
  <si>
    <t>Level 3 [Member] | Equity contracts [Member]</t>
  </si>
  <si>
    <t>Unfunded Loan Commitment [Member]</t>
  </si>
  <si>
    <t>Collateralized debt obligations [Member] | Level 3 [Member] | Trading assets, excluding derivatives [Member]</t>
  </si>
  <si>
    <t>Residential Mortgage Backed Securities [Member] | Level 3 [Member] | Trading assets, excluding derivatives [Member]</t>
  </si>
  <si>
    <t>Student loan asset-backed securities [Member] | Level 3 [Member] | Trading assets, excluding derivatives [Member]</t>
  </si>
  <si>
    <t>Fair Value Measurements - Assets and Liabilities Recorded as Fair Value on Nonrecurring Basis (Detail) - USD ($) $ in Millions</t>
  </si>
  <si>
    <t>Fair Value, Assets and Liabilities Measured on a Nonrecurring Basis [Line Items]</t>
  </si>
  <si>
    <t>Total Gains (Losses)</t>
  </si>
  <si>
    <t>Consumer loans [Member]</t>
  </si>
  <si>
    <t>Commercial Loans Held for Sale [Member]</t>
  </si>
  <si>
    <t>Impaired commercial loans [Member]</t>
  </si>
  <si>
    <t>Real Estate Owned [Member]</t>
  </si>
  <si>
    <t>Fair Value, Nonrecurring [Member]</t>
  </si>
  <si>
    <t>Assets, Fair Value Disclosure</t>
  </si>
  <si>
    <t>Fair Value, Nonrecurring [Member] | Level 1 [Member]</t>
  </si>
  <si>
    <t>Fair Value, Nonrecurring [Member] | Level 2 [Member]</t>
  </si>
  <si>
    <t>Fair Value, Nonrecurring [Member] | Level 3 [Member]</t>
  </si>
  <si>
    <t>Fair Value, Nonrecurring [Member] | Residential Mortgage [Member]</t>
  </si>
  <si>
    <t>Fair Value, Nonrecurring [Member] | Residential Mortgage [Member] | Level 1 [Member]</t>
  </si>
  <si>
    <t>Fair Value, Nonrecurring [Member] | Residential Mortgage [Member] | Level 2 [Member]</t>
  </si>
  <si>
    <t>Fair Value, Nonrecurring [Member] | Residential Mortgage [Member] | Level 3 [Member]</t>
  </si>
  <si>
    <t>Fair Value, Nonrecurring [Member] | Consumer loans [Member]</t>
  </si>
  <si>
    <t>Fair Value, Nonrecurring [Member] | Consumer loans [Member] | Level 1 [Member]</t>
  </si>
  <si>
    <t>Fair Value, Nonrecurring [Member] | Consumer loans [Member] | Level 2 [Member]</t>
  </si>
  <si>
    <t>Fair Value, Nonrecurring [Member] | Consumer loans [Member] | Level 3 [Member]</t>
  </si>
  <si>
    <t>Fair Value, Nonrecurring [Member] | Commercial Loans Held for Sale [Member]</t>
  </si>
  <si>
    <t>Fair Value, Nonrecurring [Member] | Commercial Loans Held for Sale [Member] | Level 1 [Member]</t>
  </si>
  <si>
    <t>Fair Value, Nonrecurring [Member] | Commercial Loans Held for Sale [Member] | Level 2 [Member]</t>
  </si>
  <si>
    <t>Fair Value, Nonrecurring [Member] | Commercial Loans Held for Sale [Member] | Level 3 [Member]</t>
  </si>
  <si>
    <t>Fair Value, Nonrecurring [Member] | Impaired commercial loans [Member]</t>
  </si>
  <si>
    <t>Fair Value, Nonrecurring [Member] | Impaired commercial loans [Member] | Level 1 [Member]</t>
  </si>
  <si>
    <t>Fair Value, Nonrecurring [Member] | Impaired commercial loans [Member] | Level 2 [Member]</t>
  </si>
  <si>
    <t>Fair Value, Nonrecurring [Member] | Impaired commercial loans [Member] | Level 3 [Member]</t>
  </si>
  <si>
    <t>Fair Value, Nonrecurring [Member] | Real Estate Owned [Member]</t>
  </si>
  <si>
    <t>Fair Value, Nonrecurring [Member] | Real Estate Owned [Member] | Level 1 [Member]</t>
  </si>
  <si>
    <t>Fair Value, Nonrecurring [Member] | Real Estate Owned [Member] | Level 2 [Member]</t>
  </si>
  <si>
    <t>Fair Value, Nonrecurring [Member] | Real Estate Owned [Member] | Level 3 [Member]</t>
  </si>
  <si>
    <t>Fair Value, Nonrecurring [Member] | Goodwill [Member]</t>
  </si>
  <si>
    <t>Fair Value, Nonrecurring [Member] | Goodwill [Member] | Level 1 [Member]</t>
  </si>
  <si>
    <t>Fair Value, Nonrecurring [Member] | Goodwill [Member] | Level 2 [Member]</t>
  </si>
  <si>
    <t>Fair Value, Nonrecurring [Member] | Goodwill [Member] | Level 3 [Member]</t>
  </si>
  <si>
    <t>Fair Value, Nonrecurring [Member] | Leases [Member]</t>
  </si>
  <si>
    <t>Fair Value, Nonrecurring [Member] | Leases [Member] | Level 1 [Member]</t>
  </si>
  <si>
    <t>Fair Value, Nonrecurring [Member] | Leases [Member] | Level 2 [Member]</t>
  </si>
  <si>
    <t>Fair Value, Nonrecurring [Member] | Leases [Member] | Level 3 [Member]</t>
  </si>
  <si>
    <t>RBWM [Member] | Fair Value, Nonrecurring [Member] | Goodwill [Member]</t>
  </si>
  <si>
    <t>At December 31, 2019, the fair value of the loans held for sale was below cost.</t>
  </si>
  <si>
    <t>Represents residential mortgage loans held for investment whose carrying amount was reduced during the periods presented based on the fair value of the underlying collateral.</t>
  </si>
  <si>
    <t>At December 31 2018, the fair value of the loans held for sale was below cost.</t>
  </si>
  <si>
    <t>Certain commercial loans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During the third quarter of 2019, the goodwill allocated to our RBWM business was written down to $372 million. See Note 9, "Goodwill," for further discussion of the results of our annual goodwill impairment testing, including the method for determining fair value and the events and circumstances leading to the impairment.</t>
  </si>
  <si>
    <t>During the fourth quarter of 2019, we determined that we would exit certain branches and, as a result, the lease ROU assets associated with these branches were written down based on their estimated remaining useful lives. See Note 10, "Leases," for further discussion.</t>
  </si>
  <si>
    <t>Fair Value Measurements - Quantitative Information about Nonrecurring Fair Value Measurement of Assets and Liabilities Classified as Level 3 (Detail) - Fair Value, Nonrecurring [Member] $ in Millions</t>
  </si>
  <si>
    <t>Residential mortgages [Member]</t>
  </si>
  <si>
    <t>Level 3 [Member] | Residential mortgages [Member]</t>
  </si>
  <si>
    <t>Level 3 [Member] | Impaired commercial loans [Member]</t>
  </si>
  <si>
    <t>Measurement Input, Loss Severity Rates [Member] | Level 3 [Member] | Impaired commercial loans [Member] | Minimum [Member] | Third Party Appraisal [Member]</t>
  </si>
  <si>
    <t>Loans, Measurement Input</t>
  </si>
  <si>
    <t>Measurement Input, Loss Severity Rates [Member] | Level 3 [Member] | Impaired commercial loans [Member] | Maximum [Member] | Third Party Appraisal [Member]</t>
  </si>
  <si>
    <t>Measurement Input, Loss Severity Rates [Member] | Level 3 [Member] | Impaired commercial loans [Member] | Weighted Average [Member] | Third Party Appraisal [Member]</t>
  </si>
  <si>
    <t>Weighted average is calculated based on the carrying value of the loans.</t>
  </si>
  <si>
    <t>Fair Value Measurements - Additional Information Relating To Asset-Backed Securities and Collateralized Debt Obligations (Detail) $ in Millions</t>
  </si>
  <si>
    <t>AAA - A Rating [Member] | Level 3 [Member]</t>
  </si>
  <si>
    <t>Fair Value Of Other Financial Instrument [Line Items]</t>
  </si>
  <si>
    <t>Trading asset-backed securities and related collateral</t>
  </si>
  <si>
    <t>AAA - A Rating [Member] | Level 2 [Member]</t>
  </si>
  <si>
    <t>Collateralized debt obligations [Member] | AAA - A Rating [Member] | Level 3 [Member]</t>
  </si>
  <si>
    <t>Collateralized debt obligations [Member] | AAA - A Rating [Member] | Level 2 [Member]</t>
  </si>
  <si>
    <t>Collateralized debt obligations [Member] | BBB -B Rating [Member] | Level 3 [Member]</t>
  </si>
  <si>
    <t>Collateralized debt obligations [Member] | BBB -B Rating [Member] | Level 2 [Member]</t>
  </si>
  <si>
    <t>Student loans [Member] | AAA - A Rating [Member] | Level 3 [Member]</t>
  </si>
  <si>
    <t>Student loans [Member] | AAA - A Rating [Member] | Level 2 [Member]</t>
  </si>
  <si>
    <t>Other [Member] | BBB -B Rating [Member] | Level 3 [Member]</t>
  </si>
  <si>
    <t>Other [Member] | BBB -B Rating [Member] | Level 2 [Member]</t>
  </si>
  <si>
    <t>Trading assets, excluding derivatives [Member] | Level 3 [Member]</t>
  </si>
  <si>
    <t>Trading assets, excluding derivatives [Member] | Level 2 [Member]</t>
  </si>
  <si>
    <t>Available-for-sale securities [Member] | Level 3 [Member]</t>
  </si>
  <si>
    <t>Available-for-sale securities [Member] | Level 2 [Member]</t>
  </si>
  <si>
    <t>Estimate of fair value [Member] | AAA - A Rating [Member]</t>
  </si>
  <si>
    <t>Estimate of fair value [Member] | Collateralized debt obligations [Member] | AAA - A Rating [Member]</t>
  </si>
  <si>
    <t>Estimate of fair value [Member] | Collateralized debt obligations [Member] | BBB -B Rating [Member]</t>
  </si>
  <si>
    <t>Estimate of fair value [Member] | Student loans [Member] | AAA - A Rating [Member]</t>
  </si>
  <si>
    <t>Estimate of fair value [Member] | Other [Member] | BBB -B Rating [Member]</t>
  </si>
  <si>
    <t>Estimate of fair value [Member] | Trading assets, excluding derivatives [Member]</t>
  </si>
  <si>
    <t>Estimate of fair value [Member] | Available-for-sale securities [Member]</t>
  </si>
  <si>
    <t>Alt [Member] | Home equity [Member] | AAA - A Rating [Member] | Level 3 [Member]</t>
  </si>
  <si>
    <t>Alt [Member] | Home equity [Member] | AAA - A Rating [Member] | Level 2 [Member]</t>
  </si>
  <si>
    <t>Alt [Member] | Estimate of fair value [Member] | Home equity [Member] | AAA - A Rating [Member]</t>
  </si>
  <si>
    <t>Subprime [Member] | Residential mortgage - Subprime [Member] | CCC - Unrated [Member] | Level 3 [Member]</t>
  </si>
  <si>
    <t>Subprime [Member] | Residential mortgage - Subprime [Member] | CCC - Unrated [Member] | Level 2 [Member]</t>
  </si>
  <si>
    <t>Subprime [Member] | Estimate of fair value [Member] | Residential mortgage - Subprime [Member] | CCC - Unrated [Member]</t>
  </si>
  <si>
    <t>We utilize Standard and Poor's ("S&amp;amp;P") as the primary source of credit ratings in the tables above. If S&amp;amp;P ratings are not available, ratings by Moody's and Fitch are used in that order. Ratings for CDOs represent the ratings associated with the underlying collateral.</t>
  </si>
  <si>
    <t>Fair Value Measurements - Carrying Value and Estimated Fair Value of Financial Instruments (Detail) - USD ($) $ in Millions</t>
  </si>
  <si>
    <t>Fair Value Disclosure, Asset and Liability, Not Measured at Fair Value [Line Items]</t>
  </si>
  <si>
    <t>Securities held-to-maturity</t>
  </si>
  <si>
    <t>Loans, net of allowance for credit losses</t>
  </si>
  <si>
    <t>Loans held for sale</t>
  </si>
  <si>
    <t>Level 1 [Member]</t>
  </si>
  <si>
    <t>Short-term financial assets</t>
  </si>
  <si>
    <t>Short-term financial liabilities</t>
  </si>
  <si>
    <t>Level 1 [Member] | Commercial Loans [Member]</t>
  </si>
  <si>
    <t>Level 1 [Member] | Consumer Loans [Member]</t>
  </si>
  <si>
    <t>Level 1 [Member] | Consumer Loans [Member] | Residential Mortgage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t>
  </si>
  <si>
    <t>Level 2 [Member] | Consumer Loans [Member] | Residential Mortgage [Member]</t>
  </si>
  <si>
    <t>Level 2 [Member] | Consumer Loans [Member] | Other consumer [Member]</t>
  </si>
  <si>
    <t>Level 2 [Member] | Deposits Without Fixed Maturities [Member]</t>
  </si>
  <si>
    <t>Level 2 [Member] | Deposits With Fixed Maturities [Member]</t>
  </si>
  <si>
    <t>Level 3 [Member] | Commercial Loans [Member]</t>
  </si>
  <si>
    <t>Level 3 [Member] | Consumer Loans [Member]</t>
  </si>
  <si>
    <t>Level 3 [Member] | Consumer Loans [Member] | Residential Mortgage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t>
  </si>
  <si>
    <t>Carrying Value [Member] | Consumer Loans [Member] | Residential Mortgage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t>
  </si>
  <si>
    <t>Estimate of fair value [Member] | Consumer Loans [Member] | Residential Mortgage [Member]</t>
  </si>
  <si>
    <t>Estimate of fair value [Member] | Consumer Loans [Member] | Other consumer [Member]</t>
  </si>
  <si>
    <t>Estimate of fair value [Member] | Deposits Without Fixed Maturities [Member]</t>
  </si>
  <si>
    <t>Estimate of fair value [Member] | Deposits With Fixed Maturities [Member]</t>
  </si>
  <si>
    <t>Litigation and Regulatory Matters - Additional Information (Details) $ in Thousands</t>
  </si>
  <si>
    <t>Oct. 28, 2019USD ($)</t>
  </si>
  <si>
    <t>Sep. 30, 2019CAD ($)</t>
  </si>
  <si>
    <t>Feb. 28, 2019USD ($)trust</t>
  </si>
  <si>
    <t>Mar. 31, 2018USD ($)</t>
  </si>
  <si>
    <t>Jan. 31, 2018</t>
  </si>
  <si>
    <t>Oct. 31, 2017former_employee</t>
  </si>
  <si>
    <t>Mar. 31, 2017USD ($)</t>
  </si>
  <si>
    <t>Feb. 28, 2017financial_institution</t>
  </si>
  <si>
    <t>Aug. 31, 2016former_employee</t>
  </si>
  <si>
    <t>Nov. 30, 2015plaintiffcount</t>
  </si>
  <si>
    <t>Feb. 28, 2015</t>
  </si>
  <si>
    <t>Dec. 31, 2014USD ($)trust</t>
  </si>
  <si>
    <t>Dec. 31, 2013USD ($)</t>
  </si>
  <si>
    <t>Dec. 31, 2012plaintiffcounty</t>
  </si>
  <si>
    <t>Dec. 31, 2007USD ($)</t>
  </si>
  <si>
    <t>Loss Contingencies [Line Items]</t>
  </si>
  <si>
    <t>Expense related to various legal matters</t>
  </si>
  <si>
    <t>Estimate of reasonably possible loss</t>
  </si>
  <si>
    <t>Dekalb County et. al. v. HSBC North America Holdings, Inc. et. al. [Member]</t>
  </si>
  <si>
    <t>Number of plaintiffs | plaintiff</t>
  </si>
  <si>
    <t>Number of counties in the area | county</t>
  </si>
  <si>
    <t>Litigation settlement</t>
  </si>
  <si>
    <t>County of Cook v. HSBC North America Holdings Inc., et. al. [Member]</t>
  </si>
  <si>
    <t>Supranational, Sovereign and Agency Bonds [Member]</t>
  </si>
  <si>
    <t>Deutsche Bank Alleged Breach of Representation [Member]</t>
  </si>
  <si>
    <t>Damages sought</t>
  </si>
  <si>
    <t>Mortgage Securitization Pool Trust Litigation [Member]</t>
  </si>
  <si>
    <t>Number of identified trusts | trust</t>
  </si>
  <si>
    <t>Shareholder Derivative Action [Member]</t>
  </si>
  <si>
    <t>Deferred prosecution agreement, term</t>
  </si>
  <si>
    <t>Jeffrey Siegel et. al. v. HSBC Holdings plc, et. al. [Member]</t>
  </si>
  <si>
    <t>Number of counts included in legal complaint | count</t>
  </si>
  <si>
    <t>Rigoberto Vasquez and Eva Garcia et. al. v. Hong Kong and Shanghai Banking Corporation Ltd., HSBC Bank USA, N.A., et. al. [Member]</t>
  </si>
  <si>
    <t>Telephone Consumer Protection Act Litigation [Member]</t>
  </si>
  <si>
    <t>Damages sought, per violation</t>
  </si>
  <si>
    <t>South African Competition Tribunal [Member]</t>
  </si>
  <si>
    <t>Number of financial institutions | financial_institution</t>
  </si>
  <si>
    <t>HSBC Bank USA [Member] | Commodity Futures Trading Commission Investigation [Member]</t>
  </si>
  <si>
    <t>Civil monetary penalty paid</t>
  </si>
  <si>
    <t>Foreign Exchange Market Regulatory Investigation [Member] | HSBC Holdings plc [Member]</t>
  </si>
  <si>
    <t>Litigation settlement agreement, compliance period</t>
  </si>
  <si>
    <t>Number of former employees indicted | former_employee</t>
  </si>
  <si>
    <t>Number of former employees found guilty | former_employee</t>
  </si>
  <si>
    <t>HSBC Securities [Member] | Mortgage Securitization Activity Related Litigation [Member]</t>
  </si>
  <si>
    <t>Mortgage securitization loan purchased and sold</t>
  </si>
  <si>
    <t>Mortgage securitization outstanding loan purchase and sold</t>
  </si>
  <si>
    <t>Park Royal LLC [Member] | Mortgage Securitization Pool Trust Litigation [Member]</t>
  </si>
  <si>
    <t>Financial Statements of HSBC USA Inc. (Parent) Balance Sheet (Details) - USD ($) $ in Millions</t>
  </si>
  <si>
    <t>Securities held-to-maturity (fair value of $2 million at both December 31, 2019 and 2018, respectively)</t>
  </si>
  <si>
    <t>Investment in subsidiaries:</t>
  </si>
  <si>
    <t>Receivables and balances due from subsidiaries</t>
  </si>
  <si>
    <t>Receivables from other HSBC affiliates</t>
  </si>
  <si>
    <t>Banking</t>
  </si>
  <si>
    <t>Payables due to subsidiaries</t>
  </si>
  <si>
    <t>Payables due to other HSBC affiliates</t>
  </si>
  <si>
    <t>Long-term debt due to subsidiary and other HSBC affiliates</t>
  </si>
  <si>
    <t>Contractual scheduled maturities for the debt over the next five years are as follows: 2020 – $6.0 billion; 2021 – $2.5 billion; 2022 – $2.2 billion; 2023 – $1.1 billion; 2024 – $1.5 billion; and thereafter – $4.1 billion.</t>
  </si>
  <si>
    <t>Financial Statements of HSBC USA Inc. (Parent) Balance Sheet (Phantom) (Details) - USD ($) $ in Millions</t>
  </si>
  <si>
    <t>Condensed Financial Statements, Captions [Line Items]</t>
  </si>
  <si>
    <t>Financial Statements of HSBC USA Inc. (Parent) Statement of Income (Loss) (Details) - USD ($) $ in Millions</t>
  </si>
  <si>
    <t>Income:</t>
  </si>
  <si>
    <t>Other interest income</t>
  </si>
  <si>
    <t>Expenses:</t>
  </si>
  <si>
    <t>Other Interest Expense</t>
  </si>
  <si>
    <t>Income tax expense (benefit)</t>
  </si>
  <si>
    <t>Dividends from banking subsidiaries</t>
  </si>
  <si>
    <t>Interest from subsidiaries</t>
  </si>
  <si>
    <t>Interest from other HSBC affiliates</t>
  </si>
  <si>
    <t>Other income (loss) from subsidiaries</t>
  </si>
  <si>
    <t>Other income (loss) from other HSBC Affiliates</t>
  </si>
  <si>
    <t>Other income (loss)</t>
  </si>
  <si>
    <t>Interest to other HSBC Affiliates</t>
  </si>
  <si>
    <t>Other expenses with subsidiaries</t>
  </si>
  <si>
    <t>Total expenses</t>
  </si>
  <si>
    <t>Income (loss) before equity in undistributed income (loss) of subsidiaries</t>
  </si>
  <si>
    <t>Equity in undistributed income (loss) of subsidiaries</t>
  </si>
  <si>
    <t>Financial Statements of HSBC USA Inc. (Parent) Statement of Comprehensive Income(Loss) (Details) - USD ($) $ in Millions</t>
  </si>
  <si>
    <t>Financial Statements of HSBC USA Inc. (Parent) Statement of Cash Flows (Details) - USD ($) $ in Millions</t>
  </si>
  <si>
    <t>Issuance of long-term debt, net of issuance costs</t>
  </si>
  <si>
    <t>Cash paid for:</t>
  </si>
  <si>
    <t>Interest</t>
  </si>
  <si>
    <t>Undistributed loss (gain) of subsidiaries</t>
  </si>
  <si>
    <t>Sales and maturities of securities</t>
  </si>
  <si>
    <t>Net change in investments in and receivables due from subsidiaries</t>
  </si>
  <si>
    <t>Net change in receivables from other HSBC affiliates</t>
  </si>
  <si>
    <t>Net change in payables to other HSBC affiliates</t>
  </si>
  <si>
    <t>Subsequent Event (Details) - USD ($) $ in Millions</t>
  </si>
  <si>
    <t>24 Months Ended</t>
  </si>
  <si>
    <t>Dec. 31, 2021</t>
  </si>
  <si>
    <t>2020 - 2021 Restructuring Plan [Member] | Forecast [Member]</t>
  </si>
  <si>
    <t>Subsequent Event [Line Items]</t>
  </si>
  <si>
    <t>Expected period for completion of restructuring plan</t>
  </si>
  <si>
    <t>Investment in Modernization, Digital Capabilities and Expanded Product Solutions [Member]</t>
  </si>
  <si>
    <t>Expected restructuring charges, pre-tax</t>
  </si>
  <si>
    <t>Investment in Modernization, Digital Capabilities and Expanded Product Solutions [Member] | Forecast [Member]</t>
  </si>
  <si>
    <t>24 months</t>
  </si>
  <si>
    <t>Minimum [Member] | 2020 - 2021 Restructuring Plan [Member]</t>
  </si>
  <si>
    <t>Expected restructuring charges, after-tax</t>
  </si>
  <si>
    <t>Maximum [Member] | 2020 - 2021 Restructuring Plan [Member]</t>
  </si>
  <si>
    <t>Lease Impairment Charges [Member] | Minimum [Member] | 2020 - 2021 Restructuring Plan [Member]</t>
  </si>
  <si>
    <t>Lease Impairment Charges [Member] | Maximum [Member] | 2020 - 2021 Restructuring Plan [Member]</t>
  </si>
  <si>
    <t>Selected Quarterly Financial Data (Details) - USD ($) $ in Millions</t>
  </si>
  <si>
    <t>Income (loss) before income tax</t>
  </si>
</sst>
</file>

<file path=xl/styles.xml><?xml version="1.0" encoding="utf-8"?>
<styleSheet xmlns="http://schemas.openxmlformats.org/spreadsheetml/2006/main">
  <numFmts count="3">
    <numFmt formatCode="_(&quot;$ &quot;#,##0_);_(&quot;$ &quot;(#,##0)" numFmtId="164"/>
    <numFmt formatCode="#,##0.0000_);(#,##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14</v>
      </c>
    </row>
    <row r="14" spans="1:4">
      <c r="A14" s="4" t="s">
        <v>25</v>
      </c>
      <c r="B14" s="4" t="s">
        <v>26</v>
      </c>
    </row>
    <row r="15" spans="1:4">
      <c r="A15" s="4" t="s">
        <v>27</v>
      </c>
      <c r="B15" s="4" t="s">
        <v>28</v>
      </c>
    </row>
    <row r="16" spans="1:4">
      <c r="A16" s="4" t="s">
        <v>29</v>
      </c>
      <c r="B16" s="4" t="s">
        <v>26</v>
      </c>
    </row>
    <row r="17" spans="1:4">
      <c r="A17" s="4" t="s">
        <v>30</v>
      </c>
      <c r="D17" s="6" t="n">
        <v>0</v>
      </c>
    </row>
    <row r="18" spans="1:4">
      <c r="A18" s="4" t="s">
        <v>31</v>
      </c>
      <c r="B18" s="4" t="s">
        <v>9</v>
      </c>
    </row>
    <row r="19" spans="1:4">
      <c r="A19" s="4" t="s">
        <v>32</v>
      </c>
      <c r="B19" s="4" t="s">
        <v>9</v>
      </c>
    </row>
    <row r="20" spans="1:4">
      <c r="A20" s="4" t="s">
        <v>33</v>
      </c>
      <c r="B20" s="4" t="s">
        <v>9</v>
      </c>
    </row>
    <row r="21" spans="1:4">
      <c r="A21" s="4" t="s">
        <v>34</v>
      </c>
    </row>
    <row r="22" spans="1:4">
      <c r="A22" s="3" t="s">
        <v>5</v>
      </c>
    </row>
    <row r="23" spans="1:4">
      <c r="A23" s="4" t="s">
        <v>35</v>
      </c>
      <c r="B23" s="4" t="s">
        <v>36</v>
      </c>
    </row>
    <row r="24" spans="1:4">
      <c r="A24" s="4" t="s">
        <v>37</v>
      </c>
    </row>
    <row r="25" spans="1:4">
      <c r="A25" s="3" t="s">
        <v>5</v>
      </c>
    </row>
    <row r="26" spans="1:4">
      <c r="A26" s="4" t="s">
        <v>35</v>
      </c>
      <c r="B26"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4</v>
      </c>
      <c r="B1" s="2" t="s">
        <v>81</v>
      </c>
      <c r="C1" s="2" t="s">
        <v>1</v>
      </c>
    </row>
    <row r="2" spans="1:5">
      <c r="B2" s="2" t="s">
        <v>83</v>
      </c>
      <c r="C2" s="2" t="s">
        <v>2</v>
      </c>
      <c r="D2" s="2" t="s">
        <v>40</v>
      </c>
      <c r="E2" s="2" t="s">
        <v>41</v>
      </c>
    </row>
    <row r="3" spans="1:5">
      <c r="A3" s="3" t="s">
        <v>715</v>
      </c>
    </row>
    <row r="4" spans="1:5">
      <c r="A4" s="4" t="s">
        <v>923</v>
      </c>
      <c r="C4" s="6" t="n">
        <v>289</v>
      </c>
      <c r="D4" s="6" t="n">
        <v>512</v>
      </c>
    </row>
    <row r="5" spans="1:5">
      <c r="A5" s="4" t="s">
        <v>925</v>
      </c>
      <c r="C5" s="5" t="n">
        <v>2082</v>
      </c>
      <c r="D5" s="5" t="n">
        <v>-1131</v>
      </c>
      <c r="E5" s="6" t="n">
        <v>1136</v>
      </c>
    </row>
    <row r="6" spans="1:5">
      <c r="A6" s="4" t="s">
        <v>717</v>
      </c>
    </row>
    <row r="7" spans="1:5">
      <c r="A7" s="3" t="s">
        <v>715</v>
      </c>
    </row>
    <row r="8" spans="1:5">
      <c r="A8" s="4" t="s">
        <v>923</v>
      </c>
      <c r="C8" s="5" t="n">
        <v>212</v>
      </c>
      <c r="D8" s="5" t="n">
        <v>394</v>
      </c>
    </row>
    <row r="9" spans="1:5">
      <c r="A9" s="4" t="s">
        <v>926</v>
      </c>
      <c r="C9" s="5" t="n">
        <v>0</v>
      </c>
      <c r="D9" s="5" t="n">
        <v>3</v>
      </c>
    </row>
    <row r="10" spans="1:5">
      <c r="A10" s="4" t="s">
        <v>722</v>
      </c>
    </row>
    <row r="11" spans="1:5">
      <c r="A11" s="3" t="s">
        <v>715</v>
      </c>
    </row>
    <row r="12" spans="1:5">
      <c r="A12" s="4" t="s">
        <v>923</v>
      </c>
      <c r="C12" s="5" t="n">
        <v>77</v>
      </c>
      <c r="D12" s="5" t="n">
        <v>118</v>
      </c>
    </row>
    <row r="13" spans="1:5">
      <c r="A13" s="4" t="s">
        <v>926</v>
      </c>
      <c r="C13" s="5" t="n">
        <v>2</v>
      </c>
      <c r="D13" s="5" t="n">
        <v>4</v>
      </c>
    </row>
    <row r="14" spans="1:5">
      <c r="A14" s="4" t="s">
        <v>927</v>
      </c>
    </row>
    <row r="15" spans="1:5">
      <c r="A15" s="3" t="s">
        <v>715</v>
      </c>
    </row>
    <row r="16" spans="1:5">
      <c r="A16" s="4" t="s">
        <v>923</v>
      </c>
      <c r="C16" s="5" t="n">
        <v>178</v>
      </c>
      <c r="D16" s="5" t="n">
        <v>109</v>
      </c>
    </row>
    <row r="17" spans="1:5">
      <c r="A17" s="4" t="s">
        <v>928</v>
      </c>
    </row>
    <row r="18" spans="1:5">
      <c r="A18" s="3" t="s">
        <v>715</v>
      </c>
    </row>
    <row r="19" spans="1:5">
      <c r="A19" s="4" t="s">
        <v>923</v>
      </c>
      <c r="C19" s="5" t="n">
        <v>34</v>
      </c>
      <c r="D19" s="5" t="n">
        <v>285</v>
      </c>
    </row>
    <row r="20" spans="1:5">
      <c r="A20" s="4" t="s">
        <v>929</v>
      </c>
    </row>
    <row r="21" spans="1:5">
      <c r="A21" s="3" t="s">
        <v>715</v>
      </c>
    </row>
    <row r="22" spans="1:5">
      <c r="A22" s="4" t="s">
        <v>930</v>
      </c>
      <c r="B22" s="6" t="n">
        <v>53</v>
      </c>
    </row>
    <row r="23" spans="1:5">
      <c r="A23" s="4" t="s">
        <v>931</v>
      </c>
    </row>
    <row r="24" spans="1:5">
      <c r="A24" s="3" t="s">
        <v>715</v>
      </c>
    </row>
    <row r="25" spans="1:5">
      <c r="A25" s="4" t="s">
        <v>923</v>
      </c>
      <c r="C25" s="5" t="n">
        <v>77</v>
      </c>
      <c r="D25" s="5" t="n">
        <v>65</v>
      </c>
    </row>
    <row r="26" spans="1:5">
      <c r="A26" s="4" t="s">
        <v>932</v>
      </c>
    </row>
    <row r="27" spans="1:5">
      <c r="A27" s="3" t="s">
        <v>715</v>
      </c>
    </row>
    <row r="28" spans="1:5">
      <c r="A28" s="4" t="s">
        <v>933</v>
      </c>
      <c r="C28" s="5" t="n">
        <v>0</v>
      </c>
      <c r="D28" s="5" t="n">
        <v>-5</v>
      </c>
      <c r="E28" s="6" t="n">
        <v>-5</v>
      </c>
    </row>
    <row r="29" spans="1:5">
      <c r="A29" s="4" t="s">
        <v>934</v>
      </c>
    </row>
    <row r="30" spans="1:5">
      <c r="A30" s="3" t="s">
        <v>715</v>
      </c>
    </row>
    <row r="31" spans="1:5">
      <c r="A31" s="4" t="s">
        <v>925</v>
      </c>
      <c r="C31" s="6" t="n">
        <v>-1</v>
      </c>
      <c r="D31" s="6" t="n">
        <v>-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5</v>
      </c>
      <c r="B1" s="2" t="s">
        <v>1</v>
      </c>
    </row>
    <row r="2" spans="1:4">
      <c r="B2" s="2" t="s">
        <v>2</v>
      </c>
      <c r="C2" s="2" t="s">
        <v>40</v>
      </c>
      <c r="D2" s="2" t="s">
        <v>41</v>
      </c>
    </row>
    <row r="3" spans="1:4">
      <c r="A3" s="3" t="s">
        <v>572</v>
      </c>
    </row>
    <row r="4" spans="1:4">
      <c r="A4" s="4" t="s">
        <v>936</v>
      </c>
      <c r="B4" s="6" t="n">
        <v>801</v>
      </c>
      <c r="C4" s="6" t="n">
        <v>772</v>
      </c>
    </row>
    <row r="5" spans="1:4">
      <c r="A5" s="4" t="s">
        <v>937</v>
      </c>
      <c r="B5" s="5" t="n">
        <v>-624</v>
      </c>
      <c r="C5" s="5" t="n">
        <v>-614</v>
      </c>
    </row>
    <row r="6" spans="1:4">
      <c r="A6" s="4" t="s">
        <v>106</v>
      </c>
      <c r="B6" s="5" t="n">
        <v>177</v>
      </c>
      <c r="C6" s="5" t="n">
        <v>158</v>
      </c>
    </row>
    <row r="7" spans="1:4">
      <c r="A7" s="4" t="s">
        <v>190</v>
      </c>
      <c r="B7" s="5" t="n">
        <v>43</v>
      </c>
      <c r="C7" s="5" t="n">
        <v>44</v>
      </c>
      <c r="D7" s="6" t="n">
        <v>51</v>
      </c>
    </row>
    <row r="8" spans="1:4">
      <c r="A8" s="4" t="s">
        <v>938</v>
      </c>
    </row>
    <row r="9" spans="1:4">
      <c r="A9" s="3" t="s">
        <v>572</v>
      </c>
    </row>
    <row r="10" spans="1:4">
      <c r="A10" s="4" t="s">
        <v>936</v>
      </c>
      <c r="B10" s="5" t="n">
        <v>8</v>
      </c>
      <c r="C10" s="5" t="n">
        <v>8</v>
      </c>
    </row>
    <row r="11" spans="1:4">
      <c r="A11" s="4" t="s">
        <v>939</v>
      </c>
    </row>
    <row r="12" spans="1:4">
      <c r="A12" s="3" t="s">
        <v>572</v>
      </c>
    </row>
    <row r="13" spans="1:4">
      <c r="A13" s="4" t="s">
        <v>936</v>
      </c>
      <c r="B13" s="5" t="n">
        <v>642</v>
      </c>
      <c r="C13" s="5" t="n">
        <v>619</v>
      </c>
    </row>
    <row r="14" spans="1:4">
      <c r="A14" s="4" t="s">
        <v>940</v>
      </c>
    </row>
    <row r="15" spans="1:4">
      <c r="A15" s="3" t="s">
        <v>572</v>
      </c>
    </row>
    <row r="16" spans="1:4">
      <c r="A16" s="4" t="s">
        <v>936</v>
      </c>
      <c r="B16" s="6" t="n">
        <v>151</v>
      </c>
      <c r="C16" s="6" t="n">
        <v>1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941</v>
      </c>
      <c r="B1" s="2" t="s">
        <v>81</v>
      </c>
      <c r="C1" s="2" t="s">
        <v>1</v>
      </c>
    </row>
    <row r="2" spans="1:5">
      <c r="B2" s="2" t="s">
        <v>82</v>
      </c>
      <c r="C2" s="2" t="s">
        <v>2</v>
      </c>
      <c r="D2" s="2" t="s">
        <v>40</v>
      </c>
      <c r="E2" s="2" t="s">
        <v>41</v>
      </c>
    </row>
    <row r="3" spans="1:5">
      <c r="A3" s="3" t="s">
        <v>942</v>
      </c>
    </row>
    <row r="4" spans="1:5">
      <c r="A4" s="4" t="s">
        <v>107</v>
      </c>
      <c r="C4" s="6" t="n">
        <v>1242</v>
      </c>
      <c r="D4" s="6" t="n">
        <v>1607</v>
      </c>
      <c r="E4" s="6" t="n">
        <v>1607</v>
      </c>
    </row>
    <row r="5" spans="1:5">
      <c r="A5" s="4" t="s">
        <v>943</v>
      </c>
      <c r="C5" s="5" t="n">
        <v>1035</v>
      </c>
      <c r="D5" s="5" t="n">
        <v>670</v>
      </c>
    </row>
    <row r="6" spans="1:5">
      <c r="A6" s="4" t="s">
        <v>944</v>
      </c>
      <c r="B6" s="6" t="n">
        <v>365</v>
      </c>
      <c r="C6" s="6" t="n">
        <v>365</v>
      </c>
      <c r="D6" s="5" t="n">
        <v>0</v>
      </c>
      <c r="E6" s="6" t="n">
        <v>0</v>
      </c>
    </row>
    <row r="7" spans="1:5">
      <c r="A7" s="4" t="s">
        <v>945</v>
      </c>
    </row>
    <row r="8" spans="1:5">
      <c r="A8" s="3" t="s">
        <v>942</v>
      </c>
    </row>
    <row r="9" spans="1:5">
      <c r="A9" s="4" t="s">
        <v>107</v>
      </c>
      <c r="D9" s="6" t="n">
        <v>73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946</v>
      </c>
      <c r="C1" s="2" t="s">
        <v>81</v>
      </c>
      <c r="D1" s="2" t="s">
        <v>1</v>
      </c>
    </row>
    <row r="2" spans="1:4">
      <c r="C2" s="2" t="s">
        <v>947</v>
      </c>
      <c r="D2" s="2" t="s">
        <v>655</v>
      </c>
    </row>
    <row r="3" spans="1:4">
      <c r="A3" s="3" t="s">
        <v>948</v>
      </c>
    </row>
    <row r="4" spans="1:4">
      <c r="A4" s="4" t="s">
        <v>949</v>
      </c>
      <c r="D4" s="6" t="n">
        <v>136</v>
      </c>
    </row>
    <row r="5" spans="1:4">
      <c r="A5" s="4" t="s">
        <v>950</v>
      </c>
      <c r="D5" s="5" t="n">
        <v>63</v>
      </c>
    </row>
    <row r="6" spans="1:4">
      <c r="A6" s="4" t="s">
        <v>951</v>
      </c>
      <c r="D6" s="5" t="n">
        <v>4</v>
      </c>
    </row>
    <row r="7" spans="1:4">
      <c r="A7" s="4" t="s">
        <v>952</v>
      </c>
      <c r="B7" s="4" t="s">
        <v>64</v>
      </c>
      <c r="D7" s="5" t="n">
        <v>-60</v>
      </c>
    </row>
    <row r="8" spans="1:4">
      <c r="A8" s="4" t="s">
        <v>953</v>
      </c>
      <c r="D8" s="5" t="n">
        <v>143</v>
      </c>
    </row>
    <row r="9" spans="1:4">
      <c r="A9" s="4" t="s">
        <v>954</v>
      </c>
      <c r="D9" s="5" t="n">
        <v>126</v>
      </c>
    </row>
    <row r="10" spans="1:4">
      <c r="A10" s="4" t="s">
        <v>955</v>
      </c>
      <c r="D10" s="6" t="n">
        <v>132</v>
      </c>
    </row>
    <row r="11" spans="1:4">
      <c r="A11" s="4" t="s">
        <v>956</v>
      </c>
      <c r="C11" s="5" t="n">
        <v>20</v>
      </c>
    </row>
    <row r="12" spans="1:4">
      <c r="A12" s="4" t="s">
        <v>957</v>
      </c>
    </row>
    <row r="13" spans="1:4">
      <c r="A13" s="3" t="s">
        <v>948</v>
      </c>
    </row>
    <row r="14" spans="1:4">
      <c r="A14" s="4" t="s">
        <v>958</v>
      </c>
      <c r="C14" s="6" t="n">
        <v>13</v>
      </c>
    </row>
    <row r="15" spans="1:4"/>
    <row r="16" spans="1:4">
      <c r="A16" s="4" t="s">
        <v>64</v>
      </c>
      <c r="B16" s="4" t="s">
        <v>959</v>
      </c>
    </row>
  </sheetData>
  <mergeCells count="3">
    <mergeCell ref="A1:B2"/>
    <mergeCell ref="A15:C15"/>
    <mergeCell ref="B16:C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960</v>
      </c>
      <c r="B1" s="2" t="s">
        <v>655</v>
      </c>
    </row>
    <row r="2" spans="1:3">
      <c r="A2" s="3" t="s">
        <v>259</v>
      </c>
    </row>
    <row r="3" spans="1:3">
      <c r="A3" s="4" t="s">
        <v>583</v>
      </c>
      <c r="B3" s="6" t="n">
        <v>719</v>
      </c>
      <c r="C3" s="4" t="s">
        <v>64</v>
      </c>
    </row>
    <row r="4" spans="1:3">
      <c r="A4" s="4" t="s">
        <v>582</v>
      </c>
      <c r="B4" s="6" t="n">
        <v>783</v>
      </c>
    </row>
    <row r="5" spans="1:3">
      <c r="A5" s="4" t="s">
        <v>961</v>
      </c>
      <c r="B5" s="4" t="s">
        <v>962</v>
      </c>
    </row>
    <row r="6" spans="1:3">
      <c r="A6" s="4" t="s">
        <v>963</v>
      </c>
      <c r="B6" s="4" t="s">
        <v>964</v>
      </c>
    </row>
    <row r="7" spans="1:3"/>
    <row r="8" spans="1:3">
      <c r="A8" s="4" t="s">
        <v>64</v>
      </c>
      <c r="B8" s="4" t="s">
        <v>592</v>
      </c>
    </row>
  </sheetData>
  <mergeCells count="3">
    <mergeCell ref="B1:C1"/>
    <mergeCell ref="A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655</v>
      </c>
    </row>
    <row r="2" spans="1:2">
      <c r="A2" s="3" t="s">
        <v>966</v>
      </c>
    </row>
    <row r="3" spans="1:2">
      <c r="A3" s="4" t="s">
        <v>769</v>
      </c>
      <c r="B3" s="6" t="n">
        <v>133</v>
      </c>
    </row>
    <row r="4" spans="1:2">
      <c r="A4" s="4" t="s">
        <v>770</v>
      </c>
      <c r="B4" s="5" t="n">
        <v>138</v>
      </c>
    </row>
    <row r="5" spans="1:2">
      <c r="A5" s="4" t="s">
        <v>771</v>
      </c>
      <c r="B5" s="5" t="n">
        <v>135</v>
      </c>
    </row>
    <row r="6" spans="1:2">
      <c r="A6" s="4" t="s">
        <v>772</v>
      </c>
      <c r="B6" s="5" t="n">
        <v>130</v>
      </c>
    </row>
    <row r="7" spans="1:2">
      <c r="A7" s="4" t="s">
        <v>773</v>
      </c>
      <c r="B7" s="5" t="n">
        <v>124</v>
      </c>
    </row>
    <row r="8" spans="1:2">
      <c r="A8" s="4" t="s">
        <v>774</v>
      </c>
      <c r="B8" s="5" t="n">
        <v>228</v>
      </c>
    </row>
    <row r="9" spans="1:2">
      <c r="A9" s="4" t="s">
        <v>967</v>
      </c>
      <c r="B9" s="5" t="n">
        <v>888</v>
      </c>
    </row>
    <row r="10" spans="1:2">
      <c r="A10" s="4" t="s">
        <v>968</v>
      </c>
      <c r="B10" s="5" t="n">
        <v>-105</v>
      </c>
    </row>
    <row r="11" spans="1:2">
      <c r="A11" s="4" t="s">
        <v>969</v>
      </c>
      <c r="B11" s="6" t="n">
        <v>7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0</v>
      </c>
      <c r="B1" s="2" t="s">
        <v>1</v>
      </c>
    </row>
    <row r="2" spans="1:4">
      <c r="B2" s="2" t="s">
        <v>40</v>
      </c>
      <c r="C2" s="2" t="s">
        <v>41</v>
      </c>
      <c r="D2" s="2" t="s">
        <v>2</v>
      </c>
    </row>
    <row r="3" spans="1:4">
      <c r="A3" s="3" t="s">
        <v>259</v>
      </c>
    </row>
    <row r="4" spans="1:4">
      <c r="A4" s="4" t="s">
        <v>971</v>
      </c>
      <c r="D4" s="6" t="n">
        <v>15</v>
      </c>
    </row>
    <row r="5" spans="1:4">
      <c r="A5" s="4" t="s">
        <v>972</v>
      </c>
      <c r="B5" s="6" t="n">
        <v>103</v>
      </c>
      <c r="C5" s="6" t="n">
        <v>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974</v>
      </c>
    </row>
    <row r="2" spans="1:2">
      <c r="A2" s="3" t="s">
        <v>975</v>
      </c>
    </row>
    <row r="3" spans="1:2">
      <c r="A3" s="4" t="s">
        <v>769</v>
      </c>
      <c r="B3" s="6" t="n">
        <v>136</v>
      </c>
    </row>
    <row r="4" spans="1:2">
      <c r="A4" s="4" t="s">
        <v>770</v>
      </c>
      <c r="B4" s="5" t="n">
        <v>125</v>
      </c>
    </row>
    <row r="5" spans="1:2">
      <c r="A5" s="4" t="s">
        <v>771</v>
      </c>
      <c r="B5" s="5" t="n">
        <v>115</v>
      </c>
    </row>
    <row r="6" spans="1:2">
      <c r="A6" s="4" t="s">
        <v>772</v>
      </c>
      <c r="B6" s="5" t="n">
        <v>103</v>
      </c>
    </row>
    <row r="7" spans="1:2">
      <c r="A7" s="4" t="s">
        <v>773</v>
      </c>
      <c r="B7" s="5" t="n">
        <v>91</v>
      </c>
    </row>
    <row r="8" spans="1:2">
      <c r="A8" s="4" t="s">
        <v>774</v>
      </c>
      <c r="B8" s="5" t="n">
        <v>182</v>
      </c>
    </row>
    <row r="9" spans="1:2">
      <c r="A9" s="4" t="s">
        <v>976</v>
      </c>
      <c r="B9" s="5" t="n">
        <v>752</v>
      </c>
    </row>
    <row r="10" spans="1:2">
      <c r="A10" s="3" t="s">
        <v>977</v>
      </c>
    </row>
    <row r="11" spans="1:2">
      <c r="A11" s="4" t="s">
        <v>769</v>
      </c>
      <c r="B11" s="5" t="n">
        <v>-58</v>
      </c>
    </row>
    <row r="12" spans="1:2">
      <c r="A12" s="4" t="s">
        <v>770</v>
      </c>
      <c r="B12" s="5" t="n">
        <v>-2</v>
      </c>
    </row>
    <row r="13" spans="1:2">
      <c r="A13" s="4" t="s">
        <v>771</v>
      </c>
      <c r="B13" s="5" t="n">
        <v>-1</v>
      </c>
    </row>
    <row r="14" spans="1:2">
      <c r="A14" s="4" t="s">
        <v>772</v>
      </c>
      <c r="B14" s="5" t="n">
        <v>0</v>
      </c>
    </row>
    <row r="15" spans="1:2">
      <c r="A15" s="4" t="s">
        <v>773</v>
      </c>
      <c r="B15" s="5" t="n">
        <v>0</v>
      </c>
    </row>
    <row r="16" spans="1:2">
      <c r="A16" s="4" t="s">
        <v>774</v>
      </c>
      <c r="B16" s="5" t="n">
        <v>-1</v>
      </c>
    </row>
    <row r="17" spans="1:2">
      <c r="A17" s="4" t="s">
        <v>976</v>
      </c>
      <c r="B17" s="5" t="n">
        <v>-62</v>
      </c>
    </row>
    <row r="18" spans="1:2">
      <c r="A18" s="3" t="s">
        <v>978</v>
      </c>
    </row>
    <row r="19" spans="1:2">
      <c r="A19" s="4" t="s">
        <v>769</v>
      </c>
      <c r="B19" s="5" t="n">
        <v>78</v>
      </c>
    </row>
    <row r="20" spans="1:2">
      <c r="A20" s="4" t="s">
        <v>770</v>
      </c>
      <c r="B20" s="5" t="n">
        <v>123</v>
      </c>
    </row>
    <row r="21" spans="1:2">
      <c r="A21" s="4" t="s">
        <v>771</v>
      </c>
      <c r="B21" s="5" t="n">
        <v>114</v>
      </c>
    </row>
    <row r="22" spans="1:2">
      <c r="A22" s="4" t="s">
        <v>772</v>
      </c>
      <c r="B22" s="5" t="n">
        <v>103</v>
      </c>
    </row>
    <row r="23" spans="1:2">
      <c r="A23" s="4" t="s">
        <v>773</v>
      </c>
      <c r="B23" s="5" t="n">
        <v>91</v>
      </c>
    </row>
    <row r="24" spans="1:2">
      <c r="A24" s="4" t="s">
        <v>774</v>
      </c>
      <c r="B24" s="5" t="n">
        <v>181</v>
      </c>
    </row>
    <row r="25" spans="1:2">
      <c r="A25" s="4" t="s">
        <v>976</v>
      </c>
      <c r="B25" s="6" t="n">
        <v>6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979</v>
      </c>
      <c r="B1" s="2" t="s">
        <v>1</v>
      </c>
      <c r="D1" s="2" t="s">
        <v>980</v>
      </c>
    </row>
    <row r="2" spans="1:6">
      <c r="B2" s="2" t="s">
        <v>40</v>
      </c>
      <c r="C2" s="2" t="s">
        <v>41</v>
      </c>
      <c r="D2" s="2" t="s">
        <v>82</v>
      </c>
      <c r="E2" s="2" t="s">
        <v>2</v>
      </c>
      <c r="F2" s="2" t="s">
        <v>981</v>
      </c>
    </row>
    <row r="3" spans="1:6">
      <c r="A3" s="3" t="s">
        <v>982</v>
      </c>
    </row>
    <row r="4" spans="1:6">
      <c r="A4" s="4" t="s">
        <v>983</v>
      </c>
      <c r="B4" s="6" t="n">
        <v>110955</v>
      </c>
      <c r="C4" s="6" t="n">
        <v>118702</v>
      </c>
      <c r="E4" s="6" t="n">
        <v>119693</v>
      </c>
    </row>
    <row r="5" spans="1:6">
      <c r="A5" s="4" t="s">
        <v>984</v>
      </c>
      <c r="D5" s="6" t="n">
        <v>1500</v>
      </c>
    </row>
    <row r="6" spans="1:6">
      <c r="A6" s="4" t="s">
        <v>985</v>
      </c>
      <c r="D6" s="5" t="n">
        <v>800</v>
      </c>
    </row>
    <row r="7" spans="1:6">
      <c r="A7" s="4" t="s">
        <v>986</v>
      </c>
      <c r="D7" s="6" t="n">
        <v>12</v>
      </c>
    </row>
    <row r="8" spans="1:6">
      <c r="A8" s="4" t="s">
        <v>987</v>
      </c>
    </row>
    <row r="9" spans="1:6">
      <c r="A9" s="3" t="s">
        <v>982</v>
      </c>
    </row>
    <row r="10" spans="1:6">
      <c r="A10" s="4" t="s">
        <v>988</v>
      </c>
      <c r="F10" s="6" t="n">
        <v>3500</v>
      </c>
    </row>
    <row r="11" spans="1:6">
      <c r="A11" s="4" t="s">
        <v>983</v>
      </c>
      <c r="F11" s="5" t="n">
        <v>1700</v>
      </c>
    </row>
    <row r="12" spans="1:6">
      <c r="A12" s="4" t="s">
        <v>989</v>
      </c>
      <c r="D12" s="4" t="s">
        <v>703</v>
      </c>
    </row>
    <row r="13" spans="1:6">
      <c r="A13" s="4" t="s">
        <v>709</v>
      </c>
    </row>
    <row r="14" spans="1:6">
      <c r="A14" s="3" t="s">
        <v>982</v>
      </c>
    </row>
    <row r="15" spans="1:6">
      <c r="A15" s="4" t="s">
        <v>990</v>
      </c>
      <c r="B15" s="5" t="n">
        <v>12</v>
      </c>
      <c r="F15" s="6" t="n">
        <v>15</v>
      </c>
    </row>
    <row r="16" spans="1:6">
      <c r="A16" s="4" t="s">
        <v>991</v>
      </c>
    </row>
    <row r="17" spans="1:6">
      <c r="A17" s="3" t="s">
        <v>982</v>
      </c>
    </row>
    <row r="18" spans="1:6">
      <c r="A18" s="4" t="s">
        <v>992</v>
      </c>
      <c r="B18" s="6" t="n">
        <v>-3</v>
      </c>
      <c r="C18" s="6" t="n">
        <v>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40</v>
      </c>
      <c r="D2" s="2" t="s">
        <v>41</v>
      </c>
    </row>
    <row r="3" spans="1:4">
      <c r="A3" s="3" t="s">
        <v>994</v>
      </c>
    </row>
    <row r="4" spans="1:4">
      <c r="A4" s="4" t="s">
        <v>116</v>
      </c>
      <c r="B4" s="6" t="n">
        <v>119693</v>
      </c>
      <c r="C4" s="6" t="n">
        <v>110955</v>
      </c>
      <c r="D4" s="6" t="n">
        <v>118702</v>
      </c>
    </row>
    <row r="5" spans="1:4">
      <c r="A5" s="3" t="s">
        <v>995</v>
      </c>
    </row>
    <row r="6" spans="1:4">
      <c r="A6" s="4" t="s">
        <v>996</v>
      </c>
      <c r="B6" s="5" t="n">
        <v>20190</v>
      </c>
      <c r="C6" s="5" t="n">
        <v>13076</v>
      </c>
    </row>
    <row r="7" spans="1:4">
      <c r="A7" s="3" t="s">
        <v>997</v>
      </c>
    </row>
    <row r="8" spans="1:4">
      <c r="A8" s="4" t="s">
        <v>998</v>
      </c>
      <c r="B8" s="5" t="n">
        <v>11945</v>
      </c>
    </row>
    <row r="9" spans="1:4">
      <c r="A9" s="4" t="s">
        <v>999</v>
      </c>
      <c r="B9" s="5" t="n">
        <v>6492</v>
      </c>
    </row>
    <row r="10" spans="1:4">
      <c r="A10" s="4" t="s">
        <v>1000</v>
      </c>
      <c r="B10" s="5" t="n">
        <v>3430</v>
      </c>
    </row>
    <row r="11" spans="1:4">
      <c r="A11" s="4" t="s">
        <v>769</v>
      </c>
      <c r="B11" s="5" t="n">
        <v>21867</v>
      </c>
    </row>
    <row r="12" spans="1:4">
      <c r="A12" s="4" t="s">
        <v>770</v>
      </c>
      <c r="B12" s="5" t="n">
        <v>1367</v>
      </c>
    </row>
    <row r="13" spans="1:4">
      <c r="A13" s="4" t="s">
        <v>771</v>
      </c>
      <c r="B13" s="5" t="n">
        <v>1253</v>
      </c>
    </row>
    <row r="14" spans="1:4">
      <c r="A14" s="4" t="s">
        <v>772</v>
      </c>
      <c r="B14" s="5" t="n">
        <v>896</v>
      </c>
    </row>
    <row r="15" spans="1:4">
      <c r="A15" s="4" t="s">
        <v>773</v>
      </c>
      <c r="B15" s="5" t="n">
        <v>814</v>
      </c>
    </row>
    <row r="16" spans="1:4">
      <c r="A16" s="4" t="s">
        <v>774</v>
      </c>
      <c r="B16" s="5" t="n">
        <v>2251</v>
      </c>
    </row>
    <row r="17" spans="1:4">
      <c r="A17" s="4" t="s">
        <v>1001</v>
      </c>
      <c r="B17" s="5" t="n">
        <v>28448</v>
      </c>
    </row>
    <row r="18" spans="1:4">
      <c r="A18" s="4" t="s">
        <v>1002</v>
      </c>
      <c r="B18" s="5" t="n">
        <v>222</v>
      </c>
      <c r="C18" s="5" t="n">
        <v>453</v>
      </c>
    </row>
    <row r="19" spans="1:4">
      <c r="A19" s="4" t="s">
        <v>1003</v>
      </c>
    </row>
    <row r="20" spans="1:4">
      <c r="A20" s="3" t="s">
        <v>995</v>
      </c>
    </row>
    <row r="21" spans="1:4">
      <c r="A21" s="4" t="s">
        <v>996</v>
      </c>
      <c r="B21" s="5" t="n">
        <v>19645</v>
      </c>
      <c r="C21" s="5" t="n">
        <v>12560</v>
      </c>
    </row>
    <row r="22" spans="1:4">
      <c r="A22" s="3" t="s">
        <v>997</v>
      </c>
    </row>
    <row r="23" spans="1:4">
      <c r="A23" s="4" t="s">
        <v>998</v>
      </c>
      <c r="B23" s="5" t="n">
        <v>11507</v>
      </c>
    </row>
    <row r="24" spans="1:4">
      <c r="A24" s="4" t="s">
        <v>999</v>
      </c>
      <c r="B24" s="5" t="n">
        <v>6368</v>
      </c>
    </row>
    <row r="25" spans="1:4">
      <c r="A25" s="4" t="s">
        <v>1000</v>
      </c>
      <c r="B25" s="5" t="n">
        <v>3430</v>
      </c>
    </row>
    <row r="26" spans="1:4">
      <c r="A26" s="4" t="s">
        <v>769</v>
      </c>
      <c r="B26" s="5" t="n">
        <v>21305</v>
      </c>
    </row>
    <row r="27" spans="1:4">
      <c r="A27" s="4" t="s">
        <v>770</v>
      </c>
      <c r="B27" s="5" t="n">
        <v>1367</v>
      </c>
    </row>
    <row r="28" spans="1:4">
      <c r="A28" s="4" t="s">
        <v>771</v>
      </c>
      <c r="B28" s="5" t="n">
        <v>1253</v>
      </c>
    </row>
    <row r="29" spans="1:4">
      <c r="A29" s="4" t="s">
        <v>772</v>
      </c>
      <c r="B29" s="5" t="n">
        <v>896</v>
      </c>
    </row>
    <row r="30" spans="1:4">
      <c r="A30" s="4" t="s">
        <v>773</v>
      </c>
      <c r="B30" s="5" t="n">
        <v>814</v>
      </c>
    </row>
    <row r="31" spans="1:4">
      <c r="A31" s="4" t="s">
        <v>774</v>
      </c>
      <c r="B31" s="5" t="n">
        <v>2251</v>
      </c>
    </row>
    <row r="32" spans="1:4">
      <c r="A32" s="4" t="s">
        <v>1001</v>
      </c>
      <c r="B32" s="5" t="n">
        <v>27886</v>
      </c>
    </row>
    <row r="33" spans="1:4">
      <c r="A33" s="4" t="s">
        <v>1004</v>
      </c>
    </row>
    <row r="34" spans="1:4">
      <c r="A34" s="3" t="s">
        <v>995</v>
      </c>
    </row>
    <row r="35" spans="1:4">
      <c r="A35" s="4" t="s">
        <v>996</v>
      </c>
      <c r="B35" s="5" t="n">
        <v>545</v>
      </c>
      <c r="C35" s="5" t="n">
        <v>516</v>
      </c>
    </row>
    <row r="36" spans="1:4">
      <c r="A36" s="3" t="s">
        <v>997</v>
      </c>
    </row>
    <row r="37" spans="1:4">
      <c r="A37" s="4" t="s">
        <v>998</v>
      </c>
      <c r="B37" s="5" t="n">
        <v>438</v>
      </c>
    </row>
    <row r="38" spans="1:4">
      <c r="A38" s="4" t="s">
        <v>999</v>
      </c>
      <c r="B38" s="5" t="n">
        <v>124</v>
      </c>
    </row>
    <row r="39" spans="1:4">
      <c r="A39" s="4" t="s">
        <v>1000</v>
      </c>
      <c r="B39" s="5" t="n">
        <v>0</v>
      </c>
    </row>
    <row r="40" spans="1:4">
      <c r="A40" s="4" t="s">
        <v>769</v>
      </c>
      <c r="B40" s="5" t="n">
        <v>562</v>
      </c>
    </row>
    <row r="41" spans="1:4">
      <c r="A41" s="4" t="s">
        <v>770</v>
      </c>
      <c r="B41" s="5" t="n">
        <v>0</v>
      </c>
    </row>
    <row r="42" spans="1:4">
      <c r="A42" s="4" t="s">
        <v>771</v>
      </c>
      <c r="B42" s="5" t="n">
        <v>0</v>
      </c>
    </row>
    <row r="43" spans="1:4">
      <c r="A43" s="4" t="s">
        <v>772</v>
      </c>
      <c r="B43" s="5" t="n">
        <v>0</v>
      </c>
    </row>
    <row r="44" spans="1:4">
      <c r="A44" s="4" t="s">
        <v>773</v>
      </c>
      <c r="B44" s="5" t="n">
        <v>0</v>
      </c>
    </row>
    <row r="45" spans="1:4">
      <c r="A45" s="4" t="s">
        <v>774</v>
      </c>
      <c r="B45" s="5" t="n">
        <v>0</v>
      </c>
    </row>
    <row r="46" spans="1:4">
      <c r="A46" s="4" t="s">
        <v>1001</v>
      </c>
      <c r="B46" s="5" t="n">
        <v>562</v>
      </c>
    </row>
    <row r="47" spans="1:4">
      <c r="A47" s="4" t="s">
        <v>150</v>
      </c>
    </row>
    <row r="48" spans="1:4">
      <c r="A48" s="3" t="s">
        <v>994</v>
      </c>
    </row>
    <row r="49" spans="1:4">
      <c r="A49" s="4" t="s">
        <v>1005</v>
      </c>
      <c r="B49" s="5" t="n">
        <v>7209</v>
      </c>
      <c r="C49" s="5" t="n">
        <v>8154</v>
      </c>
    </row>
    <row r="50" spans="1:4">
      <c r="A50" s="4" t="s">
        <v>1006</v>
      </c>
    </row>
    <row r="51" spans="1:4">
      <c r="A51" s="3" t="s">
        <v>997</v>
      </c>
    </row>
    <row r="52" spans="1:4">
      <c r="A52" s="4" t="s">
        <v>1007</v>
      </c>
      <c r="B52" s="6" t="n">
        <v>24</v>
      </c>
      <c r="C52" s="6" t="n">
        <v>135</v>
      </c>
      <c r="D52" s="6" t="n">
        <v>1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8</v>
      </c>
      <c r="B1" s="2" t="s">
        <v>81</v>
      </c>
      <c r="N1" s="2" t="s">
        <v>1</v>
      </c>
    </row>
    <row r="2" spans="1:16">
      <c r="B2" s="2" t="s">
        <v>2</v>
      </c>
      <c r="C2" s="2" t="s">
        <v>82</v>
      </c>
      <c r="D2" s="2" t="s">
        <v>4</v>
      </c>
      <c r="E2" s="2" t="s">
        <v>83</v>
      </c>
      <c r="F2" s="2" t="s">
        <v>40</v>
      </c>
      <c r="G2" s="2" t="s">
        <v>84</v>
      </c>
      <c r="H2" s="2" t="s">
        <v>85</v>
      </c>
      <c r="I2" s="2" t="s">
        <v>86</v>
      </c>
      <c r="J2" s="2" t="s">
        <v>41</v>
      </c>
      <c r="K2" s="2" t="s">
        <v>1009</v>
      </c>
      <c r="L2" s="2" t="s">
        <v>1010</v>
      </c>
      <c r="M2" s="2" t="s">
        <v>1011</v>
      </c>
      <c r="N2" s="2" t="s">
        <v>2</v>
      </c>
      <c r="O2" s="2" t="s">
        <v>40</v>
      </c>
      <c r="P2" s="2" t="s">
        <v>41</v>
      </c>
    </row>
    <row r="3" spans="1:16">
      <c r="A3" s="3" t="s">
        <v>1012</v>
      </c>
    </row>
    <row r="4" spans="1:16">
      <c r="A4" s="4" t="s">
        <v>51</v>
      </c>
      <c r="B4" s="6" t="n">
        <v>3659</v>
      </c>
      <c r="F4" s="6" t="n">
        <v>4180</v>
      </c>
      <c r="J4" s="6" t="n">
        <v>4650</v>
      </c>
      <c r="N4" s="6" t="n">
        <v>3659</v>
      </c>
      <c r="O4" s="6" t="n">
        <v>4180</v>
      </c>
      <c r="P4" s="6" t="n">
        <v>4650</v>
      </c>
    </row>
    <row r="5" spans="1:16">
      <c r="A5" s="4" t="s">
        <v>1013</v>
      </c>
    </row>
    <row r="6" spans="1:16">
      <c r="A6" s="3" t="s">
        <v>1012</v>
      </c>
    </row>
    <row r="7" spans="1:16">
      <c r="A7" s="4" t="s">
        <v>51</v>
      </c>
      <c r="B7" s="6" t="n">
        <v>1072</v>
      </c>
      <c r="C7" s="6" t="n">
        <v>5568</v>
      </c>
      <c r="D7" s="6" t="n">
        <v>3553</v>
      </c>
      <c r="E7" s="6" t="n">
        <v>3714</v>
      </c>
      <c r="F7" s="6" t="n">
        <v>1466</v>
      </c>
      <c r="G7" s="6" t="n">
        <v>2471</v>
      </c>
      <c r="H7" s="6" t="n">
        <v>2743</v>
      </c>
      <c r="I7" s="6" t="n">
        <v>2792</v>
      </c>
      <c r="J7" s="6" t="n">
        <v>3365</v>
      </c>
      <c r="K7" s="6" t="n">
        <v>6494</v>
      </c>
      <c r="L7" s="6" t="n">
        <v>7558</v>
      </c>
      <c r="M7" s="6" t="n">
        <v>4069</v>
      </c>
      <c r="N7" s="6" t="n">
        <v>1072</v>
      </c>
      <c r="O7" s="6" t="n">
        <v>1466</v>
      </c>
      <c r="P7" s="6" t="n">
        <v>3365</v>
      </c>
    </row>
    <row r="8" spans="1:16">
      <c r="A8" s="4" t="s">
        <v>1014</v>
      </c>
      <c r="B8" s="4" t="s">
        <v>1015</v>
      </c>
      <c r="F8" s="4" t="s">
        <v>1016</v>
      </c>
      <c r="J8" s="4" t="s">
        <v>1017</v>
      </c>
      <c r="N8" s="4" t="s">
        <v>1015</v>
      </c>
      <c r="O8" s="4" t="s">
        <v>1016</v>
      </c>
      <c r="P8" s="4" t="s">
        <v>1017</v>
      </c>
    </row>
    <row r="9" spans="1:16">
      <c r="A9" s="4" t="s">
        <v>1018</v>
      </c>
      <c r="B9" s="6" t="n">
        <v>1483</v>
      </c>
      <c r="C9" s="6" t="n">
        <v>8432</v>
      </c>
      <c r="D9" s="6" t="n">
        <v>3433</v>
      </c>
      <c r="E9" s="6" t="n">
        <v>3142</v>
      </c>
      <c r="F9" s="6" t="n">
        <v>3045</v>
      </c>
      <c r="G9" s="6" t="n">
        <v>3550</v>
      </c>
      <c r="H9" s="6" t="n">
        <v>5008</v>
      </c>
      <c r="I9" s="6" t="n">
        <v>5182</v>
      </c>
      <c r="J9" s="6" t="n">
        <v>5457</v>
      </c>
      <c r="K9" s="6" t="n">
        <v>12566</v>
      </c>
      <c r="L9" s="6" t="n">
        <v>9272</v>
      </c>
      <c r="M9" s="6" t="n">
        <v>5050</v>
      </c>
      <c r="N9" s="6" t="n">
        <v>4130</v>
      </c>
      <c r="O9" s="6" t="n">
        <v>4189</v>
      </c>
      <c r="P9" s="6" t="n">
        <v>8100</v>
      </c>
    </row>
    <row r="10" spans="1:16">
      <c r="A10" s="4" t="s">
        <v>1019</v>
      </c>
      <c r="N10" s="4" t="s">
        <v>1020</v>
      </c>
      <c r="O10" s="4" t="s">
        <v>1021</v>
      </c>
      <c r="P10" s="4" t="s">
        <v>1022</v>
      </c>
    </row>
    <row r="11" spans="1:16">
      <c r="A11" s="4" t="s">
        <v>1023</v>
      </c>
      <c r="N11" s="6" t="n">
        <v>8569</v>
      </c>
      <c r="O11" s="6" t="n">
        <v>5829</v>
      </c>
      <c r="P11" s="6" t="n">
        <v>11351</v>
      </c>
    </row>
    <row r="12" spans="1:16">
      <c r="A12" s="4" t="s">
        <v>1024</v>
      </c>
    </row>
    <row r="13" spans="1:16">
      <c r="A13" s="3" t="s">
        <v>1012</v>
      </c>
    </row>
    <row r="14" spans="1:16">
      <c r="A14" s="4" t="s">
        <v>51</v>
      </c>
      <c r="B14" s="6" t="n">
        <v>2476</v>
      </c>
      <c r="F14" s="6" t="n">
        <v>2532</v>
      </c>
      <c r="J14" s="6" t="n">
        <v>1154</v>
      </c>
      <c r="N14" s="6" t="n">
        <v>2476</v>
      </c>
      <c r="O14" s="6" t="n">
        <v>2532</v>
      </c>
      <c r="P14" s="6" t="n">
        <v>1154</v>
      </c>
    </row>
    <row r="15" spans="1:16">
      <c r="A15" s="4" t="s">
        <v>1014</v>
      </c>
      <c r="B15" s="4" t="s">
        <v>1025</v>
      </c>
      <c r="F15" s="4" t="s">
        <v>1026</v>
      </c>
      <c r="J15" s="4" t="s">
        <v>1027</v>
      </c>
      <c r="N15" s="4" t="s">
        <v>1025</v>
      </c>
      <c r="O15" s="4" t="s">
        <v>1026</v>
      </c>
      <c r="P15" s="4" t="s">
        <v>1027</v>
      </c>
    </row>
    <row r="16" spans="1:16">
      <c r="A16" s="4" t="s">
        <v>1028</v>
      </c>
    </row>
    <row r="17" spans="1:16">
      <c r="A17" s="3" t="s">
        <v>1012</v>
      </c>
    </row>
    <row r="18" spans="1:16">
      <c r="A18" s="4" t="s">
        <v>51</v>
      </c>
      <c r="B18" s="6" t="n">
        <v>111</v>
      </c>
      <c r="F18" s="6" t="n">
        <v>182</v>
      </c>
      <c r="J18" s="6" t="n">
        <v>131</v>
      </c>
      <c r="N18" s="6" t="n">
        <v>111</v>
      </c>
      <c r="O18" s="6" t="n">
        <v>182</v>
      </c>
      <c r="P18" s="6" t="n">
        <v>131</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9</v>
      </c>
      <c r="B1" s="2" t="s">
        <v>81</v>
      </c>
      <c r="N1" s="2" t="s">
        <v>1</v>
      </c>
    </row>
    <row r="2" spans="1:16">
      <c r="B2" s="2" t="s">
        <v>2</v>
      </c>
      <c r="C2" s="2" t="s">
        <v>82</v>
      </c>
      <c r="D2" s="2" t="s">
        <v>4</v>
      </c>
      <c r="E2" s="2" t="s">
        <v>83</v>
      </c>
      <c r="F2" s="2" t="s">
        <v>40</v>
      </c>
      <c r="G2" s="2" t="s">
        <v>84</v>
      </c>
      <c r="H2" s="2" t="s">
        <v>85</v>
      </c>
      <c r="I2" s="2" t="s">
        <v>86</v>
      </c>
      <c r="J2" s="2" t="s">
        <v>41</v>
      </c>
      <c r="K2" s="2" t="s">
        <v>1009</v>
      </c>
      <c r="L2" s="2" t="s">
        <v>1010</v>
      </c>
      <c r="M2" s="2" t="s">
        <v>1011</v>
      </c>
      <c r="N2" s="2" t="s">
        <v>2</v>
      </c>
      <c r="O2" s="2" t="s">
        <v>40</v>
      </c>
      <c r="P2" s="2" t="s">
        <v>41</v>
      </c>
    </row>
    <row r="3" spans="1:16">
      <c r="A3" s="3" t="s">
        <v>1012</v>
      </c>
    </row>
    <row r="4" spans="1:16">
      <c r="A4" s="4" t="s">
        <v>1030</v>
      </c>
      <c r="B4" s="6" t="n">
        <v>3659</v>
      </c>
      <c r="F4" s="6" t="n">
        <v>4180</v>
      </c>
      <c r="J4" s="6" t="n">
        <v>4650</v>
      </c>
      <c r="N4" s="6" t="n">
        <v>3659</v>
      </c>
      <c r="O4" s="6" t="n">
        <v>4180</v>
      </c>
      <c r="P4" s="6" t="n">
        <v>4650</v>
      </c>
    </row>
    <row r="5" spans="1:16">
      <c r="A5" s="4" t="s">
        <v>1013</v>
      </c>
    </row>
    <row r="6" spans="1:16">
      <c r="A6" s="3" t="s">
        <v>1012</v>
      </c>
    </row>
    <row r="7" spans="1:16">
      <c r="A7" s="4" t="s">
        <v>1030</v>
      </c>
      <c r="B7" s="5" t="n">
        <v>1072</v>
      </c>
      <c r="C7" s="6" t="n">
        <v>5568</v>
      </c>
      <c r="D7" s="6" t="n">
        <v>3553</v>
      </c>
      <c r="E7" s="6" t="n">
        <v>3714</v>
      </c>
      <c r="F7" s="5" t="n">
        <v>1466</v>
      </c>
      <c r="G7" s="6" t="n">
        <v>2471</v>
      </c>
      <c r="H7" s="6" t="n">
        <v>2743</v>
      </c>
      <c r="I7" s="6" t="n">
        <v>2792</v>
      </c>
      <c r="J7" s="5" t="n">
        <v>3365</v>
      </c>
      <c r="K7" s="6" t="n">
        <v>6494</v>
      </c>
      <c r="L7" s="6" t="n">
        <v>7558</v>
      </c>
      <c r="M7" s="6" t="n">
        <v>4069</v>
      </c>
      <c r="N7" s="5" t="n">
        <v>1072</v>
      </c>
      <c r="O7" s="5" t="n">
        <v>1466</v>
      </c>
      <c r="P7" s="5" t="n">
        <v>3365</v>
      </c>
    </row>
    <row r="8" spans="1:16">
      <c r="A8" s="4" t="s">
        <v>1031</v>
      </c>
      <c r="B8" s="6" t="n">
        <v>1483</v>
      </c>
      <c r="C8" s="5" t="n">
        <v>8432</v>
      </c>
      <c r="D8" s="6" t="n">
        <v>3433</v>
      </c>
      <c r="E8" s="6" t="n">
        <v>3142</v>
      </c>
      <c r="F8" s="6" t="n">
        <v>3045</v>
      </c>
      <c r="G8" s="6" t="n">
        <v>3550</v>
      </c>
      <c r="H8" s="6" t="n">
        <v>5008</v>
      </c>
      <c r="I8" s="6" t="n">
        <v>5182</v>
      </c>
      <c r="J8" s="6" t="n">
        <v>5457</v>
      </c>
      <c r="K8" s="6" t="n">
        <v>12566</v>
      </c>
      <c r="L8" s="6" t="n">
        <v>9272</v>
      </c>
      <c r="M8" s="6" t="n">
        <v>5050</v>
      </c>
      <c r="N8" s="6" t="n">
        <v>4130</v>
      </c>
      <c r="O8" s="6" t="n">
        <v>4189</v>
      </c>
      <c r="P8" s="6" t="n">
        <v>8100</v>
      </c>
    </row>
    <row r="9" spans="1:16">
      <c r="A9" s="4" t="s">
        <v>1032</v>
      </c>
      <c r="C9" s="6" t="n">
        <v>-14</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40</v>
      </c>
    </row>
    <row r="2" spans="1:3">
      <c r="A2" s="3" t="s">
        <v>1034</v>
      </c>
    </row>
    <row r="3" spans="1:3">
      <c r="A3" s="4" t="s">
        <v>52</v>
      </c>
      <c r="B3" s="6" t="n">
        <v>26697</v>
      </c>
      <c r="C3" s="6" t="n">
        <v>30628</v>
      </c>
    </row>
    <row r="4" spans="1:3">
      <c r="A4" s="4" t="s">
        <v>1035</v>
      </c>
    </row>
    <row r="5" spans="1:3">
      <c r="A5" s="3" t="s">
        <v>1034</v>
      </c>
    </row>
    <row r="6" spans="1:3">
      <c r="A6" s="4" t="s">
        <v>52</v>
      </c>
      <c r="B6" s="5" t="n">
        <v>17443</v>
      </c>
      <c r="C6" s="5" t="n">
        <v>18863</v>
      </c>
    </row>
    <row r="7" spans="1:3">
      <c r="A7" s="4" t="s">
        <v>1036</v>
      </c>
      <c r="B7" s="5" t="n">
        <v>1195</v>
      </c>
      <c r="C7" s="5" t="n">
        <v>-243</v>
      </c>
    </row>
    <row r="8" spans="1:3">
      <c r="A8" s="4" t="s">
        <v>1037</v>
      </c>
    </row>
    <row r="9" spans="1:3">
      <c r="A9" s="3" t="s">
        <v>1034</v>
      </c>
    </row>
    <row r="10" spans="1:3">
      <c r="A10" s="4" t="s">
        <v>52</v>
      </c>
      <c r="B10" s="5" t="n">
        <v>9254</v>
      </c>
      <c r="C10" s="5" t="n">
        <v>11765</v>
      </c>
    </row>
    <row r="11" spans="1:3">
      <c r="A11" s="4" t="s">
        <v>1036</v>
      </c>
      <c r="B11" s="5" t="n">
        <v>224</v>
      </c>
      <c r="C11" s="5" t="n">
        <v>196</v>
      </c>
    </row>
    <row r="12" spans="1:3">
      <c r="A12" s="4" t="s">
        <v>1038</v>
      </c>
    </row>
    <row r="13" spans="1:3">
      <c r="A13" s="3" t="s">
        <v>1034</v>
      </c>
    </row>
    <row r="14" spans="1:3">
      <c r="A14" s="4" t="s">
        <v>52</v>
      </c>
      <c r="B14" s="5" t="n">
        <v>14226</v>
      </c>
      <c r="C14" s="5" t="n">
        <v>17086</v>
      </c>
    </row>
    <row r="15" spans="1:3">
      <c r="A15" s="4" t="s">
        <v>1039</v>
      </c>
    </row>
    <row r="16" spans="1:3">
      <c r="A16" s="3" t="s">
        <v>1034</v>
      </c>
    </row>
    <row r="17" spans="1:3">
      <c r="A17" s="4" t="s">
        <v>52</v>
      </c>
      <c r="B17" s="5" t="n">
        <v>6345</v>
      </c>
      <c r="C17" s="5" t="n">
        <v>7827</v>
      </c>
    </row>
    <row r="18" spans="1:3">
      <c r="A18" s="4" t="s">
        <v>1040</v>
      </c>
    </row>
    <row r="19" spans="1:3">
      <c r="A19" s="3" t="s">
        <v>1034</v>
      </c>
    </row>
    <row r="20" spans="1:3">
      <c r="A20" s="4" t="s">
        <v>52</v>
      </c>
      <c r="B20" s="6" t="n">
        <v>6231</v>
      </c>
      <c r="C20" s="5" t="n">
        <v>7886</v>
      </c>
    </row>
    <row r="21" spans="1:3">
      <c r="A21" s="4" t="s">
        <v>1041</v>
      </c>
      <c r="B21" s="4" t="s">
        <v>1042</v>
      </c>
    </row>
    <row r="22" spans="1:3">
      <c r="A22" s="4" t="s">
        <v>1043</v>
      </c>
    </row>
    <row r="23" spans="1:3">
      <c r="A23" s="3" t="s">
        <v>1034</v>
      </c>
    </row>
    <row r="24" spans="1:3">
      <c r="A24" s="4" t="s">
        <v>1044</v>
      </c>
      <c r="B24" s="4" t="s">
        <v>680</v>
      </c>
    </row>
    <row r="25" spans="1:3">
      <c r="A25" s="4" t="s">
        <v>1045</v>
      </c>
    </row>
    <row r="26" spans="1:3">
      <c r="A26" s="3" t="s">
        <v>1034</v>
      </c>
    </row>
    <row r="27" spans="1:3">
      <c r="A27" s="4" t="s">
        <v>1044</v>
      </c>
      <c r="B27" s="4" t="s">
        <v>1046</v>
      </c>
    </row>
    <row r="28" spans="1:3">
      <c r="A28" s="4" t="s">
        <v>1047</v>
      </c>
    </row>
    <row r="29" spans="1:3">
      <c r="A29" s="3" t="s">
        <v>1034</v>
      </c>
    </row>
    <row r="30" spans="1:3">
      <c r="A30" s="4" t="s">
        <v>52</v>
      </c>
      <c r="B30" s="6" t="n">
        <v>5124</v>
      </c>
      <c r="C30" s="5" t="n">
        <v>4927</v>
      </c>
    </row>
    <row r="31" spans="1:3">
      <c r="A31" s="4" t="s">
        <v>1041</v>
      </c>
      <c r="B31" s="4" t="s">
        <v>1048</v>
      </c>
    </row>
    <row r="32" spans="1:3">
      <c r="A32" s="4" t="s">
        <v>1049</v>
      </c>
    </row>
    <row r="33" spans="1:3">
      <c r="A33" s="3" t="s">
        <v>1034</v>
      </c>
    </row>
    <row r="34" spans="1:3">
      <c r="A34" s="4" t="s">
        <v>1044</v>
      </c>
      <c r="B34" s="4" t="s">
        <v>1050</v>
      </c>
    </row>
    <row r="35" spans="1:3">
      <c r="A35" s="4" t="s">
        <v>1051</v>
      </c>
    </row>
    <row r="36" spans="1:3">
      <c r="A36" s="3" t="s">
        <v>1034</v>
      </c>
    </row>
    <row r="37" spans="1:3">
      <c r="A37" s="4" t="s">
        <v>1044</v>
      </c>
      <c r="B37" s="4" t="s">
        <v>1052</v>
      </c>
    </row>
    <row r="38" spans="1:3">
      <c r="A38" s="4" t="s">
        <v>1053</v>
      </c>
    </row>
    <row r="39" spans="1:3">
      <c r="A39" s="3" t="s">
        <v>1034</v>
      </c>
    </row>
    <row r="40" spans="1:3">
      <c r="A40" s="4" t="s">
        <v>52</v>
      </c>
      <c r="B40" s="6" t="n">
        <v>0</v>
      </c>
      <c r="C40" s="5" t="n">
        <v>350</v>
      </c>
    </row>
    <row r="41" spans="1:3">
      <c r="A41" s="4" t="s">
        <v>1054</v>
      </c>
    </row>
    <row r="42" spans="1:3">
      <c r="A42" s="3" t="s">
        <v>1034</v>
      </c>
    </row>
    <row r="43" spans="1:3">
      <c r="A43" s="4" t="s">
        <v>52</v>
      </c>
      <c r="B43" s="6" t="n">
        <v>29</v>
      </c>
      <c r="C43" s="5" t="n">
        <v>31</v>
      </c>
    </row>
    <row r="44" spans="1:3">
      <c r="A44" s="4" t="s">
        <v>1041</v>
      </c>
      <c r="B44" s="4" t="s">
        <v>1055</v>
      </c>
    </row>
    <row r="45" spans="1:3">
      <c r="A45" s="4" t="s">
        <v>1056</v>
      </c>
    </row>
    <row r="46" spans="1:3">
      <c r="A46" s="3" t="s">
        <v>1034</v>
      </c>
    </row>
    <row r="47" spans="1:3">
      <c r="A47" s="4" t="s">
        <v>1057</v>
      </c>
      <c r="B47" s="4" t="s">
        <v>1058</v>
      </c>
    </row>
    <row r="48" spans="1:3">
      <c r="A48" s="4" t="s">
        <v>1059</v>
      </c>
    </row>
    <row r="49" spans="1:3">
      <c r="A49" s="3" t="s">
        <v>1034</v>
      </c>
    </row>
    <row r="50" spans="1:3">
      <c r="A50" s="4" t="s">
        <v>1057</v>
      </c>
      <c r="B50" s="4" t="s">
        <v>1060</v>
      </c>
    </row>
    <row r="51" spans="1:3">
      <c r="A51" s="4" t="s">
        <v>1061</v>
      </c>
    </row>
    <row r="52" spans="1:3">
      <c r="A52" s="3" t="s">
        <v>1034</v>
      </c>
    </row>
    <row r="53" spans="1:3">
      <c r="A53" s="4" t="s">
        <v>52</v>
      </c>
      <c r="B53" s="6" t="n">
        <v>7995</v>
      </c>
      <c r="C53" s="5" t="n">
        <v>8850</v>
      </c>
    </row>
    <row r="54" spans="1:3">
      <c r="A54" s="4" t="s">
        <v>1041</v>
      </c>
      <c r="B54" s="4" t="s">
        <v>1062</v>
      </c>
    </row>
    <row r="55" spans="1:3">
      <c r="A55" s="4" t="s">
        <v>1063</v>
      </c>
    </row>
    <row r="56" spans="1:3">
      <c r="A56" s="3" t="s">
        <v>1034</v>
      </c>
    </row>
    <row r="57" spans="1:3">
      <c r="A57" s="4" t="s">
        <v>1057</v>
      </c>
      <c r="B57" s="4" t="s">
        <v>1064</v>
      </c>
    </row>
    <row r="58" spans="1:3">
      <c r="A58" s="4" t="s">
        <v>1065</v>
      </c>
    </row>
    <row r="59" spans="1:3">
      <c r="A59" s="3" t="s">
        <v>1034</v>
      </c>
    </row>
    <row r="60" spans="1:3">
      <c r="A60" s="4" t="s">
        <v>1057</v>
      </c>
      <c r="B60" s="4" t="s">
        <v>1066</v>
      </c>
    </row>
    <row r="61" spans="1:3">
      <c r="A61" s="4" t="s">
        <v>1067</v>
      </c>
    </row>
    <row r="62" spans="1:3">
      <c r="A62" s="3" t="s">
        <v>1034</v>
      </c>
    </row>
    <row r="63" spans="1:3">
      <c r="A63" s="4" t="s">
        <v>52</v>
      </c>
      <c r="B63" s="6" t="n">
        <v>192</v>
      </c>
      <c r="C63" s="5" t="n">
        <v>769</v>
      </c>
    </row>
    <row r="64" spans="1:3">
      <c r="A64" s="4" t="s">
        <v>1041</v>
      </c>
      <c r="B64" s="4" t="s">
        <v>888</v>
      </c>
    </row>
    <row r="65" spans="1:3">
      <c r="A65" s="4" t="s">
        <v>1068</v>
      </c>
    </row>
    <row r="66" spans="1:3">
      <c r="A66" s="3" t="s">
        <v>1034</v>
      </c>
    </row>
    <row r="67" spans="1:3">
      <c r="A67" s="4" t="s">
        <v>1057</v>
      </c>
      <c r="B67" s="4" t="s">
        <v>1069</v>
      </c>
    </row>
    <row r="68" spans="1:3">
      <c r="A68" s="4" t="s">
        <v>1070</v>
      </c>
    </row>
    <row r="69" spans="1:3">
      <c r="A69" s="3" t="s">
        <v>1034</v>
      </c>
    </row>
    <row r="70" spans="1:3">
      <c r="A70" s="4" t="s">
        <v>1057</v>
      </c>
      <c r="B70" s="4" t="s">
        <v>1071</v>
      </c>
    </row>
    <row r="71" spans="1:3">
      <c r="A71" s="4" t="s">
        <v>1072</v>
      </c>
    </row>
    <row r="72" spans="1:3">
      <c r="A72" s="3" t="s">
        <v>1034</v>
      </c>
    </row>
    <row r="73" spans="1:3">
      <c r="A73" s="4" t="s">
        <v>52</v>
      </c>
      <c r="B73" s="6" t="n">
        <v>1000</v>
      </c>
      <c r="C73" s="5" t="n">
        <v>2100</v>
      </c>
    </row>
    <row r="74" spans="1:3">
      <c r="A74" s="4" t="s">
        <v>1041</v>
      </c>
      <c r="B74" s="4" t="s">
        <v>1073</v>
      </c>
    </row>
    <row r="75" spans="1:3">
      <c r="A75" s="4" t="s">
        <v>1057</v>
      </c>
      <c r="B75" s="4" t="s">
        <v>1073</v>
      </c>
    </row>
    <row r="76" spans="1:3">
      <c r="A76" s="4" t="s">
        <v>1074</v>
      </c>
    </row>
    <row r="77" spans="1:3">
      <c r="A77" s="3" t="s">
        <v>1034</v>
      </c>
    </row>
    <row r="78" spans="1:3">
      <c r="A78" s="4" t="s">
        <v>52</v>
      </c>
      <c r="B78" s="6" t="n">
        <v>2022</v>
      </c>
      <c r="C78" s="5" t="n">
        <v>2020</v>
      </c>
    </row>
    <row r="79" spans="1:3">
      <c r="A79" s="4" t="s">
        <v>1075</v>
      </c>
    </row>
    <row r="80" spans="1:3">
      <c r="A80" s="3" t="s">
        <v>1034</v>
      </c>
    </row>
    <row r="81" spans="1:3">
      <c r="A81" s="4" t="s">
        <v>52</v>
      </c>
      <c r="B81" s="6" t="n">
        <v>1172</v>
      </c>
      <c r="C81" s="5" t="n">
        <v>1170</v>
      </c>
    </row>
    <row r="82" spans="1:3">
      <c r="A82" s="4" t="s">
        <v>1041</v>
      </c>
      <c r="B82" s="4" t="s">
        <v>1076</v>
      </c>
    </row>
    <row r="83" spans="1:3">
      <c r="A83" s="4" t="s">
        <v>1077</v>
      </c>
    </row>
    <row r="84" spans="1:3">
      <c r="A84" s="3" t="s">
        <v>1034</v>
      </c>
    </row>
    <row r="85" spans="1:3">
      <c r="A85" s="4" t="s">
        <v>1044</v>
      </c>
      <c r="B85" s="4" t="s">
        <v>739</v>
      </c>
    </row>
    <row r="86" spans="1:3">
      <c r="A86" s="4" t="s">
        <v>1078</v>
      </c>
    </row>
    <row r="87" spans="1:3">
      <c r="A87" s="3" t="s">
        <v>1034</v>
      </c>
    </row>
    <row r="88" spans="1:3">
      <c r="A88" s="4" t="s">
        <v>1044</v>
      </c>
      <c r="B88" s="4" t="s">
        <v>1079</v>
      </c>
    </row>
    <row r="89" spans="1:3">
      <c r="A89" s="4" t="s">
        <v>1080</v>
      </c>
    </row>
    <row r="90" spans="1:3">
      <c r="A90" s="3" t="s">
        <v>1034</v>
      </c>
    </row>
    <row r="91" spans="1:3">
      <c r="A91" s="4" t="s">
        <v>52</v>
      </c>
      <c r="B91" s="6" t="n">
        <v>2685</v>
      </c>
      <c r="C91" s="5" t="n">
        <v>3676</v>
      </c>
    </row>
    <row r="92" spans="1:3">
      <c r="A92" s="4" t="s">
        <v>1041</v>
      </c>
      <c r="B92" s="4" t="s">
        <v>1081</v>
      </c>
    </row>
    <row r="93" spans="1:3">
      <c r="A93" s="4" t="s">
        <v>1082</v>
      </c>
    </row>
    <row r="94" spans="1:3">
      <c r="A94" s="3" t="s">
        <v>1034</v>
      </c>
    </row>
    <row r="95" spans="1:3">
      <c r="A95" s="4" t="s">
        <v>1044</v>
      </c>
      <c r="B95" s="4" t="s">
        <v>1083</v>
      </c>
    </row>
    <row r="96" spans="1:3">
      <c r="A96" s="4" t="s">
        <v>1084</v>
      </c>
    </row>
    <row r="97" spans="1:3">
      <c r="A97" s="3" t="s">
        <v>1034</v>
      </c>
    </row>
    <row r="98" spans="1:3">
      <c r="A98" s="4" t="s">
        <v>1044</v>
      </c>
      <c r="B98" s="4" t="s">
        <v>1085</v>
      </c>
    </row>
    <row r="99" spans="1:3">
      <c r="A99" s="4" t="s">
        <v>1086</v>
      </c>
    </row>
    <row r="100" spans="1:3">
      <c r="A100" s="3" t="s">
        <v>1034</v>
      </c>
    </row>
    <row r="101" spans="1:3">
      <c r="A101" s="4" t="s">
        <v>52</v>
      </c>
      <c r="B101" s="6" t="n">
        <v>850</v>
      </c>
      <c r="C101" s="5" t="n">
        <v>850</v>
      </c>
    </row>
    <row r="102" spans="1:3">
      <c r="A102" s="4" t="s">
        <v>1041</v>
      </c>
      <c r="B102" s="4" t="s">
        <v>1087</v>
      </c>
    </row>
    <row r="103" spans="1:3">
      <c r="A103" s="4" t="s">
        <v>1057</v>
      </c>
      <c r="B103" s="4" t="s">
        <v>1087</v>
      </c>
    </row>
    <row r="104" spans="1:3">
      <c r="A104" s="4" t="s">
        <v>1088</v>
      </c>
    </row>
    <row r="105" spans="1:3">
      <c r="A105" s="3" t="s">
        <v>1034</v>
      </c>
    </row>
    <row r="106" spans="1:3">
      <c r="A106" s="4" t="s">
        <v>52</v>
      </c>
      <c r="B106" s="6" t="n">
        <v>0</v>
      </c>
      <c r="C106" s="6" t="n">
        <v>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81</v>
      </c>
    </row>
    <row r="2" spans="1:3">
      <c r="B2" s="2" t="s">
        <v>2</v>
      </c>
      <c r="C2" s="2" t="s">
        <v>40</v>
      </c>
    </row>
    <row r="3" spans="1:3">
      <c r="A3" s="4" t="s">
        <v>1090</v>
      </c>
    </row>
    <row r="4" spans="1:3">
      <c r="A4" s="3" t="s">
        <v>1034</v>
      </c>
    </row>
    <row r="5" spans="1:3">
      <c r="A5" s="4" t="s">
        <v>1091</v>
      </c>
      <c r="B5" s="6" t="n">
        <v>13701</v>
      </c>
    </row>
    <row r="6" spans="1:3">
      <c r="A6" s="4" t="s">
        <v>1092</v>
      </c>
    </row>
    <row r="7" spans="1:3">
      <c r="A7" s="3" t="s">
        <v>1034</v>
      </c>
    </row>
    <row r="8" spans="1:3">
      <c r="A8" s="4" t="s">
        <v>1093</v>
      </c>
      <c r="B8" s="5" t="n">
        <v>1000</v>
      </c>
      <c r="C8" s="6" t="n">
        <v>2100</v>
      </c>
    </row>
    <row r="9" spans="1:3">
      <c r="A9" s="4" t="s">
        <v>1094</v>
      </c>
    </row>
    <row r="10" spans="1:3">
      <c r="A10" s="3" t="s">
        <v>1034</v>
      </c>
    </row>
    <row r="11" spans="1:3">
      <c r="A11" s="4" t="s">
        <v>1095</v>
      </c>
      <c r="B11" s="5" t="n">
        <v>959</v>
      </c>
      <c r="C11" s="5" t="n">
        <v>1935</v>
      </c>
    </row>
    <row r="12" spans="1:3">
      <c r="A12" s="4" t="s">
        <v>1096</v>
      </c>
      <c r="B12" s="5" t="n">
        <v>1269</v>
      </c>
    </row>
    <row r="13" spans="1:3">
      <c r="A13" s="4" t="s">
        <v>1097</v>
      </c>
      <c r="B13" s="5" t="n">
        <v>84</v>
      </c>
    </row>
    <row r="14" spans="1:3">
      <c r="A14" s="4" t="s">
        <v>1098</v>
      </c>
    </row>
    <row r="15" spans="1:3">
      <c r="A15" s="3" t="s">
        <v>1034</v>
      </c>
    </row>
    <row r="16" spans="1:3">
      <c r="A16" s="4" t="s">
        <v>1099</v>
      </c>
      <c r="B16" s="6" t="n">
        <v>9388</v>
      </c>
      <c r="C16" s="6" t="n">
        <v>93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100</v>
      </c>
      <c r="B1" s="2" t="s">
        <v>655</v>
      </c>
    </row>
    <row r="2" spans="1:2">
      <c r="A2" s="3" t="s">
        <v>1101</v>
      </c>
    </row>
    <row r="3" spans="1:2">
      <c r="A3" s="4" t="s">
        <v>1102</v>
      </c>
      <c r="B3" s="6" t="n">
        <v>7259</v>
      </c>
    </row>
    <row r="4" spans="1:2">
      <c r="A4" s="4" t="s">
        <v>1103</v>
      </c>
      <c r="B4" s="5" t="n">
        <v>6025</v>
      </c>
    </row>
    <row r="5" spans="1:2">
      <c r="A5" s="4" t="s">
        <v>1104</v>
      </c>
      <c r="B5" s="5" t="n">
        <v>2230</v>
      </c>
    </row>
    <row r="6" spans="1:2">
      <c r="A6" s="4" t="s">
        <v>1105</v>
      </c>
      <c r="B6" s="5" t="n">
        <v>1150</v>
      </c>
    </row>
    <row r="7" spans="1:2">
      <c r="A7" s="4" t="s">
        <v>1106</v>
      </c>
      <c r="B7" s="5" t="n">
        <v>1484</v>
      </c>
    </row>
    <row r="8" spans="1:2">
      <c r="A8" s="4" t="s">
        <v>1107</v>
      </c>
      <c r="B8" s="5" t="n">
        <v>8549</v>
      </c>
    </row>
    <row r="9" spans="1:2">
      <c r="A9" s="4" t="s">
        <v>161</v>
      </c>
      <c r="B9" s="6" t="n">
        <v>266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8</v>
      </c>
      <c r="C1" s="2" t="s">
        <v>2</v>
      </c>
      <c r="D1" s="2" t="s">
        <v>40</v>
      </c>
    </row>
    <row r="2" spans="1:4">
      <c r="A2" s="3" t="s">
        <v>1109</v>
      </c>
    </row>
    <row r="3" spans="1:4">
      <c r="A3" s="4" t="s">
        <v>1110</v>
      </c>
      <c r="C3" s="6" t="n">
        <v>36345</v>
      </c>
      <c r="D3" s="6" t="n">
        <v>30330</v>
      </c>
    </row>
    <row r="4" spans="1:4">
      <c r="A4" s="4" t="s">
        <v>1111</v>
      </c>
      <c r="C4" s="5" t="n">
        <v>35989</v>
      </c>
      <c r="D4" s="5" t="n">
        <v>31671</v>
      </c>
    </row>
    <row r="5" spans="1:4">
      <c r="A5" s="4" t="s">
        <v>1112</v>
      </c>
      <c r="B5" s="4" t="s">
        <v>607</v>
      </c>
      <c r="C5" s="5" t="n">
        <v>29510</v>
      </c>
      <c r="D5" s="5" t="n">
        <v>25172</v>
      </c>
    </row>
    <row r="6" spans="1:4">
      <c r="A6" s="4" t="s">
        <v>1113</v>
      </c>
      <c r="B6" s="4" t="s">
        <v>607</v>
      </c>
      <c r="C6" s="5" t="n">
        <v>29510</v>
      </c>
      <c r="D6" s="5" t="n">
        <v>25172</v>
      </c>
    </row>
    <row r="7" spans="1:4">
      <c r="A7" s="4" t="s">
        <v>1114</v>
      </c>
      <c r="B7" s="4" t="s">
        <v>1115</v>
      </c>
      <c r="C7" s="5" t="n">
        <v>3683</v>
      </c>
      <c r="D7" s="5" t="n">
        <v>2020</v>
      </c>
    </row>
    <row r="8" spans="1:4">
      <c r="A8" s="4" t="s">
        <v>1116</v>
      </c>
      <c r="B8" s="4" t="s">
        <v>1115</v>
      </c>
      <c r="C8" s="5" t="n">
        <v>4390</v>
      </c>
      <c r="D8" s="5" t="n">
        <v>3675</v>
      </c>
    </row>
    <row r="9" spans="1:4">
      <c r="A9" s="4" t="s">
        <v>1117</v>
      </c>
      <c r="C9" s="5" t="n">
        <v>3152</v>
      </c>
      <c r="D9" s="5" t="n">
        <v>3138</v>
      </c>
    </row>
    <row r="10" spans="1:4">
      <c r="A10" s="4" t="s">
        <v>1118</v>
      </c>
      <c r="C10" s="5" t="n">
        <v>2089</v>
      </c>
      <c r="D10" s="5" t="n">
        <v>2824</v>
      </c>
    </row>
    <row r="11" spans="1:4">
      <c r="A11" s="4" t="s">
        <v>1119</v>
      </c>
      <c r="C11" s="5" t="n">
        <v>891</v>
      </c>
      <c r="D11" s="5" t="n">
        <v>832</v>
      </c>
    </row>
    <row r="12" spans="1:4">
      <c r="A12" s="4" t="s">
        <v>1120</v>
      </c>
      <c r="C12" s="5" t="n">
        <v>553</v>
      </c>
      <c r="D12" s="5" t="n">
        <v>568</v>
      </c>
    </row>
    <row r="13" spans="1:4">
      <c r="A13" s="4" t="s">
        <v>1121</v>
      </c>
      <c r="C13" s="5" t="n">
        <v>2261</v>
      </c>
      <c r="D13" s="5" t="n">
        <v>2306</v>
      </c>
    </row>
    <row r="14" spans="1:4">
      <c r="A14" s="4" t="s">
        <v>1122</v>
      </c>
      <c r="C14" s="5" t="n">
        <v>1536</v>
      </c>
      <c r="D14" s="5" t="n">
        <v>2256</v>
      </c>
    </row>
    <row r="15" spans="1:4">
      <c r="A15" s="4" t="s">
        <v>609</v>
      </c>
    </row>
    <row r="16" spans="1:4">
      <c r="A16" s="3" t="s">
        <v>1109</v>
      </c>
    </row>
    <row r="17" spans="1:4">
      <c r="A17" s="4" t="s">
        <v>1114</v>
      </c>
      <c r="C17" s="5" t="n">
        <v>2538</v>
      </c>
      <c r="D17" s="5" t="n">
        <v>2013</v>
      </c>
    </row>
    <row r="18" spans="1:4">
      <c r="A18" s="4" t="s">
        <v>610</v>
      </c>
    </row>
    <row r="19" spans="1:4">
      <c r="A19" s="3" t="s">
        <v>1109</v>
      </c>
    </row>
    <row r="20" spans="1:4">
      <c r="A20" s="4" t="s">
        <v>1116</v>
      </c>
      <c r="C20" s="5" t="n">
        <v>4351</v>
      </c>
      <c r="D20" s="5" t="n">
        <v>3458</v>
      </c>
    </row>
    <row r="21" spans="1:4">
      <c r="A21" s="4" t="s">
        <v>1123</v>
      </c>
    </row>
    <row r="22" spans="1:4">
      <c r="A22" s="3" t="s">
        <v>1109</v>
      </c>
    </row>
    <row r="23" spans="1:4">
      <c r="A23" s="4" t="s">
        <v>1110</v>
      </c>
      <c r="B23" s="4" t="s">
        <v>725</v>
      </c>
      <c r="C23" s="5" t="n">
        <v>16</v>
      </c>
      <c r="D23" s="5" t="n">
        <v>17</v>
      </c>
    </row>
    <row r="24" spans="1:4">
      <c r="A24" s="4" t="s">
        <v>1124</v>
      </c>
    </row>
    <row r="25" spans="1:4">
      <c r="A25" s="3" t="s">
        <v>1109</v>
      </c>
    </row>
    <row r="26" spans="1:4">
      <c r="A26" s="4" t="s">
        <v>1111</v>
      </c>
      <c r="B26" s="4" t="s">
        <v>725</v>
      </c>
      <c r="C26" s="5" t="n">
        <v>186</v>
      </c>
      <c r="D26" s="5" t="n">
        <v>162</v>
      </c>
    </row>
    <row r="27" spans="1:4">
      <c r="A27" s="4" t="s">
        <v>1125</v>
      </c>
    </row>
    <row r="28" spans="1:4">
      <c r="A28" s="3" t="s">
        <v>1109</v>
      </c>
    </row>
    <row r="29" spans="1:4">
      <c r="A29" s="4" t="s">
        <v>1110</v>
      </c>
      <c r="B29" s="4" t="s">
        <v>744</v>
      </c>
      <c r="C29" s="5" t="n">
        <v>12267</v>
      </c>
      <c r="D29" s="5" t="n">
        <v>9918</v>
      </c>
    </row>
    <row r="30" spans="1:4">
      <c r="A30" s="4" t="s">
        <v>1126</v>
      </c>
    </row>
    <row r="31" spans="1:4">
      <c r="A31" s="3" t="s">
        <v>1109</v>
      </c>
    </row>
    <row r="32" spans="1:4">
      <c r="A32" s="4" t="s">
        <v>1111</v>
      </c>
      <c r="B32" s="4" t="s">
        <v>744</v>
      </c>
      <c r="C32" s="5" t="n">
        <v>13356</v>
      </c>
      <c r="D32" s="5" t="n">
        <v>10839</v>
      </c>
    </row>
    <row r="33" spans="1:4">
      <c r="A33" s="4" t="s">
        <v>1127</v>
      </c>
    </row>
    <row r="34" spans="1:4">
      <c r="A34" s="3" t="s">
        <v>1109</v>
      </c>
    </row>
    <row r="35" spans="1:4">
      <c r="A35" s="4" t="s">
        <v>1110</v>
      </c>
      <c r="B35" s="4" t="s">
        <v>744</v>
      </c>
      <c r="C35" s="5" t="n">
        <v>16520</v>
      </c>
      <c r="D35" s="5" t="n">
        <v>15897</v>
      </c>
    </row>
    <row r="36" spans="1:4">
      <c r="A36" s="4" t="s">
        <v>1128</v>
      </c>
    </row>
    <row r="37" spans="1:4">
      <c r="A37" s="3" t="s">
        <v>1109</v>
      </c>
    </row>
    <row r="38" spans="1:4">
      <c r="A38" s="4" t="s">
        <v>1111</v>
      </c>
      <c r="B38" s="4" t="s">
        <v>744</v>
      </c>
      <c r="C38" s="5" t="n">
        <v>15786</v>
      </c>
      <c r="D38" s="5" t="n">
        <v>15699</v>
      </c>
    </row>
    <row r="39" spans="1:4">
      <c r="A39" s="4" t="s">
        <v>1129</v>
      </c>
    </row>
    <row r="40" spans="1:4">
      <c r="A40" s="3" t="s">
        <v>1109</v>
      </c>
    </row>
    <row r="41" spans="1:4">
      <c r="A41" s="4" t="s">
        <v>1110</v>
      </c>
      <c r="B41" s="4" t="s">
        <v>744</v>
      </c>
      <c r="C41" s="5" t="n">
        <v>1158</v>
      </c>
      <c r="D41" s="5" t="n">
        <v>845</v>
      </c>
    </row>
    <row r="42" spans="1:4">
      <c r="A42" s="4" t="s">
        <v>1130</v>
      </c>
    </row>
    <row r="43" spans="1:4">
      <c r="A43" s="3" t="s">
        <v>1109</v>
      </c>
    </row>
    <row r="44" spans="1:4">
      <c r="A44" s="4" t="s">
        <v>1111</v>
      </c>
      <c r="B44" s="4" t="s">
        <v>744</v>
      </c>
      <c r="C44" s="5" t="n">
        <v>1389</v>
      </c>
      <c r="D44" s="5" t="n">
        <v>900</v>
      </c>
    </row>
    <row r="45" spans="1:4">
      <c r="A45" s="4" t="s">
        <v>1131</v>
      </c>
    </row>
    <row r="46" spans="1:4">
      <c r="A46" s="3" t="s">
        <v>1109</v>
      </c>
    </row>
    <row r="47" spans="1:4">
      <c r="A47" s="4" t="s">
        <v>1110</v>
      </c>
      <c r="B47" s="4" t="s">
        <v>744</v>
      </c>
      <c r="C47" s="5" t="n">
        <v>1139</v>
      </c>
      <c r="D47" s="5" t="n">
        <v>950</v>
      </c>
    </row>
    <row r="48" spans="1:4">
      <c r="A48" s="4" t="s">
        <v>1132</v>
      </c>
    </row>
    <row r="49" spans="1:4">
      <c r="A49" s="3" t="s">
        <v>1109</v>
      </c>
    </row>
    <row r="50" spans="1:4">
      <c r="A50" s="4" t="s">
        <v>1111</v>
      </c>
      <c r="B50" s="4" t="s">
        <v>744</v>
      </c>
      <c r="C50" s="5" t="n">
        <v>1024</v>
      </c>
      <c r="D50" s="5" t="n">
        <v>938</v>
      </c>
    </row>
    <row r="51" spans="1:4">
      <c r="A51" s="4" t="s">
        <v>1133</v>
      </c>
    </row>
    <row r="52" spans="1:4">
      <c r="A52" s="3" t="s">
        <v>1109</v>
      </c>
    </row>
    <row r="53" spans="1:4">
      <c r="A53" s="4" t="s">
        <v>1110</v>
      </c>
      <c r="B53" s="4" t="s">
        <v>725</v>
      </c>
      <c r="C53" s="5" t="n">
        <v>0</v>
      </c>
      <c r="D53" s="5" t="n">
        <v>6</v>
      </c>
    </row>
    <row r="54" spans="1:4">
      <c r="A54" s="4" t="s">
        <v>1134</v>
      </c>
    </row>
    <row r="55" spans="1:4">
      <c r="A55" s="3" t="s">
        <v>1109</v>
      </c>
    </row>
    <row r="56" spans="1:4">
      <c r="A56" s="4" t="s">
        <v>1111</v>
      </c>
      <c r="B56" s="4" t="s">
        <v>725</v>
      </c>
      <c r="C56" s="5" t="n">
        <v>165</v>
      </c>
      <c r="D56" s="5" t="n">
        <v>117</v>
      </c>
    </row>
    <row r="57" spans="1:4">
      <c r="A57" s="4" t="s">
        <v>1135</v>
      </c>
    </row>
    <row r="58" spans="1:4">
      <c r="A58" s="3" t="s">
        <v>1109</v>
      </c>
    </row>
    <row r="59" spans="1:4">
      <c r="A59" s="4" t="s">
        <v>1110</v>
      </c>
      <c r="B59" s="4" t="s">
        <v>1136</v>
      </c>
      <c r="C59" s="5" t="n">
        <v>167</v>
      </c>
      <c r="D59" s="5" t="n">
        <v>50</v>
      </c>
    </row>
    <row r="60" spans="1:4">
      <c r="A60" s="4" t="s">
        <v>1137</v>
      </c>
    </row>
    <row r="61" spans="1:4">
      <c r="A61" s="3" t="s">
        <v>1109</v>
      </c>
    </row>
    <row r="62" spans="1:4">
      <c r="A62" s="4" t="s">
        <v>1111</v>
      </c>
      <c r="B62" s="4" t="s">
        <v>1136</v>
      </c>
      <c r="C62" s="5" t="n">
        <v>29</v>
      </c>
      <c r="D62" s="5" t="n">
        <v>14</v>
      </c>
    </row>
    <row r="63" spans="1:4">
      <c r="A63" s="4" t="s">
        <v>1138</v>
      </c>
    </row>
    <row r="64" spans="1:4">
      <c r="A64" s="3" t="s">
        <v>1109</v>
      </c>
    </row>
    <row r="65" spans="1:4">
      <c r="A65" s="4" t="s">
        <v>1110</v>
      </c>
      <c r="B65" s="4" t="s">
        <v>1136</v>
      </c>
      <c r="C65" s="5" t="n">
        <v>1</v>
      </c>
      <c r="D65" s="5" t="n">
        <v>125</v>
      </c>
    </row>
    <row r="66" spans="1:4">
      <c r="A66" s="4" t="s">
        <v>1139</v>
      </c>
    </row>
    <row r="67" spans="1:4">
      <c r="A67" s="3" t="s">
        <v>1109</v>
      </c>
    </row>
    <row r="68" spans="1:4">
      <c r="A68" s="4" t="s">
        <v>1111</v>
      </c>
      <c r="B68" s="4" t="s">
        <v>1136</v>
      </c>
      <c r="C68" s="5" t="n">
        <v>0</v>
      </c>
      <c r="D68" s="5" t="n">
        <v>107</v>
      </c>
    </row>
    <row r="69" spans="1:4">
      <c r="A69" s="4" t="s">
        <v>1140</v>
      </c>
    </row>
    <row r="70" spans="1:4">
      <c r="A70" s="3" t="s">
        <v>1109</v>
      </c>
    </row>
    <row r="71" spans="1:4">
      <c r="A71" s="4" t="s">
        <v>1110</v>
      </c>
      <c r="B71" s="4" t="s">
        <v>1141</v>
      </c>
      <c r="C71" s="5" t="n">
        <v>0</v>
      </c>
      <c r="D71" s="5" t="n">
        <v>6</v>
      </c>
    </row>
    <row r="72" spans="1:4">
      <c r="A72" s="4" t="s">
        <v>1142</v>
      </c>
    </row>
    <row r="73" spans="1:4">
      <c r="A73" s="3" t="s">
        <v>1109</v>
      </c>
    </row>
    <row r="74" spans="1:4">
      <c r="A74" s="4" t="s">
        <v>1111</v>
      </c>
      <c r="B74" s="4" t="s">
        <v>1141</v>
      </c>
      <c r="C74" s="5" t="n">
        <v>1</v>
      </c>
      <c r="D74" s="5" t="n">
        <v>0</v>
      </c>
    </row>
    <row r="75" spans="1:4">
      <c r="A75" s="4" t="s">
        <v>1143</v>
      </c>
    </row>
    <row r="76" spans="1:4">
      <c r="A76" s="3" t="s">
        <v>1109</v>
      </c>
    </row>
    <row r="77" spans="1:4">
      <c r="A77" s="4" t="s">
        <v>1110</v>
      </c>
      <c r="B77" s="4" t="s">
        <v>1136</v>
      </c>
      <c r="C77" s="5" t="n">
        <v>11990</v>
      </c>
      <c r="D77" s="5" t="n">
        <v>9866</v>
      </c>
    </row>
    <row r="78" spans="1:4">
      <c r="A78" s="4" t="s">
        <v>1144</v>
      </c>
    </row>
    <row r="79" spans="1:4">
      <c r="A79" s="3" t="s">
        <v>1109</v>
      </c>
    </row>
    <row r="80" spans="1:4">
      <c r="A80" s="4" t="s">
        <v>1111</v>
      </c>
      <c r="B80" s="4" t="s">
        <v>1136</v>
      </c>
      <c r="C80" s="5" t="n">
        <v>13324</v>
      </c>
      <c r="D80" s="5" t="n">
        <v>10780</v>
      </c>
    </row>
    <row r="81" spans="1:4">
      <c r="A81" s="4" t="s">
        <v>1145</v>
      </c>
    </row>
    <row r="82" spans="1:4">
      <c r="A82" s="3" t="s">
        <v>1109</v>
      </c>
    </row>
    <row r="83" spans="1:4">
      <c r="A83" s="4" t="s">
        <v>1110</v>
      </c>
      <c r="B83" s="4" t="s">
        <v>725</v>
      </c>
      <c r="C83" s="5" t="n">
        <v>128</v>
      </c>
      <c r="D83" s="5" t="n">
        <v>133</v>
      </c>
    </row>
    <row r="84" spans="1:4">
      <c r="A84" s="4" t="s">
        <v>1146</v>
      </c>
    </row>
    <row r="85" spans="1:4">
      <c r="A85" s="3" t="s">
        <v>1109</v>
      </c>
    </row>
    <row r="86" spans="1:4">
      <c r="A86" s="4" t="s">
        <v>1111</v>
      </c>
      <c r="B86" s="4" t="s">
        <v>725</v>
      </c>
      <c r="C86" s="5" t="n">
        <v>51</v>
      </c>
      <c r="D86" s="5" t="n">
        <v>216</v>
      </c>
    </row>
    <row r="87" spans="1:4">
      <c r="A87" s="4" t="s">
        <v>1147</v>
      </c>
    </row>
    <row r="88" spans="1:4">
      <c r="A88" s="3" t="s">
        <v>1109</v>
      </c>
    </row>
    <row r="89" spans="1:4">
      <c r="A89" s="4" t="s">
        <v>1110</v>
      </c>
      <c r="B89" s="4" t="s">
        <v>1136</v>
      </c>
      <c r="C89" s="5" t="n">
        <v>16440</v>
      </c>
      <c r="D89" s="5" t="n">
        <v>15897</v>
      </c>
    </row>
    <row r="90" spans="1:4">
      <c r="A90" s="4" t="s">
        <v>1148</v>
      </c>
    </row>
    <row r="91" spans="1:4">
      <c r="A91" s="3" t="s">
        <v>1109</v>
      </c>
    </row>
    <row r="92" spans="1:4">
      <c r="A92" s="4" t="s">
        <v>1111</v>
      </c>
      <c r="B92" s="4" t="s">
        <v>1136</v>
      </c>
      <c r="C92" s="5" t="n">
        <v>15786</v>
      </c>
      <c r="D92" s="5" t="n">
        <v>15684</v>
      </c>
    </row>
    <row r="93" spans="1:4">
      <c r="A93" s="4" t="s">
        <v>1149</v>
      </c>
    </row>
    <row r="94" spans="1:4">
      <c r="A94" s="3" t="s">
        <v>1109</v>
      </c>
    </row>
    <row r="95" spans="1:4">
      <c r="A95" s="4" t="s">
        <v>1110</v>
      </c>
      <c r="B95" s="4" t="s">
        <v>1141</v>
      </c>
      <c r="C95" s="5" t="n">
        <v>0</v>
      </c>
      <c r="D95" s="5" t="n">
        <v>13</v>
      </c>
    </row>
    <row r="96" spans="1:4">
      <c r="A96" s="4" t="s">
        <v>1150</v>
      </c>
    </row>
    <row r="97" spans="1:4">
      <c r="A97" s="3" t="s">
        <v>1109</v>
      </c>
    </row>
    <row r="98" spans="1:4">
      <c r="A98" s="4" t="s">
        <v>1111</v>
      </c>
      <c r="B98" s="4" t="s">
        <v>1141</v>
      </c>
      <c r="C98" s="5" t="n">
        <v>0</v>
      </c>
      <c r="D98" s="5" t="n">
        <v>2</v>
      </c>
    </row>
    <row r="99" spans="1:4">
      <c r="A99" s="4" t="s">
        <v>1151</v>
      </c>
    </row>
    <row r="100" spans="1:4">
      <c r="A100" s="3" t="s">
        <v>1109</v>
      </c>
    </row>
    <row r="101" spans="1:4">
      <c r="A101" s="4" t="s">
        <v>1110</v>
      </c>
      <c r="B101" s="4" t="s">
        <v>1136</v>
      </c>
      <c r="C101" s="5" t="n">
        <v>3753</v>
      </c>
      <c r="D101" s="5" t="n">
        <v>2034</v>
      </c>
    </row>
    <row r="102" spans="1:4">
      <c r="A102" s="4" t="s">
        <v>1152</v>
      </c>
    </row>
    <row r="103" spans="1:4">
      <c r="A103" s="3" t="s">
        <v>1109</v>
      </c>
    </row>
    <row r="104" spans="1:4">
      <c r="A104" s="4" t="s">
        <v>1111</v>
      </c>
      <c r="B104" s="4" t="s">
        <v>1136</v>
      </c>
      <c r="C104" s="5" t="n">
        <v>3993</v>
      </c>
      <c r="D104" s="5" t="n">
        <v>2061</v>
      </c>
    </row>
    <row r="105" spans="1:4">
      <c r="A105" s="4" t="s">
        <v>1153</v>
      </c>
    </row>
    <row r="106" spans="1:4">
      <c r="A106" s="3" t="s">
        <v>1109</v>
      </c>
    </row>
    <row r="107" spans="1:4">
      <c r="A107" s="4" t="s">
        <v>1110</v>
      </c>
      <c r="B107" s="4" t="s">
        <v>1141</v>
      </c>
      <c r="C107" s="5" t="n">
        <v>1354</v>
      </c>
      <c r="D107" s="5" t="n">
        <v>512</v>
      </c>
    </row>
    <row r="108" spans="1:4">
      <c r="A108" s="4" t="s">
        <v>1154</v>
      </c>
    </row>
    <row r="109" spans="1:4">
      <c r="A109" s="3" t="s">
        <v>1109</v>
      </c>
    </row>
    <row r="110" spans="1:4">
      <c r="A110" s="4" t="s">
        <v>1111</v>
      </c>
      <c r="B110" s="4" t="s">
        <v>1141</v>
      </c>
      <c r="C110" s="5" t="n">
        <v>75</v>
      </c>
      <c r="D110" s="5" t="n">
        <v>805</v>
      </c>
    </row>
    <row r="111" spans="1:4">
      <c r="A111" s="4" t="s">
        <v>1155</v>
      </c>
    </row>
    <row r="112" spans="1:4">
      <c r="A112" s="3" t="s">
        <v>1109</v>
      </c>
    </row>
    <row r="113" spans="1:4">
      <c r="A113" s="4" t="s">
        <v>1110</v>
      </c>
      <c r="B113" s="4" t="s">
        <v>1136</v>
      </c>
      <c r="C113" s="5" t="n">
        <v>1087</v>
      </c>
      <c r="D113" s="5" t="n">
        <v>829</v>
      </c>
    </row>
    <row r="114" spans="1:4">
      <c r="A114" s="4" t="s">
        <v>1156</v>
      </c>
    </row>
    <row r="115" spans="1:4">
      <c r="A115" s="3" t="s">
        <v>1109</v>
      </c>
    </row>
    <row r="116" spans="1:4">
      <c r="A116" s="4" t="s">
        <v>1111</v>
      </c>
      <c r="B116" s="4" t="s">
        <v>1136</v>
      </c>
      <c r="C116" s="5" t="n">
        <v>1309</v>
      </c>
      <c r="D116" s="5" t="n">
        <v>626</v>
      </c>
    </row>
    <row r="117" spans="1:4">
      <c r="A117" s="4" t="s">
        <v>1157</v>
      </c>
    </row>
    <row r="118" spans="1:4">
      <c r="A118" s="3" t="s">
        <v>1109</v>
      </c>
    </row>
    <row r="119" spans="1:4">
      <c r="A119" s="4" t="s">
        <v>1110</v>
      </c>
      <c r="B119" s="4" t="s">
        <v>1136</v>
      </c>
      <c r="C119" s="5" t="n">
        <v>1138</v>
      </c>
      <c r="D119" s="5" t="n">
        <v>825</v>
      </c>
    </row>
    <row r="120" spans="1:4">
      <c r="A120" s="4" t="s">
        <v>1158</v>
      </c>
    </row>
    <row r="121" spans="1:4">
      <c r="A121" s="3" t="s">
        <v>1109</v>
      </c>
    </row>
    <row r="122" spans="1:4">
      <c r="A122" s="4" t="s">
        <v>1111</v>
      </c>
      <c r="B122" s="4" t="s">
        <v>1136</v>
      </c>
      <c r="C122" s="5" t="n">
        <v>1024</v>
      </c>
      <c r="D122" s="5" t="n">
        <v>831</v>
      </c>
    </row>
    <row r="123" spans="1:4">
      <c r="A123" s="4" t="s">
        <v>1159</v>
      </c>
    </row>
    <row r="124" spans="1:4">
      <c r="A124" s="3" t="s">
        <v>1109</v>
      </c>
    </row>
    <row r="125" spans="1:4">
      <c r="A125" s="4" t="s">
        <v>1110</v>
      </c>
      <c r="B125" s="4" t="s">
        <v>1141</v>
      </c>
      <c r="C125" s="5" t="n">
        <v>0</v>
      </c>
      <c r="D125" s="5" t="n">
        <v>6</v>
      </c>
    </row>
    <row r="126" spans="1:4">
      <c r="A126" s="4" t="s">
        <v>1160</v>
      </c>
    </row>
    <row r="127" spans="1:4">
      <c r="A127" s="3" t="s">
        <v>1109</v>
      </c>
    </row>
    <row r="128" spans="1:4">
      <c r="A128" s="4" t="s">
        <v>1111</v>
      </c>
      <c r="B128" s="4" t="s">
        <v>1141</v>
      </c>
      <c r="C128" s="5" t="n">
        <v>44</v>
      </c>
      <c r="D128" s="5" t="n">
        <v>9</v>
      </c>
    </row>
    <row r="129" spans="1:4">
      <c r="A129" s="4" t="s">
        <v>1161</v>
      </c>
    </row>
    <row r="130" spans="1:4">
      <c r="A130" s="3" t="s">
        <v>1109</v>
      </c>
    </row>
    <row r="131" spans="1:4">
      <c r="A131" s="4" t="s">
        <v>1110</v>
      </c>
      <c r="B131" s="4" t="s">
        <v>1162</v>
      </c>
      <c r="C131" s="5" t="n">
        <v>10</v>
      </c>
      <c r="D131" s="5" t="n">
        <v>5</v>
      </c>
    </row>
    <row r="132" spans="1:4">
      <c r="A132" s="4" t="s">
        <v>1163</v>
      </c>
    </row>
    <row r="133" spans="1:4">
      <c r="A133" s="3" t="s">
        <v>1109</v>
      </c>
    </row>
    <row r="134" spans="1:4">
      <c r="A134" s="4" t="s">
        <v>1111</v>
      </c>
      <c r="B134" s="4" t="s">
        <v>1162</v>
      </c>
      <c r="C134" s="5" t="n">
        <v>85</v>
      </c>
      <c r="D134" s="5" t="n">
        <v>40</v>
      </c>
    </row>
    <row r="135" spans="1:4">
      <c r="A135" s="4" t="s">
        <v>1164</v>
      </c>
    </row>
    <row r="136" spans="1:4">
      <c r="A136" s="3" t="s">
        <v>1109</v>
      </c>
    </row>
    <row r="137" spans="1:4">
      <c r="A137" s="4" t="s">
        <v>1110</v>
      </c>
      <c r="B137" s="4" t="s">
        <v>1141</v>
      </c>
      <c r="C137" s="5" t="n">
        <v>0</v>
      </c>
      <c r="D137" s="5" t="n">
        <v>0</v>
      </c>
    </row>
    <row r="138" spans="1:4">
      <c r="A138" s="4" t="s">
        <v>1165</v>
      </c>
    </row>
    <row r="139" spans="1:4">
      <c r="A139" s="3" t="s">
        <v>1109</v>
      </c>
    </row>
    <row r="140" spans="1:4">
      <c r="A140" s="4" t="s">
        <v>1111</v>
      </c>
      <c r="B140" s="4" t="s">
        <v>1141</v>
      </c>
      <c r="C140" s="5" t="n">
        <v>164</v>
      </c>
      <c r="D140" s="5" t="n">
        <v>117</v>
      </c>
    </row>
    <row r="141" spans="1:4">
      <c r="A141" s="4" t="s">
        <v>1166</v>
      </c>
    </row>
    <row r="142" spans="1:4">
      <c r="A142" s="3" t="s">
        <v>1109</v>
      </c>
    </row>
    <row r="143" spans="1:4">
      <c r="A143" s="4" t="s">
        <v>1110</v>
      </c>
      <c r="B143" s="4" t="s">
        <v>725</v>
      </c>
      <c r="C143" s="5" t="n">
        <v>0</v>
      </c>
      <c r="D143" s="5" t="n">
        <v>0</v>
      </c>
    </row>
    <row r="144" spans="1:4">
      <c r="A144" s="4" t="s">
        <v>1167</v>
      </c>
    </row>
    <row r="145" spans="1:4">
      <c r="A145" s="3" t="s">
        <v>1109</v>
      </c>
    </row>
    <row r="146" spans="1:4">
      <c r="A146" s="4" t="s">
        <v>1111</v>
      </c>
      <c r="B146" s="4" t="s">
        <v>725</v>
      </c>
      <c r="C146" s="5" t="n">
        <v>1</v>
      </c>
      <c r="D146" s="5" t="n">
        <v>13</v>
      </c>
    </row>
    <row r="147" spans="1:4">
      <c r="A147" s="4" t="s">
        <v>1168</v>
      </c>
    </row>
    <row r="148" spans="1:4">
      <c r="A148" s="3" t="s">
        <v>1109</v>
      </c>
    </row>
    <row r="149" spans="1:4">
      <c r="A149" s="4" t="s">
        <v>1110</v>
      </c>
      <c r="B149" s="4" t="s">
        <v>1141</v>
      </c>
      <c r="C149" s="5" t="n">
        <v>16</v>
      </c>
      <c r="D149" s="5" t="n">
        <v>11</v>
      </c>
    </row>
    <row r="150" spans="1:4">
      <c r="A150" s="4" t="s">
        <v>1169</v>
      </c>
    </row>
    <row r="151" spans="1:4">
      <c r="A151" s="3" t="s">
        <v>1109</v>
      </c>
    </row>
    <row r="152" spans="1:4">
      <c r="A152" s="4" t="s">
        <v>1111</v>
      </c>
      <c r="B152" s="4" t="s">
        <v>1141</v>
      </c>
      <c r="C152" s="5" t="n">
        <v>20</v>
      </c>
      <c r="D152" s="5" t="n">
        <v>32</v>
      </c>
    </row>
    <row r="153" spans="1:4">
      <c r="A153" s="4" t="s">
        <v>1170</v>
      </c>
    </row>
    <row r="154" spans="1:4">
      <c r="A154" s="3" t="s">
        <v>1109</v>
      </c>
    </row>
    <row r="155" spans="1:4">
      <c r="A155" s="4" t="s">
        <v>1110</v>
      </c>
      <c r="B155" s="4" t="s">
        <v>1136</v>
      </c>
      <c r="C155" s="5" t="n">
        <v>110</v>
      </c>
      <c r="D155" s="5" t="n">
        <v>2</v>
      </c>
    </row>
    <row r="156" spans="1:4">
      <c r="A156" s="4" t="s">
        <v>1171</v>
      </c>
    </row>
    <row r="157" spans="1:4">
      <c r="A157" s="3" t="s">
        <v>1109</v>
      </c>
    </row>
    <row r="158" spans="1:4">
      <c r="A158" s="4" t="s">
        <v>1111</v>
      </c>
      <c r="B158" s="4" t="s">
        <v>1136</v>
      </c>
      <c r="C158" s="5" t="n">
        <v>3</v>
      </c>
      <c r="D158" s="5" t="n">
        <v>45</v>
      </c>
    </row>
    <row r="159" spans="1:4">
      <c r="A159" s="4" t="s">
        <v>1172</v>
      </c>
    </row>
    <row r="160" spans="1:4">
      <c r="A160" s="3" t="s">
        <v>1109</v>
      </c>
    </row>
    <row r="161" spans="1:4">
      <c r="A161" s="4" t="s">
        <v>1110</v>
      </c>
      <c r="B161" s="4" t="s">
        <v>1136</v>
      </c>
      <c r="C161" s="5" t="n">
        <v>80</v>
      </c>
      <c r="D161" s="5" t="n">
        <v>0</v>
      </c>
    </row>
    <row r="162" spans="1:4">
      <c r="A162" s="4" t="s">
        <v>1173</v>
      </c>
    </row>
    <row r="163" spans="1:4">
      <c r="A163" s="3" t="s">
        <v>1109</v>
      </c>
    </row>
    <row r="164" spans="1:4">
      <c r="A164" s="4" t="s">
        <v>1111</v>
      </c>
      <c r="B164" s="4" t="s">
        <v>1136</v>
      </c>
      <c r="C164" s="5" t="n">
        <v>0</v>
      </c>
      <c r="D164" s="5" t="n">
        <v>15</v>
      </c>
    </row>
    <row r="165" spans="1:4">
      <c r="A165" s="4" t="s">
        <v>1174</v>
      </c>
    </row>
    <row r="166" spans="1:4">
      <c r="A166" s="3" t="s">
        <v>1109</v>
      </c>
    </row>
    <row r="167" spans="1:4">
      <c r="A167" s="4" t="s">
        <v>1110</v>
      </c>
      <c r="B167" s="4" t="s">
        <v>1136</v>
      </c>
      <c r="C167" s="5" t="n">
        <v>71</v>
      </c>
      <c r="D167" s="5" t="n">
        <v>16</v>
      </c>
    </row>
    <row r="168" spans="1:4">
      <c r="A168" s="4" t="s">
        <v>1175</v>
      </c>
    </row>
    <row r="169" spans="1:4">
      <c r="A169" s="3" t="s">
        <v>1109</v>
      </c>
    </row>
    <row r="170" spans="1:4">
      <c r="A170" s="4" t="s">
        <v>1111</v>
      </c>
      <c r="B170" s="4" t="s">
        <v>1136</v>
      </c>
      <c r="C170" s="6" t="n">
        <v>80</v>
      </c>
      <c r="D170" s="6" t="n">
        <v>274</v>
      </c>
    </row>
    <row r="171" spans="1:4"/>
    <row r="172" spans="1:4">
      <c r="A172" s="4" t="s">
        <v>64</v>
      </c>
      <c r="B172" s="4" t="s">
        <v>611</v>
      </c>
    </row>
    <row r="173" spans="1:4">
      <c r="A173" s="4" t="s">
        <v>145</v>
      </c>
      <c r="B173" s="4" t="s">
        <v>1176</v>
      </c>
    </row>
    <row r="174" spans="1:4">
      <c r="A174" s="4" t="s">
        <v>724</v>
      </c>
      <c r="B174" s="4" t="s">
        <v>612</v>
      </c>
    </row>
    <row r="175" spans="1:4">
      <c r="A175" s="4" t="s">
        <v>725</v>
      </c>
      <c r="B175" s="4" t="s">
        <v>1177</v>
      </c>
    </row>
    <row r="176" spans="1:4">
      <c r="A176" s="4" t="s">
        <v>744</v>
      </c>
      <c r="B176" s="4" t="s">
        <v>1178</v>
      </c>
    </row>
    <row r="177" spans="1:4">
      <c r="A177" s="4" t="s">
        <v>811</v>
      </c>
      <c r="B177" s="4" t="s">
        <v>1179</v>
      </c>
    </row>
    <row r="178" spans="1:4">
      <c r="A178" s="4" t="s">
        <v>1180</v>
      </c>
      <c r="B178" s="4" t="s">
        <v>1181</v>
      </c>
    </row>
  </sheetData>
  <mergeCells count="9">
    <mergeCell ref="A1:B1"/>
    <mergeCell ref="A171:C171"/>
    <mergeCell ref="B172:C172"/>
    <mergeCell ref="B173:C173"/>
    <mergeCell ref="B174:C174"/>
    <mergeCell ref="B175:C175"/>
    <mergeCell ref="B176:C176"/>
    <mergeCell ref="B177:C177"/>
    <mergeCell ref="B178:C17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1182</v>
      </c>
      <c r="B1" s="2" t="s">
        <v>655</v>
      </c>
    </row>
    <row r="2" spans="1:3">
      <c r="A2" s="4" t="s">
        <v>157</v>
      </c>
    </row>
    <row r="3" spans="1:3">
      <c r="A3" s="3" t="s">
        <v>1109</v>
      </c>
    </row>
    <row r="4" spans="1:3">
      <c r="A4" s="4" t="s">
        <v>1183</v>
      </c>
      <c r="B4" s="6" t="n">
        <v>7277</v>
      </c>
      <c r="C4" s="4" t="s">
        <v>64</v>
      </c>
    </row>
    <row r="5" spans="1:3">
      <c r="A5" s="4" t="s">
        <v>1184</v>
      </c>
      <c r="B5" s="5" t="n">
        <v>554</v>
      </c>
    </row>
    <row r="6" spans="1:3">
      <c r="A6" s="4" t="s">
        <v>1185</v>
      </c>
      <c r="B6" s="5" t="n">
        <v>428</v>
      </c>
    </row>
    <row r="7" spans="1:3">
      <c r="A7" s="4" t="s">
        <v>1186</v>
      </c>
      <c r="B7" s="5" t="n">
        <v>982</v>
      </c>
    </row>
    <row r="8" spans="1:3">
      <c r="A8" s="4" t="s">
        <v>1187</v>
      </c>
    </row>
    <row r="9" spans="1:3">
      <c r="A9" s="3" t="s">
        <v>1109</v>
      </c>
    </row>
    <row r="10" spans="1:3">
      <c r="A10" s="4" t="s">
        <v>1188</v>
      </c>
      <c r="B10" s="5" t="n">
        <v>10975</v>
      </c>
      <c r="C10" s="4" t="s">
        <v>64</v>
      </c>
    </row>
    <row r="11" spans="1:3">
      <c r="A11" s="4" t="s">
        <v>1189</v>
      </c>
      <c r="B11" s="5" t="n">
        <v>285</v>
      </c>
    </row>
    <row r="12" spans="1:3">
      <c r="A12" s="4" t="s">
        <v>1190</v>
      </c>
      <c r="B12" s="5" t="n">
        <v>-32</v>
      </c>
    </row>
    <row r="13" spans="1:3">
      <c r="A13" s="4" t="s">
        <v>1191</v>
      </c>
      <c r="B13" s="6" t="n">
        <v>253</v>
      </c>
    </row>
    <row r="14" spans="1:3"/>
    <row r="15" spans="1:3">
      <c r="A15" s="4" t="s">
        <v>64</v>
      </c>
      <c r="B15" s="4" t="s">
        <v>1192</v>
      </c>
    </row>
  </sheetData>
  <mergeCells count="3">
    <mergeCell ref="B1:C1"/>
    <mergeCell ref="A14:C14"/>
    <mergeCell ref="B15:C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3</v>
      </c>
      <c r="C1" s="2" t="s">
        <v>1</v>
      </c>
    </row>
    <row r="2" spans="1:5">
      <c r="C2" s="2" t="s">
        <v>2</v>
      </c>
      <c r="D2" s="2" t="s">
        <v>40</v>
      </c>
      <c r="E2" s="2" t="s">
        <v>41</v>
      </c>
    </row>
    <row r="3" spans="1:5">
      <c r="A3" s="4" t="s">
        <v>1194</v>
      </c>
    </row>
    <row r="4" spans="1:5">
      <c r="A4" s="3" t="s">
        <v>1195</v>
      </c>
    </row>
    <row r="5" spans="1:5">
      <c r="A5" s="4" t="s">
        <v>1196</v>
      </c>
      <c r="B5" s="4" t="s">
        <v>64</v>
      </c>
      <c r="C5" s="6" t="n">
        <v>-541</v>
      </c>
      <c r="D5" s="6" t="n">
        <v>-99</v>
      </c>
      <c r="E5" s="6" t="n">
        <v>-109</v>
      </c>
    </row>
    <row r="6" spans="1:5">
      <c r="A6" s="4" t="s">
        <v>1197</v>
      </c>
      <c r="B6" s="4" t="s">
        <v>64</v>
      </c>
      <c r="C6" s="5" t="n">
        <v>383</v>
      </c>
      <c r="D6" s="5" t="n">
        <v>129</v>
      </c>
      <c r="E6" s="5" t="n">
        <v>110</v>
      </c>
    </row>
    <row r="7" spans="1:5">
      <c r="A7" s="4" t="s">
        <v>991</v>
      </c>
    </row>
    <row r="8" spans="1:5">
      <c r="A8" s="3" t="s">
        <v>1195</v>
      </c>
    </row>
    <row r="9" spans="1:5">
      <c r="A9" s="4" t="s">
        <v>1196</v>
      </c>
      <c r="B9" s="4" t="s">
        <v>64</v>
      </c>
      <c r="C9" s="5" t="n">
        <v>0</v>
      </c>
      <c r="D9" s="5" t="n">
        <v>396</v>
      </c>
      <c r="E9" s="5" t="n">
        <v>9</v>
      </c>
    </row>
    <row r="10" spans="1:5">
      <c r="A10" s="4" t="s">
        <v>1197</v>
      </c>
      <c r="B10" s="4" t="s">
        <v>64</v>
      </c>
      <c r="C10" s="5" t="n">
        <v>0</v>
      </c>
      <c r="D10" s="5" t="n">
        <v>-383</v>
      </c>
      <c r="E10" s="5" t="n">
        <v>-6</v>
      </c>
    </row>
    <row r="11" spans="1:5">
      <c r="A11" s="4" t="s">
        <v>1198</v>
      </c>
      <c r="B11" s="4" t="s">
        <v>64</v>
      </c>
      <c r="D11" s="5" t="n">
        <v>13</v>
      </c>
      <c r="E11" s="5" t="n">
        <v>3</v>
      </c>
    </row>
    <row r="12" spans="1:5">
      <c r="A12" s="4" t="s">
        <v>1199</v>
      </c>
    </row>
    <row r="13" spans="1:5">
      <c r="A13" s="3" t="s">
        <v>1195</v>
      </c>
    </row>
    <row r="14" spans="1:5">
      <c r="A14" s="4" t="s">
        <v>1196</v>
      </c>
      <c r="B14" s="4" t="s">
        <v>64</v>
      </c>
      <c r="C14" s="5" t="n">
        <v>-776</v>
      </c>
      <c r="D14" s="5" t="n">
        <v>-41</v>
      </c>
      <c r="E14" s="5" t="n">
        <v>-121</v>
      </c>
    </row>
    <row r="15" spans="1:5">
      <c r="A15" s="4" t="s">
        <v>1197</v>
      </c>
      <c r="B15" s="4" t="s">
        <v>64</v>
      </c>
      <c r="C15" s="5" t="n">
        <v>1086</v>
      </c>
      <c r="D15" s="5" t="n">
        <v>362</v>
      </c>
      <c r="E15" s="5" t="n">
        <v>367</v>
      </c>
    </row>
    <row r="16" spans="1:5">
      <c r="A16" s="4" t="s">
        <v>1200</v>
      </c>
    </row>
    <row r="17" spans="1:5">
      <c r="A17" s="3" t="s">
        <v>1195</v>
      </c>
    </row>
    <row r="18" spans="1:5">
      <c r="A18" s="4" t="s">
        <v>1196</v>
      </c>
      <c r="B18" s="4" t="s">
        <v>64</v>
      </c>
      <c r="C18" s="5" t="n">
        <v>0</v>
      </c>
      <c r="D18" s="5" t="n">
        <v>322</v>
      </c>
      <c r="E18" s="5" t="n">
        <v>33</v>
      </c>
    </row>
    <row r="19" spans="1:5">
      <c r="A19" s="4" t="s">
        <v>1197</v>
      </c>
      <c r="B19" s="4" t="s">
        <v>64</v>
      </c>
      <c r="C19" s="5" t="n">
        <v>0</v>
      </c>
      <c r="D19" s="5" t="n">
        <v>-309</v>
      </c>
      <c r="E19" s="5" t="n">
        <v>-35</v>
      </c>
    </row>
    <row r="20" spans="1:5">
      <c r="A20" s="4" t="s">
        <v>1198</v>
      </c>
      <c r="B20" s="4" t="s">
        <v>64</v>
      </c>
      <c r="D20" s="5" t="n">
        <v>13</v>
      </c>
      <c r="E20" s="5" t="n">
        <v>-2</v>
      </c>
    </row>
    <row r="21" spans="1:5">
      <c r="A21" s="4" t="s">
        <v>1201</v>
      </c>
    </row>
    <row r="22" spans="1:5">
      <c r="A22" s="3" t="s">
        <v>1195</v>
      </c>
    </row>
    <row r="23" spans="1:5">
      <c r="A23" s="4" t="s">
        <v>1196</v>
      </c>
      <c r="B23" s="4" t="s">
        <v>64</v>
      </c>
      <c r="C23" s="5" t="n">
        <v>235</v>
      </c>
      <c r="D23" s="5" t="n">
        <v>-58</v>
      </c>
      <c r="E23" s="5" t="n">
        <v>12</v>
      </c>
    </row>
    <row r="24" spans="1:5">
      <c r="A24" s="4" t="s">
        <v>1197</v>
      </c>
      <c r="B24" s="4" t="s">
        <v>64</v>
      </c>
      <c r="C24" s="5" t="n">
        <v>-703</v>
      </c>
      <c r="D24" s="5" t="n">
        <v>-233</v>
      </c>
      <c r="E24" s="5" t="n">
        <v>-257</v>
      </c>
    </row>
    <row r="25" spans="1:5">
      <c r="A25" s="4" t="s">
        <v>1202</v>
      </c>
    </row>
    <row r="26" spans="1:5">
      <c r="A26" s="3" t="s">
        <v>1195</v>
      </c>
    </row>
    <row r="27" spans="1:5">
      <c r="A27" s="4" t="s">
        <v>1196</v>
      </c>
      <c r="B27" s="4" t="s">
        <v>64</v>
      </c>
      <c r="C27" s="5" t="n">
        <v>0</v>
      </c>
      <c r="D27" s="5" t="n">
        <v>74</v>
      </c>
      <c r="E27" s="5" t="n">
        <v>-24</v>
      </c>
    </row>
    <row r="28" spans="1:5">
      <c r="A28" s="4" t="s">
        <v>1197</v>
      </c>
      <c r="B28" s="4" t="s">
        <v>64</v>
      </c>
      <c r="C28" s="6" t="n">
        <v>0</v>
      </c>
      <c r="D28" s="5" t="n">
        <v>-74</v>
      </c>
      <c r="E28" s="5" t="n">
        <v>29</v>
      </c>
    </row>
    <row r="29" spans="1:5">
      <c r="A29" s="4" t="s">
        <v>1198</v>
      </c>
      <c r="B29" s="4" t="s">
        <v>64</v>
      </c>
      <c r="D29" s="6" t="n">
        <v>0</v>
      </c>
      <c r="E29" s="6" t="n">
        <v>5</v>
      </c>
    </row>
    <row r="30" spans="1:5"/>
    <row r="31" spans="1:5">
      <c r="A31" s="4" t="s">
        <v>64</v>
      </c>
      <c r="B31" s="4" t="s">
        <v>1203</v>
      </c>
    </row>
  </sheetData>
  <mergeCells count="4">
    <mergeCell ref="A1:B2"/>
    <mergeCell ref="C1:E1"/>
    <mergeCell ref="A30:D30"/>
    <mergeCell ref="B31:D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40</v>
      </c>
      <c r="D2" s="2" t="s">
        <v>41</v>
      </c>
    </row>
    <row r="3" spans="1:4">
      <c r="A3" s="3" t="s">
        <v>273</v>
      </c>
    </row>
    <row r="4" spans="1:4">
      <c r="A4" s="4" t="s">
        <v>1205</v>
      </c>
      <c r="B4" s="6" t="n">
        <v>35</v>
      </c>
      <c r="C4" s="6" t="n">
        <v>23</v>
      </c>
      <c r="D4" s="6" t="n">
        <v>17</v>
      </c>
    </row>
    <row r="5" spans="1:4">
      <c r="A5" s="4" t="s">
        <v>1206</v>
      </c>
      <c r="B5" s="5" t="n">
        <v>31</v>
      </c>
    </row>
    <row r="6" spans="1:4">
      <c r="A6" s="4" t="s">
        <v>1207</v>
      </c>
      <c r="B6" s="5" t="n">
        <v>611</v>
      </c>
      <c r="C6" s="5" t="n">
        <v>979</v>
      </c>
    </row>
    <row r="7" spans="1:4">
      <c r="A7" s="4" t="s">
        <v>1208</v>
      </c>
      <c r="B7" s="6" t="n">
        <v>316</v>
      </c>
      <c r="C7" s="6" t="n">
        <v>4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209</v>
      </c>
      <c r="C1" s="2" t="s">
        <v>1</v>
      </c>
    </row>
    <row r="2" spans="1:6">
      <c r="C2" s="2" t="s">
        <v>2</v>
      </c>
      <c r="D2" s="2" t="s">
        <v>40</v>
      </c>
      <c r="E2" s="2" t="s">
        <v>64</v>
      </c>
      <c r="F2" s="2" t="s">
        <v>41</v>
      </c>
    </row>
    <row r="3" spans="1:6">
      <c r="A3" s="3" t="s">
        <v>1195</v>
      </c>
    </row>
    <row r="4" spans="1:6">
      <c r="A4" s="4" t="s">
        <v>1210</v>
      </c>
      <c r="B4" s="4" t="s">
        <v>64</v>
      </c>
      <c r="C4" s="6" t="n">
        <v>-24</v>
      </c>
    </row>
    <row r="5" spans="1:6">
      <c r="A5" s="4" t="s">
        <v>1210</v>
      </c>
      <c r="D5" s="6" t="n">
        <v>29</v>
      </c>
      <c r="F5" s="6" t="n">
        <v>-29</v>
      </c>
    </row>
    <row r="6" spans="1:6">
      <c r="A6" s="4" t="s">
        <v>1211</v>
      </c>
      <c r="B6" s="4" t="s">
        <v>64</v>
      </c>
      <c r="C6" s="5" t="n">
        <v>-35</v>
      </c>
    </row>
    <row r="7" spans="1:6">
      <c r="A7" s="4" t="s">
        <v>1211</v>
      </c>
      <c r="D7" s="5" t="n">
        <v>-23</v>
      </c>
      <c r="F7" s="5" t="n">
        <v>-17</v>
      </c>
    </row>
    <row r="8" spans="1:6">
      <c r="A8" s="4" t="s">
        <v>1212</v>
      </c>
    </row>
    <row r="9" spans="1:6">
      <c r="A9" s="3" t="s">
        <v>1195</v>
      </c>
    </row>
    <row r="10" spans="1:6">
      <c r="A10" s="4" t="s">
        <v>1210</v>
      </c>
      <c r="B10" s="4" t="s">
        <v>64</v>
      </c>
      <c r="C10" s="5" t="n">
        <v>3</v>
      </c>
    </row>
    <row r="11" spans="1:6">
      <c r="A11" s="4" t="s">
        <v>1210</v>
      </c>
      <c r="D11" s="5" t="n">
        <v>-2</v>
      </c>
      <c r="F11" s="5" t="n">
        <v>1</v>
      </c>
    </row>
    <row r="12" spans="1:6">
      <c r="A12" s="4" t="s">
        <v>1213</v>
      </c>
    </row>
    <row r="13" spans="1:6">
      <c r="A13" s="3" t="s">
        <v>1195</v>
      </c>
    </row>
    <row r="14" spans="1:6">
      <c r="A14" s="4" t="s">
        <v>1211</v>
      </c>
      <c r="B14" s="4" t="s">
        <v>64</v>
      </c>
      <c r="C14" s="5" t="n">
        <v>0</v>
      </c>
    </row>
    <row r="15" spans="1:6">
      <c r="A15" s="4" t="s">
        <v>1211</v>
      </c>
      <c r="D15" s="5" t="n">
        <v>0</v>
      </c>
      <c r="F15" s="5" t="n">
        <v>0</v>
      </c>
    </row>
    <row r="16" spans="1:6">
      <c r="A16" s="4" t="s">
        <v>1214</v>
      </c>
    </row>
    <row r="17" spans="1:6">
      <c r="A17" s="3" t="s">
        <v>1195</v>
      </c>
    </row>
    <row r="18" spans="1:6">
      <c r="A18" s="4" t="s">
        <v>1210</v>
      </c>
      <c r="B18" s="4" t="s">
        <v>64</v>
      </c>
      <c r="C18" s="5" t="n">
        <v>-27</v>
      </c>
    </row>
    <row r="19" spans="1:6">
      <c r="A19" s="4" t="s">
        <v>1210</v>
      </c>
      <c r="D19" s="5" t="n">
        <v>31</v>
      </c>
      <c r="F19" s="5" t="n">
        <v>-30</v>
      </c>
    </row>
    <row r="20" spans="1:6">
      <c r="A20" s="4" t="s">
        <v>1215</v>
      </c>
    </row>
    <row r="21" spans="1:6">
      <c r="A21" s="3" t="s">
        <v>1195</v>
      </c>
    </row>
    <row r="22" spans="1:6">
      <c r="A22" s="4" t="s">
        <v>1211</v>
      </c>
      <c r="B22" s="4" t="s">
        <v>64</v>
      </c>
      <c r="C22" s="6" t="n">
        <v>-35</v>
      </c>
    </row>
    <row r="23" spans="1:6">
      <c r="A23" s="4" t="s">
        <v>1211</v>
      </c>
      <c r="D23" s="6" t="n">
        <v>-23</v>
      </c>
      <c r="F23" s="6" t="n">
        <v>-17</v>
      </c>
    </row>
    <row r="24" spans="1:6"/>
    <row r="25" spans="1:6">
      <c r="A25" s="4" t="s">
        <v>64</v>
      </c>
      <c r="B25" s="4" t="s">
        <v>1216</v>
      </c>
    </row>
  </sheetData>
  <mergeCells count="25">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245</v>
      </c>
    </row>
    <row r="4" spans="1:2">
      <c r="A4" s="4" t="s">
        <v>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40</v>
      </c>
      <c r="D2" s="2" t="s">
        <v>41</v>
      </c>
    </row>
    <row r="3" spans="1:4">
      <c r="A3" s="3" t="s">
        <v>1195</v>
      </c>
    </row>
    <row r="4" spans="1:4">
      <c r="A4" s="4" t="s">
        <v>1218</v>
      </c>
      <c r="B4" s="6" t="n">
        <v>-408</v>
      </c>
      <c r="C4" s="6" t="n">
        <v>832</v>
      </c>
      <c r="D4" s="6" t="n">
        <v>95</v>
      </c>
    </row>
    <row r="5" spans="1:4">
      <c r="A5" s="4" t="s">
        <v>1219</v>
      </c>
    </row>
    <row r="6" spans="1:4">
      <c r="A6" s="3" t="s">
        <v>1195</v>
      </c>
    </row>
    <row r="7" spans="1:4">
      <c r="A7" s="4" t="s">
        <v>1218</v>
      </c>
      <c r="B7" s="5" t="n">
        <v>-89</v>
      </c>
      <c r="C7" s="5" t="n">
        <v>303</v>
      </c>
      <c r="D7" s="5" t="n">
        <v>-209</v>
      </c>
    </row>
    <row r="8" spans="1:4">
      <c r="A8" s="4" t="s">
        <v>1220</v>
      </c>
    </row>
    <row r="9" spans="1:4">
      <c r="A9" s="3" t="s">
        <v>1195</v>
      </c>
    </row>
    <row r="10" spans="1:4">
      <c r="A10" s="4" t="s">
        <v>1218</v>
      </c>
      <c r="B10" s="5" t="n">
        <v>310</v>
      </c>
      <c r="C10" s="5" t="n">
        <v>105</v>
      </c>
      <c r="D10" s="5" t="n">
        <v>192</v>
      </c>
    </row>
    <row r="11" spans="1:4">
      <c r="A11" s="4" t="s">
        <v>1221</v>
      </c>
    </row>
    <row r="12" spans="1:4">
      <c r="A12" s="3" t="s">
        <v>1195</v>
      </c>
    </row>
    <row r="13" spans="1:4">
      <c r="A13" s="4" t="s">
        <v>1218</v>
      </c>
      <c r="B13" s="5" t="n">
        <v>-496</v>
      </c>
      <c r="C13" s="5" t="n">
        <v>100</v>
      </c>
      <c r="D13" s="5" t="n">
        <v>2</v>
      </c>
    </row>
    <row r="14" spans="1:4">
      <c r="A14" s="4" t="s">
        <v>1222</v>
      </c>
    </row>
    <row r="15" spans="1:4">
      <c r="A15" s="3" t="s">
        <v>1195</v>
      </c>
    </row>
    <row r="16" spans="1:4">
      <c r="A16" s="4" t="s">
        <v>1218</v>
      </c>
      <c r="B16" s="5" t="n">
        <v>312</v>
      </c>
      <c r="C16" s="5" t="n">
        <v>376</v>
      </c>
      <c r="D16" s="5" t="n">
        <v>220</v>
      </c>
    </row>
    <row r="17" spans="1:4">
      <c r="A17" s="4" t="s">
        <v>1223</v>
      </c>
    </row>
    <row r="18" spans="1:4">
      <c r="A18" s="3" t="s">
        <v>1195</v>
      </c>
    </row>
    <row r="19" spans="1:4">
      <c r="A19" s="4" t="s">
        <v>1218</v>
      </c>
      <c r="B19" s="6" t="n">
        <v>-445</v>
      </c>
      <c r="C19" s="6" t="n">
        <v>-52</v>
      </c>
      <c r="D19" s="6" t="n">
        <v>-1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4</v>
      </c>
      <c r="C1" s="2" t="s">
        <v>1</v>
      </c>
    </row>
    <row r="2" spans="1:5">
      <c r="C2" s="2" t="s">
        <v>2</v>
      </c>
      <c r="D2" s="2" t="s">
        <v>40</v>
      </c>
      <c r="E2" s="2" t="s">
        <v>41</v>
      </c>
    </row>
    <row r="3" spans="1:5">
      <c r="A3" s="3" t="s">
        <v>1109</v>
      </c>
    </row>
    <row r="4" spans="1:5">
      <c r="A4" s="4" t="s">
        <v>1225</v>
      </c>
      <c r="C4" s="6" t="n">
        <v>2082</v>
      </c>
      <c r="D4" s="6" t="n">
        <v>-1131</v>
      </c>
      <c r="E4" s="6" t="n">
        <v>1136</v>
      </c>
    </row>
    <row r="5" spans="1:5">
      <c r="A5" s="4" t="s">
        <v>1226</v>
      </c>
    </row>
    <row r="6" spans="1:5">
      <c r="A6" s="3" t="s">
        <v>1109</v>
      </c>
    </row>
    <row r="7" spans="1:5">
      <c r="A7" s="4" t="s">
        <v>1225</v>
      </c>
      <c r="C7" s="5" t="n">
        <v>2131</v>
      </c>
      <c r="D7" s="5" t="n">
        <v>-1157</v>
      </c>
      <c r="E7" s="5" t="n">
        <v>1132</v>
      </c>
    </row>
    <row r="8" spans="1:5">
      <c r="A8" s="4" t="s">
        <v>1227</v>
      </c>
    </row>
    <row r="9" spans="1:5">
      <c r="A9" s="3" t="s">
        <v>1109</v>
      </c>
    </row>
    <row r="10" spans="1:5">
      <c r="A10" s="4" t="s">
        <v>1225</v>
      </c>
      <c r="C10" s="5" t="n">
        <v>364</v>
      </c>
      <c r="D10" s="5" t="n">
        <v>-120</v>
      </c>
      <c r="E10" s="5" t="n">
        <v>62</v>
      </c>
    </row>
    <row r="11" spans="1:5">
      <c r="A11" s="4" t="s">
        <v>1228</v>
      </c>
    </row>
    <row r="12" spans="1:5">
      <c r="A12" s="3" t="s">
        <v>1109</v>
      </c>
    </row>
    <row r="13" spans="1:5">
      <c r="A13" s="4" t="s">
        <v>1225</v>
      </c>
      <c r="C13" s="5" t="n">
        <v>-3</v>
      </c>
      <c r="D13" s="5" t="n">
        <v>-11</v>
      </c>
      <c r="E13" s="5" t="n">
        <v>6</v>
      </c>
    </row>
    <row r="14" spans="1:5">
      <c r="A14" s="4" t="s">
        <v>1229</v>
      </c>
    </row>
    <row r="15" spans="1:5">
      <c r="A15" s="3" t="s">
        <v>1109</v>
      </c>
    </row>
    <row r="16" spans="1:5">
      <c r="A16" s="4" t="s">
        <v>1225</v>
      </c>
      <c r="C16" s="5" t="n">
        <v>1809</v>
      </c>
      <c r="D16" s="5" t="n">
        <v>-981</v>
      </c>
      <c r="E16" s="5" t="n">
        <v>1121</v>
      </c>
    </row>
    <row r="17" spans="1:5">
      <c r="A17" s="4" t="s">
        <v>1230</v>
      </c>
    </row>
    <row r="18" spans="1:5">
      <c r="A18" s="3" t="s">
        <v>1109</v>
      </c>
    </row>
    <row r="19" spans="1:5">
      <c r="A19" s="4" t="s">
        <v>1225</v>
      </c>
      <c r="C19" s="5" t="n">
        <v>-1</v>
      </c>
      <c r="D19" s="5" t="n">
        <v>-1</v>
      </c>
      <c r="E19" s="5" t="n">
        <v>0</v>
      </c>
    </row>
    <row r="20" spans="1:5">
      <c r="A20" s="4" t="s">
        <v>1231</v>
      </c>
    </row>
    <row r="21" spans="1:5">
      <c r="A21" s="3" t="s">
        <v>1109</v>
      </c>
    </row>
    <row r="22" spans="1:5">
      <c r="A22" s="4" t="s">
        <v>1225</v>
      </c>
      <c r="C22" s="5" t="n">
        <v>-24</v>
      </c>
      <c r="D22" s="5" t="n">
        <v>-3</v>
      </c>
      <c r="E22" s="5" t="n">
        <v>-43</v>
      </c>
    </row>
    <row r="23" spans="1:5">
      <c r="A23" s="4" t="s">
        <v>1232</v>
      </c>
    </row>
    <row r="24" spans="1:5">
      <c r="A24" s="3" t="s">
        <v>1109</v>
      </c>
    </row>
    <row r="25" spans="1:5">
      <c r="A25" s="4" t="s">
        <v>1225</v>
      </c>
      <c r="B25" s="4" t="s">
        <v>64</v>
      </c>
      <c r="C25" s="6" t="n">
        <v>-63</v>
      </c>
      <c r="D25" s="6" t="n">
        <v>-15</v>
      </c>
      <c r="E25" s="6" t="n">
        <v>-10</v>
      </c>
    </row>
    <row r="26" spans="1:5"/>
    <row r="27" spans="1:5">
      <c r="A27" s="4" t="s">
        <v>64</v>
      </c>
      <c r="B27" s="4" t="s">
        <v>1233</v>
      </c>
    </row>
  </sheetData>
  <mergeCells count="4">
    <mergeCell ref="A1:B2"/>
    <mergeCell ref="C1:E1"/>
    <mergeCell ref="A26:D26"/>
    <mergeCell ref="B27:D2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655</v>
      </c>
    </row>
    <row r="2" spans="1:2">
      <c r="A2" s="4" t="s">
        <v>1235</v>
      </c>
    </row>
    <row r="3" spans="1:2">
      <c r="A3" s="3" t="s">
        <v>1236</v>
      </c>
    </row>
    <row r="4" spans="1:2">
      <c r="A4" s="4" t="s">
        <v>1237</v>
      </c>
      <c r="B4" s="6" t="n">
        <v>12</v>
      </c>
    </row>
    <row r="5" spans="1:2">
      <c r="A5" s="4" t="s">
        <v>1238</v>
      </c>
    </row>
    <row r="6" spans="1:2">
      <c r="A6" s="3" t="s">
        <v>1236</v>
      </c>
    </row>
    <row r="7" spans="1:2">
      <c r="A7" s="4" t="s">
        <v>1237</v>
      </c>
      <c r="B7" s="6" t="n">
        <v>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9</v>
      </c>
      <c r="C1" s="2" t="s">
        <v>2</v>
      </c>
      <c r="D1" s="2" t="s">
        <v>40</v>
      </c>
    </row>
    <row r="2" spans="1:4">
      <c r="A2" s="3" t="s">
        <v>1236</v>
      </c>
    </row>
    <row r="3" spans="1:4">
      <c r="A3" s="4" t="s">
        <v>161</v>
      </c>
      <c r="C3" s="6" t="n">
        <v>4807851</v>
      </c>
      <c r="D3" s="6" t="n">
        <v>5556668</v>
      </c>
    </row>
    <row r="4" spans="1:4">
      <c r="A4" s="4" t="s">
        <v>1214</v>
      </c>
    </row>
    <row r="5" spans="1:4">
      <c r="A5" s="3" t="s">
        <v>1236</v>
      </c>
    </row>
    <row r="6" spans="1:4">
      <c r="A6" s="4" t="s">
        <v>161</v>
      </c>
      <c r="C6" s="5" t="n">
        <v>3051548</v>
      </c>
      <c r="D6" s="5" t="n">
        <v>4203667</v>
      </c>
    </row>
    <row r="7" spans="1:4">
      <c r="A7" s="4" t="s">
        <v>1240</v>
      </c>
    </row>
    <row r="8" spans="1:4">
      <c r="A8" s="3" t="s">
        <v>1236</v>
      </c>
    </row>
    <row r="9" spans="1:4">
      <c r="A9" s="4" t="s">
        <v>161</v>
      </c>
      <c r="C9" s="5" t="n">
        <v>597980</v>
      </c>
      <c r="D9" s="5" t="n">
        <v>787049</v>
      </c>
    </row>
    <row r="10" spans="1:4">
      <c r="A10" s="4" t="s">
        <v>1241</v>
      </c>
    </row>
    <row r="11" spans="1:4">
      <c r="A11" s="3" t="s">
        <v>1236</v>
      </c>
    </row>
    <row r="12" spans="1:4">
      <c r="A12" s="4" t="s">
        <v>161</v>
      </c>
      <c r="C12" s="5" t="n">
        <v>2130442</v>
      </c>
      <c r="D12" s="5" t="n">
        <v>3203048</v>
      </c>
    </row>
    <row r="13" spans="1:4">
      <c r="A13" s="4" t="s">
        <v>1242</v>
      </c>
    </row>
    <row r="14" spans="1:4">
      <c r="A14" s="3" t="s">
        <v>1236</v>
      </c>
    </row>
    <row r="15" spans="1:4">
      <c r="A15" s="4" t="s">
        <v>161</v>
      </c>
      <c r="C15" s="5" t="n">
        <v>158861</v>
      </c>
      <c r="D15" s="5" t="n">
        <v>106009</v>
      </c>
    </row>
    <row r="16" spans="1:4">
      <c r="A16" s="4" t="s">
        <v>1243</v>
      </c>
    </row>
    <row r="17" spans="1:4">
      <c r="A17" s="3" t="s">
        <v>1236</v>
      </c>
    </row>
    <row r="18" spans="1:4">
      <c r="A18" s="4" t="s">
        <v>161</v>
      </c>
      <c r="C18" s="5" t="n">
        <v>164265</v>
      </c>
      <c r="D18" s="5" t="n">
        <v>107561</v>
      </c>
    </row>
    <row r="19" spans="1:4">
      <c r="A19" s="4" t="s">
        <v>1212</v>
      </c>
    </row>
    <row r="20" spans="1:4">
      <c r="A20" s="3" t="s">
        <v>1236</v>
      </c>
    </row>
    <row r="21" spans="1:4">
      <c r="A21" s="4" t="s">
        <v>161</v>
      </c>
      <c r="C21" s="5" t="n">
        <v>1520980</v>
      </c>
      <c r="D21" s="5" t="n">
        <v>1144808</v>
      </c>
    </row>
    <row r="22" spans="1:4">
      <c r="A22" s="4" t="s">
        <v>1244</v>
      </c>
    </row>
    <row r="23" spans="1:4">
      <c r="A23" s="3" t="s">
        <v>1236</v>
      </c>
    </row>
    <row r="24" spans="1:4">
      <c r="A24" s="4" t="s">
        <v>161</v>
      </c>
      <c r="C24" s="5" t="n">
        <v>1362959</v>
      </c>
      <c r="D24" s="5" t="n">
        <v>1052088</v>
      </c>
    </row>
    <row r="25" spans="1:4">
      <c r="A25" s="4" t="s">
        <v>1245</v>
      </c>
    </row>
    <row r="26" spans="1:4">
      <c r="A26" s="3" t="s">
        <v>1236</v>
      </c>
    </row>
    <row r="27" spans="1:4">
      <c r="A27" s="4" t="s">
        <v>161</v>
      </c>
      <c r="C27" s="5" t="n">
        <v>44876</v>
      </c>
      <c r="D27" s="5" t="n">
        <v>30567</v>
      </c>
    </row>
    <row r="28" spans="1:4">
      <c r="A28" s="4" t="s">
        <v>1246</v>
      </c>
    </row>
    <row r="29" spans="1:4">
      <c r="A29" s="3" t="s">
        <v>1236</v>
      </c>
    </row>
    <row r="30" spans="1:4">
      <c r="A30" s="4" t="s">
        <v>161</v>
      </c>
      <c r="C30" s="5" t="n">
        <v>46085</v>
      </c>
      <c r="D30" s="5" t="n">
        <v>31069</v>
      </c>
    </row>
    <row r="31" spans="1:4">
      <c r="A31" s="4" t="s">
        <v>1247</v>
      </c>
    </row>
    <row r="32" spans="1:4">
      <c r="A32" s="3" t="s">
        <v>1236</v>
      </c>
    </row>
    <row r="33" spans="1:4">
      <c r="A33" s="4" t="s">
        <v>161</v>
      </c>
      <c r="C33" s="5" t="n">
        <v>67060</v>
      </c>
      <c r="D33" s="5" t="n">
        <v>31084</v>
      </c>
    </row>
    <row r="34" spans="1:4">
      <c r="A34" s="4" t="s">
        <v>1248</v>
      </c>
    </row>
    <row r="35" spans="1:4">
      <c r="A35" s="3" t="s">
        <v>1236</v>
      </c>
    </row>
    <row r="36" spans="1:4">
      <c r="A36" s="4" t="s">
        <v>161</v>
      </c>
      <c r="C36" s="5" t="n">
        <v>144230</v>
      </c>
      <c r="D36" s="5" t="n">
        <v>110159</v>
      </c>
    </row>
    <row r="37" spans="1:4">
      <c r="A37" s="4" t="s">
        <v>1249</v>
      </c>
    </row>
    <row r="38" spans="1:4">
      <c r="A38" s="3" t="s">
        <v>1236</v>
      </c>
    </row>
    <row r="39" spans="1:4">
      <c r="A39" s="4" t="s">
        <v>161</v>
      </c>
      <c r="C39" s="5" t="n">
        <v>55678</v>
      </c>
      <c r="D39" s="5" t="n">
        <v>41328</v>
      </c>
    </row>
    <row r="40" spans="1:4">
      <c r="A40" s="4" t="s">
        <v>1250</v>
      </c>
    </row>
    <row r="41" spans="1:4">
      <c r="A41" s="3" t="s">
        <v>1236</v>
      </c>
    </row>
    <row r="42" spans="1:4">
      <c r="A42" s="4" t="s">
        <v>161</v>
      </c>
      <c r="C42" s="5" t="n">
        <v>39035</v>
      </c>
      <c r="D42" s="5" t="n">
        <v>28595</v>
      </c>
    </row>
    <row r="43" spans="1:4">
      <c r="A43" s="4" t="s">
        <v>1251</v>
      </c>
    </row>
    <row r="44" spans="1:4">
      <c r="A44" s="3" t="s">
        <v>1236</v>
      </c>
    </row>
    <row r="45" spans="1:4">
      <c r="A45" s="4" t="s">
        <v>161</v>
      </c>
      <c r="C45" s="5" t="n">
        <v>49517</v>
      </c>
      <c r="D45" s="5" t="n">
        <v>40236</v>
      </c>
    </row>
    <row r="46" spans="1:4">
      <c r="A46" s="4" t="s">
        <v>1252</v>
      </c>
    </row>
    <row r="47" spans="1:4">
      <c r="A47" s="3" t="s">
        <v>1236</v>
      </c>
    </row>
    <row r="48" spans="1:4">
      <c r="A48" s="4" t="s">
        <v>161</v>
      </c>
      <c r="C48" s="5" t="n">
        <v>90049</v>
      </c>
      <c r="D48" s="5" t="n">
        <v>97298</v>
      </c>
    </row>
    <row r="49" spans="1:4">
      <c r="A49" s="4" t="s">
        <v>1253</v>
      </c>
    </row>
    <row r="50" spans="1:4">
      <c r="A50" s="3" t="s">
        <v>1236</v>
      </c>
    </row>
    <row r="51" spans="1:4">
      <c r="A51" s="4" t="s">
        <v>161</v>
      </c>
      <c r="B51" s="4" t="s">
        <v>64</v>
      </c>
      <c r="C51" s="6" t="n">
        <v>1044</v>
      </c>
      <c r="D51" s="6" t="n">
        <v>736</v>
      </c>
    </row>
    <row r="52" spans="1:4"/>
    <row r="53" spans="1:4">
      <c r="A53" s="4" t="s">
        <v>64</v>
      </c>
      <c r="B53" s="4" t="s">
        <v>1233</v>
      </c>
    </row>
  </sheetData>
  <mergeCells count="3">
    <mergeCell ref="A1:B1"/>
    <mergeCell ref="A52:C52"/>
    <mergeCell ref="B53:C5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40</v>
      </c>
    </row>
    <row r="2" spans="1:3">
      <c r="A2" s="3" t="s">
        <v>1255</v>
      </c>
    </row>
    <row r="3" spans="1:3">
      <c r="A3" s="4" t="s">
        <v>1256</v>
      </c>
      <c r="B3" s="6" t="n">
        <v>0</v>
      </c>
      <c r="C3" s="6" t="n">
        <v>0</v>
      </c>
    </row>
    <row r="4" spans="1:3">
      <c r="A4" s="4" t="s">
        <v>1257</v>
      </c>
      <c r="B4" s="6" t="n">
        <v>0</v>
      </c>
      <c r="C4"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40</v>
      </c>
    </row>
    <row r="2" spans="1:3">
      <c r="A2" s="4" t="s">
        <v>148</v>
      </c>
    </row>
    <row r="3" spans="1:3">
      <c r="A3" s="3" t="s">
        <v>1259</v>
      </c>
    </row>
    <row r="4" spans="1:3">
      <c r="A4" s="4" t="s">
        <v>1260</v>
      </c>
      <c r="B4" s="6" t="n">
        <v>178</v>
      </c>
      <c r="C4" s="6" t="n">
        <v>109</v>
      </c>
    </row>
    <row r="5" spans="1:3">
      <c r="A5" s="4" t="s">
        <v>1261</v>
      </c>
      <c r="B5" s="5" t="n">
        <v>189</v>
      </c>
      <c r="C5" s="5" t="n">
        <v>120</v>
      </c>
    </row>
    <row r="6" spans="1:3">
      <c r="A6" s="4" t="s">
        <v>1262</v>
      </c>
      <c r="B6" s="5" t="n">
        <v>-11</v>
      </c>
      <c r="C6" s="5" t="n">
        <v>-11</v>
      </c>
    </row>
    <row r="7" spans="1:3">
      <c r="A7" s="4" t="s">
        <v>1013</v>
      </c>
    </row>
    <row r="8" spans="1:3">
      <c r="A8" s="3" t="s">
        <v>1259</v>
      </c>
    </row>
    <row r="9" spans="1:3">
      <c r="A9" s="4" t="s">
        <v>1262</v>
      </c>
      <c r="B9" s="5" t="n">
        <v>0</v>
      </c>
      <c r="C9" s="5" t="n">
        <v>0</v>
      </c>
    </row>
    <row r="10" spans="1:3">
      <c r="A10" s="4" t="s">
        <v>1263</v>
      </c>
      <c r="B10" s="5" t="n">
        <v>373</v>
      </c>
      <c r="C10" s="5" t="n">
        <v>560</v>
      </c>
    </row>
    <row r="11" spans="1:3">
      <c r="A11" s="4" t="s">
        <v>1264</v>
      </c>
      <c r="B11" s="5" t="n">
        <v>373</v>
      </c>
      <c r="C11" s="5" t="n">
        <v>560</v>
      </c>
    </row>
    <row r="12" spans="1:3">
      <c r="A12" s="4" t="s">
        <v>154</v>
      </c>
    </row>
    <row r="13" spans="1:3">
      <c r="A13" s="3" t="s">
        <v>1259</v>
      </c>
    </row>
    <row r="14" spans="1:3">
      <c r="A14" s="4" t="s">
        <v>1262</v>
      </c>
      <c r="B14" s="5" t="n">
        <v>218</v>
      </c>
      <c r="C14" s="5" t="n">
        <v>185</v>
      </c>
    </row>
    <row r="15" spans="1:3">
      <c r="A15" s="4" t="s">
        <v>1095</v>
      </c>
      <c r="B15" s="5" t="n">
        <v>959</v>
      </c>
      <c r="C15" s="5" t="n">
        <v>1935</v>
      </c>
    </row>
    <row r="16" spans="1:3">
      <c r="A16" s="4" t="s">
        <v>1265</v>
      </c>
      <c r="B16" s="5" t="n">
        <v>741</v>
      </c>
      <c r="C16" s="5" t="n">
        <v>1750</v>
      </c>
    </row>
    <row r="17" spans="1:3">
      <c r="A17" s="4" t="s">
        <v>1266</v>
      </c>
    </row>
    <row r="18" spans="1:3">
      <c r="A18" s="3" t="s">
        <v>1259</v>
      </c>
    </row>
    <row r="19" spans="1:3">
      <c r="A19" s="4" t="s">
        <v>1262</v>
      </c>
      <c r="B19" s="5" t="n">
        <v>1201</v>
      </c>
      <c r="C19" s="5" t="n">
        <v>-232</v>
      </c>
    </row>
    <row r="20" spans="1:3">
      <c r="A20" s="4" t="s">
        <v>1267</v>
      </c>
      <c r="B20" s="5" t="n">
        <v>8187</v>
      </c>
      <c r="C20" s="5" t="n">
        <v>9546</v>
      </c>
    </row>
    <row r="21" spans="1:3">
      <c r="A21" s="4" t="s">
        <v>1268</v>
      </c>
      <c r="B21" s="5" t="n">
        <v>9388</v>
      </c>
      <c r="C21" s="5" t="n">
        <v>9314</v>
      </c>
    </row>
    <row r="22" spans="1:3">
      <c r="A22" s="4" t="s">
        <v>1269</v>
      </c>
    </row>
    <row r="23" spans="1:3">
      <c r="A23" s="3" t="s">
        <v>1259</v>
      </c>
    </row>
    <row r="24" spans="1:3">
      <c r="A24" s="4" t="s">
        <v>1262</v>
      </c>
      <c r="B24" s="5" t="n">
        <v>-282</v>
      </c>
      <c r="C24" s="5" t="n">
        <v>-287</v>
      </c>
    </row>
    <row r="25" spans="1:3">
      <c r="A25" s="4" t="s">
        <v>1270</v>
      </c>
      <c r="B25" s="5" t="n">
        <v>7209</v>
      </c>
      <c r="C25" s="5" t="n">
        <v>8154</v>
      </c>
    </row>
    <row r="26" spans="1:3">
      <c r="A26" s="4" t="s">
        <v>1267</v>
      </c>
      <c r="B26" s="6" t="n">
        <v>7491</v>
      </c>
      <c r="C26" s="6" t="n">
        <v>844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1</v>
      </c>
      <c r="C1" s="2" t="s">
        <v>1</v>
      </c>
    </row>
    <row r="2" spans="1:5">
      <c r="C2" s="2" t="s">
        <v>2</v>
      </c>
      <c r="D2" s="2" t="s">
        <v>40</v>
      </c>
      <c r="E2" s="2" t="s">
        <v>41</v>
      </c>
    </row>
    <row r="3" spans="1:5">
      <c r="A3" s="3" t="s">
        <v>1272</v>
      </c>
    </row>
    <row r="4" spans="1:5">
      <c r="A4" s="4" t="s">
        <v>1273</v>
      </c>
      <c r="C4" s="6" t="n">
        <v>2082</v>
      </c>
      <c r="D4" s="6" t="n">
        <v>-1131</v>
      </c>
      <c r="E4" s="6" t="n">
        <v>1136</v>
      </c>
    </row>
    <row r="5" spans="1:5">
      <c r="A5" s="4" t="s">
        <v>61</v>
      </c>
      <c r="C5" s="5" t="n">
        <v>-13</v>
      </c>
      <c r="D5" s="5" t="n">
        <v>19</v>
      </c>
      <c r="E5" s="5" t="n">
        <v>43</v>
      </c>
    </row>
    <row r="6" spans="1:5">
      <c r="A6" s="4" t="s">
        <v>1226</v>
      </c>
    </row>
    <row r="7" spans="1:5">
      <c r="A7" s="3" t="s">
        <v>1272</v>
      </c>
    </row>
    <row r="8" spans="1:5">
      <c r="A8" s="4" t="s">
        <v>1274</v>
      </c>
      <c r="B8" s="4" t="s">
        <v>64</v>
      </c>
      <c r="C8" s="5" t="n">
        <v>-2186</v>
      </c>
      <c r="D8" s="5" t="n">
        <v>1135</v>
      </c>
      <c r="E8" s="5" t="n">
        <v>-1144</v>
      </c>
    </row>
    <row r="9" spans="1:5">
      <c r="A9" s="4" t="s">
        <v>1275</v>
      </c>
      <c r="B9" s="4" t="s">
        <v>145</v>
      </c>
      <c r="C9" s="5" t="n">
        <v>3</v>
      </c>
      <c r="D9" s="5" t="n">
        <v>-4</v>
      </c>
      <c r="E9" s="5" t="n">
        <v>-2</v>
      </c>
    </row>
    <row r="10" spans="1:5">
      <c r="A10" s="4" t="s">
        <v>1276</v>
      </c>
      <c r="C10" s="5" t="n">
        <v>-2183</v>
      </c>
      <c r="D10" s="5" t="n">
        <v>1131</v>
      </c>
      <c r="E10" s="5" t="n">
        <v>-1146</v>
      </c>
    </row>
    <row r="11" spans="1:5">
      <c r="A11" s="4" t="s">
        <v>1273</v>
      </c>
      <c r="C11" s="5" t="n">
        <v>2131</v>
      </c>
      <c r="D11" s="5" t="n">
        <v>-1157</v>
      </c>
      <c r="E11" s="5" t="n">
        <v>1132</v>
      </c>
    </row>
    <row r="12" spans="1:5">
      <c r="A12" s="4" t="s">
        <v>1277</v>
      </c>
      <c r="C12" s="5" t="n">
        <v>39</v>
      </c>
      <c r="D12" s="5" t="n">
        <v>45</v>
      </c>
      <c r="E12" s="5" t="n">
        <v>57</v>
      </c>
    </row>
    <row r="13" spans="1:5">
      <c r="A13" s="4" t="s">
        <v>61</v>
      </c>
      <c r="C13" s="5" t="n">
        <v>-13</v>
      </c>
      <c r="D13" s="5" t="n">
        <v>19</v>
      </c>
      <c r="E13" s="5" t="n">
        <v>43</v>
      </c>
    </row>
    <row r="14" spans="1:5">
      <c r="A14" s="4" t="s">
        <v>1278</v>
      </c>
    </row>
    <row r="15" spans="1:5">
      <c r="A15" s="3" t="s">
        <v>1272</v>
      </c>
    </row>
    <row r="16" spans="1:5">
      <c r="A16" s="4" t="s">
        <v>1274</v>
      </c>
      <c r="B16" s="4" t="s">
        <v>64</v>
      </c>
      <c r="C16" s="5" t="n">
        <v>0</v>
      </c>
      <c r="D16" s="5" t="n">
        <v>0</v>
      </c>
      <c r="E16" s="5" t="n">
        <v>0</v>
      </c>
    </row>
    <row r="17" spans="1:5">
      <c r="A17" s="4" t="s">
        <v>1279</v>
      </c>
      <c r="B17" s="4" t="s">
        <v>145</v>
      </c>
      <c r="C17" s="5" t="n">
        <v>3</v>
      </c>
      <c r="D17" s="5" t="n">
        <v>-4</v>
      </c>
      <c r="E17" s="5" t="n">
        <v>-2</v>
      </c>
    </row>
    <row r="18" spans="1:5">
      <c r="A18" s="4" t="s">
        <v>1276</v>
      </c>
      <c r="C18" s="5" t="n">
        <v>3</v>
      </c>
      <c r="D18" s="5" t="n">
        <v>-4</v>
      </c>
      <c r="E18" s="5" t="n">
        <v>-2</v>
      </c>
    </row>
    <row r="19" spans="1:5">
      <c r="A19" s="4" t="s">
        <v>1273</v>
      </c>
      <c r="C19" s="5" t="n">
        <v>0</v>
      </c>
      <c r="D19" s="5" t="n">
        <v>0</v>
      </c>
      <c r="E19" s="5" t="n">
        <v>0</v>
      </c>
    </row>
    <row r="20" spans="1:5">
      <c r="A20" s="4" t="s">
        <v>1277</v>
      </c>
      <c r="C20" s="5" t="n">
        <v>0</v>
      </c>
      <c r="D20" s="5" t="n">
        <v>0</v>
      </c>
      <c r="E20" s="5" t="n">
        <v>0</v>
      </c>
    </row>
    <row r="21" spans="1:5">
      <c r="A21" s="4" t="s">
        <v>61</v>
      </c>
      <c r="C21" s="5" t="n">
        <v>3</v>
      </c>
      <c r="D21" s="5" t="n">
        <v>-4</v>
      </c>
      <c r="E21" s="5" t="n">
        <v>-2</v>
      </c>
    </row>
    <row r="22" spans="1:5">
      <c r="A22" s="4" t="s">
        <v>1280</v>
      </c>
    </row>
    <row r="23" spans="1:5">
      <c r="A23" s="3" t="s">
        <v>1272</v>
      </c>
    </row>
    <row r="24" spans="1:5">
      <c r="A24" s="4" t="s">
        <v>1274</v>
      </c>
      <c r="B24" s="4" t="s">
        <v>64</v>
      </c>
      <c r="C24" s="5" t="n">
        <v>0</v>
      </c>
      <c r="D24" s="5" t="n">
        <v>0</v>
      </c>
      <c r="E24" s="5" t="n">
        <v>-1</v>
      </c>
    </row>
    <row r="25" spans="1:5">
      <c r="A25" s="4" t="s">
        <v>1279</v>
      </c>
      <c r="B25" s="4" t="s">
        <v>145</v>
      </c>
      <c r="C25" s="5" t="n">
        <v>0</v>
      </c>
      <c r="D25" s="5" t="n">
        <v>0</v>
      </c>
      <c r="E25" s="5" t="n">
        <v>0</v>
      </c>
    </row>
    <row r="26" spans="1:5">
      <c r="A26" s="4" t="s">
        <v>1276</v>
      </c>
      <c r="C26" s="5" t="n">
        <v>0</v>
      </c>
      <c r="D26" s="5" t="n">
        <v>0</v>
      </c>
      <c r="E26" s="5" t="n">
        <v>-1</v>
      </c>
    </row>
    <row r="27" spans="1:5">
      <c r="A27" s="4" t="s">
        <v>1273</v>
      </c>
      <c r="C27" s="5" t="n">
        <v>0</v>
      </c>
      <c r="D27" s="5" t="n">
        <v>0</v>
      </c>
      <c r="E27" s="5" t="n">
        <v>0</v>
      </c>
    </row>
    <row r="28" spans="1:5">
      <c r="A28" s="4" t="s">
        <v>1277</v>
      </c>
      <c r="C28" s="5" t="n">
        <v>0</v>
      </c>
      <c r="D28" s="5" t="n">
        <v>0</v>
      </c>
      <c r="E28" s="5" t="n">
        <v>0</v>
      </c>
    </row>
    <row r="29" spans="1:5">
      <c r="A29" s="4" t="s">
        <v>61</v>
      </c>
      <c r="C29" s="5" t="n">
        <v>0</v>
      </c>
      <c r="D29" s="5" t="n">
        <v>0</v>
      </c>
      <c r="E29" s="5" t="n">
        <v>-1</v>
      </c>
    </row>
    <row r="30" spans="1:5">
      <c r="A30" s="4" t="s">
        <v>1281</v>
      </c>
    </row>
    <row r="31" spans="1:5">
      <c r="A31" s="3" t="s">
        <v>1272</v>
      </c>
    </row>
    <row r="32" spans="1:5">
      <c r="A32" s="4" t="s">
        <v>1274</v>
      </c>
      <c r="B32" s="4" t="s">
        <v>64</v>
      </c>
      <c r="C32" s="5" t="n">
        <v>0</v>
      </c>
      <c r="D32" s="5" t="n">
        <v>1</v>
      </c>
      <c r="E32" s="5" t="n">
        <v>2</v>
      </c>
    </row>
    <row r="33" spans="1:5">
      <c r="A33" s="4" t="s">
        <v>1282</v>
      </c>
      <c r="B33" s="4" t="s">
        <v>145</v>
      </c>
      <c r="C33" s="5" t="n">
        <v>0</v>
      </c>
      <c r="D33" s="5" t="n">
        <v>0</v>
      </c>
      <c r="E33" s="5" t="n">
        <v>0</v>
      </c>
    </row>
    <row r="34" spans="1:5">
      <c r="A34" s="4" t="s">
        <v>1276</v>
      </c>
      <c r="C34" s="5" t="n">
        <v>0</v>
      </c>
      <c r="D34" s="5" t="n">
        <v>1</v>
      </c>
      <c r="E34" s="5" t="n">
        <v>2</v>
      </c>
    </row>
    <row r="35" spans="1:5">
      <c r="A35" s="4" t="s">
        <v>1273</v>
      </c>
      <c r="C35" s="5" t="n">
        <v>0</v>
      </c>
      <c r="D35" s="5" t="n">
        <v>0</v>
      </c>
      <c r="E35" s="5" t="n">
        <v>0</v>
      </c>
    </row>
    <row r="36" spans="1:5">
      <c r="A36" s="4" t="s">
        <v>1277</v>
      </c>
      <c r="C36" s="5" t="n">
        <v>0</v>
      </c>
      <c r="D36" s="5" t="n">
        <v>0</v>
      </c>
      <c r="E36" s="5" t="n">
        <v>0</v>
      </c>
    </row>
    <row r="37" spans="1:5">
      <c r="A37" s="4" t="s">
        <v>61</v>
      </c>
      <c r="C37" s="5" t="n">
        <v>0</v>
      </c>
      <c r="D37" s="5" t="n">
        <v>1</v>
      </c>
      <c r="E37" s="5" t="n">
        <v>2</v>
      </c>
    </row>
    <row r="38" spans="1:5">
      <c r="A38" s="4" t="s">
        <v>1283</v>
      </c>
    </row>
    <row r="39" spans="1:5">
      <c r="A39" s="3" t="s">
        <v>1272</v>
      </c>
    </row>
    <row r="40" spans="1:5">
      <c r="A40" s="4" t="s">
        <v>1274</v>
      </c>
      <c r="B40" s="4" t="s">
        <v>64</v>
      </c>
      <c r="C40" s="5" t="n">
        <v>-200</v>
      </c>
      <c r="D40" s="5" t="n">
        <v>99</v>
      </c>
      <c r="E40" s="5" t="n">
        <v>6</v>
      </c>
    </row>
    <row r="41" spans="1:5">
      <c r="A41" s="4" t="s">
        <v>1282</v>
      </c>
      <c r="B41" s="4" t="s">
        <v>145</v>
      </c>
      <c r="C41" s="5" t="n">
        <v>0</v>
      </c>
      <c r="D41" s="5" t="n">
        <v>0</v>
      </c>
      <c r="E41" s="5" t="n">
        <v>0</v>
      </c>
    </row>
    <row r="42" spans="1:5">
      <c r="A42" s="4" t="s">
        <v>1276</v>
      </c>
      <c r="C42" s="5" t="n">
        <v>-200</v>
      </c>
      <c r="D42" s="5" t="n">
        <v>99</v>
      </c>
      <c r="E42" s="5" t="n">
        <v>6</v>
      </c>
    </row>
    <row r="43" spans="1:5">
      <c r="A43" s="4" t="s">
        <v>1273</v>
      </c>
      <c r="C43" s="5" t="n">
        <v>148</v>
      </c>
      <c r="D43" s="5" t="n">
        <v>-95</v>
      </c>
      <c r="E43" s="5" t="n">
        <v>-31</v>
      </c>
    </row>
    <row r="44" spans="1:5">
      <c r="A44" s="4" t="s">
        <v>1277</v>
      </c>
      <c r="C44" s="5" t="n">
        <v>39</v>
      </c>
      <c r="D44" s="5" t="n">
        <v>45</v>
      </c>
      <c r="E44" s="5" t="n">
        <v>57</v>
      </c>
    </row>
    <row r="45" spans="1:5">
      <c r="A45" s="4" t="s">
        <v>61</v>
      </c>
      <c r="C45" s="5" t="n">
        <v>-13</v>
      </c>
      <c r="D45" s="5" t="n">
        <v>49</v>
      </c>
      <c r="E45" s="5" t="n">
        <v>32</v>
      </c>
    </row>
    <row r="46" spans="1:5">
      <c r="A46" s="4" t="s">
        <v>1284</v>
      </c>
    </row>
    <row r="47" spans="1:5">
      <c r="A47" s="3" t="s">
        <v>1272</v>
      </c>
    </row>
    <row r="48" spans="1:5">
      <c r="A48" s="4" t="s">
        <v>1274</v>
      </c>
      <c r="B48" s="4" t="s">
        <v>64</v>
      </c>
      <c r="C48" s="5" t="n">
        <v>-1986</v>
      </c>
      <c r="D48" s="5" t="n">
        <v>1035</v>
      </c>
      <c r="E48" s="5" t="n">
        <v>-1151</v>
      </c>
    </row>
    <row r="49" spans="1:5">
      <c r="A49" s="4" t="s">
        <v>1282</v>
      </c>
      <c r="B49" s="4" t="s">
        <v>145</v>
      </c>
      <c r="C49" s="5" t="n">
        <v>0</v>
      </c>
      <c r="D49" s="5" t="n">
        <v>0</v>
      </c>
      <c r="E49" s="5" t="n">
        <v>0</v>
      </c>
    </row>
    <row r="50" spans="1:5">
      <c r="A50" s="4" t="s">
        <v>1276</v>
      </c>
      <c r="C50" s="5" t="n">
        <v>-1986</v>
      </c>
      <c r="D50" s="5" t="n">
        <v>1035</v>
      </c>
      <c r="E50" s="5" t="n">
        <v>-1151</v>
      </c>
    </row>
    <row r="51" spans="1:5">
      <c r="A51" s="4" t="s">
        <v>1273</v>
      </c>
      <c r="C51" s="5" t="n">
        <v>1983</v>
      </c>
      <c r="D51" s="5" t="n">
        <v>-1062</v>
      </c>
      <c r="E51" s="5" t="n">
        <v>1163</v>
      </c>
    </row>
    <row r="52" spans="1:5">
      <c r="A52" s="4" t="s">
        <v>1277</v>
      </c>
      <c r="C52" s="5" t="n">
        <v>0</v>
      </c>
      <c r="D52" s="5" t="n">
        <v>0</v>
      </c>
      <c r="E52" s="5" t="n">
        <v>0</v>
      </c>
    </row>
    <row r="53" spans="1:5">
      <c r="A53" s="4" t="s">
        <v>61</v>
      </c>
      <c r="C53" s="6" t="n">
        <v>-3</v>
      </c>
      <c r="D53" s="6" t="n">
        <v>-27</v>
      </c>
      <c r="E53" s="6" t="n">
        <v>12</v>
      </c>
    </row>
    <row r="54" spans="1:5"/>
    <row r="55" spans="1:5">
      <c r="A55" s="4" t="s">
        <v>64</v>
      </c>
      <c r="B55" s="4" t="s">
        <v>1285</v>
      </c>
    </row>
    <row r="56" spans="1:5">
      <c r="A56" s="4" t="s">
        <v>145</v>
      </c>
      <c r="B56" s="4" t="s">
        <v>1286</v>
      </c>
    </row>
  </sheetData>
  <mergeCells count="5">
    <mergeCell ref="A1:B2"/>
    <mergeCell ref="C1:E1"/>
    <mergeCell ref="A54:D54"/>
    <mergeCell ref="B55:D55"/>
    <mergeCell ref="B56:D5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87</v>
      </c>
      <c r="C1" s="2" t="s">
        <v>1288</v>
      </c>
      <c r="D1" s="2" t="s">
        <v>1</v>
      </c>
    </row>
    <row r="2" spans="1:6">
      <c r="C2" s="2" t="s">
        <v>41</v>
      </c>
      <c r="D2" s="2" t="s">
        <v>2</v>
      </c>
      <c r="E2" s="2" t="s">
        <v>40</v>
      </c>
      <c r="F2" s="2" t="s">
        <v>41</v>
      </c>
    </row>
    <row r="3" spans="1:6">
      <c r="A3" s="3" t="s">
        <v>279</v>
      </c>
    </row>
    <row r="4" spans="1:6">
      <c r="A4" s="4" t="s">
        <v>1289</v>
      </c>
      <c r="C4" s="4" t="s">
        <v>1290</v>
      </c>
      <c r="D4" s="4" t="s">
        <v>1291</v>
      </c>
      <c r="E4" s="4" t="s">
        <v>1291</v>
      </c>
      <c r="F4" s="4" t="s">
        <v>1290</v>
      </c>
    </row>
    <row r="5" spans="1:6">
      <c r="A5" s="4" t="s">
        <v>1292</v>
      </c>
      <c r="B5" s="4" t="s">
        <v>64</v>
      </c>
      <c r="D5" s="6" t="n">
        <v>0</v>
      </c>
      <c r="E5" s="6" t="n">
        <v>-31</v>
      </c>
      <c r="F5" s="6" t="n">
        <v>865</v>
      </c>
    </row>
    <row r="6" spans="1:6">
      <c r="A6" s="4" t="s">
        <v>1293</v>
      </c>
      <c r="C6" s="6" t="n">
        <v>13</v>
      </c>
      <c r="D6" s="5" t="n">
        <v>24</v>
      </c>
      <c r="E6" s="5" t="n">
        <v>19</v>
      </c>
      <c r="F6" s="5" t="n">
        <v>13</v>
      </c>
    </row>
    <row r="7" spans="1:6">
      <c r="A7" s="4" t="s">
        <v>1294</v>
      </c>
      <c r="C7" s="6" t="n">
        <v>4</v>
      </c>
      <c r="D7" s="5" t="n">
        <v>10</v>
      </c>
      <c r="E7" s="5" t="n">
        <v>7</v>
      </c>
      <c r="F7" s="6" t="n">
        <v>4</v>
      </c>
    </row>
    <row r="8" spans="1:6">
      <c r="A8" s="4" t="s">
        <v>1295</v>
      </c>
      <c r="D8" s="5" t="n">
        <v>3</v>
      </c>
      <c r="E8" s="5" t="n">
        <v>3</v>
      </c>
    </row>
    <row r="9" spans="1:6">
      <c r="A9" s="4" t="s">
        <v>1296</v>
      </c>
      <c r="D9" s="6" t="n">
        <v>1300</v>
      </c>
      <c r="E9" s="6" t="n">
        <v>1386</v>
      </c>
    </row>
    <row r="10" spans="1:6"/>
    <row r="11" spans="1:6">
      <c r="A11" s="4" t="s">
        <v>64</v>
      </c>
      <c r="B11" s="4" t="s">
        <v>1297</v>
      </c>
    </row>
  </sheetData>
  <mergeCells count="4">
    <mergeCell ref="A1:B2"/>
    <mergeCell ref="D1:F1"/>
    <mergeCell ref="A10:E10"/>
    <mergeCell ref="B11:E1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298</v>
      </c>
      <c r="C1" s="2" t="s">
        <v>81</v>
      </c>
      <c r="K1" s="2" t="s">
        <v>1</v>
      </c>
    </row>
    <row r="2" spans="1:14">
      <c r="C2" s="2" t="s">
        <v>2</v>
      </c>
      <c r="D2" s="2" t="s">
        <v>82</v>
      </c>
      <c r="E2" s="2" t="s">
        <v>4</v>
      </c>
      <c r="F2" s="2" t="s">
        <v>83</v>
      </c>
      <c r="G2" s="2" t="s">
        <v>40</v>
      </c>
      <c r="H2" s="2" t="s">
        <v>84</v>
      </c>
      <c r="I2" s="2" t="s">
        <v>85</v>
      </c>
      <c r="J2" s="2" t="s">
        <v>86</v>
      </c>
      <c r="K2" s="2" t="s">
        <v>2</v>
      </c>
      <c r="L2" s="2" t="s">
        <v>40</v>
      </c>
      <c r="M2" s="2" t="s">
        <v>41</v>
      </c>
      <c r="N2" s="2" t="s">
        <v>1299</v>
      </c>
    </row>
    <row r="3" spans="1:14">
      <c r="A3" s="3" t="s">
        <v>279</v>
      </c>
    </row>
    <row r="4" spans="1:14">
      <c r="A4" s="4" t="s">
        <v>1300</v>
      </c>
      <c r="C4" s="6" t="n">
        <v>48</v>
      </c>
      <c r="D4" s="6" t="n">
        <v>39</v>
      </c>
      <c r="E4" s="6" t="n">
        <v>35</v>
      </c>
      <c r="F4" s="6" t="n">
        <v>35</v>
      </c>
      <c r="G4" s="6" t="n">
        <v>34</v>
      </c>
      <c r="H4" s="6" t="n">
        <v>58</v>
      </c>
      <c r="I4" s="6" t="n">
        <v>82</v>
      </c>
      <c r="J4" s="6" t="n">
        <v>92</v>
      </c>
      <c r="K4" s="6" t="n">
        <v>157</v>
      </c>
      <c r="L4" s="6" t="n">
        <v>266</v>
      </c>
      <c r="M4" s="6" t="n">
        <v>1228</v>
      </c>
    </row>
    <row r="5" spans="1:14">
      <c r="A5" s="3" t="s">
        <v>1301</v>
      </c>
    </row>
    <row r="6" spans="1:14">
      <c r="A6" s="4" t="s">
        <v>1302</v>
      </c>
      <c r="K6" s="5" t="n">
        <v>128</v>
      </c>
      <c r="L6" s="5" t="n">
        <v>-68</v>
      </c>
      <c r="M6" s="5" t="n">
        <v>127</v>
      </c>
    </row>
    <row r="7" spans="1:14">
      <c r="A7" s="4" t="s">
        <v>1303</v>
      </c>
      <c r="K7" s="5" t="n">
        <v>-98</v>
      </c>
      <c r="L7" s="5" t="n">
        <v>103</v>
      </c>
      <c r="M7" s="5" t="n">
        <v>-115</v>
      </c>
    </row>
    <row r="8" spans="1:14">
      <c r="A8" s="4" t="s">
        <v>1304</v>
      </c>
      <c r="K8" s="5" t="n">
        <v>3</v>
      </c>
    </row>
    <row r="9" spans="1:14">
      <c r="A9" s="4" t="s">
        <v>1304</v>
      </c>
      <c r="L9" s="5" t="n">
        <v>12</v>
      </c>
      <c r="M9" s="5" t="n">
        <v>-5</v>
      </c>
    </row>
    <row r="10" spans="1:14">
      <c r="A10" s="4" t="s">
        <v>1305</v>
      </c>
      <c r="K10" s="5" t="n">
        <v>-5</v>
      </c>
      <c r="L10" s="5" t="n">
        <v>3</v>
      </c>
      <c r="M10" s="5" t="n">
        <v>1</v>
      </c>
    </row>
    <row r="11" spans="1:14">
      <c r="A11" s="4" t="s">
        <v>1306</v>
      </c>
      <c r="B11" s="4" t="s">
        <v>64</v>
      </c>
      <c r="N11" s="6" t="n">
        <v>91</v>
      </c>
    </row>
    <row r="12" spans="1:14">
      <c r="A12" s="4" t="s">
        <v>1307</v>
      </c>
      <c r="K12" s="6" t="n">
        <v>185</v>
      </c>
      <c r="L12" s="6" t="n">
        <v>407</v>
      </c>
      <c r="M12" s="6" t="n">
        <v>1236</v>
      </c>
    </row>
    <row r="13" spans="1:14"/>
    <row r="14" spans="1:14">
      <c r="A14" s="4" t="s">
        <v>64</v>
      </c>
      <c r="B14" s="4" t="s">
        <v>1308</v>
      </c>
    </row>
  </sheetData>
  <mergeCells count="5">
    <mergeCell ref="A1:B2"/>
    <mergeCell ref="C1:J1"/>
    <mergeCell ref="K1:M1"/>
    <mergeCell ref="A13:M13"/>
    <mergeCell ref="B14:M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81</v>
      </c>
      <c r="J1" s="2" t="s">
        <v>1</v>
      </c>
    </row>
    <row r="2" spans="1:12">
      <c r="B2" s="2" t="s">
        <v>2</v>
      </c>
      <c r="C2" s="2" t="s">
        <v>82</v>
      </c>
      <c r="D2" s="2" t="s">
        <v>4</v>
      </c>
      <c r="E2" s="2" t="s">
        <v>83</v>
      </c>
      <c r="F2" s="2" t="s">
        <v>40</v>
      </c>
      <c r="G2" s="2" t="s">
        <v>84</v>
      </c>
      <c r="H2" s="2" t="s">
        <v>85</v>
      </c>
      <c r="I2" s="2" t="s">
        <v>86</v>
      </c>
      <c r="J2" s="2" t="s">
        <v>2</v>
      </c>
      <c r="K2" s="2" t="s">
        <v>40</v>
      </c>
      <c r="L2" s="2" t="s">
        <v>41</v>
      </c>
    </row>
    <row r="3" spans="1:12">
      <c r="A3" s="3" t="s">
        <v>1310</v>
      </c>
    </row>
    <row r="4" spans="1:12">
      <c r="A4" s="4" t="s">
        <v>1311</v>
      </c>
      <c r="J4" s="6" t="n">
        <v>-3</v>
      </c>
      <c r="K4" s="6" t="n">
        <v>68</v>
      </c>
      <c r="L4" s="6" t="n">
        <v>795</v>
      </c>
    </row>
    <row r="5" spans="1:12">
      <c r="A5" s="4" t="s">
        <v>1312</v>
      </c>
      <c r="J5" s="5" t="n">
        <v>35</v>
      </c>
      <c r="K5" s="5" t="n">
        <v>41</v>
      </c>
      <c r="L5" s="5" t="n">
        <v>109</v>
      </c>
    </row>
    <row r="6" spans="1:12">
      <c r="A6" s="4" t="s">
        <v>1313</v>
      </c>
      <c r="J6" s="5" t="n">
        <v>16</v>
      </c>
      <c r="K6" s="5" t="n">
        <v>6</v>
      </c>
      <c r="L6" s="5" t="n">
        <v>21</v>
      </c>
    </row>
    <row r="7" spans="1:12">
      <c r="A7" s="4" t="s">
        <v>1314</v>
      </c>
      <c r="J7" s="5" t="n">
        <v>48</v>
      </c>
      <c r="K7" s="5" t="n">
        <v>115</v>
      </c>
      <c r="L7" s="5" t="n">
        <v>925</v>
      </c>
    </row>
    <row r="8" spans="1:12">
      <c r="A8" s="4" t="s">
        <v>1315</v>
      </c>
      <c r="J8" s="5" t="n">
        <v>109</v>
      </c>
      <c r="K8" s="5" t="n">
        <v>151</v>
      </c>
      <c r="L8" s="5" t="n">
        <v>303</v>
      </c>
    </row>
    <row r="9" spans="1:12">
      <c r="A9" s="4" t="s">
        <v>1316</v>
      </c>
      <c r="B9" s="6" t="n">
        <v>48</v>
      </c>
      <c r="C9" s="6" t="n">
        <v>39</v>
      </c>
      <c r="D9" s="6" t="n">
        <v>35</v>
      </c>
      <c r="E9" s="6" t="n">
        <v>35</v>
      </c>
      <c r="F9" s="6" t="n">
        <v>34</v>
      </c>
      <c r="G9" s="6" t="n">
        <v>58</v>
      </c>
      <c r="H9" s="6" t="n">
        <v>82</v>
      </c>
      <c r="I9" s="6" t="n">
        <v>92</v>
      </c>
      <c r="J9" s="5" t="n">
        <v>157</v>
      </c>
      <c r="K9" s="6" t="n">
        <v>266</v>
      </c>
      <c r="L9" s="6" t="n">
        <v>1228</v>
      </c>
    </row>
    <row r="10" spans="1:12">
      <c r="A10" s="4" t="s">
        <v>1317</v>
      </c>
      <c r="J10" s="5" t="n">
        <v>-47</v>
      </c>
    </row>
    <row r="11" spans="1:12">
      <c r="A11" s="4" t="s">
        <v>1318</v>
      </c>
      <c r="J11" s="6" t="n">
        <v>4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47</v>
      </c>
    </row>
    <row r="4" spans="1:2">
      <c r="A4" s="4" t="s">
        <v>43</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19</v>
      </c>
      <c r="C1" s="2" t="s">
        <v>1288</v>
      </c>
      <c r="D1" s="2" t="s">
        <v>81</v>
      </c>
      <c r="L1" s="2" t="s">
        <v>1</v>
      </c>
    </row>
    <row r="2" spans="1:14">
      <c r="C2" s="2" t="s">
        <v>41</v>
      </c>
      <c r="D2" s="2" t="s">
        <v>2</v>
      </c>
      <c r="E2" s="2" t="s">
        <v>82</v>
      </c>
      <c r="F2" s="2" t="s">
        <v>4</v>
      </c>
      <c r="G2" s="2" t="s">
        <v>83</v>
      </c>
      <c r="H2" s="2" t="s">
        <v>40</v>
      </c>
      <c r="I2" s="2" t="s">
        <v>84</v>
      </c>
      <c r="J2" s="2" t="s">
        <v>85</v>
      </c>
      <c r="K2" s="2" t="s">
        <v>86</v>
      </c>
      <c r="L2" s="2" t="s">
        <v>2</v>
      </c>
      <c r="M2" s="2" t="s">
        <v>40</v>
      </c>
      <c r="N2" s="2" t="s">
        <v>41</v>
      </c>
    </row>
    <row r="3" spans="1:14">
      <c r="A3" s="3" t="s">
        <v>1320</v>
      </c>
    </row>
    <row r="4" spans="1:14">
      <c r="A4" s="4" t="s">
        <v>1321</v>
      </c>
      <c r="L4" s="6" t="n">
        <v>57</v>
      </c>
      <c r="M4" s="6" t="n">
        <v>123</v>
      </c>
      <c r="N4" s="6" t="n">
        <v>367</v>
      </c>
    </row>
    <row r="5" spans="1:14">
      <c r="A5" s="4" t="s">
        <v>1322</v>
      </c>
      <c r="L5" s="5" t="n">
        <v>23</v>
      </c>
      <c r="M5" s="5" t="n">
        <v>40</v>
      </c>
      <c r="N5" s="5" t="n">
        <v>28</v>
      </c>
    </row>
    <row r="6" spans="1:14">
      <c r="A6" s="4" t="s">
        <v>1323</v>
      </c>
      <c r="B6" s="4" t="s">
        <v>64</v>
      </c>
      <c r="L6" s="5" t="n">
        <v>0</v>
      </c>
      <c r="M6" s="5" t="n">
        <v>-31</v>
      </c>
      <c r="N6" s="5" t="n">
        <v>865</v>
      </c>
    </row>
    <row r="7" spans="1:14">
      <c r="A7" s="4" t="s">
        <v>1324</v>
      </c>
      <c r="B7" s="4" t="s">
        <v>145</v>
      </c>
      <c r="L7" s="5" t="n">
        <v>0</v>
      </c>
      <c r="M7" s="5" t="n">
        <v>2</v>
      </c>
      <c r="N7" s="5" t="n">
        <v>-15</v>
      </c>
    </row>
    <row r="8" spans="1:14">
      <c r="A8" s="4" t="s">
        <v>1325</v>
      </c>
      <c r="L8" s="5" t="n">
        <v>5</v>
      </c>
      <c r="M8" s="5" t="n">
        <v>27</v>
      </c>
      <c r="N8" s="5" t="n">
        <v>0</v>
      </c>
    </row>
    <row r="9" spans="1:14">
      <c r="A9" s="4" t="s">
        <v>1326</v>
      </c>
      <c r="B9" s="4" t="s">
        <v>724</v>
      </c>
      <c r="L9" s="5" t="n">
        <v>77</v>
      </c>
      <c r="M9" s="5" t="n">
        <v>0</v>
      </c>
      <c r="N9" s="5" t="n">
        <v>0</v>
      </c>
    </row>
    <row r="10" spans="1:14">
      <c r="A10" s="4" t="s">
        <v>1327</v>
      </c>
      <c r="B10" s="4" t="s">
        <v>725</v>
      </c>
      <c r="L10" s="5" t="n">
        <v>0</v>
      </c>
      <c r="M10" s="5" t="n">
        <v>107</v>
      </c>
      <c r="N10" s="5" t="n">
        <v>1</v>
      </c>
    </row>
    <row r="11" spans="1:14">
      <c r="A11" s="4" t="s">
        <v>1328</v>
      </c>
      <c r="B11" s="4" t="s">
        <v>744</v>
      </c>
      <c r="L11" s="5" t="n">
        <v>7</v>
      </c>
      <c r="M11" s="5" t="n">
        <v>-1</v>
      </c>
      <c r="N11" s="5" t="n">
        <v>6</v>
      </c>
    </row>
    <row r="12" spans="1:14">
      <c r="A12" s="4" t="s">
        <v>1329</v>
      </c>
      <c r="L12" s="5" t="n">
        <v>5</v>
      </c>
      <c r="M12" s="5" t="n">
        <v>6</v>
      </c>
      <c r="N12" s="5" t="n">
        <v>0</v>
      </c>
    </row>
    <row r="13" spans="1:14">
      <c r="A13" s="4" t="s">
        <v>1330</v>
      </c>
      <c r="L13" s="5" t="n">
        <v>-13</v>
      </c>
      <c r="M13" s="5" t="n">
        <v>-5</v>
      </c>
      <c r="N13" s="5" t="n">
        <v>-17</v>
      </c>
    </row>
    <row r="14" spans="1:14">
      <c r="A14" s="4" t="s">
        <v>1331</v>
      </c>
      <c r="L14" s="5" t="n">
        <v>-2</v>
      </c>
      <c r="M14" s="5" t="n">
        <v>-2</v>
      </c>
      <c r="N14" s="5" t="n">
        <v>-8</v>
      </c>
    </row>
    <row r="15" spans="1:14">
      <c r="A15" s="4" t="s">
        <v>47</v>
      </c>
      <c r="L15" s="5" t="n">
        <v>-2</v>
      </c>
      <c r="M15" s="5" t="n">
        <v>0</v>
      </c>
      <c r="N15" s="5" t="n">
        <v>1</v>
      </c>
    </row>
    <row r="16" spans="1:14">
      <c r="A16" s="4" t="s">
        <v>1316</v>
      </c>
      <c r="D16" s="6" t="n">
        <v>48</v>
      </c>
      <c r="E16" s="6" t="n">
        <v>39</v>
      </c>
      <c r="F16" s="6" t="n">
        <v>35</v>
      </c>
      <c r="G16" s="6" t="n">
        <v>35</v>
      </c>
      <c r="H16" s="6" t="n">
        <v>34</v>
      </c>
      <c r="I16" s="6" t="n">
        <v>58</v>
      </c>
      <c r="J16" s="6" t="n">
        <v>82</v>
      </c>
      <c r="K16" s="6" t="n">
        <v>92</v>
      </c>
      <c r="L16" s="6" t="n">
        <v>157</v>
      </c>
      <c r="M16" s="6" t="n">
        <v>266</v>
      </c>
      <c r="N16" s="5" t="n">
        <v>1228</v>
      </c>
    </row>
    <row r="17" spans="1:14">
      <c r="A17" s="4" t="s">
        <v>1332</v>
      </c>
      <c r="N17" s="6" t="n">
        <v>-9</v>
      </c>
    </row>
    <row r="18" spans="1:14">
      <c r="A18" s="3" t="s">
        <v>1333</v>
      </c>
    </row>
    <row r="19" spans="1:14">
      <c r="A19" s="4" t="s">
        <v>1334</v>
      </c>
      <c r="C19" s="4" t="s">
        <v>1290</v>
      </c>
      <c r="L19" s="4" t="s">
        <v>1291</v>
      </c>
      <c r="M19" s="4" t="s">
        <v>1291</v>
      </c>
      <c r="N19" s="4" t="s">
        <v>1290</v>
      </c>
    </row>
    <row r="20" spans="1:14">
      <c r="A20" s="4" t="s">
        <v>1335</v>
      </c>
      <c r="L20" s="4" t="s">
        <v>1336</v>
      </c>
      <c r="M20" s="4" t="s">
        <v>1337</v>
      </c>
      <c r="N20" s="4" t="s">
        <v>1026</v>
      </c>
    </row>
    <row r="21" spans="1:14">
      <c r="A21" s="4" t="s">
        <v>1338</v>
      </c>
      <c r="B21" s="4" t="s">
        <v>64</v>
      </c>
      <c r="L21" s="4" t="s">
        <v>674</v>
      </c>
      <c r="M21" s="4" t="s">
        <v>1339</v>
      </c>
      <c r="N21" s="4" t="s">
        <v>1340</v>
      </c>
    </row>
    <row r="22" spans="1:14">
      <c r="A22" s="4" t="s">
        <v>1341</v>
      </c>
      <c r="B22" s="4" t="s">
        <v>145</v>
      </c>
      <c r="L22" s="4" t="s">
        <v>674</v>
      </c>
      <c r="M22" s="4" t="s">
        <v>1342</v>
      </c>
      <c r="N22" s="4" t="s">
        <v>1343</v>
      </c>
    </row>
    <row r="23" spans="1:14">
      <c r="A23" s="4" t="s">
        <v>1344</v>
      </c>
      <c r="L23" s="4" t="s">
        <v>1345</v>
      </c>
      <c r="M23" s="4" t="s">
        <v>1346</v>
      </c>
      <c r="N23" s="4" t="s">
        <v>674</v>
      </c>
    </row>
    <row r="24" spans="1:14">
      <c r="A24" s="4" t="s">
        <v>1347</v>
      </c>
      <c r="B24" s="4" t="s">
        <v>724</v>
      </c>
      <c r="L24" s="4" t="s">
        <v>1348</v>
      </c>
      <c r="M24" s="4" t="s">
        <v>674</v>
      </c>
      <c r="N24" s="4" t="s">
        <v>674</v>
      </c>
    </row>
    <row r="25" spans="1:14">
      <c r="A25" s="4" t="s">
        <v>1349</v>
      </c>
      <c r="B25" s="4" t="s">
        <v>725</v>
      </c>
      <c r="L25" s="4" t="s">
        <v>674</v>
      </c>
      <c r="M25" s="4" t="s">
        <v>1350</v>
      </c>
      <c r="N25" s="4" t="s">
        <v>1351</v>
      </c>
    </row>
    <row r="26" spans="1:14">
      <c r="A26" s="4" t="s">
        <v>1352</v>
      </c>
      <c r="B26" s="4" t="s">
        <v>744</v>
      </c>
      <c r="L26" s="4" t="s">
        <v>1353</v>
      </c>
      <c r="M26" s="4" t="s">
        <v>1354</v>
      </c>
      <c r="N26" s="4" t="s">
        <v>1355</v>
      </c>
    </row>
    <row r="27" spans="1:14">
      <c r="A27" s="4" t="s">
        <v>1356</v>
      </c>
      <c r="L27" s="4" t="s">
        <v>1345</v>
      </c>
      <c r="M27" s="4" t="s">
        <v>1357</v>
      </c>
      <c r="N27" s="4" t="s">
        <v>674</v>
      </c>
    </row>
    <row r="28" spans="1:14">
      <c r="A28" s="4" t="s">
        <v>1358</v>
      </c>
      <c r="L28" s="4" t="s">
        <v>1359</v>
      </c>
      <c r="M28" s="4" t="s">
        <v>1360</v>
      </c>
      <c r="N28" s="4" t="s">
        <v>1361</v>
      </c>
    </row>
    <row r="29" spans="1:14">
      <c r="A29" s="4" t="s">
        <v>1362</v>
      </c>
      <c r="L29" s="4" t="s">
        <v>1363</v>
      </c>
      <c r="M29" s="4" t="s">
        <v>1354</v>
      </c>
      <c r="N29" s="4" t="s">
        <v>1364</v>
      </c>
    </row>
    <row r="30" spans="1:14">
      <c r="A30" s="4" t="s">
        <v>1365</v>
      </c>
      <c r="L30" s="4" t="s">
        <v>1364</v>
      </c>
      <c r="M30" s="4" t="s">
        <v>674</v>
      </c>
      <c r="N30" s="4" t="s">
        <v>1351</v>
      </c>
    </row>
    <row r="31" spans="1:14">
      <c r="A31" s="4" t="s">
        <v>1366</v>
      </c>
      <c r="L31" s="4" t="s">
        <v>1367</v>
      </c>
      <c r="M31" s="4" t="s">
        <v>1368</v>
      </c>
      <c r="N31" s="4" t="s">
        <v>1369</v>
      </c>
    </row>
    <row r="32" spans="1:14"/>
    <row r="33" spans="1:14">
      <c r="A33" s="4" t="s">
        <v>64</v>
      </c>
      <c r="B33" s="4" t="s">
        <v>1297</v>
      </c>
    </row>
    <row r="34" spans="1:14">
      <c r="A34" s="4" t="s">
        <v>145</v>
      </c>
      <c r="B34" s="4" t="s">
        <v>1370</v>
      </c>
    </row>
    <row r="35" spans="1:14">
      <c r="A35" s="4" t="s">
        <v>724</v>
      </c>
      <c r="B35" s="4" t="s">
        <v>1371</v>
      </c>
    </row>
    <row r="36" spans="1:14">
      <c r="A36" s="4" t="s">
        <v>725</v>
      </c>
      <c r="B36" s="4" t="s">
        <v>1372</v>
      </c>
    </row>
    <row r="37" spans="1:14">
      <c r="A37" s="4" t="s">
        <v>744</v>
      </c>
      <c r="B37" s="4" t="s">
        <v>1373</v>
      </c>
    </row>
  </sheetData>
  <mergeCells count="9">
    <mergeCell ref="A1:B2"/>
    <mergeCell ref="D1:K1"/>
    <mergeCell ref="L1:N1"/>
    <mergeCell ref="A32:M32"/>
    <mergeCell ref="B33:M33"/>
    <mergeCell ref="B34:M34"/>
    <mergeCell ref="B35:M35"/>
    <mergeCell ref="B36:M36"/>
    <mergeCell ref="B37:M3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74</v>
      </c>
      <c r="B1" s="2" t="s">
        <v>2</v>
      </c>
      <c r="C1" s="2" t="s">
        <v>40</v>
      </c>
    </row>
    <row r="2" spans="1:3">
      <c r="A2" s="3" t="s">
        <v>1375</v>
      </c>
    </row>
    <row r="3" spans="1:3">
      <c r="A3" s="4" t="s">
        <v>1376</v>
      </c>
      <c r="B3" s="6" t="n">
        <v>153</v>
      </c>
      <c r="C3" s="6" t="n">
        <v>131</v>
      </c>
    </row>
    <row r="4" spans="1:3">
      <c r="A4" s="4" t="s">
        <v>1377</v>
      </c>
      <c r="B4" s="5" t="n">
        <v>181</v>
      </c>
      <c r="C4" s="5" t="n">
        <v>182</v>
      </c>
    </row>
    <row r="5" spans="1:3">
      <c r="A5" s="4" t="s">
        <v>1378</v>
      </c>
      <c r="B5" s="5" t="n">
        <v>36</v>
      </c>
      <c r="C5" s="5" t="n">
        <v>164</v>
      </c>
    </row>
    <row r="6" spans="1:3">
      <c r="A6" s="4" t="s">
        <v>1379</v>
      </c>
      <c r="B6" s="5" t="n">
        <v>595</v>
      </c>
      <c r="C6" s="5" t="n">
        <v>680</v>
      </c>
    </row>
    <row r="7" spans="1:3">
      <c r="A7" s="4" t="s">
        <v>1380</v>
      </c>
      <c r="B7" s="5" t="n">
        <v>15</v>
      </c>
      <c r="C7" s="5" t="n">
        <v>0</v>
      </c>
    </row>
    <row r="8" spans="1:3">
      <c r="A8" s="4" t="s">
        <v>47</v>
      </c>
      <c r="B8" s="5" t="n">
        <v>364</v>
      </c>
      <c r="C8" s="5" t="n">
        <v>350</v>
      </c>
    </row>
    <row r="9" spans="1:3">
      <c r="A9" s="4" t="s">
        <v>1381</v>
      </c>
      <c r="B9" s="5" t="n">
        <v>1344</v>
      </c>
      <c r="C9" s="5" t="n">
        <v>1507</v>
      </c>
    </row>
    <row r="10" spans="1:3">
      <c r="A10" s="4" t="s">
        <v>926</v>
      </c>
      <c r="B10" s="5" t="n">
        <v>-8</v>
      </c>
      <c r="C10" s="5" t="n">
        <v>-6</v>
      </c>
    </row>
    <row r="11" spans="1:3">
      <c r="A11" s="4" t="s">
        <v>1382</v>
      </c>
      <c r="B11" s="5" t="n">
        <v>1336</v>
      </c>
      <c r="C11" s="5" t="n">
        <v>1501</v>
      </c>
    </row>
    <row r="12" spans="1:3">
      <c r="A12" s="3" t="s">
        <v>1383</v>
      </c>
    </row>
    <row r="13" spans="1:3">
      <c r="A13" s="4" t="s">
        <v>1380</v>
      </c>
      <c r="B13" s="5" t="n">
        <v>0</v>
      </c>
      <c r="C13" s="5" t="n">
        <v>75</v>
      </c>
    </row>
    <row r="14" spans="1:3">
      <c r="A14" s="4" t="s">
        <v>1384</v>
      </c>
      <c r="B14" s="5" t="n">
        <v>18</v>
      </c>
      <c r="C14" s="5" t="n">
        <v>18</v>
      </c>
    </row>
    <row r="15" spans="1:3">
      <c r="A15" s="4" t="s">
        <v>47</v>
      </c>
      <c r="B15" s="5" t="n">
        <v>18</v>
      </c>
      <c r="C15" s="5" t="n">
        <v>22</v>
      </c>
    </row>
    <row r="16" spans="1:3">
      <c r="A16" s="4" t="s">
        <v>1385</v>
      </c>
      <c r="B16" s="5" t="n">
        <v>36</v>
      </c>
      <c r="C16" s="5" t="n">
        <v>115</v>
      </c>
    </row>
    <row r="17" spans="1:3">
      <c r="A17" s="4" t="s">
        <v>1296</v>
      </c>
      <c r="B17" s="6" t="n">
        <v>1300</v>
      </c>
      <c r="C17" s="6" t="n">
        <v>138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6</v>
      </c>
      <c r="B1" s="2" t="s">
        <v>1</v>
      </c>
    </row>
    <row r="2" spans="1:4">
      <c r="B2" s="2" t="s">
        <v>2</v>
      </c>
      <c r="C2" s="2" t="s">
        <v>40</v>
      </c>
      <c r="D2" s="2" t="s">
        <v>41</v>
      </c>
    </row>
    <row r="3" spans="1:4">
      <c r="A3" s="3" t="s">
        <v>471</v>
      </c>
    </row>
    <row r="4" spans="1:4">
      <c r="A4" s="4" t="s">
        <v>1387</v>
      </c>
      <c r="B4" s="6" t="n">
        <v>24</v>
      </c>
      <c r="C4" s="6" t="n">
        <v>17</v>
      </c>
      <c r="D4" s="6" t="n">
        <v>16</v>
      </c>
    </row>
    <row r="5" spans="1:4">
      <c r="A5" s="4" t="s">
        <v>1388</v>
      </c>
      <c r="B5" s="5" t="n">
        <v>0</v>
      </c>
      <c r="C5" s="5" t="n">
        <v>2</v>
      </c>
      <c r="D5" s="5" t="n">
        <v>2</v>
      </c>
    </row>
    <row r="6" spans="1:4">
      <c r="A6" s="4" t="s">
        <v>1389</v>
      </c>
      <c r="B6" s="5" t="n">
        <v>7</v>
      </c>
      <c r="C6" s="5" t="n">
        <v>6</v>
      </c>
      <c r="D6" s="5" t="n">
        <v>0</v>
      </c>
    </row>
    <row r="7" spans="1:4">
      <c r="A7" s="4" t="s">
        <v>1390</v>
      </c>
      <c r="B7" s="5" t="n">
        <v>-1</v>
      </c>
      <c r="C7" s="5" t="n">
        <v>0</v>
      </c>
      <c r="D7" s="5" t="n">
        <v>-1</v>
      </c>
    </row>
    <row r="8" spans="1:4">
      <c r="A8" s="4" t="s">
        <v>1391</v>
      </c>
      <c r="B8" s="5" t="n">
        <v>0</v>
      </c>
      <c r="C8" s="5" t="n">
        <v>-1</v>
      </c>
      <c r="D8" s="5" t="n">
        <v>0</v>
      </c>
    </row>
    <row r="9" spans="1:4">
      <c r="A9" s="4" t="s">
        <v>1392</v>
      </c>
      <c r="B9" s="6" t="n">
        <v>30</v>
      </c>
      <c r="C9" s="6" t="n">
        <v>24</v>
      </c>
      <c r="D9" s="6" t="n">
        <v>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655</v>
      </c>
    </row>
    <row r="2" spans="1:2">
      <c r="A2" s="3" t="s">
        <v>1394</v>
      </c>
    </row>
    <row r="3" spans="1:2">
      <c r="A3" s="4" t="s">
        <v>1395</v>
      </c>
      <c r="B3" s="6" t="n">
        <v>11</v>
      </c>
    </row>
    <row r="4" spans="1:2">
      <c r="A4" s="4" t="s">
        <v>1396</v>
      </c>
    </row>
    <row r="5" spans="1:2">
      <c r="A5" s="3" t="s">
        <v>1394</v>
      </c>
    </row>
    <row r="6" spans="1:2">
      <c r="A6" s="4" t="s">
        <v>1395</v>
      </c>
      <c r="B6" s="5" t="n">
        <v>10</v>
      </c>
    </row>
    <row r="7" spans="1:2">
      <c r="A7" s="4" t="s">
        <v>1397</v>
      </c>
    </row>
    <row r="8" spans="1:2">
      <c r="A8" s="3" t="s">
        <v>1394</v>
      </c>
    </row>
    <row r="9" spans="1:2">
      <c r="A9" s="4" t="s">
        <v>1395</v>
      </c>
      <c r="B9"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98</v>
      </c>
      <c r="B1" s="2" t="s">
        <v>1</v>
      </c>
    </row>
    <row r="2" spans="1:3">
      <c r="B2" s="2" t="s">
        <v>2</v>
      </c>
      <c r="C2" s="2" t="s">
        <v>40</v>
      </c>
    </row>
    <row r="3" spans="1:3">
      <c r="A3" s="3" t="s">
        <v>1399</v>
      </c>
    </row>
    <row r="4" spans="1:3">
      <c r="A4" s="4" t="s">
        <v>1400</v>
      </c>
      <c r="B4" s="6" t="n">
        <v>1265</v>
      </c>
      <c r="C4" s="6" t="n">
        <v>1265</v>
      </c>
    </row>
    <row r="5" spans="1:3">
      <c r="A5" s="4" t="s">
        <v>140</v>
      </c>
      <c r="B5" s="5" t="n">
        <v>1265</v>
      </c>
      <c r="C5" s="5" t="n">
        <v>1265</v>
      </c>
    </row>
    <row r="6" spans="1:3">
      <c r="A6" s="4" t="s">
        <v>1401</v>
      </c>
    </row>
    <row r="7" spans="1:3">
      <c r="A7" s="3" t="s">
        <v>1399</v>
      </c>
    </row>
    <row r="8" spans="1:3">
      <c r="A8" s="4" t="s">
        <v>140</v>
      </c>
      <c r="B8" s="5" t="n">
        <v>1265</v>
      </c>
      <c r="C8" s="5" t="n">
        <v>1265</v>
      </c>
    </row>
    <row r="9" spans="1:3">
      <c r="A9" s="4" t="s">
        <v>1402</v>
      </c>
      <c r="B9" s="4" t="s">
        <v>1403</v>
      </c>
      <c r="C9" s="4" t="s">
        <v>1403</v>
      </c>
    </row>
    <row r="10" spans="1:3">
      <c r="A10" s="4" t="s">
        <v>1404</v>
      </c>
      <c r="B10" s="6" t="n">
        <v>1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05</v>
      </c>
      <c r="C1" s="2" t="s">
        <v>1</v>
      </c>
    </row>
    <row r="2" spans="1:7">
      <c r="C2" s="2" t="s">
        <v>2</v>
      </c>
      <c r="D2" s="2" t="s">
        <v>40</v>
      </c>
      <c r="E2" s="2" t="s">
        <v>41</v>
      </c>
      <c r="F2" s="2" t="s">
        <v>1299</v>
      </c>
      <c r="G2" s="2" t="s">
        <v>580</v>
      </c>
    </row>
    <row r="3" spans="1:7">
      <c r="A3" s="3" t="s">
        <v>1406</v>
      </c>
    </row>
    <row r="4" spans="1:7">
      <c r="A4" s="4" t="s">
        <v>586</v>
      </c>
      <c r="B4" s="4" t="s">
        <v>64</v>
      </c>
      <c r="F4" s="6" t="n">
        <v>91</v>
      </c>
    </row>
    <row r="5" spans="1:7">
      <c r="A5" s="3" t="s">
        <v>1407</v>
      </c>
    </row>
    <row r="6" spans="1:7">
      <c r="A6" s="4" t="s">
        <v>903</v>
      </c>
      <c r="C6" s="6" t="n">
        <v>-519</v>
      </c>
      <c r="D6" s="6" t="n">
        <v>-299</v>
      </c>
      <c r="E6" s="6" t="n">
        <v>-461</v>
      </c>
    </row>
    <row r="7" spans="1:7">
      <c r="A7" s="3" t="s">
        <v>1408</v>
      </c>
    </row>
    <row r="8" spans="1:7">
      <c r="A8" s="4" t="s">
        <v>1409</v>
      </c>
      <c r="C8" s="5" t="n">
        <v>459</v>
      </c>
      <c r="D8" s="5" t="n">
        <v>-215</v>
      </c>
      <c r="E8" s="5" t="n">
        <v>227</v>
      </c>
    </row>
    <row r="9" spans="1:7">
      <c r="A9" s="4" t="s">
        <v>1410</v>
      </c>
      <c r="B9" s="4" t="s">
        <v>145</v>
      </c>
      <c r="C9" s="5" t="n">
        <v>-67</v>
      </c>
      <c r="D9" s="5" t="n">
        <v>-18</v>
      </c>
      <c r="E9" s="5" t="n">
        <v>-33</v>
      </c>
    </row>
    <row r="10" spans="1:7">
      <c r="A10" s="4" t="s">
        <v>1411</v>
      </c>
      <c r="B10" s="4" t="s">
        <v>724</v>
      </c>
      <c r="C10" s="5" t="n">
        <v>11</v>
      </c>
      <c r="D10" s="5" t="n">
        <v>13</v>
      </c>
      <c r="E10" s="5" t="n">
        <v>17</v>
      </c>
    </row>
    <row r="11" spans="1:7">
      <c r="A11" s="4" t="s">
        <v>1412</v>
      </c>
      <c r="C11" s="5" t="n">
        <v>403</v>
      </c>
      <c r="D11" s="5" t="n">
        <v>-220</v>
      </c>
      <c r="E11" s="5" t="n">
        <v>211</v>
      </c>
    </row>
    <row r="12" spans="1:7">
      <c r="A12" s="4" t="s">
        <v>908</v>
      </c>
      <c r="C12" s="5" t="n">
        <v>-116</v>
      </c>
      <c r="D12" s="5" t="n">
        <v>-519</v>
      </c>
      <c r="E12" s="5" t="n">
        <v>-299</v>
      </c>
    </row>
    <row r="13" spans="1:7">
      <c r="A13" s="3" t="s">
        <v>1413</v>
      </c>
    </row>
    <row r="14" spans="1:7">
      <c r="A14" s="4" t="s">
        <v>903</v>
      </c>
      <c r="C14" s="5" t="n">
        <v>301</v>
      </c>
      <c r="D14" s="5" t="n">
        <v>-23</v>
      </c>
      <c r="E14" s="5" t="n">
        <v>174</v>
      </c>
    </row>
    <row r="15" spans="1:7">
      <c r="A15" s="3" t="s">
        <v>1414</v>
      </c>
    </row>
    <row r="16" spans="1:7">
      <c r="A16" s="4" t="s">
        <v>1409</v>
      </c>
      <c r="C16" s="5" t="n">
        <v>-217</v>
      </c>
      <c r="D16" s="5" t="n">
        <v>324</v>
      </c>
      <c r="E16" s="5" t="n">
        <v>-193</v>
      </c>
    </row>
    <row r="17" spans="1:7">
      <c r="A17" s="4" t="s">
        <v>1415</v>
      </c>
      <c r="B17" s="4" t="s">
        <v>725</v>
      </c>
      <c r="C17" s="5" t="n">
        <v>-93</v>
      </c>
      <c r="D17" s="5" t="n">
        <v>0</v>
      </c>
      <c r="E17" s="5" t="n">
        <v>0</v>
      </c>
    </row>
    <row r="18" spans="1:7">
      <c r="A18" s="4" t="s">
        <v>1412</v>
      </c>
      <c r="C18" s="5" t="n">
        <v>-310</v>
      </c>
      <c r="D18" s="5" t="n">
        <v>324</v>
      </c>
      <c r="E18" s="5" t="n">
        <v>-193</v>
      </c>
    </row>
    <row r="19" spans="1:7">
      <c r="A19" s="4" t="s">
        <v>908</v>
      </c>
      <c r="C19" s="5" t="n">
        <v>-9</v>
      </c>
      <c r="D19" s="5" t="n">
        <v>301</v>
      </c>
      <c r="E19" s="5" t="n">
        <v>-23</v>
      </c>
    </row>
    <row r="20" spans="1:7">
      <c r="A20" s="3" t="s">
        <v>1416</v>
      </c>
    </row>
    <row r="21" spans="1:7">
      <c r="A21" s="4" t="s">
        <v>903</v>
      </c>
      <c r="C21" s="5" t="n">
        <v>-159</v>
      </c>
    </row>
    <row r="22" spans="1:7">
      <c r="A22" s="4" t="s">
        <v>903</v>
      </c>
      <c r="C22" s="5" t="n">
        <v>-159</v>
      </c>
      <c r="D22" s="5" t="n">
        <v>-199</v>
      </c>
      <c r="E22" s="5" t="n">
        <v>-157</v>
      </c>
    </row>
    <row r="23" spans="1:7">
      <c r="A23" s="3" t="s">
        <v>1414</v>
      </c>
    </row>
    <row r="24" spans="1:7">
      <c r="A24" s="4" t="s">
        <v>1409</v>
      </c>
      <c r="C24" s="5" t="n">
        <v>-19</v>
      </c>
    </row>
    <row r="25" spans="1:7">
      <c r="A25" s="4" t="s">
        <v>1417</v>
      </c>
      <c r="B25" s="4" t="s">
        <v>744</v>
      </c>
      <c r="C25" s="5" t="n">
        <v>27</v>
      </c>
    </row>
    <row r="26" spans="1:7">
      <c r="A26" s="4" t="s">
        <v>1412</v>
      </c>
      <c r="C26" s="5" t="n">
        <v>8</v>
      </c>
    </row>
    <row r="27" spans="1:7">
      <c r="A27" s="4" t="s">
        <v>1409</v>
      </c>
      <c r="D27" s="5" t="n">
        <v>22</v>
      </c>
      <c r="E27" s="5" t="n">
        <v>-18</v>
      </c>
    </row>
    <row r="28" spans="1:7">
      <c r="A28" s="4" t="s">
        <v>1418</v>
      </c>
      <c r="B28" s="4" t="s">
        <v>744</v>
      </c>
      <c r="D28" s="5" t="n">
        <v>18</v>
      </c>
      <c r="E28" s="5" t="n">
        <v>11</v>
      </c>
    </row>
    <row r="29" spans="1:7">
      <c r="A29" s="4" t="s">
        <v>1412</v>
      </c>
      <c r="D29" s="5" t="n">
        <v>40</v>
      </c>
      <c r="E29" s="5" t="n">
        <v>-7</v>
      </c>
    </row>
    <row r="30" spans="1:7">
      <c r="A30" s="4" t="s">
        <v>908</v>
      </c>
      <c r="D30" s="5" t="n">
        <v>-159</v>
      </c>
      <c r="E30" s="5" t="n">
        <v>-199</v>
      </c>
    </row>
    <row r="31" spans="1:7">
      <c r="A31" s="4" t="s">
        <v>908</v>
      </c>
      <c r="C31" s="5" t="n">
        <v>-151</v>
      </c>
      <c r="D31" s="5" t="n">
        <v>-159</v>
      </c>
    </row>
    <row r="32" spans="1:7">
      <c r="A32" s="3" t="s">
        <v>1419</v>
      </c>
    </row>
    <row r="33" spans="1:7">
      <c r="A33" s="4" t="s">
        <v>903</v>
      </c>
      <c r="C33" s="5" t="n">
        <v>11</v>
      </c>
      <c r="D33" s="5" t="n">
        <v>3</v>
      </c>
      <c r="E33" s="5" t="n">
        <v>0</v>
      </c>
    </row>
    <row r="34" spans="1:7">
      <c r="A34" s="4" t="s">
        <v>1420</v>
      </c>
      <c r="C34" s="5" t="n">
        <v>-14</v>
      </c>
      <c r="D34" s="5" t="n">
        <v>8</v>
      </c>
      <c r="E34" s="5" t="n">
        <v>2</v>
      </c>
    </row>
    <row r="35" spans="1:7">
      <c r="A35" s="4" t="s">
        <v>1412</v>
      </c>
      <c r="C35" s="5" t="n">
        <v>-14</v>
      </c>
      <c r="D35" s="5" t="n">
        <v>8</v>
      </c>
      <c r="E35" s="5" t="n">
        <v>2</v>
      </c>
    </row>
    <row r="36" spans="1:7">
      <c r="A36" s="4" t="s">
        <v>908</v>
      </c>
      <c r="C36" s="5" t="n">
        <v>-3</v>
      </c>
      <c r="D36" s="5" t="n">
        <v>11</v>
      </c>
      <c r="E36" s="5" t="n">
        <v>3</v>
      </c>
    </row>
    <row r="37" spans="1:7">
      <c r="A37" s="4" t="s">
        <v>1421</v>
      </c>
      <c r="C37" s="6" t="n">
        <v>-279</v>
      </c>
      <c r="D37" s="5" t="n">
        <v>-366</v>
      </c>
      <c r="E37" s="5" t="n">
        <v>-431</v>
      </c>
    </row>
    <row r="38" spans="1:7">
      <c r="A38" s="4" t="s">
        <v>1422</v>
      </c>
    </row>
    <row r="39" spans="1:7">
      <c r="A39" s="3" t="s">
        <v>1406</v>
      </c>
    </row>
    <row r="40" spans="1:7">
      <c r="A40" s="4" t="s">
        <v>586</v>
      </c>
      <c r="B40" s="4" t="s">
        <v>811</v>
      </c>
      <c r="D40" s="5" t="n">
        <v>0</v>
      </c>
      <c r="E40" s="5" t="n">
        <v>4</v>
      </c>
      <c r="G40" s="6" t="n">
        <v>0</v>
      </c>
    </row>
    <row r="41" spans="1:7">
      <c r="A41" s="4" t="s">
        <v>1423</v>
      </c>
    </row>
    <row r="42" spans="1:7">
      <c r="A42" s="3" t="s">
        <v>1406</v>
      </c>
    </row>
    <row r="43" spans="1:7">
      <c r="A43" s="4" t="s">
        <v>586</v>
      </c>
      <c r="B43" s="4" t="s">
        <v>1180</v>
      </c>
      <c r="D43" s="5" t="n">
        <v>0</v>
      </c>
      <c r="E43" s="5" t="n">
        <v>-53</v>
      </c>
      <c r="G43" s="5" t="n">
        <v>0</v>
      </c>
    </row>
    <row r="44" spans="1:7">
      <c r="A44" s="4" t="s">
        <v>1424</v>
      </c>
    </row>
    <row r="45" spans="1:7">
      <c r="A45" s="3" t="s">
        <v>1406</v>
      </c>
    </row>
    <row r="46" spans="1:7">
      <c r="A46" s="4" t="s">
        <v>586</v>
      </c>
      <c r="D46" s="5" t="n">
        <v>0</v>
      </c>
      <c r="E46" s="5" t="n">
        <v>-4</v>
      </c>
      <c r="G46" s="5" t="n">
        <v>0</v>
      </c>
    </row>
    <row r="47" spans="1:7">
      <c r="A47" s="4" t="s">
        <v>1423</v>
      </c>
    </row>
    <row r="48" spans="1:7">
      <c r="A48" s="3" t="s">
        <v>1406</v>
      </c>
    </row>
    <row r="49" spans="1:7">
      <c r="A49" s="4" t="s">
        <v>586</v>
      </c>
      <c r="B49" s="4" t="s">
        <v>1180</v>
      </c>
      <c r="D49" s="5" t="n">
        <v>0</v>
      </c>
      <c r="E49" s="5" t="n">
        <v>-35</v>
      </c>
      <c r="G49" s="5" t="n">
        <v>0</v>
      </c>
    </row>
    <row r="50" spans="1:7">
      <c r="A50" s="4" t="s">
        <v>1425</v>
      </c>
    </row>
    <row r="51" spans="1:7">
      <c r="A51" s="3" t="s">
        <v>1406</v>
      </c>
    </row>
    <row r="52" spans="1:7">
      <c r="A52" s="4" t="s">
        <v>586</v>
      </c>
      <c r="B52" s="4" t="s">
        <v>811</v>
      </c>
      <c r="D52" s="5" t="n">
        <v>0</v>
      </c>
      <c r="E52" s="5" t="n">
        <v>1</v>
      </c>
      <c r="G52" s="5" t="n">
        <v>0</v>
      </c>
    </row>
    <row r="53" spans="1:7">
      <c r="A53" s="4" t="s">
        <v>1426</v>
      </c>
    </row>
    <row r="54" spans="1:7">
      <c r="A54" s="3" t="s">
        <v>1406</v>
      </c>
    </row>
    <row r="55" spans="1:7">
      <c r="A55" s="4" t="s">
        <v>586</v>
      </c>
      <c r="B55" s="4" t="s">
        <v>1427</v>
      </c>
      <c r="D55" s="5" t="n">
        <v>0</v>
      </c>
      <c r="E55" s="5" t="n">
        <v>0</v>
      </c>
      <c r="G55" s="6" t="n">
        <v>174</v>
      </c>
    </row>
    <row r="56" spans="1:7">
      <c r="A56" s="4" t="s">
        <v>1428</v>
      </c>
    </row>
    <row r="57" spans="1:7">
      <c r="A57" s="3" t="s">
        <v>1407</v>
      </c>
    </row>
    <row r="58" spans="1:7">
      <c r="A58" s="4" t="s">
        <v>903</v>
      </c>
      <c r="D58" s="5" t="n">
        <v>-250</v>
      </c>
      <c r="E58" s="5" t="n">
        <v>-461</v>
      </c>
    </row>
    <row r="59" spans="1:7">
      <c r="A59" s="3" t="s">
        <v>1408</v>
      </c>
    </row>
    <row r="60" spans="1:7">
      <c r="A60" s="4" t="s">
        <v>908</v>
      </c>
      <c r="E60" s="5" t="n">
        <v>-250</v>
      </c>
    </row>
    <row r="61" spans="1:7">
      <c r="A61" s="3" t="s">
        <v>1413</v>
      </c>
    </row>
    <row r="62" spans="1:7">
      <c r="A62" s="4" t="s">
        <v>903</v>
      </c>
      <c r="D62" s="5" t="n">
        <v>-19</v>
      </c>
      <c r="E62" s="5" t="n">
        <v>0</v>
      </c>
    </row>
    <row r="63" spans="1:7">
      <c r="A63" s="3" t="s">
        <v>1414</v>
      </c>
    </row>
    <row r="64" spans="1:7">
      <c r="A64" s="4" t="s">
        <v>908</v>
      </c>
      <c r="E64" s="5" t="n">
        <v>-19</v>
      </c>
    </row>
    <row r="65" spans="1:7">
      <c r="A65" s="3" t="s">
        <v>1416</v>
      </c>
    </row>
    <row r="66" spans="1:7">
      <c r="A66" s="4" t="s">
        <v>903</v>
      </c>
      <c r="D66" s="5" t="n">
        <v>-164</v>
      </c>
      <c r="E66" s="5" t="n">
        <v>-157</v>
      </c>
    </row>
    <row r="67" spans="1:7">
      <c r="A67" s="3" t="s">
        <v>1414</v>
      </c>
    </row>
    <row r="68" spans="1:7">
      <c r="A68" s="4" t="s">
        <v>908</v>
      </c>
      <c r="E68" s="5" t="n">
        <v>-164</v>
      </c>
    </row>
    <row r="69" spans="1:7">
      <c r="A69" s="3" t="s">
        <v>1419</v>
      </c>
    </row>
    <row r="70" spans="1:7">
      <c r="A70" s="4" t="s">
        <v>903</v>
      </c>
      <c r="D70" s="6" t="n">
        <v>2</v>
      </c>
      <c r="E70" s="5" t="n">
        <v>0</v>
      </c>
    </row>
    <row r="71" spans="1:7">
      <c r="A71" s="4" t="s">
        <v>908</v>
      </c>
      <c r="E71" s="6" t="n">
        <v>2</v>
      </c>
    </row>
    <row r="72" spans="1:7"/>
    <row r="73" spans="1:7">
      <c r="A73" s="4" t="s">
        <v>64</v>
      </c>
      <c r="B73" s="4" t="s">
        <v>1308</v>
      </c>
    </row>
    <row r="74" spans="1:7">
      <c r="A74" s="4" t="s">
        <v>145</v>
      </c>
      <c r="B74" s="4" t="s">
        <v>1429</v>
      </c>
    </row>
    <row r="75" spans="1:7">
      <c r="A75" s="4" t="s">
        <v>724</v>
      </c>
      <c r="B75" s="4" t="s">
        <v>1430</v>
      </c>
    </row>
    <row r="76" spans="1:7">
      <c r="A76" s="4" t="s">
        <v>725</v>
      </c>
      <c r="B76" s="4" t="s">
        <v>1431</v>
      </c>
    </row>
    <row r="77" spans="1:7">
      <c r="A77" s="4" t="s">
        <v>744</v>
      </c>
      <c r="B77" s="4" t="s">
        <v>1432</v>
      </c>
    </row>
    <row r="78" spans="1:7">
      <c r="A78" s="4" t="s">
        <v>811</v>
      </c>
      <c r="B78" s="4" t="s">
        <v>1433</v>
      </c>
    </row>
    <row r="79" spans="1:7">
      <c r="A79" s="4" t="s">
        <v>1180</v>
      </c>
      <c r="B79" s="4" t="s">
        <v>1434</v>
      </c>
    </row>
    <row r="80" spans="1:7">
      <c r="A80" s="4" t="s">
        <v>1427</v>
      </c>
      <c r="B80" s="4" t="s">
        <v>1435</v>
      </c>
    </row>
  </sheetData>
  <mergeCells count="11">
    <mergeCell ref="A1:B2"/>
    <mergeCell ref="C1:E1"/>
    <mergeCell ref="A72:F72"/>
    <mergeCell ref="B73:F73"/>
    <mergeCell ref="B74:F74"/>
    <mergeCell ref="B75:F75"/>
    <mergeCell ref="B76:F76"/>
    <mergeCell ref="B77:F77"/>
    <mergeCell ref="B78:F78"/>
    <mergeCell ref="B79:F79"/>
    <mergeCell ref="B80:F8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40</v>
      </c>
      <c r="D2" s="2" t="s">
        <v>41</v>
      </c>
    </row>
    <row r="3" spans="1:4">
      <c r="A3" s="3" t="s">
        <v>1406</v>
      </c>
    </row>
    <row r="4" spans="1:4">
      <c r="A4" s="4" t="s">
        <v>1437</v>
      </c>
      <c r="B4" s="6" t="n">
        <v>145</v>
      </c>
      <c r="C4" s="6" t="n">
        <v>-68</v>
      </c>
      <c r="D4" s="6" t="n">
        <v>136</v>
      </c>
    </row>
    <row r="5" spans="1:4">
      <c r="A5" s="4" t="s">
        <v>1438</v>
      </c>
      <c r="B5" s="5" t="n">
        <v>-21</v>
      </c>
      <c r="C5" s="5" t="n">
        <v>-6</v>
      </c>
      <c r="D5" s="5" t="n">
        <v>-19</v>
      </c>
    </row>
    <row r="6" spans="1:4">
      <c r="A6" s="4" t="s">
        <v>1439</v>
      </c>
      <c r="B6" s="5" t="n">
        <v>4</v>
      </c>
      <c r="C6" s="5" t="n">
        <v>4</v>
      </c>
      <c r="D6" s="5" t="n">
        <v>10</v>
      </c>
    </row>
    <row r="7" spans="1:4">
      <c r="A7" s="4" t="s">
        <v>1440</v>
      </c>
      <c r="B7" s="5" t="n">
        <v>-68</v>
      </c>
      <c r="C7" s="5" t="n">
        <v>103</v>
      </c>
      <c r="D7" s="5" t="n">
        <v>-115</v>
      </c>
    </row>
    <row r="8" spans="1:4">
      <c r="A8" s="4" t="s">
        <v>1441</v>
      </c>
      <c r="B8" s="5" t="n">
        <v>-30</v>
      </c>
      <c r="C8" s="5" t="n">
        <v>0</v>
      </c>
      <c r="D8" s="5" t="n">
        <v>0</v>
      </c>
    </row>
    <row r="9" spans="1:4">
      <c r="A9" s="4" t="s">
        <v>1442</v>
      </c>
      <c r="B9" s="5" t="n">
        <v>-5</v>
      </c>
    </row>
    <row r="10" spans="1:4">
      <c r="A10" s="4" t="s">
        <v>1443</v>
      </c>
      <c r="C10" s="5" t="n">
        <v>7</v>
      </c>
      <c r="D10" s="5" t="n">
        <v>-11</v>
      </c>
    </row>
    <row r="11" spans="1:4">
      <c r="A11" s="4" t="s">
        <v>1444</v>
      </c>
      <c r="B11" s="5" t="n">
        <v>8</v>
      </c>
    </row>
    <row r="12" spans="1:4">
      <c r="A12" s="4" t="s">
        <v>1444</v>
      </c>
      <c r="C12" s="5" t="n">
        <v>5</v>
      </c>
      <c r="D12" s="5" t="n">
        <v>6</v>
      </c>
    </row>
    <row r="13" spans="1:4">
      <c r="A13" s="4" t="s">
        <v>1445</v>
      </c>
      <c r="B13" s="5" t="n">
        <v>-5</v>
      </c>
      <c r="C13" s="5" t="n">
        <v>3</v>
      </c>
      <c r="D13" s="5" t="n">
        <v>1</v>
      </c>
    </row>
    <row r="14" spans="1:4">
      <c r="A14" s="4" t="s">
        <v>1446</v>
      </c>
    </row>
    <row r="15" spans="1:4">
      <c r="A15" s="3" t="s">
        <v>1406</v>
      </c>
    </row>
    <row r="16" spans="1:4">
      <c r="A16" s="4" t="s">
        <v>1447</v>
      </c>
      <c r="B16" s="5" t="n">
        <v>0</v>
      </c>
      <c r="C16" s="5" t="n">
        <v>2</v>
      </c>
      <c r="D16" s="5" t="n">
        <v>0</v>
      </c>
    </row>
    <row r="17" spans="1:4">
      <c r="A17" s="4" t="s">
        <v>1448</v>
      </c>
    </row>
    <row r="18" spans="1:4">
      <c r="A18" s="3" t="s">
        <v>1406</v>
      </c>
    </row>
    <row r="19" spans="1:4">
      <c r="A19" s="4" t="s">
        <v>1447</v>
      </c>
      <c r="B19" s="6" t="n">
        <v>0</v>
      </c>
      <c r="C19" s="6" t="n">
        <v>0</v>
      </c>
      <c r="D19" s="6" t="n">
        <v>10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40</v>
      </c>
      <c r="D2" s="2" t="s">
        <v>41</v>
      </c>
    </row>
    <row r="3" spans="1:4">
      <c r="A3" s="3" t="s">
        <v>1450</v>
      </c>
    </row>
    <row r="4" spans="1:4">
      <c r="A4" s="4" t="s">
        <v>1451</v>
      </c>
      <c r="B4" s="6" t="n">
        <v>1000000</v>
      </c>
      <c r="C4" s="6" t="n">
        <v>1000000</v>
      </c>
      <c r="D4" s="6" t="n">
        <v>1000000</v>
      </c>
    </row>
    <row r="5" spans="1:4">
      <c r="A5" s="4" t="s">
        <v>1452</v>
      </c>
    </row>
    <row r="6" spans="1:4">
      <c r="A6" s="3" t="s">
        <v>1450</v>
      </c>
    </row>
    <row r="7" spans="1:4">
      <c r="A7" s="4" t="s">
        <v>1453</v>
      </c>
      <c r="B7" s="6" t="n">
        <v>302</v>
      </c>
      <c r="C7" s="6" t="n">
        <v>320</v>
      </c>
      <c r="D7" s="6" t="n">
        <v>325</v>
      </c>
    </row>
    <row r="8" spans="1:4">
      <c r="A8" s="4" t="s">
        <v>1454</v>
      </c>
      <c r="B8" s="4" t="s">
        <v>57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40</v>
      </c>
      <c r="D2" s="2" t="s">
        <v>41</v>
      </c>
    </row>
    <row r="3" spans="1:4">
      <c r="A3" s="3" t="s">
        <v>1450</v>
      </c>
    </row>
    <row r="4" spans="1:4">
      <c r="A4" s="4" t="s">
        <v>1454</v>
      </c>
      <c r="B4" s="4" t="s">
        <v>574</v>
      </c>
    </row>
    <row r="5" spans="1:4">
      <c r="A5" s="4" t="s">
        <v>1456</v>
      </c>
      <c r="B5" s="6" t="n">
        <v>25</v>
      </c>
      <c r="C5" s="6" t="n">
        <v>25</v>
      </c>
      <c r="D5" s="6" t="n">
        <v>31</v>
      </c>
    </row>
    <row r="6" spans="1:4">
      <c r="A6" s="4" t="s">
        <v>1457</v>
      </c>
      <c r="B6" s="6" t="n">
        <v>16</v>
      </c>
    </row>
    <row r="7" spans="1:4">
      <c r="A7" s="4" t="s">
        <v>1458</v>
      </c>
      <c r="B7" s="4" t="s">
        <v>1459</v>
      </c>
    </row>
    <row r="8" spans="1:4">
      <c r="A8" s="4" t="s">
        <v>571</v>
      </c>
    </row>
    <row r="9" spans="1:4">
      <c r="A9" s="3" t="s">
        <v>1450</v>
      </c>
    </row>
    <row r="10" spans="1:4">
      <c r="A10" s="4" t="s">
        <v>1454</v>
      </c>
      <c r="B10" s="4" t="s">
        <v>574</v>
      </c>
    </row>
    <row r="11" spans="1:4">
      <c r="A11" s="4" t="s">
        <v>575</v>
      </c>
    </row>
    <row r="12" spans="1:4">
      <c r="A12" s="3" t="s">
        <v>1450</v>
      </c>
    </row>
    <row r="13" spans="1:4">
      <c r="A13" s="4" t="s">
        <v>1454</v>
      </c>
      <c r="B13" s="4" t="s">
        <v>14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40</v>
      </c>
      <c r="D2" s="2" t="s">
        <v>41</v>
      </c>
    </row>
    <row r="3" spans="1:4">
      <c r="A3" s="4" t="s">
        <v>482</v>
      </c>
    </row>
    <row r="4" spans="1:4">
      <c r="A4" s="3" t="s">
        <v>1462</v>
      </c>
    </row>
    <row r="5" spans="1:4">
      <c r="A5" s="4" t="s">
        <v>1463</v>
      </c>
      <c r="B5" s="6" t="n">
        <v>2</v>
      </c>
      <c r="C5" s="6" t="n">
        <v>2</v>
      </c>
      <c r="D5" s="6" t="n">
        <v>2</v>
      </c>
    </row>
    <row r="6" spans="1:4">
      <c r="A6" s="4" t="s">
        <v>1464</v>
      </c>
      <c r="B6" s="5" t="n">
        <v>-2</v>
      </c>
      <c r="C6" s="5" t="n">
        <v>-2</v>
      </c>
      <c r="D6" s="5" t="n">
        <v>-1</v>
      </c>
    </row>
    <row r="7" spans="1:4">
      <c r="A7" s="4" t="s">
        <v>1465</v>
      </c>
      <c r="B7" s="5" t="n">
        <v>0</v>
      </c>
      <c r="C7" s="5" t="n">
        <v>0</v>
      </c>
      <c r="D7" s="5" t="n">
        <v>1</v>
      </c>
    </row>
    <row r="8" spans="1:4">
      <c r="A8" s="4" t="s">
        <v>1466</v>
      </c>
    </row>
    <row r="9" spans="1:4">
      <c r="A9" s="3" t="s">
        <v>1462</v>
      </c>
    </row>
    <row r="10" spans="1:4">
      <c r="A10" s="4" t="s">
        <v>1463</v>
      </c>
      <c r="B10" s="5" t="n">
        <v>56</v>
      </c>
      <c r="C10" s="5" t="n">
        <v>60</v>
      </c>
      <c r="D10" s="5" t="n">
        <v>71</v>
      </c>
    </row>
    <row r="11" spans="1:4">
      <c r="A11" s="4" t="s">
        <v>1467</v>
      </c>
      <c r="B11" s="5" t="n">
        <v>-78</v>
      </c>
      <c r="C11" s="5" t="n">
        <v>-78</v>
      </c>
      <c r="D11" s="5" t="n">
        <v>-88</v>
      </c>
    </row>
    <row r="12" spans="1:4">
      <c r="A12" s="4" t="s">
        <v>1464</v>
      </c>
      <c r="B12" s="5" t="n">
        <v>21</v>
      </c>
      <c r="C12" s="5" t="n">
        <v>31</v>
      </c>
      <c r="D12" s="5" t="n">
        <v>33</v>
      </c>
    </row>
    <row r="13" spans="1:4">
      <c r="A13" s="4" t="s">
        <v>1468</v>
      </c>
      <c r="B13" s="5" t="n">
        <v>4</v>
      </c>
      <c r="C13" s="5" t="n">
        <v>6</v>
      </c>
      <c r="D13" s="5" t="n">
        <v>4</v>
      </c>
    </row>
    <row r="14" spans="1:4">
      <c r="A14" s="4" t="s">
        <v>1469</v>
      </c>
      <c r="B14" s="5" t="n">
        <v>0</v>
      </c>
      <c r="C14" s="5" t="n">
        <v>0</v>
      </c>
      <c r="D14" s="5" t="n">
        <v>35</v>
      </c>
    </row>
    <row r="15" spans="1:4">
      <c r="A15" s="4" t="s">
        <v>1465</v>
      </c>
      <c r="B15" s="6" t="n">
        <v>3</v>
      </c>
      <c r="C15" s="6" t="n">
        <v>19</v>
      </c>
      <c r="D15" s="6" t="n">
        <v>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70</v>
      </c>
      <c r="B1" s="2" t="s">
        <v>1</v>
      </c>
    </row>
    <row r="2" spans="1:4">
      <c r="B2" s="2" t="s">
        <v>2</v>
      </c>
      <c r="C2" s="2" t="s">
        <v>40</v>
      </c>
      <c r="D2" s="2" t="s">
        <v>41</v>
      </c>
    </row>
    <row r="3" spans="1:4">
      <c r="A3" s="4" t="s">
        <v>476</v>
      </c>
    </row>
    <row r="4" spans="1:4">
      <c r="A4" s="3" t="s">
        <v>1471</v>
      </c>
    </row>
    <row r="5" spans="1:4">
      <c r="A5" s="4" t="s">
        <v>1472</v>
      </c>
      <c r="B5" s="4" t="s">
        <v>1473</v>
      </c>
      <c r="C5" s="4" t="s">
        <v>1474</v>
      </c>
      <c r="D5" s="4" t="s">
        <v>1475</v>
      </c>
    </row>
    <row r="6" spans="1:4">
      <c r="A6" s="4" t="s">
        <v>1476</v>
      </c>
      <c r="B6" s="4" t="s">
        <v>739</v>
      </c>
      <c r="C6" s="4" t="s">
        <v>1477</v>
      </c>
      <c r="D6" s="4" t="s">
        <v>1477</v>
      </c>
    </row>
    <row r="7" spans="1:4">
      <c r="A7" s="4" t="s">
        <v>482</v>
      </c>
    </row>
    <row r="8" spans="1:4">
      <c r="A8" s="3" t="s">
        <v>1478</v>
      </c>
    </row>
    <row r="9" spans="1:4">
      <c r="A9" s="4" t="s">
        <v>1472</v>
      </c>
      <c r="B9" s="4" t="s">
        <v>1479</v>
      </c>
      <c r="C9" s="4" t="s">
        <v>1480</v>
      </c>
      <c r="D9" s="4" t="s">
        <v>1481</v>
      </c>
    </row>
    <row r="10" spans="1:4">
      <c r="A10" s="4" t="s">
        <v>1482</v>
      </c>
      <c r="B10" s="4" t="s">
        <v>1479</v>
      </c>
      <c r="C10" s="4" t="s">
        <v>1479</v>
      </c>
      <c r="D10" s="4" t="s">
        <v>1479</v>
      </c>
    </row>
    <row r="11" spans="1:4">
      <c r="A11" s="3" t="s">
        <v>1471</v>
      </c>
    </row>
    <row r="12" spans="1:4">
      <c r="A12" s="4" t="s">
        <v>1472</v>
      </c>
      <c r="B12" s="4" t="s">
        <v>1480</v>
      </c>
      <c r="C12" s="4" t="s">
        <v>1481</v>
      </c>
      <c r="D12" s="4" t="s">
        <v>1483</v>
      </c>
    </row>
    <row r="13" spans="1:4">
      <c r="A13" s="4" t="s">
        <v>1482</v>
      </c>
      <c r="B13" s="4" t="s">
        <v>1479</v>
      </c>
      <c r="C13" s="4" t="s">
        <v>1479</v>
      </c>
      <c r="D13" s="4" t="s">
        <v>147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40</v>
      </c>
      <c r="D2" s="2" t="s">
        <v>41</v>
      </c>
    </row>
    <row r="3" spans="1:4">
      <c r="A3" s="3" t="s">
        <v>290</v>
      </c>
    </row>
    <row r="4" spans="1:4">
      <c r="A4" s="4" t="s">
        <v>1485</v>
      </c>
      <c r="B4" s="6" t="n">
        <v>31</v>
      </c>
      <c r="C4" s="6" t="n">
        <v>29</v>
      </c>
      <c r="D4" s="6" t="n">
        <v>34</v>
      </c>
    </row>
    <row r="5" spans="1:4">
      <c r="A5" s="4" t="s">
        <v>1486</v>
      </c>
      <c r="B5" s="6" t="n">
        <v>2</v>
      </c>
      <c r="C5" s="6" t="n">
        <v>3</v>
      </c>
      <c r="D5" s="6" t="n">
        <v>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40</v>
      </c>
      <c r="D2" s="2" t="s">
        <v>41</v>
      </c>
    </row>
    <row r="3" spans="1:4">
      <c r="A3" s="3" t="s">
        <v>1488</v>
      </c>
    </row>
    <row r="4" spans="1:4">
      <c r="A4" s="4" t="s">
        <v>1489</v>
      </c>
      <c r="B4" s="6" t="n">
        <v>42</v>
      </c>
      <c r="C4" s="6" t="n">
        <v>53</v>
      </c>
    </row>
    <row r="5" spans="1:4">
      <c r="A5" s="4" t="s">
        <v>1463</v>
      </c>
      <c r="B5" s="5" t="n">
        <v>2</v>
      </c>
      <c r="C5" s="5" t="n">
        <v>2</v>
      </c>
      <c r="D5" s="6" t="n">
        <v>2</v>
      </c>
    </row>
    <row r="6" spans="1:4">
      <c r="A6" s="4" t="s">
        <v>1490</v>
      </c>
      <c r="B6" s="5" t="n">
        <v>5</v>
      </c>
      <c r="C6" s="5" t="n">
        <v>-8</v>
      </c>
    </row>
    <row r="7" spans="1:4">
      <c r="A7" s="4" t="s">
        <v>1491</v>
      </c>
      <c r="B7" s="5" t="n">
        <v>-4</v>
      </c>
      <c r="C7" s="5" t="n">
        <v>-5</v>
      </c>
    </row>
    <row r="8" spans="1:4">
      <c r="A8" s="4" t="s">
        <v>1492</v>
      </c>
      <c r="B8" s="6" t="n">
        <v>45</v>
      </c>
      <c r="C8" s="6" t="n">
        <v>42</v>
      </c>
      <c r="D8" s="6" t="n">
        <v>5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40</v>
      </c>
      <c r="D2" s="2" t="s">
        <v>41</v>
      </c>
    </row>
    <row r="3" spans="1:4">
      <c r="A3" s="3" t="s">
        <v>1494</v>
      </c>
    </row>
    <row r="4" spans="1:4">
      <c r="A4" s="4" t="s">
        <v>1495</v>
      </c>
      <c r="B4" s="4" t="s">
        <v>1337</v>
      </c>
    </row>
    <row r="5" spans="1:4">
      <c r="A5" s="4" t="s">
        <v>1496</v>
      </c>
      <c r="B5" s="4" t="s">
        <v>1497</v>
      </c>
    </row>
    <row r="6" spans="1:4">
      <c r="A6" s="4" t="s">
        <v>1498</v>
      </c>
      <c r="B6" s="4" t="s">
        <v>1499</v>
      </c>
    </row>
    <row r="7" spans="1:4">
      <c r="A7" s="4" t="s">
        <v>1500</v>
      </c>
      <c r="B7" s="4" t="s">
        <v>1501</v>
      </c>
    </row>
    <row r="8" spans="1:4">
      <c r="A8" s="4" t="s">
        <v>482</v>
      </c>
    </row>
    <row r="9" spans="1:4">
      <c r="A9" s="3" t="s">
        <v>1502</v>
      </c>
    </row>
    <row r="10" spans="1:4">
      <c r="A10" s="4" t="s">
        <v>1503</v>
      </c>
      <c r="B10" s="6" t="n">
        <v>4</v>
      </c>
    </row>
    <row r="11" spans="1:4">
      <c r="A11" s="4" t="s">
        <v>1504</v>
      </c>
      <c r="B11" s="5" t="n">
        <v>-45</v>
      </c>
    </row>
    <row r="12" spans="1:4">
      <c r="A12" s="4" t="s">
        <v>1466</v>
      </c>
    </row>
    <row r="13" spans="1:4">
      <c r="A13" s="3" t="s">
        <v>1502</v>
      </c>
    </row>
    <row r="14" spans="1:4">
      <c r="A14" s="4" t="s">
        <v>1469</v>
      </c>
      <c r="B14" s="6" t="n">
        <v>0</v>
      </c>
      <c r="C14" s="6" t="n">
        <v>0</v>
      </c>
      <c r="D14" s="6" t="n">
        <v>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655</v>
      </c>
    </row>
    <row r="2" spans="1:2">
      <c r="A2" s="3" t="s">
        <v>1506</v>
      </c>
    </row>
    <row r="3" spans="1:2">
      <c r="A3" s="4" t="s">
        <v>769</v>
      </c>
      <c r="B3" s="6" t="n">
        <v>4</v>
      </c>
    </row>
    <row r="4" spans="1:2">
      <c r="A4" s="4" t="s">
        <v>770</v>
      </c>
      <c r="B4" s="5" t="n">
        <v>4</v>
      </c>
    </row>
    <row r="5" spans="1:2">
      <c r="A5" s="4" t="s">
        <v>771</v>
      </c>
      <c r="B5" s="5" t="n">
        <v>4</v>
      </c>
    </row>
    <row r="6" spans="1:2">
      <c r="A6" s="4" t="s">
        <v>772</v>
      </c>
      <c r="B6" s="5" t="n">
        <v>4</v>
      </c>
    </row>
    <row r="7" spans="1:2">
      <c r="A7" s="4" t="s">
        <v>773</v>
      </c>
      <c r="B7" s="5" t="n">
        <v>3</v>
      </c>
    </row>
    <row r="8" spans="1:2">
      <c r="A8" s="4" t="s">
        <v>1507</v>
      </c>
      <c r="B8" s="6" t="n">
        <v>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08</v>
      </c>
      <c r="C1" s="2" t="s">
        <v>81</v>
      </c>
      <c r="K1" s="2" t="s">
        <v>1</v>
      </c>
    </row>
    <row r="2" spans="1:16">
      <c r="C2" s="2" t="s">
        <v>2</v>
      </c>
      <c r="D2" s="2" t="s">
        <v>82</v>
      </c>
      <c r="E2" s="2" t="s">
        <v>4</v>
      </c>
      <c r="F2" s="2" t="s">
        <v>83</v>
      </c>
      <c r="G2" s="2" t="s">
        <v>40</v>
      </c>
      <c r="H2" s="2" t="s">
        <v>84</v>
      </c>
      <c r="I2" s="2" t="s">
        <v>85</v>
      </c>
      <c r="J2" s="2" t="s">
        <v>86</v>
      </c>
      <c r="K2" s="2" t="s">
        <v>2</v>
      </c>
      <c r="M2" s="2" t="s">
        <v>40</v>
      </c>
      <c r="O2" s="2" t="s">
        <v>41</v>
      </c>
    </row>
    <row r="3" spans="1:16">
      <c r="A3" s="3" t="s">
        <v>1509</v>
      </c>
    </row>
    <row r="4" spans="1:16">
      <c r="A4" s="4" t="s">
        <v>1510</v>
      </c>
      <c r="K4" s="6" t="n">
        <v>1184</v>
      </c>
      <c r="M4" s="6" t="n">
        <v>1236</v>
      </c>
      <c r="O4" s="6" t="n">
        <v>1233</v>
      </c>
    </row>
    <row r="5" spans="1:16">
      <c r="A5" s="4" t="s">
        <v>1511</v>
      </c>
      <c r="K5" s="5" t="n">
        <v>670</v>
      </c>
      <c r="M5" s="5" t="n">
        <v>663</v>
      </c>
      <c r="O5" s="5" t="n">
        <v>769</v>
      </c>
    </row>
    <row r="6" spans="1:16">
      <c r="A6" s="4" t="s">
        <v>63</v>
      </c>
      <c r="C6" s="6" t="n">
        <v>542</v>
      </c>
      <c r="D6" s="6" t="n">
        <v>486</v>
      </c>
      <c r="E6" s="6" t="n">
        <v>436</v>
      </c>
      <c r="F6" s="6" t="n">
        <v>390</v>
      </c>
      <c r="G6" s="6" t="n">
        <v>363</v>
      </c>
      <c r="H6" s="6" t="n">
        <v>486</v>
      </c>
      <c r="I6" s="6" t="n">
        <v>537</v>
      </c>
      <c r="J6" s="6" t="n">
        <v>513</v>
      </c>
      <c r="K6" s="5" t="n">
        <v>1854</v>
      </c>
      <c r="L6" s="4" t="s">
        <v>64</v>
      </c>
      <c r="M6" s="5" t="n">
        <v>1899</v>
      </c>
      <c r="N6" s="4" t="s">
        <v>64</v>
      </c>
      <c r="O6" s="5" t="n">
        <v>2002</v>
      </c>
      <c r="P6" s="4" t="s">
        <v>64</v>
      </c>
    </row>
    <row r="7" spans="1:16">
      <c r="A7" s="4" t="s">
        <v>1512</v>
      </c>
      <c r="K7" s="5" t="n">
        <v>14</v>
      </c>
    </row>
    <row r="8" spans="1:16">
      <c r="A8" s="4" t="s">
        <v>1513</v>
      </c>
      <c r="C8" s="6" t="n">
        <v>2</v>
      </c>
      <c r="G8" s="6" t="n">
        <v>2</v>
      </c>
      <c r="K8" s="5" t="n">
        <v>2</v>
      </c>
      <c r="M8" s="5" t="n">
        <v>2</v>
      </c>
    </row>
    <row r="9" spans="1:16">
      <c r="A9" s="4" t="s">
        <v>75</v>
      </c>
    </row>
    <row r="10" spans="1:16">
      <c r="A10" s="3" t="s">
        <v>1509</v>
      </c>
    </row>
    <row r="11" spans="1:16">
      <c r="A11" s="4" t="s">
        <v>1510</v>
      </c>
      <c r="K11" s="5" t="n">
        <v>67</v>
      </c>
      <c r="M11" s="5" t="n">
        <v>50</v>
      </c>
      <c r="O11" s="5" t="n">
        <v>46</v>
      </c>
    </row>
    <row r="12" spans="1:16">
      <c r="A12" s="4" t="s">
        <v>1514</v>
      </c>
      <c r="K12" s="5" t="n">
        <v>101</v>
      </c>
      <c r="M12" s="5" t="n">
        <v>88</v>
      </c>
      <c r="O12" s="5" t="n">
        <v>79</v>
      </c>
    </row>
    <row r="13" spans="1:16">
      <c r="A13" s="4" t="s">
        <v>1515</v>
      </c>
      <c r="K13" s="5" t="n">
        <v>44</v>
      </c>
      <c r="M13" s="5" t="n">
        <v>45</v>
      </c>
      <c r="O13" s="5" t="n">
        <v>37</v>
      </c>
    </row>
    <row r="14" spans="1:16">
      <c r="A14" s="4" t="s">
        <v>76</v>
      </c>
    </row>
    <row r="15" spans="1:16">
      <c r="A15" s="3" t="s">
        <v>1509</v>
      </c>
    </row>
    <row r="16" spans="1:16">
      <c r="A16" s="4" t="s">
        <v>1510</v>
      </c>
      <c r="K16" s="5" t="n">
        <v>132</v>
      </c>
      <c r="M16" s="5" t="n">
        <v>135</v>
      </c>
      <c r="O16" s="5" t="n">
        <v>156</v>
      </c>
    </row>
    <row r="17" spans="1:16">
      <c r="A17" s="4" t="s">
        <v>1516</v>
      </c>
    </row>
    <row r="18" spans="1:16">
      <c r="A18" s="3" t="s">
        <v>1509</v>
      </c>
    </row>
    <row r="19" spans="1:16">
      <c r="A19" s="4" t="s">
        <v>1510</v>
      </c>
      <c r="K19" s="5" t="n">
        <v>264</v>
      </c>
      <c r="M19" s="5" t="n">
        <v>284</v>
      </c>
      <c r="O19" s="5" t="n">
        <v>291</v>
      </c>
    </row>
    <row r="20" spans="1:16">
      <c r="A20" s="4" t="s">
        <v>1517</v>
      </c>
    </row>
    <row r="21" spans="1:16">
      <c r="A21" s="3" t="s">
        <v>1509</v>
      </c>
    </row>
    <row r="22" spans="1:16">
      <c r="A22" s="4" t="s">
        <v>1510</v>
      </c>
      <c r="K22" s="5" t="n">
        <v>302</v>
      </c>
      <c r="M22" s="5" t="n">
        <v>344</v>
      </c>
      <c r="O22" s="5" t="n">
        <v>310</v>
      </c>
    </row>
    <row r="23" spans="1:16">
      <c r="A23" s="4" t="s">
        <v>1518</v>
      </c>
    </row>
    <row r="24" spans="1:16">
      <c r="A24" s="3" t="s">
        <v>1509</v>
      </c>
    </row>
    <row r="25" spans="1:16">
      <c r="A25" s="4" t="s">
        <v>1510</v>
      </c>
      <c r="K25" s="5" t="n">
        <v>53</v>
      </c>
      <c r="M25" s="5" t="n">
        <v>56</v>
      </c>
      <c r="O25" s="5" t="n">
        <v>68</v>
      </c>
    </row>
    <row r="26" spans="1:16">
      <c r="A26" s="4" t="s">
        <v>77</v>
      </c>
    </row>
    <row r="27" spans="1:16">
      <c r="A27" s="3" t="s">
        <v>1509</v>
      </c>
    </row>
    <row r="28" spans="1:16">
      <c r="A28" s="4" t="s">
        <v>1510</v>
      </c>
      <c r="K28" s="5" t="n">
        <v>619</v>
      </c>
      <c r="M28" s="5" t="n">
        <v>684</v>
      </c>
      <c r="O28" s="5" t="n">
        <v>669</v>
      </c>
    </row>
    <row r="29" spans="1:16">
      <c r="A29" s="4" t="s">
        <v>78</v>
      </c>
    </row>
    <row r="30" spans="1:16">
      <c r="A30" s="3" t="s">
        <v>1509</v>
      </c>
    </row>
    <row r="31" spans="1:16">
      <c r="A31" s="4" t="s">
        <v>1510</v>
      </c>
      <c r="K31" s="5" t="n">
        <v>354</v>
      </c>
      <c r="M31" s="5" t="n">
        <v>356</v>
      </c>
      <c r="O31" s="5" t="n">
        <v>348</v>
      </c>
    </row>
    <row r="32" spans="1:16">
      <c r="A32" s="4" t="s">
        <v>1519</v>
      </c>
    </row>
    <row r="33" spans="1:16">
      <c r="A33" s="3" t="s">
        <v>1509</v>
      </c>
    </row>
    <row r="34" spans="1:16">
      <c r="A34" s="4" t="s">
        <v>1510</v>
      </c>
      <c r="B34" s="4" t="s">
        <v>145</v>
      </c>
      <c r="K34" s="6" t="n">
        <v>12</v>
      </c>
      <c r="M34" s="6" t="n">
        <v>11</v>
      </c>
      <c r="O34" s="6" t="n">
        <v>14</v>
      </c>
    </row>
    <row r="35" spans="1:16"/>
    <row r="36" spans="1:16">
      <c r="A36" s="4" t="s">
        <v>64</v>
      </c>
      <c r="B36" s="4" t="s">
        <v>79</v>
      </c>
    </row>
    <row r="37" spans="1:16">
      <c r="A37" s="4" t="s">
        <v>145</v>
      </c>
      <c r="B37" s="4" t="s">
        <v>1520</v>
      </c>
    </row>
  </sheetData>
  <mergeCells count="9">
    <mergeCell ref="A1:B2"/>
    <mergeCell ref="C1:J1"/>
    <mergeCell ref="K1:P1"/>
    <mergeCell ref="K2:L2"/>
    <mergeCell ref="M2:N2"/>
    <mergeCell ref="O2:P2"/>
    <mergeCell ref="A35:O35"/>
    <mergeCell ref="B36:O36"/>
    <mergeCell ref="B37:O3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21</v>
      </c>
      <c r="C1" s="2" t="s">
        <v>2</v>
      </c>
      <c r="E1" s="2" t="s">
        <v>40</v>
      </c>
      <c r="G1" s="2" t="s">
        <v>41</v>
      </c>
    </row>
    <row r="2" spans="1:7">
      <c r="A2" s="3" t="s">
        <v>96</v>
      </c>
    </row>
    <row r="3" spans="1:7">
      <c r="A3" s="4" t="s">
        <v>97</v>
      </c>
      <c r="C3" s="6" t="n">
        <v>1744</v>
      </c>
      <c r="E3" s="6" t="n">
        <v>1514</v>
      </c>
    </row>
    <row r="4" spans="1:7">
      <c r="A4" s="4" t="s">
        <v>98</v>
      </c>
      <c r="C4" s="5" t="n">
        <v>2038</v>
      </c>
      <c r="E4" s="5" t="n">
        <v>15700</v>
      </c>
    </row>
    <row r="5" spans="1:7">
      <c r="A5" s="4" t="s">
        <v>1522</v>
      </c>
      <c r="C5" s="5" t="n">
        <v>17838</v>
      </c>
      <c r="E5" s="5" t="n">
        <v>10168</v>
      </c>
    </row>
    <row r="6" spans="1:7">
      <c r="A6" s="4" t="s">
        <v>595</v>
      </c>
      <c r="C6" s="5" t="n">
        <v>28452</v>
      </c>
      <c r="E6" s="5" t="n">
        <v>21978</v>
      </c>
    </row>
    <row r="7" spans="1:7">
      <c r="A7" s="4" t="s">
        <v>43</v>
      </c>
      <c r="C7" s="5" t="n">
        <v>68553</v>
      </c>
      <c r="E7" s="5" t="n">
        <v>68978</v>
      </c>
      <c r="G7" s="6" t="n">
        <v>72563</v>
      </c>
    </row>
    <row r="8" spans="1:7">
      <c r="A8" s="4" t="s">
        <v>47</v>
      </c>
      <c r="C8" s="5" t="n">
        <v>6723</v>
      </c>
      <c r="E8" s="5" t="n">
        <v>6325</v>
      </c>
    </row>
    <row r="9" spans="1:7">
      <c r="A9" s="4" t="s">
        <v>109</v>
      </c>
      <c r="C9" s="5" t="n">
        <v>175375</v>
      </c>
      <c r="D9" s="4" t="s">
        <v>64</v>
      </c>
      <c r="E9" s="5" t="n">
        <v>172448</v>
      </c>
      <c r="F9" s="4" t="s">
        <v>64</v>
      </c>
      <c r="G9" s="5" t="n">
        <v>187235</v>
      </c>
    </row>
    <row r="10" spans="1:7">
      <c r="A10" s="3" t="s">
        <v>146</v>
      </c>
    </row>
    <row r="11" spans="1:7">
      <c r="A11" s="4" t="s">
        <v>50</v>
      </c>
      <c r="C11" s="5" t="n">
        <v>119693</v>
      </c>
      <c r="E11" s="5" t="n">
        <v>110955</v>
      </c>
      <c r="G11" s="5" t="n">
        <v>118702</v>
      </c>
    </row>
    <row r="12" spans="1:7">
      <c r="A12" s="4" t="s">
        <v>120</v>
      </c>
      <c r="C12" s="5" t="n">
        <v>3235</v>
      </c>
      <c r="E12" s="5" t="n">
        <v>3643</v>
      </c>
    </row>
    <row r="13" spans="1:7">
      <c r="A13" s="4" t="s">
        <v>51</v>
      </c>
      <c r="C13" s="5" t="n">
        <v>3659</v>
      </c>
      <c r="E13" s="5" t="n">
        <v>4180</v>
      </c>
      <c r="G13" s="6" t="n">
        <v>4650</v>
      </c>
    </row>
    <row r="14" spans="1:7">
      <c r="A14" s="4" t="s">
        <v>52</v>
      </c>
      <c r="C14" s="5" t="n">
        <v>26697</v>
      </c>
      <c r="E14" s="5" t="n">
        <v>30628</v>
      </c>
    </row>
    <row r="15" spans="1:7">
      <c r="A15" s="4" t="s">
        <v>47</v>
      </c>
      <c r="C15" s="5" t="n">
        <v>3835</v>
      </c>
      <c r="E15" s="5" t="n">
        <v>2536</v>
      </c>
    </row>
    <row r="16" spans="1:7">
      <c r="A16" s="4" t="s">
        <v>122</v>
      </c>
      <c r="B16" s="4" t="s">
        <v>64</v>
      </c>
      <c r="C16" s="5" t="n">
        <v>157119</v>
      </c>
      <c r="E16" s="5" t="n">
        <v>151942</v>
      </c>
    </row>
    <row r="17" spans="1:7">
      <c r="A17" s="4" t="s">
        <v>726</v>
      </c>
    </row>
    <row r="18" spans="1:7">
      <c r="A18" s="3" t="s">
        <v>96</v>
      </c>
    </row>
    <row r="19" spans="1:7">
      <c r="A19" s="4" t="s">
        <v>97</v>
      </c>
      <c r="C19" s="5" t="n">
        <v>850</v>
      </c>
      <c r="E19" s="5" t="n">
        <v>245</v>
      </c>
    </row>
    <row r="20" spans="1:7">
      <c r="A20" s="4" t="s">
        <v>98</v>
      </c>
      <c r="C20" s="5" t="n">
        <v>40</v>
      </c>
      <c r="E20" s="5" t="n">
        <v>1000</v>
      </c>
    </row>
    <row r="21" spans="1:7">
      <c r="A21" s="4" t="s">
        <v>1522</v>
      </c>
      <c r="B21" s="4" t="s">
        <v>145</v>
      </c>
      <c r="C21" s="5" t="n">
        <v>4600</v>
      </c>
      <c r="E21" s="5" t="n">
        <v>0</v>
      </c>
    </row>
    <row r="22" spans="1:7">
      <c r="A22" s="4" t="s">
        <v>595</v>
      </c>
      <c r="C22" s="5" t="n">
        <v>79</v>
      </c>
      <c r="E22" s="5" t="n">
        <v>102</v>
      </c>
    </row>
    <row r="23" spans="1:7">
      <c r="A23" s="4" t="s">
        <v>43</v>
      </c>
      <c r="C23" s="5" t="n">
        <v>2343</v>
      </c>
      <c r="E23" s="5" t="n">
        <v>2274</v>
      </c>
    </row>
    <row r="24" spans="1:7">
      <c r="A24" s="4" t="s">
        <v>47</v>
      </c>
      <c r="B24" s="4" t="s">
        <v>145</v>
      </c>
      <c r="C24" s="5" t="n">
        <v>456</v>
      </c>
      <c r="E24" s="5" t="n">
        <v>169</v>
      </c>
    </row>
    <row r="25" spans="1:7">
      <c r="A25" s="4" t="s">
        <v>109</v>
      </c>
      <c r="C25" s="5" t="n">
        <v>8368</v>
      </c>
      <c r="E25" s="5" t="n">
        <v>3790</v>
      </c>
    </row>
    <row r="26" spans="1:7">
      <c r="A26" s="3" t="s">
        <v>146</v>
      </c>
    </row>
    <row r="27" spans="1:7">
      <c r="A27" s="4" t="s">
        <v>50</v>
      </c>
      <c r="C27" s="5" t="n">
        <v>9000</v>
      </c>
      <c r="E27" s="5" t="n">
        <v>12000</v>
      </c>
    </row>
    <row r="28" spans="1:7">
      <c r="A28" s="4" t="s">
        <v>120</v>
      </c>
      <c r="C28" s="5" t="n">
        <v>293</v>
      </c>
      <c r="E28" s="5" t="n">
        <v>349</v>
      </c>
    </row>
    <row r="29" spans="1:7">
      <c r="A29" s="4" t="s">
        <v>51</v>
      </c>
      <c r="C29" s="5" t="n">
        <v>1166</v>
      </c>
      <c r="E29" s="5" t="n">
        <v>638</v>
      </c>
    </row>
    <row r="30" spans="1:7">
      <c r="A30" s="4" t="s">
        <v>52</v>
      </c>
      <c r="C30" s="5" t="n">
        <v>7848</v>
      </c>
      <c r="E30" s="5" t="n">
        <v>7845</v>
      </c>
    </row>
    <row r="31" spans="1:7">
      <c r="A31" s="4" t="s">
        <v>47</v>
      </c>
      <c r="B31" s="4" t="s">
        <v>145</v>
      </c>
      <c r="C31" s="5" t="n">
        <v>931</v>
      </c>
      <c r="E31" s="5" t="n">
        <v>333</v>
      </c>
    </row>
    <row r="32" spans="1:7">
      <c r="A32" s="4" t="s">
        <v>122</v>
      </c>
      <c r="C32" s="6" t="n">
        <v>19238</v>
      </c>
      <c r="E32" s="6" t="n">
        <v>21165</v>
      </c>
    </row>
    <row r="33" spans="1:7"/>
    <row r="34" spans="1:7">
      <c r="A34" s="4" t="s">
        <v>64</v>
      </c>
      <c r="B34" s="4" t="s">
        <v>133</v>
      </c>
    </row>
    <row r="35" spans="1:7">
      <c r="A35" s="4" t="s">
        <v>145</v>
      </c>
      <c r="B35" s="4" t="s">
        <v>1523</v>
      </c>
    </row>
  </sheetData>
  <mergeCells count="6">
    <mergeCell ref="A1:B1"/>
    <mergeCell ref="C1:D1"/>
    <mergeCell ref="E1:F1"/>
    <mergeCell ref="A33:F33"/>
    <mergeCell ref="B34:F34"/>
    <mergeCell ref="B35:F3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524</v>
      </c>
      <c r="C1" s="2" t="s">
        <v>81</v>
      </c>
      <c r="K1" s="2" t="s">
        <v>1</v>
      </c>
    </row>
    <row r="2" spans="1:15">
      <c r="C2" s="2" t="s">
        <v>2</v>
      </c>
      <c r="D2" s="2" t="s">
        <v>82</v>
      </c>
      <c r="E2" s="2" t="s">
        <v>4</v>
      </c>
      <c r="F2" s="2" t="s">
        <v>83</v>
      </c>
      <c r="G2" s="2" t="s">
        <v>40</v>
      </c>
      <c r="H2" s="2" t="s">
        <v>84</v>
      </c>
      <c r="I2" s="2" t="s">
        <v>85</v>
      </c>
      <c r="J2" s="2" t="s">
        <v>86</v>
      </c>
      <c r="K2" s="2" t="s">
        <v>2</v>
      </c>
      <c r="M2" s="2" t="s">
        <v>40</v>
      </c>
      <c r="O2" s="2" t="s">
        <v>41</v>
      </c>
    </row>
    <row r="3" spans="1:15">
      <c r="A3" s="3" t="s">
        <v>1525</v>
      </c>
    </row>
    <row r="4" spans="1:15">
      <c r="A4" s="4" t="s">
        <v>1526</v>
      </c>
      <c r="K4" s="6" t="n">
        <v>4990</v>
      </c>
      <c r="M4" s="6" t="n">
        <v>4655</v>
      </c>
      <c r="O4" s="6" t="n">
        <v>4123</v>
      </c>
    </row>
    <row r="5" spans="1:15">
      <c r="A5" s="4" t="s">
        <v>1527</v>
      </c>
      <c r="K5" s="5" t="n">
        <v>-2878</v>
      </c>
      <c r="M5" s="5" t="n">
        <v>-2403</v>
      </c>
      <c r="O5" s="5" t="n">
        <v>-1850</v>
      </c>
    </row>
    <row r="6" spans="1:15">
      <c r="A6" s="4" t="s">
        <v>54</v>
      </c>
      <c r="C6" s="6" t="n">
        <v>507</v>
      </c>
      <c r="D6" s="6" t="n">
        <v>503</v>
      </c>
      <c r="E6" s="6" t="n">
        <v>540</v>
      </c>
      <c r="F6" s="6" t="n">
        <v>562</v>
      </c>
      <c r="G6" s="6" t="n">
        <v>586</v>
      </c>
      <c r="H6" s="6" t="n">
        <v>559</v>
      </c>
      <c r="I6" s="6" t="n">
        <v>555</v>
      </c>
      <c r="J6" s="6" t="n">
        <v>552</v>
      </c>
      <c r="K6" s="5" t="n">
        <v>2112</v>
      </c>
      <c r="M6" s="5" t="n">
        <v>2252</v>
      </c>
      <c r="O6" s="5" t="n">
        <v>2273</v>
      </c>
    </row>
    <row r="7" spans="1:15">
      <c r="A7" s="4" t="s">
        <v>1528</v>
      </c>
      <c r="K7" s="5" t="n">
        <v>591</v>
      </c>
      <c r="M7" s="5" t="n">
        <v>625</v>
      </c>
      <c r="O7" s="5" t="n">
        <v>354</v>
      </c>
    </row>
    <row r="8" spans="1:15">
      <c r="A8" s="3" t="s">
        <v>1529</v>
      </c>
    </row>
    <row r="9" spans="1:15">
      <c r="A9" s="4" t="s">
        <v>58</v>
      </c>
      <c r="K9" s="5" t="n">
        <v>1184</v>
      </c>
      <c r="M9" s="5" t="n">
        <v>1236</v>
      </c>
      <c r="O9" s="5" t="n">
        <v>1233</v>
      </c>
    </row>
    <row r="10" spans="1:15">
      <c r="A10" s="4" t="s">
        <v>61</v>
      </c>
      <c r="K10" s="5" t="n">
        <v>-13</v>
      </c>
      <c r="M10" s="5" t="n">
        <v>19</v>
      </c>
      <c r="O10" s="5" t="n">
        <v>43</v>
      </c>
    </row>
    <row r="11" spans="1:15">
      <c r="A11" s="3" t="s">
        <v>1530</v>
      </c>
    </row>
    <row r="12" spans="1:15">
      <c r="A12" s="4" t="s">
        <v>1531</v>
      </c>
      <c r="K12" s="5" t="n">
        <v>-1638</v>
      </c>
      <c r="M12" s="5" t="n">
        <v>-1603</v>
      </c>
      <c r="O12" s="5" t="n">
        <v>-1549</v>
      </c>
    </row>
    <row r="13" spans="1:15">
      <c r="A13" s="4" t="s">
        <v>726</v>
      </c>
    </row>
    <row r="14" spans="1:15">
      <c r="A14" s="3" t="s">
        <v>1525</v>
      </c>
    </row>
    <row r="15" spans="1:15">
      <c r="A15" s="4" t="s">
        <v>1526</v>
      </c>
      <c r="K15" s="5" t="n">
        <v>168</v>
      </c>
      <c r="M15" s="5" t="n">
        <v>107</v>
      </c>
      <c r="O15" s="5" t="n">
        <v>65</v>
      </c>
    </row>
    <row r="16" spans="1:15">
      <c r="A16" s="4" t="s">
        <v>1527</v>
      </c>
      <c r="K16" s="5" t="n">
        <v>-538</v>
      </c>
      <c r="M16" s="5" t="n">
        <v>-367</v>
      </c>
      <c r="O16" s="5" t="n">
        <v>-267</v>
      </c>
    </row>
    <row r="17" spans="1:15">
      <c r="A17" s="4" t="s">
        <v>54</v>
      </c>
      <c r="K17" s="5" t="n">
        <v>-370</v>
      </c>
      <c r="M17" s="5" t="n">
        <v>-260</v>
      </c>
      <c r="O17" s="5" t="n">
        <v>-202</v>
      </c>
    </row>
    <row r="18" spans="1:15">
      <c r="A18" s="4" t="s">
        <v>1528</v>
      </c>
      <c r="K18" s="5" t="n">
        <v>-2669</v>
      </c>
      <c r="M18" s="5" t="n">
        <v>1370</v>
      </c>
      <c r="O18" s="5" t="n">
        <v>-615</v>
      </c>
    </row>
    <row r="19" spans="1:15">
      <c r="A19" s="3" t="s">
        <v>1529</v>
      </c>
    </row>
    <row r="20" spans="1:15">
      <c r="A20" s="4" t="s">
        <v>61</v>
      </c>
      <c r="K20" s="5" t="n">
        <v>1986</v>
      </c>
      <c r="M20" s="5" t="n">
        <v>-1052</v>
      </c>
      <c r="O20" s="5" t="n">
        <v>1108</v>
      </c>
    </row>
    <row r="21" spans="1:15">
      <c r="A21" s="3" t="s">
        <v>1530</v>
      </c>
    </row>
    <row r="22" spans="1:15">
      <c r="A22" s="4" t="s">
        <v>1531</v>
      </c>
      <c r="K22" s="5" t="n">
        <v>-1638</v>
      </c>
      <c r="M22" s="5" t="n">
        <v>-1603</v>
      </c>
      <c r="O22" s="5" t="n">
        <v>-1549</v>
      </c>
    </row>
    <row r="23" spans="1:15">
      <c r="A23" s="4" t="s">
        <v>1532</v>
      </c>
      <c r="K23" s="5" t="n">
        <v>55</v>
      </c>
      <c r="L23" s="4" t="s">
        <v>64</v>
      </c>
      <c r="M23" s="5" t="n">
        <v>48</v>
      </c>
      <c r="N23" s="4" t="s">
        <v>64</v>
      </c>
      <c r="O23" s="5" t="n">
        <v>54</v>
      </c>
    </row>
    <row r="24" spans="1:15">
      <c r="A24" s="4" t="s">
        <v>1533</v>
      </c>
      <c r="B24" s="4" t="s">
        <v>145</v>
      </c>
      <c r="K24" s="5" t="n">
        <v>-25</v>
      </c>
      <c r="M24" s="5" t="n">
        <v>-25</v>
      </c>
      <c r="O24" s="5" t="n">
        <v>-31</v>
      </c>
    </row>
    <row r="25" spans="1:15">
      <c r="A25" s="4" t="s">
        <v>1534</v>
      </c>
    </row>
    <row r="26" spans="1:15">
      <c r="A26" s="3" t="s">
        <v>1530</v>
      </c>
    </row>
    <row r="27" spans="1:15">
      <c r="A27" s="4" t="s">
        <v>1531</v>
      </c>
      <c r="K27" s="5" t="n">
        <v>-100</v>
      </c>
      <c r="M27" s="5" t="n">
        <v>-105</v>
      </c>
      <c r="O27" s="5" t="n">
        <v>-121</v>
      </c>
    </row>
    <row r="28" spans="1:15">
      <c r="A28" s="4" t="s">
        <v>1535</v>
      </c>
    </row>
    <row r="29" spans="1:15">
      <c r="A29" s="3" t="s">
        <v>1530</v>
      </c>
    </row>
    <row r="30" spans="1:15">
      <c r="A30" s="4" t="s">
        <v>1531</v>
      </c>
      <c r="K30" s="5" t="n">
        <v>-385</v>
      </c>
      <c r="M30" s="5" t="n">
        <v>-300</v>
      </c>
      <c r="O30" s="5" t="n">
        <v>-263</v>
      </c>
    </row>
    <row r="31" spans="1:15">
      <c r="A31" s="4" t="s">
        <v>1536</v>
      </c>
    </row>
    <row r="32" spans="1:15">
      <c r="A32" s="3" t="s">
        <v>1530</v>
      </c>
    </row>
    <row r="33" spans="1:15">
      <c r="A33" s="4" t="s">
        <v>1531</v>
      </c>
      <c r="K33" s="5" t="n">
        <v>-1153</v>
      </c>
      <c r="M33" s="5" t="n">
        <v>-1198</v>
      </c>
      <c r="O33" s="5" t="n">
        <v>-1165</v>
      </c>
    </row>
    <row r="34" spans="1:15">
      <c r="A34" s="4" t="s">
        <v>78</v>
      </c>
    </row>
    <row r="35" spans="1:15">
      <c r="A35" s="3" t="s">
        <v>1529</v>
      </c>
    </row>
    <row r="36" spans="1:15">
      <c r="A36" s="4" t="s">
        <v>58</v>
      </c>
      <c r="K36" s="5" t="n">
        <v>354</v>
      </c>
      <c r="M36" s="5" t="n">
        <v>356</v>
      </c>
      <c r="O36" s="5" t="n">
        <v>348</v>
      </c>
    </row>
    <row r="37" spans="1:15">
      <c r="A37" s="4" t="s">
        <v>1537</v>
      </c>
    </row>
    <row r="38" spans="1:15">
      <c r="A38" s="3" t="s">
        <v>1529</v>
      </c>
    </row>
    <row r="39" spans="1:15">
      <c r="A39" s="4" t="s">
        <v>58</v>
      </c>
      <c r="K39" s="5" t="n">
        <v>354</v>
      </c>
      <c r="M39" s="5" t="n">
        <v>356</v>
      </c>
      <c r="O39" s="5" t="n">
        <v>348</v>
      </c>
    </row>
    <row r="40" spans="1:15">
      <c r="A40" s="4" t="s">
        <v>1538</v>
      </c>
    </row>
    <row r="41" spans="1:15">
      <c r="A41" s="3" t="s">
        <v>1529</v>
      </c>
    </row>
    <row r="42" spans="1:15">
      <c r="A42" s="4" t="s">
        <v>58</v>
      </c>
      <c r="K42" s="5" t="n">
        <v>171</v>
      </c>
      <c r="M42" s="5" t="n">
        <v>176</v>
      </c>
      <c r="O42" s="5" t="n">
        <v>154</v>
      </c>
    </row>
    <row r="43" spans="1:15">
      <c r="A43" s="4" t="s">
        <v>1539</v>
      </c>
    </row>
    <row r="44" spans="1:15">
      <c r="A44" s="3" t="s">
        <v>1529</v>
      </c>
    </row>
    <row r="45" spans="1:15">
      <c r="A45" s="4" t="s">
        <v>58</v>
      </c>
      <c r="K45" s="5" t="n">
        <v>111</v>
      </c>
      <c r="M45" s="5" t="n">
        <v>112</v>
      </c>
      <c r="O45" s="5" t="n">
        <v>71</v>
      </c>
    </row>
    <row r="46" spans="1:15">
      <c r="A46" s="4" t="s">
        <v>1540</v>
      </c>
    </row>
    <row r="47" spans="1:15">
      <c r="A47" s="3" t="s">
        <v>1529</v>
      </c>
    </row>
    <row r="48" spans="1:15">
      <c r="A48" s="4" t="s">
        <v>58</v>
      </c>
      <c r="K48" s="6" t="n">
        <v>72</v>
      </c>
      <c r="M48" s="6" t="n">
        <v>68</v>
      </c>
      <c r="O48" s="6" t="n">
        <v>123</v>
      </c>
    </row>
    <row r="49" spans="1:15"/>
    <row r="50" spans="1:15">
      <c r="A50" s="4" t="s">
        <v>64</v>
      </c>
      <c r="B50" s="4" t="s">
        <v>1541</v>
      </c>
    </row>
    <row r="51" spans="1:15">
      <c r="A51" s="4" t="s">
        <v>145</v>
      </c>
      <c r="B51" s="4" t="s">
        <v>1542</v>
      </c>
    </row>
  </sheetData>
  <mergeCells count="8">
    <mergeCell ref="A1:B2"/>
    <mergeCell ref="C1:J1"/>
    <mergeCell ref="K1:O1"/>
    <mergeCell ref="K2:L2"/>
    <mergeCell ref="M2:N2"/>
    <mergeCell ref="A49:N49"/>
    <mergeCell ref="B50:N50"/>
    <mergeCell ref="B51:N5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543</v>
      </c>
      <c r="B1" s="2" t="s">
        <v>81</v>
      </c>
      <c r="C1" s="2" t="s">
        <v>1</v>
      </c>
    </row>
    <row r="2" spans="1:5">
      <c r="B2" s="2" t="s">
        <v>83</v>
      </c>
      <c r="C2" s="2" t="s">
        <v>2</v>
      </c>
      <c r="D2" s="2" t="s">
        <v>40</v>
      </c>
      <c r="E2" s="2" t="s">
        <v>41</v>
      </c>
    </row>
    <row r="3" spans="1:5">
      <c r="A3" s="3" t="s">
        <v>1525</v>
      </c>
    </row>
    <row r="4" spans="1:5">
      <c r="A4" s="4" t="s">
        <v>52</v>
      </c>
      <c r="C4" s="6" t="n">
        <v>26697000000</v>
      </c>
      <c r="D4" s="6" t="n">
        <v>30628000000</v>
      </c>
    </row>
    <row r="5" spans="1:5">
      <c r="A5" s="4" t="s">
        <v>1544</v>
      </c>
      <c r="C5" s="5" t="n">
        <v>4807851000000</v>
      </c>
      <c r="D5" s="5" t="n">
        <v>5556668000000</v>
      </c>
    </row>
    <row r="6" spans="1:5">
      <c r="A6" s="4" t="s">
        <v>1545</v>
      </c>
      <c r="C6" s="5" t="n">
        <v>1265000000</v>
      </c>
      <c r="D6" s="5" t="n">
        <v>1265000000</v>
      </c>
    </row>
    <row r="7" spans="1:5">
      <c r="A7" s="4" t="s">
        <v>1400</v>
      </c>
      <c r="C7" s="5" t="n">
        <v>1265000000</v>
      </c>
      <c r="D7" s="5" t="n">
        <v>1265000000</v>
      </c>
    </row>
    <row r="8" spans="1:5">
      <c r="A8" s="4" t="s">
        <v>177</v>
      </c>
      <c r="C8" s="5" t="n">
        <v>2400000000</v>
      </c>
      <c r="D8" s="5" t="n">
        <v>0</v>
      </c>
      <c r="E8" s="6" t="n">
        <v>0</v>
      </c>
    </row>
    <row r="9" spans="1:5">
      <c r="A9" s="4" t="s">
        <v>1546</v>
      </c>
    </row>
    <row r="10" spans="1:5">
      <c r="A10" s="3" t="s">
        <v>1525</v>
      </c>
    </row>
    <row r="11" spans="1:5">
      <c r="A11" s="4" t="s">
        <v>52</v>
      </c>
      <c r="C11" s="5" t="n">
        <v>7800000000</v>
      </c>
      <c r="D11" s="5" t="n">
        <v>7800000000</v>
      </c>
    </row>
    <row r="12" spans="1:5">
      <c r="A12" s="4" t="s">
        <v>1547</v>
      </c>
      <c r="C12" s="5" t="n">
        <v>150000000</v>
      </c>
      <c r="D12" s="5" t="n">
        <v>150000000</v>
      </c>
    </row>
    <row r="13" spans="1:5">
      <c r="A13" s="4" t="s">
        <v>1093</v>
      </c>
      <c r="C13" s="5" t="n">
        <v>0</v>
      </c>
      <c r="D13" s="5" t="n">
        <v>0</v>
      </c>
    </row>
    <row r="14" spans="1:5">
      <c r="A14" s="4" t="s">
        <v>1545</v>
      </c>
      <c r="C14" s="5" t="n">
        <v>1265000000</v>
      </c>
      <c r="D14" s="5" t="n">
        <v>1265000000</v>
      </c>
    </row>
    <row r="15" spans="1:5">
      <c r="A15" s="4" t="s">
        <v>1400</v>
      </c>
      <c r="C15" s="5" t="n">
        <v>1265000000</v>
      </c>
      <c r="D15" s="5" t="n">
        <v>1265000000</v>
      </c>
    </row>
    <row r="16" spans="1:5">
      <c r="A16" s="4" t="s">
        <v>177</v>
      </c>
      <c r="B16" s="6" t="n">
        <v>2400000000</v>
      </c>
    </row>
    <row r="17" spans="1:5">
      <c r="A17" s="4" t="s">
        <v>1548</v>
      </c>
    </row>
    <row r="18" spans="1:5">
      <c r="A18" s="3" t="s">
        <v>1525</v>
      </c>
    </row>
    <row r="19" spans="1:5">
      <c r="A19" s="4" t="s">
        <v>1549</v>
      </c>
      <c r="C19" s="5" t="n">
        <v>12000000000</v>
      </c>
      <c r="D19" s="5" t="n">
        <v>12800000000</v>
      </c>
    </row>
    <row r="20" spans="1:5">
      <c r="A20" s="4" t="s">
        <v>1550</v>
      </c>
      <c r="C20" s="5" t="n">
        <v>2300000000</v>
      </c>
      <c r="D20" s="5" t="n">
        <v>2200000000</v>
      </c>
    </row>
    <row r="21" spans="1:5">
      <c r="A21" s="4" t="s">
        <v>1551</v>
      </c>
      <c r="C21" s="5" t="n">
        <v>2296000000</v>
      </c>
      <c r="D21" s="5" t="n">
        <v>2235000000</v>
      </c>
    </row>
    <row r="22" spans="1:5">
      <c r="A22" s="4" t="s">
        <v>1535</v>
      </c>
    </row>
    <row r="23" spans="1:5">
      <c r="A23" s="3" t="s">
        <v>1525</v>
      </c>
    </row>
    <row r="24" spans="1:5">
      <c r="A24" s="4" t="s">
        <v>1549</v>
      </c>
      <c r="C24" s="5" t="n">
        <v>4700000000</v>
      </c>
    </row>
    <row r="25" spans="1:5">
      <c r="A25" s="4" t="s">
        <v>1550</v>
      </c>
      <c r="C25" s="5" t="n">
        <v>0</v>
      </c>
      <c r="D25" s="5" t="n">
        <v>0</v>
      </c>
    </row>
    <row r="26" spans="1:5">
      <c r="A26" s="4" t="s">
        <v>1551</v>
      </c>
      <c r="C26" s="5" t="n">
        <v>47000000</v>
      </c>
      <c r="D26" s="5" t="n">
        <v>39000000</v>
      </c>
    </row>
    <row r="27" spans="1:5">
      <c r="A27" s="4" t="s">
        <v>1552</v>
      </c>
    </row>
    <row r="28" spans="1:5">
      <c r="A28" s="3" t="s">
        <v>1525</v>
      </c>
    </row>
    <row r="29" spans="1:5">
      <c r="A29" s="4" t="s">
        <v>1553</v>
      </c>
      <c r="C29" s="5" t="n">
        <v>13000000</v>
      </c>
    </row>
    <row r="30" spans="1:5">
      <c r="A30" s="4" t="s">
        <v>52</v>
      </c>
      <c r="C30" s="5" t="n">
        <v>7848000000</v>
      </c>
      <c r="D30" s="5" t="n">
        <v>7845000000</v>
      </c>
    </row>
    <row r="31" spans="1:5">
      <c r="A31" s="4" t="s">
        <v>1551</v>
      </c>
      <c r="C31" s="5" t="n">
        <v>2343000000</v>
      </c>
      <c r="D31" s="5" t="n">
        <v>2274000000</v>
      </c>
    </row>
    <row r="32" spans="1:5">
      <c r="A32" s="4" t="s">
        <v>1544</v>
      </c>
      <c r="C32" s="5" t="n">
        <v>1111500000000</v>
      </c>
      <c r="D32" s="5" t="n">
        <v>809500000000</v>
      </c>
    </row>
    <row r="33" spans="1:5">
      <c r="A33" s="4" t="s">
        <v>1554</v>
      </c>
      <c r="C33" s="5" t="n">
        <v>90000000</v>
      </c>
      <c r="D33" s="6" t="n">
        <v>108000000</v>
      </c>
    </row>
    <row r="34" spans="1:5">
      <c r="A34" s="4" t="s">
        <v>1555</v>
      </c>
    </row>
    <row r="35" spans="1:5">
      <c r="A35" s="3" t="s">
        <v>1525</v>
      </c>
    </row>
    <row r="36" spans="1:5">
      <c r="A36" s="4" t="s">
        <v>52</v>
      </c>
      <c r="C36" s="5" t="n">
        <v>1500000000</v>
      </c>
    </row>
    <row r="37" spans="1:5">
      <c r="A37" s="4" t="s">
        <v>1556</v>
      </c>
    </row>
    <row r="38" spans="1:5">
      <c r="A38" s="3" t="s">
        <v>1525</v>
      </c>
    </row>
    <row r="39" spans="1:5">
      <c r="A39" s="4" t="s">
        <v>52</v>
      </c>
      <c r="C39" s="5" t="n">
        <v>2000000000</v>
      </c>
    </row>
    <row r="40" spans="1:5">
      <c r="A40" s="4" t="s">
        <v>1557</v>
      </c>
    </row>
    <row r="41" spans="1:5">
      <c r="A41" s="3" t="s">
        <v>1525</v>
      </c>
    </row>
    <row r="42" spans="1:5">
      <c r="A42" s="4" t="s">
        <v>52</v>
      </c>
      <c r="C42" s="5" t="n">
        <v>800000000</v>
      </c>
    </row>
    <row r="43" spans="1:5">
      <c r="A43" s="4" t="s">
        <v>1558</v>
      </c>
    </row>
    <row r="44" spans="1:5">
      <c r="A44" s="3" t="s">
        <v>1525</v>
      </c>
    </row>
    <row r="45" spans="1:5">
      <c r="A45" s="4" t="s">
        <v>52</v>
      </c>
      <c r="C45" s="5" t="n">
        <v>2000000000</v>
      </c>
    </row>
    <row r="46" spans="1:5">
      <c r="A46" s="4" t="s">
        <v>1559</v>
      </c>
    </row>
    <row r="47" spans="1:5">
      <c r="A47" s="3" t="s">
        <v>1525</v>
      </c>
    </row>
    <row r="48" spans="1:5">
      <c r="A48" s="4" t="s">
        <v>52</v>
      </c>
      <c r="C48" s="6" t="n">
        <v>1500000000</v>
      </c>
    </row>
    <row r="49" spans="1:5">
      <c r="A49" s="4" t="s">
        <v>1560</v>
      </c>
    </row>
    <row r="50" spans="1:5">
      <c r="A50" s="3" t="s">
        <v>1525</v>
      </c>
    </row>
    <row r="51" spans="1:5">
      <c r="A51" s="4" t="s">
        <v>1561</v>
      </c>
      <c r="E51" s="6" t="n">
        <v>28000000</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40</v>
      </c>
    </row>
    <row r="2" spans="1:3">
      <c r="A2" s="4" t="s">
        <v>1548</v>
      </c>
    </row>
    <row r="3" spans="1:3">
      <c r="A3" s="3" t="s">
        <v>1525</v>
      </c>
    </row>
    <row r="4" spans="1:3">
      <c r="A4" s="4" t="s">
        <v>1551</v>
      </c>
      <c r="B4" s="6" t="n">
        <v>2296</v>
      </c>
      <c r="C4" s="6" t="n">
        <v>2235</v>
      </c>
    </row>
    <row r="5" spans="1:3">
      <c r="A5" s="4" t="s">
        <v>1563</v>
      </c>
    </row>
    <row r="6" spans="1:3">
      <c r="A6" s="3" t="s">
        <v>1525</v>
      </c>
    </row>
    <row r="7" spans="1:3">
      <c r="A7" s="4" t="s">
        <v>1551</v>
      </c>
      <c r="B7" s="5" t="n">
        <v>47</v>
      </c>
      <c r="C7" s="5" t="n">
        <v>39</v>
      </c>
    </row>
    <row r="8" spans="1:3">
      <c r="A8" s="4" t="s">
        <v>1552</v>
      </c>
    </row>
    <row r="9" spans="1:3">
      <c r="A9" s="3" t="s">
        <v>1525</v>
      </c>
    </row>
    <row r="10" spans="1:3">
      <c r="A10" s="4" t="s">
        <v>1551</v>
      </c>
      <c r="B10" s="6" t="n">
        <v>2343</v>
      </c>
      <c r="C10" s="6" t="n">
        <v>227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s>
  <sheetData>
    <row r="1" spans="1:6">
      <c r="A1" s="1" t="s">
        <v>1564</v>
      </c>
      <c r="C1" s="2" t="s">
        <v>1</v>
      </c>
    </row>
    <row r="2" spans="1:6">
      <c r="C2" s="2" t="s">
        <v>1565</v>
      </c>
      <c r="D2" s="2" t="s">
        <v>974</v>
      </c>
      <c r="E2" s="2" t="s">
        <v>1566</v>
      </c>
      <c r="F2" s="2" t="s">
        <v>1567</v>
      </c>
    </row>
    <row r="3" spans="1:6">
      <c r="A3" s="3" t="s">
        <v>1568</v>
      </c>
    </row>
    <row r="4" spans="1:6">
      <c r="A4" s="4" t="s">
        <v>1569</v>
      </c>
      <c r="C4" s="5" t="n">
        <v>5</v>
      </c>
    </row>
    <row r="5" spans="1:6">
      <c r="A5" s="4" t="s">
        <v>586</v>
      </c>
      <c r="B5" s="4" t="s">
        <v>64</v>
      </c>
      <c r="F5" s="6" t="n">
        <v>91</v>
      </c>
    </row>
    <row r="6" spans="1:6">
      <c r="A6" s="4" t="s">
        <v>1570</v>
      </c>
    </row>
    <row r="7" spans="1:6">
      <c r="A7" s="3" t="s">
        <v>1568</v>
      </c>
    </row>
    <row r="8" spans="1:6">
      <c r="A8" s="4" t="s">
        <v>1571</v>
      </c>
      <c r="E8" s="6" t="n">
        <v>-85</v>
      </c>
    </row>
    <row r="9" spans="1:6">
      <c r="A9" s="4" t="s">
        <v>1572</v>
      </c>
    </row>
    <row r="10" spans="1:6">
      <c r="A10" s="3" t="s">
        <v>1568</v>
      </c>
    </row>
    <row r="11" spans="1:6">
      <c r="A11" s="4" t="s">
        <v>586</v>
      </c>
      <c r="E11" s="5" t="n">
        <v>-60</v>
      </c>
    </row>
    <row r="12" spans="1:6">
      <c r="A12" s="4" t="s">
        <v>1573</v>
      </c>
    </row>
    <row r="13" spans="1:6">
      <c r="A13" s="3" t="s">
        <v>1568</v>
      </c>
    </row>
    <row r="14" spans="1:6">
      <c r="A14" s="4" t="s">
        <v>586</v>
      </c>
      <c r="F14" s="6" t="n">
        <v>60</v>
      </c>
    </row>
    <row r="15" spans="1:6">
      <c r="A15" s="4" t="s">
        <v>1466</v>
      </c>
    </row>
    <row r="16" spans="1:6">
      <c r="A16" s="3" t="s">
        <v>1568</v>
      </c>
    </row>
    <row r="17" spans="1:6">
      <c r="A17" s="4" t="s">
        <v>1574</v>
      </c>
      <c r="C17" s="6" t="n">
        <v>3</v>
      </c>
      <c r="D17" s="6" t="n">
        <v>19</v>
      </c>
      <c r="E17" s="6" t="n">
        <v>55</v>
      </c>
    </row>
    <row r="18" spans="1:6">
      <c r="A18" s="4" t="s">
        <v>1575</v>
      </c>
    </row>
    <row r="19" spans="1:6">
      <c r="A19" s="3" t="s">
        <v>1568</v>
      </c>
    </row>
    <row r="20" spans="1:6">
      <c r="A20" s="4" t="s">
        <v>1574</v>
      </c>
      <c r="D20" s="6" t="n">
        <v>10</v>
      </c>
    </row>
    <row r="21" spans="1:6"/>
    <row r="22" spans="1:6">
      <c r="A22" s="4" t="s">
        <v>64</v>
      </c>
      <c r="B22" s="4" t="s">
        <v>1308</v>
      </c>
    </row>
  </sheetData>
  <mergeCells count="4">
    <mergeCell ref="A1:B2"/>
    <mergeCell ref="C1:E1"/>
    <mergeCell ref="A21:E21"/>
    <mergeCell ref="B22:E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576</v>
      </c>
      <c r="C1" s="2" t="s">
        <v>81</v>
      </c>
      <c r="M1" s="2" t="s">
        <v>1</v>
      </c>
    </row>
    <row r="2" spans="1:18">
      <c r="C2" s="2" t="s">
        <v>2</v>
      </c>
      <c r="E2" s="2" t="s">
        <v>82</v>
      </c>
      <c r="F2" s="2" t="s">
        <v>4</v>
      </c>
      <c r="G2" s="2" t="s">
        <v>83</v>
      </c>
      <c r="H2" s="2" t="s">
        <v>40</v>
      </c>
      <c r="J2" s="2" t="s">
        <v>84</v>
      </c>
      <c r="K2" s="2" t="s">
        <v>85</v>
      </c>
      <c r="L2" s="2" t="s">
        <v>86</v>
      </c>
      <c r="M2" s="2" t="s">
        <v>2</v>
      </c>
      <c r="O2" s="2" t="s">
        <v>40</v>
      </c>
      <c r="Q2" s="2" t="s">
        <v>41</v>
      </c>
    </row>
    <row r="3" spans="1:18">
      <c r="A3" s="3" t="s">
        <v>1577</v>
      </c>
    </row>
    <row r="4" spans="1:18">
      <c r="A4" s="4" t="s">
        <v>1578</v>
      </c>
      <c r="M4" s="6" t="n">
        <v>2303</v>
      </c>
      <c r="O4" s="6" t="n">
        <v>2559</v>
      </c>
      <c r="Q4" s="6" t="n">
        <v>2387</v>
      </c>
    </row>
    <row r="5" spans="1:18">
      <c r="A5" s="4" t="s">
        <v>1579</v>
      </c>
      <c r="M5" s="5" t="n">
        <v>1537</v>
      </c>
      <c r="O5" s="5" t="n">
        <v>1604</v>
      </c>
      <c r="Q5" s="5" t="n">
        <v>1727</v>
      </c>
    </row>
    <row r="6" spans="1:18">
      <c r="A6" s="4" t="s">
        <v>1580</v>
      </c>
      <c r="M6" s="5" t="n">
        <v>3840</v>
      </c>
      <c r="O6" s="5" t="n">
        <v>4163</v>
      </c>
      <c r="Q6" s="5" t="n">
        <v>4114</v>
      </c>
    </row>
    <row r="7" spans="1:18">
      <c r="A7" s="4" t="s">
        <v>1581</v>
      </c>
      <c r="M7" s="5" t="n">
        <v>171</v>
      </c>
      <c r="O7" s="5" t="n">
        <v>-199</v>
      </c>
      <c r="Q7" s="5" t="n">
        <v>-119</v>
      </c>
    </row>
    <row r="8" spans="1:18">
      <c r="A8" s="4" t="s">
        <v>1582</v>
      </c>
      <c r="M8" s="5" t="n">
        <v>3669</v>
      </c>
      <c r="O8" s="5" t="n">
        <v>4362</v>
      </c>
      <c r="Q8" s="5" t="n">
        <v>4233</v>
      </c>
    </row>
    <row r="9" spans="1:18">
      <c r="A9" s="4" t="s">
        <v>1583</v>
      </c>
      <c r="M9" s="5" t="n">
        <v>3313</v>
      </c>
      <c r="O9" s="5" t="n">
        <v>3633</v>
      </c>
      <c r="Q9" s="5" t="n">
        <v>3333</v>
      </c>
    </row>
    <row r="10" spans="1:18">
      <c r="A10" s="4" t="s">
        <v>1584</v>
      </c>
      <c r="M10" s="5" t="n">
        <v>356</v>
      </c>
      <c r="O10" s="5" t="n">
        <v>729</v>
      </c>
      <c r="Q10" s="5" t="n">
        <v>900</v>
      </c>
    </row>
    <row r="11" spans="1:18">
      <c r="A11" s="4" t="s">
        <v>1585</v>
      </c>
      <c r="C11" s="6" t="n">
        <v>214223</v>
      </c>
      <c r="H11" s="6" t="n">
        <v>203375</v>
      </c>
      <c r="M11" s="5" t="n">
        <v>214223</v>
      </c>
      <c r="O11" s="5" t="n">
        <v>203375</v>
      </c>
      <c r="Q11" s="5" t="n">
        <v>220313</v>
      </c>
    </row>
    <row r="12" spans="1:18">
      <c r="A12" s="4" t="s">
        <v>1586</v>
      </c>
      <c r="C12" s="5" t="n">
        <v>66449</v>
      </c>
      <c r="H12" s="5" t="n">
        <v>67040</v>
      </c>
      <c r="M12" s="5" t="n">
        <v>66449</v>
      </c>
      <c r="O12" s="5" t="n">
        <v>67040</v>
      </c>
      <c r="Q12" s="5" t="n">
        <v>68215</v>
      </c>
    </row>
    <row r="13" spans="1:18">
      <c r="A13" s="4" t="s">
        <v>1587</v>
      </c>
      <c r="C13" s="5" t="n">
        <v>1051</v>
      </c>
      <c r="H13" s="5" t="n">
        <v>1260</v>
      </c>
      <c r="M13" s="5" t="n">
        <v>1051</v>
      </c>
      <c r="O13" s="5" t="n">
        <v>1260</v>
      </c>
      <c r="Q13" s="5" t="n">
        <v>1260</v>
      </c>
    </row>
    <row r="14" spans="1:18">
      <c r="A14" s="4" t="s">
        <v>1588</v>
      </c>
      <c r="C14" s="5" t="n">
        <v>103589</v>
      </c>
      <c r="H14" s="5" t="n">
        <v>97371</v>
      </c>
      <c r="M14" s="5" t="n">
        <v>103589</v>
      </c>
      <c r="O14" s="5" t="n">
        <v>97371</v>
      </c>
      <c r="Q14" s="5" t="n">
        <v>97294</v>
      </c>
    </row>
    <row r="15" spans="1:18">
      <c r="A15" s="4" t="s">
        <v>54</v>
      </c>
      <c r="C15" s="5" t="n">
        <v>507</v>
      </c>
      <c r="E15" s="6" t="n">
        <v>503</v>
      </c>
      <c r="F15" s="6" t="n">
        <v>540</v>
      </c>
      <c r="G15" s="6" t="n">
        <v>562</v>
      </c>
      <c r="H15" s="5" t="n">
        <v>586</v>
      </c>
      <c r="J15" s="6" t="n">
        <v>559</v>
      </c>
      <c r="K15" s="6" t="n">
        <v>555</v>
      </c>
      <c r="L15" s="6" t="n">
        <v>552</v>
      </c>
      <c r="M15" s="5" t="n">
        <v>2112</v>
      </c>
      <c r="O15" s="5" t="n">
        <v>2252</v>
      </c>
      <c r="Q15" s="5" t="n">
        <v>2273</v>
      </c>
    </row>
    <row r="16" spans="1:18">
      <c r="A16" s="4" t="s">
        <v>1589</v>
      </c>
      <c r="C16" s="5" t="n">
        <v>542</v>
      </c>
      <c r="E16" s="5" t="n">
        <v>486</v>
      </c>
      <c r="F16" s="5" t="n">
        <v>436</v>
      </c>
      <c r="G16" s="5" t="n">
        <v>390</v>
      </c>
      <c r="H16" s="5" t="n">
        <v>363</v>
      </c>
      <c r="J16" s="5" t="n">
        <v>486</v>
      </c>
      <c r="K16" s="5" t="n">
        <v>537</v>
      </c>
      <c r="L16" s="5" t="n">
        <v>513</v>
      </c>
      <c r="M16" s="5" t="n">
        <v>1854</v>
      </c>
      <c r="N16" s="4" t="s">
        <v>64</v>
      </c>
      <c r="O16" s="5" t="n">
        <v>1899</v>
      </c>
      <c r="P16" s="4" t="s">
        <v>64</v>
      </c>
      <c r="Q16" s="5" t="n">
        <v>2002</v>
      </c>
      <c r="R16" s="4" t="s">
        <v>64</v>
      </c>
    </row>
    <row r="17" spans="1:18">
      <c r="A17" s="4" t="s">
        <v>1590</v>
      </c>
      <c r="M17" s="5" t="n">
        <v>3966</v>
      </c>
      <c r="O17" s="5" t="n">
        <v>4151</v>
      </c>
      <c r="Q17" s="5" t="n">
        <v>4275</v>
      </c>
    </row>
    <row r="18" spans="1:18">
      <c r="A18" s="4" t="s">
        <v>55</v>
      </c>
      <c r="C18" s="5" t="n">
        <v>-3</v>
      </c>
      <c r="E18" s="5" t="n">
        <v>94</v>
      </c>
      <c r="F18" s="5" t="n">
        <v>46</v>
      </c>
      <c r="G18" s="5" t="n">
        <v>58</v>
      </c>
      <c r="H18" s="5" t="n">
        <v>23</v>
      </c>
      <c r="J18" s="5" t="n">
        <v>20</v>
      </c>
      <c r="K18" s="5" t="n">
        <v>-45</v>
      </c>
      <c r="L18" s="5" t="n">
        <v>-71</v>
      </c>
      <c r="M18" s="5" t="n">
        <v>195</v>
      </c>
      <c r="O18" s="5" t="n">
        <v>-73</v>
      </c>
      <c r="Q18" s="5" t="n">
        <v>-165</v>
      </c>
    </row>
    <row r="19" spans="1:18">
      <c r="A19" s="4" t="s">
        <v>1591</v>
      </c>
      <c r="M19" s="5" t="n">
        <v>3771</v>
      </c>
      <c r="O19" s="5" t="n">
        <v>4224</v>
      </c>
      <c r="Q19" s="5" t="n">
        <v>4440</v>
      </c>
    </row>
    <row r="20" spans="1:18">
      <c r="A20" s="4" t="s">
        <v>1592</v>
      </c>
      <c r="C20" s="5" t="n">
        <v>871</v>
      </c>
      <c r="E20" s="5" t="n">
        <v>1106</v>
      </c>
      <c r="F20" s="5" t="n">
        <v>774</v>
      </c>
      <c r="G20" s="5" t="n">
        <v>750</v>
      </c>
      <c r="H20" s="5" t="n">
        <v>780</v>
      </c>
      <c r="J20" s="5" t="n">
        <v>790</v>
      </c>
      <c r="K20" s="5" t="n">
        <v>786</v>
      </c>
      <c r="L20" s="5" t="n">
        <v>1282</v>
      </c>
      <c r="M20" s="5" t="n">
        <v>3501</v>
      </c>
      <c r="O20" s="5" t="n">
        <v>3638</v>
      </c>
      <c r="Q20" s="5" t="n">
        <v>3391</v>
      </c>
    </row>
    <row r="21" spans="1:18">
      <c r="A21" s="4" t="s">
        <v>72</v>
      </c>
      <c r="C21" s="5" t="n">
        <v>181</v>
      </c>
      <c r="E21" s="6" t="n">
        <v>-211</v>
      </c>
      <c r="F21" s="6" t="n">
        <v>156</v>
      </c>
      <c r="G21" s="6" t="n">
        <v>144</v>
      </c>
      <c r="H21" s="5" t="n">
        <v>146</v>
      </c>
      <c r="J21" s="6" t="n">
        <v>235</v>
      </c>
      <c r="K21" s="6" t="n">
        <v>351</v>
      </c>
      <c r="L21" s="6" t="n">
        <v>-146</v>
      </c>
      <c r="M21" s="5" t="n">
        <v>270</v>
      </c>
      <c r="O21" s="5" t="n">
        <v>586</v>
      </c>
      <c r="Q21" s="5" t="n">
        <v>1049</v>
      </c>
    </row>
    <row r="22" spans="1:18">
      <c r="A22" s="4" t="s">
        <v>109</v>
      </c>
      <c r="C22" s="5" t="n">
        <v>175375</v>
      </c>
      <c r="D22" s="4" t="s">
        <v>145</v>
      </c>
      <c r="H22" s="5" t="n">
        <v>172448</v>
      </c>
      <c r="I22" s="4" t="s">
        <v>145</v>
      </c>
      <c r="M22" s="5" t="n">
        <v>175375</v>
      </c>
      <c r="N22" s="4" t="s">
        <v>145</v>
      </c>
      <c r="O22" s="5" t="n">
        <v>172448</v>
      </c>
      <c r="P22" s="4" t="s">
        <v>145</v>
      </c>
      <c r="Q22" s="5" t="n">
        <v>187235</v>
      </c>
    </row>
    <row r="23" spans="1:18">
      <c r="A23" s="4" t="s">
        <v>1593</v>
      </c>
      <c r="C23" s="5" t="n">
        <v>67916</v>
      </c>
      <c r="H23" s="5" t="n">
        <v>68437</v>
      </c>
      <c r="M23" s="5" t="n">
        <v>67916</v>
      </c>
      <c r="O23" s="5" t="n">
        <v>68437</v>
      </c>
      <c r="Q23" s="5" t="n">
        <v>71882</v>
      </c>
    </row>
    <row r="24" spans="1:18">
      <c r="A24" s="4" t="s">
        <v>107</v>
      </c>
      <c r="C24" s="5" t="n">
        <v>1242</v>
      </c>
      <c r="H24" s="5" t="n">
        <v>1607</v>
      </c>
      <c r="M24" s="5" t="n">
        <v>1242</v>
      </c>
      <c r="O24" s="5" t="n">
        <v>1607</v>
      </c>
      <c r="Q24" s="5" t="n">
        <v>1607</v>
      </c>
    </row>
    <row r="25" spans="1:18">
      <c r="A25" s="4" t="s">
        <v>116</v>
      </c>
      <c r="C25" s="5" t="n">
        <v>119693</v>
      </c>
      <c r="H25" s="5" t="n">
        <v>110955</v>
      </c>
      <c r="M25" s="5" t="n">
        <v>119693</v>
      </c>
      <c r="O25" s="5" t="n">
        <v>110955</v>
      </c>
      <c r="Q25" s="5" t="n">
        <v>118702</v>
      </c>
    </row>
    <row r="26" spans="1:18">
      <c r="A26" s="4" t="s">
        <v>1594</v>
      </c>
    </row>
    <row r="27" spans="1:18">
      <c r="A27" s="3" t="s">
        <v>1577</v>
      </c>
    </row>
    <row r="28" spans="1:18">
      <c r="A28" s="4" t="s">
        <v>1578</v>
      </c>
      <c r="B28" s="4" t="s">
        <v>724</v>
      </c>
      <c r="M28" s="5" t="n">
        <v>13</v>
      </c>
      <c r="O28" s="5" t="n">
        <v>-16</v>
      </c>
      <c r="Q28" s="5" t="n">
        <v>-48</v>
      </c>
    </row>
    <row r="29" spans="1:18">
      <c r="A29" s="4" t="s">
        <v>1579</v>
      </c>
      <c r="B29" s="4" t="s">
        <v>724</v>
      </c>
      <c r="M29" s="5" t="n">
        <v>102</v>
      </c>
      <c r="O29" s="5" t="n">
        <v>-9</v>
      </c>
      <c r="Q29" s="5" t="n">
        <v>200</v>
      </c>
    </row>
    <row r="30" spans="1:18">
      <c r="A30" s="4" t="s">
        <v>1580</v>
      </c>
      <c r="B30" s="4" t="s">
        <v>724</v>
      </c>
      <c r="M30" s="5" t="n">
        <v>115</v>
      </c>
      <c r="O30" s="5" t="n">
        <v>-25</v>
      </c>
      <c r="Q30" s="5" t="n">
        <v>152</v>
      </c>
    </row>
    <row r="31" spans="1:18">
      <c r="A31" s="4" t="s">
        <v>1581</v>
      </c>
      <c r="B31" s="4" t="s">
        <v>724</v>
      </c>
      <c r="M31" s="5" t="n">
        <v>32</v>
      </c>
      <c r="O31" s="5" t="n">
        <v>115</v>
      </c>
      <c r="Q31" s="5" t="n">
        <v>-72</v>
      </c>
    </row>
    <row r="32" spans="1:18">
      <c r="A32" s="4" t="s">
        <v>1582</v>
      </c>
      <c r="B32" s="4" t="s">
        <v>724</v>
      </c>
      <c r="M32" s="5" t="n">
        <v>83</v>
      </c>
      <c r="O32" s="5" t="n">
        <v>-140</v>
      </c>
      <c r="Q32" s="5" t="n">
        <v>224</v>
      </c>
    </row>
    <row r="33" spans="1:18">
      <c r="A33" s="4" t="s">
        <v>1583</v>
      </c>
      <c r="B33" s="4" t="s">
        <v>724</v>
      </c>
      <c r="M33" s="5" t="n">
        <v>169</v>
      </c>
      <c r="O33" s="5" t="n">
        <v>3</v>
      </c>
      <c r="Q33" s="5" t="n">
        <v>75</v>
      </c>
    </row>
    <row r="34" spans="1:18">
      <c r="A34" s="4" t="s">
        <v>1584</v>
      </c>
      <c r="B34" s="4" t="s">
        <v>724</v>
      </c>
      <c r="M34" s="5" t="n">
        <v>-86</v>
      </c>
      <c r="O34" s="5" t="n">
        <v>-143</v>
      </c>
      <c r="Q34" s="5" t="n">
        <v>149</v>
      </c>
    </row>
    <row r="35" spans="1:18">
      <c r="A35" s="4" t="s">
        <v>1585</v>
      </c>
      <c r="B35" s="4" t="s">
        <v>724</v>
      </c>
      <c r="C35" s="5" t="n">
        <v>-38848</v>
      </c>
      <c r="H35" s="5" t="n">
        <v>-30927</v>
      </c>
      <c r="M35" s="5" t="n">
        <v>-38848</v>
      </c>
      <c r="O35" s="5" t="n">
        <v>-30927</v>
      </c>
      <c r="Q35" s="5" t="n">
        <v>-33078</v>
      </c>
    </row>
    <row r="36" spans="1:18">
      <c r="A36" s="4" t="s">
        <v>1586</v>
      </c>
      <c r="B36" s="4" t="s">
        <v>724</v>
      </c>
      <c r="C36" s="5" t="n">
        <v>-2965</v>
      </c>
      <c r="H36" s="5" t="n">
        <v>-2428</v>
      </c>
      <c r="M36" s="5" t="n">
        <v>-2965</v>
      </c>
      <c r="O36" s="5" t="n">
        <v>-2428</v>
      </c>
      <c r="Q36" s="5" t="n">
        <v>-1397</v>
      </c>
    </row>
    <row r="37" spans="1:18">
      <c r="A37" s="4" t="s">
        <v>1587</v>
      </c>
      <c r="B37" s="4" t="s">
        <v>724</v>
      </c>
      <c r="C37" s="5" t="n">
        <v>191</v>
      </c>
      <c r="H37" s="5" t="n">
        <v>347</v>
      </c>
      <c r="M37" s="5" t="n">
        <v>191</v>
      </c>
      <c r="O37" s="5" t="n">
        <v>347</v>
      </c>
      <c r="Q37" s="5" t="n">
        <v>347</v>
      </c>
    </row>
    <row r="38" spans="1:18">
      <c r="A38" s="4" t="s">
        <v>1588</v>
      </c>
      <c r="B38" s="4" t="s">
        <v>724</v>
      </c>
      <c r="C38" s="5" t="n">
        <v>-4747</v>
      </c>
      <c r="H38" s="5" t="n">
        <v>-2017</v>
      </c>
      <c r="M38" s="5" t="n">
        <v>-4747</v>
      </c>
      <c r="O38" s="5" t="n">
        <v>-2017</v>
      </c>
      <c r="Q38" s="5" t="n">
        <v>-3261</v>
      </c>
    </row>
    <row r="39" spans="1:18">
      <c r="A39" s="4" t="s">
        <v>1595</v>
      </c>
    </row>
    <row r="40" spans="1:18">
      <c r="A40" s="3" t="s">
        <v>1577</v>
      </c>
    </row>
    <row r="41" spans="1:18">
      <c r="A41" s="4" t="s">
        <v>1578</v>
      </c>
      <c r="B41" s="4" t="s">
        <v>725</v>
      </c>
      <c r="M41" s="5" t="n">
        <v>-204</v>
      </c>
      <c r="O41" s="5" t="n">
        <v>-291</v>
      </c>
      <c r="Q41" s="5" t="n">
        <v>-66</v>
      </c>
    </row>
    <row r="42" spans="1:18">
      <c r="A42" s="4" t="s">
        <v>1579</v>
      </c>
      <c r="B42" s="4" t="s">
        <v>725</v>
      </c>
      <c r="M42" s="5" t="n">
        <v>215</v>
      </c>
      <c r="O42" s="5" t="n">
        <v>304</v>
      </c>
      <c r="Q42" s="5" t="n">
        <v>75</v>
      </c>
    </row>
    <row r="43" spans="1:18">
      <c r="A43" s="4" t="s">
        <v>1580</v>
      </c>
      <c r="B43" s="4" t="s">
        <v>725</v>
      </c>
      <c r="M43" s="5" t="n">
        <v>11</v>
      </c>
      <c r="O43" s="5" t="n">
        <v>13</v>
      </c>
      <c r="Q43" s="5" t="n">
        <v>9</v>
      </c>
    </row>
    <row r="44" spans="1:18">
      <c r="A44" s="4" t="s">
        <v>1581</v>
      </c>
      <c r="B44" s="4" t="s">
        <v>725</v>
      </c>
      <c r="M44" s="5" t="n">
        <v>-8</v>
      </c>
      <c r="O44" s="5" t="n">
        <v>11</v>
      </c>
      <c r="Q44" s="5" t="n">
        <v>26</v>
      </c>
    </row>
    <row r="45" spans="1:18">
      <c r="A45" s="4" t="s">
        <v>1582</v>
      </c>
      <c r="B45" s="4" t="s">
        <v>725</v>
      </c>
      <c r="M45" s="5" t="n">
        <v>19</v>
      </c>
      <c r="O45" s="5" t="n">
        <v>2</v>
      </c>
      <c r="Q45" s="5" t="n">
        <v>-17</v>
      </c>
    </row>
    <row r="46" spans="1:18">
      <c r="A46" s="4" t="s">
        <v>1583</v>
      </c>
      <c r="B46" s="4" t="s">
        <v>725</v>
      </c>
      <c r="M46" s="5" t="n">
        <v>19</v>
      </c>
      <c r="O46" s="5" t="n">
        <v>2</v>
      </c>
      <c r="Q46" s="5" t="n">
        <v>-17</v>
      </c>
    </row>
    <row r="47" spans="1:18">
      <c r="A47" s="4" t="s">
        <v>1584</v>
      </c>
      <c r="B47" s="4" t="s">
        <v>725</v>
      </c>
      <c r="M47" s="5" t="n">
        <v>0</v>
      </c>
      <c r="O47" s="5" t="n">
        <v>0</v>
      </c>
      <c r="Q47" s="5" t="n">
        <v>0</v>
      </c>
    </row>
    <row r="48" spans="1:18">
      <c r="A48" s="4" t="s">
        <v>1585</v>
      </c>
      <c r="B48" s="4" t="s">
        <v>725</v>
      </c>
      <c r="C48" s="5" t="n">
        <v>0</v>
      </c>
      <c r="H48" s="5" t="n">
        <v>0</v>
      </c>
      <c r="M48" s="5" t="n">
        <v>0</v>
      </c>
      <c r="O48" s="5" t="n">
        <v>0</v>
      </c>
      <c r="Q48" s="5" t="n">
        <v>0</v>
      </c>
    </row>
    <row r="49" spans="1:18">
      <c r="A49" s="4" t="s">
        <v>1586</v>
      </c>
      <c r="B49" s="4" t="s">
        <v>725</v>
      </c>
      <c r="C49" s="5" t="n">
        <v>4432</v>
      </c>
      <c r="H49" s="5" t="n">
        <v>3825</v>
      </c>
      <c r="M49" s="5" t="n">
        <v>4432</v>
      </c>
      <c r="O49" s="5" t="n">
        <v>3825</v>
      </c>
      <c r="Q49" s="5" t="n">
        <v>5064</v>
      </c>
    </row>
    <row r="50" spans="1:18">
      <c r="A50" s="4" t="s">
        <v>1587</v>
      </c>
      <c r="B50" s="4" t="s">
        <v>725</v>
      </c>
      <c r="C50" s="5" t="n">
        <v>0</v>
      </c>
      <c r="H50" s="5" t="n">
        <v>0</v>
      </c>
      <c r="M50" s="5" t="n">
        <v>0</v>
      </c>
      <c r="O50" s="5" t="n">
        <v>0</v>
      </c>
      <c r="Q50" s="5" t="n">
        <v>0</v>
      </c>
    </row>
    <row r="51" spans="1:18">
      <c r="A51" s="4" t="s">
        <v>1588</v>
      </c>
      <c r="B51" s="4" t="s">
        <v>725</v>
      </c>
      <c r="C51" s="5" t="n">
        <v>20851</v>
      </c>
      <c r="H51" s="5" t="n">
        <v>15601</v>
      </c>
      <c r="M51" s="5" t="n">
        <v>20851</v>
      </c>
      <c r="O51" s="5" t="n">
        <v>15601</v>
      </c>
      <c r="Q51" s="5" t="n">
        <v>24669</v>
      </c>
    </row>
    <row r="52" spans="1:18">
      <c r="A52" s="4" t="s">
        <v>945</v>
      </c>
    </row>
    <row r="53" spans="1:18">
      <c r="A53" s="3" t="s">
        <v>1577</v>
      </c>
    </row>
    <row r="54" spans="1:18">
      <c r="A54" s="4" t="s">
        <v>107</v>
      </c>
      <c r="H54" s="5" t="n">
        <v>737</v>
      </c>
      <c r="O54" s="5" t="n">
        <v>737</v>
      </c>
    </row>
    <row r="55" spans="1:18">
      <c r="A55" s="4" t="s">
        <v>1596</v>
      </c>
    </row>
    <row r="56" spans="1:18">
      <c r="A56" s="3" t="s">
        <v>1577</v>
      </c>
    </row>
    <row r="57" spans="1:18">
      <c r="A57" s="4" t="s">
        <v>1578</v>
      </c>
      <c r="M57" s="5" t="n">
        <v>843</v>
      </c>
      <c r="O57" s="5" t="n">
        <v>889</v>
      </c>
      <c r="Q57" s="5" t="n">
        <v>886</v>
      </c>
    </row>
    <row r="58" spans="1:18">
      <c r="A58" s="4" t="s">
        <v>1579</v>
      </c>
      <c r="M58" s="5" t="n">
        <v>225</v>
      </c>
      <c r="O58" s="5" t="n">
        <v>297</v>
      </c>
      <c r="Q58" s="5" t="n">
        <v>526</v>
      </c>
    </row>
    <row r="59" spans="1:18">
      <c r="A59" s="4" t="s">
        <v>1580</v>
      </c>
      <c r="M59" s="5" t="n">
        <v>1068</v>
      </c>
      <c r="O59" s="5" t="n">
        <v>1186</v>
      </c>
      <c r="Q59" s="5" t="n">
        <v>1412</v>
      </c>
    </row>
    <row r="60" spans="1:18">
      <c r="A60" s="4" t="s">
        <v>1581</v>
      </c>
      <c r="M60" s="5" t="n">
        <v>114</v>
      </c>
      <c r="O60" s="5" t="n">
        <v>38</v>
      </c>
      <c r="Q60" s="5" t="n">
        <v>25</v>
      </c>
    </row>
    <row r="61" spans="1:18">
      <c r="A61" s="4" t="s">
        <v>1582</v>
      </c>
      <c r="M61" s="5" t="n">
        <v>954</v>
      </c>
      <c r="O61" s="5" t="n">
        <v>1148</v>
      </c>
      <c r="Q61" s="5" t="n">
        <v>1387</v>
      </c>
    </row>
    <row r="62" spans="1:18">
      <c r="A62" s="4" t="s">
        <v>1583</v>
      </c>
      <c r="M62" s="5" t="n">
        <v>1419</v>
      </c>
      <c r="O62" s="5" t="n">
        <v>1286</v>
      </c>
      <c r="Q62" s="5" t="n">
        <v>1185</v>
      </c>
    </row>
    <row r="63" spans="1:18">
      <c r="A63" s="4" t="s">
        <v>1584</v>
      </c>
      <c r="M63" s="5" t="n">
        <v>-465</v>
      </c>
      <c r="O63" s="5" t="n">
        <v>-138</v>
      </c>
      <c r="Q63" s="5" t="n">
        <v>202</v>
      </c>
    </row>
    <row r="64" spans="1:18">
      <c r="A64" s="4" t="s">
        <v>1585</v>
      </c>
      <c r="C64" s="5" t="n">
        <v>19429</v>
      </c>
      <c r="H64" s="5" t="n">
        <v>19000</v>
      </c>
      <c r="M64" s="5" t="n">
        <v>19429</v>
      </c>
      <c r="O64" s="5" t="n">
        <v>19000</v>
      </c>
      <c r="Q64" s="5" t="n">
        <v>18707</v>
      </c>
    </row>
    <row r="65" spans="1:18">
      <c r="A65" s="4" t="s">
        <v>1586</v>
      </c>
      <c r="C65" s="5" t="n">
        <v>17639</v>
      </c>
      <c r="H65" s="5" t="n">
        <v>16918</v>
      </c>
      <c r="M65" s="5" t="n">
        <v>17639</v>
      </c>
      <c r="O65" s="5" t="n">
        <v>16918</v>
      </c>
      <c r="Q65" s="5" t="n">
        <v>16685</v>
      </c>
    </row>
    <row r="66" spans="1:18">
      <c r="A66" s="4" t="s">
        <v>1587</v>
      </c>
      <c r="C66" s="5" t="n">
        <v>372</v>
      </c>
      <c r="H66" s="5" t="n">
        <v>581</v>
      </c>
      <c r="M66" s="5" t="n">
        <v>372</v>
      </c>
      <c r="O66" s="5" t="n">
        <v>581</v>
      </c>
      <c r="Q66" s="5" t="n">
        <v>581</v>
      </c>
    </row>
    <row r="67" spans="1:18">
      <c r="A67" s="4" t="s">
        <v>1588</v>
      </c>
      <c r="C67" s="5" t="n">
        <v>37009</v>
      </c>
      <c r="H67" s="5" t="n">
        <v>32612</v>
      </c>
      <c r="M67" s="5" t="n">
        <v>37009</v>
      </c>
      <c r="O67" s="5" t="n">
        <v>32612</v>
      </c>
      <c r="Q67" s="5" t="n">
        <v>34186</v>
      </c>
    </row>
    <row r="68" spans="1:18">
      <c r="A68" s="4" t="s">
        <v>1597</v>
      </c>
    </row>
    <row r="69" spans="1:18">
      <c r="A69" s="3" t="s">
        <v>1577</v>
      </c>
    </row>
    <row r="70" spans="1:18">
      <c r="A70" s="4" t="s">
        <v>1578</v>
      </c>
      <c r="M70" s="5" t="n">
        <v>815</v>
      </c>
      <c r="O70" s="5" t="n">
        <v>797</v>
      </c>
      <c r="Q70" s="5" t="n">
        <v>739</v>
      </c>
    </row>
    <row r="71" spans="1:18">
      <c r="A71" s="4" t="s">
        <v>1579</v>
      </c>
      <c r="M71" s="5" t="n">
        <v>226</v>
      </c>
      <c r="O71" s="5" t="n">
        <v>226</v>
      </c>
      <c r="Q71" s="5" t="n">
        <v>216</v>
      </c>
    </row>
    <row r="72" spans="1:18">
      <c r="A72" s="4" t="s">
        <v>1580</v>
      </c>
      <c r="M72" s="5" t="n">
        <v>1041</v>
      </c>
      <c r="O72" s="5" t="n">
        <v>1023</v>
      </c>
      <c r="Q72" s="5" t="n">
        <v>955</v>
      </c>
    </row>
    <row r="73" spans="1:18">
      <c r="A73" s="4" t="s">
        <v>1581</v>
      </c>
      <c r="M73" s="5" t="n">
        <v>55</v>
      </c>
      <c r="O73" s="5" t="n">
        <v>-43</v>
      </c>
      <c r="Q73" s="5" t="n">
        <v>-52</v>
      </c>
    </row>
    <row r="74" spans="1:18">
      <c r="A74" s="4" t="s">
        <v>1582</v>
      </c>
      <c r="M74" s="5" t="n">
        <v>986</v>
      </c>
      <c r="O74" s="5" t="n">
        <v>1066</v>
      </c>
      <c r="Q74" s="5" t="n">
        <v>1007</v>
      </c>
    </row>
    <row r="75" spans="1:18">
      <c r="A75" s="4" t="s">
        <v>1583</v>
      </c>
      <c r="M75" s="5" t="n">
        <v>576</v>
      </c>
      <c r="O75" s="5" t="n">
        <v>589</v>
      </c>
      <c r="Q75" s="5" t="n">
        <v>558</v>
      </c>
    </row>
    <row r="76" spans="1:18">
      <c r="A76" s="4" t="s">
        <v>1584</v>
      </c>
      <c r="M76" s="5" t="n">
        <v>410</v>
      </c>
      <c r="O76" s="5" t="n">
        <v>477</v>
      </c>
      <c r="Q76" s="5" t="n">
        <v>449</v>
      </c>
    </row>
    <row r="77" spans="1:18">
      <c r="A77" s="4" t="s">
        <v>1585</v>
      </c>
      <c r="C77" s="5" t="n">
        <v>25737</v>
      </c>
      <c r="H77" s="5" t="n">
        <v>25047</v>
      </c>
      <c r="M77" s="5" t="n">
        <v>25737</v>
      </c>
      <c r="O77" s="5" t="n">
        <v>25047</v>
      </c>
      <c r="Q77" s="5" t="n">
        <v>23644</v>
      </c>
    </row>
    <row r="78" spans="1:18">
      <c r="A78" s="4" t="s">
        <v>1586</v>
      </c>
      <c r="C78" s="5" t="n">
        <v>24465</v>
      </c>
      <c r="H78" s="5" t="n">
        <v>23913</v>
      </c>
      <c r="M78" s="5" t="n">
        <v>24465</v>
      </c>
      <c r="O78" s="5" t="n">
        <v>23913</v>
      </c>
      <c r="Q78" s="5" t="n">
        <v>22444</v>
      </c>
    </row>
    <row r="79" spans="1:18">
      <c r="A79" s="4" t="s">
        <v>1587</v>
      </c>
      <c r="C79" s="5" t="n">
        <v>358</v>
      </c>
      <c r="H79" s="5" t="n">
        <v>358</v>
      </c>
      <c r="M79" s="5" t="n">
        <v>358</v>
      </c>
      <c r="O79" s="5" t="n">
        <v>358</v>
      </c>
      <c r="Q79" s="5" t="n">
        <v>358</v>
      </c>
    </row>
    <row r="80" spans="1:18">
      <c r="A80" s="4" t="s">
        <v>1588</v>
      </c>
      <c r="C80" s="5" t="n">
        <v>29632</v>
      </c>
      <c r="H80" s="5" t="n">
        <v>23604</v>
      </c>
      <c r="M80" s="5" t="n">
        <v>29632</v>
      </c>
      <c r="O80" s="5" t="n">
        <v>23604</v>
      </c>
      <c r="Q80" s="5" t="n">
        <v>24239</v>
      </c>
    </row>
    <row r="81" spans="1:18">
      <c r="A81" s="4" t="s">
        <v>1598</v>
      </c>
    </row>
    <row r="82" spans="1:18">
      <c r="A82" s="3" t="s">
        <v>1577</v>
      </c>
    </row>
    <row r="83" spans="1:18">
      <c r="A83" s="4" t="s">
        <v>1578</v>
      </c>
      <c r="M83" s="5" t="n">
        <v>458</v>
      </c>
      <c r="O83" s="5" t="n">
        <v>610</v>
      </c>
      <c r="Q83" s="5" t="n">
        <v>585</v>
      </c>
    </row>
    <row r="84" spans="1:18">
      <c r="A84" s="4" t="s">
        <v>1579</v>
      </c>
      <c r="M84" s="5" t="n">
        <v>840</v>
      </c>
      <c r="O84" s="5" t="n">
        <v>751</v>
      </c>
      <c r="Q84" s="5" t="n">
        <v>617</v>
      </c>
    </row>
    <row r="85" spans="1:18">
      <c r="A85" s="4" t="s">
        <v>1580</v>
      </c>
      <c r="M85" s="5" t="n">
        <v>1298</v>
      </c>
      <c r="O85" s="5" t="n">
        <v>1361</v>
      </c>
      <c r="Q85" s="5" t="n">
        <v>1202</v>
      </c>
    </row>
    <row r="86" spans="1:18">
      <c r="A86" s="4" t="s">
        <v>1581</v>
      </c>
      <c r="M86" s="5" t="n">
        <v>1</v>
      </c>
      <c r="O86" s="5" t="n">
        <v>-194</v>
      </c>
      <c r="Q86" s="5" t="n">
        <v>-94</v>
      </c>
    </row>
    <row r="87" spans="1:18">
      <c r="A87" s="4" t="s">
        <v>1582</v>
      </c>
      <c r="M87" s="5" t="n">
        <v>1297</v>
      </c>
      <c r="O87" s="5" t="n">
        <v>1555</v>
      </c>
      <c r="Q87" s="5" t="n">
        <v>1296</v>
      </c>
    </row>
    <row r="88" spans="1:18">
      <c r="A88" s="4" t="s">
        <v>1583</v>
      </c>
      <c r="M88" s="5" t="n">
        <v>825</v>
      </c>
      <c r="O88" s="5" t="n">
        <v>834</v>
      </c>
      <c r="Q88" s="5" t="n">
        <v>881</v>
      </c>
    </row>
    <row r="89" spans="1:18">
      <c r="A89" s="4" t="s">
        <v>1584</v>
      </c>
      <c r="M89" s="5" t="n">
        <v>472</v>
      </c>
      <c r="O89" s="5" t="n">
        <v>721</v>
      </c>
      <c r="Q89" s="5" t="n">
        <v>415</v>
      </c>
    </row>
    <row r="90" spans="1:18">
      <c r="A90" s="4" t="s">
        <v>1585</v>
      </c>
      <c r="C90" s="5" t="n">
        <v>88440</v>
      </c>
      <c r="H90" s="5" t="n">
        <v>73187</v>
      </c>
      <c r="M90" s="5" t="n">
        <v>88440</v>
      </c>
      <c r="O90" s="5" t="n">
        <v>73187</v>
      </c>
      <c r="Q90" s="5" t="n">
        <v>72734</v>
      </c>
    </row>
    <row r="91" spans="1:18">
      <c r="A91" s="4" t="s">
        <v>1586</v>
      </c>
      <c r="C91" s="5" t="n">
        <v>16740</v>
      </c>
      <c r="H91" s="5" t="n">
        <v>18895</v>
      </c>
      <c r="M91" s="5" t="n">
        <v>16740</v>
      </c>
      <c r="O91" s="5" t="n">
        <v>18895</v>
      </c>
      <c r="Q91" s="5" t="n">
        <v>19125</v>
      </c>
    </row>
    <row r="92" spans="1:18">
      <c r="A92" s="4" t="s">
        <v>1587</v>
      </c>
      <c r="C92" s="5" t="n">
        <v>0</v>
      </c>
      <c r="H92" s="5" t="n">
        <v>0</v>
      </c>
      <c r="M92" s="5" t="n">
        <v>0</v>
      </c>
      <c r="O92" s="5" t="n">
        <v>0</v>
      </c>
      <c r="Q92" s="5" t="n">
        <v>0</v>
      </c>
    </row>
    <row r="93" spans="1:18">
      <c r="A93" s="4" t="s">
        <v>1588</v>
      </c>
      <c r="C93" s="5" t="n">
        <v>27605</v>
      </c>
      <c r="H93" s="5" t="n">
        <v>30181</v>
      </c>
      <c r="M93" s="5" t="n">
        <v>27605</v>
      </c>
      <c r="O93" s="5" t="n">
        <v>30181</v>
      </c>
      <c r="Q93" s="5" t="n">
        <v>25476</v>
      </c>
    </row>
    <row r="94" spans="1:18">
      <c r="A94" s="4" t="s">
        <v>1599</v>
      </c>
    </row>
    <row r="95" spans="1:18">
      <c r="A95" s="3" t="s">
        <v>1577</v>
      </c>
    </row>
    <row r="96" spans="1:18">
      <c r="A96" s="4" t="s">
        <v>1578</v>
      </c>
      <c r="M96" s="5" t="n">
        <v>136</v>
      </c>
      <c r="O96" s="5" t="n">
        <v>172</v>
      </c>
      <c r="Q96" s="5" t="n">
        <v>217</v>
      </c>
    </row>
    <row r="97" spans="1:18">
      <c r="A97" s="4" t="s">
        <v>1579</v>
      </c>
      <c r="M97" s="5" t="n">
        <v>68</v>
      </c>
      <c r="O97" s="5" t="n">
        <v>73</v>
      </c>
      <c r="Q97" s="5" t="n">
        <v>94</v>
      </c>
    </row>
    <row r="98" spans="1:18">
      <c r="A98" s="4" t="s">
        <v>1580</v>
      </c>
      <c r="M98" s="5" t="n">
        <v>204</v>
      </c>
      <c r="O98" s="5" t="n">
        <v>245</v>
      </c>
      <c r="Q98" s="5" t="n">
        <v>311</v>
      </c>
    </row>
    <row r="99" spans="1:18">
      <c r="A99" s="4" t="s">
        <v>1581</v>
      </c>
      <c r="M99" s="5" t="n">
        <v>1</v>
      </c>
      <c r="O99" s="5" t="n">
        <v>-4</v>
      </c>
      <c r="Q99" s="5" t="n">
        <v>2</v>
      </c>
    </row>
    <row r="100" spans="1:18">
      <c r="A100" s="4" t="s">
        <v>1582</v>
      </c>
      <c r="M100" s="5" t="n">
        <v>203</v>
      </c>
      <c r="O100" s="5" t="n">
        <v>249</v>
      </c>
      <c r="Q100" s="5" t="n">
        <v>309</v>
      </c>
    </row>
    <row r="101" spans="1:18">
      <c r="A101" s="4" t="s">
        <v>1583</v>
      </c>
      <c r="M101" s="5" t="n">
        <v>212</v>
      </c>
      <c r="O101" s="5" t="n">
        <v>236</v>
      </c>
      <c r="Q101" s="5" t="n">
        <v>244</v>
      </c>
    </row>
    <row r="102" spans="1:18">
      <c r="A102" s="4" t="s">
        <v>1584</v>
      </c>
      <c r="M102" s="5" t="n">
        <v>-9</v>
      </c>
      <c r="O102" s="5" t="n">
        <v>13</v>
      </c>
      <c r="Q102" s="5" t="n">
        <v>65</v>
      </c>
    </row>
    <row r="103" spans="1:18">
      <c r="A103" s="4" t="s">
        <v>1585</v>
      </c>
      <c r="C103" s="5" t="n">
        <v>7326</v>
      </c>
      <c r="H103" s="5" t="n">
        <v>6797</v>
      </c>
      <c r="M103" s="5" t="n">
        <v>7326</v>
      </c>
      <c r="O103" s="5" t="n">
        <v>6797</v>
      </c>
      <c r="Q103" s="5" t="n">
        <v>8190</v>
      </c>
    </row>
    <row r="104" spans="1:18">
      <c r="A104" s="4" t="s">
        <v>1586</v>
      </c>
      <c r="C104" s="5" t="n">
        <v>6089</v>
      </c>
      <c r="H104" s="5" t="n">
        <v>5715</v>
      </c>
      <c r="M104" s="5" t="n">
        <v>6089</v>
      </c>
      <c r="O104" s="5" t="n">
        <v>5715</v>
      </c>
      <c r="Q104" s="5" t="n">
        <v>6405</v>
      </c>
    </row>
    <row r="105" spans="1:18">
      <c r="A105" s="4" t="s">
        <v>1587</v>
      </c>
      <c r="C105" s="5" t="n">
        <v>321</v>
      </c>
      <c r="H105" s="5" t="n">
        <v>321</v>
      </c>
      <c r="M105" s="5" t="n">
        <v>321</v>
      </c>
      <c r="O105" s="5" t="n">
        <v>321</v>
      </c>
      <c r="Q105" s="5" t="n">
        <v>321</v>
      </c>
    </row>
    <row r="106" spans="1:18">
      <c r="A106" s="4" t="s">
        <v>1588</v>
      </c>
      <c r="C106" s="5" t="n">
        <v>6539</v>
      </c>
      <c r="H106" s="5" t="n">
        <v>8193</v>
      </c>
      <c r="M106" s="5" t="n">
        <v>6539</v>
      </c>
      <c r="O106" s="5" t="n">
        <v>8193</v>
      </c>
      <c r="Q106" s="5" t="n">
        <v>8470</v>
      </c>
    </row>
    <row r="107" spans="1:18">
      <c r="A107" s="4" t="s">
        <v>1600</v>
      </c>
    </row>
    <row r="108" spans="1:18">
      <c r="A108" s="3" t="s">
        <v>1577</v>
      </c>
    </row>
    <row r="109" spans="1:18">
      <c r="A109" s="4" t="s">
        <v>1578</v>
      </c>
      <c r="M109" s="5" t="n">
        <v>51</v>
      </c>
      <c r="O109" s="5" t="n">
        <v>91</v>
      </c>
      <c r="Q109" s="5" t="n">
        <v>-40</v>
      </c>
    </row>
    <row r="110" spans="1:18">
      <c r="A110" s="4" t="s">
        <v>1579</v>
      </c>
      <c r="M110" s="5" t="n">
        <v>178</v>
      </c>
      <c r="O110" s="5" t="n">
        <v>257</v>
      </c>
      <c r="Q110" s="5" t="n">
        <v>274</v>
      </c>
    </row>
    <row r="111" spans="1:18">
      <c r="A111" s="4" t="s">
        <v>1580</v>
      </c>
      <c r="M111" s="5" t="n">
        <v>229</v>
      </c>
      <c r="O111" s="5" t="n">
        <v>348</v>
      </c>
      <c r="Q111" s="5" t="n">
        <v>234</v>
      </c>
    </row>
    <row r="112" spans="1:18">
      <c r="A112" s="4" t="s">
        <v>1581</v>
      </c>
      <c r="M112" s="5" t="n">
        <v>0</v>
      </c>
      <c r="O112" s="5" t="n">
        <v>4</v>
      </c>
      <c r="Q112" s="5" t="n">
        <v>0</v>
      </c>
    </row>
    <row r="113" spans="1:18">
      <c r="A113" s="4" t="s">
        <v>1582</v>
      </c>
      <c r="M113" s="5" t="n">
        <v>229</v>
      </c>
      <c r="O113" s="5" t="n">
        <v>344</v>
      </c>
      <c r="Q113" s="5" t="n">
        <v>234</v>
      </c>
    </row>
    <row r="114" spans="1:18">
      <c r="A114" s="4" t="s">
        <v>1583</v>
      </c>
      <c r="M114" s="5" t="n">
        <v>281</v>
      </c>
      <c r="O114" s="5" t="n">
        <v>688</v>
      </c>
      <c r="Q114" s="5" t="n">
        <v>465</v>
      </c>
    </row>
    <row r="115" spans="1:18">
      <c r="A115" s="4" t="s">
        <v>1584</v>
      </c>
      <c r="M115" s="5" t="n">
        <v>-52</v>
      </c>
      <c r="O115" s="5" t="n">
        <v>-344</v>
      </c>
      <c r="Q115" s="5" t="n">
        <v>-231</v>
      </c>
    </row>
    <row r="116" spans="1:18">
      <c r="A116" s="4" t="s">
        <v>1585</v>
      </c>
      <c r="C116" s="5" t="n">
        <v>73291</v>
      </c>
      <c r="H116" s="5" t="n">
        <v>79344</v>
      </c>
      <c r="M116" s="5" t="n">
        <v>73291</v>
      </c>
      <c r="O116" s="5" t="n">
        <v>79344</v>
      </c>
      <c r="Q116" s="5" t="n">
        <v>97038</v>
      </c>
    </row>
    <row r="117" spans="1:18">
      <c r="A117" s="4" t="s">
        <v>1586</v>
      </c>
      <c r="C117" s="5" t="n">
        <v>1516</v>
      </c>
      <c r="H117" s="5" t="n">
        <v>1599</v>
      </c>
      <c r="M117" s="5" t="n">
        <v>1516</v>
      </c>
      <c r="O117" s="5" t="n">
        <v>1599</v>
      </c>
      <c r="Q117" s="5" t="n">
        <v>3556</v>
      </c>
    </row>
    <row r="118" spans="1:18">
      <c r="A118" s="4" t="s">
        <v>1587</v>
      </c>
      <c r="C118" s="5" t="n">
        <v>0</v>
      </c>
      <c r="H118" s="5" t="n">
        <v>0</v>
      </c>
      <c r="M118" s="5" t="n">
        <v>0</v>
      </c>
      <c r="O118" s="5" t="n">
        <v>0</v>
      </c>
      <c r="Q118" s="5" t="n">
        <v>0</v>
      </c>
    </row>
    <row r="119" spans="1:18">
      <c r="A119" s="4" t="s">
        <v>1588</v>
      </c>
      <c r="C119" s="6" t="n">
        <v>2804</v>
      </c>
      <c r="H119" s="6" t="n">
        <v>2781</v>
      </c>
      <c r="M119" s="6" t="n">
        <v>2804</v>
      </c>
      <c r="O119" s="6" t="n">
        <v>2781</v>
      </c>
      <c r="Q119" s="6" t="n">
        <v>4923</v>
      </c>
    </row>
    <row r="120" spans="1:18"/>
    <row r="121" spans="1:18">
      <c r="A121" s="4" t="s">
        <v>64</v>
      </c>
      <c r="B121" s="4" t="s">
        <v>79</v>
      </c>
    </row>
    <row r="122" spans="1:18">
      <c r="A122" s="4" t="s">
        <v>145</v>
      </c>
      <c r="B122" s="4" t="s">
        <v>133</v>
      </c>
    </row>
    <row r="123" spans="1:18">
      <c r="A123" s="4" t="s">
        <v>724</v>
      </c>
      <c r="B123" s="4" t="s">
        <v>1601</v>
      </c>
    </row>
    <row r="124" spans="1:18">
      <c r="A124" s="4" t="s">
        <v>725</v>
      </c>
      <c r="B124" s="4" t="s">
        <v>1602</v>
      </c>
    </row>
  </sheetData>
  <mergeCells count="13">
    <mergeCell ref="A1:B2"/>
    <mergeCell ref="C1:L1"/>
    <mergeCell ref="M1:R1"/>
    <mergeCell ref="C2:D2"/>
    <mergeCell ref="H2:I2"/>
    <mergeCell ref="M2:N2"/>
    <mergeCell ref="O2:P2"/>
    <mergeCell ref="Q2:R2"/>
    <mergeCell ref="A120:Q120"/>
    <mergeCell ref="B121:Q121"/>
    <mergeCell ref="B122:Q122"/>
    <mergeCell ref="B123:Q123"/>
    <mergeCell ref="B124:Q12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40</v>
      </c>
      <c r="D2" s="2" t="s">
        <v>41</v>
      </c>
    </row>
    <row r="3" spans="1:4">
      <c r="A3" s="3" t="s">
        <v>1568</v>
      </c>
    </row>
    <row r="4" spans="1:4">
      <c r="A4" s="4" t="s">
        <v>1578</v>
      </c>
      <c r="B4" s="6" t="n">
        <v>2303</v>
      </c>
      <c r="C4" s="6" t="n">
        <v>2559</v>
      </c>
      <c r="D4" s="6" t="n">
        <v>2387</v>
      </c>
    </row>
    <row r="5" spans="1:4">
      <c r="A5" s="4" t="s">
        <v>1604</v>
      </c>
      <c r="B5" s="5" t="n">
        <v>1537</v>
      </c>
      <c r="C5" s="5" t="n">
        <v>1604</v>
      </c>
      <c r="D5" s="5" t="n">
        <v>1727</v>
      </c>
    </row>
    <row r="6" spans="1:4">
      <c r="A6" s="4" t="s">
        <v>1605</v>
      </c>
      <c r="B6" s="5" t="n">
        <v>171</v>
      </c>
      <c r="C6" s="5" t="n">
        <v>-199</v>
      </c>
      <c r="D6" s="5" t="n">
        <v>-119</v>
      </c>
    </row>
    <row r="7" spans="1:4">
      <c r="A7" s="4" t="s">
        <v>1583</v>
      </c>
      <c r="B7" s="5" t="n">
        <v>3313</v>
      </c>
      <c r="C7" s="5" t="n">
        <v>3633</v>
      </c>
      <c r="D7" s="5" t="n">
        <v>3333</v>
      </c>
    </row>
    <row r="8" spans="1:4">
      <c r="A8" s="4" t="s">
        <v>1606</v>
      </c>
      <c r="B8" s="5" t="n">
        <v>356</v>
      </c>
      <c r="C8" s="5" t="n">
        <v>729</v>
      </c>
      <c r="D8" s="5" t="n">
        <v>900</v>
      </c>
    </row>
    <row r="9" spans="1:4">
      <c r="A9" s="4" t="s">
        <v>1585</v>
      </c>
      <c r="B9" s="5" t="n">
        <v>214223</v>
      </c>
      <c r="C9" s="5" t="n">
        <v>203375</v>
      </c>
      <c r="D9" s="5" t="n">
        <v>220313</v>
      </c>
    </row>
    <row r="10" spans="1:4">
      <c r="A10" s="4" t="s">
        <v>1607</v>
      </c>
    </row>
    <row r="11" spans="1:4">
      <c r="A11" s="3" t="s">
        <v>1568</v>
      </c>
    </row>
    <row r="12" spans="1:4">
      <c r="A12" s="4" t="s">
        <v>1578</v>
      </c>
      <c r="B12" s="5" t="n">
        <v>0</v>
      </c>
    </row>
    <row r="13" spans="1:4">
      <c r="A13" s="4" t="s">
        <v>1604</v>
      </c>
      <c r="B13" s="5" t="n">
        <v>123</v>
      </c>
    </row>
    <row r="14" spans="1:4">
      <c r="A14" s="4" t="s">
        <v>1605</v>
      </c>
      <c r="B14" s="5" t="n">
        <v>0</v>
      </c>
    </row>
    <row r="15" spans="1:4">
      <c r="A15" s="4" t="s">
        <v>1583</v>
      </c>
      <c r="B15" s="5" t="n">
        <v>0</v>
      </c>
    </row>
    <row r="16" spans="1:4">
      <c r="A16" s="4" t="s">
        <v>1606</v>
      </c>
      <c r="B16" s="5" t="n">
        <v>123</v>
      </c>
    </row>
    <row r="17" spans="1:4">
      <c r="A17" s="4" t="s">
        <v>1585</v>
      </c>
      <c r="B17" s="5" t="n">
        <v>0</v>
      </c>
    </row>
    <row r="18" spans="1:4">
      <c r="A18" s="4" t="s">
        <v>1608</v>
      </c>
    </row>
    <row r="19" spans="1:4">
      <c r="A19" s="3" t="s">
        <v>1568</v>
      </c>
    </row>
    <row r="20" spans="1:4">
      <c r="A20" s="4" t="s">
        <v>1578</v>
      </c>
      <c r="B20" s="5" t="n">
        <v>15</v>
      </c>
      <c r="C20" s="5" t="n">
        <v>9</v>
      </c>
    </row>
    <row r="21" spans="1:4">
      <c r="A21" s="4" t="s">
        <v>1604</v>
      </c>
      <c r="B21" s="5" t="n">
        <v>0</v>
      </c>
      <c r="C21" s="5" t="n">
        <v>0</v>
      </c>
    </row>
    <row r="22" spans="1:4">
      <c r="A22" s="4" t="s">
        <v>1605</v>
      </c>
      <c r="B22" s="5" t="n">
        <v>0</v>
      </c>
      <c r="C22" s="5" t="n">
        <v>0</v>
      </c>
    </row>
    <row r="23" spans="1:4">
      <c r="A23" s="4" t="s">
        <v>1583</v>
      </c>
      <c r="B23" s="5" t="n">
        <v>32</v>
      </c>
      <c r="C23" s="5" t="n">
        <v>20</v>
      </c>
    </row>
    <row r="24" spans="1:4">
      <c r="A24" s="4" t="s">
        <v>1606</v>
      </c>
      <c r="B24" s="5" t="n">
        <v>-17</v>
      </c>
      <c r="C24" s="5" t="n">
        <v>-11</v>
      </c>
    </row>
    <row r="25" spans="1:4">
      <c r="A25" s="4" t="s">
        <v>1585</v>
      </c>
      <c r="B25" s="5" t="n">
        <v>-23</v>
      </c>
      <c r="C25" s="5" t="n">
        <v>-10</v>
      </c>
    </row>
    <row r="26" spans="1:4">
      <c r="A26" s="4" t="s">
        <v>1609</v>
      </c>
    </row>
    <row r="27" spans="1:4">
      <c r="A27" s="3" t="s">
        <v>1568</v>
      </c>
    </row>
    <row r="28" spans="1:4">
      <c r="A28" s="4" t="s">
        <v>1578</v>
      </c>
      <c r="B28" s="5" t="n">
        <v>0</v>
      </c>
      <c r="C28" s="5" t="n">
        <v>0</v>
      </c>
      <c r="D28" s="5" t="n">
        <v>0</v>
      </c>
    </row>
    <row r="29" spans="1:4">
      <c r="A29" s="4" t="s">
        <v>1604</v>
      </c>
      <c r="B29" s="5" t="n">
        <v>0</v>
      </c>
      <c r="C29" s="5" t="n">
        <v>0</v>
      </c>
      <c r="D29" s="5" t="n">
        <v>0</v>
      </c>
    </row>
    <row r="30" spans="1:4">
      <c r="A30" s="4" t="s">
        <v>1605</v>
      </c>
      <c r="B30" s="5" t="n">
        <v>0</v>
      </c>
      <c r="C30" s="5" t="n">
        <v>0</v>
      </c>
      <c r="D30" s="5" t="n">
        <v>0</v>
      </c>
    </row>
    <row r="31" spans="1:4">
      <c r="A31" s="4" t="s">
        <v>1583</v>
      </c>
      <c r="B31" s="5" t="n">
        <v>0</v>
      </c>
      <c r="C31" s="5" t="n">
        <v>0</v>
      </c>
      <c r="D31" s="5" t="n">
        <v>0</v>
      </c>
    </row>
    <row r="32" spans="1:4">
      <c r="A32" s="4" t="s">
        <v>1606</v>
      </c>
      <c r="B32" s="5" t="n">
        <v>0</v>
      </c>
      <c r="C32" s="5" t="n">
        <v>0</v>
      </c>
      <c r="D32" s="5" t="n">
        <v>0</v>
      </c>
    </row>
    <row r="33" spans="1:4">
      <c r="A33" s="4" t="s">
        <v>1585</v>
      </c>
      <c r="B33" s="5" t="n">
        <v>-38651</v>
      </c>
      <c r="C33" s="5" t="n">
        <v>-30866</v>
      </c>
      <c r="D33" s="5" t="n">
        <v>-32900</v>
      </c>
    </row>
    <row r="34" spans="1:4">
      <c r="A34" s="4" t="s">
        <v>1610</v>
      </c>
    </row>
    <row r="35" spans="1:4">
      <c r="A35" s="3" t="s">
        <v>1568</v>
      </c>
    </row>
    <row r="36" spans="1:4">
      <c r="A36" s="4" t="s">
        <v>1578</v>
      </c>
      <c r="B36" s="5" t="n">
        <v>-3</v>
      </c>
      <c r="C36" s="5" t="n">
        <v>-6</v>
      </c>
      <c r="D36" s="5" t="n">
        <v>-43</v>
      </c>
    </row>
    <row r="37" spans="1:4">
      <c r="A37" s="4" t="s">
        <v>1604</v>
      </c>
      <c r="B37" s="5" t="n">
        <v>-1</v>
      </c>
      <c r="C37" s="5" t="n">
        <v>0</v>
      </c>
      <c r="D37" s="5" t="n">
        <v>0</v>
      </c>
    </row>
    <row r="38" spans="1:4">
      <c r="A38" s="4" t="s">
        <v>1605</v>
      </c>
      <c r="B38" s="5" t="n">
        <v>32</v>
      </c>
      <c r="C38" s="5" t="n">
        <v>118</v>
      </c>
      <c r="D38" s="5" t="n">
        <v>-72</v>
      </c>
    </row>
    <row r="39" spans="1:4">
      <c r="A39" s="4" t="s">
        <v>1583</v>
      </c>
      <c r="B39" s="5" t="n">
        <v>0</v>
      </c>
      <c r="C39" s="5" t="n">
        <v>0</v>
      </c>
      <c r="D39" s="5" t="n">
        <v>0</v>
      </c>
    </row>
    <row r="40" spans="1:4">
      <c r="A40" s="4" t="s">
        <v>1606</v>
      </c>
      <c r="B40" s="5" t="n">
        <v>-36</v>
      </c>
      <c r="C40" s="5" t="n">
        <v>-124</v>
      </c>
      <c r="D40" s="5" t="n">
        <v>29</v>
      </c>
    </row>
    <row r="41" spans="1:4">
      <c r="A41" s="4" t="s">
        <v>1585</v>
      </c>
      <c r="B41" s="5" t="n">
        <v>-357</v>
      </c>
      <c r="C41" s="5" t="n">
        <v>-386</v>
      </c>
      <c r="D41" s="5" t="n">
        <v>-332</v>
      </c>
    </row>
    <row r="42" spans="1:4">
      <c r="A42" s="4" t="s">
        <v>1611</v>
      </c>
    </row>
    <row r="43" spans="1:4">
      <c r="A43" s="3" t="s">
        <v>1568</v>
      </c>
    </row>
    <row r="44" spans="1:4">
      <c r="A44" s="4" t="s">
        <v>1578</v>
      </c>
      <c r="B44" s="5" t="n">
        <v>0</v>
      </c>
      <c r="C44" s="5" t="n">
        <v>0</v>
      </c>
      <c r="D44" s="5" t="n">
        <v>0</v>
      </c>
    </row>
    <row r="45" spans="1:4">
      <c r="A45" s="4" t="s">
        <v>1604</v>
      </c>
      <c r="B45" s="5" t="n">
        <v>0</v>
      </c>
      <c r="C45" s="5" t="n">
        <v>0</v>
      </c>
      <c r="D45" s="5" t="n">
        <v>-1</v>
      </c>
    </row>
    <row r="46" spans="1:4">
      <c r="A46" s="4" t="s">
        <v>1605</v>
      </c>
      <c r="B46" s="5" t="n">
        <v>0</v>
      </c>
      <c r="C46" s="5" t="n">
        <v>0</v>
      </c>
      <c r="D46" s="5" t="n">
        <v>0</v>
      </c>
    </row>
    <row r="47" spans="1:4">
      <c r="A47" s="4" t="s">
        <v>1583</v>
      </c>
      <c r="B47" s="5" t="n">
        <v>156</v>
      </c>
      <c r="C47" s="5" t="n">
        <v>0</v>
      </c>
      <c r="D47" s="5" t="n">
        <v>0</v>
      </c>
    </row>
    <row r="48" spans="1:4">
      <c r="A48" s="4" t="s">
        <v>1606</v>
      </c>
      <c r="B48" s="5" t="n">
        <v>-156</v>
      </c>
      <c r="C48" s="5" t="n">
        <v>0</v>
      </c>
      <c r="D48" s="5" t="n">
        <v>-1</v>
      </c>
    </row>
    <row r="49" spans="1:4">
      <c r="A49" s="4" t="s">
        <v>1585</v>
      </c>
      <c r="B49" s="5" t="n">
        <v>191</v>
      </c>
      <c r="C49" s="5" t="n">
        <v>347</v>
      </c>
      <c r="D49" s="5" t="n">
        <v>347</v>
      </c>
    </row>
    <row r="50" spans="1:4">
      <c r="A50" s="4" t="s">
        <v>1612</v>
      </c>
    </row>
    <row r="51" spans="1:4">
      <c r="A51" s="3" t="s">
        <v>1568</v>
      </c>
    </row>
    <row r="52" spans="1:4">
      <c r="A52" s="4" t="s">
        <v>1578</v>
      </c>
      <c r="B52" s="5" t="n">
        <v>25</v>
      </c>
    </row>
    <row r="53" spans="1:4">
      <c r="A53" s="4" t="s">
        <v>1604</v>
      </c>
      <c r="B53" s="5" t="n">
        <v>0</v>
      </c>
    </row>
    <row r="54" spans="1:4">
      <c r="A54" s="4" t="s">
        <v>1605</v>
      </c>
      <c r="B54" s="5" t="n">
        <v>0</v>
      </c>
    </row>
    <row r="55" spans="1:4">
      <c r="A55" s="4" t="s">
        <v>1583</v>
      </c>
      <c r="B55" s="5" t="n">
        <v>8</v>
      </c>
    </row>
    <row r="56" spans="1:4">
      <c r="A56" s="4" t="s">
        <v>1606</v>
      </c>
      <c r="B56" s="5" t="n">
        <v>17</v>
      </c>
    </row>
    <row r="57" spans="1:4">
      <c r="A57" s="4" t="s">
        <v>1585</v>
      </c>
      <c r="B57" s="5" t="n">
        <v>15</v>
      </c>
    </row>
    <row r="58" spans="1:4">
      <c r="A58" s="4" t="s">
        <v>1613</v>
      </c>
    </row>
    <row r="59" spans="1:4">
      <c r="A59" s="3" t="s">
        <v>1568</v>
      </c>
    </row>
    <row r="60" spans="1:4">
      <c r="A60" s="4" t="s">
        <v>1578</v>
      </c>
      <c r="B60" s="5" t="n">
        <v>-27</v>
      </c>
      <c r="C60" s="5" t="n">
        <v>-29</v>
      </c>
      <c r="D60" s="5" t="n">
        <v>-19</v>
      </c>
    </row>
    <row r="61" spans="1:4">
      <c r="A61" s="4" t="s">
        <v>1604</v>
      </c>
      <c r="B61" s="5" t="n">
        <v>0</v>
      </c>
      <c r="C61" s="5" t="n">
        <v>-3</v>
      </c>
      <c r="D61" s="5" t="n">
        <v>0</v>
      </c>
    </row>
    <row r="62" spans="1:4">
      <c r="A62" s="4" t="s">
        <v>1605</v>
      </c>
      <c r="B62" s="5" t="n">
        <v>0</v>
      </c>
      <c r="C62" s="5" t="n">
        <v>0</v>
      </c>
      <c r="D62" s="5" t="n">
        <v>0</v>
      </c>
    </row>
    <row r="63" spans="1:4">
      <c r="A63" s="4" t="s">
        <v>1583</v>
      </c>
      <c r="B63" s="5" t="n">
        <v>-19</v>
      </c>
      <c r="C63" s="5" t="n">
        <v>-14</v>
      </c>
      <c r="D63" s="5" t="n">
        <v>-14</v>
      </c>
    </row>
    <row r="64" spans="1:4">
      <c r="A64" s="4" t="s">
        <v>1606</v>
      </c>
      <c r="B64" s="5" t="n">
        <v>-8</v>
      </c>
      <c r="C64" s="5" t="n">
        <v>-18</v>
      </c>
      <c r="D64" s="5" t="n">
        <v>-5</v>
      </c>
    </row>
    <row r="65" spans="1:4">
      <c r="A65" s="4" t="s">
        <v>1585</v>
      </c>
      <c r="B65" s="5" t="n">
        <v>38</v>
      </c>
      <c r="C65" s="5" t="n">
        <v>45</v>
      </c>
      <c r="D65" s="5" t="n">
        <v>42</v>
      </c>
    </row>
    <row r="66" spans="1:4">
      <c r="A66" s="4" t="s">
        <v>1614</v>
      </c>
    </row>
    <row r="67" spans="1:4">
      <c r="A67" s="3" t="s">
        <v>1568</v>
      </c>
    </row>
    <row r="68" spans="1:4">
      <c r="A68" s="4" t="s">
        <v>1578</v>
      </c>
      <c r="B68" s="5" t="n">
        <v>2</v>
      </c>
      <c r="C68" s="5" t="n">
        <v>9</v>
      </c>
      <c r="D68" s="5" t="n">
        <v>9</v>
      </c>
    </row>
    <row r="69" spans="1:4">
      <c r="A69" s="4" t="s">
        <v>1604</v>
      </c>
      <c r="B69" s="5" t="n">
        <v>-1</v>
      </c>
      <c r="C69" s="5" t="n">
        <v>6</v>
      </c>
      <c r="D69" s="5" t="n">
        <v>141</v>
      </c>
    </row>
    <row r="70" spans="1:4">
      <c r="A70" s="4" t="s">
        <v>1605</v>
      </c>
      <c r="B70" s="5" t="n">
        <v>0</v>
      </c>
      <c r="C70" s="5" t="n">
        <v>-3</v>
      </c>
      <c r="D70" s="5" t="n">
        <v>0</v>
      </c>
    </row>
    <row r="71" spans="1:4">
      <c r="A71" s="4" t="s">
        <v>1583</v>
      </c>
      <c r="B71" s="5" t="n">
        <v>0</v>
      </c>
      <c r="C71" s="5" t="n">
        <v>0</v>
      </c>
      <c r="D71" s="5" t="n">
        <v>0</v>
      </c>
    </row>
    <row r="72" spans="1:4">
      <c r="A72" s="4" t="s">
        <v>1606</v>
      </c>
      <c r="B72" s="5" t="n">
        <v>1</v>
      </c>
      <c r="C72" s="5" t="n">
        <v>18</v>
      </c>
      <c r="D72" s="5" t="n">
        <v>150</v>
      </c>
    </row>
    <row r="73" spans="1:4">
      <c r="A73" s="4" t="s">
        <v>1585</v>
      </c>
      <c r="B73" s="5" t="n">
        <v>-5</v>
      </c>
      <c r="C73" s="5" t="n">
        <v>45</v>
      </c>
      <c r="D73" s="5" t="n">
        <v>21</v>
      </c>
    </row>
    <row r="74" spans="1:4">
      <c r="A74" s="4" t="s">
        <v>1615</v>
      </c>
    </row>
    <row r="75" spans="1:4">
      <c r="A75" s="3" t="s">
        <v>1568</v>
      </c>
    </row>
    <row r="76" spans="1:4">
      <c r="A76" s="4" t="s">
        <v>1578</v>
      </c>
      <c r="B76" s="5" t="n">
        <v>0</v>
      </c>
      <c r="C76" s="5" t="n">
        <v>0</v>
      </c>
      <c r="D76" s="5" t="n">
        <v>0</v>
      </c>
    </row>
    <row r="77" spans="1:4">
      <c r="A77" s="4" t="s">
        <v>1604</v>
      </c>
      <c r="B77" s="5" t="n">
        <v>0</v>
      </c>
      <c r="C77" s="5" t="n">
        <v>0</v>
      </c>
      <c r="D77" s="5" t="n">
        <v>0</v>
      </c>
    </row>
    <row r="78" spans="1:4">
      <c r="A78" s="4" t="s">
        <v>1605</v>
      </c>
      <c r="B78" s="5" t="n">
        <v>0</v>
      </c>
      <c r="C78" s="5" t="n">
        <v>0</v>
      </c>
      <c r="D78" s="5" t="n">
        <v>0</v>
      </c>
    </row>
    <row r="79" spans="1:4">
      <c r="A79" s="4" t="s">
        <v>1583</v>
      </c>
      <c r="B79" s="5" t="n">
        <v>-12</v>
      </c>
      <c r="C79" s="5" t="n">
        <v>8</v>
      </c>
      <c r="D79" s="5" t="n">
        <v>94</v>
      </c>
    </row>
    <row r="80" spans="1:4">
      <c r="A80" s="4" t="s">
        <v>1606</v>
      </c>
      <c r="B80" s="5" t="n">
        <v>12</v>
      </c>
      <c r="C80" s="5" t="n">
        <v>-8</v>
      </c>
      <c r="D80" s="5" t="n">
        <v>-94</v>
      </c>
    </row>
    <row r="81" spans="1:4">
      <c r="A81" s="4" t="s">
        <v>1585</v>
      </c>
      <c r="B81" s="5" t="n">
        <v>0</v>
      </c>
      <c r="C81" s="5" t="n">
        <v>-44</v>
      </c>
      <c r="D81" s="5" t="n">
        <v>-263</v>
      </c>
    </row>
    <row r="82" spans="1:4">
      <c r="A82" s="4" t="s">
        <v>1616</v>
      </c>
    </row>
    <row r="83" spans="1:4">
      <c r="A83" s="3" t="s">
        <v>1568</v>
      </c>
    </row>
    <row r="84" spans="1:4">
      <c r="A84" s="4" t="s">
        <v>1578</v>
      </c>
      <c r="C84" s="5" t="n">
        <v>0</v>
      </c>
      <c r="D84" s="5" t="n">
        <v>0</v>
      </c>
    </row>
    <row r="85" spans="1:4">
      <c r="A85" s="4" t="s">
        <v>1604</v>
      </c>
      <c r="C85" s="5" t="n">
        <v>0</v>
      </c>
      <c r="D85" s="5" t="n">
        <v>0</v>
      </c>
    </row>
    <row r="86" spans="1:4">
      <c r="A86" s="4" t="s">
        <v>1605</v>
      </c>
      <c r="C86" s="5" t="n">
        <v>0</v>
      </c>
      <c r="D86" s="5" t="n">
        <v>0</v>
      </c>
    </row>
    <row r="87" spans="1:4">
      <c r="A87" s="4" t="s">
        <v>1583</v>
      </c>
      <c r="C87" s="5" t="n">
        <v>-8</v>
      </c>
      <c r="D87" s="5" t="n">
        <v>-11</v>
      </c>
    </row>
    <row r="88" spans="1:4">
      <c r="A88" s="4" t="s">
        <v>1606</v>
      </c>
      <c r="C88" s="5" t="n">
        <v>8</v>
      </c>
      <c r="D88" s="5" t="n">
        <v>11</v>
      </c>
    </row>
    <row r="89" spans="1:4">
      <c r="A89" s="4" t="s">
        <v>1585</v>
      </c>
      <c r="C89" s="5" t="n">
        <v>7</v>
      </c>
      <c r="D89" s="5" t="n">
        <v>8</v>
      </c>
    </row>
    <row r="90" spans="1:4">
      <c r="A90" s="4" t="s">
        <v>1617</v>
      </c>
    </row>
    <row r="91" spans="1:4">
      <c r="A91" s="3" t="s">
        <v>1568</v>
      </c>
    </row>
    <row r="92" spans="1:4">
      <c r="A92" s="4" t="s">
        <v>1578</v>
      </c>
      <c r="B92" s="5" t="n">
        <v>0</v>
      </c>
      <c r="C92" s="5" t="n">
        <v>0</v>
      </c>
      <c r="D92" s="5" t="n">
        <v>-4</v>
      </c>
    </row>
    <row r="93" spans="1:4">
      <c r="A93" s="4" t="s">
        <v>1604</v>
      </c>
      <c r="B93" s="5" t="n">
        <v>-7</v>
      </c>
      <c r="C93" s="5" t="n">
        <v>-10</v>
      </c>
      <c r="D93" s="5" t="n">
        <v>-7</v>
      </c>
    </row>
    <row r="94" spans="1:4">
      <c r="A94" s="4" t="s">
        <v>1605</v>
      </c>
      <c r="B94" s="5" t="n">
        <v>0</v>
      </c>
      <c r="C94" s="5" t="n">
        <v>0</v>
      </c>
      <c r="D94" s="5" t="n">
        <v>0</v>
      </c>
    </row>
    <row r="95" spans="1:4">
      <c r="A95" s="4" t="s">
        <v>1583</v>
      </c>
      <c r="B95" s="5" t="n">
        <v>0</v>
      </c>
      <c r="C95" s="5" t="n">
        <v>0</v>
      </c>
      <c r="D95" s="5" t="n">
        <v>0</v>
      </c>
    </row>
    <row r="96" spans="1:4">
      <c r="A96" s="4" t="s">
        <v>1606</v>
      </c>
      <c r="B96" s="5" t="n">
        <v>-7</v>
      </c>
      <c r="C96" s="5" t="n">
        <v>-10</v>
      </c>
      <c r="D96" s="5" t="n">
        <v>-11</v>
      </c>
    </row>
    <row r="97" spans="1:4">
      <c r="A97" s="4" t="s">
        <v>1585</v>
      </c>
      <c r="B97" s="5" t="n">
        <v>3</v>
      </c>
      <c r="C97" s="5" t="n">
        <v>3</v>
      </c>
      <c r="D97" s="5" t="n">
        <v>9</v>
      </c>
    </row>
    <row r="98" spans="1:4">
      <c r="A98" s="4" t="s">
        <v>1618</v>
      </c>
    </row>
    <row r="99" spans="1:4">
      <c r="A99" s="3" t="s">
        <v>1568</v>
      </c>
    </row>
    <row r="100" spans="1:4">
      <c r="A100" s="4" t="s">
        <v>1578</v>
      </c>
      <c r="B100" s="5" t="n">
        <v>0</v>
      </c>
      <c r="C100" s="5" t="n">
        <v>0</v>
      </c>
    </row>
    <row r="101" spans="1:4">
      <c r="A101" s="4" t="s">
        <v>1604</v>
      </c>
      <c r="B101" s="5" t="n">
        <v>0</v>
      </c>
      <c r="C101" s="5" t="n">
        <v>0</v>
      </c>
    </row>
    <row r="102" spans="1:4">
      <c r="A102" s="4" t="s">
        <v>1605</v>
      </c>
      <c r="B102" s="5" t="n">
        <v>0</v>
      </c>
      <c r="C102" s="5" t="n">
        <v>0</v>
      </c>
    </row>
    <row r="103" spans="1:4">
      <c r="A103" s="4" t="s">
        <v>1583</v>
      </c>
      <c r="B103" s="5" t="n">
        <v>0</v>
      </c>
      <c r="C103" s="5" t="n">
        <v>0</v>
      </c>
    </row>
    <row r="104" spans="1:4">
      <c r="A104" s="4" t="s">
        <v>1606</v>
      </c>
      <c r="B104" s="5" t="n">
        <v>0</v>
      </c>
      <c r="C104" s="5" t="n">
        <v>0</v>
      </c>
    </row>
    <row r="105" spans="1:4">
      <c r="A105" s="4" t="s">
        <v>1585</v>
      </c>
      <c r="B105" s="5" t="n">
        <v>-65</v>
      </c>
      <c r="C105" s="5" t="n">
        <v>-76</v>
      </c>
    </row>
    <row r="106" spans="1:4">
      <c r="A106" s="4" t="s">
        <v>1619</v>
      </c>
    </row>
    <row r="107" spans="1:4">
      <c r="A107" s="3" t="s">
        <v>1568</v>
      </c>
    </row>
    <row r="108" spans="1:4">
      <c r="A108" s="4" t="s">
        <v>1578</v>
      </c>
      <c r="D108" s="5" t="n">
        <v>0</v>
      </c>
    </row>
    <row r="109" spans="1:4">
      <c r="A109" s="4" t="s">
        <v>1604</v>
      </c>
      <c r="D109" s="5" t="n">
        <v>85</v>
      </c>
    </row>
    <row r="110" spans="1:4">
      <c r="A110" s="4" t="s">
        <v>1605</v>
      </c>
      <c r="D110" s="5" t="n">
        <v>0</v>
      </c>
    </row>
    <row r="111" spans="1:4">
      <c r="A111" s="4" t="s">
        <v>1583</v>
      </c>
      <c r="D111" s="5" t="n">
        <v>0</v>
      </c>
    </row>
    <row r="112" spans="1:4">
      <c r="A112" s="4" t="s">
        <v>1606</v>
      </c>
      <c r="D112" s="5" t="n">
        <v>85</v>
      </c>
    </row>
    <row r="113" spans="1:4">
      <c r="A113" s="4" t="s">
        <v>1585</v>
      </c>
      <c r="D113" s="5" t="n">
        <v>0</v>
      </c>
    </row>
    <row r="114" spans="1:4">
      <c r="A114" s="4" t="s">
        <v>1028</v>
      </c>
    </row>
    <row r="115" spans="1:4">
      <c r="A115" s="3" t="s">
        <v>1568</v>
      </c>
    </row>
    <row r="116" spans="1:4">
      <c r="A116" s="4" t="s">
        <v>1578</v>
      </c>
      <c r="B116" s="5" t="n">
        <v>1</v>
      </c>
      <c r="C116" s="5" t="n">
        <v>1</v>
      </c>
      <c r="D116" s="5" t="n">
        <v>9</v>
      </c>
    </row>
    <row r="117" spans="1:4">
      <c r="A117" s="4" t="s">
        <v>1604</v>
      </c>
      <c r="B117" s="5" t="n">
        <v>-12</v>
      </c>
      <c r="C117" s="5" t="n">
        <v>-2</v>
      </c>
      <c r="D117" s="5" t="n">
        <v>-18</v>
      </c>
    </row>
    <row r="118" spans="1:4">
      <c r="A118" s="4" t="s">
        <v>1605</v>
      </c>
      <c r="B118" s="5" t="n">
        <v>0</v>
      </c>
      <c r="C118" s="5" t="n">
        <v>0</v>
      </c>
      <c r="D118" s="5" t="n">
        <v>0</v>
      </c>
    </row>
    <row r="119" spans="1:4">
      <c r="A119" s="4" t="s">
        <v>1583</v>
      </c>
      <c r="B119" s="5" t="n">
        <v>4</v>
      </c>
      <c r="C119" s="5" t="n">
        <v>-3</v>
      </c>
      <c r="D119" s="5" t="n">
        <v>6</v>
      </c>
    </row>
    <row r="120" spans="1:4">
      <c r="A120" s="4" t="s">
        <v>1606</v>
      </c>
      <c r="B120" s="5" t="n">
        <v>-15</v>
      </c>
      <c r="C120" s="5" t="n">
        <v>2</v>
      </c>
      <c r="D120" s="5" t="n">
        <v>-15</v>
      </c>
    </row>
    <row r="121" spans="1:4">
      <c r="A121" s="4" t="s">
        <v>1585</v>
      </c>
      <c r="B121" s="5" t="n">
        <v>6</v>
      </c>
      <c r="C121" s="5" t="n">
        <v>8</v>
      </c>
      <c r="D121" s="5" t="n">
        <v>-10</v>
      </c>
    </row>
    <row r="122" spans="1:4">
      <c r="A122" s="4" t="s">
        <v>1620</v>
      </c>
    </row>
    <row r="123" spans="1:4">
      <c r="A123" s="3" t="s">
        <v>1568</v>
      </c>
    </row>
    <row r="124" spans="1:4">
      <c r="A124" s="4" t="s">
        <v>1578</v>
      </c>
      <c r="B124" s="5" t="n">
        <v>13</v>
      </c>
      <c r="C124" s="5" t="n">
        <v>-16</v>
      </c>
      <c r="D124" s="5" t="n">
        <v>-48</v>
      </c>
    </row>
    <row r="125" spans="1:4">
      <c r="A125" s="4" t="s">
        <v>1604</v>
      </c>
      <c r="B125" s="5" t="n">
        <v>102</v>
      </c>
      <c r="C125" s="5" t="n">
        <v>-9</v>
      </c>
      <c r="D125" s="5" t="n">
        <v>200</v>
      </c>
    </row>
    <row r="126" spans="1:4">
      <c r="A126" s="4" t="s">
        <v>1605</v>
      </c>
      <c r="B126" s="5" t="n">
        <v>32</v>
      </c>
      <c r="C126" s="5" t="n">
        <v>115</v>
      </c>
      <c r="D126" s="5" t="n">
        <v>-72</v>
      </c>
    </row>
    <row r="127" spans="1:4">
      <c r="A127" s="4" t="s">
        <v>1583</v>
      </c>
      <c r="B127" s="5" t="n">
        <v>169</v>
      </c>
      <c r="C127" s="5" t="n">
        <v>3</v>
      </c>
      <c r="D127" s="5" t="n">
        <v>75</v>
      </c>
    </row>
    <row r="128" spans="1:4">
      <c r="A128" s="4" t="s">
        <v>1606</v>
      </c>
      <c r="B128" s="5" t="n">
        <v>-86</v>
      </c>
      <c r="C128" s="5" t="n">
        <v>-143</v>
      </c>
      <c r="D128" s="5" t="n">
        <v>149</v>
      </c>
    </row>
    <row r="129" spans="1:4">
      <c r="A129" s="4" t="s">
        <v>1585</v>
      </c>
      <c r="B129" s="6" t="n">
        <v>-38848</v>
      </c>
      <c r="C129" s="6" t="n">
        <v>-30927</v>
      </c>
      <c r="D129" s="6" t="n">
        <v>-3307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1</v>
      </c>
      <c r="C1" s="2" t="s">
        <v>2</v>
      </c>
      <c r="D1" s="2" t="s">
        <v>40</v>
      </c>
    </row>
    <row r="2" spans="1:4">
      <c r="A2" s="4" t="s">
        <v>1035</v>
      </c>
    </row>
    <row r="3" spans="1:4">
      <c r="A3" s="3" t="s">
        <v>1622</v>
      </c>
    </row>
    <row r="4" spans="1:4">
      <c r="A4" s="4" t="s">
        <v>1623</v>
      </c>
      <c r="C4" s="6" t="n">
        <v>15876</v>
      </c>
      <c r="D4" s="6" t="n">
        <v>17459</v>
      </c>
    </row>
    <row r="5" spans="1:4">
      <c r="A5" s="4" t="s">
        <v>1624</v>
      </c>
      <c r="B5" s="4" t="s">
        <v>607</v>
      </c>
      <c r="C5" s="4" t="s">
        <v>1499</v>
      </c>
      <c r="D5" s="4" t="s">
        <v>1499</v>
      </c>
    </row>
    <row r="6" spans="1:4">
      <c r="A6" s="4" t="s">
        <v>1625</v>
      </c>
      <c r="C6" s="4" t="s">
        <v>1626</v>
      </c>
      <c r="D6" s="4" t="s">
        <v>1627</v>
      </c>
    </row>
    <row r="7" spans="1:4">
      <c r="A7" s="3" t="s">
        <v>1628</v>
      </c>
    </row>
    <row r="8" spans="1:4">
      <c r="A8" s="4" t="s">
        <v>1629</v>
      </c>
      <c r="C8" s="6" t="n">
        <v>17141</v>
      </c>
      <c r="D8" s="6" t="n">
        <v>18724</v>
      </c>
    </row>
    <row r="9" spans="1:4">
      <c r="A9" s="4" t="s">
        <v>1630</v>
      </c>
      <c r="B9" s="4" t="s">
        <v>64</v>
      </c>
      <c r="C9" s="4" t="s">
        <v>1403</v>
      </c>
      <c r="D9" s="4" t="s">
        <v>1403</v>
      </c>
    </row>
    <row r="10" spans="1:4">
      <c r="A10" s="4" t="s">
        <v>1631</v>
      </c>
      <c r="C10" s="4" t="s">
        <v>1632</v>
      </c>
      <c r="D10" s="4" t="s">
        <v>1633</v>
      </c>
    </row>
    <row r="11" spans="1:4">
      <c r="A11" s="3" t="s">
        <v>1634</v>
      </c>
    </row>
    <row r="12" spans="1:4">
      <c r="A12" s="4" t="s">
        <v>1635</v>
      </c>
      <c r="C12" s="6" t="n">
        <v>19743</v>
      </c>
      <c r="D12" s="6" t="n">
        <v>21972</v>
      </c>
    </row>
    <row r="13" spans="1:4">
      <c r="A13" s="4" t="s">
        <v>1636</v>
      </c>
      <c r="B13" s="4" t="s">
        <v>64</v>
      </c>
      <c r="C13" s="4" t="s">
        <v>1637</v>
      </c>
      <c r="D13" s="4" t="s">
        <v>1637</v>
      </c>
    </row>
    <row r="14" spans="1:4">
      <c r="A14" s="4" t="s">
        <v>1638</v>
      </c>
      <c r="C14" s="4" t="s">
        <v>1639</v>
      </c>
      <c r="D14" s="4" t="s">
        <v>1640</v>
      </c>
    </row>
    <row r="15" spans="1:4">
      <c r="A15" s="3" t="s">
        <v>1641</v>
      </c>
    </row>
    <row r="16" spans="1:4">
      <c r="A16" s="4" t="s">
        <v>1642</v>
      </c>
      <c r="C16" s="6" t="n">
        <v>17141</v>
      </c>
      <c r="D16" s="6" t="n">
        <v>18724</v>
      </c>
    </row>
    <row r="17" spans="1:4">
      <c r="A17" s="4" t="s">
        <v>1643</v>
      </c>
      <c r="B17" s="4" t="s">
        <v>607</v>
      </c>
      <c r="C17" s="4" t="s">
        <v>1644</v>
      </c>
      <c r="D17" s="4" t="s">
        <v>1644</v>
      </c>
    </row>
    <row r="18" spans="1:4">
      <c r="A18" s="4" t="s">
        <v>1645</v>
      </c>
      <c r="C18" s="4" t="s">
        <v>1646</v>
      </c>
      <c r="D18" s="4" t="s">
        <v>1647</v>
      </c>
    </row>
    <row r="19" spans="1:4">
      <c r="A19" s="3" t="s">
        <v>1648</v>
      </c>
    </row>
    <row r="20" spans="1:4">
      <c r="A20" s="4" t="s">
        <v>1649</v>
      </c>
      <c r="C20" s="6" t="n">
        <v>17141</v>
      </c>
      <c r="D20" s="6" t="n">
        <v>18724</v>
      </c>
    </row>
    <row r="21" spans="1:4">
      <c r="A21" s="4" t="s">
        <v>1650</v>
      </c>
      <c r="B21" s="4" t="s">
        <v>1115</v>
      </c>
      <c r="C21" s="4" t="s">
        <v>1479</v>
      </c>
      <c r="D21" s="4" t="s">
        <v>1479</v>
      </c>
    </row>
    <row r="22" spans="1:4">
      <c r="A22" s="4" t="s">
        <v>1651</v>
      </c>
      <c r="C22" s="4" t="s">
        <v>1497</v>
      </c>
      <c r="D22" s="4" t="s">
        <v>1652</v>
      </c>
    </row>
    <row r="23" spans="1:4">
      <c r="A23" s="3" t="s">
        <v>1653</v>
      </c>
    </row>
    <row r="24" spans="1:4">
      <c r="A24" s="4" t="s">
        <v>1654</v>
      </c>
      <c r="B24" s="4" t="s">
        <v>725</v>
      </c>
      <c r="C24" s="6" t="n">
        <v>121407</v>
      </c>
      <c r="D24" s="6" t="n">
        <v>127917</v>
      </c>
    </row>
    <row r="25" spans="1:4">
      <c r="A25" s="3" t="s">
        <v>1655</v>
      </c>
    </row>
    <row r="26" spans="1:4">
      <c r="A26" s="4" t="s">
        <v>1656</v>
      </c>
      <c r="B26" s="4" t="s">
        <v>744</v>
      </c>
      <c r="C26" s="5" t="n">
        <v>173270</v>
      </c>
      <c r="D26" s="5" t="n">
        <v>170565</v>
      </c>
    </row>
    <row r="27" spans="1:4">
      <c r="A27" s="3" t="s">
        <v>1657</v>
      </c>
    </row>
    <row r="28" spans="1:4">
      <c r="A28" s="4" t="s">
        <v>1658</v>
      </c>
      <c r="B28" s="4" t="s">
        <v>811</v>
      </c>
      <c r="C28" s="5" t="n">
        <v>247590</v>
      </c>
      <c r="D28" s="5" t="n">
        <v>245796</v>
      </c>
    </row>
    <row r="29" spans="1:4">
      <c r="A29" s="4" t="s">
        <v>1659</v>
      </c>
    </row>
    <row r="30" spans="1:4">
      <c r="A30" s="3" t="s">
        <v>1622</v>
      </c>
    </row>
    <row r="31" spans="1:4">
      <c r="A31" s="4" t="s">
        <v>1623</v>
      </c>
      <c r="C31" s="6" t="n">
        <v>18043</v>
      </c>
      <c r="D31" s="6" t="n">
        <v>19456</v>
      </c>
    </row>
    <row r="32" spans="1:4">
      <c r="A32" s="4" t="s">
        <v>1624</v>
      </c>
      <c r="B32" s="4" t="s">
        <v>64</v>
      </c>
      <c r="C32" s="4" t="s">
        <v>1660</v>
      </c>
      <c r="D32" s="4" t="s">
        <v>1660</v>
      </c>
    </row>
    <row r="33" spans="1:4">
      <c r="A33" s="4" t="s">
        <v>1625</v>
      </c>
      <c r="C33" s="4" t="s">
        <v>1661</v>
      </c>
      <c r="D33" s="4" t="s">
        <v>1662</v>
      </c>
    </row>
    <row r="34" spans="1:4">
      <c r="A34" s="3" t="s">
        <v>1628</v>
      </c>
    </row>
    <row r="35" spans="1:4">
      <c r="A35" s="4" t="s">
        <v>1629</v>
      </c>
      <c r="C35" s="6" t="n">
        <v>20543</v>
      </c>
      <c r="D35" s="6" t="n">
        <v>21956</v>
      </c>
    </row>
    <row r="36" spans="1:4">
      <c r="A36" s="4" t="s">
        <v>1630</v>
      </c>
      <c r="B36" s="4" t="s">
        <v>64</v>
      </c>
      <c r="C36" s="4" t="s">
        <v>1663</v>
      </c>
      <c r="D36" s="4" t="s">
        <v>1663</v>
      </c>
    </row>
    <row r="37" spans="1:4">
      <c r="A37" s="4" t="s">
        <v>1631</v>
      </c>
      <c r="C37" s="4" t="s">
        <v>1664</v>
      </c>
      <c r="D37" s="4" t="s">
        <v>1665</v>
      </c>
    </row>
    <row r="38" spans="1:4">
      <c r="A38" s="3" t="s">
        <v>1634</v>
      </c>
    </row>
    <row r="39" spans="1:4">
      <c r="A39" s="4" t="s">
        <v>1635</v>
      </c>
      <c r="C39" s="6" t="n">
        <v>22724</v>
      </c>
      <c r="D39" s="6" t="n">
        <v>25293</v>
      </c>
    </row>
    <row r="40" spans="1:4">
      <c r="A40" s="4" t="s">
        <v>1636</v>
      </c>
      <c r="B40" s="4" t="s">
        <v>64</v>
      </c>
      <c r="C40" s="4" t="s">
        <v>1637</v>
      </c>
      <c r="D40" s="4" t="s">
        <v>1637</v>
      </c>
    </row>
    <row r="41" spans="1:4">
      <c r="A41" s="4" t="s">
        <v>1638</v>
      </c>
      <c r="C41" s="4" t="s">
        <v>1666</v>
      </c>
      <c r="D41" s="4" t="s">
        <v>1667</v>
      </c>
    </row>
    <row r="42" spans="1:4">
      <c r="A42" s="3" t="s">
        <v>1641</v>
      </c>
    </row>
    <row r="43" spans="1:4">
      <c r="A43" s="4" t="s">
        <v>1642</v>
      </c>
      <c r="C43" s="6" t="n">
        <v>20543</v>
      </c>
      <c r="D43" s="6" t="n">
        <v>21956</v>
      </c>
    </row>
    <row r="44" spans="1:4">
      <c r="A44" s="4" t="s">
        <v>1643</v>
      </c>
      <c r="B44" s="4" t="s">
        <v>64</v>
      </c>
      <c r="C44" s="4" t="s">
        <v>739</v>
      </c>
      <c r="D44" s="4" t="s">
        <v>739</v>
      </c>
    </row>
    <row r="45" spans="1:4">
      <c r="A45" s="4" t="s">
        <v>1645</v>
      </c>
      <c r="C45" s="4" t="s">
        <v>1668</v>
      </c>
      <c r="D45" s="4" t="s">
        <v>1626</v>
      </c>
    </row>
    <row r="46" spans="1:4">
      <c r="A46" s="3" t="s">
        <v>1648</v>
      </c>
    </row>
    <row r="47" spans="1:4">
      <c r="A47" s="4" t="s">
        <v>1649</v>
      </c>
      <c r="C47" s="6" t="n">
        <v>20543</v>
      </c>
      <c r="D47" s="6" t="n">
        <v>21956</v>
      </c>
    </row>
    <row r="48" spans="1:4">
      <c r="A48" s="4" t="s">
        <v>1650</v>
      </c>
      <c r="B48" s="4" t="s">
        <v>1115</v>
      </c>
      <c r="C48" s="4" t="s">
        <v>1479</v>
      </c>
      <c r="D48" s="4" t="s">
        <v>1479</v>
      </c>
    </row>
    <row r="49" spans="1:4">
      <c r="A49" s="4" t="s">
        <v>1651</v>
      </c>
      <c r="C49" s="4" t="s">
        <v>1669</v>
      </c>
      <c r="D49" s="4" t="s">
        <v>1670</v>
      </c>
    </row>
    <row r="50" spans="1:4">
      <c r="A50" s="3" t="s">
        <v>1653</v>
      </c>
    </row>
    <row r="51" spans="1:4">
      <c r="A51" s="4" t="s">
        <v>1654</v>
      </c>
      <c r="B51" s="4" t="s">
        <v>725</v>
      </c>
      <c r="C51" s="6" t="n">
        <v>118618</v>
      </c>
      <c r="D51" s="6" t="n">
        <v>124112</v>
      </c>
    </row>
    <row r="52" spans="1:4">
      <c r="A52" s="3" t="s">
        <v>1655</v>
      </c>
    </row>
    <row r="53" spans="1:4">
      <c r="A53" s="4" t="s">
        <v>1656</v>
      </c>
      <c r="B53" s="4" t="s">
        <v>744</v>
      </c>
      <c r="C53" s="5" t="n">
        <v>170722</v>
      </c>
      <c r="D53" s="5" t="n">
        <v>168154</v>
      </c>
    </row>
    <row r="54" spans="1:4">
      <c r="A54" s="3" t="s">
        <v>1657</v>
      </c>
    </row>
    <row r="55" spans="1:4">
      <c r="A55" s="4" t="s">
        <v>1658</v>
      </c>
      <c r="B55" s="4" t="s">
        <v>811</v>
      </c>
      <c r="C55" s="6" t="n">
        <v>244008</v>
      </c>
      <c r="D55" s="6" t="n">
        <v>242264</v>
      </c>
    </row>
    <row r="56" spans="1:4"/>
    <row r="57" spans="1:4">
      <c r="A57" s="4" t="s">
        <v>64</v>
      </c>
      <c r="B57" s="4" t="s">
        <v>1671</v>
      </c>
    </row>
    <row r="58" spans="1:4">
      <c r="A58" s="4" t="s">
        <v>145</v>
      </c>
      <c r="B58" s="4" t="s">
        <v>1672</v>
      </c>
    </row>
    <row r="59" spans="1:4">
      <c r="A59" s="4" t="s">
        <v>724</v>
      </c>
      <c r="B59" s="4" t="s">
        <v>1673</v>
      </c>
    </row>
    <row r="60" spans="1:4">
      <c r="A60" s="4" t="s">
        <v>725</v>
      </c>
      <c r="B60" s="4" t="s">
        <v>1674</v>
      </c>
    </row>
    <row r="61" spans="1:4">
      <c r="A61" s="4" t="s">
        <v>744</v>
      </c>
      <c r="B61" s="4" t="s">
        <v>1675</v>
      </c>
    </row>
    <row r="62" spans="1:4">
      <c r="A62" s="4" t="s">
        <v>811</v>
      </c>
      <c r="B62" s="4" t="s">
        <v>1676</v>
      </c>
    </row>
  </sheetData>
  <mergeCells count="8">
    <mergeCell ref="A1:B1"/>
    <mergeCell ref="A56:C56"/>
    <mergeCell ref="B57:C57"/>
    <mergeCell ref="B58:C58"/>
    <mergeCell ref="B59:C59"/>
    <mergeCell ref="B60:C60"/>
    <mergeCell ref="B61:C61"/>
    <mergeCell ref="B62:C6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77</v>
      </c>
      <c r="B1" s="2" t="s">
        <v>81</v>
      </c>
      <c r="C1" s="2" t="s">
        <v>1</v>
      </c>
    </row>
    <row r="2" spans="1:5">
      <c r="B2" s="2" t="s">
        <v>83</v>
      </c>
      <c r="C2" s="2" t="s">
        <v>2</v>
      </c>
      <c r="D2" s="2" t="s">
        <v>40</v>
      </c>
      <c r="E2" s="2" t="s">
        <v>41</v>
      </c>
    </row>
    <row r="3" spans="1:5">
      <c r="A3" s="3" t="s">
        <v>994</v>
      </c>
    </row>
    <row r="4" spans="1:5">
      <c r="A4" s="4" t="s">
        <v>1678</v>
      </c>
      <c r="C4" s="6" t="n">
        <v>2475</v>
      </c>
      <c r="D4" s="6" t="n">
        <v>2205</v>
      </c>
    </row>
    <row r="5" spans="1:5">
      <c r="A5" s="4" t="s">
        <v>177</v>
      </c>
      <c r="C5" s="6" t="n">
        <v>2400</v>
      </c>
      <c r="D5" s="6" t="n">
        <v>0</v>
      </c>
      <c r="E5" s="6" t="n">
        <v>0</v>
      </c>
    </row>
    <row r="6" spans="1:5">
      <c r="A6" s="4" t="s">
        <v>1659</v>
      </c>
    </row>
    <row r="7" spans="1:5">
      <c r="A7" s="3" t="s">
        <v>994</v>
      </c>
    </row>
    <row r="8" spans="1:5">
      <c r="A8" s="4" t="s">
        <v>177</v>
      </c>
      <c r="B8" s="6" t="n">
        <v>2400</v>
      </c>
    </row>
    <row r="9" spans="1:5">
      <c r="A9" s="4" t="s">
        <v>1546</v>
      </c>
    </row>
    <row r="10" spans="1:5">
      <c r="A10" s="3" t="s">
        <v>994</v>
      </c>
    </row>
    <row r="11" spans="1:5">
      <c r="A11" s="4" t="s">
        <v>177</v>
      </c>
      <c r="B11" s="6" t="n">
        <v>2400</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9</v>
      </c>
      <c r="B1" s="2" t="s">
        <v>2</v>
      </c>
      <c r="C1" s="2" t="s">
        <v>40</v>
      </c>
    </row>
    <row r="2" spans="1:3">
      <c r="A2" s="4" t="s">
        <v>147</v>
      </c>
    </row>
    <row r="3" spans="1:3">
      <c r="A3" s="3" t="s">
        <v>1680</v>
      </c>
    </row>
    <row r="4" spans="1:3">
      <c r="A4" s="4" t="s">
        <v>1681</v>
      </c>
      <c r="B4" s="6" t="n">
        <v>98</v>
      </c>
      <c r="C4" s="6" t="n">
        <v>112</v>
      </c>
    </row>
    <row r="5" spans="1:3">
      <c r="A5" s="4" t="s">
        <v>1682</v>
      </c>
      <c r="B5" s="5" t="n">
        <v>38</v>
      </c>
      <c r="C5" s="5" t="n">
        <v>103</v>
      </c>
    </row>
    <row r="6" spans="1:3">
      <c r="A6" s="4" t="s">
        <v>1683</v>
      </c>
    </row>
    <row r="7" spans="1:3">
      <c r="A7" s="3" t="s">
        <v>1680</v>
      </c>
    </row>
    <row r="8" spans="1:3">
      <c r="A8" s="4" t="s">
        <v>1681</v>
      </c>
      <c r="B8" s="5" t="n">
        <v>98</v>
      </c>
      <c r="C8" s="5" t="n">
        <v>112</v>
      </c>
    </row>
    <row r="9" spans="1:3">
      <c r="A9" s="4" t="s">
        <v>1684</v>
      </c>
    </row>
    <row r="10" spans="1:3">
      <c r="A10" s="3" t="s">
        <v>1680</v>
      </c>
    </row>
    <row r="11" spans="1:3">
      <c r="A11" s="4" t="s">
        <v>1682</v>
      </c>
      <c r="B11" s="5" t="n">
        <v>0</v>
      </c>
      <c r="C11" s="5" t="n">
        <v>66</v>
      </c>
    </row>
    <row r="12" spans="1:3">
      <c r="A12" s="4" t="s">
        <v>1685</v>
      </c>
    </row>
    <row r="13" spans="1:3">
      <c r="A13" s="3" t="s">
        <v>1680</v>
      </c>
    </row>
    <row r="14" spans="1:3">
      <c r="A14" s="4" t="s">
        <v>1682</v>
      </c>
      <c r="B14" s="6" t="n">
        <v>38</v>
      </c>
      <c r="C14" s="6" t="n">
        <v>3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6</v>
      </c>
      <c r="B1" s="2" t="s">
        <v>2</v>
      </c>
      <c r="C1" s="2" t="s">
        <v>40</v>
      </c>
    </row>
    <row r="2" spans="1:3">
      <c r="A2" s="3" t="s">
        <v>1680</v>
      </c>
    </row>
    <row r="3" spans="1:3">
      <c r="A3" s="4" t="s">
        <v>1687</v>
      </c>
      <c r="B3" s="6" t="n">
        <v>3684</v>
      </c>
      <c r="C3" s="6" t="n">
        <v>4611</v>
      </c>
    </row>
    <row r="4" spans="1:3">
      <c r="A4" s="4" t="s">
        <v>1688</v>
      </c>
      <c r="B4" s="5" t="n">
        <v>1071</v>
      </c>
      <c r="C4" s="5" t="n">
        <v>2257</v>
      </c>
    </row>
    <row r="5" spans="1:3">
      <c r="A5" s="4" t="s">
        <v>1689</v>
      </c>
      <c r="B5" s="5" t="n">
        <v>309</v>
      </c>
      <c r="C5" s="5" t="n">
        <v>229</v>
      </c>
    </row>
    <row r="6" spans="1:3">
      <c r="A6" s="4" t="s">
        <v>1690</v>
      </c>
      <c r="B6" s="5" t="n">
        <v>2077</v>
      </c>
      <c r="C6" s="5" t="n">
        <v>3457</v>
      </c>
    </row>
    <row r="7" spans="1:3">
      <c r="A7" s="4" t="s">
        <v>1691</v>
      </c>
    </row>
    <row r="8" spans="1:3">
      <c r="A8" s="3" t="s">
        <v>1680</v>
      </c>
    </row>
    <row r="9" spans="1:3">
      <c r="A9" s="4" t="s">
        <v>1687</v>
      </c>
      <c r="B9" s="5" t="n">
        <v>1524</v>
      </c>
      <c r="C9" s="5" t="n">
        <v>3033</v>
      </c>
    </row>
    <row r="10" spans="1:3">
      <c r="A10" s="4" t="s">
        <v>1688</v>
      </c>
      <c r="B10" s="5" t="n">
        <v>510</v>
      </c>
      <c r="C10" s="5" t="n">
        <v>1803</v>
      </c>
    </row>
    <row r="11" spans="1:3">
      <c r="A11" s="4" t="s">
        <v>1689</v>
      </c>
      <c r="B11" s="5" t="n">
        <v>9</v>
      </c>
      <c r="C11" s="5" t="n">
        <v>20</v>
      </c>
    </row>
    <row r="12" spans="1:3">
      <c r="A12" s="4" t="s">
        <v>1690</v>
      </c>
      <c r="B12" s="5" t="n">
        <v>1515</v>
      </c>
      <c r="C12" s="5" t="n">
        <v>3003</v>
      </c>
    </row>
    <row r="13" spans="1:3">
      <c r="A13" s="4" t="s">
        <v>1692</v>
      </c>
    </row>
    <row r="14" spans="1:3">
      <c r="A14" s="3" t="s">
        <v>1680</v>
      </c>
    </row>
    <row r="15" spans="1:3">
      <c r="A15" s="4" t="s">
        <v>1687</v>
      </c>
      <c r="B15" s="5" t="n">
        <v>2160</v>
      </c>
      <c r="C15" s="5" t="n">
        <v>1578</v>
      </c>
    </row>
    <row r="16" spans="1:3">
      <c r="A16" s="4" t="s">
        <v>1688</v>
      </c>
      <c r="B16" s="5" t="n">
        <v>561</v>
      </c>
      <c r="C16" s="5" t="n">
        <v>454</v>
      </c>
    </row>
    <row r="17" spans="1:3">
      <c r="A17" s="4" t="s">
        <v>1689</v>
      </c>
      <c r="B17" s="5" t="n">
        <v>300</v>
      </c>
      <c r="C17" s="5" t="n">
        <v>209</v>
      </c>
    </row>
    <row r="18" spans="1:3">
      <c r="A18" s="4" t="s">
        <v>1690</v>
      </c>
      <c r="B18" s="6" t="n">
        <v>562</v>
      </c>
      <c r="C18" s="6" t="n">
        <v>45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3</v>
      </c>
      <c r="B1" s="2" t="s">
        <v>81</v>
      </c>
    </row>
    <row r="2" spans="1:4">
      <c r="B2" s="2" t="s">
        <v>83</v>
      </c>
      <c r="C2" s="2" t="s">
        <v>2</v>
      </c>
      <c r="D2" s="2" t="s">
        <v>40</v>
      </c>
    </row>
    <row r="3" spans="1:4">
      <c r="A3" s="3" t="s">
        <v>1694</v>
      </c>
    </row>
    <row r="4" spans="1:4">
      <c r="A4" s="4" t="s">
        <v>1695</v>
      </c>
      <c r="C4" s="6" t="n">
        <v>2077</v>
      </c>
      <c r="D4" s="6" t="n">
        <v>3457</v>
      </c>
    </row>
    <row r="5" spans="1:4">
      <c r="A5" s="4" t="s">
        <v>1696</v>
      </c>
      <c r="C5" s="5" t="n">
        <v>3684</v>
      </c>
      <c r="D5" s="5" t="n">
        <v>4611</v>
      </c>
    </row>
    <row r="6" spans="1:4">
      <c r="A6" s="4" t="s">
        <v>1691</v>
      </c>
    </row>
    <row r="7" spans="1:4">
      <c r="A7" s="3" t="s">
        <v>1694</v>
      </c>
    </row>
    <row r="8" spans="1:4">
      <c r="A8" s="4" t="s">
        <v>1695</v>
      </c>
      <c r="C8" s="5" t="n">
        <v>1515</v>
      </c>
      <c r="D8" s="5" t="n">
        <v>3003</v>
      </c>
    </row>
    <row r="9" spans="1:4">
      <c r="A9" s="4" t="s">
        <v>1697</v>
      </c>
      <c r="B9" s="6" t="n">
        <v>39</v>
      </c>
    </row>
    <row r="10" spans="1:4">
      <c r="A10" s="4" t="s">
        <v>1696</v>
      </c>
      <c r="C10" s="6" t="n">
        <v>1524</v>
      </c>
      <c r="D10" s="6" t="n">
        <v>3033</v>
      </c>
    </row>
    <row r="11" spans="1:4">
      <c r="A11" s="4" t="s">
        <v>1698</v>
      </c>
    </row>
    <row r="12" spans="1:4">
      <c r="A12" s="3" t="s">
        <v>1694</v>
      </c>
    </row>
    <row r="13" spans="1:4">
      <c r="A13" s="4" t="s">
        <v>1696</v>
      </c>
      <c r="B13" s="6" t="n">
        <v>129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99</v>
      </c>
      <c r="C1" s="2" t="s">
        <v>2</v>
      </c>
      <c r="E1" s="2" t="s">
        <v>40</v>
      </c>
    </row>
    <row r="2" spans="1:5">
      <c r="A2" s="3" t="s">
        <v>1700</v>
      </c>
    </row>
    <row r="3" spans="1:5">
      <c r="A3" s="4" t="s">
        <v>1701</v>
      </c>
      <c r="C3" s="6" t="n">
        <v>-63</v>
      </c>
      <c r="E3" s="6" t="n">
        <v>-562</v>
      </c>
    </row>
    <row r="4" spans="1:5">
      <c r="A4" s="4" t="s">
        <v>1702</v>
      </c>
      <c r="C4" s="5" t="n">
        <v>48175</v>
      </c>
      <c r="D4" s="4" t="s">
        <v>64</v>
      </c>
      <c r="E4" s="5" t="n">
        <v>54356</v>
      </c>
    </row>
    <row r="5" spans="1:5">
      <c r="A5" s="4" t="s">
        <v>1703</v>
      </c>
    </row>
    <row r="6" spans="1:5">
      <c r="A6" s="3" t="s">
        <v>1700</v>
      </c>
    </row>
    <row r="7" spans="1:5">
      <c r="A7" s="4" t="s">
        <v>1701</v>
      </c>
      <c r="B7" s="4" t="s">
        <v>804</v>
      </c>
      <c r="C7" s="5" t="n">
        <v>-63</v>
      </c>
      <c r="E7" s="5" t="n">
        <v>-562</v>
      </c>
    </row>
    <row r="8" spans="1:5">
      <c r="A8" s="4" t="s">
        <v>1702</v>
      </c>
      <c r="B8" s="4" t="s">
        <v>804</v>
      </c>
      <c r="C8" s="5" t="n">
        <v>38739</v>
      </c>
      <c r="E8" s="5" t="n">
        <v>45384</v>
      </c>
    </row>
    <row r="9" spans="1:5">
      <c r="A9" s="4" t="s">
        <v>1704</v>
      </c>
    </row>
    <row r="10" spans="1:5">
      <c r="A10" s="3" t="s">
        <v>1700</v>
      </c>
    </row>
    <row r="11" spans="1:5">
      <c r="A11" s="4" t="s">
        <v>1701</v>
      </c>
      <c r="B11" s="4" t="s">
        <v>830</v>
      </c>
      <c r="C11" s="5" t="n">
        <v>0</v>
      </c>
      <c r="E11" s="5" t="n">
        <v>0</v>
      </c>
    </row>
    <row r="12" spans="1:5">
      <c r="A12" s="4" t="s">
        <v>1702</v>
      </c>
      <c r="B12" s="4" t="s">
        <v>830</v>
      </c>
      <c r="C12" s="5" t="n">
        <v>5657</v>
      </c>
      <c r="E12" s="5" t="n">
        <v>5302</v>
      </c>
    </row>
    <row r="13" spans="1:5">
      <c r="A13" s="4" t="s">
        <v>1705</v>
      </c>
    </row>
    <row r="14" spans="1:5">
      <c r="A14" s="3" t="s">
        <v>1700</v>
      </c>
    </row>
    <row r="15" spans="1:5">
      <c r="A15" s="4" t="s">
        <v>1701</v>
      </c>
      <c r="B15" s="4" t="s">
        <v>830</v>
      </c>
      <c r="C15" s="5" t="n">
        <v>0</v>
      </c>
      <c r="E15" s="5" t="n">
        <v>0</v>
      </c>
    </row>
    <row r="16" spans="1:5">
      <c r="A16" s="4" t="s">
        <v>1702</v>
      </c>
      <c r="B16" s="4" t="s">
        <v>830</v>
      </c>
      <c r="C16" s="5" t="n">
        <v>3779</v>
      </c>
      <c r="E16" s="5" t="n">
        <v>3670</v>
      </c>
    </row>
    <row r="17" spans="1:5">
      <c r="A17" s="4" t="s">
        <v>1706</v>
      </c>
    </row>
    <row r="18" spans="1:5">
      <c r="A18" s="3" t="s">
        <v>1700</v>
      </c>
    </row>
    <row r="19" spans="1:5">
      <c r="A19" s="4" t="s">
        <v>1702</v>
      </c>
      <c r="C19" s="5" t="n">
        <v>18391</v>
      </c>
      <c r="E19" s="5" t="n">
        <v>25734</v>
      </c>
    </row>
    <row r="20" spans="1:5">
      <c r="A20" s="4" t="s">
        <v>1707</v>
      </c>
    </row>
    <row r="21" spans="1:5">
      <c r="A21" s="3" t="s">
        <v>1700</v>
      </c>
    </row>
    <row r="22" spans="1:5">
      <c r="A22" s="4" t="s">
        <v>1702</v>
      </c>
      <c r="C22" s="6" t="n">
        <v>1623</v>
      </c>
      <c r="E22" s="6" t="n">
        <v>1321</v>
      </c>
    </row>
    <row r="23" spans="1:5"/>
    <row r="24" spans="1:5">
      <c r="A24" s="4" t="s">
        <v>64</v>
      </c>
      <c r="B24" s="4" t="s">
        <v>1708</v>
      </c>
    </row>
    <row r="25" spans="1:5">
      <c r="A25" s="4" t="s">
        <v>145</v>
      </c>
      <c r="B25" s="4" t="s">
        <v>1709</v>
      </c>
    </row>
    <row r="26" spans="1:5">
      <c r="A26" s="4" t="s">
        <v>724</v>
      </c>
      <c r="B26" s="4" t="s">
        <v>1710</v>
      </c>
    </row>
    <row r="27" spans="1:5">
      <c r="A27" s="4" t="s">
        <v>725</v>
      </c>
      <c r="B27" s="4" t="s">
        <v>1711</v>
      </c>
    </row>
    <row r="28" spans="1:5">
      <c r="A28" s="4" t="s">
        <v>744</v>
      </c>
      <c r="B28" s="4" t="s">
        <v>1712</v>
      </c>
    </row>
  </sheetData>
  <mergeCells count="8">
    <mergeCell ref="A1:B1"/>
    <mergeCell ref="C1:D1"/>
    <mergeCell ref="A23:D23"/>
    <mergeCell ref="B24:D24"/>
    <mergeCell ref="B25:D25"/>
    <mergeCell ref="B26:D26"/>
    <mergeCell ref="B27:D27"/>
    <mergeCell ref="B28:D2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3</v>
      </c>
      <c r="C1" s="2" t="s">
        <v>2</v>
      </c>
      <c r="D1" s="2" t="s">
        <v>40</v>
      </c>
    </row>
    <row r="2" spans="1:4">
      <c r="A2" s="3" t="s">
        <v>1714</v>
      </c>
    </row>
    <row r="3" spans="1:4">
      <c r="A3" s="4" t="s">
        <v>1715</v>
      </c>
      <c r="B3" s="4" t="s">
        <v>64</v>
      </c>
      <c r="C3" s="6" t="n">
        <v>14</v>
      </c>
      <c r="D3" s="6" t="n">
        <v>39</v>
      </c>
    </row>
    <row r="4" spans="1:4">
      <c r="A4" s="4" t="s">
        <v>1716</v>
      </c>
      <c r="B4" s="4" t="s">
        <v>64</v>
      </c>
      <c r="C4" s="5" t="n">
        <v>12571</v>
      </c>
      <c r="D4" s="5" t="n">
        <v>6530</v>
      </c>
    </row>
    <row r="5" spans="1:4">
      <c r="A5" s="4" t="s">
        <v>1717</v>
      </c>
    </row>
    <row r="6" spans="1:4">
      <c r="A6" s="3" t="s">
        <v>1714</v>
      </c>
    </row>
    <row r="7" spans="1:4">
      <c r="A7" s="4" t="s">
        <v>1718</v>
      </c>
      <c r="C7" s="5" t="n">
        <v>-63</v>
      </c>
      <c r="D7" s="5" t="n">
        <v>-562</v>
      </c>
    </row>
    <row r="8" spans="1:4">
      <c r="A8" s="4" t="s">
        <v>1716</v>
      </c>
      <c r="C8" s="5" t="n">
        <v>38739</v>
      </c>
      <c r="D8" s="5" t="n">
        <v>45384</v>
      </c>
    </row>
    <row r="9" spans="1:4">
      <c r="A9" s="4" t="s">
        <v>1719</v>
      </c>
    </row>
    <row r="10" spans="1:4">
      <c r="A10" s="3" t="s">
        <v>1714</v>
      </c>
    </row>
    <row r="11" spans="1:4">
      <c r="A11" s="4" t="s">
        <v>1718</v>
      </c>
      <c r="C11" s="5" t="n">
        <v>77</v>
      </c>
      <c r="D11" s="5" t="n">
        <v>601</v>
      </c>
    </row>
    <row r="12" spans="1:4">
      <c r="A12" s="4" t="s">
        <v>1716</v>
      </c>
      <c r="C12" s="6" t="n">
        <v>51310</v>
      </c>
      <c r="D12" s="6" t="n">
        <v>51914</v>
      </c>
    </row>
    <row r="13" spans="1:4"/>
    <row r="14" spans="1:4">
      <c r="A14" s="4" t="s">
        <v>64</v>
      </c>
      <c r="B14" s="4" t="s">
        <v>1720</v>
      </c>
    </row>
  </sheetData>
  <mergeCells count="3">
    <mergeCell ref="A1:B1"/>
    <mergeCell ref="A13:C13"/>
    <mergeCell ref="B14:C1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s>
  <sheetData>
    <row r="1" spans="1:7">
      <c r="A1" s="1" t="s">
        <v>1721</v>
      </c>
      <c r="C1" s="2" t="s">
        <v>81</v>
      </c>
      <c r="D1" s="2" t="s">
        <v>1</v>
      </c>
      <c r="G1" s="2" t="s">
        <v>1722</v>
      </c>
    </row>
    <row r="2" spans="1:7">
      <c r="C2" s="2" t="s">
        <v>2</v>
      </c>
      <c r="D2" s="2" t="s">
        <v>2</v>
      </c>
      <c r="E2" s="2" t="s">
        <v>40</v>
      </c>
      <c r="F2" s="2" t="s">
        <v>41</v>
      </c>
      <c r="G2" s="2" t="s">
        <v>1723</v>
      </c>
    </row>
    <row r="3" spans="1:7">
      <c r="A3" s="3" t="s">
        <v>1700</v>
      </c>
    </row>
    <row r="4" spans="1:7">
      <c r="A4" s="4" t="s">
        <v>1724</v>
      </c>
      <c r="C4" s="6" t="n">
        <v>2</v>
      </c>
      <c r="D4" s="6" t="n">
        <v>2</v>
      </c>
      <c r="E4" s="6" t="n">
        <v>2</v>
      </c>
    </row>
    <row r="5" spans="1:7">
      <c r="A5" s="4" t="s">
        <v>1725</v>
      </c>
      <c r="C5" s="5" t="n">
        <v>4807851</v>
      </c>
      <c r="D5" s="5" t="n">
        <v>4807851</v>
      </c>
      <c r="E5" s="5" t="n">
        <v>5556668</v>
      </c>
    </row>
    <row r="6" spans="1:7">
      <c r="A6" s="4" t="s">
        <v>1726</v>
      </c>
      <c r="B6" s="4" t="s">
        <v>64</v>
      </c>
      <c r="C6" s="5" t="n">
        <v>525</v>
      </c>
      <c r="D6" s="5" t="n">
        <v>525</v>
      </c>
      <c r="E6" s="5" t="n">
        <v>2465</v>
      </c>
    </row>
    <row r="7" spans="1:7">
      <c r="A7" s="4" t="s">
        <v>1727</v>
      </c>
      <c r="C7" s="5" t="n">
        <v>19174</v>
      </c>
      <c r="D7" s="5" t="n">
        <v>19174</v>
      </c>
      <c r="E7" s="5" t="n">
        <v>13004</v>
      </c>
    </row>
    <row r="8" spans="1:7">
      <c r="A8" s="4" t="s">
        <v>1728</v>
      </c>
      <c r="C8" s="5" t="n">
        <v>18199</v>
      </c>
      <c r="D8" s="5" t="n">
        <v>18199</v>
      </c>
      <c r="E8" s="5" t="n">
        <v>11904</v>
      </c>
    </row>
    <row r="9" spans="1:7">
      <c r="A9" s="4" t="s">
        <v>1729</v>
      </c>
      <c r="C9" s="5" t="n">
        <v>2062</v>
      </c>
      <c r="D9" s="5" t="n">
        <v>2062</v>
      </c>
      <c r="E9" s="5" t="n">
        <v>243</v>
      </c>
    </row>
    <row r="10" spans="1:7">
      <c r="A10" s="4" t="s">
        <v>1730</v>
      </c>
    </row>
    <row r="11" spans="1:7">
      <c r="A11" s="3" t="s">
        <v>1700</v>
      </c>
    </row>
    <row r="12" spans="1:7">
      <c r="A12" s="4" t="s">
        <v>1731</v>
      </c>
      <c r="G12" s="6" t="n">
        <v>24000</v>
      </c>
    </row>
    <row r="13" spans="1:7">
      <c r="A13" s="4" t="s">
        <v>157</v>
      </c>
    </row>
    <row r="14" spans="1:7">
      <c r="A14" s="3" t="s">
        <v>1700</v>
      </c>
    </row>
    <row r="15" spans="1:7">
      <c r="A15" s="4" t="s">
        <v>1732</v>
      </c>
      <c r="C15" s="5" t="n">
        <v>0</v>
      </c>
      <c r="D15" s="5" t="n">
        <v>0</v>
      </c>
      <c r="E15" s="5" t="n">
        <v>822</v>
      </c>
    </row>
    <row r="16" spans="1:7">
      <c r="A16" s="4" t="s">
        <v>156</v>
      </c>
    </row>
    <row r="17" spans="1:7">
      <c r="A17" s="3" t="s">
        <v>1700</v>
      </c>
    </row>
    <row r="18" spans="1:7">
      <c r="A18" s="4" t="s">
        <v>1726</v>
      </c>
      <c r="C18" s="5" t="n">
        <v>336</v>
      </c>
      <c r="D18" s="5" t="n">
        <v>336</v>
      </c>
      <c r="E18" s="5" t="n">
        <v>2464</v>
      </c>
    </row>
    <row r="19" spans="1:7">
      <c r="A19" s="4" t="s">
        <v>1733</v>
      </c>
    </row>
    <row r="20" spans="1:7">
      <c r="A20" s="3" t="s">
        <v>1700</v>
      </c>
    </row>
    <row r="21" spans="1:7">
      <c r="A21" s="4" t="s">
        <v>1734</v>
      </c>
      <c r="C21" s="5" t="n">
        <v>26</v>
      </c>
      <c r="D21" s="5" t="n">
        <v>26</v>
      </c>
      <c r="E21" s="5" t="n">
        <v>16</v>
      </c>
    </row>
    <row r="22" spans="1:7">
      <c r="A22" s="4" t="s">
        <v>1735</v>
      </c>
    </row>
    <row r="23" spans="1:7">
      <c r="A23" s="3" t="s">
        <v>1700</v>
      </c>
    </row>
    <row r="24" spans="1:7">
      <c r="A24" s="4" t="s">
        <v>1724</v>
      </c>
      <c r="C24" s="5" t="n">
        <v>52</v>
      </c>
      <c r="D24" s="5" t="n">
        <v>52</v>
      </c>
      <c r="E24" s="5" t="n">
        <v>43</v>
      </c>
    </row>
    <row r="25" spans="1:7">
      <c r="A25" s="4" t="s">
        <v>1736</v>
      </c>
    </row>
    <row r="26" spans="1:7">
      <c r="A26" s="3" t="s">
        <v>1700</v>
      </c>
    </row>
    <row r="27" spans="1:7">
      <c r="A27" s="4" t="s">
        <v>1725</v>
      </c>
      <c r="C27" s="5" t="n">
        <v>85</v>
      </c>
      <c r="D27" s="5" t="n">
        <v>85</v>
      </c>
      <c r="E27" s="5" t="n">
        <v>40</v>
      </c>
    </row>
    <row r="28" spans="1:7">
      <c r="A28" s="4" t="s">
        <v>1737</v>
      </c>
    </row>
    <row r="29" spans="1:7">
      <c r="A29" s="3" t="s">
        <v>1700</v>
      </c>
    </row>
    <row r="30" spans="1:7">
      <c r="A30" s="4" t="s">
        <v>1738</v>
      </c>
      <c r="C30" s="6" t="n">
        <v>48</v>
      </c>
      <c r="D30" s="6" t="n">
        <v>52</v>
      </c>
      <c r="E30" s="6" t="n">
        <v>7</v>
      </c>
    </row>
    <row r="31" spans="1:7">
      <c r="A31" s="4" t="s">
        <v>1739</v>
      </c>
    </row>
    <row r="32" spans="1:7">
      <c r="A32" s="3" t="s">
        <v>1700</v>
      </c>
    </row>
    <row r="33" spans="1:7">
      <c r="A33" s="4" t="s">
        <v>1740</v>
      </c>
      <c r="F33" s="6" t="n">
        <v>312</v>
      </c>
    </row>
    <row r="34" spans="1:7"/>
    <row r="35" spans="1:7">
      <c r="A35" s="4" t="s">
        <v>64</v>
      </c>
      <c r="B35" s="4" t="s">
        <v>159</v>
      </c>
    </row>
  </sheetData>
  <mergeCells count="4">
    <mergeCell ref="A1:B2"/>
    <mergeCell ref="D1:F1"/>
    <mergeCell ref="A34:F34"/>
    <mergeCell ref="B35:F3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741</v>
      </c>
      <c r="C1" s="2" t="s">
        <v>1</v>
      </c>
    </row>
    <row r="2" spans="1:5">
      <c r="C2" s="2" t="s">
        <v>2</v>
      </c>
      <c r="E2" s="2" t="s">
        <v>40</v>
      </c>
    </row>
    <row r="3" spans="1:5">
      <c r="A3" s="3" t="s">
        <v>1714</v>
      </c>
    </row>
    <row r="4" spans="1:5">
      <c r="A4" s="4" t="s">
        <v>1742</v>
      </c>
      <c r="C4" s="6" t="n">
        <v>48175</v>
      </c>
      <c r="D4" s="4" t="s">
        <v>64</v>
      </c>
      <c r="E4" s="6" t="n">
        <v>54356</v>
      </c>
    </row>
    <row r="5" spans="1:5">
      <c r="A5" s="4" t="s">
        <v>1743</v>
      </c>
    </row>
    <row r="6" spans="1:5">
      <c r="A6" s="3" t="s">
        <v>1714</v>
      </c>
    </row>
    <row r="7" spans="1:5">
      <c r="A7" s="4" t="s">
        <v>1742</v>
      </c>
      <c r="C7" s="6" t="n">
        <v>38739</v>
      </c>
    </row>
    <row r="8" spans="1:5">
      <c r="A8" s="4" t="s">
        <v>1744</v>
      </c>
    </row>
    <row r="9" spans="1:5">
      <c r="A9" s="3" t="s">
        <v>1714</v>
      </c>
    </row>
    <row r="10" spans="1:5">
      <c r="A10" s="4" t="s">
        <v>1745</v>
      </c>
      <c r="B10" s="4" t="s">
        <v>145</v>
      </c>
      <c r="C10" s="4" t="s">
        <v>1746</v>
      </c>
    </row>
    <row r="11" spans="1:5">
      <c r="A11" s="4" t="s">
        <v>1742</v>
      </c>
      <c r="B11" s="4" t="s">
        <v>145</v>
      </c>
      <c r="C11" s="6" t="n">
        <v>29394</v>
      </c>
    </row>
    <row r="12" spans="1:5">
      <c r="A12" s="4" t="s">
        <v>1747</v>
      </c>
    </row>
    <row r="13" spans="1:5">
      <c r="A13" s="3" t="s">
        <v>1714</v>
      </c>
    </row>
    <row r="14" spans="1:5">
      <c r="A14" s="4" t="s">
        <v>1745</v>
      </c>
      <c r="B14" s="4" t="s">
        <v>145</v>
      </c>
      <c r="C14" s="4" t="s">
        <v>1748</v>
      </c>
    </row>
    <row r="15" spans="1:5">
      <c r="A15" s="4" t="s">
        <v>1742</v>
      </c>
      <c r="B15" s="4" t="s">
        <v>145</v>
      </c>
      <c r="C15" s="6" t="n">
        <v>8081</v>
      </c>
    </row>
    <row r="16" spans="1:5">
      <c r="A16" s="4" t="s">
        <v>1749</v>
      </c>
    </row>
    <row r="17" spans="1:5">
      <c r="A17" s="3" t="s">
        <v>1714</v>
      </c>
    </row>
    <row r="18" spans="1:5">
      <c r="A18" s="4" t="s">
        <v>1745</v>
      </c>
      <c r="B18" s="4" t="s">
        <v>145</v>
      </c>
      <c r="C18" s="4" t="s">
        <v>1750</v>
      </c>
    </row>
    <row r="19" spans="1:5">
      <c r="A19" s="4" t="s">
        <v>1742</v>
      </c>
      <c r="B19" s="4" t="s">
        <v>145</v>
      </c>
      <c r="C19" s="6" t="n">
        <v>1264</v>
      </c>
    </row>
    <row r="20" spans="1:5">
      <c r="A20" s="4" t="s">
        <v>1751</v>
      </c>
    </row>
    <row r="21" spans="1:5">
      <c r="A21" s="3" t="s">
        <v>1714</v>
      </c>
    </row>
    <row r="22" spans="1:5">
      <c r="A22" s="4" t="s">
        <v>1745</v>
      </c>
      <c r="B22" s="4" t="s">
        <v>64</v>
      </c>
      <c r="C22" s="4" t="s">
        <v>1752</v>
      </c>
    </row>
    <row r="23" spans="1:5">
      <c r="A23" s="4" t="s">
        <v>1742</v>
      </c>
      <c r="B23" s="4" t="s">
        <v>64</v>
      </c>
      <c r="C23" s="6" t="n">
        <v>9436</v>
      </c>
    </row>
    <row r="24" spans="1:5">
      <c r="A24" s="4" t="s">
        <v>1753</v>
      </c>
    </row>
    <row r="25" spans="1:5">
      <c r="A25" s="3" t="s">
        <v>1714</v>
      </c>
    </row>
    <row r="26" spans="1:5">
      <c r="A26" s="4" t="s">
        <v>1742</v>
      </c>
      <c r="B26" s="4" t="s">
        <v>64</v>
      </c>
      <c r="C26" s="5" t="n">
        <v>32211</v>
      </c>
    </row>
    <row r="27" spans="1:5">
      <c r="A27" s="4" t="s">
        <v>1754</v>
      </c>
    </row>
    <row r="28" spans="1:5">
      <c r="A28" s="3" t="s">
        <v>1714</v>
      </c>
    </row>
    <row r="29" spans="1:5">
      <c r="A29" s="4" t="s">
        <v>1742</v>
      </c>
      <c r="C29" s="5" t="n">
        <v>24629</v>
      </c>
    </row>
    <row r="30" spans="1:5">
      <c r="A30" s="4" t="s">
        <v>1755</v>
      </c>
    </row>
    <row r="31" spans="1:5">
      <c r="A31" s="3" t="s">
        <v>1714</v>
      </c>
    </row>
    <row r="32" spans="1:5">
      <c r="A32" s="4" t="s">
        <v>1742</v>
      </c>
      <c r="B32" s="4" t="s">
        <v>145</v>
      </c>
      <c r="C32" s="5" t="n">
        <v>20491</v>
      </c>
    </row>
    <row r="33" spans="1:5">
      <c r="A33" s="4" t="s">
        <v>1756</v>
      </c>
    </row>
    <row r="34" spans="1:5">
      <c r="A34" s="3" t="s">
        <v>1714</v>
      </c>
    </row>
    <row r="35" spans="1:5">
      <c r="A35" s="4" t="s">
        <v>1742</v>
      </c>
      <c r="B35" s="4" t="s">
        <v>145</v>
      </c>
      <c r="C35" s="5" t="n">
        <v>3074</v>
      </c>
    </row>
    <row r="36" spans="1:5">
      <c r="A36" s="4" t="s">
        <v>1757</v>
      </c>
    </row>
    <row r="37" spans="1:5">
      <c r="A37" s="3" t="s">
        <v>1714</v>
      </c>
    </row>
    <row r="38" spans="1:5">
      <c r="A38" s="4" t="s">
        <v>1742</v>
      </c>
      <c r="B38" s="4" t="s">
        <v>145</v>
      </c>
      <c r="C38" s="5" t="n">
        <v>1064</v>
      </c>
    </row>
    <row r="39" spans="1:5">
      <c r="A39" s="4" t="s">
        <v>1758</v>
      </c>
    </row>
    <row r="40" spans="1:5">
      <c r="A40" s="3" t="s">
        <v>1714</v>
      </c>
    </row>
    <row r="41" spans="1:5">
      <c r="A41" s="4" t="s">
        <v>1742</v>
      </c>
      <c r="B41" s="4" t="s">
        <v>64</v>
      </c>
      <c r="C41" s="5" t="n">
        <v>7582</v>
      </c>
    </row>
    <row r="42" spans="1:5">
      <c r="A42" s="4" t="s">
        <v>1759</v>
      </c>
    </row>
    <row r="43" spans="1:5">
      <c r="A43" s="3" t="s">
        <v>1714</v>
      </c>
    </row>
    <row r="44" spans="1:5">
      <c r="A44" s="4" t="s">
        <v>1742</v>
      </c>
      <c r="B44" s="4" t="s">
        <v>64</v>
      </c>
      <c r="C44" s="5" t="n">
        <v>15964</v>
      </c>
    </row>
    <row r="45" spans="1:5">
      <c r="A45" s="4" t="s">
        <v>1760</v>
      </c>
    </row>
    <row r="46" spans="1:5">
      <c r="A46" s="3" t="s">
        <v>1714</v>
      </c>
    </row>
    <row r="47" spans="1:5">
      <c r="A47" s="4" t="s">
        <v>1742</v>
      </c>
      <c r="C47" s="5" t="n">
        <v>14110</v>
      </c>
    </row>
    <row r="48" spans="1:5">
      <c r="A48" s="4" t="s">
        <v>1761</v>
      </c>
    </row>
    <row r="49" spans="1:5">
      <c r="A49" s="3" t="s">
        <v>1714</v>
      </c>
    </row>
    <row r="50" spans="1:5">
      <c r="A50" s="4" t="s">
        <v>1742</v>
      </c>
      <c r="B50" s="4" t="s">
        <v>145</v>
      </c>
      <c r="C50" s="5" t="n">
        <v>8903</v>
      </c>
    </row>
    <row r="51" spans="1:5">
      <c r="A51" s="4" t="s">
        <v>1762</v>
      </c>
    </row>
    <row r="52" spans="1:5">
      <c r="A52" s="3" t="s">
        <v>1714</v>
      </c>
    </row>
    <row r="53" spans="1:5">
      <c r="A53" s="4" t="s">
        <v>1742</v>
      </c>
      <c r="B53" s="4" t="s">
        <v>145</v>
      </c>
      <c r="C53" s="5" t="n">
        <v>5007</v>
      </c>
    </row>
    <row r="54" spans="1:5">
      <c r="A54" s="4" t="s">
        <v>1763</v>
      </c>
    </row>
    <row r="55" spans="1:5">
      <c r="A55" s="3" t="s">
        <v>1714</v>
      </c>
    </row>
    <row r="56" spans="1:5">
      <c r="A56" s="4" t="s">
        <v>1742</v>
      </c>
      <c r="B56" s="4" t="s">
        <v>145</v>
      </c>
      <c r="C56" s="5" t="n">
        <v>200</v>
      </c>
    </row>
    <row r="57" spans="1:5">
      <c r="A57" s="4" t="s">
        <v>1764</v>
      </c>
    </row>
    <row r="58" spans="1:5">
      <c r="A58" s="3" t="s">
        <v>1714</v>
      </c>
    </row>
    <row r="59" spans="1:5">
      <c r="A59" s="4" t="s">
        <v>1742</v>
      </c>
      <c r="B59" s="4" t="s">
        <v>64</v>
      </c>
      <c r="C59" s="6" t="n">
        <v>1854</v>
      </c>
    </row>
    <row r="60" spans="1:5"/>
    <row r="61" spans="1:5">
      <c r="A61" s="4" t="s">
        <v>64</v>
      </c>
      <c r="B61" s="4" t="s">
        <v>1708</v>
      </c>
    </row>
    <row r="62" spans="1:5">
      <c r="A62" s="4" t="s">
        <v>145</v>
      </c>
      <c r="B62" s="4" t="s">
        <v>1765</v>
      </c>
    </row>
  </sheetData>
  <mergeCells count="6">
    <mergeCell ref="A1:B2"/>
    <mergeCell ref="C1:D1"/>
    <mergeCell ref="C2:D2"/>
    <mergeCell ref="A60:D60"/>
    <mergeCell ref="B61:D61"/>
    <mergeCell ref="B62:D6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40</v>
      </c>
      <c r="D2" s="2" t="s">
        <v>41</v>
      </c>
    </row>
    <row r="3" spans="1:4">
      <c r="A3" s="3" t="s">
        <v>1767</v>
      </c>
    </row>
    <row r="4" spans="1:4">
      <c r="A4" s="4" t="s">
        <v>1768</v>
      </c>
      <c r="B4" s="6" t="n">
        <v>54000000</v>
      </c>
      <c r="C4" s="6" t="n">
        <v>522000000</v>
      </c>
      <c r="D4" s="6" t="n">
        <v>29000000</v>
      </c>
    </row>
    <row r="5" spans="1:4">
      <c r="A5" s="4" t="s">
        <v>1769</v>
      </c>
      <c r="B5" s="5" t="n">
        <v>225000000</v>
      </c>
    </row>
    <row r="6" spans="1:4">
      <c r="A6" s="4" t="s">
        <v>1770</v>
      </c>
    </row>
    <row r="7" spans="1:4">
      <c r="A7" s="3" t="s">
        <v>1767</v>
      </c>
    </row>
    <row r="8" spans="1:4">
      <c r="A8" s="4" t="s">
        <v>903</v>
      </c>
      <c r="B8" s="5" t="n">
        <v>8000000</v>
      </c>
      <c r="C8" s="5" t="n">
        <v>10000000</v>
      </c>
      <c r="D8" s="5" t="n">
        <v>12000000</v>
      </c>
    </row>
    <row r="9" spans="1:4">
      <c r="A9" s="4" t="s">
        <v>1768</v>
      </c>
      <c r="B9" s="5" t="n">
        <v>-3000000</v>
      </c>
      <c r="C9" s="5" t="n">
        <v>-1000000</v>
      </c>
      <c r="D9" s="5" t="n">
        <v>-1000000</v>
      </c>
    </row>
    <row r="10" spans="1:4">
      <c r="A10" s="4" t="s">
        <v>1771</v>
      </c>
      <c r="B10" s="5" t="n">
        <v>-1000000</v>
      </c>
      <c r="C10" s="5" t="n">
        <v>-1000000</v>
      </c>
      <c r="D10" s="5" t="n">
        <v>-1000000</v>
      </c>
    </row>
    <row r="11" spans="1:4">
      <c r="A11" s="4" t="s">
        <v>908</v>
      </c>
      <c r="B11" s="5" t="n">
        <v>4000000</v>
      </c>
      <c r="C11" s="6" t="n">
        <v>8000000</v>
      </c>
      <c r="D11" s="6" t="n">
        <v>10000000</v>
      </c>
    </row>
    <row r="12" spans="1:4">
      <c r="A12" s="4" t="s">
        <v>1772</v>
      </c>
    </row>
    <row r="13" spans="1:4">
      <c r="A13" s="3" t="s">
        <v>1767</v>
      </c>
    </row>
    <row r="14" spans="1:4">
      <c r="A14" s="4" t="s">
        <v>1769</v>
      </c>
      <c r="B14" s="5" t="n">
        <v>0</v>
      </c>
    </row>
    <row r="15" spans="1:4">
      <c r="A15" s="4" t="s">
        <v>1773</v>
      </c>
    </row>
    <row r="16" spans="1:4">
      <c r="A16" s="3" t="s">
        <v>1767</v>
      </c>
    </row>
    <row r="17" spans="1:4">
      <c r="A17" s="4" t="s">
        <v>1769</v>
      </c>
      <c r="B17" s="6" t="n">
        <v>25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74</v>
      </c>
      <c r="C1" s="2" t="s">
        <v>2</v>
      </c>
      <c r="D1" s="2" t="s">
        <v>40</v>
      </c>
    </row>
    <row r="2" spans="1:4">
      <c r="A2" s="3" t="s">
        <v>307</v>
      </c>
    </row>
    <row r="3" spans="1:4">
      <c r="A3" s="4" t="s">
        <v>98</v>
      </c>
      <c r="C3" s="6" t="n">
        <v>2682</v>
      </c>
      <c r="D3" s="6" t="n">
        <v>3225</v>
      </c>
    </row>
    <row r="4" spans="1:4">
      <c r="A4" s="4" t="s">
        <v>595</v>
      </c>
      <c r="B4" s="4" t="s">
        <v>64</v>
      </c>
      <c r="C4" s="5" t="n">
        <v>525</v>
      </c>
      <c r="D4" s="5" t="n">
        <v>2465</v>
      </c>
    </row>
    <row r="5" spans="1:4">
      <c r="A5" s="4" t="s">
        <v>1775</v>
      </c>
      <c r="B5" s="4" t="s">
        <v>145</v>
      </c>
      <c r="C5" s="5" t="n">
        <v>6814</v>
      </c>
      <c r="D5" s="5" t="n">
        <v>7440</v>
      </c>
    </row>
    <row r="6" spans="1:4">
      <c r="A6" s="4" t="s">
        <v>1776</v>
      </c>
      <c r="B6" s="4" t="s">
        <v>145</v>
      </c>
      <c r="C6" s="5" t="n">
        <v>1688</v>
      </c>
      <c r="D6" s="5" t="n">
        <v>1747</v>
      </c>
    </row>
    <row r="7" spans="1:4">
      <c r="A7" s="4" t="s">
        <v>43</v>
      </c>
      <c r="B7" s="4" t="s">
        <v>724</v>
      </c>
      <c r="C7" s="5" t="n">
        <v>14342</v>
      </c>
      <c r="D7" s="5" t="n">
        <v>18189</v>
      </c>
    </row>
    <row r="8" spans="1:4">
      <c r="A8" s="4" t="s">
        <v>108</v>
      </c>
      <c r="B8" s="4" t="s">
        <v>725</v>
      </c>
      <c r="C8" s="5" t="n">
        <v>3517</v>
      </c>
      <c r="D8" s="5" t="n">
        <v>2289</v>
      </c>
    </row>
    <row r="9" spans="1:4">
      <c r="A9" s="4" t="s">
        <v>161</v>
      </c>
      <c r="C9" s="6" t="n">
        <v>29568</v>
      </c>
      <c r="D9" s="6" t="n">
        <v>35355</v>
      </c>
    </row>
    <row r="10" spans="1:4"/>
    <row r="11" spans="1:4">
      <c r="A11" s="4" t="s">
        <v>64</v>
      </c>
      <c r="B11" s="4" t="s">
        <v>159</v>
      </c>
    </row>
    <row r="12" spans="1:4">
      <c r="A12" s="4" t="s">
        <v>145</v>
      </c>
      <c r="B12" s="4" t="s">
        <v>1777</v>
      </c>
    </row>
    <row r="13" spans="1:4">
      <c r="A13" s="4" t="s">
        <v>724</v>
      </c>
      <c r="B13" s="4" t="s">
        <v>1778</v>
      </c>
    </row>
    <row r="14" spans="1:4">
      <c r="A14" s="4" t="s">
        <v>725</v>
      </c>
      <c r="B14" s="4" t="s">
        <v>1779</v>
      </c>
    </row>
  </sheetData>
  <mergeCells count="6">
    <mergeCell ref="A1:B1"/>
    <mergeCell ref="A10:C10"/>
    <mergeCell ref="B11:C11"/>
    <mergeCell ref="B12:C12"/>
    <mergeCell ref="B13:C13"/>
    <mergeCell ref="B14:C14"/>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80</v>
      </c>
      <c r="C1" s="2" t="s">
        <v>2</v>
      </c>
      <c r="D1" s="2" t="s">
        <v>40</v>
      </c>
    </row>
    <row r="2" spans="1:4">
      <c r="A2" s="3" t="s">
        <v>307</v>
      </c>
    </row>
    <row r="3" spans="1:4">
      <c r="A3" s="4" t="s">
        <v>1781</v>
      </c>
      <c r="C3" s="6" t="n">
        <v>19167</v>
      </c>
      <c r="D3" s="6" t="n">
        <v>12035</v>
      </c>
    </row>
    <row r="4" spans="1:4">
      <c r="A4" s="4" t="s">
        <v>1782</v>
      </c>
      <c r="B4" s="4" t="s">
        <v>64</v>
      </c>
      <c r="C4" s="5" t="n">
        <v>1329</v>
      </c>
      <c r="D4" s="5" t="n">
        <v>1867</v>
      </c>
    </row>
    <row r="5" spans="1:4">
      <c r="A5" s="4" t="s">
        <v>1783</v>
      </c>
      <c r="C5" s="5" t="n">
        <v>17838</v>
      </c>
      <c r="D5" s="5" t="n">
        <v>10168</v>
      </c>
    </row>
    <row r="6" spans="1:4">
      <c r="A6" s="4" t="s">
        <v>1784</v>
      </c>
      <c r="B6" s="4" t="s">
        <v>145</v>
      </c>
      <c r="C6" s="5" t="n">
        <v>17832</v>
      </c>
      <c r="D6" s="5" t="n">
        <v>10165</v>
      </c>
    </row>
    <row r="7" spans="1:4">
      <c r="A7" s="4" t="s">
        <v>1785</v>
      </c>
      <c r="C7" s="5" t="n">
        <v>0</v>
      </c>
      <c r="D7" s="5" t="n">
        <v>0</v>
      </c>
    </row>
    <row r="8" spans="1:4">
      <c r="A8" s="4" t="s">
        <v>1786</v>
      </c>
      <c r="B8" s="4" t="s">
        <v>724</v>
      </c>
      <c r="C8" s="5" t="n">
        <v>6</v>
      </c>
      <c r="D8" s="5" t="n">
        <v>3</v>
      </c>
    </row>
    <row r="9" spans="1:4">
      <c r="A9" s="4" t="s">
        <v>1787</v>
      </c>
      <c r="C9" s="5" t="n">
        <v>2401</v>
      </c>
      <c r="D9" s="5" t="n">
        <v>3333</v>
      </c>
    </row>
    <row r="10" spans="1:4">
      <c r="A10" s="4" t="s">
        <v>1788</v>
      </c>
      <c r="B10" s="4" t="s">
        <v>64</v>
      </c>
      <c r="C10" s="5" t="n">
        <v>1329</v>
      </c>
      <c r="D10" s="5" t="n">
        <v>1867</v>
      </c>
    </row>
    <row r="11" spans="1:4">
      <c r="A11" s="4" t="s">
        <v>1789</v>
      </c>
      <c r="C11" s="5" t="n">
        <v>1072</v>
      </c>
      <c r="D11" s="5" t="n">
        <v>1466</v>
      </c>
    </row>
    <row r="12" spans="1:4">
      <c r="A12" s="4" t="s">
        <v>1790</v>
      </c>
      <c r="B12" s="4" t="s">
        <v>145</v>
      </c>
      <c r="C12" s="5" t="n">
        <v>1068</v>
      </c>
      <c r="D12" s="5" t="n">
        <v>1458</v>
      </c>
    </row>
    <row r="13" spans="1:4">
      <c r="A13" s="4" t="s">
        <v>1791</v>
      </c>
      <c r="C13" s="5" t="n">
        <v>0</v>
      </c>
      <c r="D13" s="5" t="n">
        <v>0</v>
      </c>
    </row>
    <row r="14" spans="1:4">
      <c r="A14" s="4" t="s">
        <v>1792</v>
      </c>
      <c r="B14" s="4" t="s">
        <v>724</v>
      </c>
      <c r="C14" s="6" t="n">
        <v>4</v>
      </c>
      <c r="D14" s="6" t="n">
        <v>8</v>
      </c>
    </row>
    <row r="15" spans="1:4"/>
    <row r="16" spans="1:4">
      <c r="A16" s="4" t="s">
        <v>64</v>
      </c>
      <c r="B16" s="4" t="s">
        <v>1793</v>
      </c>
    </row>
    <row r="17" spans="1:4">
      <c r="A17" s="4" t="s">
        <v>145</v>
      </c>
      <c r="B17" s="4" t="s">
        <v>1794</v>
      </c>
    </row>
    <row r="18" spans="1:4">
      <c r="A18" s="4" t="s">
        <v>724</v>
      </c>
      <c r="B18" s="4" t="s">
        <v>1795</v>
      </c>
    </row>
  </sheetData>
  <mergeCells count="5">
    <mergeCell ref="A1:B1"/>
    <mergeCell ref="A15:C15"/>
    <mergeCell ref="B16:C16"/>
    <mergeCell ref="B17:C17"/>
    <mergeCell ref="B18:C1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2</v>
      </c>
      <c r="C1" s="2" t="s">
        <v>40</v>
      </c>
    </row>
    <row r="2" spans="1:3">
      <c r="A2" s="3" t="s">
        <v>1797</v>
      </c>
    </row>
    <row r="3" spans="1:3">
      <c r="A3" s="4" t="s">
        <v>1798</v>
      </c>
      <c r="B3" s="6" t="n">
        <v>2401</v>
      </c>
      <c r="C3" s="6" t="n">
        <v>3333</v>
      </c>
    </row>
    <row r="4" spans="1:3">
      <c r="A4" s="4" t="s">
        <v>1799</v>
      </c>
    </row>
    <row r="5" spans="1:3">
      <c r="A5" s="3" t="s">
        <v>1797</v>
      </c>
    </row>
    <row r="6" spans="1:3">
      <c r="A6" s="4" t="s">
        <v>1798</v>
      </c>
      <c r="B6" s="5" t="n">
        <v>2401</v>
      </c>
      <c r="C6" s="5" t="n">
        <v>1773</v>
      </c>
    </row>
    <row r="7" spans="1:3">
      <c r="A7" s="4" t="s">
        <v>1800</v>
      </c>
    </row>
    <row r="8" spans="1:3">
      <c r="A8" s="3" t="s">
        <v>1797</v>
      </c>
    </row>
    <row r="9" spans="1:3">
      <c r="A9" s="4" t="s">
        <v>1798</v>
      </c>
      <c r="B9" s="5" t="n">
        <v>0</v>
      </c>
      <c r="C9" s="5" t="n">
        <v>369</v>
      </c>
    </row>
    <row r="10" spans="1:3">
      <c r="A10" s="4" t="s">
        <v>1801</v>
      </c>
    </row>
    <row r="11" spans="1:3">
      <c r="A11" s="3" t="s">
        <v>1797</v>
      </c>
    </row>
    <row r="12" spans="1:3">
      <c r="A12" s="4" t="s">
        <v>1798</v>
      </c>
      <c r="B12" s="5" t="n">
        <v>0</v>
      </c>
      <c r="C12" s="5" t="n">
        <v>0</v>
      </c>
    </row>
    <row r="13" spans="1:3">
      <c r="A13" s="4" t="s">
        <v>1802</v>
      </c>
    </row>
    <row r="14" spans="1:3">
      <c r="A14" s="3" t="s">
        <v>1797</v>
      </c>
    </row>
    <row r="15" spans="1:3">
      <c r="A15" s="4" t="s">
        <v>1798</v>
      </c>
      <c r="B15" s="5" t="n">
        <v>0</v>
      </c>
      <c r="C15" s="5" t="n">
        <v>191</v>
      </c>
    </row>
    <row r="16" spans="1:3">
      <c r="A16" s="4" t="s">
        <v>1803</v>
      </c>
    </row>
    <row r="17" spans="1:3">
      <c r="A17" s="3" t="s">
        <v>1797</v>
      </c>
    </row>
    <row r="18" spans="1:3">
      <c r="A18" s="4" t="s">
        <v>1798</v>
      </c>
      <c r="B18" s="6" t="n">
        <v>0</v>
      </c>
      <c r="C18" s="6" t="n">
        <v>1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5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04</v>
      </c>
      <c r="C1" s="2" t="s">
        <v>2</v>
      </c>
      <c r="E1" s="2" t="s">
        <v>40</v>
      </c>
    </row>
    <row r="2" spans="1:6">
      <c r="A2" s="3" t="s">
        <v>1255</v>
      </c>
    </row>
    <row r="3" spans="1:6">
      <c r="A3" s="4" t="s">
        <v>1805</v>
      </c>
      <c r="B3" s="4" t="s">
        <v>607</v>
      </c>
      <c r="C3" s="6" t="n">
        <v>-29510</v>
      </c>
      <c r="E3" s="6" t="n">
        <v>-25172</v>
      </c>
    </row>
    <row r="4" spans="1:6">
      <c r="A4" s="4" t="s">
        <v>1806</v>
      </c>
      <c r="B4" s="4" t="s">
        <v>607</v>
      </c>
      <c r="C4" s="5" t="n">
        <v>-29510</v>
      </c>
      <c r="E4" s="5" t="n">
        <v>-25172</v>
      </c>
    </row>
    <row r="5" spans="1:6">
      <c r="A5" s="4" t="s">
        <v>595</v>
      </c>
      <c r="C5" s="5" t="n">
        <v>28452</v>
      </c>
      <c r="E5" s="5" t="n">
        <v>21978</v>
      </c>
    </row>
    <row r="6" spans="1:6">
      <c r="A6" s="4" t="s">
        <v>120</v>
      </c>
      <c r="C6" s="5" t="n">
        <v>3235</v>
      </c>
      <c r="E6" s="5" t="n">
        <v>3643</v>
      </c>
    </row>
    <row r="7" spans="1:6">
      <c r="A7" s="4" t="s">
        <v>601</v>
      </c>
    </row>
    <row r="8" spans="1:6">
      <c r="A8" s="3" t="s">
        <v>1255</v>
      </c>
    </row>
    <row r="9" spans="1:6">
      <c r="A9" s="4" t="s">
        <v>595</v>
      </c>
      <c r="C9" s="5" t="n">
        <v>5693</v>
      </c>
      <c r="E9" s="5" t="n">
        <v>751</v>
      </c>
    </row>
    <row r="10" spans="1:6">
      <c r="A10" s="4" t="s">
        <v>602</v>
      </c>
    </row>
    <row r="11" spans="1:6">
      <c r="A11" s="3" t="s">
        <v>1255</v>
      </c>
    </row>
    <row r="12" spans="1:6">
      <c r="A12" s="4" t="s">
        <v>595</v>
      </c>
      <c r="C12" s="5" t="n">
        <v>1909</v>
      </c>
      <c r="E12" s="5" t="n">
        <v>1889</v>
      </c>
    </row>
    <row r="13" spans="1:6">
      <c r="A13" s="4" t="s">
        <v>120</v>
      </c>
      <c r="C13" s="5" t="n">
        <v>124</v>
      </c>
      <c r="E13" s="5" t="n">
        <v>215</v>
      </c>
    </row>
    <row r="14" spans="1:6">
      <c r="A14" s="4" t="s">
        <v>1609</v>
      </c>
    </row>
    <row r="15" spans="1:6">
      <c r="A15" s="3" t="s">
        <v>1255</v>
      </c>
    </row>
    <row r="16" spans="1:6">
      <c r="A16" s="4" t="s">
        <v>120</v>
      </c>
      <c r="C16" s="5" t="n">
        <v>1929</v>
      </c>
      <c r="E16" s="5" t="n">
        <v>2690</v>
      </c>
    </row>
    <row r="17" spans="1:6">
      <c r="A17" s="4" t="s">
        <v>1609</v>
      </c>
    </row>
    <row r="18" spans="1:6">
      <c r="A18" s="3" t="s">
        <v>1255</v>
      </c>
    </row>
    <row r="19" spans="1:6">
      <c r="A19" s="4" t="s">
        <v>595</v>
      </c>
      <c r="C19" s="5" t="n">
        <v>3055</v>
      </c>
      <c r="E19" s="5" t="n">
        <v>3048</v>
      </c>
    </row>
    <row r="20" spans="1:6">
      <c r="A20" s="4" t="s">
        <v>1807</v>
      </c>
    </row>
    <row r="21" spans="1:6">
      <c r="A21" s="3" t="s">
        <v>1255</v>
      </c>
    </row>
    <row r="22" spans="1:6">
      <c r="A22" s="4" t="s">
        <v>1808</v>
      </c>
      <c r="C22" s="5" t="n">
        <v>97866</v>
      </c>
      <c r="E22" s="5" t="n">
        <v>81030</v>
      </c>
    </row>
    <row r="23" spans="1:6">
      <c r="A23" s="4" t="s">
        <v>1805</v>
      </c>
      <c r="B23" s="4" t="s">
        <v>724</v>
      </c>
      <c r="C23" s="5" t="n">
        <v>-33193</v>
      </c>
      <c r="E23" s="5" t="n">
        <v>-27192</v>
      </c>
    </row>
    <row r="24" spans="1:6">
      <c r="A24" s="4" t="s">
        <v>1809</v>
      </c>
      <c r="C24" s="5" t="n">
        <v>64673</v>
      </c>
      <c r="E24" s="5" t="n">
        <v>53838</v>
      </c>
    </row>
    <row r="25" spans="1:6">
      <c r="A25" s="4" t="s">
        <v>1810</v>
      </c>
      <c r="C25" s="5" t="n">
        <v>55224</v>
      </c>
      <c r="E25" s="5" t="n">
        <v>52587</v>
      </c>
    </row>
    <row r="26" spans="1:6">
      <c r="A26" s="4" t="s">
        <v>1806</v>
      </c>
      <c r="B26" s="4" t="s">
        <v>724</v>
      </c>
      <c r="C26" s="5" t="n">
        <v>-33900</v>
      </c>
      <c r="E26" s="5" t="n">
        <v>-28847</v>
      </c>
    </row>
    <row r="27" spans="1:6">
      <c r="A27" s="4" t="s">
        <v>1811</v>
      </c>
      <c r="C27" s="5" t="n">
        <v>21324</v>
      </c>
      <c r="E27" s="5" t="n">
        <v>23740</v>
      </c>
    </row>
    <row r="28" spans="1:6">
      <c r="A28" s="4" t="s">
        <v>1812</v>
      </c>
    </row>
    <row r="29" spans="1:6">
      <c r="A29" s="3" t="s">
        <v>1255</v>
      </c>
    </row>
    <row r="30" spans="1:6">
      <c r="A30" s="4" t="s">
        <v>1810</v>
      </c>
      <c r="B30" s="4" t="s">
        <v>725</v>
      </c>
      <c r="C30" s="5" t="n">
        <v>7209</v>
      </c>
      <c r="E30" s="5" t="n">
        <v>8154</v>
      </c>
    </row>
    <row r="31" spans="1:6">
      <c r="A31" s="4" t="s">
        <v>1811</v>
      </c>
      <c r="B31" s="4" t="s">
        <v>725</v>
      </c>
      <c r="C31" s="5" t="n">
        <v>7209</v>
      </c>
      <c r="E31" s="5" t="n">
        <v>8154</v>
      </c>
    </row>
    <row r="32" spans="1:6">
      <c r="A32" s="4" t="s">
        <v>1813</v>
      </c>
    </row>
    <row r="33" spans="1:6">
      <c r="A33" s="3" t="s">
        <v>1255</v>
      </c>
    </row>
    <row r="34" spans="1:6">
      <c r="A34" s="4" t="s">
        <v>1810</v>
      </c>
      <c r="C34" s="5" t="n">
        <v>1306</v>
      </c>
      <c r="E34" s="5" t="n">
        <v>953</v>
      </c>
    </row>
    <row r="35" spans="1:6">
      <c r="A35" s="4" t="s">
        <v>1811</v>
      </c>
      <c r="C35" s="5" t="n">
        <v>1306</v>
      </c>
      <c r="E35" s="5" t="n">
        <v>953</v>
      </c>
    </row>
    <row r="36" spans="1:6">
      <c r="A36" s="4" t="s">
        <v>1814</v>
      </c>
    </row>
    <row r="37" spans="1:6">
      <c r="A37" s="3" t="s">
        <v>1255</v>
      </c>
    </row>
    <row r="38" spans="1:6">
      <c r="A38" s="4" t="s">
        <v>1810</v>
      </c>
      <c r="B38" s="4" t="s">
        <v>744</v>
      </c>
      <c r="C38" s="5" t="n">
        <v>35989</v>
      </c>
      <c r="E38" s="5" t="n">
        <v>31671</v>
      </c>
    </row>
    <row r="39" spans="1:6">
      <c r="A39" s="4" t="s">
        <v>1806</v>
      </c>
      <c r="B39" s="4" t="s">
        <v>1815</v>
      </c>
      <c r="C39" s="5" t="n">
        <v>-33900</v>
      </c>
      <c r="E39" s="5" t="n">
        <v>-28847</v>
      </c>
    </row>
    <row r="40" spans="1:6">
      <c r="A40" s="4" t="s">
        <v>1811</v>
      </c>
      <c r="B40" s="4" t="s">
        <v>744</v>
      </c>
      <c r="C40" s="5" t="n">
        <v>2089</v>
      </c>
      <c r="E40" s="5" t="n">
        <v>2824</v>
      </c>
    </row>
    <row r="41" spans="1:6">
      <c r="A41" s="4" t="s">
        <v>1816</v>
      </c>
    </row>
    <row r="42" spans="1:6">
      <c r="A42" s="3" t="s">
        <v>1255</v>
      </c>
    </row>
    <row r="43" spans="1:6">
      <c r="A43" s="4" t="s">
        <v>1810</v>
      </c>
      <c r="B43" s="4" t="s">
        <v>744</v>
      </c>
      <c r="C43" s="5" t="n">
        <v>13573</v>
      </c>
      <c r="E43" s="5" t="n">
        <v>11185</v>
      </c>
    </row>
    <row r="44" spans="1:6">
      <c r="A44" s="4" t="s">
        <v>1806</v>
      </c>
      <c r="B44" s="4" t="s">
        <v>1815</v>
      </c>
      <c r="C44" s="5" t="n">
        <v>0</v>
      </c>
      <c r="E44" s="5" t="n">
        <v>0</v>
      </c>
    </row>
    <row r="45" spans="1:6">
      <c r="A45" s="4" t="s">
        <v>1811</v>
      </c>
      <c r="B45" s="4" t="s">
        <v>744</v>
      </c>
      <c r="C45" s="5" t="n">
        <v>13573</v>
      </c>
      <c r="E45" s="5" t="n">
        <v>11185</v>
      </c>
    </row>
    <row r="46" spans="1:6">
      <c r="A46" s="4" t="s">
        <v>1817</v>
      </c>
    </row>
    <row r="47" spans="1:6">
      <c r="A47" s="3" t="s">
        <v>1255</v>
      </c>
    </row>
    <row r="48" spans="1:6">
      <c r="A48" s="4" t="s">
        <v>1810</v>
      </c>
      <c r="B48" s="4" t="s">
        <v>744</v>
      </c>
      <c r="C48" s="5" t="n">
        <v>15806</v>
      </c>
      <c r="E48" s="5" t="n">
        <v>15733</v>
      </c>
    </row>
    <row r="49" spans="1:6">
      <c r="A49" s="4" t="s">
        <v>1806</v>
      </c>
      <c r="B49" s="4" t="s">
        <v>1815</v>
      </c>
      <c r="C49" s="5" t="n">
        <v>0</v>
      </c>
      <c r="E49" s="5" t="n">
        <v>0</v>
      </c>
    </row>
    <row r="50" spans="1:6">
      <c r="A50" s="4" t="s">
        <v>1811</v>
      </c>
      <c r="B50" s="4" t="s">
        <v>744</v>
      </c>
      <c r="C50" s="5" t="n">
        <v>15806</v>
      </c>
      <c r="E50" s="5" t="n">
        <v>15733</v>
      </c>
    </row>
    <row r="51" spans="1:6">
      <c r="A51" s="4" t="s">
        <v>1818</v>
      </c>
    </row>
    <row r="52" spans="1:6">
      <c r="A52" s="3" t="s">
        <v>1255</v>
      </c>
    </row>
    <row r="53" spans="1:6">
      <c r="A53" s="4" t="s">
        <v>1810</v>
      </c>
      <c r="B53" s="4" t="s">
        <v>744</v>
      </c>
      <c r="C53" s="5" t="n">
        <v>4068</v>
      </c>
      <c r="E53" s="5" t="n">
        <v>2866</v>
      </c>
    </row>
    <row r="54" spans="1:6">
      <c r="A54" s="4" t="s">
        <v>1806</v>
      </c>
      <c r="B54" s="4" t="s">
        <v>1815</v>
      </c>
      <c r="C54" s="5" t="n">
        <v>0</v>
      </c>
      <c r="E54" s="5" t="n">
        <v>0</v>
      </c>
    </row>
    <row r="55" spans="1:6">
      <c r="A55" s="4" t="s">
        <v>1811</v>
      </c>
      <c r="B55" s="4" t="s">
        <v>744</v>
      </c>
      <c r="C55" s="5" t="n">
        <v>4068</v>
      </c>
      <c r="E55" s="5" t="n">
        <v>2866</v>
      </c>
    </row>
    <row r="56" spans="1:6">
      <c r="A56" s="4" t="s">
        <v>1819</v>
      </c>
    </row>
    <row r="57" spans="1:6">
      <c r="A57" s="3" t="s">
        <v>1255</v>
      </c>
    </row>
    <row r="58" spans="1:6">
      <c r="A58" s="4" t="s">
        <v>1810</v>
      </c>
      <c r="B58" s="4" t="s">
        <v>744</v>
      </c>
      <c r="C58" s="5" t="n">
        <v>1389</v>
      </c>
      <c r="E58" s="5" t="n">
        <v>900</v>
      </c>
    </row>
    <row r="59" spans="1:6">
      <c r="A59" s="4" t="s">
        <v>1806</v>
      </c>
      <c r="B59" s="4" t="s">
        <v>1815</v>
      </c>
      <c r="C59" s="5" t="n">
        <v>0</v>
      </c>
      <c r="E59" s="5" t="n">
        <v>0</v>
      </c>
    </row>
    <row r="60" spans="1:6">
      <c r="A60" s="4" t="s">
        <v>1811</v>
      </c>
      <c r="B60" s="4" t="s">
        <v>744</v>
      </c>
      <c r="C60" s="5" t="n">
        <v>1389</v>
      </c>
      <c r="E60" s="5" t="n">
        <v>900</v>
      </c>
    </row>
    <row r="61" spans="1:6">
      <c r="A61" s="4" t="s">
        <v>1820</v>
      </c>
    </row>
    <row r="62" spans="1:6">
      <c r="A62" s="3" t="s">
        <v>1255</v>
      </c>
    </row>
    <row r="63" spans="1:6">
      <c r="A63" s="4" t="s">
        <v>1810</v>
      </c>
      <c r="B63" s="4" t="s">
        <v>744</v>
      </c>
      <c r="C63" s="5" t="n">
        <v>1068</v>
      </c>
      <c r="E63" s="5" t="n">
        <v>947</v>
      </c>
    </row>
    <row r="64" spans="1:6">
      <c r="A64" s="4" t="s">
        <v>1806</v>
      </c>
      <c r="B64" s="4" t="s">
        <v>1815</v>
      </c>
      <c r="C64" s="5" t="n">
        <v>0</v>
      </c>
      <c r="E64" s="5" t="n">
        <v>0</v>
      </c>
    </row>
    <row r="65" spans="1:6">
      <c r="A65" s="4" t="s">
        <v>1811</v>
      </c>
      <c r="B65" s="4" t="s">
        <v>744</v>
      </c>
      <c r="C65" s="5" t="n">
        <v>1068</v>
      </c>
      <c r="E65" s="5" t="n">
        <v>947</v>
      </c>
    </row>
    <row r="66" spans="1:6">
      <c r="A66" s="4" t="s">
        <v>1821</v>
      </c>
    </row>
    <row r="67" spans="1:6">
      <c r="A67" s="3" t="s">
        <v>1255</v>
      </c>
    </row>
    <row r="68" spans="1:6">
      <c r="A68" s="4" t="s">
        <v>1810</v>
      </c>
      <c r="B68" s="4" t="s">
        <v>744</v>
      </c>
      <c r="C68" s="5" t="n">
        <v>85</v>
      </c>
      <c r="D68" s="4" t="s">
        <v>725</v>
      </c>
      <c r="E68" s="5" t="n">
        <v>40</v>
      </c>
      <c r="F68" s="4" t="s">
        <v>811</v>
      </c>
    </row>
    <row r="69" spans="1:6">
      <c r="A69" s="4" t="s">
        <v>1806</v>
      </c>
      <c r="B69" s="4" t="s">
        <v>1815</v>
      </c>
      <c r="C69" s="5" t="n">
        <v>0</v>
      </c>
      <c r="E69" s="5" t="n">
        <v>0</v>
      </c>
      <c r="F69" s="4" t="s">
        <v>811</v>
      </c>
    </row>
    <row r="70" spans="1:6">
      <c r="A70" s="4" t="s">
        <v>1811</v>
      </c>
      <c r="B70" s="4" t="s">
        <v>744</v>
      </c>
      <c r="C70" s="5" t="n">
        <v>85</v>
      </c>
      <c r="D70" s="4" t="s">
        <v>725</v>
      </c>
      <c r="E70" s="5" t="n">
        <v>40</v>
      </c>
      <c r="F70" s="4" t="s">
        <v>811</v>
      </c>
    </row>
    <row r="71" spans="1:6">
      <c r="A71" s="4" t="s">
        <v>1822</v>
      </c>
    </row>
    <row r="72" spans="1:6">
      <c r="A72" s="3" t="s">
        <v>1255</v>
      </c>
    </row>
    <row r="73" spans="1:6">
      <c r="A73" s="4" t="s">
        <v>1810</v>
      </c>
      <c r="B73" s="4" t="s">
        <v>744</v>
      </c>
      <c r="C73" s="5" t="n">
        <v>0</v>
      </c>
      <c r="E73" s="5" t="n">
        <v>0</v>
      </c>
    </row>
    <row r="74" spans="1:6">
      <c r="A74" s="4" t="s">
        <v>1806</v>
      </c>
      <c r="B74" s="4" t="s">
        <v>1815</v>
      </c>
      <c r="C74" s="5" t="n">
        <v>-33900</v>
      </c>
      <c r="E74" s="5" t="n">
        <v>-28847</v>
      </c>
    </row>
    <row r="75" spans="1:6">
      <c r="A75" s="4" t="s">
        <v>1811</v>
      </c>
      <c r="B75" s="4" t="s">
        <v>744</v>
      </c>
      <c r="C75" s="5" t="n">
        <v>-33900</v>
      </c>
      <c r="E75" s="5" t="n">
        <v>-28847</v>
      </c>
    </row>
    <row r="76" spans="1:6">
      <c r="A76" s="4" t="s">
        <v>1823</v>
      </c>
    </row>
    <row r="77" spans="1:6">
      <c r="A77" s="3" t="s">
        <v>1255</v>
      </c>
    </row>
    <row r="78" spans="1:6">
      <c r="A78" s="4" t="s">
        <v>1810</v>
      </c>
      <c r="B78" s="4" t="s">
        <v>725</v>
      </c>
      <c r="C78" s="5" t="n">
        <v>373</v>
      </c>
      <c r="E78" s="5" t="n">
        <v>560</v>
      </c>
    </row>
    <row r="79" spans="1:6">
      <c r="A79" s="4" t="s">
        <v>1811</v>
      </c>
      <c r="B79" s="4" t="s">
        <v>725</v>
      </c>
      <c r="C79" s="5" t="n">
        <v>373</v>
      </c>
      <c r="E79" s="5" t="n">
        <v>560</v>
      </c>
    </row>
    <row r="80" spans="1:6">
      <c r="A80" s="4" t="s">
        <v>1824</v>
      </c>
    </row>
    <row r="81" spans="1:6">
      <c r="A81" s="3" t="s">
        <v>1255</v>
      </c>
    </row>
    <row r="82" spans="1:6">
      <c r="A82" s="4" t="s">
        <v>1810</v>
      </c>
      <c r="B82" s="4" t="s">
        <v>725</v>
      </c>
      <c r="C82" s="5" t="n">
        <v>10347</v>
      </c>
      <c r="E82" s="5" t="n">
        <v>11249</v>
      </c>
    </row>
    <row r="83" spans="1:6">
      <c r="A83" s="4" t="s">
        <v>1811</v>
      </c>
      <c r="B83" s="4" t="s">
        <v>725</v>
      </c>
      <c r="C83" s="5" t="n">
        <v>10347</v>
      </c>
      <c r="E83" s="5" t="n">
        <v>11249</v>
      </c>
    </row>
    <row r="84" spans="1:6">
      <c r="A84" s="4" t="s">
        <v>1825</v>
      </c>
    </row>
    <row r="85" spans="1:6">
      <c r="A85" s="3" t="s">
        <v>1255</v>
      </c>
    </row>
    <row r="86" spans="1:6">
      <c r="A86" s="4" t="s">
        <v>1808</v>
      </c>
      <c r="C86" s="5" t="n">
        <v>6801</v>
      </c>
      <c r="E86" s="5" t="n">
        <v>5520</v>
      </c>
    </row>
    <row r="87" spans="1:6">
      <c r="A87" s="4" t="s">
        <v>1809</v>
      </c>
      <c r="C87" s="5" t="n">
        <v>6801</v>
      </c>
      <c r="E87" s="5" t="n">
        <v>5520</v>
      </c>
    </row>
    <row r="88" spans="1:6">
      <c r="A88" s="4" t="s">
        <v>1826</v>
      </c>
    </row>
    <row r="89" spans="1:6">
      <c r="A89" s="3" t="s">
        <v>1255</v>
      </c>
    </row>
    <row r="90" spans="1:6">
      <c r="A90" s="4" t="s">
        <v>1808</v>
      </c>
      <c r="C90" s="5" t="n">
        <v>71</v>
      </c>
      <c r="E90" s="5" t="n">
        <v>100</v>
      </c>
    </row>
    <row r="91" spans="1:6">
      <c r="A91" s="4" t="s">
        <v>1809</v>
      </c>
      <c r="C91" s="5" t="n">
        <v>71</v>
      </c>
      <c r="E91" s="5" t="n">
        <v>100</v>
      </c>
    </row>
    <row r="92" spans="1:6">
      <c r="A92" s="4" t="s">
        <v>1827</v>
      </c>
    </row>
    <row r="93" spans="1:6">
      <c r="A93" s="3" t="s">
        <v>1255</v>
      </c>
    </row>
    <row r="94" spans="1:6">
      <c r="A94" s="4" t="s">
        <v>1808</v>
      </c>
      <c r="C94" s="5" t="n">
        <v>17</v>
      </c>
      <c r="E94" s="5" t="n">
        <v>16</v>
      </c>
    </row>
    <row r="95" spans="1:6">
      <c r="A95" s="4" t="s">
        <v>1809</v>
      </c>
      <c r="C95" s="5" t="n">
        <v>17</v>
      </c>
      <c r="E95" s="5" t="n">
        <v>16</v>
      </c>
    </row>
    <row r="96" spans="1:6">
      <c r="A96" s="4" t="s">
        <v>1828</v>
      </c>
    </row>
    <row r="97" spans="1:6">
      <c r="A97" s="3" t="s">
        <v>1255</v>
      </c>
    </row>
    <row r="98" spans="1:6">
      <c r="A98" s="4" t="s">
        <v>1808</v>
      </c>
      <c r="C98" s="5" t="n">
        <v>80</v>
      </c>
      <c r="E98" s="5" t="n">
        <v>92</v>
      </c>
    </row>
    <row r="99" spans="1:6">
      <c r="A99" s="4" t="s">
        <v>1809</v>
      </c>
      <c r="C99" s="5" t="n">
        <v>80</v>
      </c>
      <c r="E99" s="5" t="n">
        <v>92</v>
      </c>
    </row>
    <row r="100" spans="1:6">
      <c r="A100" s="4" t="s">
        <v>1829</v>
      </c>
    </row>
    <row r="101" spans="1:6">
      <c r="A101" s="3" t="s">
        <v>1255</v>
      </c>
    </row>
    <row r="102" spans="1:6">
      <c r="A102" s="4" t="s">
        <v>1808</v>
      </c>
      <c r="C102" s="5" t="n">
        <v>510</v>
      </c>
      <c r="E102" s="5" t="n">
        <v>1803</v>
      </c>
    </row>
    <row r="103" spans="1:6">
      <c r="A103" s="4" t="s">
        <v>1809</v>
      </c>
      <c r="C103" s="5" t="n">
        <v>510</v>
      </c>
      <c r="E103" s="5" t="n">
        <v>1803</v>
      </c>
    </row>
    <row r="104" spans="1:6">
      <c r="A104" s="4" t="s">
        <v>1830</v>
      </c>
    </row>
    <row r="105" spans="1:6">
      <c r="A105" s="3" t="s">
        <v>1255</v>
      </c>
    </row>
    <row r="106" spans="1:6">
      <c r="A106" s="4" t="s">
        <v>1808</v>
      </c>
      <c r="C106" s="5" t="n">
        <v>10316</v>
      </c>
      <c r="E106" s="5" t="n">
        <v>8759</v>
      </c>
    </row>
    <row r="107" spans="1:6">
      <c r="A107" s="4" t="s">
        <v>1809</v>
      </c>
      <c r="C107" s="5" t="n">
        <v>10316</v>
      </c>
      <c r="E107" s="5" t="n">
        <v>8759</v>
      </c>
    </row>
    <row r="108" spans="1:6">
      <c r="A108" s="4" t="s">
        <v>1831</v>
      </c>
    </row>
    <row r="109" spans="1:6">
      <c r="A109" s="3" t="s">
        <v>1255</v>
      </c>
    </row>
    <row r="110" spans="1:6">
      <c r="A110" s="4" t="s">
        <v>1808</v>
      </c>
      <c r="C110" s="5" t="n">
        <v>5693</v>
      </c>
      <c r="E110" s="5" t="n">
        <v>751</v>
      </c>
    </row>
    <row r="111" spans="1:6">
      <c r="A111" s="4" t="s">
        <v>1809</v>
      </c>
      <c r="C111" s="5" t="n">
        <v>5693</v>
      </c>
      <c r="E111" s="5" t="n">
        <v>751</v>
      </c>
    </row>
    <row r="112" spans="1:6">
      <c r="A112" s="4" t="s">
        <v>1832</v>
      </c>
    </row>
    <row r="113" spans="1:6">
      <c r="A113" s="3" t="s">
        <v>1255</v>
      </c>
    </row>
    <row r="114" spans="1:6">
      <c r="A114" s="4" t="s">
        <v>1808</v>
      </c>
      <c r="C114" s="5" t="n">
        <v>1909</v>
      </c>
      <c r="E114" s="5" t="n">
        <v>1889</v>
      </c>
    </row>
    <row r="115" spans="1:6">
      <c r="A115" s="4" t="s">
        <v>1809</v>
      </c>
      <c r="C115" s="5" t="n">
        <v>1909</v>
      </c>
      <c r="E115" s="5" t="n">
        <v>1889</v>
      </c>
    </row>
    <row r="116" spans="1:6">
      <c r="A116" s="4" t="s">
        <v>1833</v>
      </c>
    </row>
    <row r="117" spans="1:6">
      <c r="A117" s="3" t="s">
        <v>1255</v>
      </c>
    </row>
    <row r="118" spans="1:6">
      <c r="A118" s="4" t="s">
        <v>1808</v>
      </c>
      <c r="B118" s="4" t="s">
        <v>744</v>
      </c>
      <c r="C118" s="5" t="n">
        <v>36345</v>
      </c>
      <c r="E118" s="5" t="n">
        <v>30330</v>
      </c>
    </row>
    <row r="119" spans="1:6">
      <c r="A119" s="4" t="s">
        <v>1805</v>
      </c>
      <c r="B119" s="4" t="s">
        <v>1815</v>
      </c>
      <c r="C119" s="5" t="n">
        <v>-33193</v>
      </c>
      <c r="E119" s="5" t="n">
        <v>-27192</v>
      </c>
    </row>
    <row r="120" spans="1:6">
      <c r="A120" s="4" t="s">
        <v>1809</v>
      </c>
      <c r="B120" s="4" t="s">
        <v>744</v>
      </c>
      <c r="C120" s="5" t="n">
        <v>3152</v>
      </c>
      <c r="E120" s="5" t="n">
        <v>3138</v>
      </c>
    </row>
    <row r="121" spans="1:6">
      <c r="A121" s="4" t="s">
        <v>1834</v>
      </c>
    </row>
    <row r="122" spans="1:6">
      <c r="A122" s="3" t="s">
        <v>1255</v>
      </c>
    </row>
    <row r="123" spans="1:6">
      <c r="A123" s="4" t="s">
        <v>1808</v>
      </c>
      <c r="B123" s="4" t="s">
        <v>744</v>
      </c>
      <c r="C123" s="5" t="n">
        <v>12395</v>
      </c>
      <c r="E123" s="5" t="n">
        <v>10057</v>
      </c>
    </row>
    <row r="124" spans="1:6">
      <c r="A124" s="4" t="s">
        <v>1805</v>
      </c>
      <c r="B124" s="4" t="s">
        <v>1815</v>
      </c>
      <c r="C124" s="5" t="n">
        <v>0</v>
      </c>
      <c r="E124" s="5" t="n">
        <v>0</v>
      </c>
    </row>
    <row r="125" spans="1:6">
      <c r="A125" s="4" t="s">
        <v>1809</v>
      </c>
      <c r="B125" s="4" t="s">
        <v>744</v>
      </c>
      <c r="C125" s="5" t="n">
        <v>12395</v>
      </c>
      <c r="E125" s="5" t="n">
        <v>10057</v>
      </c>
    </row>
    <row r="126" spans="1:6">
      <c r="A126" s="4" t="s">
        <v>1835</v>
      </c>
    </row>
    <row r="127" spans="1:6">
      <c r="A127" s="3" t="s">
        <v>1255</v>
      </c>
    </row>
    <row r="128" spans="1:6">
      <c r="A128" s="4" t="s">
        <v>1808</v>
      </c>
      <c r="B128" s="4" t="s">
        <v>744</v>
      </c>
      <c r="C128" s="5" t="n">
        <v>16536</v>
      </c>
      <c r="E128" s="5" t="n">
        <v>15921</v>
      </c>
    </row>
    <row r="129" spans="1:6">
      <c r="A129" s="4" t="s">
        <v>1805</v>
      </c>
      <c r="B129" s="4" t="s">
        <v>1815</v>
      </c>
      <c r="C129" s="5" t="n">
        <v>0</v>
      </c>
      <c r="E129" s="5" t="n">
        <v>0</v>
      </c>
    </row>
    <row r="130" spans="1:6">
      <c r="A130" s="4" t="s">
        <v>1809</v>
      </c>
      <c r="B130" s="4" t="s">
        <v>744</v>
      </c>
      <c r="C130" s="5" t="n">
        <v>16536</v>
      </c>
      <c r="E130" s="5" t="n">
        <v>15921</v>
      </c>
    </row>
    <row r="131" spans="1:6">
      <c r="A131" s="4" t="s">
        <v>1836</v>
      </c>
    </row>
    <row r="132" spans="1:6">
      <c r="A132" s="3" t="s">
        <v>1255</v>
      </c>
    </row>
    <row r="133" spans="1:6">
      <c r="A133" s="4" t="s">
        <v>1808</v>
      </c>
      <c r="B133" s="4" t="s">
        <v>744</v>
      </c>
      <c r="C133" s="5" t="n">
        <v>5107</v>
      </c>
      <c r="E133" s="5" t="n">
        <v>2546</v>
      </c>
    </row>
    <row r="134" spans="1:6">
      <c r="A134" s="4" t="s">
        <v>1805</v>
      </c>
      <c r="B134" s="4" t="s">
        <v>1815</v>
      </c>
      <c r="C134" s="5" t="n">
        <v>0</v>
      </c>
      <c r="E134" s="5" t="n">
        <v>0</v>
      </c>
    </row>
    <row r="135" spans="1:6">
      <c r="A135" s="4" t="s">
        <v>1809</v>
      </c>
      <c r="B135" s="4" t="s">
        <v>744</v>
      </c>
      <c r="C135" s="5" t="n">
        <v>5107</v>
      </c>
      <c r="E135" s="5" t="n">
        <v>2546</v>
      </c>
    </row>
    <row r="136" spans="1:6">
      <c r="A136" s="4" t="s">
        <v>1837</v>
      </c>
    </row>
    <row r="137" spans="1:6">
      <c r="A137" s="3" t="s">
        <v>1255</v>
      </c>
    </row>
    <row r="138" spans="1:6">
      <c r="A138" s="4" t="s">
        <v>1808</v>
      </c>
      <c r="B138" s="4" t="s">
        <v>744</v>
      </c>
      <c r="C138" s="5" t="n">
        <v>1158</v>
      </c>
      <c r="E138" s="5" t="n">
        <v>845</v>
      </c>
    </row>
    <row r="139" spans="1:6">
      <c r="A139" s="4" t="s">
        <v>1805</v>
      </c>
      <c r="B139" s="4" t="s">
        <v>1815</v>
      </c>
      <c r="C139" s="5" t="n">
        <v>0</v>
      </c>
      <c r="E139" s="5" t="n">
        <v>0</v>
      </c>
    </row>
    <row r="140" spans="1:6">
      <c r="A140" s="4" t="s">
        <v>1809</v>
      </c>
      <c r="B140" s="4" t="s">
        <v>744</v>
      </c>
      <c r="C140" s="5" t="n">
        <v>1158</v>
      </c>
      <c r="E140" s="5" t="n">
        <v>845</v>
      </c>
    </row>
    <row r="141" spans="1:6">
      <c r="A141" s="4" t="s">
        <v>1838</v>
      </c>
    </row>
    <row r="142" spans="1:6">
      <c r="A142" s="3" t="s">
        <v>1255</v>
      </c>
    </row>
    <row r="143" spans="1:6">
      <c r="A143" s="4" t="s">
        <v>1808</v>
      </c>
      <c r="B143" s="4" t="s">
        <v>744</v>
      </c>
      <c r="C143" s="5" t="n">
        <v>1139</v>
      </c>
      <c r="E143" s="5" t="n">
        <v>956</v>
      </c>
    </row>
    <row r="144" spans="1:6">
      <c r="A144" s="4" t="s">
        <v>1805</v>
      </c>
      <c r="B144" s="4" t="s">
        <v>1815</v>
      </c>
      <c r="C144" s="5" t="n">
        <v>0</v>
      </c>
      <c r="E144" s="5" t="n">
        <v>0</v>
      </c>
    </row>
    <row r="145" spans="1:6">
      <c r="A145" s="4" t="s">
        <v>1809</v>
      </c>
      <c r="B145" s="4" t="s">
        <v>744</v>
      </c>
      <c r="C145" s="5" t="n">
        <v>1139</v>
      </c>
      <c r="E145" s="5" t="n">
        <v>956</v>
      </c>
    </row>
    <row r="146" spans="1:6">
      <c r="A146" s="4" t="s">
        <v>1839</v>
      </c>
    </row>
    <row r="147" spans="1:6">
      <c r="A147" s="3" t="s">
        <v>1255</v>
      </c>
    </row>
    <row r="148" spans="1:6">
      <c r="A148" s="4" t="s">
        <v>1808</v>
      </c>
      <c r="B148" s="4" t="s">
        <v>1136</v>
      </c>
      <c r="C148" s="5" t="n">
        <v>10</v>
      </c>
      <c r="E148" s="5" t="n">
        <v>5</v>
      </c>
    </row>
    <row r="149" spans="1:6">
      <c r="A149" s="4" t="s">
        <v>1805</v>
      </c>
      <c r="B149" s="4" t="s">
        <v>1840</v>
      </c>
      <c r="C149" s="5" t="n">
        <v>0</v>
      </c>
      <c r="E149" s="5" t="n">
        <v>0</v>
      </c>
    </row>
    <row r="150" spans="1:6">
      <c r="A150" s="4" t="s">
        <v>1809</v>
      </c>
      <c r="B150" s="4" t="s">
        <v>1136</v>
      </c>
      <c r="C150" s="5" t="n">
        <v>10</v>
      </c>
      <c r="E150" s="5" t="n">
        <v>5</v>
      </c>
    </row>
    <row r="151" spans="1:6">
      <c r="A151" s="4" t="s">
        <v>1841</v>
      </c>
    </row>
    <row r="152" spans="1:6">
      <c r="A152" s="3" t="s">
        <v>1255</v>
      </c>
    </row>
    <row r="153" spans="1:6">
      <c r="A153" s="4" t="s">
        <v>1808</v>
      </c>
      <c r="B153" s="4" t="s">
        <v>744</v>
      </c>
      <c r="C153" s="5" t="n">
        <v>0</v>
      </c>
      <c r="E153" s="5" t="n">
        <v>0</v>
      </c>
    </row>
    <row r="154" spans="1:6">
      <c r="A154" s="4" t="s">
        <v>1805</v>
      </c>
      <c r="B154" s="4" t="s">
        <v>1815</v>
      </c>
      <c r="C154" s="5" t="n">
        <v>-33193</v>
      </c>
      <c r="E154" s="5" t="n">
        <v>-27192</v>
      </c>
    </row>
    <row r="155" spans="1:6">
      <c r="A155" s="4" t="s">
        <v>1809</v>
      </c>
      <c r="B155" s="4" t="s">
        <v>744</v>
      </c>
      <c r="C155" s="5" t="n">
        <v>-33193</v>
      </c>
      <c r="E155" s="5" t="n">
        <v>-27192</v>
      </c>
    </row>
    <row r="156" spans="1:6">
      <c r="A156" s="4" t="s">
        <v>1842</v>
      </c>
    </row>
    <row r="157" spans="1:6">
      <c r="A157" s="3" t="s">
        <v>1255</v>
      </c>
    </row>
    <row r="158" spans="1:6">
      <c r="A158" s="4" t="s">
        <v>1808</v>
      </c>
      <c r="B158" s="4" t="s">
        <v>1180</v>
      </c>
      <c r="C158" s="5" t="n">
        <v>32234</v>
      </c>
      <c r="E158" s="5" t="n">
        <v>27897</v>
      </c>
    </row>
    <row r="159" spans="1:6">
      <c r="A159" s="4" t="s">
        <v>1809</v>
      </c>
      <c r="B159" s="4" t="s">
        <v>1180</v>
      </c>
      <c r="C159" s="5" t="n">
        <v>32234</v>
      </c>
      <c r="E159" s="5" t="n">
        <v>27897</v>
      </c>
    </row>
    <row r="160" spans="1:6">
      <c r="A160" s="4" t="s">
        <v>1843</v>
      </c>
    </row>
    <row r="161" spans="1:6">
      <c r="A161" s="3" t="s">
        <v>1255</v>
      </c>
    </row>
    <row r="162" spans="1:6">
      <c r="A162" s="4" t="s">
        <v>1808</v>
      </c>
      <c r="B162" s="4" t="s">
        <v>1180</v>
      </c>
      <c r="C162" s="5" t="n">
        <v>3286</v>
      </c>
      <c r="E162" s="5" t="n">
        <v>3333</v>
      </c>
    </row>
    <row r="163" spans="1:6">
      <c r="A163" s="4" t="s">
        <v>1809</v>
      </c>
      <c r="B163" s="4" t="s">
        <v>1180</v>
      </c>
      <c r="C163" s="5" t="n">
        <v>3286</v>
      </c>
      <c r="E163" s="5" t="n">
        <v>3333</v>
      </c>
    </row>
    <row r="164" spans="1:6">
      <c r="A164" s="4" t="s">
        <v>1844</v>
      </c>
    </row>
    <row r="165" spans="1:6">
      <c r="A165" s="3" t="s">
        <v>1255</v>
      </c>
    </row>
    <row r="166" spans="1:6">
      <c r="A166" s="4" t="s">
        <v>1808</v>
      </c>
      <c r="B166" s="4" t="s">
        <v>1180</v>
      </c>
      <c r="C166" s="5" t="n">
        <v>32</v>
      </c>
      <c r="E166" s="5" t="n">
        <v>42</v>
      </c>
    </row>
    <row r="167" spans="1:6">
      <c r="A167" s="4" t="s">
        <v>1809</v>
      </c>
      <c r="B167" s="4" t="s">
        <v>1180</v>
      </c>
      <c r="C167" s="5" t="n">
        <v>32</v>
      </c>
      <c r="E167" s="5" t="n">
        <v>42</v>
      </c>
    </row>
    <row r="168" spans="1:6">
      <c r="A168" s="4" t="s">
        <v>1845</v>
      </c>
    </row>
    <row r="169" spans="1:6">
      <c r="A169" s="3" t="s">
        <v>1255</v>
      </c>
    </row>
    <row r="170" spans="1:6">
      <c r="A170" s="4" t="s">
        <v>1808</v>
      </c>
      <c r="B170" s="4" t="s">
        <v>1180</v>
      </c>
      <c r="C170" s="5" t="n">
        <v>111</v>
      </c>
      <c r="E170" s="5" t="n">
        <v>107</v>
      </c>
    </row>
    <row r="171" spans="1:6">
      <c r="A171" s="4" t="s">
        <v>1809</v>
      </c>
      <c r="B171" s="4" t="s">
        <v>1180</v>
      </c>
      <c r="C171" s="5" t="n">
        <v>111</v>
      </c>
      <c r="E171" s="5" t="n">
        <v>107</v>
      </c>
    </row>
    <row r="172" spans="1:6">
      <c r="A172" s="4" t="s">
        <v>1846</v>
      </c>
    </row>
    <row r="173" spans="1:6">
      <c r="A173" s="3" t="s">
        <v>1255</v>
      </c>
    </row>
    <row r="174" spans="1:6">
      <c r="A174" s="4" t="s">
        <v>1808</v>
      </c>
      <c r="C174" s="5" t="n">
        <v>178</v>
      </c>
      <c r="E174" s="5" t="n">
        <v>109</v>
      </c>
      <c r="F174" s="4" t="s">
        <v>725</v>
      </c>
    </row>
    <row r="175" spans="1:6">
      <c r="A175" s="4" t="s">
        <v>1809</v>
      </c>
      <c r="C175" s="5" t="n">
        <v>178</v>
      </c>
      <c r="E175" s="5" t="n">
        <v>109</v>
      </c>
      <c r="F175" s="4" t="s">
        <v>725</v>
      </c>
    </row>
    <row r="176" spans="1:6">
      <c r="A176" s="4" t="s">
        <v>1847</v>
      </c>
    </row>
    <row r="177" spans="1:6">
      <c r="A177" s="3" t="s">
        <v>1255</v>
      </c>
    </row>
    <row r="178" spans="1:6">
      <c r="A178" s="4" t="s">
        <v>1808</v>
      </c>
      <c r="B178" s="4" t="s">
        <v>1427</v>
      </c>
      <c r="E178" s="5" t="n">
        <v>4</v>
      </c>
    </row>
    <row r="179" spans="1:6">
      <c r="A179" s="4" t="s">
        <v>1809</v>
      </c>
      <c r="B179" s="4" t="s">
        <v>1427</v>
      </c>
      <c r="E179" s="5" t="n">
        <v>4</v>
      </c>
    </row>
    <row r="180" spans="1:6">
      <c r="A180" s="4" t="s">
        <v>1848</v>
      </c>
    </row>
    <row r="181" spans="1:6">
      <c r="A181" s="3" t="s">
        <v>1255</v>
      </c>
    </row>
    <row r="182" spans="1:6">
      <c r="A182" s="4" t="s">
        <v>1808</v>
      </c>
      <c r="C182" s="5" t="n">
        <v>147</v>
      </c>
      <c r="E182" s="5" t="n">
        <v>190</v>
      </c>
    </row>
    <row r="183" spans="1:6">
      <c r="A183" s="4" t="s">
        <v>1809</v>
      </c>
      <c r="C183" s="5" t="n">
        <v>147</v>
      </c>
      <c r="E183" s="5" t="n">
        <v>190</v>
      </c>
    </row>
    <row r="184" spans="1:6">
      <c r="A184" s="4" t="s">
        <v>1849</v>
      </c>
    </row>
    <row r="185" spans="1:6">
      <c r="A185" s="3" t="s">
        <v>1255</v>
      </c>
    </row>
    <row r="186" spans="1:6">
      <c r="A186" s="4" t="s">
        <v>1808</v>
      </c>
      <c r="B186" s="4" t="s">
        <v>1850</v>
      </c>
      <c r="C186" s="5" t="n">
        <v>136</v>
      </c>
      <c r="E186" s="5" t="n">
        <v>88</v>
      </c>
    </row>
    <row r="187" spans="1:6">
      <c r="A187" s="4" t="s">
        <v>1809</v>
      </c>
      <c r="B187" s="4" t="s">
        <v>1850</v>
      </c>
      <c r="C187" s="5" t="n">
        <v>136</v>
      </c>
      <c r="E187" s="5" t="n">
        <v>88</v>
      </c>
    </row>
    <row r="188" spans="1:6">
      <c r="A188" s="4" t="s">
        <v>1851</v>
      </c>
    </row>
    <row r="189" spans="1:6">
      <c r="A189" s="3" t="s">
        <v>1255</v>
      </c>
    </row>
    <row r="190" spans="1:6">
      <c r="A190" s="4" t="s">
        <v>1808</v>
      </c>
      <c r="C190" s="5" t="n">
        <v>43501</v>
      </c>
      <c r="E190" s="5" t="n">
        <v>33249</v>
      </c>
    </row>
    <row r="191" spans="1:6">
      <c r="A191" s="4" t="s">
        <v>1810</v>
      </c>
      <c r="C191" s="5" t="n">
        <v>1265</v>
      </c>
      <c r="E191" s="5" t="n">
        <v>1072</v>
      </c>
    </row>
    <row r="192" spans="1:6">
      <c r="A192" s="4" t="s">
        <v>1852</v>
      </c>
    </row>
    <row r="193" spans="1:6">
      <c r="A193" s="3" t="s">
        <v>1255</v>
      </c>
    </row>
    <row r="194" spans="1:6">
      <c r="A194" s="4" t="s">
        <v>1810</v>
      </c>
      <c r="B194" s="4" t="s">
        <v>725</v>
      </c>
      <c r="C194" s="5" t="n">
        <v>0</v>
      </c>
      <c r="E194" s="5" t="n">
        <v>0</v>
      </c>
    </row>
    <row r="195" spans="1:6">
      <c r="A195" s="4" t="s">
        <v>1853</v>
      </c>
    </row>
    <row r="196" spans="1:6">
      <c r="A196" s="3" t="s">
        <v>1255</v>
      </c>
    </row>
    <row r="197" spans="1:6">
      <c r="A197" s="4" t="s">
        <v>1810</v>
      </c>
      <c r="C197" s="5" t="n">
        <v>1182</v>
      </c>
      <c r="E197" s="5" t="n">
        <v>738</v>
      </c>
    </row>
    <row r="198" spans="1:6">
      <c r="A198" s="4" t="s">
        <v>1854</v>
      </c>
    </row>
    <row r="199" spans="1:6">
      <c r="A199" s="3" t="s">
        <v>1255</v>
      </c>
    </row>
    <row r="200" spans="1:6">
      <c r="A200" s="4" t="s">
        <v>1810</v>
      </c>
      <c r="B200" s="4" t="s">
        <v>744</v>
      </c>
      <c r="C200" s="5" t="n">
        <v>83</v>
      </c>
      <c r="E200" s="5" t="n">
        <v>334</v>
      </c>
    </row>
    <row r="201" spans="1:6">
      <c r="A201" s="4" t="s">
        <v>1855</v>
      </c>
    </row>
    <row r="202" spans="1:6">
      <c r="A202" s="3" t="s">
        <v>1255</v>
      </c>
    </row>
    <row r="203" spans="1:6">
      <c r="A203" s="4" t="s">
        <v>1810</v>
      </c>
      <c r="B203" s="4" t="s">
        <v>744</v>
      </c>
      <c r="C203" s="5" t="n">
        <v>3</v>
      </c>
      <c r="E203" s="5" t="n">
        <v>45</v>
      </c>
    </row>
    <row r="204" spans="1:6">
      <c r="A204" s="4" t="s">
        <v>1856</v>
      </c>
    </row>
    <row r="205" spans="1:6">
      <c r="A205" s="3" t="s">
        <v>1255</v>
      </c>
    </row>
    <row r="206" spans="1:6">
      <c r="A206" s="4" t="s">
        <v>1810</v>
      </c>
      <c r="B206" s="4" t="s">
        <v>744</v>
      </c>
      <c r="C206" s="5" t="n">
        <v>0</v>
      </c>
      <c r="E206" s="5" t="n">
        <v>15</v>
      </c>
    </row>
    <row r="207" spans="1:6">
      <c r="A207" s="4" t="s">
        <v>1857</v>
      </c>
    </row>
    <row r="208" spans="1:6">
      <c r="A208" s="3" t="s">
        <v>1255</v>
      </c>
    </row>
    <row r="209" spans="1:6">
      <c r="A209" s="4" t="s">
        <v>1810</v>
      </c>
      <c r="B209" s="4" t="s">
        <v>744</v>
      </c>
      <c r="C209" s="5" t="n">
        <v>0</v>
      </c>
      <c r="E209" s="5" t="n">
        <v>0</v>
      </c>
    </row>
    <row r="210" spans="1:6">
      <c r="A210" s="4" t="s">
        <v>1858</v>
      </c>
    </row>
    <row r="211" spans="1:6">
      <c r="A211" s="3" t="s">
        <v>1255</v>
      </c>
    </row>
    <row r="212" spans="1:6">
      <c r="A212" s="4" t="s">
        <v>1810</v>
      </c>
      <c r="B212" s="4" t="s">
        <v>744</v>
      </c>
      <c r="C212" s="5" t="n">
        <v>80</v>
      </c>
      <c r="E212" s="5" t="n">
        <v>274</v>
      </c>
    </row>
    <row r="213" spans="1:6">
      <c r="A213" s="4" t="s">
        <v>1859</v>
      </c>
    </row>
    <row r="214" spans="1:6">
      <c r="A214" s="3" t="s">
        <v>1255</v>
      </c>
    </row>
    <row r="215" spans="1:6">
      <c r="A215" s="4" t="s">
        <v>1810</v>
      </c>
      <c r="B215" s="4" t="s">
        <v>744</v>
      </c>
      <c r="C215" s="5" t="n">
        <v>0</v>
      </c>
      <c r="E215" s="5" t="n">
        <v>0</v>
      </c>
    </row>
    <row r="216" spans="1:6">
      <c r="A216" s="4" t="s">
        <v>1860</v>
      </c>
    </row>
    <row r="217" spans="1:6">
      <c r="A217" s="3" t="s">
        <v>1255</v>
      </c>
    </row>
    <row r="218" spans="1:6">
      <c r="A218" s="4" t="s">
        <v>1810</v>
      </c>
      <c r="B218" s="4" t="s">
        <v>744</v>
      </c>
      <c r="C218" s="5" t="n">
        <v>0</v>
      </c>
      <c r="D218" s="4" t="s">
        <v>725</v>
      </c>
      <c r="E218" s="5" t="n">
        <v>0</v>
      </c>
      <c r="F218" s="4" t="s">
        <v>811</v>
      </c>
    </row>
    <row r="219" spans="1:6">
      <c r="A219" s="4" t="s">
        <v>1861</v>
      </c>
    </row>
    <row r="220" spans="1:6">
      <c r="A220" s="3" t="s">
        <v>1255</v>
      </c>
    </row>
    <row r="221" spans="1:6">
      <c r="A221" s="4" t="s">
        <v>1810</v>
      </c>
      <c r="B221" s="4" t="s">
        <v>744</v>
      </c>
      <c r="C221" s="5" t="n">
        <v>0</v>
      </c>
      <c r="E221" s="5" t="n">
        <v>0</v>
      </c>
    </row>
    <row r="222" spans="1:6">
      <c r="A222" s="4" t="s">
        <v>1862</v>
      </c>
    </row>
    <row r="223" spans="1:6">
      <c r="A223" s="3" t="s">
        <v>1255</v>
      </c>
    </row>
    <row r="224" spans="1:6">
      <c r="A224" s="4" t="s">
        <v>1810</v>
      </c>
      <c r="B224" s="4" t="s">
        <v>725</v>
      </c>
      <c r="C224" s="5" t="n">
        <v>0</v>
      </c>
      <c r="E224" s="5" t="n">
        <v>0</v>
      </c>
    </row>
    <row r="225" spans="1:6">
      <c r="A225" s="4" t="s">
        <v>1863</v>
      </c>
    </row>
    <row r="226" spans="1:6">
      <c r="A226" s="3" t="s">
        <v>1255</v>
      </c>
    </row>
    <row r="227" spans="1:6">
      <c r="A227" s="4" t="s">
        <v>1810</v>
      </c>
      <c r="B227" s="4" t="s">
        <v>725</v>
      </c>
      <c r="C227" s="5" t="n">
        <v>0</v>
      </c>
      <c r="E227" s="5" t="n">
        <v>0</v>
      </c>
    </row>
    <row r="228" spans="1:6">
      <c r="A228" s="4" t="s">
        <v>1864</v>
      </c>
    </row>
    <row r="229" spans="1:6">
      <c r="A229" s="3" t="s">
        <v>1255</v>
      </c>
    </row>
    <row r="230" spans="1:6">
      <c r="A230" s="4" t="s">
        <v>1808</v>
      </c>
      <c r="C230" s="5" t="n">
        <v>6763</v>
      </c>
      <c r="E230" s="5" t="n">
        <v>5368</v>
      </c>
    </row>
    <row r="231" spans="1:6">
      <c r="A231" s="4" t="s">
        <v>1865</v>
      </c>
    </row>
    <row r="232" spans="1:6">
      <c r="A232" s="3" t="s">
        <v>1255</v>
      </c>
    </row>
    <row r="233" spans="1:6">
      <c r="A233" s="4" t="s">
        <v>1808</v>
      </c>
      <c r="C233" s="5" t="n">
        <v>0</v>
      </c>
      <c r="E233" s="5" t="n">
        <v>0</v>
      </c>
    </row>
    <row r="234" spans="1:6">
      <c r="A234" s="4" t="s">
        <v>1866</v>
      </c>
    </row>
    <row r="235" spans="1:6">
      <c r="A235" s="3" t="s">
        <v>1255</v>
      </c>
    </row>
    <row r="236" spans="1:6">
      <c r="A236" s="4" t="s">
        <v>1808</v>
      </c>
      <c r="C236" s="5" t="n">
        <v>0</v>
      </c>
      <c r="E236" s="5" t="n">
        <v>0</v>
      </c>
    </row>
    <row r="237" spans="1:6">
      <c r="A237" s="4" t="s">
        <v>1867</v>
      </c>
    </row>
    <row r="238" spans="1:6">
      <c r="A238" s="3" t="s">
        <v>1255</v>
      </c>
    </row>
    <row r="239" spans="1:6">
      <c r="A239" s="4" t="s">
        <v>1808</v>
      </c>
      <c r="C239" s="5" t="n">
        <v>0</v>
      </c>
      <c r="E239" s="5" t="n">
        <v>0</v>
      </c>
    </row>
    <row r="240" spans="1:6">
      <c r="A240" s="4" t="s">
        <v>1868</v>
      </c>
    </row>
    <row r="241" spans="1:6">
      <c r="A241" s="3" t="s">
        <v>1255</v>
      </c>
    </row>
    <row r="242" spans="1:6">
      <c r="A242" s="4" t="s">
        <v>1808</v>
      </c>
      <c r="C242" s="5" t="n">
        <v>0</v>
      </c>
      <c r="E242" s="5" t="n">
        <v>0</v>
      </c>
    </row>
    <row r="243" spans="1:6">
      <c r="A243" s="4" t="s">
        <v>1869</v>
      </c>
    </row>
    <row r="244" spans="1:6">
      <c r="A244" s="3" t="s">
        <v>1255</v>
      </c>
    </row>
    <row r="245" spans="1:6">
      <c r="A245" s="4" t="s">
        <v>1808</v>
      </c>
      <c r="C245" s="5" t="n">
        <v>10095</v>
      </c>
      <c r="E245" s="5" t="n">
        <v>8552</v>
      </c>
    </row>
    <row r="246" spans="1:6">
      <c r="A246" s="4" t="s">
        <v>1870</v>
      </c>
    </row>
    <row r="247" spans="1:6">
      <c r="A247" s="3" t="s">
        <v>1255</v>
      </c>
    </row>
    <row r="248" spans="1:6">
      <c r="A248" s="4" t="s">
        <v>1808</v>
      </c>
      <c r="C248" s="5" t="n">
        <v>5693</v>
      </c>
      <c r="E248" s="5" t="n">
        <v>751</v>
      </c>
    </row>
    <row r="249" spans="1:6">
      <c r="A249" s="4" t="s">
        <v>1871</v>
      </c>
    </row>
    <row r="250" spans="1:6">
      <c r="A250" s="3" t="s">
        <v>1255</v>
      </c>
    </row>
    <row r="251" spans="1:6">
      <c r="A251" s="4" t="s">
        <v>1808</v>
      </c>
      <c r="C251" s="5" t="n">
        <v>0</v>
      </c>
      <c r="E251" s="5" t="n">
        <v>0</v>
      </c>
    </row>
    <row r="252" spans="1:6">
      <c r="A252" s="4" t="s">
        <v>1872</v>
      </c>
    </row>
    <row r="253" spans="1:6">
      <c r="A253" s="3" t="s">
        <v>1255</v>
      </c>
    </row>
    <row r="254" spans="1:6">
      <c r="A254" s="4" t="s">
        <v>1808</v>
      </c>
      <c r="B254" s="4" t="s">
        <v>744</v>
      </c>
      <c r="C254" s="5" t="n">
        <v>260</v>
      </c>
      <c r="E254" s="5" t="n">
        <v>18</v>
      </c>
    </row>
    <row r="255" spans="1:6">
      <c r="A255" s="4" t="s">
        <v>1873</v>
      </c>
    </row>
    <row r="256" spans="1:6">
      <c r="A256" s="3" t="s">
        <v>1255</v>
      </c>
    </row>
    <row r="257" spans="1:6">
      <c r="A257" s="4" t="s">
        <v>1808</v>
      </c>
      <c r="B257" s="4" t="s">
        <v>744</v>
      </c>
      <c r="C257" s="5" t="n">
        <v>110</v>
      </c>
      <c r="E257" s="5" t="n">
        <v>2</v>
      </c>
    </row>
    <row r="258" spans="1:6">
      <c r="A258" s="4" t="s">
        <v>1874</v>
      </c>
    </row>
    <row r="259" spans="1:6">
      <c r="A259" s="3" t="s">
        <v>1255</v>
      </c>
    </row>
    <row r="260" spans="1:6">
      <c r="A260" s="4" t="s">
        <v>1808</v>
      </c>
      <c r="B260" s="4" t="s">
        <v>744</v>
      </c>
      <c r="C260" s="5" t="n">
        <v>80</v>
      </c>
      <c r="E260" s="5" t="n">
        <v>0</v>
      </c>
    </row>
    <row r="261" spans="1:6">
      <c r="A261" s="4" t="s">
        <v>1875</v>
      </c>
    </row>
    <row r="262" spans="1:6">
      <c r="A262" s="3" t="s">
        <v>1255</v>
      </c>
    </row>
    <row r="263" spans="1:6">
      <c r="A263" s="4" t="s">
        <v>1808</v>
      </c>
      <c r="B263" s="4" t="s">
        <v>744</v>
      </c>
      <c r="C263" s="5" t="n">
        <v>0</v>
      </c>
      <c r="E263" s="5" t="n">
        <v>0</v>
      </c>
    </row>
    <row r="264" spans="1:6">
      <c r="A264" s="4" t="s">
        <v>1876</v>
      </c>
    </row>
    <row r="265" spans="1:6">
      <c r="A265" s="3" t="s">
        <v>1255</v>
      </c>
    </row>
    <row r="266" spans="1:6">
      <c r="A266" s="4" t="s">
        <v>1808</v>
      </c>
      <c r="B266" s="4" t="s">
        <v>744</v>
      </c>
      <c r="C266" s="5" t="n">
        <v>70</v>
      </c>
      <c r="E266" s="5" t="n">
        <v>16</v>
      </c>
    </row>
    <row r="267" spans="1:6">
      <c r="A267" s="4" t="s">
        <v>1877</v>
      </c>
    </row>
    <row r="268" spans="1:6">
      <c r="A268" s="3" t="s">
        <v>1255</v>
      </c>
    </row>
    <row r="269" spans="1:6">
      <c r="A269" s="4" t="s">
        <v>1808</v>
      </c>
      <c r="B269" s="4" t="s">
        <v>744</v>
      </c>
      <c r="C269" s="5" t="n">
        <v>0</v>
      </c>
      <c r="E269" s="5" t="n">
        <v>0</v>
      </c>
    </row>
    <row r="270" spans="1:6">
      <c r="A270" s="4" t="s">
        <v>1878</v>
      </c>
    </row>
    <row r="271" spans="1:6">
      <c r="A271" s="3" t="s">
        <v>1255</v>
      </c>
    </row>
    <row r="272" spans="1:6">
      <c r="A272" s="4" t="s">
        <v>1808</v>
      </c>
      <c r="B272" s="4" t="s">
        <v>1136</v>
      </c>
      <c r="C272" s="5" t="n">
        <v>0</v>
      </c>
      <c r="E272" s="5" t="n">
        <v>0</v>
      </c>
    </row>
    <row r="273" spans="1:6">
      <c r="A273" s="4" t="s">
        <v>1879</v>
      </c>
    </row>
    <row r="274" spans="1:6">
      <c r="A274" s="3" t="s">
        <v>1255</v>
      </c>
    </row>
    <row r="275" spans="1:6">
      <c r="A275" s="4" t="s">
        <v>1808</v>
      </c>
      <c r="B275" s="4" t="s">
        <v>744</v>
      </c>
      <c r="C275" s="5" t="n">
        <v>0</v>
      </c>
      <c r="E275" s="5" t="n">
        <v>0</v>
      </c>
    </row>
    <row r="276" spans="1:6">
      <c r="A276" s="4" t="s">
        <v>1880</v>
      </c>
    </row>
    <row r="277" spans="1:6">
      <c r="A277" s="3" t="s">
        <v>1255</v>
      </c>
    </row>
    <row r="278" spans="1:6">
      <c r="A278" s="4" t="s">
        <v>1808</v>
      </c>
      <c r="B278" s="4" t="s">
        <v>1180</v>
      </c>
      <c r="C278" s="5" t="n">
        <v>17532</v>
      </c>
      <c r="E278" s="5" t="n">
        <v>16198</v>
      </c>
    </row>
    <row r="279" spans="1:6">
      <c r="A279" s="4" t="s">
        <v>1881</v>
      </c>
    </row>
    <row r="280" spans="1:6">
      <c r="A280" s="3" t="s">
        <v>1255</v>
      </c>
    </row>
    <row r="281" spans="1:6">
      <c r="A281" s="4" t="s">
        <v>1808</v>
      </c>
      <c r="B281" s="4" t="s">
        <v>1180</v>
      </c>
      <c r="C281" s="5" t="n">
        <v>3158</v>
      </c>
      <c r="E281" s="5" t="n">
        <v>2362</v>
      </c>
    </row>
    <row r="282" spans="1:6">
      <c r="A282" s="4" t="s">
        <v>1882</v>
      </c>
    </row>
    <row r="283" spans="1:6">
      <c r="A283" s="3" t="s">
        <v>1255</v>
      </c>
    </row>
    <row r="284" spans="1:6">
      <c r="A284" s="4" t="s">
        <v>1808</v>
      </c>
      <c r="B284" s="4" t="s">
        <v>1180</v>
      </c>
      <c r="C284" s="5" t="n">
        <v>0</v>
      </c>
      <c r="E284" s="5" t="n">
        <v>0</v>
      </c>
    </row>
    <row r="285" spans="1:6">
      <c r="A285" s="4" t="s">
        <v>1883</v>
      </c>
    </row>
    <row r="286" spans="1:6">
      <c r="A286" s="3" t="s">
        <v>1255</v>
      </c>
    </row>
    <row r="287" spans="1:6">
      <c r="A287" s="4" t="s">
        <v>1808</v>
      </c>
      <c r="B287" s="4" t="s">
        <v>1180</v>
      </c>
      <c r="C287" s="5" t="n">
        <v>0</v>
      </c>
      <c r="E287" s="5" t="n">
        <v>0</v>
      </c>
    </row>
    <row r="288" spans="1:6">
      <c r="A288" s="4" t="s">
        <v>1884</v>
      </c>
    </row>
    <row r="289" spans="1:6">
      <c r="A289" s="3" t="s">
        <v>1255</v>
      </c>
    </row>
    <row r="290" spans="1:6">
      <c r="A290" s="4" t="s">
        <v>1808</v>
      </c>
      <c r="C290" s="5" t="n">
        <v>0</v>
      </c>
      <c r="E290" s="5" t="n">
        <v>0</v>
      </c>
      <c r="F290" s="4" t="s">
        <v>725</v>
      </c>
    </row>
    <row r="291" spans="1:6">
      <c r="A291" s="4" t="s">
        <v>1885</v>
      </c>
    </row>
    <row r="292" spans="1:6">
      <c r="A292" s="3" t="s">
        <v>1255</v>
      </c>
    </row>
    <row r="293" spans="1:6">
      <c r="A293" s="4" t="s">
        <v>1808</v>
      </c>
      <c r="B293" s="4" t="s">
        <v>1427</v>
      </c>
      <c r="E293" s="5" t="n">
        <v>0</v>
      </c>
    </row>
    <row r="294" spans="1:6">
      <c r="A294" s="4" t="s">
        <v>1886</v>
      </c>
    </row>
    <row r="295" spans="1:6">
      <c r="A295" s="3" t="s">
        <v>1255</v>
      </c>
    </row>
    <row r="296" spans="1:6">
      <c r="A296" s="4" t="s">
        <v>1808</v>
      </c>
      <c r="C296" s="5" t="n">
        <v>0</v>
      </c>
      <c r="E296" s="5" t="n">
        <v>0</v>
      </c>
    </row>
    <row r="297" spans="1:6">
      <c r="A297" s="4" t="s">
        <v>1887</v>
      </c>
    </row>
    <row r="298" spans="1:6">
      <c r="A298" s="3" t="s">
        <v>1255</v>
      </c>
    </row>
    <row r="299" spans="1:6">
      <c r="A299" s="4" t="s">
        <v>1808</v>
      </c>
      <c r="B299" s="4" t="s">
        <v>1850</v>
      </c>
      <c r="C299" s="5" t="n">
        <v>0</v>
      </c>
      <c r="E299" s="5" t="n">
        <v>0</v>
      </c>
    </row>
    <row r="300" spans="1:6">
      <c r="A300" s="4" t="s">
        <v>1888</v>
      </c>
    </row>
    <row r="301" spans="1:6">
      <c r="A301" s="3" t="s">
        <v>1255</v>
      </c>
    </row>
    <row r="302" spans="1:6">
      <c r="A302" s="4" t="s">
        <v>1808</v>
      </c>
      <c r="C302" s="5" t="n">
        <v>53304</v>
      </c>
      <c r="E302" s="5" t="n">
        <v>45392</v>
      </c>
    </row>
    <row r="303" spans="1:6">
      <c r="A303" s="4" t="s">
        <v>1810</v>
      </c>
      <c r="C303" s="5" t="n">
        <v>52609</v>
      </c>
      <c r="E303" s="5" t="n">
        <v>49965</v>
      </c>
    </row>
    <row r="304" spans="1:6">
      <c r="A304" s="4" t="s">
        <v>1889</v>
      </c>
    </row>
    <row r="305" spans="1:6">
      <c r="A305" s="3" t="s">
        <v>1255</v>
      </c>
    </row>
    <row r="306" spans="1:6">
      <c r="A306" s="4" t="s">
        <v>1810</v>
      </c>
      <c r="B306" s="4" t="s">
        <v>725</v>
      </c>
      <c r="C306" s="5" t="n">
        <v>6435</v>
      </c>
      <c r="E306" s="5" t="n">
        <v>7229</v>
      </c>
    </row>
    <row r="307" spans="1:6">
      <c r="A307" s="4" t="s">
        <v>1890</v>
      </c>
    </row>
    <row r="308" spans="1:6">
      <c r="A308" s="3" t="s">
        <v>1255</v>
      </c>
    </row>
    <row r="309" spans="1:6">
      <c r="A309" s="4" t="s">
        <v>1810</v>
      </c>
      <c r="C309" s="5" t="n">
        <v>124</v>
      </c>
      <c r="E309" s="5" t="n">
        <v>215</v>
      </c>
    </row>
    <row r="310" spans="1:6">
      <c r="A310" s="4" t="s">
        <v>1891</v>
      </c>
    </row>
    <row r="311" spans="1:6">
      <c r="A311" s="3" t="s">
        <v>1255</v>
      </c>
    </row>
    <row r="312" spans="1:6">
      <c r="A312" s="4" t="s">
        <v>1810</v>
      </c>
      <c r="B312" s="4" t="s">
        <v>744</v>
      </c>
      <c r="C312" s="5" t="n">
        <v>35684</v>
      </c>
      <c r="E312" s="5" t="n">
        <v>31124</v>
      </c>
    </row>
    <row r="313" spans="1:6">
      <c r="A313" s="4" t="s">
        <v>1892</v>
      </c>
    </row>
    <row r="314" spans="1:6">
      <c r="A314" s="3" t="s">
        <v>1255</v>
      </c>
    </row>
    <row r="315" spans="1:6">
      <c r="A315" s="4" t="s">
        <v>1810</v>
      </c>
      <c r="B315" s="4" t="s">
        <v>744</v>
      </c>
      <c r="C315" s="5" t="n">
        <v>13570</v>
      </c>
      <c r="E315" s="5" t="n">
        <v>11140</v>
      </c>
    </row>
    <row r="316" spans="1:6">
      <c r="A316" s="4" t="s">
        <v>1893</v>
      </c>
    </row>
    <row r="317" spans="1:6">
      <c r="A317" s="3" t="s">
        <v>1255</v>
      </c>
    </row>
    <row r="318" spans="1:6">
      <c r="A318" s="4" t="s">
        <v>1810</v>
      </c>
      <c r="B318" s="4" t="s">
        <v>744</v>
      </c>
      <c r="C318" s="5" t="n">
        <v>15805</v>
      </c>
      <c r="E318" s="5" t="n">
        <v>15715</v>
      </c>
    </row>
    <row r="319" spans="1:6">
      <c r="A319" s="4" t="s">
        <v>1894</v>
      </c>
    </row>
    <row r="320" spans="1:6">
      <c r="A320" s="3" t="s">
        <v>1255</v>
      </c>
    </row>
    <row r="321" spans="1:6">
      <c r="A321" s="4" t="s">
        <v>1810</v>
      </c>
      <c r="B321" s="4" t="s">
        <v>744</v>
      </c>
      <c r="C321" s="5" t="n">
        <v>3955</v>
      </c>
      <c r="E321" s="5" t="n">
        <v>2717</v>
      </c>
    </row>
    <row r="322" spans="1:6">
      <c r="A322" s="4" t="s">
        <v>1895</v>
      </c>
    </row>
    <row r="323" spans="1:6">
      <c r="A323" s="3" t="s">
        <v>1255</v>
      </c>
    </row>
    <row r="324" spans="1:6">
      <c r="A324" s="4" t="s">
        <v>1810</v>
      </c>
      <c r="B324" s="4" t="s">
        <v>744</v>
      </c>
      <c r="C324" s="5" t="n">
        <v>1306</v>
      </c>
      <c r="E324" s="5" t="n">
        <v>626</v>
      </c>
    </row>
    <row r="325" spans="1:6">
      <c r="A325" s="4" t="s">
        <v>1896</v>
      </c>
    </row>
    <row r="326" spans="1:6">
      <c r="A326" s="3" t="s">
        <v>1255</v>
      </c>
    </row>
    <row r="327" spans="1:6">
      <c r="A327" s="4" t="s">
        <v>1810</v>
      </c>
      <c r="B327" s="4" t="s">
        <v>744</v>
      </c>
      <c r="C327" s="5" t="n">
        <v>1048</v>
      </c>
      <c r="E327" s="5" t="n">
        <v>926</v>
      </c>
    </row>
    <row r="328" spans="1:6">
      <c r="A328" s="4" t="s">
        <v>1897</v>
      </c>
    </row>
    <row r="329" spans="1:6">
      <c r="A329" s="3" t="s">
        <v>1255</v>
      </c>
    </row>
    <row r="330" spans="1:6">
      <c r="A330" s="4" t="s">
        <v>1810</v>
      </c>
      <c r="B330" s="4" t="s">
        <v>744</v>
      </c>
      <c r="C330" s="5" t="n">
        <v>0</v>
      </c>
      <c r="D330" s="4" t="s">
        <v>725</v>
      </c>
      <c r="E330" s="5" t="n">
        <v>0</v>
      </c>
      <c r="F330" s="4" t="s">
        <v>811</v>
      </c>
    </row>
    <row r="331" spans="1:6">
      <c r="A331" s="4" t="s">
        <v>1898</v>
      </c>
    </row>
    <row r="332" spans="1:6">
      <c r="A332" s="3" t="s">
        <v>1255</v>
      </c>
    </row>
    <row r="333" spans="1:6">
      <c r="A333" s="4" t="s">
        <v>1810</v>
      </c>
      <c r="B333" s="4" t="s">
        <v>744</v>
      </c>
      <c r="C333" s="5" t="n">
        <v>0</v>
      </c>
      <c r="E333" s="5" t="n">
        <v>0</v>
      </c>
    </row>
    <row r="334" spans="1:6">
      <c r="A334" s="4" t="s">
        <v>1899</v>
      </c>
    </row>
    <row r="335" spans="1:6">
      <c r="A335" s="3" t="s">
        <v>1255</v>
      </c>
    </row>
    <row r="336" spans="1:6">
      <c r="A336" s="4" t="s">
        <v>1810</v>
      </c>
      <c r="B336" s="4" t="s">
        <v>725</v>
      </c>
      <c r="C336" s="5" t="n">
        <v>373</v>
      </c>
      <c r="E336" s="5" t="n">
        <v>560</v>
      </c>
    </row>
    <row r="337" spans="1:6">
      <c r="A337" s="4" t="s">
        <v>1900</v>
      </c>
    </row>
    <row r="338" spans="1:6">
      <c r="A338" s="3" t="s">
        <v>1255</v>
      </c>
    </row>
    <row r="339" spans="1:6">
      <c r="A339" s="4" t="s">
        <v>1810</v>
      </c>
      <c r="B339" s="4" t="s">
        <v>725</v>
      </c>
      <c r="C339" s="5" t="n">
        <v>9993</v>
      </c>
      <c r="E339" s="5" t="n">
        <v>10837</v>
      </c>
    </row>
    <row r="340" spans="1:6">
      <c r="A340" s="4" t="s">
        <v>1901</v>
      </c>
    </row>
    <row r="341" spans="1:6">
      <c r="A341" s="3" t="s">
        <v>1255</v>
      </c>
    </row>
    <row r="342" spans="1:6">
      <c r="A342" s="4" t="s">
        <v>1808</v>
      </c>
      <c r="C342" s="5" t="n">
        <v>38</v>
      </c>
      <c r="E342" s="5" t="n">
        <v>152</v>
      </c>
    </row>
    <row r="343" spans="1:6">
      <c r="A343" s="4" t="s">
        <v>1902</v>
      </c>
    </row>
    <row r="344" spans="1:6">
      <c r="A344" s="3" t="s">
        <v>1255</v>
      </c>
    </row>
    <row r="345" spans="1:6">
      <c r="A345" s="4" t="s">
        <v>1808</v>
      </c>
      <c r="C345" s="5" t="n">
        <v>71</v>
      </c>
      <c r="E345" s="5" t="n">
        <v>0</v>
      </c>
    </row>
    <row r="346" spans="1:6">
      <c r="A346" s="4" t="s">
        <v>1903</v>
      </c>
    </row>
    <row r="347" spans="1:6">
      <c r="A347" s="3" t="s">
        <v>1255</v>
      </c>
    </row>
    <row r="348" spans="1:6">
      <c r="A348" s="4" t="s">
        <v>1808</v>
      </c>
      <c r="C348" s="5" t="n">
        <v>0</v>
      </c>
      <c r="E348" s="5" t="n">
        <v>0</v>
      </c>
    </row>
    <row r="349" spans="1:6">
      <c r="A349" s="4" t="s">
        <v>1904</v>
      </c>
    </row>
    <row r="350" spans="1:6">
      <c r="A350" s="3" t="s">
        <v>1255</v>
      </c>
    </row>
    <row r="351" spans="1:6">
      <c r="A351" s="4" t="s">
        <v>1808</v>
      </c>
      <c r="C351" s="5" t="n">
        <v>80</v>
      </c>
      <c r="E351" s="5" t="n">
        <v>0</v>
      </c>
    </row>
    <row r="352" spans="1:6">
      <c r="A352" s="4" t="s">
        <v>1905</v>
      </c>
    </row>
    <row r="353" spans="1:6">
      <c r="A353" s="3" t="s">
        <v>1255</v>
      </c>
    </row>
    <row r="354" spans="1:6">
      <c r="A354" s="4" t="s">
        <v>1808</v>
      </c>
      <c r="C354" s="5" t="n">
        <v>0</v>
      </c>
      <c r="E354" s="5" t="n">
        <v>0</v>
      </c>
    </row>
    <row r="355" spans="1:6">
      <c r="A355" s="4" t="s">
        <v>1906</v>
      </c>
    </row>
    <row r="356" spans="1:6">
      <c r="A356" s="3" t="s">
        <v>1255</v>
      </c>
    </row>
    <row r="357" spans="1:6">
      <c r="A357" s="4" t="s">
        <v>1808</v>
      </c>
      <c r="C357" s="5" t="n">
        <v>221</v>
      </c>
      <c r="E357" s="5" t="n">
        <v>207</v>
      </c>
    </row>
    <row r="358" spans="1:6">
      <c r="A358" s="4" t="s">
        <v>1907</v>
      </c>
    </row>
    <row r="359" spans="1:6">
      <c r="A359" s="3" t="s">
        <v>1255</v>
      </c>
    </row>
    <row r="360" spans="1:6">
      <c r="A360" s="4" t="s">
        <v>1808</v>
      </c>
      <c r="C360" s="5" t="n">
        <v>0</v>
      </c>
      <c r="E360" s="5" t="n">
        <v>0</v>
      </c>
    </row>
    <row r="361" spans="1:6">
      <c r="A361" s="4" t="s">
        <v>1908</v>
      </c>
    </row>
    <row r="362" spans="1:6">
      <c r="A362" s="3" t="s">
        <v>1255</v>
      </c>
    </row>
    <row r="363" spans="1:6">
      <c r="A363" s="4" t="s">
        <v>1808</v>
      </c>
      <c r="C363" s="5" t="n">
        <v>1909</v>
      </c>
      <c r="E363" s="5" t="n">
        <v>1889</v>
      </c>
    </row>
    <row r="364" spans="1:6">
      <c r="A364" s="4" t="s">
        <v>1909</v>
      </c>
    </row>
    <row r="365" spans="1:6">
      <c r="A365" s="3" t="s">
        <v>1255</v>
      </c>
    </row>
    <row r="366" spans="1:6">
      <c r="A366" s="4" t="s">
        <v>1808</v>
      </c>
      <c r="B366" s="4" t="s">
        <v>744</v>
      </c>
      <c r="C366" s="5" t="n">
        <v>35798</v>
      </c>
      <c r="E366" s="5" t="n">
        <v>30133</v>
      </c>
    </row>
    <row r="367" spans="1:6">
      <c r="A367" s="4" t="s">
        <v>1910</v>
      </c>
    </row>
    <row r="368" spans="1:6">
      <c r="A368" s="3" t="s">
        <v>1255</v>
      </c>
    </row>
    <row r="369" spans="1:6">
      <c r="A369" s="4" t="s">
        <v>1808</v>
      </c>
      <c r="B369" s="4" t="s">
        <v>744</v>
      </c>
      <c r="C369" s="5" t="n">
        <v>12275</v>
      </c>
      <c r="E369" s="5" t="n">
        <v>10053</v>
      </c>
    </row>
    <row r="370" spans="1:6">
      <c r="A370" s="4" t="s">
        <v>1911</v>
      </c>
    </row>
    <row r="371" spans="1:6">
      <c r="A371" s="3" t="s">
        <v>1255</v>
      </c>
    </row>
    <row r="372" spans="1:6">
      <c r="A372" s="4" t="s">
        <v>1808</v>
      </c>
      <c r="B372" s="4" t="s">
        <v>744</v>
      </c>
      <c r="C372" s="5" t="n">
        <v>16456</v>
      </c>
      <c r="E372" s="5" t="n">
        <v>15919</v>
      </c>
    </row>
    <row r="373" spans="1:6">
      <c r="A373" s="4" t="s">
        <v>1912</v>
      </c>
    </row>
    <row r="374" spans="1:6">
      <c r="A374" s="3" t="s">
        <v>1255</v>
      </c>
    </row>
    <row r="375" spans="1:6">
      <c r="A375" s="4" t="s">
        <v>1808</v>
      </c>
      <c r="B375" s="4" t="s">
        <v>744</v>
      </c>
      <c r="C375" s="5" t="n">
        <v>4922</v>
      </c>
      <c r="E375" s="5" t="n">
        <v>2449</v>
      </c>
    </row>
    <row r="376" spans="1:6">
      <c r="A376" s="4" t="s">
        <v>1913</v>
      </c>
    </row>
    <row r="377" spans="1:6">
      <c r="A377" s="3" t="s">
        <v>1255</v>
      </c>
    </row>
    <row r="378" spans="1:6">
      <c r="A378" s="4" t="s">
        <v>1808</v>
      </c>
      <c r="B378" s="4" t="s">
        <v>744</v>
      </c>
      <c r="C378" s="5" t="n">
        <v>1085</v>
      </c>
      <c r="E378" s="5" t="n">
        <v>829</v>
      </c>
    </row>
    <row r="379" spans="1:6">
      <c r="A379" s="4" t="s">
        <v>1914</v>
      </c>
    </row>
    <row r="380" spans="1:6">
      <c r="A380" s="3" t="s">
        <v>1255</v>
      </c>
    </row>
    <row r="381" spans="1:6">
      <c r="A381" s="4" t="s">
        <v>1808</v>
      </c>
      <c r="B381" s="4" t="s">
        <v>744</v>
      </c>
      <c r="C381" s="5" t="n">
        <v>1060</v>
      </c>
      <c r="E381" s="5" t="n">
        <v>883</v>
      </c>
    </row>
    <row r="382" spans="1:6">
      <c r="A382" s="4" t="s">
        <v>1915</v>
      </c>
    </row>
    <row r="383" spans="1:6">
      <c r="A383" s="3" t="s">
        <v>1255</v>
      </c>
    </row>
    <row r="384" spans="1:6">
      <c r="A384" s="4" t="s">
        <v>1808</v>
      </c>
      <c r="B384" s="4" t="s">
        <v>1136</v>
      </c>
      <c r="C384" s="5" t="n">
        <v>0</v>
      </c>
      <c r="E384" s="5" t="n">
        <v>0</v>
      </c>
    </row>
    <row r="385" spans="1:6">
      <c r="A385" s="4" t="s">
        <v>1916</v>
      </c>
    </row>
    <row r="386" spans="1:6">
      <c r="A386" s="3" t="s">
        <v>1255</v>
      </c>
    </row>
    <row r="387" spans="1:6">
      <c r="A387" s="4" t="s">
        <v>1808</v>
      </c>
      <c r="B387" s="4" t="s">
        <v>744</v>
      </c>
      <c r="C387" s="5" t="n">
        <v>0</v>
      </c>
      <c r="E387" s="5" t="n">
        <v>0</v>
      </c>
    </row>
    <row r="388" spans="1:6">
      <c r="A388" s="4" t="s">
        <v>1917</v>
      </c>
    </row>
    <row r="389" spans="1:6">
      <c r="A389" s="3" t="s">
        <v>1255</v>
      </c>
    </row>
    <row r="390" spans="1:6">
      <c r="A390" s="4" t="s">
        <v>1808</v>
      </c>
      <c r="B390" s="4" t="s">
        <v>1180</v>
      </c>
      <c r="C390" s="5" t="n">
        <v>14702</v>
      </c>
      <c r="E390" s="5" t="n">
        <v>11699</v>
      </c>
    </row>
    <row r="391" spans="1:6">
      <c r="A391" s="4" t="s">
        <v>1918</v>
      </c>
    </row>
    <row r="392" spans="1:6">
      <c r="A392" s="3" t="s">
        <v>1255</v>
      </c>
    </row>
    <row r="393" spans="1:6">
      <c r="A393" s="4" t="s">
        <v>1808</v>
      </c>
      <c r="B393" s="4" t="s">
        <v>1180</v>
      </c>
      <c r="C393" s="5" t="n">
        <v>128</v>
      </c>
      <c r="E393" s="5" t="n">
        <v>971</v>
      </c>
    </row>
    <row r="394" spans="1:6">
      <c r="A394" s="4" t="s">
        <v>1919</v>
      </c>
    </row>
    <row r="395" spans="1:6">
      <c r="A395" s="3" t="s">
        <v>1255</v>
      </c>
    </row>
    <row r="396" spans="1:6">
      <c r="A396" s="4" t="s">
        <v>1808</v>
      </c>
      <c r="B396" s="4" t="s">
        <v>1180</v>
      </c>
      <c r="C396" s="5" t="n">
        <v>32</v>
      </c>
      <c r="E396" s="5" t="n">
        <v>42</v>
      </c>
    </row>
    <row r="397" spans="1:6">
      <c r="A397" s="4" t="s">
        <v>1920</v>
      </c>
    </row>
    <row r="398" spans="1:6">
      <c r="A398" s="3" t="s">
        <v>1255</v>
      </c>
    </row>
    <row r="399" spans="1:6">
      <c r="A399" s="4" t="s">
        <v>1808</v>
      </c>
      <c r="B399" s="4" t="s">
        <v>1180</v>
      </c>
      <c r="C399" s="5" t="n">
        <v>0</v>
      </c>
      <c r="E399" s="5" t="n">
        <v>0</v>
      </c>
    </row>
    <row r="400" spans="1:6">
      <c r="A400" s="4" t="s">
        <v>1921</v>
      </c>
    </row>
    <row r="401" spans="1:6">
      <c r="A401" s="3" t="s">
        <v>1255</v>
      </c>
    </row>
    <row r="402" spans="1:6">
      <c r="A402" s="4" t="s">
        <v>1808</v>
      </c>
      <c r="C402" s="5" t="n">
        <v>178</v>
      </c>
      <c r="E402" s="5" t="n">
        <v>109</v>
      </c>
      <c r="F402" s="4" t="s">
        <v>725</v>
      </c>
    </row>
    <row r="403" spans="1:6">
      <c r="A403" s="4" t="s">
        <v>1922</v>
      </c>
    </row>
    <row r="404" spans="1:6">
      <c r="A404" s="3" t="s">
        <v>1255</v>
      </c>
    </row>
    <row r="405" spans="1:6">
      <c r="A405" s="4" t="s">
        <v>1808</v>
      </c>
      <c r="B405" s="4" t="s">
        <v>1427</v>
      </c>
      <c r="E405" s="5" t="n">
        <v>0</v>
      </c>
    </row>
    <row r="406" spans="1:6">
      <c r="A406" s="4" t="s">
        <v>1923</v>
      </c>
    </row>
    <row r="407" spans="1:6">
      <c r="A407" s="3" t="s">
        <v>1255</v>
      </c>
    </row>
    <row r="408" spans="1:6">
      <c r="A408" s="4" t="s">
        <v>1808</v>
      </c>
      <c r="C408" s="5" t="n">
        <v>147</v>
      </c>
      <c r="E408" s="5" t="n">
        <v>190</v>
      </c>
    </row>
    <row r="409" spans="1:6">
      <c r="A409" s="4" t="s">
        <v>1924</v>
      </c>
    </row>
    <row r="410" spans="1:6">
      <c r="A410" s="3" t="s">
        <v>1255</v>
      </c>
    </row>
    <row r="411" spans="1:6">
      <c r="A411" s="4" t="s">
        <v>1808</v>
      </c>
      <c r="B411" s="4" t="s">
        <v>1850</v>
      </c>
      <c r="C411" s="5" t="n">
        <v>0</v>
      </c>
      <c r="E411" s="5" t="n">
        <v>0</v>
      </c>
    </row>
    <row r="412" spans="1:6">
      <c r="A412" s="4" t="s">
        <v>1925</v>
      </c>
    </row>
    <row r="413" spans="1:6">
      <c r="A413" s="3" t="s">
        <v>1255</v>
      </c>
    </row>
    <row r="414" spans="1:6">
      <c r="A414" s="4" t="s">
        <v>1808</v>
      </c>
      <c r="C414" s="5" t="n">
        <v>925</v>
      </c>
      <c r="E414" s="5" t="n">
        <v>2301</v>
      </c>
    </row>
    <row r="415" spans="1:6">
      <c r="A415" s="4" t="s">
        <v>1810</v>
      </c>
      <c r="C415" s="5" t="n">
        <v>1350</v>
      </c>
      <c r="E415" s="5" t="n">
        <v>1550</v>
      </c>
    </row>
    <row r="416" spans="1:6">
      <c r="A416" s="4" t="s">
        <v>1926</v>
      </c>
    </row>
    <row r="417" spans="1:6">
      <c r="A417" s="3" t="s">
        <v>1255</v>
      </c>
    </row>
    <row r="418" spans="1:6">
      <c r="A418" s="4" t="s">
        <v>1810</v>
      </c>
      <c r="B418" s="4" t="s">
        <v>725</v>
      </c>
      <c r="C418" s="5" t="n">
        <v>774</v>
      </c>
      <c r="E418" s="5" t="n">
        <v>925</v>
      </c>
    </row>
    <row r="419" spans="1:6">
      <c r="A419" s="4" t="s">
        <v>1927</v>
      </c>
    </row>
    <row r="420" spans="1:6">
      <c r="A420" s="3" t="s">
        <v>1255</v>
      </c>
    </row>
    <row r="421" spans="1:6">
      <c r="A421" s="4" t="s">
        <v>1810</v>
      </c>
      <c r="C421" s="5" t="n">
        <v>0</v>
      </c>
      <c r="E421" s="5" t="n">
        <v>0</v>
      </c>
    </row>
    <row r="422" spans="1:6">
      <c r="A422" s="4" t="s">
        <v>1928</v>
      </c>
    </row>
    <row r="423" spans="1:6">
      <c r="A423" s="3" t="s">
        <v>1255</v>
      </c>
    </row>
    <row r="424" spans="1:6">
      <c r="A424" s="4" t="s">
        <v>1810</v>
      </c>
      <c r="B424" s="4" t="s">
        <v>744</v>
      </c>
      <c r="C424" s="5" t="n">
        <v>222</v>
      </c>
      <c r="E424" s="5" t="n">
        <v>213</v>
      </c>
    </row>
    <row r="425" spans="1:6">
      <c r="A425" s="4" t="s">
        <v>1929</v>
      </c>
    </row>
    <row r="426" spans="1:6">
      <c r="A426" s="3" t="s">
        <v>1255</v>
      </c>
    </row>
    <row r="427" spans="1:6">
      <c r="A427" s="4" t="s">
        <v>1810</v>
      </c>
      <c r="B427" s="4" t="s">
        <v>744</v>
      </c>
      <c r="C427" s="5" t="n">
        <v>0</v>
      </c>
      <c r="E427" s="5" t="n">
        <v>0</v>
      </c>
    </row>
    <row r="428" spans="1:6">
      <c r="A428" s="4" t="s">
        <v>1930</v>
      </c>
    </row>
    <row r="429" spans="1:6">
      <c r="A429" s="3" t="s">
        <v>1255</v>
      </c>
    </row>
    <row r="430" spans="1:6">
      <c r="A430" s="4" t="s">
        <v>1810</v>
      </c>
      <c r="B430" s="4" t="s">
        <v>744</v>
      </c>
      <c r="C430" s="5" t="n">
        <v>1</v>
      </c>
      <c r="E430" s="5" t="n">
        <v>3</v>
      </c>
    </row>
    <row r="431" spans="1:6">
      <c r="A431" s="4" t="s">
        <v>1931</v>
      </c>
    </row>
    <row r="432" spans="1:6">
      <c r="A432" s="3" t="s">
        <v>1255</v>
      </c>
    </row>
    <row r="433" spans="1:6">
      <c r="A433" s="4" t="s">
        <v>1810</v>
      </c>
      <c r="B433" s="4" t="s">
        <v>744</v>
      </c>
      <c r="C433" s="5" t="n">
        <v>113</v>
      </c>
      <c r="E433" s="5" t="n">
        <v>149</v>
      </c>
    </row>
    <row r="434" spans="1:6">
      <c r="A434" s="4" t="s">
        <v>1932</v>
      </c>
    </row>
    <row r="435" spans="1:6">
      <c r="A435" s="3" t="s">
        <v>1255</v>
      </c>
    </row>
    <row r="436" spans="1:6">
      <c r="A436" s="4" t="s">
        <v>1810</v>
      </c>
      <c r="B436" s="4" t="s">
        <v>744</v>
      </c>
      <c r="C436" s="5" t="n">
        <v>3</v>
      </c>
      <c r="E436" s="5" t="n">
        <v>0</v>
      </c>
    </row>
    <row r="437" spans="1:6">
      <c r="A437" s="4" t="s">
        <v>1933</v>
      </c>
    </row>
    <row r="438" spans="1:6">
      <c r="A438" s="3" t="s">
        <v>1255</v>
      </c>
    </row>
    <row r="439" spans="1:6">
      <c r="A439" s="4" t="s">
        <v>1810</v>
      </c>
      <c r="B439" s="4" t="s">
        <v>744</v>
      </c>
      <c r="C439" s="5" t="n">
        <v>20</v>
      </c>
      <c r="E439" s="5" t="n">
        <v>21</v>
      </c>
    </row>
    <row r="440" spans="1:6">
      <c r="A440" s="4" t="s">
        <v>1934</v>
      </c>
    </row>
    <row r="441" spans="1:6">
      <c r="A441" s="3" t="s">
        <v>1255</v>
      </c>
    </row>
    <row r="442" spans="1:6">
      <c r="A442" s="4" t="s">
        <v>1810</v>
      </c>
      <c r="B442" s="4" t="s">
        <v>744</v>
      </c>
      <c r="C442" s="5" t="n">
        <v>85</v>
      </c>
      <c r="D442" s="4" t="s">
        <v>725</v>
      </c>
      <c r="E442" s="5" t="n">
        <v>40</v>
      </c>
      <c r="F442" s="4" t="s">
        <v>811</v>
      </c>
    </row>
    <row r="443" spans="1:6">
      <c r="A443" s="4" t="s">
        <v>1935</v>
      </c>
    </row>
    <row r="444" spans="1:6">
      <c r="A444" s="3" t="s">
        <v>1255</v>
      </c>
    </row>
    <row r="445" spans="1:6">
      <c r="A445" s="4" t="s">
        <v>1810</v>
      </c>
      <c r="B445" s="4" t="s">
        <v>744</v>
      </c>
      <c r="C445" s="5" t="n">
        <v>0</v>
      </c>
      <c r="E445" s="5" t="n">
        <v>0</v>
      </c>
    </row>
    <row r="446" spans="1:6">
      <c r="A446" s="4" t="s">
        <v>1936</v>
      </c>
    </row>
    <row r="447" spans="1:6">
      <c r="A447" s="3" t="s">
        <v>1255</v>
      </c>
    </row>
    <row r="448" spans="1:6">
      <c r="A448" s="4" t="s">
        <v>1810</v>
      </c>
      <c r="B448" s="4" t="s">
        <v>725</v>
      </c>
      <c r="C448" s="5" t="n">
        <v>0</v>
      </c>
      <c r="E448" s="5" t="n">
        <v>0</v>
      </c>
    </row>
    <row r="449" spans="1:6">
      <c r="A449" s="4" t="s">
        <v>1937</v>
      </c>
    </row>
    <row r="450" spans="1:6">
      <c r="A450" s="3" t="s">
        <v>1255</v>
      </c>
    </row>
    <row r="451" spans="1:6">
      <c r="A451" s="4" t="s">
        <v>1810</v>
      </c>
      <c r="B451" s="4" t="s">
        <v>725</v>
      </c>
      <c r="C451" s="5" t="n">
        <v>354</v>
      </c>
      <c r="E451" s="5" t="n">
        <v>412</v>
      </c>
    </row>
    <row r="452" spans="1:6">
      <c r="A452" s="4" t="s">
        <v>1938</v>
      </c>
    </row>
    <row r="453" spans="1:6">
      <c r="A453" s="3" t="s">
        <v>1255</v>
      </c>
    </row>
    <row r="454" spans="1:6">
      <c r="A454" s="4" t="s">
        <v>1808</v>
      </c>
      <c r="C454" s="5" t="n">
        <v>0</v>
      </c>
      <c r="E454" s="5" t="n">
        <v>0</v>
      </c>
    </row>
    <row r="455" spans="1:6">
      <c r="A455" s="4" t="s">
        <v>1939</v>
      </c>
    </row>
    <row r="456" spans="1:6">
      <c r="A456" s="3" t="s">
        <v>1255</v>
      </c>
    </row>
    <row r="457" spans="1:6">
      <c r="A457" s="4" t="s">
        <v>1808</v>
      </c>
      <c r="C457" s="5" t="n">
        <v>0</v>
      </c>
      <c r="E457" s="5" t="n">
        <v>100</v>
      </c>
    </row>
    <row r="458" spans="1:6">
      <c r="A458" s="4" t="s">
        <v>1940</v>
      </c>
    </row>
    <row r="459" spans="1:6">
      <c r="A459" s="3" t="s">
        <v>1255</v>
      </c>
    </row>
    <row r="460" spans="1:6">
      <c r="A460" s="4" t="s">
        <v>1808</v>
      </c>
      <c r="C460" s="5" t="n">
        <v>17</v>
      </c>
      <c r="E460" s="5" t="n">
        <v>16</v>
      </c>
    </row>
    <row r="461" spans="1:6">
      <c r="A461" s="4" t="s">
        <v>1941</v>
      </c>
    </row>
    <row r="462" spans="1:6">
      <c r="A462" s="3" t="s">
        <v>1255</v>
      </c>
    </row>
    <row r="463" spans="1:6">
      <c r="A463" s="4" t="s">
        <v>1808</v>
      </c>
      <c r="C463" s="5" t="n">
        <v>0</v>
      </c>
      <c r="E463" s="5" t="n">
        <v>92</v>
      </c>
    </row>
    <row r="464" spans="1:6">
      <c r="A464" s="4" t="s">
        <v>1942</v>
      </c>
    </row>
    <row r="465" spans="1:6">
      <c r="A465" s="3" t="s">
        <v>1255</v>
      </c>
    </row>
    <row r="466" spans="1:6">
      <c r="A466" s="4" t="s">
        <v>1808</v>
      </c>
      <c r="C466" s="5" t="n">
        <v>510</v>
      </c>
      <c r="E466" s="5" t="n">
        <v>1803</v>
      </c>
    </row>
    <row r="467" spans="1:6">
      <c r="A467" s="4" t="s">
        <v>1943</v>
      </c>
    </row>
    <row r="468" spans="1:6">
      <c r="A468" s="3" t="s">
        <v>1255</v>
      </c>
    </row>
    <row r="469" spans="1:6">
      <c r="A469" s="4" t="s">
        <v>1808</v>
      </c>
      <c r="C469" s="5" t="n">
        <v>0</v>
      </c>
      <c r="E469" s="5" t="n">
        <v>0</v>
      </c>
    </row>
    <row r="470" spans="1:6">
      <c r="A470" s="4" t="s">
        <v>1944</v>
      </c>
    </row>
    <row r="471" spans="1:6">
      <c r="A471" s="3" t="s">
        <v>1255</v>
      </c>
    </row>
    <row r="472" spans="1:6">
      <c r="A472" s="4" t="s">
        <v>1808</v>
      </c>
      <c r="C472" s="5" t="n">
        <v>0</v>
      </c>
      <c r="E472" s="5" t="n">
        <v>0</v>
      </c>
    </row>
    <row r="473" spans="1:6">
      <c r="A473" s="4" t="s">
        <v>1945</v>
      </c>
    </row>
    <row r="474" spans="1:6">
      <c r="A474" s="3" t="s">
        <v>1255</v>
      </c>
    </row>
    <row r="475" spans="1:6">
      <c r="A475" s="4" t="s">
        <v>1808</v>
      </c>
      <c r="C475" s="5" t="n">
        <v>0</v>
      </c>
      <c r="E475" s="5" t="n">
        <v>0</v>
      </c>
    </row>
    <row r="476" spans="1:6">
      <c r="A476" s="4" t="s">
        <v>1946</v>
      </c>
    </row>
    <row r="477" spans="1:6">
      <c r="A477" s="3" t="s">
        <v>1255</v>
      </c>
    </row>
    <row r="478" spans="1:6">
      <c r="A478" s="4" t="s">
        <v>1808</v>
      </c>
      <c r="B478" s="4" t="s">
        <v>744</v>
      </c>
      <c r="C478" s="5" t="n">
        <v>287</v>
      </c>
      <c r="E478" s="5" t="n">
        <v>179</v>
      </c>
    </row>
    <row r="479" spans="1:6">
      <c r="A479" s="4" t="s">
        <v>1947</v>
      </c>
    </row>
    <row r="480" spans="1:6">
      <c r="A480" s="3" t="s">
        <v>1255</v>
      </c>
    </row>
    <row r="481" spans="1:6">
      <c r="A481" s="4" t="s">
        <v>1808</v>
      </c>
      <c r="B481" s="4" t="s">
        <v>744</v>
      </c>
      <c r="C481" s="5" t="n">
        <v>10</v>
      </c>
      <c r="E481" s="5" t="n">
        <v>2</v>
      </c>
    </row>
    <row r="482" spans="1:6">
      <c r="A482" s="4" t="s">
        <v>1948</v>
      </c>
    </row>
    <row r="483" spans="1:6">
      <c r="A483" s="3" t="s">
        <v>1255</v>
      </c>
    </row>
    <row r="484" spans="1:6">
      <c r="A484" s="4" t="s">
        <v>1808</v>
      </c>
      <c r="B484" s="4" t="s">
        <v>744</v>
      </c>
      <c r="C484" s="5" t="n">
        <v>0</v>
      </c>
      <c r="E484" s="5" t="n">
        <v>2</v>
      </c>
    </row>
    <row r="485" spans="1:6">
      <c r="A485" s="4" t="s">
        <v>1949</v>
      </c>
    </row>
    <row r="486" spans="1:6">
      <c r="A486" s="3" t="s">
        <v>1255</v>
      </c>
    </row>
    <row r="487" spans="1:6">
      <c r="A487" s="4" t="s">
        <v>1808</v>
      </c>
      <c r="B487" s="4" t="s">
        <v>744</v>
      </c>
      <c r="C487" s="5" t="n">
        <v>185</v>
      </c>
      <c r="E487" s="5" t="n">
        <v>97</v>
      </c>
    </row>
    <row r="488" spans="1:6">
      <c r="A488" s="4" t="s">
        <v>1950</v>
      </c>
    </row>
    <row r="489" spans="1:6">
      <c r="A489" s="3" t="s">
        <v>1255</v>
      </c>
    </row>
    <row r="490" spans="1:6">
      <c r="A490" s="4" t="s">
        <v>1808</v>
      </c>
      <c r="B490" s="4" t="s">
        <v>744</v>
      </c>
      <c r="C490" s="5" t="n">
        <v>3</v>
      </c>
      <c r="E490" s="5" t="n">
        <v>0</v>
      </c>
    </row>
    <row r="491" spans="1:6">
      <c r="A491" s="4" t="s">
        <v>1951</v>
      </c>
    </row>
    <row r="492" spans="1:6">
      <c r="A492" s="3" t="s">
        <v>1255</v>
      </c>
    </row>
    <row r="493" spans="1:6">
      <c r="A493" s="4" t="s">
        <v>1808</v>
      </c>
      <c r="B493" s="4" t="s">
        <v>744</v>
      </c>
      <c r="C493" s="5" t="n">
        <v>79</v>
      </c>
      <c r="E493" s="5" t="n">
        <v>73</v>
      </c>
    </row>
    <row r="494" spans="1:6">
      <c r="A494" s="4" t="s">
        <v>1952</v>
      </c>
    </row>
    <row r="495" spans="1:6">
      <c r="A495" s="3" t="s">
        <v>1255</v>
      </c>
    </row>
    <row r="496" spans="1:6">
      <c r="A496" s="4" t="s">
        <v>1808</v>
      </c>
      <c r="B496" s="4" t="s">
        <v>1136</v>
      </c>
      <c r="C496" s="5" t="n">
        <v>10</v>
      </c>
      <c r="E496" s="5" t="n">
        <v>5</v>
      </c>
    </row>
    <row r="497" spans="1:6">
      <c r="A497" s="4" t="s">
        <v>1953</v>
      </c>
    </row>
    <row r="498" spans="1:6">
      <c r="A498" s="3" t="s">
        <v>1255</v>
      </c>
    </row>
    <row r="499" spans="1:6">
      <c r="A499" s="4" t="s">
        <v>1808</v>
      </c>
      <c r="B499" s="4" t="s">
        <v>744</v>
      </c>
      <c r="C499" s="5" t="n">
        <v>0</v>
      </c>
      <c r="E499" s="5" t="n">
        <v>0</v>
      </c>
    </row>
    <row r="500" spans="1:6">
      <c r="A500" s="4" t="s">
        <v>1954</v>
      </c>
    </row>
    <row r="501" spans="1:6">
      <c r="A501" s="3" t="s">
        <v>1255</v>
      </c>
    </row>
    <row r="502" spans="1:6">
      <c r="A502" s="4" t="s">
        <v>1808</v>
      </c>
      <c r="B502" s="4" t="s">
        <v>1180</v>
      </c>
      <c r="C502" s="5" t="n">
        <v>0</v>
      </c>
      <c r="E502" s="5" t="n">
        <v>0</v>
      </c>
    </row>
    <row r="503" spans="1:6">
      <c r="A503" s="4" t="s">
        <v>1955</v>
      </c>
    </row>
    <row r="504" spans="1:6">
      <c r="A504" s="3" t="s">
        <v>1255</v>
      </c>
    </row>
    <row r="505" spans="1:6">
      <c r="A505" s="4" t="s">
        <v>1808</v>
      </c>
      <c r="B505" s="4" t="s">
        <v>1180</v>
      </c>
      <c r="C505" s="5" t="n">
        <v>0</v>
      </c>
      <c r="E505" s="5" t="n">
        <v>0</v>
      </c>
    </row>
    <row r="506" spans="1:6">
      <c r="A506" s="4" t="s">
        <v>1956</v>
      </c>
    </row>
    <row r="507" spans="1:6">
      <c r="A507" s="3" t="s">
        <v>1255</v>
      </c>
    </row>
    <row r="508" spans="1:6">
      <c r="A508" s="4" t="s">
        <v>1808</v>
      </c>
      <c r="B508" s="4" t="s">
        <v>1180</v>
      </c>
      <c r="C508" s="5" t="n">
        <v>0</v>
      </c>
      <c r="E508" s="5" t="n">
        <v>0</v>
      </c>
    </row>
    <row r="509" spans="1:6">
      <c r="A509" s="4" t="s">
        <v>1957</v>
      </c>
    </row>
    <row r="510" spans="1:6">
      <c r="A510" s="3" t="s">
        <v>1255</v>
      </c>
    </row>
    <row r="511" spans="1:6">
      <c r="A511" s="4" t="s">
        <v>1808</v>
      </c>
      <c r="B511" s="4" t="s">
        <v>1180</v>
      </c>
      <c r="C511" s="5" t="n">
        <v>111</v>
      </c>
      <c r="E511" s="5" t="n">
        <v>107</v>
      </c>
    </row>
    <row r="512" spans="1:6">
      <c r="A512" s="4" t="s">
        <v>1958</v>
      </c>
    </row>
    <row r="513" spans="1:6">
      <c r="A513" s="3" t="s">
        <v>1255</v>
      </c>
    </row>
    <row r="514" spans="1:6">
      <c r="A514" s="4" t="s">
        <v>1808</v>
      </c>
      <c r="C514" s="5" t="n">
        <v>0</v>
      </c>
      <c r="E514" s="5" t="n">
        <v>0</v>
      </c>
      <c r="F514" s="4" t="s">
        <v>725</v>
      </c>
    </row>
    <row r="515" spans="1:6">
      <c r="A515" s="4" t="s">
        <v>1959</v>
      </c>
    </row>
    <row r="516" spans="1:6">
      <c r="A516" s="3" t="s">
        <v>1255</v>
      </c>
    </row>
    <row r="517" spans="1:6">
      <c r="A517" s="4" t="s">
        <v>1808</v>
      </c>
      <c r="B517" s="4" t="s">
        <v>1427</v>
      </c>
      <c r="E517" s="5" t="n">
        <v>4</v>
      </c>
    </row>
    <row r="518" spans="1:6">
      <c r="A518" s="4" t="s">
        <v>1960</v>
      </c>
    </row>
    <row r="519" spans="1:6">
      <c r="A519" s="3" t="s">
        <v>1255</v>
      </c>
    </row>
    <row r="520" spans="1:6">
      <c r="A520" s="4" t="s">
        <v>1808</v>
      </c>
      <c r="C520" s="5" t="n">
        <v>0</v>
      </c>
      <c r="E520" s="5" t="n">
        <v>0</v>
      </c>
    </row>
    <row r="521" spans="1:6">
      <c r="A521" s="4" t="s">
        <v>1961</v>
      </c>
    </row>
    <row r="522" spans="1:6">
      <c r="A522" s="3" t="s">
        <v>1255</v>
      </c>
    </row>
    <row r="523" spans="1:6">
      <c r="A523" s="4" t="s">
        <v>1808</v>
      </c>
      <c r="B523" s="4" t="s">
        <v>1850</v>
      </c>
      <c r="C523" s="6" t="n">
        <v>0</v>
      </c>
      <c r="E523" s="6" t="n">
        <v>0</v>
      </c>
    </row>
    <row r="524" spans="1:6"/>
    <row r="525" spans="1:6">
      <c r="A525" s="4" t="s">
        <v>64</v>
      </c>
      <c r="B525" s="4" t="s">
        <v>611</v>
      </c>
    </row>
    <row r="526" spans="1:6">
      <c r="A526" s="4" t="s">
        <v>145</v>
      </c>
      <c r="B526" s="4" t="s">
        <v>1176</v>
      </c>
    </row>
    <row r="527" spans="1:6">
      <c r="A527" s="4" t="s">
        <v>724</v>
      </c>
      <c r="B527" s="4" t="s">
        <v>1962</v>
      </c>
    </row>
    <row r="528" spans="1:6">
      <c r="A528" s="4" t="s">
        <v>725</v>
      </c>
      <c r="B528" s="4" t="s">
        <v>1963</v>
      </c>
    </row>
    <row r="529" spans="1:6">
      <c r="A529" s="4" t="s">
        <v>744</v>
      </c>
      <c r="B529" s="4" t="s">
        <v>1964</v>
      </c>
    </row>
    <row r="530" spans="1:6">
      <c r="A530" s="4" t="s">
        <v>811</v>
      </c>
      <c r="B530" s="4" t="s">
        <v>1233</v>
      </c>
    </row>
    <row r="531" spans="1:6">
      <c r="A531" s="4" t="s">
        <v>1180</v>
      </c>
      <c r="B531" s="4" t="s">
        <v>1965</v>
      </c>
    </row>
    <row r="532" spans="1:6">
      <c r="A532" s="4" t="s">
        <v>1427</v>
      </c>
      <c r="B532" s="4" t="s">
        <v>1966</v>
      </c>
    </row>
    <row r="533" spans="1:6">
      <c r="A533" s="4" t="s">
        <v>1850</v>
      </c>
      <c r="B533" s="4" t="s">
        <v>1967</v>
      </c>
    </row>
  </sheetData>
  <mergeCells count="13">
    <mergeCell ref="A1:B1"/>
    <mergeCell ref="C1:D1"/>
    <mergeCell ref="E1:F1"/>
    <mergeCell ref="A524:E524"/>
    <mergeCell ref="B525:E525"/>
    <mergeCell ref="B526:E526"/>
    <mergeCell ref="B527:E527"/>
    <mergeCell ref="B528:E528"/>
    <mergeCell ref="B529:E529"/>
    <mergeCell ref="B530:E530"/>
    <mergeCell ref="B531:E531"/>
    <mergeCell ref="B532:E532"/>
    <mergeCell ref="B533:E53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1968</v>
      </c>
      <c r="C1" s="2" t="s">
        <v>1</v>
      </c>
    </row>
    <row r="2" spans="1:6">
      <c r="C2" s="2" t="s">
        <v>2</v>
      </c>
      <c r="E2" s="2" t="s">
        <v>40</v>
      </c>
    </row>
    <row r="3" spans="1:6">
      <c r="A3" s="3" t="s">
        <v>1969</v>
      </c>
    </row>
    <row r="4" spans="1:6">
      <c r="A4" s="4" t="s">
        <v>1970</v>
      </c>
      <c r="C4" s="6" t="n">
        <v>2088</v>
      </c>
      <c r="E4" s="6" t="n">
        <v>2207</v>
      </c>
    </row>
    <row r="5" spans="1:6">
      <c r="A5" s="4" t="s">
        <v>1971</v>
      </c>
      <c r="C5" s="5" t="n">
        <v>48</v>
      </c>
      <c r="E5" s="5" t="n">
        <v>-133</v>
      </c>
    </row>
    <row r="6" spans="1:6">
      <c r="A6" s="4" t="s">
        <v>1972</v>
      </c>
      <c r="C6" s="5" t="n">
        <v>4</v>
      </c>
      <c r="E6" s="5" t="n">
        <v>-4</v>
      </c>
    </row>
    <row r="7" spans="1:6">
      <c r="A7" s="4" t="s">
        <v>1973</v>
      </c>
      <c r="C7" s="5" t="n">
        <v>0</v>
      </c>
      <c r="E7" s="5" t="n">
        <v>0</v>
      </c>
    </row>
    <row r="8" spans="1:6">
      <c r="A8" s="4" t="s">
        <v>1974</v>
      </c>
      <c r="C8" s="5" t="n">
        <v>0</v>
      </c>
      <c r="E8" s="5" t="n">
        <v>0</v>
      </c>
    </row>
    <row r="9" spans="1:6">
      <c r="A9" s="4" t="s">
        <v>1975</v>
      </c>
      <c r="C9" s="5" t="n">
        <v>-1268</v>
      </c>
      <c r="E9" s="5" t="n">
        <v>-109</v>
      </c>
    </row>
    <row r="10" spans="1:6">
      <c r="A10" s="4" t="s">
        <v>1976</v>
      </c>
      <c r="C10" s="5" t="n">
        <v>-17</v>
      </c>
      <c r="E10" s="5" t="n">
        <v>106</v>
      </c>
    </row>
    <row r="11" spans="1:6">
      <c r="A11" s="4" t="s">
        <v>1977</v>
      </c>
      <c r="C11" s="5" t="n">
        <v>-152</v>
      </c>
      <c r="E11" s="5" t="n">
        <v>21</v>
      </c>
    </row>
    <row r="12" spans="1:6">
      <c r="A12" s="4" t="s">
        <v>1978</v>
      </c>
      <c r="C12" s="5" t="n">
        <v>703</v>
      </c>
      <c r="E12" s="5" t="n">
        <v>2088</v>
      </c>
    </row>
    <row r="13" spans="1:6">
      <c r="A13" s="4" t="s">
        <v>1979</v>
      </c>
      <c r="C13" s="5" t="n">
        <v>133</v>
      </c>
      <c r="E13" s="5" t="n">
        <v>-132</v>
      </c>
    </row>
    <row r="14" spans="1:6">
      <c r="A14" s="4" t="s">
        <v>1980</v>
      </c>
      <c r="B14" s="4" t="s">
        <v>64</v>
      </c>
      <c r="C14" s="5" t="n">
        <v>4</v>
      </c>
    </row>
    <row r="15" spans="1:6">
      <c r="A15" s="3" t="s">
        <v>1981</v>
      </c>
    </row>
    <row r="16" spans="1:6">
      <c r="A16" s="4" t="s">
        <v>1982</v>
      </c>
      <c r="C16" s="5" t="n">
        <v>-1337</v>
      </c>
      <c r="E16" s="5" t="n">
        <v>-1538</v>
      </c>
    </row>
    <row r="17" spans="1:6">
      <c r="A17" s="4" t="s">
        <v>1983</v>
      </c>
      <c r="C17" s="5" t="n">
        <v>-142</v>
      </c>
      <c r="E17" s="5" t="n">
        <v>83</v>
      </c>
    </row>
    <row r="18" spans="1:6">
      <c r="A18" s="4" t="s">
        <v>1984</v>
      </c>
      <c r="C18" s="5" t="n">
        <v>-19</v>
      </c>
      <c r="E18" s="5" t="n">
        <v>23</v>
      </c>
    </row>
    <row r="19" spans="1:6">
      <c r="A19" s="4" t="s">
        <v>1985</v>
      </c>
      <c r="C19" s="5" t="n">
        <v>0</v>
      </c>
      <c r="E19" s="5" t="n">
        <v>0</v>
      </c>
    </row>
    <row r="20" spans="1:6">
      <c r="A20" s="4" t="s">
        <v>1986</v>
      </c>
      <c r="C20" s="5" t="n">
        <v>-344</v>
      </c>
      <c r="E20" s="5" t="n">
        <v>-597</v>
      </c>
    </row>
    <row r="21" spans="1:6">
      <c r="A21" s="4" t="s">
        <v>1987</v>
      </c>
      <c r="C21" s="5" t="n">
        <v>380</v>
      </c>
      <c r="E21" s="5" t="n">
        <v>356</v>
      </c>
    </row>
    <row r="22" spans="1:6">
      <c r="A22" s="4" t="s">
        <v>1988</v>
      </c>
      <c r="C22" s="5" t="n">
        <v>-7</v>
      </c>
      <c r="E22" s="5" t="n">
        <v>-29</v>
      </c>
    </row>
    <row r="23" spans="1:6">
      <c r="A23" s="4" t="s">
        <v>1989</v>
      </c>
      <c r="C23" s="5" t="n">
        <v>341</v>
      </c>
      <c r="E23" s="5" t="n">
        <v>365</v>
      </c>
    </row>
    <row r="24" spans="1:6">
      <c r="A24" s="4" t="s">
        <v>1990</v>
      </c>
      <c r="C24" s="5" t="n">
        <v>-1128</v>
      </c>
      <c r="E24" s="5" t="n">
        <v>-1337</v>
      </c>
    </row>
    <row r="25" spans="1:6">
      <c r="A25" s="4" t="s">
        <v>1991</v>
      </c>
      <c r="C25" s="5" t="n">
        <v>-200</v>
      </c>
      <c r="E25" s="5" t="n">
        <v>76</v>
      </c>
    </row>
    <row r="26" spans="1:6">
      <c r="A26" s="4" t="s">
        <v>1992</v>
      </c>
      <c r="B26" s="4" t="s">
        <v>145</v>
      </c>
      <c r="C26" s="5" t="n">
        <v>-19</v>
      </c>
    </row>
    <row r="27" spans="1:6">
      <c r="A27" s="4" t="s">
        <v>1214</v>
      </c>
    </row>
    <row r="28" spans="1:6">
      <c r="A28" s="3" t="s">
        <v>1969</v>
      </c>
    </row>
    <row r="29" spans="1:6">
      <c r="A29" s="4" t="s">
        <v>1993</v>
      </c>
      <c r="B29" s="4" t="s">
        <v>724</v>
      </c>
      <c r="C29" s="5" t="n">
        <v>2</v>
      </c>
      <c r="E29" s="5" t="n">
        <v>0</v>
      </c>
    </row>
    <row r="30" spans="1:6">
      <c r="A30" s="4" t="s">
        <v>1994</v>
      </c>
      <c r="B30" s="4" t="s">
        <v>724</v>
      </c>
      <c r="C30" s="5" t="n">
        <v>13</v>
      </c>
      <c r="E30" s="5" t="n">
        <v>2</v>
      </c>
    </row>
    <row r="31" spans="1:6">
      <c r="A31" s="4" t="s">
        <v>1995</v>
      </c>
      <c r="B31" s="4" t="s">
        <v>724</v>
      </c>
      <c r="C31" s="5" t="n">
        <v>0</v>
      </c>
      <c r="E31" s="5" t="n">
        <v>0</v>
      </c>
    </row>
    <row r="32" spans="1:6">
      <c r="A32" s="4" t="s">
        <v>1996</v>
      </c>
      <c r="B32" s="4" t="s">
        <v>724</v>
      </c>
      <c r="C32" s="5" t="n">
        <v>0</v>
      </c>
      <c r="E32" s="5" t="n">
        <v>0</v>
      </c>
    </row>
    <row r="33" spans="1:6">
      <c r="A33" s="4" t="s">
        <v>1997</v>
      </c>
      <c r="B33" s="4" t="s">
        <v>724</v>
      </c>
      <c r="C33" s="5" t="n">
        <v>0</v>
      </c>
      <c r="E33" s="5" t="n">
        <v>0</v>
      </c>
    </row>
    <row r="34" spans="1:6">
      <c r="A34" s="4" t="s">
        <v>1998</v>
      </c>
      <c r="B34" s="4" t="s">
        <v>724</v>
      </c>
      <c r="C34" s="5" t="n">
        <v>0</v>
      </c>
      <c r="E34" s="5" t="n">
        <v>0</v>
      </c>
    </row>
    <row r="35" spans="1:6">
      <c r="A35" s="4" t="s">
        <v>1999</v>
      </c>
      <c r="B35" s="4" t="s">
        <v>724</v>
      </c>
      <c r="C35" s="5" t="n">
        <v>0</v>
      </c>
      <c r="E35" s="5" t="n">
        <v>0</v>
      </c>
    </row>
    <row r="36" spans="1:6">
      <c r="A36" s="4" t="s">
        <v>2000</v>
      </c>
      <c r="B36" s="4" t="s">
        <v>724</v>
      </c>
      <c r="C36" s="5" t="n">
        <v>-5</v>
      </c>
      <c r="E36" s="5" t="n">
        <v>0</v>
      </c>
    </row>
    <row r="37" spans="1:6">
      <c r="A37" s="4" t="s">
        <v>2001</v>
      </c>
      <c r="B37" s="4" t="s">
        <v>724</v>
      </c>
      <c r="C37" s="5" t="n">
        <v>10</v>
      </c>
      <c r="E37" s="5" t="n">
        <v>2</v>
      </c>
    </row>
    <row r="38" spans="1:6">
      <c r="A38" s="4" t="s">
        <v>2002</v>
      </c>
      <c r="B38" s="4" t="s">
        <v>724</v>
      </c>
      <c r="C38" s="5" t="n">
        <v>11</v>
      </c>
      <c r="E38" s="5" t="n">
        <v>2</v>
      </c>
    </row>
    <row r="39" spans="1:6">
      <c r="A39" s="4" t="s">
        <v>2003</v>
      </c>
      <c r="B39" s="4" t="s">
        <v>724</v>
      </c>
      <c r="C39" s="5" t="n">
        <v>0</v>
      </c>
    </row>
    <row r="40" spans="1:6">
      <c r="A40" s="4" t="s">
        <v>1212</v>
      </c>
    </row>
    <row r="41" spans="1:6">
      <c r="A41" s="3" t="s">
        <v>1969</v>
      </c>
    </row>
    <row r="42" spans="1:6">
      <c r="A42" s="4" t="s">
        <v>1993</v>
      </c>
      <c r="B42" s="4" t="s">
        <v>724</v>
      </c>
      <c r="C42" s="5" t="n">
        <v>-1</v>
      </c>
      <c r="D42" s="4" t="s">
        <v>725</v>
      </c>
      <c r="E42" s="5" t="n">
        <v>0</v>
      </c>
    </row>
    <row r="43" spans="1:6">
      <c r="A43" s="4" t="s">
        <v>1994</v>
      </c>
      <c r="B43" s="4" t="s">
        <v>724</v>
      </c>
      <c r="C43" s="5" t="n">
        <v>4</v>
      </c>
      <c r="E43" s="5" t="n">
        <v>-2</v>
      </c>
    </row>
    <row r="44" spans="1:6">
      <c r="A44" s="4" t="s">
        <v>1995</v>
      </c>
      <c r="B44" s="4" t="s">
        <v>724</v>
      </c>
      <c r="C44" s="5" t="n">
        <v>0</v>
      </c>
      <c r="E44" s="5" t="n">
        <v>0</v>
      </c>
    </row>
    <row r="45" spans="1:6">
      <c r="A45" s="4" t="s">
        <v>1996</v>
      </c>
      <c r="B45" s="4" t="s">
        <v>724</v>
      </c>
      <c r="C45" s="5" t="n">
        <v>0</v>
      </c>
      <c r="E45" s="5" t="n">
        <v>0</v>
      </c>
    </row>
    <row r="46" spans="1:6">
      <c r="A46" s="4" t="s">
        <v>1997</v>
      </c>
      <c r="B46" s="4" t="s">
        <v>724</v>
      </c>
      <c r="C46" s="5" t="n">
        <v>0</v>
      </c>
      <c r="E46" s="5" t="n">
        <v>0</v>
      </c>
    </row>
    <row r="47" spans="1:6">
      <c r="A47" s="4" t="s">
        <v>1998</v>
      </c>
      <c r="B47" s="4" t="s">
        <v>724</v>
      </c>
      <c r="C47" s="5" t="n">
        <v>21</v>
      </c>
      <c r="E47" s="5" t="n">
        <v>1</v>
      </c>
    </row>
    <row r="48" spans="1:6">
      <c r="A48" s="4" t="s">
        <v>1999</v>
      </c>
      <c r="B48" s="4" t="s">
        <v>724</v>
      </c>
      <c r="C48" s="5" t="n">
        <v>-21</v>
      </c>
      <c r="E48" s="5" t="n">
        <v>0</v>
      </c>
    </row>
    <row r="49" spans="1:6">
      <c r="A49" s="4" t="s">
        <v>2000</v>
      </c>
      <c r="B49" s="4" t="s">
        <v>724</v>
      </c>
      <c r="C49" s="5" t="n">
        <v>-4</v>
      </c>
      <c r="E49" s="5" t="n">
        <v>0</v>
      </c>
    </row>
    <row r="50" spans="1:6">
      <c r="A50" s="4" t="s">
        <v>2001</v>
      </c>
      <c r="B50" s="4" t="s">
        <v>2004</v>
      </c>
      <c r="C50" s="5" t="n">
        <v>-1</v>
      </c>
      <c r="E50" s="5" t="n">
        <v>-1</v>
      </c>
    </row>
    <row r="51" spans="1:6">
      <c r="A51" s="4" t="s">
        <v>2002</v>
      </c>
      <c r="B51" s="4" t="s">
        <v>724</v>
      </c>
      <c r="C51" s="5" t="n">
        <v>0</v>
      </c>
      <c r="E51" s="5" t="n">
        <v>-1</v>
      </c>
    </row>
    <row r="52" spans="1:6">
      <c r="A52" s="4" t="s">
        <v>2003</v>
      </c>
      <c r="B52" s="4" t="s">
        <v>724</v>
      </c>
      <c r="C52" s="5" t="n">
        <v>0</v>
      </c>
    </row>
    <row r="53" spans="1:6">
      <c r="A53" s="4" t="s">
        <v>2005</v>
      </c>
    </row>
    <row r="54" spans="1:6">
      <c r="A54" s="3" t="s">
        <v>1969</v>
      </c>
    </row>
    <row r="55" spans="1:6">
      <c r="A55" s="4" t="s">
        <v>1993</v>
      </c>
      <c r="B55" s="4" t="s">
        <v>724</v>
      </c>
      <c r="C55" s="5" t="n">
        <v>-52</v>
      </c>
      <c r="D55" s="4" t="s">
        <v>725</v>
      </c>
      <c r="E55" s="5" t="n">
        <v>81</v>
      </c>
    </row>
    <row r="56" spans="1:6">
      <c r="A56" s="4" t="s">
        <v>1994</v>
      </c>
      <c r="B56" s="4" t="s">
        <v>724</v>
      </c>
      <c r="C56" s="5" t="n">
        <v>122</v>
      </c>
      <c r="E56" s="5" t="n">
        <v>-126</v>
      </c>
    </row>
    <row r="57" spans="1:6">
      <c r="A57" s="4" t="s">
        <v>1995</v>
      </c>
      <c r="B57" s="4" t="s">
        <v>724</v>
      </c>
      <c r="C57" s="5" t="n">
        <v>0</v>
      </c>
      <c r="E57" s="5" t="n">
        <v>0</v>
      </c>
    </row>
    <row r="58" spans="1:6">
      <c r="A58" s="4" t="s">
        <v>1996</v>
      </c>
      <c r="B58" s="4" t="s">
        <v>724</v>
      </c>
      <c r="C58" s="5" t="n">
        <v>0</v>
      </c>
      <c r="E58" s="5" t="n">
        <v>0</v>
      </c>
    </row>
    <row r="59" spans="1:6">
      <c r="A59" s="4" t="s">
        <v>1997</v>
      </c>
      <c r="B59" s="4" t="s">
        <v>724</v>
      </c>
      <c r="C59" s="5" t="n">
        <v>0</v>
      </c>
      <c r="E59" s="5" t="n">
        <v>0</v>
      </c>
    </row>
    <row r="60" spans="1:6">
      <c r="A60" s="4" t="s">
        <v>1998</v>
      </c>
      <c r="B60" s="4" t="s">
        <v>724</v>
      </c>
      <c r="C60" s="5" t="n">
        <v>1</v>
      </c>
      <c r="E60" s="5" t="n">
        <v>-26</v>
      </c>
    </row>
    <row r="61" spans="1:6">
      <c r="A61" s="4" t="s">
        <v>1999</v>
      </c>
      <c r="B61" s="4" t="s">
        <v>724</v>
      </c>
      <c r="C61" s="5" t="n">
        <v>0</v>
      </c>
      <c r="E61" s="5" t="n">
        <v>-2</v>
      </c>
    </row>
    <row r="62" spans="1:6">
      <c r="A62" s="4" t="s">
        <v>2000</v>
      </c>
      <c r="B62" s="4" t="s">
        <v>724</v>
      </c>
      <c r="C62" s="5" t="n">
        <v>1</v>
      </c>
      <c r="E62" s="5" t="n">
        <v>21</v>
      </c>
    </row>
    <row r="63" spans="1:6">
      <c r="A63" s="4" t="s">
        <v>2001</v>
      </c>
      <c r="B63" s="4" t="s">
        <v>2004</v>
      </c>
      <c r="C63" s="5" t="n">
        <v>72</v>
      </c>
      <c r="E63" s="5" t="n">
        <v>-52</v>
      </c>
    </row>
    <row r="64" spans="1:6">
      <c r="A64" s="4" t="s">
        <v>2002</v>
      </c>
      <c r="B64" s="4" t="s">
        <v>724</v>
      </c>
      <c r="C64" s="5" t="n">
        <v>112</v>
      </c>
      <c r="E64" s="5" t="n">
        <v>-95</v>
      </c>
    </row>
    <row r="65" spans="1:6">
      <c r="A65" s="4" t="s">
        <v>2003</v>
      </c>
      <c r="B65" s="4" t="s">
        <v>724</v>
      </c>
      <c r="C65" s="5" t="n">
        <v>0</v>
      </c>
    </row>
    <row r="66" spans="1:6">
      <c r="A66" s="4" t="s">
        <v>1252</v>
      </c>
    </row>
    <row r="67" spans="1:6">
      <c r="A67" s="3" t="s">
        <v>1969</v>
      </c>
    </row>
    <row r="68" spans="1:6">
      <c r="A68" s="4" t="s">
        <v>1993</v>
      </c>
      <c r="B68" s="4" t="s">
        <v>724</v>
      </c>
      <c r="C68" s="5" t="n">
        <v>52</v>
      </c>
      <c r="E68" s="5" t="n">
        <v>114</v>
      </c>
    </row>
    <row r="69" spans="1:6">
      <c r="A69" s="4" t="s">
        <v>1994</v>
      </c>
      <c r="B69" s="4" t="s">
        <v>724</v>
      </c>
      <c r="C69" s="5" t="n">
        <v>-36</v>
      </c>
      <c r="E69" s="5" t="n">
        <v>-2</v>
      </c>
    </row>
    <row r="70" spans="1:6">
      <c r="A70" s="4" t="s">
        <v>1995</v>
      </c>
      <c r="B70" s="4" t="s">
        <v>724</v>
      </c>
      <c r="C70" s="5" t="n">
        <v>0</v>
      </c>
      <c r="E70" s="5" t="n">
        <v>0</v>
      </c>
    </row>
    <row r="71" spans="1:6">
      <c r="A71" s="4" t="s">
        <v>1996</v>
      </c>
      <c r="B71" s="4" t="s">
        <v>724</v>
      </c>
      <c r="C71" s="5" t="n">
        <v>0</v>
      </c>
      <c r="E71" s="5" t="n">
        <v>0</v>
      </c>
    </row>
    <row r="72" spans="1:6">
      <c r="A72" s="4" t="s">
        <v>1997</v>
      </c>
      <c r="B72" s="4" t="s">
        <v>724</v>
      </c>
      <c r="C72" s="5" t="n">
        <v>0</v>
      </c>
      <c r="E72" s="5" t="n">
        <v>0</v>
      </c>
    </row>
    <row r="73" spans="1:6">
      <c r="A73" s="4" t="s">
        <v>1998</v>
      </c>
      <c r="B73" s="4" t="s">
        <v>724</v>
      </c>
      <c r="C73" s="5" t="n">
        <v>31</v>
      </c>
      <c r="E73" s="5" t="n">
        <v>-60</v>
      </c>
    </row>
    <row r="74" spans="1:6">
      <c r="A74" s="4" t="s">
        <v>1999</v>
      </c>
      <c r="B74" s="4" t="s">
        <v>724</v>
      </c>
      <c r="C74" s="5" t="n">
        <v>4</v>
      </c>
      <c r="E74" s="5" t="n">
        <v>0</v>
      </c>
    </row>
    <row r="75" spans="1:6">
      <c r="A75" s="4" t="s">
        <v>2000</v>
      </c>
      <c r="B75" s="4" t="s">
        <v>724</v>
      </c>
      <c r="C75" s="5" t="n">
        <v>8</v>
      </c>
      <c r="E75" s="5" t="n">
        <v>0</v>
      </c>
    </row>
    <row r="76" spans="1:6">
      <c r="A76" s="4" t="s">
        <v>2001</v>
      </c>
      <c r="B76" s="4" t="s">
        <v>724</v>
      </c>
      <c r="C76" s="5" t="n">
        <v>59</v>
      </c>
      <c r="E76" s="5" t="n">
        <v>52</v>
      </c>
    </row>
    <row r="77" spans="1:6">
      <c r="A77" s="4" t="s">
        <v>2002</v>
      </c>
      <c r="B77" s="4" t="s">
        <v>724</v>
      </c>
      <c r="C77" s="5" t="n">
        <v>10</v>
      </c>
      <c r="E77" s="5" t="n">
        <v>-44</v>
      </c>
    </row>
    <row r="78" spans="1:6">
      <c r="A78" s="4" t="s">
        <v>2003</v>
      </c>
      <c r="B78" s="4" t="s">
        <v>724</v>
      </c>
      <c r="C78" s="5" t="n">
        <v>0</v>
      </c>
    </row>
    <row r="79" spans="1:6">
      <c r="A79" s="4" t="s">
        <v>1253</v>
      </c>
    </row>
    <row r="80" spans="1:6">
      <c r="A80" s="3" t="s">
        <v>1969</v>
      </c>
    </row>
    <row r="81" spans="1:6">
      <c r="A81" s="4" t="s">
        <v>1993</v>
      </c>
      <c r="B81" s="4" t="s">
        <v>724</v>
      </c>
      <c r="C81" s="5" t="n">
        <v>-35</v>
      </c>
      <c r="E81" s="5" t="n">
        <v>-46</v>
      </c>
    </row>
    <row r="82" spans="1:6">
      <c r="A82" s="4" t="s">
        <v>1994</v>
      </c>
      <c r="B82" s="4" t="s">
        <v>724</v>
      </c>
      <c r="C82" s="5" t="n">
        <v>-63</v>
      </c>
      <c r="E82" s="5" t="n">
        <v>-15</v>
      </c>
    </row>
    <row r="83" spans="1:6">
      <c r="A83" s="4" t="s">
        <v>1995</v>
      </c>
      <c r="B83" s="4" t="s">
        <v>724</v>
      </c>
      <c r="C83" s="5" t="n">
        <v>0</v>
      </c>
      <c r="E83" s="5" t="n">
        <v>0</v>
      </c>
    </row>
    <row r="84" spans="1:6">
      <c r="A84" s="4" t="s">
        <v>1996</v>
      </c>
      <c r="B84" s="4" t="s">
        <v>724</v>
      </c>
      <c r="C84" s="5" t="n">
        <v>0</v>
      </c>
      <c r="E84" s="5" t="n">
        <v>0</v>
      </c>
    </row>
    <row r="85" spans="1:6">
      <c r="A85" s="4" t="s">
        <v>1997</v>
      </c>
      <c r="B85" s="4" t="s">
        <v>724</v>
      </c>
      <c r="C85" s="5" t="n">
        <v>0</v>
      </c>
      <c r="E85" s="5" t="n">
        <v>0</v>
      </c>
    </row>
    <row r="86" spans="1:6">
      <c r="A86" s="4" t="s">
        <v>1998</v>
      </c>
      <c r="B86" s="4" t="s">
        <v>724</v>
      </c>
      <c r="C86" s="5" t="n">
        <v>23</v>
      </c>
      <c r="E86" s="5" t="n">
        <v>26</v>
      </c>
    </row>
    <row r="87" spans="1:6">
      <c r="A87" s="4" t="s">
        <v>1999</v>
      </c>
      <c r="B87" s="4" t="s">
        <v>724</v>
      </c>
      <c r="C87" s="5" t="n">
        <v>0</v>
      </c>
      <c r="E87" s="5" t="n">
        <v>0</v>
      </c>
    </row>
    <row r="88" spans="1:6">
      <c r="A88" s="4" t="s">
        <v>2000</v>
      </c>
      <c r="B88" s="4" t="s">
        <v>724</v>
      </c>
      <c r="C88" s="5" t="n">
        <v>0</v>
      </c>
      <c r="E88" s="5" t="n">
        <v>0</v>
      </c>
    </row>
    <row r="89" spans="1:6">
      <c r="A89" s="4" t="s">
        <v>2001</v>
      </c>
      <c r="B89" s="4" t="s">
        <v>724</v>
      </c>
      <c r="C89" s="5" t="n">
        <v>-75</v>
      </c>
      <c r="E89" s="5" t="n">
        <v>-35</v>
      </c>
    </row>
    <row r="90" spans="1:6">
      <c r="A90" s="4" t="s">
        <v>2002</v>
      </c>
      <c r="B90" s="4" t="s">
        <v>724</v>
      </c>
      <c r="C90" s="5" t="n">
        <v>0</v>
      </c>
      <c r="E90" s="5" t="n">
        <v>0</v>
      </c>
    </row>
    <row r="91" spans="1:6">
      <c r="A91" s="4" t="s">
        <v>2003</v>
      </c>
      <c r="B91" s="4" t="s">
        <v>724</v>
      </c>
      <c r="C91" s="5" t="n">
        <v>0</v>
      </c>
    </row>
    <row r="92" spans="1:6">
      <c r="A92" s="4" t="s">
        <v>709</v>
      </c>
    </row>
    <row r="93" spans="1:6">
      <c r="A93" s="3" t="s">
        <v>1969</v>
      </c>
    </row>
    <row r="94" spans="1:6">
      <c r="A94" s="4" t="s">
        <v>1970</v>
      </c>
      <c r="B94" s="4" t="s">
        <v>744</v>
      </c>
      <c r="C94" s="5" t="n">
        <v>4</v>
      </c>
      <c r="E94" s="5" t="n">
        <v>15</v>
      </c>
    </row>
    <row r="95" spans="1:6">
      <c r="A95" s="4" t="s">
        <v>1971</v>
      </c>
      <c r="B95" s="4" t="s">
        <v>744</v>
      </c>
      <c r="C95" s="5" t="n">
        <v>0</v>
      </c>
      <c r="E95" s="5" t="n">
        <v>-3</v>
      </c>
    </row>
    <row r="96" spans="1:6">
      <c r="A96" s="4" t="s">
        <v>1972</v>
      </c>
      <c r="B96" s="4" t="s">
        <v>744</v>
      </c>
      <c r="C96" s="5" t="n">
        <v>0</v>
      </c>
      <c r="E96" s="5" t="n">
        <v>0</v>
      </c>
    </row>
    <row r="97" spans="1:6">
      <c r="A97" s="4" t="s">
        <v>1973</v>
      </c>
      <c r="B97" s="4" t="s">
        <v>744</v>
      </c>
      <c r="C97" s="5" t="n">
        <v>0</v>
      </c>
      <c r="E97" s="5" t="n">
        <v>0</v>
      </c>
    </row>
    <row r="98" spans="1:6">
      <c r="A98" s="4" t="s">
        <v>1974</v>
      </c>
      <c r="B98" s="4" t="s">
        <v>744</v>
      </c>
      <c r="C98" s="5" t="n">
        <v>0</v>
      </c>
      <c r="E98" s="5" t="n">
        <v>0</v>
      </c>
    </row>
    <row r="99" spans="1:6">
      <c r="A99" s="4" t="s">
        <v>1975</v>
      </c>
      <c r="B99" s="4" t="s">
        <v>744</v>
      </c>
      <c r="C99" s="5" t="n">
        <v>-4</v>
      </c>
      <c r="E99" s="5" t="n">
        <v>-8</v>
      </c>
    </row>
    <row r="100" spans="1:6">
      <c r="A100" s="4" t="s">
        <v>1976</v>
      </c>
      <c r="B100" s="4" t="s">
        <v>744</v>
      </c>
      <c r="C100" s="5" t="n">
        <v>0</v>
      </c>
      <c r="E100" s="5" t="n">
        <v>0</v>
      </c>
    </row>
    <row r="101" spans="1:6">
      <c r="A101" s="4" t="s">
        <v>1977</v>
      </c>
      <c r="B101" s="4" t="s">
        <v>744</v>
      </c>
      <c r="C101" s="5" t="n">
        <v>0</v>
      </c>
      <c r="E101" s="5" t="n">
        <v>0</v>
      </c>
    </row>
    <row r="102" spans="1:6">
      <c r="A102" s="4" t="s">
        <v>1978</v>
      </c>
      <c r="B102" s="4" t="s">
        <v>744</v>
      </c>
      <c r="C102" s="5" t="n">
        <v>0</v>
      </c>
      <c r="E102" s="5" t="n">
        <v>4</v>
      </c>
    </row>
    <row r="103" spans="1:6">
      <c r="A103" s="4" t="s">
        <v>1979</v>
      </c>
      <c r="B103" s="4" t="s">
        <v>744</v>
      </c>
      <c r="C103" s="5" t="n">
        <v>0</v>
      </c>
      <c r="E103" s="5" t="n">
        <v>0</v>
      </c>
    </row>
    <row r="104" spans="1:6">
      <c r="A104" s="4" t="s">
        <v>1980</v>
      </c>
      <c r="B104" s="4" t="s">
        <v>64</v>
      </c>
      <c r="C104" s="5" t="n">
        <v>0</v>
      </c>
    </row>
    <row r="105" spans="1:6">
      <c r="A105" s="4" t="s">
        <v>2006</v>
      </c>
    </row>
    <row r="106" spans="1:6">
      <c r="A106" s="3" t="s">
        <v>1969</v>
      </c>
    </row>
    <row r="107" spans="1:6">
      <c r="A107" s="4" t="s">
        <v>1970</v>
      </c>
      <c r="B107" s="4" t="s">
        <v>64</v>
      </c>
      <c r="C107" s="5" t="n">
        <v>100</v>
      </c>
      <c r="E107" s="5" t="n">
        <v>129</v>
      </c>
    </row>
    <row r="108" spans="1:6">
      <c r="A108" s="4" t="s">
        <v>1971</v>
      </c>
      <c r="B108" s="4" t="s">
        <v>64</v>
      </c>
      <c r="C108" s="5" t="n">
        <v>2</v>
      </c>
      <c r="E108" s="5" t="n">
        <v>13</v>
      </c>
    </row>
    <row r="109" spans="1:6">
      <c r="A109" s="4" t="s">
        <v>1972</v>
      </c>
      <c r="B109" s="4" t="s">
        <v>64</v>
      </c>
      <c r="C109" s="5" t="n">
        <v>0</v>
      </c>
      <c r="E109" s="5" t="n">
        <v>0</v>
      </c>
    </row>
    <row r="110" spans="1:6">
      <c r="A110" s="4" t="s">
        <v>1973</v>
      </c>
      <c r="B110" s="4" t="s">
        <v>64</v>
      </c>
      <c r="C110" s="5" t="n">
        <v>0</v>
      </c>
      <c r="E110" s="5" t="n">
        <v>0</v>
      </c>
    </row>
    <row r="111" spans="1:6">
      <c r="A111" s="4" t="s">
        <v>1974</v>
      </c>
      <c r="B111" s="4" t="s">
        <v>64</v>
      </c>
      <c r="C111" s="5" t="n">
        <v>0</v>
      </c>
      <c r="E111" s="5" t="n">
        <v>0</v>
      </c>
    </row>
    <row r="112" spans="1:6">
      <c r="A112" s="4" t="s">
        <v>1975</v>
      </c>
      <c r="B112" s="4" t="s">
        <v>64</v>
      </c>
      <c r="C112" s="5" t="n">
        <v>-30</v>
      </c>
      <c r="E112" s="5" t="n">
        <v>-42</v>
      </c>
    </row>
    <row r="113" spans="1:6">
      <c r="A113" s="4" t="s">
        <v>1976</v>
      </c>
      <c r="B113" s="4" t="s">
        <v>64</v>
      </c>
      <c r="C113" s="5" t="n">
        <v>0</v>
      </c>
      <c r="E113" s="5" t="n">
        <v>0</v>
      </c>
    </row>
    <row r="114" spans="1:6">
      <c r="A114" s="4" t="s">
        <v>1977</v>
      </c>
      <c r="B114" s="4" t="s">
        <v>64</v>
      </c>
      <c r="C114" s="5" t="n">
        <v>-72</v>
      </c>
      <c r="E114" s="5" t="n">
        <v>0</v>
      </c>
    </row>
    <row r="115" spans="1:6">
      <c r="A115" s="4" t="s">
        <v>1978</v>
      </c>
      <c r="B115" s="4" t="s">
        <v>64</v>
      </c>
      <c r="C115" s="5" t="n">
        <v>0</v>
      </c>
      <c r="E115" s="5" t="n">
        <v>100</v>
      </c>
    </row>
    <row r="116" spans="1:6">
      <c r="A116" s="4" t="s">
        <v>1979</v>
      </c>
      <c r="B116" s="4" t="s">
        <v>64</v>
      </c>
      <c r="C116" s="5" t="n">
        <v>0</v>
      </c>
      <c r="E116" s="5" t="n">
        <v>10</v>
      </c>
    </row>
    <row r="117" spans="1:6">
      <c r="A117" s="4" t="s">
        <v>1980</v>
      </c>
      <c r="B117" s="4" t="s">
        <v>64</v>
      </c>
      <c r="C117" s="5" t="n">
        <v>0</v>
      </c>
    </row>
    <row r="118" spans="1:6">
      <c r="A118" s="4" t="s">
        <v>2007</v>
      </c>
    </row>
    <row r="119" spans="1:6">
      <c r="A119" s="3" t="s">
        <v>1969</v>
      </c>
    </row>
    <row r="120" spans="1:6">
      <c r="A120" s="4" t="s">
        <v>1970</v>
      </c>
      <c r="C120" s="5" t="n">
        <v>16</v>
      </c>
      <c r="D120" s="4" t="s">
        <v>64</v>
      </c>
      <c r="E120" s="5" t="n">
        <v>0</v>
      </c>
    </row>
    <row r="121" spans="1:6">
      <c r="A121" s="4" t="s">
        <v>1971</v>
      </c>
      <c r="B121" s="4" t="s">
        <v>64</v>
      </c>
      <c r="C121" s="5" t="n">
        <v>1</v>
      </c>
      <c r="E121" s="5" t="n">
        <v>0</v>
      </c>
    </row>
    <row r="122" spans="1:6">
      <c r="A122" s="4" t="s">
        <v>1972</v>
      </c>
      <c r="C122" s="5" t="n">
        <v>0</v>
      </c>
      <c r="D122" s="4" t="s">
        <v>64</v>
      </c>
      <c r="E122" s="5" t="n">
        <v>0</v>
      </c>
    </row>
    <row r="123" spans="1:6">
      <c r="A123" s="4" t="s">
        <v>1973</v>
      </c>
      <c r="C123" s="5" t="n">
        <v>0</v>
      </c>
      <c r="D123" s="4" t="s">
        <v>64</v>
      </c>
      <c r="E123" s="5" t="n">
        <v>0</v>
      </c>
    </row>
    <row r="124" spans="1:6">
      <c r="A124" s="4" t="s">
        <v>1974</v>
      </c>
      <c r="C124" s="5" t="n">
        <v>0</v>
      </c>
      <c r="D124" s="4" t="s">
        <v>64</v>
      </c>
      <c r="E124" s="5" t="n">
        <v>0</v>
      </c>
    </row>
    <row r="125" spans="1:6">
      <c r="A125" s="4" t="s">
        <v>1975</v>
      </c>
      <c r="C125" s="5" t="n">
        <v>0</v>
      </c>
      <c r="D125" s="4" t="s">
        <v>64</v>
      </c>
      <c r="E125" s="5" t="n">
        <v>0</v>
      </c>
    </row>
    <row r="126" spans="1:6">
      <c r="A126" s="4" t="s">
        <v>1976</v>
      </c>
      <c r="C126" s="5" t="n">
        <v>0</v>
      </c>
      <c r="E126" s="5" t="n">
        <v>16</v>
      </c>
    </row>
    <row r="127" spans="1:6">
      <c r="A127" s="4" t="s">
        <v>1977</v>
      </c>
      <c r="C127" s="5" t="n">
        <v>0</v>
      </c>
      <c r="D127" s="4" t="s">
        <v>64</v>
      </c>
      <c r="E127" s="5" t="n">
        <v>0</v>
      </c>
    </row>
    <row r="128" spans="1:6">
      <c r="A128" s="4" t="s">
        <v>1978</v>
      </c>
      <c r="B128" s="4" t="s">
        <v>64</v>
      </c>
      <c r="C128" s="5" t="n">
        <v>17</v>
      </c>
      <c r="E128" s="5" t="n">
        <v>16</v>
      </c>
    </row>
    <row r="129" spans="1:6">
      <c r="A129" s="4" t="s">
        <v>1979</v>
      </c>
      <c r="C129" s="5" t="n">
        <v>0</v>
      </c>
      <c r="D129" s="4" t="s">
        <v>64</v>
      </c>
      <c r="E129" s="5" t="n">
        <v>0</v>
      </c>
    </row>
    <row r="130" spans="1:6">
      <c r="A130" s="4" t="s">
        <v>1980</v>
      </c>
      <c r="B130" s="4" t="s">
        <v>64</v>
      </c>
      <c r="C130" s="5" t="n">
        <v>0</v>
      </c>
    </row>
    <row r="131" spans="1:6">
      <c r="A131" s="4" t="s">
        <v>2008</v>
      </c>
    </row>
    <row r="132" spans="1:6">
      <c r="A132" s="3" t="s">
        <v>1969</v>
      </c>
    </row>
    <row r="133" spans="1:6">
      <c r="A133" s="4" t="s">
        <v>1970</v>
      </c>
      <c r="C133" s="5" t="n">
        <v>92</v>
      </c>
      <c r="E133" s="5" t="n">
        <v>0</v>
      </c>
    </row>
    <row r="134" spans="1:6">
      <c r="A134" s="4" t="s">
        <v>1971</v>
      </c>
      <c r="B134" s="4" t="s">
        <v>64</v>
      </c>
      <c r="C134" s="5" t="n">
        <v>5</v>
      </c>
      <c r="E134" s="5" t="n">
        <v>0</v>
      </c>
    </row>
    <row r="135" spans="1:6">
      <c r="A135" s="4" t="s">
        <v>1972</v>
      </c>
      <c r="C135" s="5" t="n">
        <v>0</v>
      </c>
      <c r="E135" s="5" t="n">
        <v>0</v>
      </c>
    </row>
    <row r="136" spans="1:6">
      <c r="A136" s="4" t="s">
        <v>1973</v>
      </c>
      <c r="C136" s="5" t="n">
        <v>0</v>
      </c>
      <c r="E136" s="5" t="n">
        <v>0</v>
      </c>
    </row>
    <row r="137" spans="1:6">
      <c r="A137" s="4" t="s">
        <v>1974</v>
      </c>
      <c r="C137" s="5" t="n">
        <v>0</v>
      </c>
      <c r="E137" s="5" t="n">
        <v>0</v>
      </c>
    </row>
    <row r="138" spans="1:6">
      <c r="A138" s="4" t="s">
        <v>1975</v>
      </c>
      <c r="C138" s="5" t="n">
        <v>-17</v>
      </c>
      <c r="E138" s="5" t="n">
        <v>0</v>
      </c>
    </row>
    <row r="139" spans="1:6">
      <c r="A139" s="4" t="s">
        <v>1976</v>
      </c>
      <c r="C139" s="5" t="n">
        <v>0</v>
      </c>
      <c r="E139" s="5" t="n">
        <v>92</v>
      </c>
    </row>
    <row r="140" spans="1:6">
      <c r="A140" s="4" t="s">
        <v>1977</v>
      </c>
      <c r="C140" s="5" t="n">
        <v>-80</v>
      </c>
      <c r="D140" s="4" t="s">
        <v>64</v>
      </c>
      <c r="E140" s="5" t="n">
        <v>0</v>
      </c>
    </row>
    <row r="141" spans="1:6">
      <c r="A141" s="4" t="s">
        <v>1978</v>
      </c>
      <c r="C141" s="5" t="n">
        <v>0</v>
      </c>
      <c r="E141" s="5" t="n">
        <v>92</v>
      </c>
    </row>
    <row r="142" spans="1:6">
      <c r="A142" s="4" t="s">
        <v>1979</v>
      </c>
      <c r="C142" s="5" t="n">
        <v>0</v>
      </c>
      <c r="E142" s="5" t="n">
        <v>0</v>
      </c>
    </row>
    <row r="143" spans="1:6">
      <c r="A143" s="4" t="s">
        <v>1980</v>
      </c>
      <c r="B143" s="4" t="s">
        <v>64</v>
      </c>
      <c r="C143" s="5" t="n">
        <v>0</v>
      </c>
    </row>
    <row r="144" spans="1:6">
      <c r="A144" s="4" t="s">
        <v>2009</v>
      </c>
    </row>
    <row r="145" spans="1:6">
      <c r="A145" s="3" t="s">
        <v>1969</v>
      </c>
    </row>
    <row r="146" spans="1:6">
      <c r="A146" s="4" t="s">
        <v>1970</v>
      </c>
      <c r="B146" s="4" t="s">
        <v>64</v>
      </c>
      <c r="C146" s="5" t="n">
        <v>1803</v>
      </c>
      <c r="E146" s="5" t="n">
        <v>1803</v>
      </c>
    </row>
    <row r="147" spans="1:6">
      <c r="A147" s="4" t="s">
        <v>1971</v>
      </c>
      <c r="B147" s="4" t="s">
        <v>64</v>
      </c>
      <c r="C147" s="5" t="n">
        <v>0</v>
      </c>
      <c r="E147" s="5" t="n">
        <v>0</v>
      </c>
    </row>
    <row r="148" spans="1:6">
      <c r="A148" s="4" t="s">
        <v>1972</v>
      </c>
      <c r="C148" s="5" t="n">
        <v>0</v>
      </c>
      <c r="E148" s="5" t="n">
        <v>0</v>
      </c>
      <c r="F148" s="4" t="s">
        <v>64</v>
      </c>
    </row>
    <row r="149" spans="1:6">
      <c r="A149" s="4" t="s">
        <v>1973</v>
      </c>
      <c r="C149" s="5" t="n">
        <v>0</v>
      </c>
      <c r="E149" s="5" t="n">
        <v>0</v>
      </c>
      <c r="F149" s="4" t="s">
        <v>64</v>
      </c>
    </row>
    <row r="150" spans="1:6">
      <c r="A150" s="4" t="s">
        <v>1974</v>
      </c>
      <c r="C150" s="5" t="n">
        <v>0</v>
      </c>
      <c r="E150" s="5" t="n">
        <v>0</v>
      </c>
      <c r="F150" s="4" t="s">
        <v>64</v>
      </c>
    </row>
    <row r="151" spans="1:6">
      <c r="A151" s="4" t="s">
        <v>1975</v>
      </c>
      <c r="C151" s="5" t="n">
        <v>-1293</v>
      </c>
      <c r="E151" s="5" t="n">
        <v>0</v>
      </c>
      <c r="F151" s="4" t="s">
        <v>64</v>
      </c>
    </row>
    <row r="152" spans="1:6">
      <c r="A152" s="4" t="s">
        <v>1976</v>
      </c>
      <c r="C152" s="5" t="n">
        <v>0</v>
      </c>
      <c r="E152" s="5" t="n">
        <v>0</v>
      </c>
      <c r="F152" s="4" t="s">
        <v>64</v>
      </c>
    </row>
    <row r="153" spans="1:6">
      <c r="A153" s="4" t="s">
        <v>1977</v>
      </c>
      <c r="C153" s="5" t="n">
        <v>0</v>
      </c>
      <c r="E153" s="5" t="n">
        <v>0</v>
      </c>
      <c r="F153" s="4" t="s">
        <v>64</v>
      </c>
    </row>
    <row r="154" spans="1:6">
      <c r="A154" s="4" t="s">
        <v>1978</v>
      </c>
      <c r="C154" s="5" t="n">
        <v>510</v>
      </c>
      <c r="E154" s="5" t="n">
        <v>1803</v>
      </c>
      <c r="F154" s="4" t="s">
        <v>64</v>
      </c>
    </row>
    <row r="155" spans="1:6">
      <c r="A155" s="4" t="s">
        <v>1979</v>
      </c>
      <c r="C155" s="5" t="n">
        <v>0</v>
      </c>
      <c r="E155" s="5" t="n">
        <v>0</v>
      </c>
      <c r="F155" s="4" t="s">
        <v>64</v>
      </c>
    </row>
    <row r="156" spans="1:6">
      <c r="A156" s="4" t="s">
        <v>1980</v>
      </c>
      <c r="B156" s="4" t="s">
        <v>64</v>
      </c>
      <c r="C156" s="5" t="n">
        <v>0</v>
      </c>
    </row>
    <row r="157" spans="1:6">
      <c r="A157" s="4" t="s">
        <v>2010</v>
      </c>
    </row>
    <row r="158" spans="1:6">
      <c r="A158" s="3" t="s">
        <v>1969</v>
      </c>
    </row>
    <row r="159" spans="1:6">
      <c r="A159" s="4" t="s">
        <v>1970</v>
      </c>
      <c r="B159" s="4" t="s">
        <v>811</v>
      </c>
      <c r="C159" s="5" t="n">
        <v>107</v>
      </c>
      <c r="E159" s="5" t="n">
        <v>111</v>
      </c>
    </row>
    <row r="160" spans="1:6">
      <c r="A160" s="4" t="s">
        <v>1971</v>
      </c>
      <c r="B160" s="4" t="s">
        <v>811</v>
      </c>
      <c r="C160" s="5" t="n">
        <v>0</v>
      </c>
      <c r="E160" s="5" t="n">
        <v>0</v>
      </c>
    </row>
    <row r="161" spans="1:6">
      <c r="A161" s="4" t="s">
        <v>1972</v>
      </c>
      <c r="B161" s="4" t="s">
        <v>811</v>
      </c>
      <c r="C161" s="5" t="n">
        <v>4</v>
      </c>
      <c r="E161" s="5" t="n">
        <v>-4</v>
      </c>
    </row>
    <row r="162" spans="1:6">
      <c r="A162" s="4" t="s">
        <v>1973</v>
      </c>
      <c r="B162" s="4" t="s">
        <v>811</v>
      </c>
      <c r="C162" s="5" t="n">
        <v>0</v>
      </c>
      <c r="E162" s="5" t="n">
        <v>0</v>
      </c>
    </row>
    <row r="163" spans="1:6">
      <c r="A163" s="4" t="s">
        <v>1974</v>
      </c>
      <c r="B163" s="4" t="s">
        <v>811</v>
      </c>
      <c r="C163" s="5" t="n">
        <v>0</v>
      </c>
      <c r="E163" s="5" t="n">
        <v>0</v>
      </c>
    </row>
    <row r="164" spans="1:6">
      <c r="A164" s="4" t="s">
        <v>1975</v>
      </c>
      <c r="B164" s="4" t="s">
        <v>811</v>
      </c>
      <c r="C164" s="5" t="n">
        <v>0</v>
      </c>
      <c r="E164" s="5" t="n">
        <v>0</v>
      </c>
    </row>
    <row r="165" spans="1:6">
      <c r="A165" s="4" t="s">
        <v>1976</v>
      </c>
      <c r="B165" s="4" t="s">
        <v>811</v>
      </c>
      <c r="C165" s="5" t="n">
        <v>0</v>
      </c>
      <c r="E165" s="5" t="n">
        <v>0</v>
      </c>
    </row>
    <row r="166" spans="1:6">
      <c r="A166" s="4" t="s">
        <v>1977</v>
      </c>
      <c r="B166" s="4" t="s">
        <v>811</v>
      </c>
      <c r="C166" s="5" t="n">
        <v>0</v>
      </c>
      <c r="E166" s="5" t="n">
        <v>0</v>
      </c>
    </row>
    <row r="167" spans="1:6">
      <c r="A167" s="4" t="s">
        <v>1978</v>
      </c>
      <c r="B167" s="4" t="s">
        <v>811</v>
      </c>
      <c r="C167" s="5" t="n">
        <v>111</v>
      </c>
      <c r="E167" s="5" t="n">
        <v>107</v>
      </c>
    </row>
    <row r="168" spans="1:6">
      <c r="A168" s="4" t="s">
        <v>1979</v>
      </c>
      <c r="B168" s="4" t="s">
        <v>811</v>
      </c>
      <c r="C168" s="5" t="n">
        <v>0</v>
      </c>
      <c r="E168" s="5" t="n">
        <v>-4</v>
      </c>
    </row>
    <row r="169" spans="1:6">
      <c r="A169" s="4" t="s">
        <v>1980</v>
      </c>
      <c r="B169" s="4" t="s">
        <v>64</v>
      </c>
      <c r="C169" s="5" t="n">
        <v>4</v>
      </c>
    </row>
    <row r="170" spans="1:6">
      <c r="A170" s="4" t="s">
        <v>150</v>
      </c>
    </row>
    <row r="171" spans="1:6">
      <c r="A171" s="3" t="s">
        <v>1981</v>
      </c>
    </row>
    <row r="172" spans="1:6">
      <c r="A172" s="4" t="s">
        <v>1982</v>
      </c>
      <c r="B172" s="4" t="s">
        <v>145</v>
      </c>
      <c r="C172" s="5" t="n">
        <v>-925</v>
      </c>
      <c r="D172" s="4" t="s">
        <v>2011</v>
      </c>
      <c r="E172" s="5" t="n">
        <v>-897</v>
      </c>
    </row>
    <row r="173" spans="1:6">
      <c r="A173" s="4" t="s">
        <v>1983</v>
      </c>
      <c r="B173" s="4" t="s">
        <v>145</v>
      </c>
      <c r="C173" s="5" t="n">
        <v>-99</v>
      </c>
      <c r="E173" s="5" t="n">
        <v>32</v>
      </c>
    </row>
    <row r="174" spans="1:6">
      <c r="A174" s="4" t="s">
        <v>1984</v>
      </c>
      <c r="B174" s="4" t="s">
        <v>145</v>
      </c>
      <c r="C174" s="5" t="n">
        <v>-14</v>
      </c>
      <c r="E174" s="5" t="n">
        <v>13</v>
      </c>
    </row>
    <row r="175" spans="1:6">
      <c r="A175" s="4" t="s">
        <v>1985</v>
      </c>
      <c r="B175" s="4" t="s">
        <v>145</v>
      </c>
      <c r="C175" s="5" t="n">
        <v>0</v>
      </c>
      <c r="E175" s="5" t="n">
        <v>0</v>
      </c>
    </row>
    <row r="176" spans="1:6">
      <c r="A176" s="4" t="s">
        <v>1986</v>
      </c>
      <c r="B176" s="4" t="s">
        <v>145</v>
      </c>
      <c r="C176" s="5" t="n">
        <v>-188</v>
      </c>
      <c r="E176" s="5" t="n">
        <v>-400</v>
      </c>
    </row>
    <row r="177" spans="1:6">
      <c r="A177" s="4" t="s">
        <v>1987</v>
      </c>
      <c r="B177" s="4" t="s">
        <v>145</v>
      </c>
      <c r="C177" s="5" t="n">
        <v>236</v>
      </c>
      <c r="E177" s="5" t="n">
        <v>149</v>
      </c>
    </row>
    <row r="178" spans="1:6">
      <c r="A178" s="4" t="s">
        <v>1988</v>
      </c>
      <c r="B178" s="4" t="s">
        <v>145</v>
      </c>
      <c r="C178" s="5" t="n">
        <v>-7</v>
      </c>
      <c r="E178" s="5" t="n">
        <v>-28</v>
      </c>
    </row>
    <row r="179" spans="1:6">
      <c r="A179" s="4" t="s">
        <v>1989</v>
      </c>
      <c r="B179" s="4" t="s">
        <v>145</v>
      </c>
      <c r="C179" s="5" t="n">
        <v>223</v>
      </c>
      <c r="E179" s="5" t="n">
        <v>206</v>
      </c>
    </row>
    <row r="180" spans="1:6">
      <c r="A180" s="4" t="s">
        <v>1990</v>
      </c>
      <c r="B180" s="4" t="s">
        <v>2012</v>
      </c>
      <c r="C180" s="5" t="n">
        <v>-774</v>
      </c>
      <c r="E180" s="5" t="n">
        <v>-925</v>
      </c>
    </row>
    <row r="181" spans="1:6">
      <c r="A181" s="4" t="s">
        <v>1991</v>
      </c>
      <c r="B181" s="4" t="s">
        <v>145</v>
      </c>
      <c r="C181" s="5" t="n">
        <v>-149</v>
      </c>
      <c r="E181" s="5" t="n">
        <v>33</v>
      </c>
    </row>
    <row r="182" spans="1:6">
      <c r="A182" s="4" t="s">
        <v>1992</v>
      </c>
      <c r="B182" s="4" t="s">
        <v>145</v>
      </c>
      <c r="C182" s="5" t="n">
        <v>-14</v>
      </c>
    </row>
    <row r="183" spans="1:6">
      <c r="A183" s="4" t="s">
        <v>154</v>
      </c>
    </row>
    <row r="184" spans="1:6">
      <c r="A184" s="3" t="s">
        <v>1981</v>
      </c>
    </row>
    <row r="185" spans="1:6">
      <c r="A185" s="4" t="s">
        <v>1982</v>
      </c>
      <c r="B185" s="4" t="s">
        <v>145</v>
      </c>
      <c r="C185" s="5" t="n">
        <v>-412</v>
      </c>
      <c r="D185" s="4" t="s">
        <v>2011</v>
      </c>
      <c r="E185" s="5" t="n">
        <v>-641</v>
      </c>
    </row>
    <row r="186" spans="1:6">
      <c r="A186" s="4" t="s">
        <v>1983</v>
      </c>
      <c r="B186" s="4" t="s">
        <v>145</v>
      </c>
      <c r="C186" s="5" t="n">
        <v>-43</v>
      </c>
      <c r="E186" s="5" t="n">
        <v>51</v>
      </c>
    </row>
    <row r="187" spans="1:6">
      <c r="A187" s="4" t="s">
        <v>1984</v>
      </c>
      <c r="B187" s="4" t="s">
        <v>145</v>
      </c>
      <c r="C187" s="5" t="n">
        <v>-5</v>
      </c>
      <c r="E187" s="5" t="n">
        <v>10</v>
      </c>
    </row>
    <row r="188" spans="1:6">
      <c r="A188" s="4" t="s">
        <v>1985</v>
      </c>
      <c r="B188" s="4" t="s">
        <v>145</v>
      </c>
      <c r="C188" s="5" t="n">
        <v>0</v>
      </c>
      <c r="E188" s="5" t="n">
        <v>0</v>
      </c>
    </row>
    <row r="189" spans="1:6">
      <c r="A189" s="4" t="s">
        <v>1986</v>
      </c>
      <c r="B189" s="4" t="s">
        <v>145</v>
      </c>
      <c r="C189" s="5" t="n">
        <v>-156</v>
      </c>
      <c r="E189" s="5" t="n">
        <v>-197</v>
      </c>
    </row>
    <row r="190" spans="1:6">
      <c r="A190" s="4" t="s">
        <v>1987</v>
      </c>
      <c r="B190" s="4" t="s">
        <v>145</v>
      </c>
      <c r="C190" s="5" t="n">
        <v>144</v>
      </c>
      <c r="E190" s="5" t="n">
        <v>207</v>
      </c>
    </row>
    <row r="191" spans="1:6">
      <c r="A191" s="4" t="s">
        <v>1988</v>
      </c>
      <c r="B191" s="4" t="s">
        <v>145</v>
      </c>
      <c r="C191" s="5" t="n">
        <v>0</v>
      </c>
      <c r="E191" s="5" t="n">
        <v>-1</v>
      </c>
    </row>
    <row r="192" spans="1:6">
      <c r="A192" s="4" t="s">
        <v>1989</v>
      </c>
      <c r="B192" s="4" t="s">
        <v>145</v>
      </c>
      <c r="C192" s="5" t="n">
        <v>118</v>
      </c>
      <c r="E192" s="5" t="n">
        <v>159</v>
      </c>
    </row>
    <row r="193" spans="1:6">
      <c r="A193" s="4" t="s">
        <v>1990</v>
      </c>
      <c r="B193" s="4" t="s">
        <v>2012</v>
      </c>
      <c r="C193" s="5" t="n">
        <v>-354</v>
      </c>
      <c r="E193" s="5" t="n">
        <v>-412</v>
      </c>
    </row>
    <row r="194" spans="1:6">
      <c r="A194" s="4" t="s">
        <v>1991</v>
      </c>
      <c r="B194" s="4" t="s">
        <v>145</v>
      </c>
      <c r="C194" s="5" t="n">
        <v>-51</v>
      </c>
      <c r="E194" s="6" t="n">
        <v>43</v>
      </c>
    </row>
    <row r="195" spans="1:6">
      <c r="A195" s="4" t="s">
        <v>1992</v>
      </c>
      <c r="B195" s="4" t="s">
        <v>145</v>
      </c>
      <c r="C195" s="6" t="n">
        <v>-5</v>
      </c>
    </row>
    <row r="196" spans="1:6"/>
    <row r="197" spans="1:6">
      <c r="A197" s="4" t="s">
        <v>64</v>
      </c>
      <c r="B197" s="4" t="s">
        <v>2013</v>
      </c>
    </row>
    <row r="198" spans="1:6">
      <c r="A198" s="4" t="s">
        <v>145</v>
      </c>
      <c r="B198" s="4" t="s">
        <v>2014</v>
      </c>
    </row>
    <row r="199" spans="1:6">
      <c r="A199" s="4" t="s">
        <v>724</v>
      </c>
      <c r="B199" s="4" t="s">
        <v>2015</v>
      </c>
    </row>
    <row r="200" spans="1:6">
      <c r="A200" s="4" t="s">
        <v>725</v>
      </c>
      <c r="B200" s="4" t="s">
        <v>2016</v>
      </c>
    </row>
    <row r="201" spans="1:6">
      <c r="A201" s="4" t="s">
        <v>744</v>
      </c>
      <c r="B201" s="4" t="s">
        <v>2017</v>
      </c>
    </row>
    <row r="202" spans="1:6">
      <c r="A202" s="4" t="s">
        <v>811</v>
      </c>
      <c r="B202" s="4" t="s">
        <v>2018</v>
      </c>
    </row>
    <row r="203" spans="1:6">
      <c r="A203" s="4" t="s">
        <v>1180</v>
      </c>
      <c r="B203" s="4" t="s">
        <v>2019</v>
      </c>
    </row>
  </sheetData>
  <mergeCells count="12">
    <mergeCell ref="A1:B2"/>
    <mergeCell ref="C1:F1"/>
    <mergeCell ref="C2:D2"/>
    <mergeCell ref="E2:F2"/>
    <mergeCell ref="A196:E196"/>
    <mergeCell ref="B197:E197"/>
    <mergeCell ref="B198:E198"/>
    <mergeCell ref="B199:E199"/>
    <mergeCell ref="B200:E200"/>
    <mergeCell ref="B201:E201"/>
    <mergeCell ref="B202:E202"/>
    <mergeCell ref="B203:E20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2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4"/>
  </cols>
  <sheetData>
    <row r="1" spans="1:8">
      <c r="A1" s="1" t="s">
        <v>2020</v>
      </c>
      <c r="C1" s="2" t="s">
        <v>1</v>
      </c>
    </row>
    <row r="2" spans="1:8">
      <c r="C2" s="2" t="s">
        <v>655</v>
      </c>
      <c r="E2" s="2" t="s">
        <v>974</v>
      </c>
      <c r="G2" s="2" t="s">
        <v>1566</v>
      </c>
    </row>
    <row r="3" spans="1:8">
      <c r="A3" s="4" t="s">
        <v>2021</v>
      </c>
    </row>
    <row r="4" spans="1:8">
      <c r="A4" s="3" t="s">
        <v>2022</v>
      </c>
    </row>
    <row r="5" spans="1:8">
      <c r="A5" s="4" t="s">
        <v>2023</v>
      </c>
      <c r="C5" s="6" t="n">
        <v>703</v>
      </c>
      <c r="E5" s="6" t="n">
        <v>2088</v>
      </c>
      <c r="G5" s="6" t="n">
        <v>2207</v>
      </c>
    </row>
    <row r="6" spans="1:8">
      <c r="A6" s="4" t="s">
        <v>2024</v>
      </c>
      <c r="C6" s="5" t="n">
        <v>-1128</v>
      </c>
      <c r="E6" s="5" t="n">
        <v>-1337</v>
      </c>
      <c r="G6" s="5" t="n">
        <v>-1538</v>
      </c>
    </row>
    <row r="7" spans="1:8">
      <c r="A7" s="4" t="s">
        <v>2025</v>
      </c>
    </row>
    <row r="8" spans="1:8">
      <c r="A8" s="3" t="s">
        <v>2022</v>
      </c>
    </row>
    <row r="9" spans="1:8">
      <c r="A9" s="4" t="s">
        <v>2024</v>
      </c>
      <c r="B9" s="4" t="s">
        <v>64</v>
      </c>
      <c r="C9" s="5" t="n">
        <v>-774</v>
      </c>
      <c r="D9" s="4" t="s">
        <v>804</v>
      </c>
      <c r="E9" s="5" t="n">
        <v>-925</v>
      </c>
      <c r="F9" s="4" t="s">
        <v>804</v>
      </c>
      <c r="G9" s="5" t="n">
        <v>-897</v>
      </c>
    </row>
    <row r="10" spans="1:8">
      <c r="A10" s="4" t="s">
        <v>2026</v>
      </c>
    </row>
    <row r="11" spans="1:8">
      <c r="A11" s="3" t="s">
        <v>2022</v>
      </c>
    </row>
    <row r="12" spans="1:8">
      <c r="A12" s="4" t="s">
        <v>2024</v>
      </c>
      <c r="B12" s="4" t="s">
        <v>64</v>
      </c>
      <c r="C12" s="5" t="n">
        <v>-354</v>
      </c>
      <c r="D12" s="4" t="s">
        <v>804</v>
      </c>
      <c r="E12" s="5" t="n">
        <v>-412</v>
      </c>
      <c r="F12" s="4" t="s">
        <v>804</v>
      </c>
      <c r="G12" s="5" t="n">
        <v>-641</v>
      </c>
    </row>
    <row r="13" spans="1:8">
      <c r="A13" s="4" t="s">
        <v>2027</v>
      </c>
    </row>
    <row r="14" spans="1:8">
      <c r="A14" s="3" t="s">
        <v>2022</v>
      </c>
    </row>
    <row r="15" spans="1:8">
      <c r="A15" s="4" t="s">
        <v>2028</v>
      </c>
      <c r="B15" s="4" t="s">
        <v>725</v>
      </c>
      <c r="C15" s="5" t="n">
        <v>10</v>
      </c>
      <c r="E15" s="5" t="n">
        <v>2</v>
      </c>
      <c r="G15" s="5" t="n">
        <v>0</v>
      </c>
    </row>
    <row r="16" spans="1:8">
      <c r="A16" s="4" t="s">
        <v>2029</v>
      </c>
    </row>
    <row r="17" spans="1:8">
      <c r="A17" s="3" t="s">
        <v>2022</v>
      </c>
    </row>
    <row r="18" spans="1:8">
      <c r="A18" s="4" t="s">
        <v>2028</v>
      </c>
      <c r="B18" s="4" t="s">
        <v>725</v>
      </c>
      <c r="C18" s="5" t="n">
        <v>-1</v>
      </c>
      <c r="D18" s="4" t="s">
        <v>724</v>
      </c>
      <c r="E18" s="5" t="n">
        <v>-1</v>
      </c>
      <c r="F18" s="4" t="s">
        <v>724</v>
      </c>
      <c r="G18" s="5" t="n">
        <v>0</v>
      </c>
    </row>
    <row r="19" spans="1:8">
      <c r="A19" s="4" t="s">
        <v>2030</v>
      </c>
    </row>
    <row r="20" spans="1:8">
      <c r="A20" s="3" t="s">
        <v>2022</v>
      </c>
    </row>
    <row r="21" spans="1:8">
      <c r="A21" s="4" t="s">
        <v>2028</v>
      </c>
      <c r="B21" s="4" t="s">
        <v>725</v>
      </c>
      <c r="C21" s="5" t="n">
        <v>72</v>
      </c>
      <c r="D21" s="4" t="s">
        <v>724</v>
      </c>
      <c r="E21" s="5" t="n">
        <v>-52</v>
      </c>
      <c r="F21" s="4" t="s">
        <v>724</v>
      </c>
      <c r="G21" s="5" t="n">
        <v>81</v>
      </c>
    </row>
    <row r="22" spans="1:8">
      <c r="A22" s="4" t="s">
        <v>2031</v>
      </c>
    </row>
    <row r="23" spans="1:8">
      <c r="A23" s="3" t="s">
        <v>2022</v>
      </c>
    </row>
    <row r="24" spans="1:8">
      <c r="A24" s="4" t="s">
        <v>2028</v>
      </c>
      <c r="B24" s="4" t="s">
        <v>725</v>
      </c>
      <c r="C24" s="5" t="n">
        <v>59</v>
      </c>
      <c r="E24" s="5" t="n">
        <v>52</v>
      </c>
      <c r="G24" s="5" t="n">
        <v>114</v>
      </c>
    </row>
    <row r="25" spans="1:8">
      <c r="A25" s="4" t="s">
        <v>2032</v>
      </c>
    </row>
    <row r="26" spans="1:8">
      <c r="A26" s="3" t="s">
        <v>2022</v>
      </c>
    </row>
    <row r="27" spans="1:8">
      <c r="A27" s="4" t="s">
        <v>2028</v>
      </c>
      <c r="B27" s="4" t="s">
        <v>725</v>
      </c>
      <c r="C27" s="5" t="n">
        <v>-75</v>
      </c>
      <c r="E27" s="5" t="n">
        <v>-35</v>
      </c>
      <c r="G27" s="5" t="n">
        <v>-46</v>
      </c>
    </row>
    <row r="28" spans="1:8">
      <c r="A28" s="4" t="s">
        <v>2033</v>
      </c>
    </row>
    <row r="29" spans="1:8">
      <c r="A29" s="3" t="s">
        <v>2022</v>
      </c>
    </row>
    <row r="30" spans="1:8">
      <c r="A30" s="4" t="s">
        <v>2023</v>
      </c>
      <c r="B30" s="4" t="s">
        <v>744</v>
      </c>
      <c r="C30" s="5" t="n">
        <v>0</v>
      </c>
      <c r="E30" s="5" t="n">
        <v>100</v>
      </c>
      <c r="G30" s="5" t="n">
        <v>129</v>
      </c>
    </row>
    <row r="31" spans="1:8">
      <c r="A31" s="4" t="s">
        <v>2034</v>
      </c>
    </row>
    <row r="32" spans="1:8">
      <c r="A32" s="3" t="s">
        <v>2022</v>
      </c>
    </row>
    <row r="33" spans="1:8">
      <c r="A33" s="4" t="s">
        <v>2023</v>
      </c>
      <c r="C33" s="5" t="n">
        <v>17</v>
      </c>
      <c r="D33" s="4" t="s">
        <v>744</v>
      </c>
      <c r="E33" s="5" t="n">
        <v>16</v>
      </c>
      <c r="F33" s="4" t="s">
        <v>744</v>
      </c>
      <c r="G33" s="5" t="n">
        <v>0</v>
      </c>
    </row>
    <row r="34" spans="1:8">
      <c r="A34" s="4" t="s">
        <v>2035</v>
      </c>
    </row>
    <row r="35" spans="1:8">
      <c r="A35" s="3" t="s">
        <v>2022</v>
      </c>
    </row>
    <row r="36" spans="1:8">
      <c r="A36" s="4" t="s">
        <v>2023</v>
      </c>
      <c r="C36" s="5" t="n">
        <v>0</v>
      </c>
      <c r="E36" s="5" t="n">
        <v>92</v>
      </c>
      <c r="G36" s="5" t="n">
        <v>0</v>
      </c>
    </row>
    <row r="37" spans="1:8">
      <c r="A37" s="4" t="s">
        <v>2036</v>
      </c>
    </row>
    <row r="38" spans="1:8">
      <c r="A38" s="3" t="s">
        <v>2022</v>
      </c>
    </row>
    <row r="39" spans="1:8">
      <c r="A39" s="4" t="s">
        <v>2023</v>
      </c>
      <c r="C39" s="5" t="n">
        <v>510</v>
      </c>
      <c r="E39" s="5" t="n">
        <v>1803</v>
      </c>
      <c r="F39" s="4" t="s">
        <v>744</v>
      </c>
      <c r="G39" s="5" t="n">
        <v>1803</v>
      </c>
      <c r="H39" s="4" t="s">
        <v>744</v>
      </c>
    </row>
    <row r="40" spans="1:8">
      <c r="A40" s="4" t="s">
        <v>2037</v>
      </c>
    </row>
    <row r="41" spans="1:8">
      <c r="A41" s="3" t="s">
        <v>2022</v>
      </c>
    </row>
    <row r="42" spans="1:8">
      <c r="A42" s="4" t="s">
        <v>2023</v>
      </c>
      <c r="B42" s="4" t="s">
        <v>811</v>
      </c>
      <c r="C42" s="5" t="n">
        <v>111</v>
      </c>
      <c r="E42" s="5" t="n">
        <v>107</v>
      </c>
      <c r="G42" s="5" t="n">
        <v>111</v>
      </c>
    </row>
    <row r="43" spans="1:8">
      <c r="A43" s="4" t="s">
        <v>2038</v>
      </c>
    </row>
    <row r="44" spans="1:8">
      <c r="A44" s="3" t="s">
        <v>2022</v>
      </c>
    </row>
    <row r="45" spans="1:8">
      <c r="A45" s="4" t="s">
        <v>2023</v>
      </c>
      <c r="B45" s="4" t="s">
        <v>1180</v>
      </c>
      <c r="C45" s="6" t="n">
        <v>0</v>
      </c>
      <c r="E45" s="6" t="n">
        <v>4</v>
      </c>
      <c r="G45" s="6" t="n">
        <v>15</v>
      </c>
    </row>
    <row r="46" spans="1:8">
      <c r="A46" s="4" t="s">
        <v>2039</v>
      </c>
    </row>
    <row r="47" spans="1:8">
      <c r="A47" s="3" t="s">
        <v>2022</v>
      </c>
    </row>
    <row r="48" spans="1:8">
      <c r="A48" s="4" t="s">
        <v>2040</v>
      </c>
      <c r="E48" s="5" t="n">
        <v>0</v>
      </c>
    </row>
    <row r="49" spans="1:8">
      <c r="A49" s="4" t="s">
        <v>2041</v>
      </c>
    </row>
    <row r="50" spans="1:8">
      <c r="A50" s="3" t="s">
        <v>2022</v>
      </c>
    </row>
    <row r="51" spans="1:8">
      <c r="A51" s="4" t="s">
        <v>2040</v>
      </c>
      <c r="E51" s="7" t="n">
        <v>0.01</v>
      </c>
    </row>
    <row r="52" spans="1:8">
      <c r="A52" s="4" t="s">
        <v>2042</v>
      </c>
    </row>
    <row r="53" spans="1:8">
      <c r="A53" s="3" t="s">
        <v>2022</v>
      </c>
    </row>
    <row r="54" spans="1:8">
      <c r="A54" s="4" t="s">
        <v>2040</v>
      </c>
      <c r="C54" s="7" t="n">
        <v>0.01</v>
      </c>
      <c r="E54" s="7" t="n">
        <v>0.01</v>
      </c>
    </row>
    <row r="55" spans="1:8">
      <c r="A55" s="4" t="s">
        <v>2043</v>
      </c>
    </row>
    <row r="56" spans="1:8">
      <c r="A56" s="3" t="s">
        <v>2022</v>
      </c>
    </row>
    <row r="57" spans="1:8">
      <c r="A57" s="4" t="s">
        <v>2040</v>
      </c>
      <c r="E57" s="7" t="n">
        <v>0.06</v>
      </c>
    </row>
    <row r="58" spans="1:8">
      <c r="A58" s="4" t="s">
        <v>2044</v>
      </c>
    </row>
    <row r="59" spans="1:8">
      <c r="A59" s="3" t="s">
        <v>2022</v>
      </c>
    </row>
    <row r="60" spans="1:8">
      <c r="A60" s="4" t="s">
        <v>2040</v>
      </c>
      <c r="E60" s="7" t="n">
        <v>0.07000000000000001</v>
      </c>
    </row>
    <row r="61" spans="1:8">
      <c r="A61" s="4" t="s">
        <v>2045</v>
      </c>
    </row>
    <row r="62" spans="1:8">
      <c r="A62" s="3" t="s">
        <v>2022</v>
      </c>
    </row>
    <row r="63" spans="1:8">
      <c r="A63" s="4" t="s">
        <v>2040</v>
      </c>
      <c r="E63" s="5" t="n">
        <v>0</v>
      </c>
    </row>
    <row r="64" spans="1:8">
      <c r="A64" s="4" t="s">
        <v>2046</v>
      </c>
    </row>
    <row r="65" spans="1:8">
      <c r="A65" s="3" t="s">
        <v>2022</v>
      </c>
    </row>
    <row r="66" spans="1:8">
      <c r="A66" s="4" t="s">
        <v>2040</v>
      </c>
      <c r="E66" s="7" t="n">
        <v>0.01</v>
      </c>
    </row>
    <row r="67" spans="1:8">
      <c r="A67" s="4" t="s">
        <v>2047</v>
      </c>
    </row>
    <row r="68" spans="1:8">
      <c r="A68" s="3" t="s">
        <v>2022</v>
      </c>
    </row>
    <row r="69" spans="1:8">
      <c r="A69" s="4" t="s">
        <v>2040</v>
      </c>
      <c r="C69" s="7" t="n">
        <v>0.08</v>
      </c>
      <c r="E69" s="7" t="n">
        <v>0.04</v>
      </c>
    </row>
    <row r="70" spans="1:8">
      <c r="A70" s="4" t="s">
        <v>2048</v>
      </c>
    </row>
    <row r="71" spans="1:8">
      <c r="A71" s="3" t="s">
        <v>2022</v>
      </c>
    </row>
    <row r="72" spans="1:8">
      <c r="A72" s="4" t="s">
        <v>2040</v>
      </c>
      <c r="E72" s="7" t="n">
        <v>0.01</v>
      </c>
    </row>
    <row r="73" spans="1:8">
      <c r="A73" s="4" t="s">
        <v>2049</v>
      </c>
    </row>
    <row r="74" spans="1:8">
      <c r="A74" s="3" t="s">
        <v>2022</v>
      </c>
    </row>
    <row r="75" spans="1:8">
      <c r="A75" s="4" t="s">
        <v>2040</v>
      </c>
      <c r="E75" s="7" t="n">
        <v>0.02</v>
      </c>
    </row>
    <row r="76" spans="1:8">
      <c r="A76" s="4" t="s">
        <v>2050</v>
      </c>
    </row>
    <row r="77" spans="1:8">
      <c r="A77" s="3" t="s">
        <v>2022</v>
      </c>
    </row>
    <row r="78" spans="1:8">
      <c r="A78" s="4" t="s">
        <v>2040</v>
      </c>
      <c r="E78" s="7" t="n">
        <v>0.9</v>
      </c>
    </row>
    <row r="79" spans="1:8">
      <c r="A79" s="4" t="s">
        <v>2051</v>
      </c>
    </row>
    <row r="80" spans="1:8">
      <c r="A80" s="3" t="s">
        <v>2022</v>
      </c>
    </row>
    <row r="81" spans="1:8">
      <c r="A81" s="4" t="s">
        <v>2040</v>
      </c>
      <c r="E81" s="7" t="n">
        <v>0.95</v>
      </c>
    </row>
    <row r="82" spans="1:8">
      <c r="A82" s="4" t="s">
        <v>2052</v>
      </c>
    </row>
    <row r="83" spans="1:8">
      <c r="A83" s="3" t="s">
        <v>2022</v>
      </c>
    </row>
    <row r="84" spans="1:8">
      <c r="A84" s="4" t="s">
        <v>2040</v>
      </c>
      <c r="C84" s="7" t="n">
        <v>0.7</v>
      </c>
      <c r="E84" s="7" t="n">
        <v>0.85</v>
      </c>
    </row>
    <row r="85" spans="1:8">
      <c r="A85" s="4" t="s">
        <v>2053</v>
      </c>
    </row>
    <row r="86" spans="1:8">
      <c r="A86" s="3" t="s">
        <v>2022</v>
      </c>
    </row>
    <row r="87" spans="1:8">
      <c r="A87" s="4" t="s">
        <v>2040</v>
      </c>
      <c r="E87" s="7" t="n">
        <v>0.25</v>
      </c>
    </row>
    <row r="88" spans="1:8">
      <c r="A88" s="4" t="s">
        <v>2054</v>
      </c>
    </row>
    <row r="89" spans="1:8">
      <c r="A89" s="3" t="s">
        <v>2022</v>
      </c>
    </row>
    <row r="90" spans="1:8">
      <c r="A90" s="4" t="s">
        <v>2040</v>
      </c>
      <c r="E90" s="7" t="n">
        <v>0.4</v>
      </c>
    </row>
    <row r="91" spans="1:8">
      <c r="A91" s="4" t="s">
        <v>2055</v>
      </c>
    </row>
    <row r="92" spans="1:8">
      <c r="A92" s="3" t="s">
        <v>2022</v>
      </c>
    </row>
    <row r="93" spans="1:8">
      <c r="A93" s="4" t="s">
        <v>2040</v>
      </c>
      <c r="C93" s="8" t="n">
        <v>0.06</v>
      </c>
      <c r="E93" s="8" t="n">
        <v>0.025</v>
      </c>
    </row>
    <row r="94" spans="1:8">
      <c r="A94" s="4" t="s">
        <v>2056</v>
      </c>
    </row>
    <row r="95" spans="1:8">
      <c r="A95" s="3" t="s">
        <v>2022</v>
      </c>
    </row>
    <row r="96" spans="1:8">
      <c r="A96" s="4" t="s">
        <v>2040</v>
      </c>
      <c r="E96" s="8" t="n">
        <v>0.0091</v>
      </c>
    </row>
    <row r="97" spans="1:8">
      <c r="A97" s="4" t="s">
        <v>2057</v>
      </c>
    </row>
    <row r="98" spans="1:8">
      <c r="A98" s="3" t="s">
        <v>2022</v>
      </c>
    </row>
    <row r="99" spans="1:8">
      <c r="A99" s="4" t="s">
        <v>2040</v>
      </c>
      <c r="E99" s="8" t="n">
        <v>0.0115</v>
      </c>
    </row>
    <row r="100" spans="1:8">
      <c r="A100" s="4" t="s">
        <v>2058</v>
      </c>
    </row>
    <row r="101" spans="1:8">
      <c r="A101" s="3" t="s">
        <v>2022</v>
      </c>
    </row>
    <row r="102" spans="1:8">
      <c r="A102" s="4" t="s">
        <v>2040</v>
      </c>
      <c r="C102" s="7" t="n">
        <v>0.04</v>
      </c>
    </row>
    <row r="103" spans="1:8">
      <c r="A103" s="4" t="s">
        <v>2059</v>
      </c>
    </row>
    <row r="104" spans="1:8">
      <c r="A104" s="3" t="s">
        <v>2022</v>
      </c>
    </row>
    <row r="105" spans="1:8">
      <c r="A105" s="4" t="s">
        <v>2040</v>
      </c>
      <c r="E105" s="7" t="n">
        <v>0.02</v>
      </c>
    </row>
    <row r="106" spans="1:8">
      <c r="A106" s="4" t="s">
        <v>2060</v>
      </c>
    </row>
    <row r="107" spans="1:8">
      <c r="A107" s="3" t="s">
        <v>2022</v>
      </c>
    </row>
    <row r="108" spans="1:8">
      <c r="A108" s="4" t="s">
        <v>2040</v>
      </c>
      <c r="E108" s="7" t="n">
        <v>0.04</v>
      </c>
    </row>
    <row r="109" spans="1:8">
      <c r="A109" s="4" t="s">
        <v>2061</v>
      </c>
    </row>
    <row r="110" spans="1:8">
      <c r="A110" s="3" t="s">
        <v>2022</v>
      </c>
    </row>
    <row r="111" spans="1:8">
      <c r="A111" s="4" t="s">
        <v>2040</v>
      </c>
      <c r="C111" s="7" t="n">
        <v>0.8</v>
      </c>
      <c r="E111" s="7" t="n">
        <v>0.8</v>
      </c>
    </row>
    <row r="112" spans="1:8">
      <c r="A112" s="4" t="s">
        <v>2062</v>
      </c>
    </row>
    <row r="113" spans="1:8">
      <c r="A113" s="3" t="s">
        <v>2022</v>
      </c>
    </row>
    <row r="114" spans="1:8">
      <c r="A114" s="4" t="s">
        <v>2063</v>
      </c>
      <c r="C114" s="7" t="n">
        <v>0.42</v>
      </c>
      <c r="E114" s="7" t="n">
        <v>0.03</v>
      </c>
    </row>
    <row r="115" spans="1:8">
      <c r="A115" s="4" t="s">
        <v>2064</v>
      </c>
    </row>
    <row r="116" spans="1:8">
      <c r="A116" s="3" t="s">
        <v>2022</v>
      </c>
    </row>
    <row r="117" spans="1:8">
      <c r="A117" s="4" t="s">
        <v>2063</v>
      </c>
      <c r="C117" s="5" t="n">
        <v>1</v>
      </c>
      <c r="E117" s="7" t="n">
        <v>0.99</v>
      </c>
    </row>
    <row r="118" spans="1:8">
      <c r="A118" s="4" t="s">
        <v>2065</v>
      </c>
    </row>
    <row r="119" spans="1:8">
      <c r="A119" s="3" t="s">
        <v>2022</v>
      </c>
    </row>
    <row r="120" spans="1:8">
      <c r="A120" s="4" t="s">
        <v>2063</v>
      </c>
      <c r="C120" s="7" t="n">
        <v>0.8</v>
      </c>
    </row>
    <row r="121" spans="1:8">
      <c r="A121" s="4" t="s">
        <v>2066</v>
      </c>
    </row>
    <row r="122" spans="1:8">
      <c r="A122" s="3" t="s">
        <v>2022</v>
      </c>
    </row>
    <row r="123" spans="1:8">
      <c r="A123" s="4" t="s">
        <v>2063</v>
      </c>
      <c r="C123" s="7" t="n">
        <v>0.9</v>
      </c>
      <c r="E123" s="7" t="n">
        <v>0.9</v>
      </c>
    </row>
    <row r="124" spans="1:8">
      <c r="A124" s="4" t="s">
        <v>2067</v>
      </c>
    </row>
    <row r="125" spans="1:8">
      <c r="A125" s="3" t="s">
        <v>2022</v>
      </c>
    </row>
    <row r="126" spans="1:8">
      <c r="A126" s="4" t="s">
        <v>2068</v>
      </c>
      <c r="B126" s="4" t="s">
        <v>804</v>
      </c>
      <c r="C126" s="7" t="n">
        <v>0.06</v>
      </c>
      <c r="E126" s="7" t="n">
        <v>0.08</v>
      </c>
    </row>
    <row r="127" spans="1:8">
      <c r="A127" s="4" t="s">
        <v>2069</v>
      </c>
    </row>
    <row r="128" spans="1:8">
      <c r="A128" s="3" t="s">
        <v>2022</v>
      </c>
    </row>
    <row r="129" spans="1:8">
      <c r="A129" s="4" t="s">
        <v>2068</v>
      </c>
      <c r="B129" s="4" t="s">
        <v>804</v>
      </c>
      <c r="C129" s="7" t="n">
        <v>0.11</v>
      </c>
      <c r="E129" s="7" t="n">
        <v>0.12</v>
      </c>
    </row>
    <row r="130" spans="1:8">
      <c r="A130" s="4" t="s">
        <v>2070</v>
      </c>
    </row>
    <row r="131" spans="1:8">
      <c r="A131" s="3" t="s">
        <v>2022</v>
      </c>
    </row>
    <row r="132" spans="1:8">
      <c r="A132" s="4" t="s">
        <v>2068</v>
      </c>
      <c r="B132" s="4" t="s">
        <v>804</v>
      </c>
      <c r="C132" s="7" t="n">
        <v>0.08</v>
      </c>
    </row>
    <row r="133" spans="1:8">
      <c r="A133" s="4" t="s">
        <v>2071</v>
      </c>
    </row>
    <row r="134" spans="1:8">
      <c r="A134" s="3" t="s">
        <v>2022</v>
      </c>
    </row>
    <row r="135" spans="1:8">
      <c r="A135" s="4" t="s">
        <v>2072</v>
      </c>
      <c r="B135" s="4" t="s">
        <v>804</v>
      </c>
      <c r="C135" s="7" t="n">
        <v>0.06</v>
      </c>
      <c r="E135" s="7" t="n">
        <v>0.08</v>
      </c>
    </row>
    <row r="136" spans="1:8">
      <c r="A136" s="4" t="s">
        <v>2073</v>
      </c>
    </row>
    <row r="137" spans="1:8">
      <c r="A137" s="3" t="s">
        <v>2022</v>
      </c>
    </row>
    <row r="138" spans="1:8">
      <c r="A138" s="4" t="s">
        <v>2072</v>
      </c>
      <c r="B138" s="4" t="s">
        <v>804</v>
      </c>
      <c r="C138" s="7" t="n">
        <v>0.11</v>
      </c>
      <c r="E138" s="7" t="n">
        <v>0.12</v>
      </c>
    </row>
    <row r="139" spans="1:8">
      <c r="A139" s="4" t="s">
        <v>2074</v>
      </c>
    </row>
    <row r="140" spans="1:8">
      <c r="A140" s="3" t="s">
        <v>2022</v>
      </c>
    </row>
    <row r="141" spans="1:8">
      <c r="A141" s="4" t="s">
        <v>2072</v>
      </c>
      <c r="B141" s="4" t="s">
        <v>804</v>
      </c>
      <c r="C141" s="7" t="n">
        <v>0.08</v>
      </c>
    </row>
    <row r="142" spans="1:8">
      <c r="A142" s="4" t="s">
        <v>2075</v>
      </c>
    </row>
    <row r="143" spans="1:8">
      <c r="A143" s="3" t="s">
        <v>2022</v>
      </c>
    </row>
    <row r="144" spans="1:8">
      <c r="A144" s="4" t="s">
        <v>2063</v>
      </c>
      <c r="B144" s="4" t="s">
        <v>724</v>
      </c>
      <c r="C144" s="7" t="n">
        <v>0.06</v>
      </c>
      <c r="E144" s="7" t="n">
        <v>0.08</v>
      </c>
    </row>
    <row r="145" spans="1:8">
      <c r="A145" s="4" t="s">
        <v>2076</v>
      </c>
    </row>
    <row r="146" spans="1:8">
      <c r="A146" s="3" t="s">
        <v>2022</v>
      </c>
    </row>
    <row r="147" spans="1:8">
      <c r="A147" s="4" t="s">
        <v>2063</v>
      </c>
      <c r="B147" s="4" t="s">
        <v>724</v>
      </c>
      <c r="C147" s="7" t="n">
        <v>0.11</v>
      </c>
      <c r="E147" s="7" t="n">
        <v>0.12</v>
      </c>
    </row>
    <row r="148" spans="1:8">
      <c r="A148" s="4" t="s">
        <v>2077</v>
      </c>
    </row>
    <row r="149" spans="1:8">
      <c r="A149" s="3" t="s">
        <v>2022</v>
      </c>
    </row>
    <row r="150" spans="1:8">
      <c r="A150" s="4" t="s">
        <v>2063</v>
      </c>
      <c r="B150" s="4" t="s">
        <v>724</v>
      </c>
      <c r="C150" s="7" t="n">
        <v>0.08</v>
      </c>
    </row>
    <row r="151" spans="1:8">
      <c r="A151" s="4" t="s">
        <v>2078</v>
      </c>
    </row>
    <row r="152" spans="1:8">
      <c r="A152" s="3" t="s">
        <v>2022</v>
      </c>
    </row>
    <row r="153" spans="1:8">
      <c r="A153" s="4" t="s">
        <v>2068</v>
      </c>
      <c r="B153" s="4" t="s">
        <v>804</v>
      </c>
      <c r="C153" s="7" t="n">
        <v>0.07000000000000001</v>
      </c>
      <c r="E153" s="7" t="n">
        <v>0.07000000000000001</v>
      </c>
    </row>
    <row r="154" spans="1:8">
      <c r="A154" s="4" t="s">
        <v>2079</v>
      </c>
    </row>
    <row r="155" spans="1:8">
      <c r="A155" s="3" t="s">
        <v>2022</v>
      </c>
    </row>
    <row r="156" spans="1:8">
      <c r="A156" s="4" t="s">
        <v>2068</v>
      </c>
      <c r="B156" s="4" t="s">
        <v>804</v>
      </c>
      <c r="C156" s="7" t="n">
        <v>0.28</v>
      </c>
      <c r="E156" s="7" t="n">
        <v>0.37</v>
      </c>
    </row>
    <row r="157" spans="1:8">
      <c r="A157" s="4" t="s">
        <v>2080</v>
      </c>
    </row>
    <row r="158" spans="1:8">
      <c r="A158" s="3" t="s">
        <v>2022</v>
      </c>
    </row>
    <row r="159" spans="1:8">
      <c r="A159" s="4" t="s">
        <v>2068</v>
      </c>
      <c r="B159" s="4" t="s">
        <v>804</v>
      </c>
      <c r="C159" s="7" t="n">
        <v>0.13</v>
      </c>
    </row>
    <row r="160" spans="1:8">
      <c r="A160" s="4" t="s">
        <v>2081</v>
      </c>
    </row>
    <row r="161" spans="1:8">
      <c r="A161" s="3" t="s">
        <v>2022</v>
      </c>
    </row>
    <row r="162" spans="1:8">
      <c r="A162" s="4" t="s">
        <v>2072</v>
      </c>
      <c r="B162" s="4" t="s">
        <v>804</v>
      </c>
      <c r="C162" s="7" t="n">
        <v>0.07000000000000001</v>
      </c>
      <c r="E162" s="7" t="n">
        <v>0.07000000000000001</v>
      </c>
    </row>
    <row r="163" spans="1:8">
      <c r="A163" s="4" t="s">
        <v>2082</v>
      </c>
    </row>
    <row r="164" spans="1:8">
      <c r="A164" s="3" t="s">
        <v>2022</v>
      </c>
    </row>
    <row r="165" spans="1:8">
      <c r="A165" s="4" t="s">
        <v>2072</v>
      </c>
      <c r="B165" s="4" t="s">
        <v>804</v>
      </c>
      <c r="C165" s="7" t="n">
        <v>0.29</v>
      </c>
      <c r="E165" s="7" t="n">
        <v>0.42</v>
      </c>
    </row>
    <row r="166" spans="1:8">
      <c r="A166" s="4" t="s">
        <v>2083</v>
      </c>
    </row>
    <row r="167" spans="1:8">
      <c r="A167" s="3" t="s">
        <v>2022</v>
      </c>
    </row>
    <row r="168" spans="1:8">
      <c r="A168" s="4" t="s">
        <v>2072</v>
      </c>
      <c r="B168" s="4" t="s">
        <v>804</v>
      </c>
      <c r="C168" s="7" t="n">
        <v>0.16</v>
      </c>
    </row>
    <row r="169" spans="1:8">
      <c r="A169" s="4" t="s">
        <v>2084</v>
      </c>
    </row>
    <row r="170" spans="1:8">
      <c r="A170" s="3" t="s">
        <v>2022</v>
      </c>
    </row>
    <row r="171" spans="1:8">
      <c r="A171" s="4" t="s">
        <v>2063</v>
      </c>
      <c r="B171" s="4" t="s">
        <v>724</v>
      </c>
      <c r="C171" s="7" t="n">
        <v>0.07000000000000001</v>
      </c>
      <c r="E171" s="7" t="n">
        <v>0.07000000000000001</v>
      </c>
    </row>
    <row r="172" spans="1:8">
      <c r="A172" s="4" t="s">
        <v>2085</v>
      </c>
    </row>
    <row r="173" spans="1:8">
      <c r="A173" s="3" t="s">
        <v>2022</v>
      </c>
    </row>
    <row r="174" spans="1:8">
      <c r="A174" s="4" t="s">
        <v>2063</v>
      </c>
      <c r="B174" s="4" t="s">
        <v>724</v>
      </c>
      <c r="C174" s="7" t="n">
        <v>0.36</v>
      </c>
      <c r="E174" s="7" t="n">
        <v>0.44</v>
      </c>
    </row>
    <row r="175" spans="1:8">
      <c r="A175" s="4" t="s">
        <v>2086</v>
      </c>
    </row>
    <row r="176" spans="1:8">
      <c r="A176" s="3" t="s">
        <v>2022</v>
      </c>
    </row>
    <row r="177" spans="1:8">
      <c r="A177" s="4" t="s">
        <v>2063</v>
      </c>
      <c r="B177" s="4" t="s">
        <v>724</v>
      </c>
      <c r="C177" s="7" t="n">
        <v>0.22</v>
      </c>
    </row>
    <row r="178" spans="1:8">
      <c r="A178" s="4" t="s">
        <v>2087</v>
      </c>
    </row>
    <row r="179" spans="1:8">
      <c r="A179" s="3" t="s">
        <v>2022</v>
      </c>
    </row>
    <row r="180" spans="1:8">
      <c r="A180" s="4" t="s">
        <v>2068</v>
      </c>
      <c r="C180" s="7" t="n">
        <v>0.43</v>
      </c>
      <c r="E180" s="7" t="n">
        <v>0.42</v>
      </c>
    </row>
    <row r="181" spans="1:8">
      <c r="A181" s="4" t="s">
        <v>2088</v>
      </c>
    </row>
    <row r="182" spans="1:8">
      <c r="A182" s="3" t="s">
        <v>2022</v>
      </c>
    </row>
    <row r="183" spans="1:8">
      <c r="A183" s="4" t="s">
        <v>2068</v>
      </c>
      <c r="C183" s="7" t="n">
        <v>0.49</v>
      </c>
      <c r="E183" s="7" t="n">
        <v>0.49</v>
      </c>
    </row>
    <row r="184" spans="1:8">
      <c r="A184" s="4" t="s">
        <v>2089</v>
      </c>
    </row>
    <row r="185" spans="1:8">
      <c r="A185" s="3" t="s">
        <v>2022</v>
      </c>
    </row>
    <row r="186" spans="1:8">
      <c r="A186" s="4" t="s">
        <v>2068</v>
      </c>
      <c r="C186" s="7" t="n">
        <v>0.46</v>
      </c>
    </row>
    <row r="187" spans="1:8">
      <c r="A187" s="4" t="s">
        <v>2090</v>
      </c>
    </row>
    <row r="188" spans="1:8">
      <c r="A188" s="3" t="s">
        <v>2022</v>
      </c>
    </row>
    <row r="189" spans="1:8">
      <c r="A189" s="4" t="s">
        <v>2072</v>
      </c>
      <c r="B189" s="4" t="s">
        <v>804</v>
      </c>
      <c r="C189" s="7" t="n">
        <v>0.54</v>
      </c>
      <c r="E189" s="7" t="n">
        <v>0.45</v>
      </c>
    </row>
    <row r="190" spans="1:8">
      <c r="A190" s="4" t="s">
        <v>2091</v>
      </c>
    </row>
    <row r="191" spans="1:8">
      <c r="A191" s="3" t="s">
        <v>2022</v>
      </c>
    </row>
    <row r="192" spans="1:8">
      <c r="A192" s="4" t="s">
        <v>2072</v>
      </c>
      <c r="B192" s="4" t="s">
        <v>804</v>
      </c>
      <c r="C192" s="7" t="n">
        <v>0.79</v>
      </c>
      <c r="E192" s="7" t="n">
        <v>0.79</v>
      </c>
    </row>
    <row r="193" spans="1:8">
      <c r="A193" s="4" t="s">
        <v>2092</v>
      </c>
    </row>
    <row r="194" spans="1:8">
      <c r="A194" s="3" t="s">
        <v>2022</v>
      </c>
    </row>
    <row r="195" spans="1:8">
      <c r="A195" s="4" t="s">
        <v>2072</v>
      </c>
      <c r="B195" s="4" t="s">
        <v>804</v>
      </c>
      <c r="C195" s="7" t="n">
        <v>0.64</v>
      </c>
    </row>
    <row r="196" spans="1:8">
      <c r="A196" s="4" t="s">
        <v>2093</v>
      </c>
    </row>
    <row r="197" spans="1:8">
      <c r="A197" s="3" t="s">
        <v>2022</v>
      </c>
    </row>
    <row r="198" spans="1:8">
      <c r="A198" s="4" t="s">
        <v>2063</v>
      </c>
      <c r="B198" s="4" t="s">
        <v>724</v>
      </c>
      <c r="C198" s="7" t="n">
        <v>0.43</v>
      </c>
      <c r="E198" s="7" t="n">
        <v>0.42</v>
      </c>
    </row>
    <row r="199" spans="1:8">
      <c r="A199" s="4" t="s">
        <v>2094</v>
      </c>
    </row>
    <row r="200" spans="1:8">
      <c r="A200" s="3" t="s">
        <v>2022</v>
      </c>
    </row>
    <row r="201" spans="1:8">
      <c r="A201" s="4" t="s">
        <v>2063</v>
      </c>
      <c r="B201" s="4" t="s">
        <v>724</v>
      </c>
      <c r="C201" s="7" t="n">
        <v>0.79</v>
      </c>
      <c r="E201" s="7" t="n">
        <v>0.79</v>
      </c>
    </row>
    <row r="202" spans="1:8">
      <c r="A202" s="4" t="s">
        <v>2095</v>
      </c>
    </row>
    <row r="203" spans="1:8">
      <c r="A203" s="3" t="s">
        <v>2022</v>
      </c>
    </row>
    <row r="204" spans="1:8">
      <c r="A204" s="4" t="s">
        <v>2063</v>
      </c>
      <c r="B204" s="4" t="s">
        <v>724</v>
      </c>
      <c r="C204" s="7" t="n">
        <v>0.49</v>
      </c>
    </row>
    <row r="205" spans="1:8">
      <c r="A205" s="4" t="s">
        <v>2096</v>
      </c>
    </row>
    <row r="206" spans="1:8">
      <c r="A206" s="3" t="s">
        <v>2022</v>
      </c>
    </row>
    <row r="207" spans="1:8">
      <c r="A207" s="4" t="s">
        <v>2063</v>
      </c>
      <c r="B207" s="4" t="s">
        <v>724</v>
      </c>
      <c r="C207" s="5" t="n">
        <v>0</v>
      </c>
      <c r="E207" s="5" t="n">
        <v>0</v>
      </c>
    </row>
    <row r="208" spans="1:8">
      <c r="A208" s="4" t="s">
        <v>2097</v>
      </c>
    </row>
    <row r="209" spans="1:8">
      <c r="A209" s="3" t="s">
        <v>2022</v>
      </c>
    </row>
    <row r="210" spans="1:8">
      <c r="A210" s="4" t="s">
        <v>2063</v>
      </c>
      <c r="B210" s="4" t="s">
        <v>724</v>
      </c>
      <c r="C210" s="7" t="n">
        <v>0.04</v>
      </c>
      <c r="E210" s="7" t="n">
        <v>0.07000000000000001</v>
      </c>
    </row>
    <row r="211" spans="1:8">
      <c r="A211" s="4" t="s">
        <v>2098</v>
      </c>
    </row>
    <row r="212" spans="1:8">
      <c r="A212" s="3" t="s">
        <v>2022</v>
      </c>
    </row>
    <row r="213" spans="1:8">
      <c r="A213" s="4" t="s">
        <v>2063</v>
      </c>
      <c r="B213" s="4" t="s">
        <v>724</v>
      </c>
      <c r="C213" s="7" t="n">
        <v>0.02</v>
      </c>
    </row>
    <row r="214" spans="1:8">
      <c r="A214" s="4" t="s">
        <v>2099</v>
      </c>
    </row>
    <row r="215" spans="1:8">
      <c r="A215" s="3" t="s">
        <v>2022</v>
      </c>
    </row>
    <row r="216" spans="1:8">
      <c r="A216" s="4" t="s">
        <v>2063</v>
      </c>
      <c r="C216" s="8" t="n">
        <v>0.0041</v>
      </c>
    </row>
    <row r="217" spans="1:8">
      <c r="A217" s="4" t="s">
        <v>2100</v>
      </c>
    </row>
    <row r="218" spans="1:8">
      <c r="A218" s="3" t="s">
        <v>2022</v>
      </c>
    </row>
    <row r="219" spans="1:8">
      <c r="A219" s="4" t="s">
        <v>2063</v>
      </c>
      <c r="E219" s="8" t="n">
        <v>0.0102</v>
      </c>
    </row>
    <row r="220" spans="1:8">
      <c r="A220" s="4" t="s">
        <v>2101</v>
      </c>
    </row>
    <row r="221" spans="1:8">
      <c r="A221" s="3" t="s">
        <v>2022</v>
      </c>
    </row>
    <row r="222" spans="1:8">
      <c r="A222" s="4" t="s">
        <v>2063</v>
      </c>
      <c r="E222" s="8" t="n">
        <v>0.0118</v>
      </c>
    </row>
    <row r="223" spans="1:8">
      <c r="A223" s="4" t="s">
        <v>2102</v>
      </c>
    </row>
    <row r="224" spans="1:8">
      <c r="A224" s="3" t="s">
        <v>2022</v>
      </c>
    </row>
    <row r="225" spans="1:8">
      <c r="A225" s="4" t="s">
        <v>2063</v>
      </c>
      <c r="C225" s="9" t="n">
        <v>1.6</v>
      </c>
      <c r="E225" s="9" t="n">
        <v>1.6</v>
      </c>
    </row>
    <row r="226" spans="1:8">
      <c r="A226" s="4" t="s">
        <v>2103</v>
      </c>
    </row>
    <row r="227" spans="1:8">
      <c r="A227" s="3" t="s">
        <v>2022</v>
      </c>
    </row>
    <row r="228" spans="1:8">
      <c r="A228" s="4" t="s">
        <v>2104</v>
      </c>
      <c r="C228" s="4" t="s">
        <v>574</v>
      </c>
      <c r="E228" s="4" t="s">
        <v>2105</v>
      </c>
    </row>
    <row r="229" spans="1:8">
      <c r="A229" s="4" t="s">
        <v>2106</v>
      </c>
    </row>
    <row r="230" spans="1:8">
      <c r="A230" s="3" t="s">
        <v>2022</v>
      </c>
    </row>
    <row r="231" spans="1:8">
      <c r="A231" s="4" t="s">
        <v>2107</v>
      </c>
      <c r="C231" s="5" t="n">
        <v>0</v>
      </c>
      <c r="E231" s="7" t="n">
        <v>0.01</v>
      </c>
    </row>
    <row r="232" spans="1:8">
      <c r="A232" s="4" t="s">
        <v>2108</v>
      </c>
    </row>
    <row r="233" spans="1:8">
      <c r="A233" s="3" t="s">
        <v>2022</v>
      </c>
    </row>
    <row r="234" spans="1:8">
      <c r="A234" s="4" t="s">
        <v>2107</v>
      </c>
      <c r="C234" s="7" t="n">
        <v>0.03</v>
      </c>
      <c r="E234" s="7" t="n">
        <v>0.03</v>
      </c>
    </row>
    <row r="235" spans="1:8">
      <c r="A235" s="4" t="s">
        <v>2109</v>
      </c>
    </row>
    <row r="236" spans="1:8">
      <c r="A236" s="3" t="s">
        <v>2022</v>
      </c>
    </row>
    <row r="237" spans="1:8">
      <c r="A237" s="4" t="s">
        <v>2107</v>
      </c>
      <c r="C237" s="7" t="n">
        <v>0.02</v>
      </c>
    </row>
    <row r="238" spans="1:8">
      <c r="A238" s="4" t="s">
        <v>2110</v>
      </c>
    </row>
    <row r="239" spans="1:8">
      <c r="A239" s="3" t="s">
        <v>2022</v>
      </c>
    </row>
    <row r="240" spans="1:8">
      <c r="A240" s="4" t="s">
        <v>2111</v>
      </c>
      <c r="E240" s="7" t="n">
        <v>0.5</v>
      </c>
    </row>
    <row r="241" spans="1:8">
      <c r="A241" s="4" t="s">
        <v>2112</v>
      </c>
    </row>
    <row r="242" spans="1:8">
      <c r="A242" s="3" t="s">
        <v>2022</v>
      </c>
    </row>
    <row r="243" spans="1:8">
      <c r="A243" s="4" t="s">
        <v>2111</v>
      </c>
      <c r="E243" s="7" t="n">
        <v>0.95</v>
      </c>
    </row>
    <row r="244" spans="1:8"/>
    <row r="245" spans="1:8">
      <c r="A245" s="4" t="s">
        <v>64</v>
      </c>
      <c r="B245" s="4" t="s">
        <v>2014</v>
      </c>
    </row>
    <row r="246" spans="1:8">
      <c r="A246" s="4" t="s">
        <v>145</v>
      </c>
      <c r="B246" s="4" t="s">
        <v>2019</v>
      </c>
    </row>
    <row r="247" spans="1:8">
      <c r="A247" s="4" t="s">
        <v>724</v>
      </c>
      <c r="B247" s="4" t="s">
        <v>2016</v>
      </c>
    </row>
    <row r="248" spans="1:8">
      <c r="A248" s="4" t="s">
        <v>725</v>
      </c>
      <c r="B248" s="4" t="s">
        <v>2015</v>
      </c>
    </row>
    <row r="249" spans="1:8">
      <c r="A249" s="4" t="s">
        <v>744</v>
      </c>
      <c r="B249" s="4" t="s">
        <v>2013</v>
      </c>
    </row>
    <row r="250" spans="1:8">
      <c r="A250" s="4" t="s">
        <v>811</v>
      </c>
      <c r="B250" s="4" t="s">
        <v>2018</v>
      </c>
    </row>
    <row r="251" spans="1:8">
      <c r="A251" s="4" t="s">
        <v>1180</v>
      </c>
      <c r="B251" s="4" t="s">
        <v>2017</v>
      </c>
    </row>
  </sheetData>
  <mergeCells count="14">
    <mergeCell ref="A1:B2"/>
    <mergeCell ref="C1:F1"/>
    <mergeCell ref="G1:H1"/>
    <mergeCell ref="C2:D2"/>
    <mergeCell ref="E2:F2"/>
    <mergeCell ref="G2:H2"/>
    <mergeCell ref="A244:G244"/>
    <mergeCell ref="B245:G245"/>
    <mergeCell ref="B246:G246"/>
    <mergeCell ref="B247:G247"/>
    <mergeCell ref="B248:G248"/>
    <mergeCell ref="B249:G249"/>
    <mergeCell ref="B250:G250"/>
    <mergeCell ref="B251:G25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2113</v>
      </c>
      <c r="C1" s="2" t="s">
        <v>1</v>
      </c>
    </row>
    <row r="2" spans="1:7">
      <c r="C2" s="2" t="s">
        <v>2</v>
      </c>
      <c r="E2" s="2" t="s">
        <v>40</v>
      </c>
      <c r="G2" s="2" t="s">
        <v>41</v>
      </c>
    </row>
    <row r="3" spans="1:7">
      <c r="A3" s="3" t="s">
        <v>1255</v>
      </c>
    </row>
    <row r="4" spans="1:7">
      <c r="A4" s="4" t="s">
        <v>2114</v>
      </c>
      <c r="C4" s="6" t="n">
        <v>41</v>
      </c>
      <c r="E4" s="6" t="n">
        <v>72</v>
      </c>
    </row>
    <row r="5" spans="1:7">
      <c r="A5" s="4" t="s">
        <v>2115</v>
      </c>
      <c r="C5" s="4" t="s">
        <v>566</v>
      </c>
    </row>
    <row r="6" spans="1:7">
      <c r="A6" s="4" t="s">
        <v>1724</v>
      </c>
      <c r="C6" s="6" t="n">
        <v>2</v>
      </c>
      <c r="E6" s="5" t="n">
        <v>2</v>
      </c>
    </row>
    <row r="7" spans="1:7">
      <c r="A7" s="4" t="s">
        <v>2116</v>
      </c>
    </row>
    <row r="8" spans="1:7">
      <c r="A8" s="3" t="s">
        <v>1255</v>
      </c>
    </row>
    <row r="9" spans="1:7">
      <c r="A9" s="4" t="s">
        <v>2117</v>
      </c>
      <c r="C9" s="5" t="n">
        <v>287</v>
      </c>
      <c r="E9" s="5" t="n">
        <v>179</v>
      </c>
    </row>
    <row r="10" spans="1:7">
      <c r="A10" s="4" t="s">
        <v>2118</v>
      </c>
    </row>
    <row r="11" spans="1:7">
      <c r="A11" s="3" t="s">
        <v>1255</v>
      </c>
    </row>
    <row r="12" spans="1:7">
      <c r="A12" s="4" t="s">
        <v>2119</v>
      </c>
      <c r="B12" s="4" t="s">
        <v>64</v>
      </c>
      <c r="C12" s="5" t="n">
        <v>222</v>
      </c>
      <c r="E12" s="5" t="n">
        <v>213</v>
      </c>
    </row>
    <row r="13" spans="1:7">
      <c r="A13" s="4" t="s">
        <v>2021</v>
      </c>
    </row>
    <row r="14" spans="1:7">
      <c r="A14" s="3" t="s">
        <v>1255</v>
      </c>
    </row>
    <row r="15" spans="1:7">
      <c r="A15" s="4" t="s">
        <v>2117</v>
      </c>
      <c r="C15" s="5" t="n">
        <v>703</v>
      </c>
      <c r="E15" s="5" t="n">
        <v>2088</v>
      </c>
      <c r="G15" s="6" t="n">
        <v>2207</v>
      </c>
    </row>
    <row r="16" spans="1:7">
      <c r="A16" s="4" t="s">
        <v>2119</v>
      </c>
      <c r="C16" s="5" t="n">
        <v>1128</v>
      </c>
      <c r="E16" s="5" t="n">
        <v>1337</v>
      </c>
      <c r="G16" s="5" t="n">
        <v>1538</v>
      </c>
    </row>
    <row r="17" spans="1:7">
      <c r="A17" s="4" t="s">
        <v>1976</v>
      </c>
      <c r="C17" s="5" t="n">
        <v>-17</v>
      </c>
      <c r="E17" s="5" t="n">
        <v>106</v>
      </c>
    </row>
    <row r="18" spans="1:7">
      <c r="A18" s="4" t="s">
        <v>1977</v>
      </c>
      <c r="C18" s="5" t="n">
        <v>-152</v>
      </c>
      <c r="E18" s="5" t="n">
        <v>21</v>
      </c>
    </row>
    <row r="19" spans="1:7">
      <c r="A19" s="4" t="s">
        <v>1988</v>
      </c>
      <c r="C19" s="5" t="n">
        <v>7</v>
      </c>
      <c r="E19" s="5" t="n">
        <v>29</v>
      </c>
    </row>
    <row r="20" spans="1:7">
      <c r="A20" s="4" t="s">
        <v>1989</v>
      </c>
      <c r="C20" s="5" t="n">
        <v>341</v>
      </c>
      <c r="E20" s="5" t="n">
        <v>365</v>
      </c>
    </row>
    <row r="21" spans="1:7">
      <c r="A21" s="4" t="s">
        <v>2120</v>
      </c>
    </row>
    <row r="22" spans="1:7">
      <c r="A22" s="3" t="s">
        <v>1255</v>
      </c>
    </row>
    <row r="23" spans="1:7">
      <c r="A23" s="4" t="s">
        <v>2000</v>
      </c>
      <c r="B23" s="4" t="s">
        <v>145</v>
      </c>
      <c r="C23" s="5" t="n">
        <v>1</v>
      </c>
      <c r="E23" s="5" t="n">
        <v>21</v>
      </c>
    </row>
    <row r="24" spans="1:7">
      <c r="A24" s="4" t="s">
        <v>2121</v>
      </c>
    </row>
    <row r="25" spans="1:7">
      <c r="A25" s="3" t="s">
        <v>1255</v>
      </c>
    </row>
    <row r="26" spans="1:7">
      <c r="A26" s="4" t="s">
        <v>1724</v>
      </c>
      <c r="C26" s="5" t="n">
        <v>162</v>
      </c>
      <c r="E26" s="5" t="n">
        <v>165</v>
      </c>
    </row>
    <row r="27" spans="1:7">
      <c r="A27" s="4" t="s">
        <v>2025</v>
      </c>
    </row>
    <row r="28" spans="1:7">
      <c r="A28" s="3" t="s">
        <v>1255</v>
      </c>
    </row>
    <row r="29" spans="1:7">
      <c r="A29" s="4" t="s">
        <v>2119</v>
      </c>
      <c r="B29" s="4" t="s">
        <v>64</v>
      </c>
      <c r="C29" s="5" t="n">
        <v>774</v>
      </c>
      <c r="D29" s="4" t="s">
        <v>2004</v>
      </c>
      <c r="E29" s="5" t="n">
        <v>925</v>
      </c>
      <c r="F29" s="4" t="s">
        <v>2004</v>
      </c>
      <c r="G29" s="5" t="n">
        <v>897</v>
      </c>
    </row>
    <row r="30" spans="1:7">
      <c r="A30" s="4" t="s">
        <v>1988</v>
      </c>
      <c r="B30" s="4" t="s">
        <v>64</v>
      </c>
      <c r="C30" s="5" t="n">
        <v>7</v>
      </c>
      <c r="E30" s="5" t="n">
        <v>28</v>
      </c>
    </row>
    <row r="31" spans="1:7">
      <c r="A31" s="4" t="s">
        <v>1989</v>
      </c>
      <c r="B31" s="4" t="s">
        <v>64</v>
      </c>
      <c r="C31" s="5" t="n">
        <v>223</v>
      </c>
      <c r="E31" s="5" t="n">
        <v>206</v>
      </c>
    </row>
    <row r="32" spans="1:7">
      <c r="A32" s="4" t="s">
        <v>2026</v>
      </c>
    </row>
    <row r="33" spans="1:7">
      <c r="A33" s="3" t="s">
        <v>1255</v>
      </c>
    </row>
    <row r="34" spans="1:7">
      <c r="A34" s="4" t="s">
        <v>2119</v>
      </c>
      <c r="B34" s="4" t="s">
        <v>64</v>
      </c>
      <c r="C34" s="5" t="n">
        <v>354</v>
      </c>
      <c r="D34" s="4" t="s">
        <v>2004</v>
      </c>
      <c r="E34" s="5" t="n">
        <v>412</v>
      </c>
      <c r="F34" s="4" t="s">
        <v>2004</v>
      </c>
      <c r="G34" s="5" t="n">
        <v>641</v>
      </c>
    </row>
    <row r="35" spans="1:7">
      <c r="A35" s="4" t="s">
        <v>1988</v>
      </c>
      <c r="B35" s="4" t="s">
        <v>64</v>
      </c>
      <c r="C35" s="5" t="n">
        <v>0</v>
      </c>
      <c r="E35" s="5" t="n">
        <v>1</v>
      </c>
    </row>
    <row r="36" spans="1:7">
      <c r="A36" s="4" t="s">
        <v>1989</v>
      </c>
      <c r="B36" s="4" t="s">
        <v>64</v>
      </c>
      <c r="C36" s="5" t="n">
        <v>118</v>
      </c>
      <c r="E36" s="5" t="n">
        <v>159</v>
      </c>
    </row>
    <row r="37" spans="1:7">
      <c r="A37" s="4" t="s">
        <v>2122</v>
      </c>
    </row>
    <row r="38" spans="1:7">
      <c r="A38" s="3" t="s">
        <v>1255</v>
      </c>
    </row>
    <row r="39" spans="1:7">
      <c r="A39" s="4" t="s">
        <v>2117</v>
      </c>
      <c r="B39" s="4" t="s">
        <v>744</v>
      </c>
      <c r="C39" s="5" t="n">
        <v>0</v>
      </c>
      <c r="E39" s="5" t="n">
        <v>100</v>
      </c>
      <c r="G39" s="5" t="n">
        <v>129</v>
      </c>
    </row>
    <row r="40" spans="1:7">
      <c r="A40" s="4" t="s">
        <v>1976</v>
      </c>
      <c r="B40" s="4" t="s">
        <v>744</v>
      </c>
      <c r="C40" s="5" t="n">
        <v>0</v>
      </c>
      <c r="E40" s="5" t="n">
        <v>0</v>
      </c>
    </row>
    <row r="41" spans="1:7">
      <c r="A41" s="4" t="s">
        <v>1977</v>
      </c>
      <c r="B41" s="4" t="s">
        <v>744</v>
      </c>
      <c r="C41" s="5" t="n">
        <v>-72</v>
      </c>
      <c r="E41" s="5" t="n">
        <v>0</v>
      </c>
    </row>
    <row r="42" spans="1:7">
      <c r="A42" s="4" t="s">
        <v>2123</v>
      </c>
    </row>
    <row r="43" spans="1:7">
      <c r="A43" s="3" t="s">
        <v>1255</v>
      </c>
    </row>
    <row r="44" spans="1:7">
      <c r="A44" s="4" t="s">
        <v>2117</v>
      </c>
      <c r="C44" s="5" t="n">
        <v>17</v>
      </c>
      <c r="D44" s="4" t="s">
        <v>744</v>
      </c>
      <c r="E44" s="5" t="n">
        <v>16</v>
      </c>
      <c r="F44" s="4" t="s">
        <v>744</v>
      </c>
      <c r="G44" s="5" t="n">
        <v>0</v>
      </c>
    </row>
    <row r="45" spans="1:7">
      <c r="A45" s="4" t="s">
        <v>1976</v>
      </c>
      <c r="C45" s="5" t="n">
        <v>0</v>
      </c>
      <c r="E45" s="5" t="n">
        <v>16</v>
      </c>
    </row>
    <row r="46" spans="1:7">
      <c r="A46" s="4" t="s">
        <v>1977</v>
      </c>
      <c r="C46" s="5" t="n">
        <v>0</v>
      </c>
      <c r="D46" s="4" t="s">
        <v>744</v>
      </c>
      <c r="E46" s="5" t="n">
        <v>0</v>
      </c>
    </row>
    <row r="47" spans="1:7">
      <c r="A47" s="4" t="s">
        <v>2124</v>
      </c>
    </row>
    <row r="48" spans="1:7">
      <c r="A48" s="3" t="s">
        <v>1255</v>
      </c>
    </row>
    <row r="49" spans="1:7">
      <c r="A49" s="4" t="s">
        <v>2117</v>
      </c>
      <c r="C49" s="5" t="n">
        <v>0</v>
      </c>
      <c r="E49" s="5" t="n">
        <v>92</v>
      </c>
      <c r="G49" s="6" t="n">
        <v>0</v>
      </c>
    </row>
    <row r="50" spans="1:7">
      <c r="A50" s="4" t="s">
        <v>1976</v>
      </c>
      <c r="C50" s="5" t="n">
        <v>0</v>
      </c>
      <c r="E50" s="5" t="n">
        <v>92</v>
      </c>
    </row>
    <row r="51" spans="1:7">
      <c r="A51" s="4" t="s">
        <v>1977</v>
      </c>
      <c r="C51" s="6" t="n">
        <v>-80</v>
      </c>
      <c r="D51" s="4" t="s">
        <v>744</v>
      </c>
      <c r="E51" s="6" t="n">
        <v>0</v>
      </c>
    </row>
    <row r="52" spans="1:7"/>
    <row r="53" spans="1:7">
      <c r="A53" s="4" t="s">
        <v>64</v>
      </c>
      <c r="B53" s="4" t="s">
        <v>2014</v>
      </c>
    </row>
    <row r="54" spans="1:7">
      <c r="A54" s="4" t="s">
        <v>145</v>
      </c>
      <c r="B54" s="4" t="s">
        <v>2015</v>
      </c>
    </row>
    <row r="55" spans="1:7">
      <c r="A55" s="4" t="s">
        <v>724</v>
      </c>
      <c r="B55" s="4" t="s">
        <v>2019</v>
      </c>
    </row>
    <row r="56" spans="1:7">
      <c r="A56" s="4" t="s">
        <v>725</v>
      </c>
      <c r="B56" s="4" t="s">
        <v>2016</v>
      </c>
    </row>
    <row r="57" spans="1:7">
      <c r="A57" s="4" t="s">
        <v>744</v>
      </c>
      <c r="B57" s="4" t="s">
        <v>2013</v>
      </c>
    </row>
  </sheetData>
  <mergeCells count="10">
    <mergeCell ref="A1:B2"/>
    <mergeCell ref="C1:F1"/>
    <mergeCell ref="C2:D2"/>
    <mergeCell ref="E2:F2"/>
    <mergeCell ref="A52:F52"/>
    <mergeCell ref="B53:F53"/>
    <mergeCell ref="B54:F54"/>
    <mergeCell ref="B55:F55"/>
    <mergeCell ref="B56:F56"/>
    <mergeCell ref="B57:F5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256</v>
      </c>
    </row>
    <row r="4" spans="1:2">
      <c r="A4" s="4" t="s">
        <v>107</v>
      </c>
      <c r="B4" s="4" t="s">
        <v>25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5</v>
      </c>
      <c r="C1" s="2" t="s">
        <v>1</v>
      </c>
    </row>
    <row r="2" spans="1:5">
      <c r="C2" s="2" t="s">
        <v>2</v>
      </c>
      <c r="D2" s="2" t="s">
        <v>40</v>
      </c>
      <c r="E2" s="2" t="s">
        <v>82</v>
      </c>
    </row>
    <row r="3" spans="1:5">
      <c r="A3" s="3" t="s">
        <v>2126</v>
      </c>
    </row>
    <row r="4" spans="1:5">
      <c r="A4" s="4" t="s">
        <v>2127</v>
      </c>
      <c r="C4" s="6" t="n">
        <v>-411</v>
      </c>
      <c r="D4" s="6" t="n">
        <v>114</v>
      </c>
    </row>
    <row r="5" spans="1:5">
      <c r="A5" s="4" t="s">
        <v>885</v>
      </c>
    </row>
    <row r="6" spans="1:5">
      <c r="A6" s="3" t="s">
        <v>2126</v>
      </c>
    </row>
    <row r="7" spans="1:5">
      <c r="A7" s="4" t="s">
        <v>2127</v>
      </c>
      <c r="B7" s="4" t="s">
        <v>64</v>
      </c>
      <c r="C7" s="5" t="n">
        <v>0</v>
      </c>
    </row>
    <row r="8" spans="1:5">
      <c r="A8" s="4" t="s">
        <v>2128</v>
      </c>
    </row>
    <row r="9" spans="1:5">
      <c r="A9" s="3" t="s">
        <v>2126</v>
      </c>
    </row>
    <row r="10" spans="1:5">
      <c r="A10" s="4" t="s">
        <v>2127</v>
      </c>
      <c r="B10" s="4" t="s">
        <v>145</v>
      </c>
      <c r="C10" s="5" t="n">
        <v>-7</v>
      </c>
      <c r="D10" s="5" t="n">
        <v>-8</v>
      </c>
    </row>
    <row r="11" spans="1:5">
      <c r="A11" s="4" t="s">
        <v>2129</v>
      </c>
    </row>
    <row r="12" spans="1:5">
      <c r="A12" s="3" t="s">
        <v>2126</v>
      </c>
    </row>
    <row r="13" spans="1:5">
      <c r="A13" s="4" t="s">
        <v>2127</v>
      </c>
      <c r="B13" s="4" t="s">
        <v>724</v>
      </c>
      <c r="D13" s="5" t="n">
        <v>5</v>
      </c>
    </row>
    <row r="14" spans="1:5">
      <c r="A14" s="4" t="s">
        <v>2130</v>
      </c>
    </row>
    <row r="15" spans="1:5">
      <c r="A15" s="3" t="s">
        <v>2126</v>
      </c>
    </row>
    <row r="16" spans="1:5">
      <c r="A16" s="4" t="s">
        <v>2127</v>
      </c>
      <c r="B16" s="4" t="s">
        <v>725</v>
      </c>
      <c r="C16" s="5" t="n">
        <v>-25</v>
      </c>
      <c r="D16" s="5" t="n">
        <v>114</v>
      </c>
    </row>
    <row r="17" spans="1:5">
      <c r="A17" s="4" t="s">
        <v>2131</v>
      </c>
    </row>
    <row r="18" spans="1:5">
      <c r="A18" s="3" t="s">
        <v>2126</v>
      </c>
    </row>
    <row r="19" spans="1:5">
      <c r="A19" s="4" t="s">
        <v>2127</v>
      </c>
      <c r="B19" s="4" t="s">
        <v>744</v>
      </c>
      <c r="C19" s="5" t="n">
        <v>-1</v>
      </c>
      <c r="D19" s="5" t="n">
        <v>3</v>
      </c>
    </row>
    <row r="20" spans="1:5">
      <c r="A20" s="4" t="s">
        <v>1611</v>
      </c>
    </row>
    <row r="21" spans="1:5">
      <c r="A21" s="3" t="s">
        <v>2126</v>
      </c>
    </row>
    <row r="22" spans="1:5">
      <c r="A22" s="4" t="s">
        <v>2127</v>
      </c>
      <c r="B22" s="4" t="s">
        <v>811</v>
      </c>
      <c r="C22" s="5" t="n">
        <v>-365</v>
      </c>
    </row>
    <row r="23" spans="1:5">
      <c r="A23" s="4" t="s">
        <v>1612</v>
      </c>
    </row>
    <row r="24" spans="1:5">
      <c r="A24" s="3" t="s">
        <v>2126</v>
      </c>
    </row>
    <row r="25" spans="1:5">
      <c r="A25" s="4" t="s">
        <v>2127</v>
      </c>
      <c r="B25" s="4" t="s">
        <v>1180</v>
      </c>
      <c r="C25" s="5" t="n">
        <v>-13</v>
      </c>
    </row>
    <row r="26" spans="1:5">
      <c r="A26" s="4" t="s">
        <v>2132</v>
      </c>
    </row>
    <row r="27" spans="1:5">
      <c r="A27" s="3" t="s">
        <v>2126</v>
      </c>
    </row>
    <row r="28" spans="1:5">
      <c r="A28" s="4" t="s">
        <v>2133</v>
      </c>
      <c r="C28" s="5" t="n">
        <v>456</v>
      </c>
      <c r="D28" s="5" t="n">
        <v>95</v>
      </c>
    </row>
    <row r="29" spans="1:5">
      <c r="A29" s="4" t="s">
        <v>2134</v>
      </c>
    </row>
    <row r="30" spans="1:5">
      <c r="A30" s="3" t="s">
        <v>2126</v>
      </c>
    </row>
    <row r="31" spans="1:5">
      <c r="A31" s="4" t="s">
        <v>2133</v>
      </c>
      <c r="C31" s="5" t="n">
        <v>0</v>
      </c>
      <c r="D31" s="5" t="n">
        <v>0</v>
      </c>
    </row>
    <row r="32" spans="1:5">
      <c r="A32" s="4" t="s">
        <v>2135</v>
      </c>
    </row>
    <row r="33" spans="1:5">
      <c r="A33" s="3" t="s">
        <v>2126</v>
      </c>
    </row>
    <row r="34" spans="1:5">
      <c r="A34" s="4" t="s">
        <v>2133</v>
      </c>
      <c r="C34" s="5" t="n">
        <v>32</v>
      </c>
      <c r="D34" s="5" t="n">
        <v>58</v>
      </c>
    </row>
    <row r="35" spans="1:5">
      <c r="A35" s="4" t="s">
        <v>2136</v>
      </c>
    </row>
    <row r="36" spans="1:5">
      <c r="A36" s="3" t="s">
        <v>2126</v>
      </c>
    </row>
    <row r="37" spans="1:5">
      <c r="A37" s="4" t="s">
        <v>2133</v>
      </c>
      <c r="C37" s="5" t="n">
        <v>424</v>
      </c>
      <c r="D37" s="5" t="n">
        <v>37</v>
      </c>
    </row>
    <row r="38" spans="1:5">
      <c r="A38" s="4" t="s">
        <v>2137</v>
      </c>
    </row>
    <row r="39" spans="1:5">
      <c r="A39" s="3" t="s">
        <v>2126</v>
      </c>
    </row>
    <row r="40" spans="1:5">
      <c r="A40" s="4" t="s">
        <v>2133</v>
      </c>
      <c r="B40" s="4" t="s">
        <v>64</v>
      </c>
      <c r="C40" s="5" t="n">
        <v>12</v>
      </c>
    </row>
    <row r="41" spans="1:5">
      <c r="A41" s="4" t="s">
        <v>2138</v>
      </c>
    </row>
    <row r="42" spans="1:5">
      <c r="A42" s="3" t="s">
        <v>2126</v>
      </c>
    </row>
    <row r="43" spans="1:5">
      <c r="A43" s="4" t="s">
        <v>2133</v>
      </c>
      <c r="B43" s="4" t="s">
        <v>64</v>
      </c>
      <c r="C43" s="5" t="n">
        <v>0</v>
      </c>
    </row>
    <row r="44" spans="1:5">
      <c r="A44" s="4" t="s">
        <v>2139</v>
      </c>
    </row>
    <row r="45" spans="1:5">
      <c r="A45" s="3" t="s">
        <v>2126</v>
      </c>
    </row>
    <row r="46" spans="1:5">
      <c r="A46" s="4" t="s">
        <v>2133</v>
      </c>
      <c r="B46" s="4" t="s">
        <v>64</v>
      </c>
      <c r="C46" s="5" t="n">
        <v>12</v>
      </c>
    </row>
    <row r="47" spans="1:5">
      <c r="A47" s="4" t="s">
        <v>2140</v>
      </c>
    </row>
    <row r="48" spans="1:5">
      <c r="A48" s="3" t="s">
        <v>2126</v>
      </c>
    </row>
    <row r="49" spans="1:5">
      <c r="A49" s="4" t="s">
        <v>2133</v>
      </c>
      <c r="B49" s="4" t="s">
        <v>64</v>
      </c>
      <c r="C49" s="5" t="n">
        <v>0</v>
      </c>
    </row>
    <row r="50" spans="1:5">
      <c r="A50" s="4" t="s">
        <v>2141</v>
      </c>
    </row>
    <row r="51" spans="1:5">
      <c r="A51" s="3" t="s">
        <v>2126</v>
      </c>
    </row>
    <row r="52" spans="1:5">
      <c r="A52" s="4" t="s">
        <v>2133</v>
      </c>
      <c r="B52" s="4" t="s">
        <v>145</v>
      </c>
      <c r="C52" s="5" t="n">
        <v>14</v>
      </c>
      <c r="D52" s="5" t="n">
        <v>15</v>
      </c>
    </row>
    <row r="53" spans="1:5">
      <c r="A53" s="4" t="s">
        <v>2142</v>
      </c>
    </row>
    <row r="54" spans="1:5">
      <c r="A54" s="3" t="s">
        <v>2126</v>
      </c>
    </row>
    <row r="55" spans="1:5">
      <c r="A55" s="4" t="s">
        <v>2133</v>
      </c>
      <c r="B55" s="4" t="s">
        <v>145</v>
      </c>
      <c r="C55" s="5" t="n">
        <v>0</v>
      </c>
      <c r="D55" s="5" t="n">
        <v>0</v>
      </c>
    </row>
    <row r="56" spans="1:5">
      <c r="A56" s="4" t="s">
        <v>2143</v>
      </c>
    </row>
    <row r="57" spans="1:5">
      <c r="A57" s="3" t="s">
        <v>2126</v>
      </c>
    </row>
    <row r="58" spans="1:5">
      <c r="A58" s="4" t="s">
        <v>2133</v>
      </c>
      <c r="B58" s="4" t="s">
        <v>145</v>
      </c>
      <c r="C58" s="5" t="n">
        <v>14</v>
      </c>
      <c r="D58" s="5" t="n">
        <v>15</v>
      </c>
    </row>
    <row r="59" spans="1:5">
      <c r="A59" s="4" t="s">
        <v>2144</v>
      </c>
    </row>
    <row r="60" spans="1:5">
      <c r="A60" s="3" t="s">
        <v>2126</v>
      </c>
    </row>
    <row r="61" spans="1:5">
      <c r="A61" s="4" t="s">
        <v>2133</v>
      </c>
      <c r="B61" s="4" t="s">
        <v>145</v>
      </c>
      <c r="C61" s="5" t="n">
        <v>0</v>
      </c>
      <c r="D61" s="5" t="n">
        <v>0</v>
      </c>
    </row>
    <row r="62" spans="1:5">
      <c r="A62" s="4" t="s">
        <v>2145</v>
      </c>
    </row>
    <row r="63" spans="1:5">
      <c r="A63" s="3" t="s">
        <v>2126</v>
      </c>
    </row>
    <row r="64" spans="1:5">
      <c r="A64" s="4" t="s">
        <v>2133</v>
      </c>
      <c r="B64" s="4" t="s">
        <v>724</v>
      </c>
      <c r="D64" s="5" t="n">
        <v>36</v>
      </c>
    </row>
    <row r="65" spans="1:5">
      <c r="A65" s="4" t="s">
        <v>2146</v>
      </c>
    </row>
    <row r="66" spans="1:5">
      <c r="A66" s="3" t="s">
        <v>2126</v>
      </c>
    </row>
    <row r="67" spans="1:5">
      <c r="A67" s="4" t="s">
        <v>2133</v>
      </c>
      <c r="B67" s="4" t="s">
        <v>724</v>
      </c>
      <c r="D67" s="5" t="n">
        <v>0</v>
      </c>
    </row>
    <row r="68" spans="1:5">
      <c r="A68" s="4" t="s">
        <v>2147</v>
      </c>
    </row>
    <row r="69" spans="1:5">
      <c r="A69" s="3" t="s">
        <v>2126</v>
      </c>
    </row>
    <row r="70" spans="1:5">
      <c r="A70" s="4" t="s">
        <v>2133</v>
      </c>
      <c r="B70" s="4" t="s">
        <v>724</v>
      </c>
      <c r="D70" s="5" t="n">
        <v>36</v>
      </c>
    </row>
    <row r="71" spans="1:5">
      <c r="A71" s="4" t="s">
        <v>2148</v>
      </c>
    </row>
    <row r="72" spans="1:5">
      <c r="A72" s="3" t="s">
        <v>2126</v>
      </c>
    </row>
    <row r="73" spans="1:5">
      <c r="A73" s="4" t="s">
        <v>2133</v>
      </c>
      <c r="B73" s="4" t="s">
        <v>724</v>
      </c>
      <c r="D73" s="5" t="n">
        <v>0</v>
      </c>
    </row>
    <row r="74" spans="1:5">
      <c r="A74" s="4" t="s">
        <v>2149</v>
      </c>
    </row>
    <row r="75" spans="1:5">
      <c r="A75" s="3" t="s">
        <v>2126</v>
      </c>
    </row>
    <row r="76" spans="1:5">
      <c r="A76" s="4" t="s">
        <v>2133</v>
      </c>
      <c r="B76" s="4" t="s">
        <v>725</v>
      </c>
      <c r="C76" s="5" t="n">
        <v>50</v>
      </c>
      <c r="D76" s="5" t="n">
        <v>37</v>
      </c>
    </row>
    <row r="77" spans="1:5">
      <c r="A77" s="4" t="s">
        <v>2150</v>
      </c>
    </row>
    <row r="78" spans="1:5">
      <c r="A78" s="3" t="s">
        <v>2126</v>
      </c>
    </row>
    <row r="79" spans="1:5">
      <c r="A79" s="4" t="s">
        <v>2133</v>
      </c>
      <c r="B79" s="4" t="s">
        <v>725</v>
      </c>
      <c r="C79" s="5" t="n">
        <v>0</v>
      </c>
      <c r="D79" s="5" t="n">
        <v>0</v>
      </c>
    </row>
    <row r="80" spans="1:5">
      <c r="A80" s="4" t="s">
        <v>2151</v>
      </c>
    </row>
    <row r="81" spans="1:5">
      <c r="A81" s="3" t="s">
        <v>2126</v>
      </c>
    </row>
    <row r="82" spans="1:5">
      <c r="A82" s="4" t="s">
        <v>2133</v>
      </c>
      <c r="B82" s="4" t="s">
        <v>725</v>
      </c>
      <c r="C82" s="5" t="n">
        <v>0</v>
      </c>
      <c r="D82" s="5" t="n">
        <v>0</v>
      </c>
    </row>
    <row r="83" spans="1:5">
      <c r="A83" s="4" t="s">
        <v>2152</v>
      </c>
    </row>
    <row r="84" spans="1:5">
      <c r="A84" s="3" t="s">
        <v>2126</v>
      </c>
    </row>
    <row r="85" spans="1:5">
      <c r="A85" s="4" t="s">
        <v>2133</v>
      </c>
      <c r="B85" s="4" t="s">
        <v>725</v>
      </c>
      <c r="C85" s="5" t="n">
        <v>50</v>
      </c>
      <c r="D85" s="5" t="n">
        <v>37</v>
      </c>
    </row>
    <row r="86" spans="1:5">
      <c r="A86" s="4" t="s">
        <v>2153</v>
      </c>
    </row>
    <row r="87" spans="1:5">
      <c r="A87" s="3" t="s">
        <v>2126</v>
      </c>
    </row>
    <row r="88" spans="1:5">
      <c r="A88" s="4" t="s">
        <v>2133</v>
      </c>
      <c r="B88" s="4" t="s">
        <v>744</v>
      </c>
      <c r="C88" s="5" t="n">
        <v>6</v>
      </c>
      <c r="D88" s="5" t="n">
        <v>7</v>
      </c>
    </row>
    <row r="89" spans="1:5">
      <c r="A89" s="4" t="s">
        <v>2154</v>
      </c>
    </row>
    <row r="90" spans="1:5">
      <c r="A90" s="3" t="s">
        <v>2126</v>
      </c>
    </row>
    <row r="91" spans="1:5">
      <c r="A91" s="4" t="s">
        <v>2133</v>
      </c>
      <c r="B91" s="4" t="s">
        <v>744</v>
      </c>
      <c r="C91" s="5" t="n">
        <v>0</v>
      </c>
      <c r="D91" s="5" t="n">
        <v>0</v>
      </c>
    </row>
    <row r="92" spans="1:5">
      <c r="A92" s="4" t="s">
        <v>2155</v>
      </c>
    </row>
    <row r="93" spans="1:5">
      <c r="A93" s="3" t="s">
        <v>2126</v>
      </c>
    </row>
    <row r="94" spans="1:5">
      <c r="A94" s="4" t="s">
        <v>2133</v>
      </c>
      <c r="B94" s="4" t="s">
        <v>744</v>
      </c>
      <c r="C94" s="5" t="n">
        <v>6</v>
      </c>
      <c r="D94" s="5" t="n">
        <v>7</v>
      </c>
    </row>
    <row r="95" spans="1:5">
      <c r="A95" s="4" t="s">
        <v>2156</v>
      </c>
    </row>
    <row r="96" spans="1:5">
      <c r="A96" s="3" t="s">
        <v>2126</v>
      </c>
    </row>
    <row r="97" spans="1:5">
      <c r="A97" s="4" t="s">
        <v>2133</v>
      </c>
      <c r="B97" s="4" t="s">
        <v>744</v>
      </c>
      <c r="C97" s="5" t="n">
        <v>0</v>
      </c>
      <c r="D97" s="6" t="n">
        <v>0</v>
      </c>
    </row>
    <row r="98" spans="1:5">
      <c r="A98" s="4" t="s">
        <v>2157</v>
      </c>
    </row>
    <row r="99" spans="1:5">
      <c r="A99" s="3" t="s">
        <v>2126</v>
      </c>
    </row>
    <row r="100" spans="1:5">
      <c r="A100" s="4" t="s">
        <v>2133</v>
      </c>
      <c r="B100" s="4" t="s">
        <v>811</v>
      </c>
      <c r="C100" s="5" t="n">
        <v>372</v>
      </c>
    </row>
    <row r="101" spans="1:5">
      <c r="A101" s="4" t="s">
        <v>2158</v>
      </c>
    </row>
    <row r="102" spans="1:5">
      <c r="A102" s="3" t="s">
        <v>2126</v>
      </c>
    </row>
    <row r="103" spans="1:5">
      <c r="A103" s="4" t="s">
        <v>2133</v>
      </c>
      <c r="B103" s="4" t="s">
        <v>811</v>
      </c>
      <c r="C103" s="5" t="n">
        <v>0</v>
      </c>
    </row>
    <row r="104" spans="1:5">
      <c r="A104" s="4" t="s">
        <v>2159</v>
      </c>
    </row>
    <row r="105" spans="1:5">
      <c r="A105" s="3" t="s">
        <v>2126</v>
      </c>
    </row>
    <row r="106" spans="1:5">
      <c r="A106" s="4" t="s">
        <v>2133</v>
      </c>
      <c r="B106" s="4" t="s">
        <v>811</v>
      </c>
      <c r="C106" s="5" t="n">
        <v>0</v>
      </c>
    </row>
    <row r="107" spans="1:5">
      <c r="A107" s="4" t="s">
        <v>2160</v>
      </c>
    </row>
    <row r="108" spans="1:5">
      <c r="A108" s="3" t="s">
        <v>2126</v>
      </c>
    </row>
    <row r="109" spans="1:5">
      <c r="A109" s="4" t="s">
        <v>2133</v>
      </c>
      <c r="B109" s="4" t="s">
        <v>811</v>
      </c>
      <c r="C109" s="5" t="n">
        <v>372</v>
      </c>
    </row>
    <row r="110" spans="1:5">
      <c r="A110" s="4" t="s">
        <v>2161</v>
      </c>
    </row>
    <row r="111" spans="1:5">
      <c r="A111" s="3" t="s">
        <v>2126</v>
      </c>
    </row>
    <row r="112" spans="1:5">
      <c r="A112" s="4" t="s">
        <v>2133</v>
      </c>
      <c r="B112" s="4" t="s">
        <v>1180</v>
      </c>
      <c r="C112" s="5" t="n">
        <v>2</v>
      </c>
    </row>
    <row r="113" spans="1:5">
      <c r="A113" s="4" t="s">
        <v>2162</v>
      </c>
    </row>
    <row r="114" spans="1:5">
      <c r="A114" s="3" t="s">
        <v>2126</v>
      </c>
    </row>
    <row r="115" spans="1:5">
      <c r="A115" s="4" t="s">
        <v>2133</v>
      </c>
      <c r="B115" s="4" t="s">
        <v>1180</v>
      </c>
      <c r="C115" s="5" t="n">
        <v>0</v>
      </c>
    </row>
    <row r="116" spans="1:5">
      <c r="A116" s="4" t="s">
        <v>2163</v>
      </c>
    </row>
    <row r="117" spans="1:5">
      <c r="A117" s="3" t="s">
        <v>2126</v>
      </c>
    </row>
    <row r="118" spans="1:5">
      <c r="A118" s="4" t="s">
        <v>2133</v>
      </c>
      <c r="B118" s="4" t="s">
        <v>1180</v>
      </c>
      <c r="C118" s="5" t="n">
        <v>0</v>
      </c>
    </row>
    <row r="119" spans="1:5">
      <c r="A119" s="4" t="s">
        <v>2164</v>
      </c>
    </row>
    <row r="120" spans="1:5">
      <c r="A120" s="3" t="s">
        <v>2126</v>
      </c>
    </row>
    <row r="121" spans="1:5">
      <c r="A121" s="4" t="s">
        <v>2133</v>
      </c>
      <c r="B121" s="4" t="s">
        <v>1180</v>
      </c>
      <c r="C121" s="6" t="n">
        <v>2</v>
      </c>
    </row>
    <row r="122" spans="1:5">
      <c r="A122" s="4" t="s">
        <v>2165</v>
      </c>
    </row>
    <row r="123" spans="1:5">
      <c r="A123" s="3" t="s">
        <v>2126</v>
      </c>
    </row>
    <row r="124" spans="1:5">
      <c r="A124" s="4" t="s">
        <v>2133</v>
      </c>
      <c r="B124" s="4" t="s">
        <v>811</v>
      </c>
      <c r="E124" s="6" t="n">
        <v>372</v>
      </c>
    </row>
    <row r="125" spans="1:5"/>
    <row r="126" spans="1:5">
      <c r="A126" s="4" t="s">
        <v>64</v>
      </c>
      <c r="B126" s="4" t="s">
        <v>2166</v>
      </c>
    </row>
    <row r="127" spans="1:5">
      <c r="A127" s="4" t="s">
        <v>145</v>
      </c>
      <c r="B127" s="4" t="s">
        <v>2167</v>
      </c>
    </row>
    <row r="128" spans="1:5">
      <c r="A128" s="4" t="s">
        <v>724</v>
      </c>
      <c r="B128" s="4" t="s">
        <v>2168</v>
      </c>
    </row>
    <row r="129" spans="1:5">
      <c r="A129" s="4" t="s">
        <v>725</v>
      </c>
      <c r="B129" s="4" t="s">
        <v>2169</v>
      </c>
    </row>
    <row r="130" spans="1:5">
      <c r="A130" s="4" t="s">
        <v>744</v>
      </c>
      <c r="B130" s="4" t="s">
        <v>2170</v>
      </c>
    </row>
    <row r="131" spans="1:5">
      <c r="A131" s="4" t="s">
        <v>811</v>
      </c>
      <c r="B131" s="4" t="s">
        <v>2171</v>
      </c>
    </row>
    <row r="132" spans="1:5">
      <c r="A132" s="4" t="s">
        <v>1180</v>
      </c>
      <c r="B132" s="4" t="s">
        <v>2172</v>
      </c>
    </row>
  </sheetData>
  <mergeCells count="10">
    <mergeCell ref="A1:B2"/>
    <mergeCell ref="C1:D1"/>
    <mergeCell ref="A125:D125"/>
    <mergeCell ref="B126:D126"/>
    <mergeCell ref="B127:D127"/>
    <mergeCell ref="B128:D128"/>
    <mergeCell ref="B129:D129"/>
    <mergeCell ref="B130:D130"/>
    <mergeCell ref="B131:D131"/>
    <mergeCell ref="B132:D13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73</v>
      </c>
      <c r="C1" s="2" t="s">
        <v>655</v>
      </c>
      <c r="D1" s="2" t="s">
        <v>974</v>
      </c>
    </row>
    <row r="2" spans="1:4">
      <c r="A2" s="3" t="s">
        <v>2126</v>
      </c>
    </row>
    <row r="3" spans="1:4">
      <c r="A3" s="4" t="s">
        <v>2133</v>
      </c>
      <c r="C3" s="6" t="n">
        <v>456</v>
      </c>
      <c r="D3" s="6" t="n">
        <v>95</v>
      </c>
    </row>
    <row r="4" spans="1:4">
      <c r="A4" s="4" t="s">
        <v>2174</v>
      </c>
    </row>
    <row r="5" spans="1:4">
      <c r="A5" s="3" t="s">
        <v>2126</v>
      </c>
    </row>
    <row r="6" spans="1:4">
      <c r="A6" s="4" t="s">
        <v>2133</v>
      </c>
      <c r="B6" s="4" t="s">
        <v>64</v>
      </c>
      <c r="C6" s="5" t="n">
        <v>12</v>
      </c>
    </row>
    <row r="7" spans="1:4">
      <c r="A7" s="4" t="s">
        <v>2130</v>
      </c>
    </row>
    <row r="8" spans="1:4">
      <c r="A8" s="3" t="s">
        <v>2126</v>
      </c>
    </row>
    <row r="9" spans="1:4">
      <c r="A9" s="4" t="s">
        <v>2133</v>
      </c>
      <c r="B9" s="4" t="s">
        <v>145</v>
      </c>
      <c r="C9" s="5" t="n">
        <v>50</v>
      </c>
      <c r="D9" s="5" t="n">
        <v>37</v>
      </c>
    </row>
    <row r="10" spans="1:4">
      <c r="A10" s="4" t="s">
        <v>2021</v>
      </c>
    </row>
    <row r="11" spans="1:4">
      <c r="A11" s="3" t="s">
        <v>2126</v>
      </c>
    </row>
    <row r="12" spans="1:4">
      <c r="A12" s="4" t="s">
        <v>2133</v>
      </c>
      <c r="C12" s="5" t="n">
        <v>424</v>
      </c>
      <c r="D12" s="5" t="n">
        <v>37</v>
      </c>
    </row>
    <row r="13" spans="1:4">
      <c r="A13" s="4" t="s">
        <v>2175</v>
      </c>
    </row>
    <row r="14" spans="1:4">
      <c r="A14" s="3" t="s">
        <v>2126</v>
      </c>
    </row>
    <row r="15" spans="1:4">
      <c r="A15" s="4" t="s">
        <v>2133</v>
      </c>
      <c r="B15" s="4" t="s">
        <v>64</v>
      </c>
      <c r="C15" s="5" t="n">
        <v>0</v>
      </c>
    </row>
    <row r="16" spans="1:4">
      <c r="A16" s="4" t="s">
        <v>2176</v>
      </c>
    </row>
    <row r="17" spans="1:4">
      <c r="A17" s="3" t="s">
        <v>2126</v>
      </c>
    </row>
    <row r="18" spans="1:4">
      <c r="A18" s="4" t="s">
        <v>2133</v>
      </c>
      <c r="B18" s="4" t="s">
        <v>145</v>
      </c>
      <c r="C18" s="6" t="n">
        <v>50</v>
      </c>
      <c r="D18" s="6" t="n">
        <v>37</v>
      </c>
    </row>
    <row r="19" spans="1:4">
      <c r="A19" s="4" t="s">
        <v>2177</v>
      </c>
    </row>
    <row r="20" spans="1:4">
      <c r="A20" s="3" t="s">
        <v>2126</v>
      </c>
    </row>
    <row r="21" spans="1:4">
      <c r="A21" s="4" t="s">
        <v>2178</v>
      </c>
      <c r="C21" s="7" t="n">
        <v>0.09</v>
      </c>
      <c r="D21" s="7" t="n">
        <v>0.13</v>
      </c>
    </row>
    <row r="22" spans="1:4">
      <c r="A22" s="4" t="s">
        <v>2179</v>
      </c>
    </row>
    <row r="23" spans="1:4">
      <c r="A23" s="3" t="s">
        <v>2126</v>
      </c>
    </row>
    <row r="24" spans="1:4">
      <c r="A24" s="4" t="s">
        <v>2178</v>
      </c>
      <c r="C24" s="5" t="n">
        <v>1</v>
      </c>
      <c r="D24" s="5" t="n">
        <v>1</v>
      </c>
    </row>
    <row r="25" spans="1:4">
      <c r="A25" s="4" t="s">
        <v>2180</v>
      </c>
    </row>
    <row r="26" spans="1:4">
      <c r="A26" s="3" t="s">
        <v>2126</v>
      </c>
    </row>
    <row r="27" spans="1:4">
      <c r="A27" s="4" t="s">
        <v>2178</v>
      </c>
      <c r="B27" s="4" t="s">
        <v>724</v>
      </c>
      <c r="C27" s="7" t="n">
        <v>0.45</v>
      </c>
    </row>
    <row r="28" spans="1:4"/>
    <row r="29" spans="1:4">
      <c r="A29" s="4" t="s">
        <v>64</v>
      </c>
      <c r="B29" s="4" t="s">
        <v>2166</v>
      </c>
    </row>
    <row r="30" spans="1:4">
      <c r="A30" s="4" t="s">
        <v>145</v>
      </c>
      <c r="B30" s="4" t="s">
        <v>2169</v>
      </c>
    </row>
    <row r="31" spans="1:4">
      <c r="A31" s="4" t="s">
        <v>724</v>
      </c>
      <c r="B31" s="4" t="s">
        <v>2181</v>
      </c>
    </row>
  </sheetData>
  <mergeCells count="5">
    <mergeCell ref="A1:B1"/>
    <mergeCell ref="A28:C28"/>
    <mergeCell ref="B29:C29"/>
    <mergeCell ref="B30:C30"/>
    <mergeCell ref="B31:C3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82</v>
      </c>
      <c r="B1" s="2" t="s">
        <v>655</v>
      </c>
    </row>
    <row r="2" spans="1:3">
      <c r="A2" s="4" t="s">
        <v>2183</v>
      </c>
    </row>
    <row r="3" spans="1:3">
      <c r="A3" s="3" t="s">
        <v>2184</v>
      </c>
    </row>
    <row r="4" spans="1:3">
      <c r="A4" s="4" t="s">
        <v>2185</v>
      </c>
      <c r="B4" s="6" t="n">
        <v>0</v>
      </c>
      <c r="C4" s="4" t="s">
        <v>64</v>
      </c>
    </row>
    <row r="5" spans="1:3">
      <c r="A5" s="4" t="s">
        <v>2186</v>
      </c>
    </row>
    <row r="6" spans="1:3">
      <c r="A6" s="3" t="s">
        <v>2184</v>
      </c>
    </row>
    <row r="7" spans="1:3">
      <c r="A7" s="4" t="s">
        <v>2185</v>
      </c>
      <c r="B7" s="5" t="n">
        <v>122</v>
      </c>
      <c r="C7" s="4" t="s">
        <v>64</v>
      </c>
    </row>
    <row r="8" spans="1:3">
      <c r="A8" s="4" t="s">
        <v>2187</v>
      </c>
    </row>
    <row r="9" spans="1:3">
      <c r="A9" s="3" t="s">
        <v>2184</v>
      </c>
    </row>
    <row r="10" spans="1:3">
      <c r="A10" s="4" t="s">
        <v>2185</v>
      </c>
      <c r="B10" s="5" t="n">
        <v>0</v>
      </c>
      <c r="C10" s="4" t="s">
        <v>64</v>
      </c>
    </row>
    <row r="11" spans="1:3">
      <c r="A11" s="4" t="s">
        <v>2188</v>
      </c>
    </row>
    <row r="12" spans="1:3">
      <c r="A12" s="3" t="s">
        <v>2184</v>
      </c>
    </row>
    <row r="13" spans="1:3">
      <c r="A13" s="4" t="s">
        <v>2185</v>
      </c>
      <c r="B13" s="5" t="n">
        <v>42</v>
      </c>
      <c r="C13" s="4" t="s">
        <v>64</v>
      </c>
    </row>
    <row r="14" spans="1:3">
      <c r="A14" s="4" t="s">
        <v>2189</v>
      </c>
    </row>
    <row r="15" spans="1:3">
      <c r="A15" s="3" t="s">
        <v>2184</v>
      </c>
    </row>
    <row r="16" spans="1:3">
      <c r="A16" s="4" t="s">
        <v>2185</v>
      </c>
      <c r="B16" s="5" t="n">
        <v>0</v>
      </c>
      <c r="C16" s="4" t="s">
        <v>64</v>
      </c>
    </row>
    <row r="17" spans="1:3">
      <c r="A17" s="4" t="s">
        <v>2190</v>
      </c>
    </row>
    <row r="18" spans="1:3">
      <c r="A18" s="3" t="s">
        <v>2184</v>
      </c>
    </row>
    <row r="19" spans="1:3">
      <c r="A19" s="4" t="s">
        <v>2185</v>
      </c>
      <c r="B19" s="5" t="n">
        <v>29</v>
      </c>
      <c r="C19" s="4" t="s">
        <v>64</v>
      </c>
    </row>
    <row r="20" spans="1:3">
      <c r="A20" s="4" t="s">
        <v>2191</v>
      </c>
    </row>
    <row r="21" spans="1:3">
      <c r="A21" s="3" t="s">
        <v>2184</v>
      </c>
    </row>
    <row r="22" spans="1:3">
      <c r="A22" s="4" t="s">
        <v>2185</v>
      </c>
      <c r="B22" s="5" t="n">
        <v>0</v>
      </c>
      <c r="C22" s="4" t="s">
        <v>64</v>
      </c>
    </row>
    <row r="23" spans="1:3">
      <c r="A23" s="4" t="s">
        <v>2192</v>
      </c>
    </row>
    <row r="24" spans="1:3">
      <c r="A24" s="3" t="s">
        <v>2184</v>
      </c>
    </row>
    <row r="25" spans="1:3">
      <c r="A25" s="4" t="s">
        <v>2185</v>
      </c>
      <c r="B25" s="5" t="n">
        <v>80</v>
      </c>
      <c r="C25" s="4" t="s">
        <v>64</v>
      </c>
    </row>
    <row r="26" spans="1:3">
      <c r="A26" s="4" t="s">
        <v>2193</v>
      </c>
    </row>
    <row r="27" spans="1:3">
      <c r="A27" s="3" t="s">
        <v>2184</v>
      </c>
    </row>
    <row r="28" spans="1:3">
      <c r="A28" s="4" t="s">
        <v>2185</v>
      </c>
      <c r="B28" s="5" t="n">
        <v>111</v>
      </c>
      <c r="C28" s="4" t="s">
        <v>64</v>
      </c>
    </row>
    <row r="29" spans="1:3">
      <c r="A29" s="4" t="s">
        <v>2194</v>
      </c>
    </row>
    <row r="30" spans="1:3">
      <c r="A30" s="3" t="s">
        <v>2184</v>
      </c>
    </row>
    <row r="31" spans="1:3">
      <c r="A31" s="4" t="s">
        <v>2185</v>
      </c>
      <c r="B31" s="5" t="n">
        <v>0</v>
      </c>
      <c r="C31" s="4" t="s">
        <v>64</v>
      </c>
    </row>
    <row r="32" spans="1:3">
      <c r="A32" s="4" t="s">
        <v>2195</v>
      </c>
    </row>
    <row r="33" spans="1:3">
      <c r="A33" s="3" t="s">
        <v>2184</v>
      </c>
    </row>
    <row r="34" spans="1:3">
      <c r="A34" s="4" t="s">
        <v>2185</v>
      </c>
      <c r="B34" s="5" t="n">
        <v>17</v>
      </c>
      <c r="C34" s="4" t="s">
        <v>64</v>
      </c>
    </row>
    <row r="35" spans="1:3">
      <c r="A35" s="4" t="s">
        <v>2196</v>
      </c>
    </row>
    <row r="36" spans="1:3">
      <c r="A36" s="3" t="s">
        <v>2184</v>
      </c>
    </row>
    <row r="37" spans="1:3">
      <c r="A37" s="4" t="s">
        <v>2185</v>
      </c>
      <c r="B37" s="5" t="n">
        <v>151</v>
      </c>
      <c r="C37" s="4" t="s">
        <v>64</v>
      </c>
    </row>
    <row r="38" spans="1:3">
      <c r="A38" s="4" t="s">
        <v>2197</v>
      </c>
    </row>
    <row r="39" spans="1:3">
      <c r="A39" s="3" t="s">
        <v>2184</v>
      </c>
    </row>
    <row r="40" spans="1:3">
      <c r="A40" s="4" t="s">
        <v>2185</v>
      </c>
      <c r="B40" s="5" t="n">
        <v>111</v>
      </c>
    </row>
    <row r="41" spans="1:3">
      <c r="A41" s="4" t="s">
        <v>2198</v>
      </c>
    </row>
    <row r="42" spans="1:3">
      <c r="A42" s="3" t="s">
        <v>2184</v>
      </c>
    </row>
    <row r="43" spans="1:3">
      <c r="A43" s="4" t="s">
        <v>2185</v>
      </c>
      <c r="B43" s="5" t="n">
        <v>32</v>
      </c>
    </row>
    <row r="44" spans="1:3">
      <c r="A44" s="4" t="s">
        <v>2199</v>
      </c>
    </row>
    <row r="45" spans="1:3">
      <c r="A45" s="3" t="s">
        <v>2184</v>
      </c>
    </row>
    <row r="46" spans="1:3">
      <c r="A46" s="4" t="s">
        <v>2185</v>
      </c>
      <c r="B46" s="5" t="n">
        <v>122</v>
      </c>
      <c r="C46" s="4" t="s">
        <v>64</v>
      </c>
    </row>
    <row r="47" spans="1:3">
      <c r="A47" s="4" t="s">
        <v>2200</v>
      </c>
    </row>
    <row r="48" spans="1:3">
      <c r="A48" s="3" t="s">
        <v>2184</v>
      </c>
    </row>
    <row r="49" spans="1:3">
      <c r="A49" s="4" t="s">
        <v>2185</v>
      </c>
      <c r="B49" s="5" t="n">
        <v>42</v>
      </c>
      <c r="C49" s="4" t="s">
        <v>64</v>
      </c>
    </row>
    <row r="50" spans="1:3">
      <c r="A50" s="4" t="s">
        <v>2201</v>
      </c>
    </row>
    <row r="51" spans="1:3">
      <c r="A51" s="3" t="s">
        <v>2184</v>
      </c>
    </row>
    <row r="52" spans="1:3">
      <c r="A52" s="4" t="s">
        <v>2185</v>
      </c>
      <c r="B52" s="5" t="n">
        <v>29</v>
      </c>
      <c r="C52" s="4" t="s">
        <v>64</v>
      </c>
    </row>
    <row r="53" spans="1:3">
      <c r="A53" s="4" t="s">
        <v>2202</v>
      </c>
    </row>
    <row r="54" spans="1:3">
      <c r="A54" s="3" t="s">
        <v>2184</v>
      </c>
    </row>
    <row r="55" spans="1:3">
      <c r="A55" s="4" t="s">
        <v>2185</v>
      </c>
      <c r="B55" s="5" t="n">
        <v>80</v>
      </c>
      <c r="C55" s="4" t="s">
        <v>64</v>
      </c>
    </row>
    <row r="56" spans="1:3">
      <c r="A56" s="4" t="s">
        <v>2203</v>
      </c>
    </row>
    <row r="57" spans="1:3">
      <c r="A57" s="3" t="s">
        <v>2184</v>
      </c>
    </row>
    <row r="58" spans="1:3">
      <c r="A58" s="4" t="s">
        <v>2185</v>
      </c>
      <c r="B58" s="5" t="n">
        <v>111</v>
      </c>
      <c r="C58" s="4" t="s">
        <v>64</v>
      </c>
    </row>
    <row r="59" spans="1:3">
      <c r="A59" s="4" t="s">
        <v>2204</v>
      </c>
    </row>
    <row r="60" spans="1:3">
      <c r="A60" s="3" t="s">
        <v>2184</v>
      </c>
    </row>
    <row r="61" spans="1:3">
      <c r="A61" s="4" t="s">
        <v>2185</v>
      </c>
      <c r="B61" s="5" t="n">
        <v>168</v>
      </c>
      <c r="C61" s="4" t="s">
        <v>64</v>
      </c>
    </row>
    <row r="62" spans="1:3">
      <c r="A62" s="4" t="s">
        <v>2205</v>
      </c>
    </row>
    <row r="63" spans="1:3">
      <c r="A63" s="3" t="s">
        <v>2184</v>
      </c>
    </row>
    <row r="64" spans="1:3">
      <c r="A64" s="4" t="s">
        <v>2185</v>
      </c>
      <c r="B64" s="5" t="n">
        <v>143</v>
      </c>
    </row>
    <row r="65" spans="1:3">
      <c r="A65" s="4" t="s">
        <v>2206</v>
      </c>
    </row>
    <row r="66" spans="1:3">
      <c r="A66" s="3" t="s">
        <v>2184</v>
      </c>
    </row>
    <row r="67" spans="1:3">
      <c r="A67" s="4" t="s">
        <v>2185</v>
      </c>
      <c r="B67" s="5" t="n">
        <v>0</v>
      </c>
      <c r="C67" s="4" t="s">
        <v>64</v>
      </c>
    </row>
    <row r="68" spans="1:3">
      <c r="A68" s="4" t="s">
        <v>2207</v>
      </c>
    </row>
    <row r="69" spans="1:3">
      <c r="A69" s="3" t="s">
        <v>2184</v>
      </c>
    </row>
    <row r="70" spans="1:3">
      <c r="A70" s="4" t="s">
        <v>2185</v>
      </c>
      <c r="B70" s="5" t="n">
        <v>32</v>
      </c>
      <c r="C70" s="4" t="s">
        <v>64</v>
      </c>
    </row>
    <row r="71" spans="1:3">
      <c r="A71" s="4" t="s">
        <v>2208</v>
      </c>
    </row>
    <row r="72" spans="1:3">
      <c r="A72" s="3" t="s">
        <v>2184</v>
      </c>
    </row>
    <row r="73" spans="1:3">
      <c r="A73" s="4" t="s">
        <v>2185</v>
      </c>
      <c r="B73" s="5" t="n">
        <v>32</v>
      </c>
      <c r="C73" s="4" t="s">
        <v>64</v>
      </c>
    </row>
    <row r="74" spans="1:3">
      <c r="A74" s="4" t="s">
        <v>2209</v>
      </c>
    </row>
    <row r="75" spans="1:3">
      <c r="A75" s="3" t="s">
        <v>2184</v>
      </c>
    </row>
    <row r="76" spans="1:3">
      <c r="A76" s="4" t="s">
        <v>2185</v>
      </c>
      <c r="B76" s="5" t="n">
        <v>17</v>
      </c>
      <c r="C76" s="4" t="s">
        <v>64</v>
      </c>
    </row>
    <row r="77" spans="1:3">
      <c r="A77" s="4" t="s">
        <v>2210</v>
      </c>
    </row>
    <row r="78" spans="1:3">
      <c r="A78" s="3" t="s">
        <v>2184</v>
      </c>
    </row>
    <row r="79" spans="1:3">
      <c r="A79" s="4" t="s">
        <v>2185</v>
      </c>
      <c r="B79" s="5" t="n">
        <v>0</v>
      </c>
      <c r="C79" s="4" t="s">
        <v>64</v>
      </c>
    </row>
    <row r="80" spans="1:3">
      <c r="A80" s="4" t="s">
        <v>2211</v>
      </c>
    </row>
    <row r="81" spans="1:3">
      <c r="A81" s="3" t="s">
        <v>2184</v>
      </c>
    </row>
    <row r="82" spans="1:3">
      <c r="A82" s="4" t="s">
        <v>2185</v>
      </c>
      <c r="B82" s="6" t="n">
        <v>17</v>
      </c>
      <c r="C82" s="4" t="s">
        <v>64</v>
      </c>
    </row>
    <row r="83" spans="1:3"/>
    <row r="84" spans="1:3">
      <c r="A84" s="4" t="s">
        <v>64</v>
      </c>
      <c r="B84" s="4" t="s">
        <v>2212</v>
      </c>
    </row>
  </sheetData>
  <mergeCells count="3">
    <mergeCell ref="B1:C1"/>
    <mergeCell ref="A83:C83"/>
    <mergeCell ref="B84:C8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3</v>
      </c>
      <c r="B1" s="2" t="s">
        <v>2</v>
      </c>
      <c r="C1" s="2" t="s">
        <v>40</v>
      </c>
      <c r="D1" s="2" t="s">
        <v>41</v>
      </c>
    </row>
    <row r="2" spans="1:4">
      <c r="A2" s="3" t="s">
        <v>2214</v>
      </c>
    </row>
    <row r="3" spans="1:4">
      <c r="A3" s="4" t="s">
        <v>99</v>
      </c>
      <c r="B3" s="6" t="n">
        <v>17838</v>
      </c>
      <c r="C3" s="6" t="n">
        <v>10168</v>
      </c>
    </row>
    <row r="4" spans="1:4">
      <c r="A4" s="4" t="s">
        <v>2215</v>
      </c>
      <c r="B4" s="5" t="n">
        <v>13293</v>
      </c>
      <c r="C4" s="5" t="n">
        <v>14670</v>
      </c>
    </row>
    <row r="5" spans="1:4">
      <c r="A5" s="4" t="s">
        <v>2216</v>
      </c>
      <c r="B5" s="5" t="n">
        <v>67916</v>
      </c>
      <c r="C5" s="5" t="n">
        <v>68437</v>
      </c>
      <c r="D5" s="6" t="n">
        <v>71882</v>
      </c>
    </row>
    <row r="6" spans="1:4">
      <c r="A6" s="4" t="s">
        <v>2217</v>
      </c>
      <c r="B6" s="5" t="n">
        <v>289</v>
      </c>
      <c r="C6" s="5" t="n">
        <v>512</v>
      </c>
    </row>
    <row r="7" spans="1:4">
      <c r="A7" s="4" t="s">
        <v>50</v>
      </c>
      <c r="B7" s="5" t="n">
        <v>119693</v>
      </c>
      <c r="C7" s="5" t="n">
        <v>110955</v>
      </c>
      <c r="D7" s="6" t="n">
        <v>118702</v>
      </c>
    </row>
    <row r="8" spans="1:4">
      <c r="A8" s="4" t="s">
        <v>115</v>
      </c>
      <c r="B8" s="5" t="n">
        <v>0</v>
      </c>
      <c r="C8" s="5" t="n">
        <v>10</v>
      </c>
    </row>
    <row r="9" spans="1:4">
      <c r="A9" s="4" t="s">
        <v>52</v>
      </c>
      <c r="B9" s="5" t="n">
        <v>26697</v>
      </c>
      <c r="C9" s="5" t="n">
        <v>30628</v>
      </c>
    </row>
    <row r="10" spans="1:4">
      <c r="A10" s="4" t="s">
        <v>717</v>
      </c>
    </row>
    <row r="11" spans="1:4">
      <c r="A11" s="3" t="s">
        <v>2214</v>
      </c>
    </row>
    <row r="12" spans="1:4">
      <c r="A12" s="4" t="s">
        <v>2217</v>
      </c>
      <c r="B12" s="5" t="n">
        <v>212</v>
      </c>
      <c r="C12" s="5" t="n">
        <v>394</v>
      </c>
    </row>
    <row r="13" spans="1:4">
      <c r="A13" s="4" t="s">
        <v>722</v>
      </c>
    </row>
    <row r="14" spans="1:4">
      <c r="A14" s="3" t="s">
        <v>2214</v>
      </c>
    </row>
    <row r="15" spans="1:4">
      <c r="A15" s="4" t="s">
        <v>2217</v>
      </c>
      <c r="B15" s="5" t="n">
        <v>77</v>
      </c>
      <c r="C15" s="5" t="n">
        <v>118</v>
      </c>
    </row>
    <row r="16" spans="1:4">
      <c r="A16" s="4" t="s">
        <v>560</v>
      </c>
    </row>
    <row r="17" spans="1:4">
      <c r="A17" s="3" t="s">
        <v>2214</v>
      </c>
    </row>
    <row r="18" spans="1:4">
      <c r="A18" s="4" t="s">
        <v>2217</v>
      </c>
      <c r="B18" s="5" t="n">
        <v>77</v>
      </c>
      <c r="C18" s="5" t="n">
        <v>65</v>
      </c>
    </row>
    <row r="19" spans="1:4">
      <c r="A19" s="4" t="s">
        <v>568</v>
      </c>
    </row>
    <row r="20" spans="1:4">
      <c r="A20" s="3" t="s">
        <v>2214</v>
      </c>
    </row>
    <row r="21" spans="1:4">
      <c r="A21" s="4" t="s">
        <v>2217</v>
      </c>
      <c r="B21" s="5" t="n">
        <v>0</v>
      </c>
      <c r="C21" s="5" t="n">
        <v>53</v>
      </c>
    </row>
    <row r="22" spans="1:4">
      <c r="A22" s="4" t="s">
        <v>2218</v>
      </c>
    </row>
    <row r="23" spans="1:4">
      <c r="A23" s="3" t="s">
        <v>2214</v>
      </c>
    </row>
    <row r="24" spans="1:4">
      <c r="A24" s="4" t="s">
        <v>2219</v>
      </c>
      <c r="B24" s="5" t="n">
        <v>1744</v>
      </c>
      <c r="C24" s="5" t="n">
        <v>1514</v>
      </c>
    </row>
    <row r="25" spans="1:4">
      <c r="A25" s="4" t="s">
        <v>99</v>
      </c>
      <c r="B25" s="5" t="n">
        <v>0</v>
      </c>
      <c r="C25" s="5" t="n">
        <v>0</v>
      </c>
    </row>
    <row r="26" spans="1:4">
      <c r="A26" s="4" t="s">
        <v>2215</v>
      </c>
      <c r="B26" s="5" t="n">
        <v>0</v>
      </c>
      <c r="C26" s="5" t="n">
        <v>0</v>
      </c>
    </row>
    <row r="27" spans="1:4">
      <c r="A27" s="4" t="s">
        <v>2220</v>
      </c>
      <c r="B27" s="5" t="n">
        <v>0</v>
      </c>
      <c r="C27" s="5" t="n">
        <v>0</v>
      </c>
    </row>
    <row r="28" spans="1:4">
      <c r="A28" s="4" t="s">
        <v>115</v>
      </c>
      <c r="C28" s="5" t="n">
        <v>0</v>
      </c>
    </row>
    <row r="29" spans="1:4">
      <c r="A29" s="4" t="s">
        <v>52</v>
      </c>
      <c r="B29" s="5" t="n">
        <v>0</v>
      </c>
      <c r="C29" s="5" t="n">
        <v>0</v>
      </c>
    </row>
    <row r="30" spans="1:4">
      <c r="A30" s="4" t="s">
        <v>2221</v>
      </c>
    </row>
    <row r="31" spans="1:4">
      <c r="A31" s="3" t="s">
        <v>2214</v>
      </c>
    </row>
    <row r="32" spans="1:4">
      <c r="A32" s="4" t="s">
        <v>2216</v>
      </c>
      <c r="B32" s="5" t="n">
        <v>0</v>
      </c>
      <c r="C32" s="5" t="n">
        <v>0</v>
      </c>
    </row>
    <row r="33" spans="1:4">
      <c r="A33" s="4" t="s">
        <v>2217</v>
      </c>
      <c r="B33" s="5" t="n">
        <v>0</v>
      </c>
      <c r="C33" s="5" t="n">
        <v>0</v>
      </c>
    </row>
    <row r="34" spans="1:4">
      <c r="A34" s="4" t="s">
        <v>2222</v>
      </c>
    </row>
    <row r="35" spans="1:4">
      <c r="A35" s="3" t="s">
        <v>2214</v>
      </c>
    </row>
    <row r="36" spans="1:4">
      <c r="A36" s="4" t="s">
        <v>2216</v>
      </c>
      <c r="B36" s="5" t="n">
        <v>0</v>
      </c>
      <c r="C36" s="5" t="n">
        <v>0</v>
      </c>
    </row>
    <row r="37" spans="1:4">
      <c r="A37" s="4" t="s">
        <v>2223</v>
      </c>
    </row>
    <row r="38" spans="1:4">
      <c r="A38" s="3" t="s">
        <v>2214</v>
      </c>
    </row>
    <row r="39" spans="1:4">
      <c r="A39" s="4" t="s">
        <v>2217</v>
      </c>
      <c r="B39" s="5" t="n">
        <v>0</v>
      </c>
      <c r="C39" s="5" t="n">
        <v>0</v>
      </c>
    </row>
    <row r="40" spans="1:4">
      <c r="A40" s="4" t="s">
        <v>2224</v>
      </c>
    </row>
    <row r="41" spans="1:4">
      <c r="A41" s="3" t="s">
        <v>2214</v>
      </c>
    </row>
    <row r="42" spans="1:4">
      <c r="A42" s="4" t="s">
        <v>2217</v>
      </c>
      <c r="C42" s="5" t="n">
        <v>0</v>
      </c>
    </row>
    <row r="43" spans="1:4">
      <c r="A43" s="4" t="s">
        <v>2225</v>
      </c>
    </row>
    <row r="44" spans="1:4">
      <c r="A44" s="3" t="s">
        <v>2214</v>
      </c>
    </row>
    <row r="45" spans="1:4">
      <c r="A45" s="4" t="s">
        <v>50</v>
      </c>
      <c r="B45" s="5" t="n">
        <v>0</v>
      </c>
      <c r="C45" s="5" t="n">
        <v>0</v>
      </c>
    </row>
    <row r="46" spans="1:4">
      <c r="A46" s="4" t="s">
        <v>2226</v>
      </c>
    </row>
    <row r="47" spans="1:4">
      <c r="A47" s="3" t="s">
        <v>2214</v>
      </c>
    </row>
    <row r="48" spans="1:4">
      <c r="A48" s="4" t="s">
        <v>50</v>
      </c>
      <c r="B48" s="5" t="n">
        <v>0</v>
      </c>
      <c r="C48" s="5" t="n">
        <v>0</v>
      </c>
    </row>
    <row r="49" spans="1:4">
      <c r="A49" s="4" t="s">
        <v>2227</v>
      </c>
    </row>
    <row r="50" spans="1:4">
      <c r="A50" s="3" t="s">
        <v>2214</v>
      </c>
    </row>
    <row r="51" spans="1:4">
      <c r="A51" s="4" t="s">
        <v>2219</v>
      </c>
      <c r="B51" s="5" t="n">
        <v>2038</v>
      </c>
      <c r="C51" s="5" t="n">
        <v>15700</v>
      </c>
    </row>
    <row r="52" spans="1:4">
      <c r="A52" s="4" t="s">
        <v>99</v>
      </c>
      <c r="B52" s="5" t="n">
        <v>17838</v>
      </c>
      <c r="C52" s="5" t="n">
        <v>10168</v>
      </c>
    </row>
    <row r="53" spans="1:4">
      <c r="A53" s="4" t="s">
        <v>2215</v>
      </c>
      <c r="B53" s="5" t="n">
        <v>13431</v>
      </c>
      <c r="C53" s="5" t="n">
        <v>14443</v>
      </c>
    </row>
    <row r="54" spans="1:4">
      <c r="A54" s="4" t="s">
        <v>2220</v>
      </c>
      <c r="B54" s="5" t="n">
        <v>3286</v>
      </c>
      <c r="C54" s="5" t="n">
        <v>3626</v>
      </c>
    </row>
    <row r="55" spans="1:4">
      <c r="A55" s="4" t="s">
        <v>115</v>
      </c>
      <c r="C55" s="5" t="n">
        <v>10</v>
      </c>
    </row>
    <row r="56" spans="1:4">
      <c r="A56" s="4" t="s">
        <v>52</v>
      </c>
      <c r="B56" s="5" t="n">
        <v>16696</v>
      </c>
      <c r="C56" s="5" t="n">
        <v>19688</v>
      </c>
    </row>
    <row r="57" spans="1:4">
      <c r="A57" s="4" t="s">
        <v>2228</v>
      </c>
    </row>
    <row r="58" spans="1:4">
      <c r="A58" s="3" t="s">
        <v>2214</v>
      </c>
    </row>
    <row r="59" spans="1:4">
      <c r="A59" s="4" t="s">
        <v>2216</v>
      </c>
      <c r="B59" s="5" t="n">
        <v>0</v>
      </c>
      <c r="C59" s="5" t="n">
        <v>0</v>
      </c>
    </row>
    <row r="60" spans="1:4">
      <c r="A60" s="4" t="s">
        <v>2217</v>
      </c>
      <c r="B60" s="5" t="n">
        <v>34</v>
      </c>
      <c r="C60" s="5" t="n">
        <v>285</v>
      </c>
    </row>
    <row r="61" spans="1:4">
      <c r="A61" s="4" t="s">
        <v>2229</v>
      </c>
    </row>
    <row r="62" spans="1:4">
      <c r="A62" s="3" t="s">
        <v>2214</v>
      </c>
    </row>
    <row r="63" spans="1:4">
      <c r="A63" s="4" t="s">
        <v>2216</v>
      </c>
      <c r="B63" s="5" t="n">
        <v>0</v>
      </c>
      <c r="C63" s="5" t="n">
        <v>0</v>
      </c>
    </row>
    <row r="64" spans="1:4">
      <c r="A64" s="4" t="s">
        <v>2230</v>
      </c>
    </row>
    <row r="65" spans="1:4">
      <c r="A65" s="3" t="s">
        <v>2214</v>
      </c>
    </row>
    <row r="66" spans="1:4">
      <c r="A66" s="4" t="s">
        <v>2217</v>
      </c>
      <c r="B66" s="5" t="n">
        <v>77</v>
      </c>
      <c r="C66" s="5" t="n">
        <v>65</v>
      </c>
    </row>
    <row r="67" spans="1:4">
      <c r="A67" s="4" t="s">
        <v>2231</v>
      </c>
    </row>
    <row r="68" spans="1:4">
      <c r="A68" s="3" t="s">
        <v>2214</v>
      </c>
    </row>
    <row r="69" spans="1:4">
      <c r="A69" s="4" t="s">
        <v>2217</v>
      </c>
      <c r="C69" s="5" t="n">
        <v>0</v>
      </c>
    </row>
    <row r="70" spans="1:4">
      <c r="A70" s="4" t="s">
        <v>2232</v>
      </c>
    </row>
    <row r="71" spans="1:4">
      <c r="A71" s="3" t="s">
        <v>2214</v>
      </c>
    </row>
    <row r="72" spans="1:4">
      <c r="A72" s="4" t="s">
        <v>50</v>
      </c>
      <c r="B72" s="5" t="n">
        <v>96161</v>
      </c>
      <c r="C72" s="5" t="n">
        <v>91794</v>
      </c>
    </row>
    <row r="73" spans="1:4">
      <c r="A73" s="4" t="s">
        <v>2233</v>
      </c>
    </row>
    <row r="74" spans="1:4">
      <c r="A74" s="3" t="s">
        <v>2214</v>
      </c>
    </row>
    <row r="75" spans="1:4">
      <c r="A75" s="4" t="s">
        <v>50</v>
      </c>
      <c r="B75" s="5" t="n">
        <v>16264</v>
      </c>
      <c r="C75" s="5" t="n">
        <v>10933</v>
      </c>
    </row>
    <row r="76" spans="1:4">
      <c r="A76" s="4" t="s">
        <v>2021</v>
      </c>
    </row>
    <row r="77" spans="1:4">
      <c r="A77" s="3" t="s">
        <v>2214</v>
      </c>
    </row>
    <row r="78" spans="1:4">
      <c r="A78" s="4" t="s">
        <v>2219</v>
      </c>
      <c r="B78" s="5" t="n">
        <v>18</v>
      </c>
      <c r="C78" s="5" t="n">
        <v>23</v>
      </c>
    </row>
    <row r="79" spans="1:4">
      <c r="A79" s="4" t="s">
        <v>99</v>
      </c>
      <c r="B79" s="5" t="n">
        <v>0</v>
      </c>
      <c r="C79" s="5" t="n">
        <v>0</v>
      </c>
    </row>
    <row r="80" spans="1:4">
      <c r="A80" s="4" t="s">
        <v>2215</v>
      </c>
      <c r="B80" s="5" t="n">
        <v>0</v>
      </c>
      <c r="C80" s="5" t="n">
        <v>0</v>
      </c>
    </row>
    <row r="81" spans="1:4">
      <c r="A81" s="4" t="s">
        <v>2220</v>
      </c>
      <c r="B81" s="5" t="n">
        <v>18</v>
      </c>
      <c r="C81" s="5" t="n">
        <v>23</v>
      </c>
    </row>
    <row r="82" spans="1:4">
      <c r="A82" s="4" t="s">
        <v>115</v>
      </c>
      <c r="C82" s="5" t="n">
        <v>0</v>
      </c>
    </row>
    <row r="83" spans="1:4">
      <c r="A83" s="4" t="s">
        <v>52</v>
      </c>
      <c r="B83" s="5" t="n">
        <v>0</v>
      </c>
      <c r="C83" s="5" t="n">
        <v>0</v>
      </c>
    </row>
    <row r="84" spans="1:4">
      <c r="A84" s="4" t="s">
        <v>2234</v>
      </c>
    </row>
    <row r="85" spans="1:4">
      <c r="A85" s="3" t="s">
        <v>2214</v>
      </c>
    </row>
    <row r="86" spans="1:4">
      <c r="A86" s="4" t="s">
        <v>2216</v>
      </c>
      <c r="B86" s="5" t="n">
        <v>49252</v>
      </c>
      <c r="C86" s="5" t="n">
        <v>50671</v>
      </c>
    </row>
    <row r="87" spans="1:4">
      <c r="A87" s="4" t="s">
        <v>2217</v>
      </c>
      <c r="B87" s="5" t="n">
        <v>0</v>
      </c>
      <c r="C87" s="5" t="n">
        <v>0</v>
      </c>
    </row>
    <row r="88" spans="1:4">
      <c r="A88" s="4" t="s">
        <v>2235</v>
      </c>
    </row>
    <row r="89" spans="1:4">
      <c r="A89" s="3" t="s">
        <v>2214</v>
      </c>
    </row>
    <row r="90" spans="1:4">
      <c r="A90" s="4" t="s">
        <v>2216</v>
      </c>
      <c r="B90" s="5" t="n">
        <v>19889</v>
      </c>
      <c r="C90" s="5" t="n">
        <v>18878</v>
      </c>
    </row>
    <row r="91" spans="1:4">
      <c r="A91" s="4" t="s">
        <v>2236</v>
      </c>
    </row>
    <row r="92" spans="1:4">
      <c r="A92" s="3" t="s">
        <v>2214</v>
      </c>
    </row>
    <row r="93" spans="1:4">
      <c r="A93" s="4" t="s">
        <v>2217</v>
      </c>
      <c r="B93" s="5" t="n">
        <v>1</v>
      </c>
      <c r="C93" s="5" t="n">
        <v>0</v>
      </c>
    </row>
    <row r="94" spans="1:4">
      <c r="A94" s="4" t="s">
        <v>2237</v>
      </c>
    </row>
    <row r="95" spans="1:4">
      <c r="A95" s="3" t="s">
        <v>2214</v>
      </c>
    </row>
    <row r="96" spans="1:4">
      <c r="A96" s="4" t="s">
        <v>2217</v>
      </c>
      <c r="C96" s="5" t="n">
        <v>53</v>
      </c>
    </row>
    <row r="97" spans="1:4">
      <c r="A97" s="4" t="s">
        <v>2238</v>
      </c>
    </row>
    <row r="98" spans="1:4">
      <c r="A98" s="3" t="s">
        <v>2214</v>
      </c>
    </row>
    <row r="99" spans="1:4">
      <c r="A99" s="4" t="s">
        <v>50</v>
      </c>
      <c r="B99" s="5" t="n">
        <v>0</v>
      </c>
      <c r="C99" s="5" t="n">
        <v>0</v>
      </c>
    </row>
    <row r="100" spans="1:4">
      <c r="A100" s="4" t="s">
        <v>2239</v>
      </c>
    </row>
    <row r="101" spans="1:4">
      <c r="A101" s="3" t="s">
        <v>2214</v>
      </c>
    </row>
    <row r="102" spans="1:4">
      <c r="A102" s="4" t="s">
        <v>50</v>
      </c>
      <c r="B102" s="5" t="n">
        <v>0</v>
      </c>
      <c r="C102" s="5" t="n">
        <v>0</v>
      </c>
    </row>
    <row r="103" spans="1:4">
      <c r="A103" s="4" t="s">
        <v>2240</v>
      </c>
    </row>
    <row r="104" spans="1:4">
      <c r="A104" s="3" t="s">
        <v>2214</v>
      </c>
    </row>
    <row r="105" spans="1:4">
      <c r="A105" s="4" t="s">
        <v>2219</v>
      </c>
      <c r="B105" s="5" t="n">
        <v>3800</v>
      </c>
      <c r="C105" s="5" t="n">
        <v>17237</v>
      </c>
    </row>
    <row r="106" spans="1:4">
      <c r="A106" s="4" t="s">
        <v>99</v>
      </c>
      <c r="B106" s="5" t="n">
        <v>17838</v>
      </c>
      <c r="C106" s="5" t="n">
        <v>10168</v>
      </c>
    </row>
    <row r="107" spans="1:4">
      <c r="A107" s="4" t="s">
        <v>2215</v>
      </c>
      <c r="B107" s="5" t="n">
        <v>13293</v>
      </c>
      <c r="C107" s="5" t="n">
        <v>14670</v>
      </c>
    </row>
    <row r="108" spans="1:4">
      <c r="A108" s="4" t="s">
        <v>2220</v>
      </c>
      <c r="B108" s="5" t="n">
        <v>3304</v>
      </c>
      <c r="C108" s="5" t="n">
        <v>3643</v>
      </c>
    </row>
    <row r="109" spans="1:4">
      <c r="A109" s="4" t="s">
        <v>115</v>
      </c>
      <c r="C109" s="5" t="n">
        <v>10</v>
      </c>
    </row>
    <row r="110" spans="1:4">
      <c r="A110" s="4" t="s">
        <v>52</v>
      </c>
      <c r="B110" s="5" t="n">
        <v>16350</v>
      </c>
      <c r="C110" s="5" t="n">
        <v>19379</v>
      </c>
    </row>
    <row r="111" spans="1:4">
      <c r="A111" s="4" t="s">
        <v>2241</v>
      </c>
    </row>
    <row r="112" spans="1:4">
      <c r="A112" s="3" t="s">
        <v>2214</v>
      </c>
    </row>
    <row r="113" spans="1:4">
      <c r="A113" s="4" t="s">
        <v>2216</v>
      </c>
      <c r="B113" s="5" t="n">
        <v>47704</v>
      </c>
      <c r="C113" s="5" t="n">
        <v>48884</v>
      </c>
    </row>
    <row r="114" spans="1:4">
      <c r="A114" s="4" t="s">
        <v>2217</v>
      </c>
      <c r="B114" s="5" t="n">
        <v>34</v>
      </c>
      <c r="C114" s="5" t="n">
        <v>285</v>
      </c>
    </row>
    <row r="115" spans="1:4">
      <c r="A115" s="4" t="s">
        <v>2242</v>
      </c>
    </row>
    <row r="116" spans="1:4">
      <c r="A116" s="3" t="s">
        <v>2214</v>
      </c>
    </row>
    <row r="117" spans="1:4">
      <c r="A117" s="4" t="s">
        <v>2216</v>
      </c>
      <c r="B117" s="5" t="n">
        <v>20212</v>
      </c>
      <c r="C117" s="5" t="n">
        <v>19553</v>
      </c>
    </row>
    <row r="118" spans="1:4">
      <c r="A118" s="4" t="s">
        <v>2243</v>
      </c>
    </row>
    <row r="119" spans="1:4">
      <c r="A119" s="3" t="s">
        <v>2214</v>
      </c>
    </row>
    <row r="120" spans="1:4">
      <c r="A120" s="4" t="s">
        <v>2217</v>
      </c>
      <c r="B120" s="5" t="n">
        <v>77</v>
      </c>
      <c r="C120" s="5" t="n">
        <v>65</v>
      </c>
    </row>
    <row r="121" spans="1:4">
      <c r="A121" s="4" t="s">
        <v>2244</v>
      </c>
    </row>
    <row r="122" spans="1:4">
      <c r="A122" s="3" t="s">
        <v>2214</v>
      </c>
    </row>
    <row r="123" spans="1:4">
      <c r="A123" s="4" t="s">
        <v>2217</v>
      </c>
      <c r="C123" s="5" t="n">
        <v>53</v>
      </c>
    </row>
    <row r="124" spans="1:4">
      <c r="A124" s="4" t="s">
        <v>2245</v>
      </c>
    </row>
    <row r="125" spans="1:4">
      <c r="A125" s="3" t="s">
        <v>2214</v>
      </c>
    </row>
    <row r="126" spans="1:4">
      <c r="A126" s="4" t="s">
        <v>50</v>
      </c>
      <c r="B126" s="5" t="n">
        <v>96161</v>
      </c>
      <c r="C126" s="5" t="n">
        <v>91794</v>
      </c>
    </row>
    <row r="127" spans="1:4">
      <c r="A127" s="4" t="s">
        <v>2246</v>
      </c>
    </row>
    <row r="128" spans="1:4">
      <c r="A128" s="3" t="s">
        <v>2214</v>
      </c>
    </row>
    <row r="129" spans="1:4">
      <c r="A129" s="4" t="s">
        <v>50</v>
      </c>
      <c r="B129" s="5" t="n">
        <v>16323</v>
      </c>
      <c r="C129" s="5" t="n">
        <v>10996</v>
      </c>
    </row>
    <row r="130" spans="1:4">
      <c r="A130" s="4" t="s">
        <v>2247</v>
      </c>
    </row>
    <row r="131" spans="1:4">
      <c r="A131" s="3" t="s">
        <v>2214</v>
      </c>
    </row>
    <row r="132" spans="1:4">
      <c r="A132" s="4" t="s">
        <v>2219</v>
      </c>
      <c r="B132" s="5" t="n">
        <v>3800</v>
      </c>
      <c r="C132" s="5" t="n">
        <v>17237</v>
      </c>
    </row>
    <row r="133" spans="1:4">
      <c r="A133" s="4" t="s">
        <v>99</v>
      </c>
      <c r="B133" s="5" t="n">
        <v>17838</v>
      </c>
      <c r="C133" s="5" t="n">
        <v>10168</v>
      </c>
    </row>
    <row r="134" spans="1:4">
      <c r="A134" s="4" t="s">
        <v>2215</v>
      </c>
      <c r="B134" s="5" t="n">
        <v>13431</v>
      </c>
      <c r="C134" s="5" t="n">
        <v>14443</v>
      </c>
    </row>
    <row r="135" spans="1:4">
      <c r="A135" s="4" t="s">
        <v>2220</v>
      </c>
      <c r="B135" s="5" t="n">
        <v>3304</v>
      </c>
      <c r="C135" s="5" t="n">
        <v>3649</v>
      </c>
    </row>
    <row r="136" spans="1:4">
      <c r="A136" s="4" t="s">
        <v>115</v>
      </c>
      <c r="C136" s="5" t="n">
        <v>10</v>
      </c>
    </row>
    <row r="137" spans="1:4">
      <c r="A137" s="4" t="s">
        <v>52</v>
      </c>
      <c r="B137" s="5" t="n">
        <v>16696</v>
      </c>
      <c r="C137" s="5" t="n">
        <v>19688</v>
      </c>
    </row>
    <row r="138" spans="1:4">
      <c r="A138" s="4" t="s">
        <v>2248</v>
      </c>
    </row>
    <row r="139" spans="1:4">
      <c r="A139" s="3" t="s">
        <v>2214</v>
      </c>
    </row>
    <row r="140" spans="1:4">
      <c r="A140" s="4" t="s">
        <v>2216</v>
      </c>
      <c r="B140" s="5" t="n">
        <v>49252</v>
      </c>
      <c r="C140" s="5" t="n">
        <v>50671</v>
      </c>
    </row>
    <row r="141" spans="1:4">
      <c r="A141" s="4" t="s">
        <v>2217</v>
      </c>
      <c r="B141" s="5" t="n">
        <v>34</v>
      </c>
      <c r="C141" s="5" t="n">
        <v>285</v>
      </c>
    </row>
    <row r="142" spans="1:4">
      <c r="A142" s="4" t="s">
        <v>2249</v>
      </c>
    </row>
    <row r="143" spans="1:4">
      <c r="A143" s="3" t="s">
        <v>2214</v>
      </c>
    </row>
    <row r="144" spans="1:4">
      <c r="A144" s="4" t="s">
        <v>2216</v>
      </c>
      <c r="B144" s="5" t="n">
        <v>19889</v>
      </c>
      <c r="C144" s="5" t="n">
        <v>18878</v>
      </c>
    </row>
    <row r="145" spans="1:4">
      <c r="A145" s="4" t="s">
        <v>2250</v>
      </c>
    </row>
    <row r="146" spans="1:4">
      <c r="A146" s="3" t="s">
        <v>2214</v>
      </c>
    </row>
    <row r="147" spans="1:4">
      <c r="A147" s="4" t="s">
        <v>2217</v>
      </c>
      <c r="B147" s="5" t="n">
        <v>78</v>
      </c>
      <c r="C147" s="5" t="n">
        <v>65</v>
      </c>
    </row>
    <row r="148" spans="1:4">
      <c r="A148" s="4" t="s">
        <v>2251</v>
      </c>
    </row>
    <row r="149" spans="1:4">
      <c r="A149" s="3" t="s">
        <v>2214</v>
      </c>
    </row>
    <row r="150" spans="1:4">
      <c r="A150" s="4" t="s">
        <v>2217</v>
      </c>
      <c r="C150" s="5" t="n">
        <v>53</v>
      </c>
    </row>
    <row r="151" spans="1:4">
      <c r="A151" s="4" t="s">
        <v>2252</v>
      </c>
    </row>
    <row r="152" spans="1:4">
      <c r="A152" s="3" t="s">
        <v>2214</v>
      </c>
    </row>
    <row r="153" spans="1:4">
      <c r="A153" s="4" t="s">
        <v>50</v>
      </c>
      <c r="B153" s="5" t="n">
        <v>96161</v>
      </c>
      <c r="C153" s="5" t="n">
        <v>91794</v>
      </c>
    </row>
    <row r="154" spans="1:4">
      <c r="A154" s="4" t="s">
        <v>2253</v>
      </c>
    </row>
    <row r="155" spans="1:4">
      <c r="A155" s="3" t="s">
        <v>2214</v>
      </c>
    </row>
    <row r="156" spans="1:4">
      <c r="A156" s="4" t="s">
        <v>50</v>
      </c>
      <c r="B156" s="6" t="n">
        <v>16264</v>
      </c>
      <c r="C156" s="6" t="n">
        <v>1093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14"/>
    <col customWidth="1" max="8" min="8" width="29"/>
    <col customWidth="1" max="9" min="9" width="21"/>
    <col customWidth="1" max="10" min="10" width="35"/>
    <col customWidth="1" max="11" min="11" width="29"/>
    <col customWidth="1" max="12" min="12" width="28"/>
    <col customWidth="1" max="13" min="13" width="14"/>
    <col customWidth="1" max="14" min="14" width="21"/>
    <col customWidth="1" max="15" min="15" width="21"/>
    <col customWidth="1" max="16" min="16" width="21"/>
    <col customWidth="1" max="17" min="17" width="26"/>
    <col customWidth="1" max="18" min="18" width="21"/>
    <col customWidth="1" max="19" min="19" width="29"/>
    <col customWidth="1" max="20" min="20" width="21"/>
  </cols>
  <sheetData>
    <row r="1" spans="1:20">
      <c r="A1" s="1" t="s">
        <v>2254</v>
      </c>
      <c r="B1" s="2" t="s">
        <v>1288</v>
      </c>
      <c r="N1" s="2" t="s">
        <v>1</v>
      </c>
      <c r="T1" s="2" t="s">
        <v>1722</v>
      </c>
    </row>
    <row r="2" spans="1:20">
      <c r="B2" s="2" t="s">
        <v>655</v>
      </c>
      <c r="C2" s="2" t="s">
        <v>2255</v>
      </c>
      <c r="D2" s="2" t="s">
        <v>2256</v>
      </c>
      <c r="E2" s="2" t="s">
        <v>2257</v>
      </c>
      <c r="F2" s="2" t="s">
        <v>2258</v>
      </c>
      <c r="G2" s="2" t="s">
        <v>2259</v>
      </c>
      <c r="H2" s="2" t="s">
        <v>2260</v>
      </c>
      <c r="I2" s="2" t="s">
        <v>2261</v>
      </c>
      <c r="J2" s="2" t="s">
        <v>2262</v>
      </c>
      <c r="K2" s="2" t="s">
        <v>2263</v>
      </c>
      <c r="L2" s="2" t="s">
        <v>2264</v>
      </c>
      <c r="M2" s="2" t="s">
        <v>2265</v>
      </c>
      <c r="N2" s="2" t="s">
        <v>655</v>
      </c>
      <c r="O2" s="2" t="s">
        <v>974</v>
      </c>
      <c r="P2" s="2" t="s">
        <v>1566</v>
      </c>
      <c r="Q2" s="2" t="s">
        <v>2266</v>
      </c>
      <c r="R2" s="2" t="s">
        <v>2267</v>
      </c>
      <c r="S2" s="2" t="s">
        <v>2268</v>
      </c>
      <c r="T2" s="2" t="s">
        <v>2269</v>
      </c>
    </row>
    <row r="3" spans="1:20">
      <c r="A3" s="3" t="s">
        <v>2270</v>
      </c>
    </row>
    <row r="4" spans="1:20">
      <c r="A4" s="4" t="s">
        <v>2271</v>
      </c>
      <c r="N4" s="6" t="n">
        <v>54000000</v>
      </c>
      <c r="O4" s="6" t="n">
        <v>522000000</v>
      </c>
      <c r="P4" s="6" t="n">
        <v>29000000</v>
      </c>
    </row>
    <row r="5" spans="1:20">
      <c r="A5" s="4" t="s">
        <v>2272</v>
      </c>
      <c r="B5" s="6" t="n">
        <v>225000000</v>
      </c>
      <c r="N5" s="5" t="n">
        <v>225000000</v>
      </c>
    </row>
    <row r="6" spans="1:20">
      <c r="A6" s="4" t="s">
        <v>2273</v>
      </c>
    </row>
    <row r="7" spans="1:20">
      <c r="A7" s="3" t="s">
        <v>2270</v>
      </c>
    </row>
    <row r="8" spans="1:20">
      <c r="A8" s="4" t="s">
        <v>2274</v>
      </c>
      <c r="S8" s="5" t="n">
        <v>3</v>
      </c>
    </row>
    <row r="9" spans="1:20">
      <c r="A9" s="4" t="s">
        <v>2275</v>
      </c>
      <c r="S9" s="5" t="n">
        <v>5</v>
      </c>
    </row>
    <row r="10" spans="1:20">
      <c r="A10" s="4" t="s">
        <v>2276</v>
      </c>
      <c r="B10" s="5" t="n">
        <v>580000</v>
      </c>
    </row>
    <row r="11" spans="1:20">
      <c r="A11" s="4" t="s">
        <v>2277</v>
      </c>
    </row>
    <row r="12" spans="1:20">
      <c r="A12" s="3" t="s">
        <v>2270</v>
      </c>
    </row>
    <row r="13" spans="1:20">
      <c r="A13" s="4" t="s">
        <v>2276</v>
      </c>
      <c r="B13" s="5" t="n">
        <v>580000</v>
      </c>
    </row>
    <row r="14" spans="1:20">
      <c r="A14" s="4" t="s">
        <v>2278</v>
      </c>
    </row>
    <row r="15" spans="1:20">
      <c r="A15" s="3" t="s">
        <v>2270</v>
      </c>
    </row>
    <row r="16" spans="1:20">
      <c r="A16" s="4" t="s">
        <v>2276</v>
      </c>
      <c r="D16" s="6" t="n">
        <v>1323</v>
      </c>
    </row>
    <row r="17" spans="1:20">
      <c r="A17" s="4" t="s">
        <v>2279</v>
      </c>
    </row>
    <row r="18" spans="1:20">
      <c r="A18" s="3" t="s">
        <v>2270</v>
      </c>
    </row>
    <row r="19" spans="1:20">
      <c r="A19" s="4" t="s">
        <v>2280</v>
      </c>
      <c r="R19" s="6" t="n">
        <v>508000000</v>
      </c>
    </row>
    <row r="20" spans="1:20">
      <c r="A20" s="4" t="s">
        <v>2281</v>
      </c>
    </row>
    <row r="21" spans="1:20">
      <c r="A21" s="3" t="s">
        <v>2270</v>
      </c>
    </row>
    <row r="22" spans="1:20">
      <c r="A22" s="4" t="s">
        <v>2280</v>
      </c>
      <c r="Q22" s="6" t="n">
        <v>38000000000</v>
      </c>
    </row>
    <row r="23" spans="1:20">
      <c r="A23" s="4" t="s">
        <v>2282</v>
      </c>
      <c r="Q23" s="5" t="n">
        <v>280</v>
      </c>
    </row>
    <row r="24" spans="1:20">
      <c r="A24" s="4" t="s">
        <v>2283</v>
      </c>
    </row>
    <row r="25" spans="1:20">
      <c r="A25" s="3" t="s">
        <v>2270</v>
      </c>
    </row>
    <row r="26" spans="1:20">
      <c r="A26" s="4" t="s">
        <v>2284</v>
      </c>
      <c r="M26" s="4" t="s">
        <v>1460</v>
      </c>
    </row>
    <row r="27" spans="1:20">
      <c r="A27" s="4" t="s">
        <v>2285</v>
      </c>
    </row>
    <row r="28" spans="1:20">
      <c r="A28" s="3" t="s">
        <v>2270</v>
      </c>
    </row>
    <row r="29" spans="1:20">
      <c r="A29" s="4" t="s">
        <v>2274</v>
      </c>
      <c r="L29" s="5" t="n">
        <v>4</v>
      </c>
    </row>
    <row r="30" spans="1:20">
      <c r="A30" s="4" t="s">
        <v>2286</v>
      </c>
      <c r="L30" s="5" t="n">
        <v>1</v>
      </c>
    </row>
    <row r="31" spans="1:20">
      <c r="A31" s="4" t="s">
        <v>2287</v>
      </c>
    </row>
    <row r="32" spans="1:20">
      <c r="A32" s="3" t="s">
        <v>2270</v>
      </c>
    </row>
    <row r="33" spans="1:20">
      <c r="A33" s="4" t="s">
        <v>2280</v>
      </c>
      <c r="F33" s="6" t="n">
        <v>37000000</v>
      </c>
    </row>
    <row r="34" spans="1:20">
      <c r="A34" s="4" t="s">
        <v>2288</v>
      </c>
    </row>
    <row r="35" spans="1:20">
      <c r="A35" s="3" t="s">
        <v>2270</v>
      </c>
    </row>
    <row r="36" spans="1:20">
      <c r="A36" s="4" t="s">
        <v>2289</v>
      </c>
      <c r="I36" s="6" t="n">
        <v>1500</v>
      </c>
    </row>
    <row r="37" spans="1:20">
      <c r="A37" s="4" t="s">
        <v>2290</v>
      </c>
    </row>
    <row r="38" spans="1:20">
      <c r="A38" s="3" t="s">
        <v>2270</v>
      </c>
    </row>
    <row r="39" spans="1:20">
      <c r="A39" s="4" t="s">
        <v>2291</v>
      </c>
      <c r="J39" s="5" t="n">
        <v>18</v>
      </c>
    </row>
    <row r="40" spans="1:20">
      <c r="A40" s="4" t="s">
        <v>2292</v>
      </c>
    </row>
    <row r="41" spans="1:20">
      <c r="A41" s="3" t="s">
        <v>2270</v>
      </c>
    </row>
    <row r="42" spans="1:20">
      <c r="A42" s="4" t="s">
        <v>2293</v>
      </c>
      <c r="C42" s="6" t="n">
        <v>650000</v>
      </c>
    </row>
    <row r="43" spans="1:20">
      <c r="A43" s="4" t="s">
        <v>2294</v>
      </c>
    </row>
    <row r="44" spans="1:20">
      <c r="A44" s="3" t="s">
        <v>2270</v>
      </c>
    </row>
    <row r="45" spans="1:20">
      <c r="A45" s="4" t="s">
        <v>2295</v>
      </c>
      <c r="G45" s="4" t="s">
        <v>574</v>
      </c>
    </row>
    <row r="46" spans="1:20">
      <c r="A46" s="4" t="s">
        <v>2296</v>
      </c>
      <c r="K46" s="5" t="n">
        <v>2</v>
      </c>
    </row>
    <row r="47" spans="1:20">
      <c r="A47" s="4" t="s">
        <v>2297</v>
      </c>
      <c r="H47" s="5" t="n">
        <v>1</v>
      </c>
    </row>
    <row r="48" spans="1:20">
      <c r="A48" s="4" t="s">
        <v>2298</v>
      </c>
    </row>
    <row r="49" spans="1:20">
      <c r="A49" s="3" t="s">
        <v>2270</v>
      </c>
    </row>
    <row r="50" spans="1:20">
      <c r="A50" s="4" t="s">
        <v>2299</v>
      </c>
      <c r="T50" s="6" t="n">
        <v>24000000000</v>
      </c>
    </row>
    <row r="51" spans="1:20">
      <c r="A51" s="4" t="s">
        <v>2300</v>
      </c>
      <c r="B51" s="6" t="n">
        <v>3400000000</v>
      </c>
      <c r="N51" s="6" t="n">
        <v>3400000000</v>
      </c>
      <c r="O51" s="6" t="n">
        <v>3800000000</v>
      </c>
    </row>
    <row r="52" spans="1:20">
      <c r="A52" s="4" t="s">
        <v>2301</v>
      </c>
    </row>
    <row r="53" spans="1:20">
      <c r="A53" s="3" t="s">
        <v>2270</v>
      </c>
    </row>
    <row r="54" spans="1:20">
      <c r="A54" s="4" t="s">
        <v>2280</v>
      </c>
      <c r="E54" s="6" t="n">
        <v>59000000</v>
      </c>
    </row>
    <row r="55" spans="1:20">
      <c r="A55" s="4" t="s">
        <v>2282</v>
      </c>
      <c r="E55" s="5" t="n">
        <v>3</v>
      </c>
    </row>
  </sheetData>
  <mergeCells count="3">
    <mergeCell ref="A1:A2"/>
    <mergeCell ref="B1:M1"/>
    <mergeCell ref="N1:S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302</v>
      </c>
      <c r="C1" s="2" t="s">
        <v>2</v>
      </c>
      <c r="E1" s="2" t="s">
        <v>40</v>
      </c>
      <c r="G1" s="2" t="s">
        <v>41</v>
      </c>
    </row>
    <row r="2" spans="1:7">
      <c r="A2" s="3" t="s">
        <v>96</v>
      </c>
    </row>
    <row r="3" spans="1:7">
      <c r="A3" s="4" t="s">
        <v>98</v>
      </c>
      <c r="C3" s="6" t="n">
        <v>2038</v>
      </c>
      <c r="E3" s="6" t="n">
        <v>15700</v>
      </c>
    </row>
    <row r="4" spans="1:7">
      <c r="A4" s="4" t="s">
        <v>2303</v>
      </c>
      <c r="C4" s="5" t="n">
        <v>13293</v>
      </c>
      <c r="E4" s="5" t="n">
        <v>14670</v>
      </c>
    </row>
    <row r="5" spans="1:7">
      <c r="A5" s="3" t="s">
        <v>2304</v>
      </c>
    </row>
    <row r="6" spans="1:7">
      <c r="A6" s="4" t="s">
        <v>108</v>
      </c>
      <c r="C6" s="5" t="n">
        <v>6723</v>
      </c>
      <c r="E6" s="5" t="n">
        <v>6325</v>
      </c>
    </row>
    <row r="7" spans="1:7">
      <c r="A7" s="4" t="s">
        <v>109</v>
      </c>
      <c r="C7" s="5" t="n">
        <v>175375</v>
      </c>
      <c r="D7" s="4" t="s">
        <v>64</v>
      </c>
      <c r="E7" s="5" t="n">
        <v>172448</v>
      </c>
      <c r="F7" s="4" t="s">
        <v>64</v>
      </c>
      <c r="G7" s="6" t="n">
        <v>187235</v>
      </c>
    </row>
    <row r="8" spans="1:7">
      <c r="A8" s="3" t="s">
        <v>146</v>
      </c>
    </row>
    <row r="9" spans="1:7">
      <c r="A9" s="4" t="s">
        <v>121</v>
      </c>
      <c r="C9" s="5" t="n">
        <v>3835</v>
      </c>
      <c r="E9" s="5" t="n">
        <v>2536</v>
      </c>
    </row>
    <row r="10" spans="1:7">
      <c r="A10" s="4" t="s">
        <v>51</v>
      </c>
      <c r="C10" s="5" t="n">
        <v>3659</v>
      </c>
      <c r="E10" s="5" t="n">
        <v>4180</v>
      </c>
      <c r="G10" s="5" t="n">
        <v>4650</v>
      </c>
    </row>
    <row r="11" spans="1:7">
      <c r="A11" s="4" t="s">
        <v>122</v>
      </c>
      <c r="B11" s="4" t="s">
        <v>64</v>
      </c>
      <c r="C11" s="5" t="n">
        <v>157119</v>
      </c>
      <c r="E11" s="5" t="n">
        <v>151942</v>
      </c>
    </row>
    <row r="12" spans="1:7">
      <c r="A12" s="4" t="s">
        <v>131</v>
      </c>
      <c r="C12" s="5" t="n">
        <v>18256</v>
      </c>
      <c r="E12" s="5" t="n">
        <v>20506</v>
      </c>
      <c r="G12" s="6" t="n">
        <v>20094</v>
      </c>
    </row>
    <row r="13" spans="1:7">
      <c r="A13" s="4" t="s">
        <v>132</v>
      </c>
      <c r="C13" s="5" t="n">
        <v>175375</v>
      </c>
      <c r="E13" s="5" t="n">
        <v>172448</v>
      </c>
    </row>
    <row r="14" spans="1:7">
      <c r="A14" s="4" t="s">
        <v>1035</v>
      </c>
    </row>
    <row r="15" spans="1:7">
      <c r="A15" s="3" t="s">
        <v>96</v>
      </c>
    </row>
    <row r="16" spans="1:7">
      <c r="A16" s="4" t="s">
        <v>98</v>
      </c>
      <c r="C16" s="5" t="n">
        <v>0</v>
      </c>
      <c r="E16" s="5" t="n">
        <v>2</v>
      </c>
    </row>
    <row r="17" spans="1:7">
      <c r="A17" s="4" t="s">
        <v>2303</v>
      </c>
      <c r="C17" s="5" t="n">
        <v>2</v>
      </c>
      <c r="E17" s="5" t="n">
        <v>2</v>
      </c>
    </row>
    <row r="18" spans="1:7">
      <c r="A18" s="4" t="s">
        <v>2305</v>
      </c>
      <c r="C18" s="5" t="n">
        <v>14044</v>
      </c>
      <c r="E18" s="5" t="n">
        <v>15593</v>
      </c>
    </row>
    <row r="19" spans="1:7">
      <c r="A19" s="4" t="s">
        <v>2306</v>
      </c>
      <c r="C19" s="5" t="n">
        <v>2335</v>
      </c>
      <c r="E19" s="5" t="n">
        <v>2510</v>
      </c>
    </row>
    <row r="20" spans="1:7">
      <c r="A20" s="3" t="s">
        <v>2304</v>
      </c>
    </row>
    <row r="21" spans="1:7">
      <c r="A21" s="4" t="s">
        <v>2307</v>
      </c>
      <c r="C21" s="5" t="n">
        <v>21753</v>
      </c>
      <c r="E21" s="5" t="n">
        <v>23765</v>
      </c>
    </row>
    <row r="22" spans="1:7">
      <c r="A22" s="4" t="s">
        <v>47</v>
      </c>
      <c r="C22" s="5" t="n">
        <v>12</v>
      </c>
      <c r="E22" s="5" t="n">
        <v>1</v>
      </c>
    </row>
    <row r="23" spans="1:7">
      <c r="A23" s="4" t="s">
        <v>108</v>
      </c>
      <c r="C23" s="5" t="n">
        <v>204</v>
      </c>
      <c r="E23" s="5" t="n">
        <v>179</v>
      </c>
    </row>
    <row r="24" spans="1:7">
      <c r="A24" s="4" t="s">
        <v>109</v>
      </c>
      <c r="C24" s="5" t="n">
        <v>38350</v>
      </c>
      <c r="E24" s="5" t="n">
        <v>42052</v>
      </c>
    </row>
    <row r="25" spans="1:7">
      <c r="A25" s="3" t="s">
        <v>146</v>
      </c>
    </row>
    <row r="26" spans="1:7">
      <c r="A26" s="4" t="s">
        <v>121</v>
      </c>
      <c r="C26" s="5" t="n">
        <v>137</v>
      </c>
      <c r="E26" s="5" t="n">
        <v>127</v>
      </c>
    </row>
    <row r="27" spans="1:7">
      <c r="A27" s="4" t="s">
        <v>2308</v>
      </c>
      <c r="C27" s="5" t="n">
        <v>3</v>
      </c>
      <c r="E27" s="5" t="n">
        <v>12</v>
      </c>
    </row>
    <row r="28" spans="1:7">
      <c r="A28" s="4" t="s">
        <v>2309</v>
      </c>
      <c r="C28" s="5" t="n">
        <v>35</v>
      </c>
      <c r="E28" s="5" t="n">
        <v>12</v>
      </c>
    </row>
    <row r="29" spans="1:7">
      <c r="A29" s="4" t="s">
        <v>51</v>
      </c>
      <c r="C29" s="5" t="n">
        <v>2476</v>
      </c>
      <c r="E29" s="5" t="n">
        <v>2532</v>
      </c>
    </row>
    <row r="30" spans="1:7">
      <c r="A30" s="4" t="s">
        <v>52</v>
      </c>
      <c r="B30" s="4" t="s">
        <v>145</v>
      </c>
      <c r="C30" s="5" t="n">
        <v>14595</v>
      </c>
      <c r="E30" s="5" t="n">
        <v>16017</v>
      </c>
    </row>
    <row r="31" spans="1:7">
      <c r="A31" s="4" t="s">
        <v>2310</v>
      </c>
      <c r="B31" s="4" t="s">
        <v>145</v>
      </c>
      <c r="C31" s="5" t="n">
        <v>2848</v>
      </c>
      <c r="E31" s="5" t="n">
        <v>2846</v>
      </c>
    </row>
    <row r="32" spans="1:7">
      <c r="A32" s="4" t="s">
        <v>122</v>
      </c>
      <c r="C32" s="5" t="n">
        <v>20094</v>
      </c>
      <c r="E32" s="5" t="n">
        <v>21546</v>
      </c>
    </row>
    <row r="33" spans="1:7">
      <c r="A33" s="4" t="s">
        <v>131</v>
      </c>
      <c r="C33" s="5" t="n">
        <v>18256</v>
      </c>
      <c r="E33" s="5" t="n">
        <v>20506</v>
      </c>
    </row>
    <row r="34" spans="1:7">
      <c r="A34" s="4" t="s">
        <v>132</v>
      </c>
      <c r="C34" s="6" t="n">
        <v>38350</v>
      </c>
      <c r="E34" s="6" t="n">
        <v>42052</v>
      </c>
    </row>
    <row r="35" spans="1:7"/>
    <row r="36" spans="1:7">
      <c r="A36" s="4" t="s">
        <v>64</v>
      </c>
      <c r="B36" s="4" t="s">
        <v>133</v>
      </c>
    </row>
    <row r="37" spans="1:7">
      <c r="A37" s="4" t="s">
        <v>145</v>
      </c>
      <c r="B37" s="4" t="s">
        <v>2311</v>
      </c>
    </row>
  </sheetData>
  <mergeCells count="6">
    <mergeCell ref="A1:B1"/>
    <mergeCell ref="C1:D1"/>
    <mergeCell ref="E1:F1"/>
    <mergeCell ref="A35:F35"/>
    <mergeCell ref="B36:F36"/>
    <mergeCell ref="B37:F37"/>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2</v>
      </c>
      <c r="B1" s="2" t="s">
        <v>2</v>
      </c>
      <c r="C1" s="2" t="s">
        <v>40</v>
      </c>
    </row>
    <row r="2" spans="1:3">
      <c r="A2" s="3" t="s">
        <v>2313</v>
      </c>
    </row>
    <row r="3" spans="1:3">
      <c r="A3" s="4" t="s">
        <v>136</v>
      </c>
      <c r="B3" s="6" t="n">
        <v>13431</v>
      </c>
      <c r="C3" s="6" t="n">
        <v>14443</v>
      </c>
    </row>
    <row r="4" spans="1:3">
      <c r="A4" s="4" t="s">
        <v>1102</v>
      </c>
      <c r="B4" s="5" t="n">
        <v>7259</v>
      </c>
    </row>
    <row r="5" spans="1:3">
      <c r="A5" s="4" t="s">
        <v>1103</v>
      </c>
      <c r="B5" s="5" t="n">
        <v>6025</v>
      </c>
    </row>
    <row r="6" spans="1:3">
      <c r="A6" s="4" t="s">
        <v>1104</v>
      </c>
      <c r="B6" s="5" t="n">
        <v>2230</v>
      </c>
    </row>
    <row r="7" spans="1:3">
      <c r="A7" s="4" t="s">
        <v>1105</v>
      </c>
      <c r="B7" s="5" t="n">
        <v>1150</v>
      </c>
    </row>
    <row r="8" spans="1:3">
      <c r="A8" s="4" t="s">
        <v>1106</v>
      </c>
      <c r="B8" s="5" t="n">
        <v>1484</v>
      </c>
    </row>
    <row r="9" spans="1:3">
      <c r="A9" s="4" t="s">
        <v>1107</v>
      </c>
      <c r="B9" s="5" t="n">
        <v>8549</v>
      </c>
    </row>
    <row r="10" spans="1:3">
      <c r="A10" s="4" t="s">
        <v>1035</v>
      </c>
    </row>
    <row r="11" spans="1:3">
      <c r="A11" s="3" t="s">
        <v>2313</v>
      </c>
    </row>
    <row r="12" spans="1:3">
      <c r="A12" s="4" t="s">
        <v>136</v>
      </c>
      <c r="B12" s="5" t="n">
        <v>2</v>
      </c>
      <c r="C12" s="6" t="n">
        <v>2</v>
      </c>
    </row>
    <row r="13" spans="1:3">
      <c r="A13" s="4" t="s">
        <v>1102</v>
      </c>
      <c r="B13" s="5" t="n">
        <v>6000</v>
      </c>
    </row>
    <row r="14" spans="1:3">
      <c r="A14" s="4" t="s">
        <v>1103</v>
      </c>
      <c r="B14" s="5" t="n">
        <v>2500</v>
      </c>
    </row>
    <row r="15" spans="1:3">
      <c r="A15" s="4" t="s">
        <v>1104</v>
      </c>
      <c r="B15" s="5" t="n">
        <v>2200</v>
      </c>
    </row>
    <row r="16" spans="1:3">
      <c r="A16" s="4" t="s">
        <v>1105</v>
      </c>
      <c r="B16" s="5" t="n">
        <v>1100</v>
      </c>
    </row>
    <row r="17" spans="1:3">
      <c r="A17" s="4" t="s">
        <v>1106</v>
      </c>
      <c r="B17" s="5" t="n">
        <v>1500</v>
      </c>
    </row>
    <row r="18" spans="1:3">
      <c r="A18" s="4" t="s">
        <v>1107</v>
      </c>
      <c r="B18" s="6" t="n">
        <v>41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4</v>
      </c>
      <c r="B1" s="2" t="s">
        <v>81</v>
      </c>
      <c r="J1" s="2" t="s">
        <v>1</v>
      </c>
    </row>
    <row r="2" spans="1:12">
      <c r="B2" s="2" t="s">
        <v>2</v>
      </c>
      <c r="C2" s="2" t="s">
        <v>82</v>
      </c>
      <c r="D2" s="2" t="s">
        <v>4</v>
      </c>
      <c r="E2" s="2" t="s">
        <v>83</v>
      </c>
      <c r="F2" s="2" t="s">
        <v>40</v>
      </c>
      <c r="G2" s="2" t="s">
        <v>84</v>
      </c>
      <c r="H2" s="2" t="s">
        <v>85</v>
      </c>
      <c r="I2" s="2" t="s">
        <v>86</v>
      </c>
      <c r="J2" s="2" t="s">
        <v>2</v>
      </c>
      <c r="K2" s="2" t="s">
        <v>40</v>
      </c>
      <c r="L2" s="2" t="s">
        <v>41</v>
      </c>
    </row>
    <row r="3" spans="1:12">
      <c r="A3" s="3" t="s">
        <v>2315</v>
      </c>
    </row>
    <row r="4" spans="1:12">
      <c r="A4" s="4" t="s">
        <v>2316</v>
      </c>
      <c r="J4" s="6" t="n">
        <v>82</v>
      </c>
      <c r="K4" s="6" t="n">
        <v>77</v>
      </c>
      <c r="L4" s="6" t="n">
        <v>52</v>
      </c>
    </row>
    <row r="5" spans="1:12">
      <c r="A5" s="4" t="s">
        <v>1591</v>
      </c>
      <c r="J5" s="5" t="n">
        <v>3771</v>
      </c>
      <c r="K5" s="5" t="n">
        <v>4224</v>
      </c>
      <c r="L5" s="5" t="n">
        <v>4440</v>
      </c>
    </row>
    <row r="6" spans="1:12">
      <c r="A6" s="3" t="s">
        <v>2317</v>
      </c>
    </row>
    <row r="7" spans="1:12">
      <c r="A7" s="4" t="s">
        <v>2318</v>
      </c>
      <c r="J7" s="5" t="n">
        <v>35</v>
      </c>
      <c r="K7" s="5" t="n">
        <v>36</v>
      </c>
      <c r="L7" s="5" t="n">
        <v>25</v>
      </c>
    </row>
    <row r="8" spans="1:12">
      <c r="A8" s="4" t="s">
        <v>72</v>
      </c>
      <c r="B8" s="6" t="n">
        <v>181</v>
      </c>
      <c r="C8" s="6" t="n">
        <v>-211</v>
      </c>
      <c r="D8" s="6" t="n">
        <v>156</v>
      </c>
      <c r="E8" s="6" t="n">
        <v>144</v>
      </c>
      <c r="F8" s="6" t="n">
        <v>146</v>
      </c>
      <c r="G8" s="6" t="n">
        <v>235</v>
      </c>
      <c r="H8" s="6" t="n">
        <v>351</v>
      </c>
      <c r="I8" s="6" t="n">
        <v>-146</v>
      </c>
      <c r="J8" s="5" t="n">
        <v>270</v>
      </c>
      <c r="K8" s="5" t="n">
        <v>586</v>
      </c>
      <c r="L8" s="5" t="n">
        <v>1049</v>
      </c>
    </row>
    <row r="9" spans="1:12">
      <c r="A9" s="4" t="s">
        <v>2319</v>
      </c>
      <c r="B9" s="5" t="n">
        <v>48</v>
      </c>
      <c r="C9" s="5" t="n">
        <v>39</v>
      </c>
      <c r="D9" s="5" t="n">
        <v>35</v>
      </c>
      <c r="E9" s="5" t="n">
        <v>35</v>
      </c>
      <c r="F9" s="5" t="n">
        <v>34</v>
      </c>
      <c r="G9" s="5" t="n">
        <v>58</v>
      </c>
      <c r="H9" s="5" t="n">
        <v>82</v>
      </c>
      <c r="I9" s="5" t="n">
        <v>92</v>
      </c>
      <c r="J9" s="5" t="n">
        <v>157</v>
      </c>
      <c r="K9" s="5" t="n">
        <v>266</v>
      </c>
      <c r="L9" s="5" t="n">
        <v>1228</v>
      </c>
    </row>
    <row r="10" spans="1:12">
      <c r="A10" s="4" t="s">
        <v>74</v>
      </c>
      <c r="B10" s="6" t="n">
        <v>133</v>
      </c>
      <c r="C10" s="6" t="n">
        <v>-250</v>
      </c>
      <c r="D10" s="6" t="n">
        <v>121</v>
      </c>
      <c r="E10" s="6" t="n">
        <v>109</v>
      </c>
      <c r="F10" s="6" t="n">
        <v>112</v>
      </c>
      <c r="G10" s="6" t="n">
        <v>177</v>
      </c>
      <c r="H10" s="6" t="n">
        <v>269</v>
      </c>
      <c r="I10" s="6" t="n">
        <v>-238</v>
      </c>
      <c r="J10" s="5" t="n">
        <v>113</v>
      </c>
      <c r="K10" s="5" t="n">
        <v>320</v>
      </c>
      <c r="L10" s="5" t="n">
        <v>-179</v>
      </c>
    </row>
    <row r="11" spans="1:12">
      <c r="A11" s="4" t="s">
        <v>1035</v>
      </c>
    </row>
    <row r="12" spans="1:12">
      <c r="A12" s="3" t="s">
        <v>2315</v>
      </c>
    </row>
    <row r="13" spans="1:12">
      <c r="A13" s="4" t="s">
        <v>2320</v>
      </c>
      <c r="J13" s="5" t="n">
        <v>138</v>
      </c>
      <c r="K13" s="5" t="n">
        <v>137</v>
      </c>
      <c r="L13" s="5" t="n">
        <v>136</v>
      </c>
    </row>
    <row r="14" spans="1:12">
      <c r="A14" s="4" t="s">
        <v>2321</v>
      </c>
      <c r="J14" s="5" t="n">
        <v>350</v>
      </c>
      <c r="K14" s="5" t="n">
        <v>367</v>
      </c>
      <c r="L14" s="5" t="n">
        <v>309</v>
      </c>
    </row>
    <row r="15" spans="1:12">
      <c r="A15" s="4" t="s">
        <v>2322</v>
      </c>
      <c r="J15" s="5" t="n">
        <v>91</v>
      </c>
      <c r="K15" s="5" t="n">
        <v>55</v>
      </c>
      <c r="L15" s="5" t="n">
        <v>37</v>
      </c>
    </row>
    <row r="16" spans="1:12">
      <c r="A16" s="4" t="s">
        <v>2316</v>
      </c>
      <c r="J16" s="5" t="n">
        <v>0</v>
      </c>
      <c r="K16" s="5" t="n">
        <v>0</v>
      </c>
      <c r="L16" s="5" t="n">
        <v>5</v>
      </c>
    </row>
    <row r="17" spans="1:12">
      <c r="A17" s="4" t="s">
        <v>2323</v>
      </c>
      <c r="J17" s="5" t="n">
        <v>2</v>
      </c>
      <c r="K17" s="5" t="n">
        <v>-2</v>
      </c>
      <c r="L17" s="5" t="n">
        <v>-1</v>
      </c>
    </row>
    <row r="18" spans="1:12">
      <c r="A18" s="4" t="s">
        <v>2324</v>
      </c>
      <c r="J18" s="5" t="n">
        <v>1645</v>
      </c>
      <c r="K18" s="5" t="n">
        <v>-829</v>
      </c>
      <c r="L18" s="5" t="n">
        <v>1093</v>
      </c>
    </row>
    <row r="19" spans="1:12">
      <c r="A19" s="4" t="s">
        <v>2325</v>
      </c>
      <c r="J19" s="5" t="n">
        <v>-1690</v>
      </c>
      <c r="K19" s="5" t="n">
        <v>792</v>
      </c>
      <c r="L19" s="5" t="n">
        <v>-772</v>
      </c>
    </row>
    <row r="20" spans="1:12">
      <c r="A20" s="4" t="s">
        <v>1591</v>
      </c>
      <c r="J20" s="5" t="n">
        <v>536</v>
      </c>
      <c r="K20" s="5" t="n">
        <v>520</v>
      </c>
      <c r="L20" s="5" t="n">
        <v>807</v>
      </c>
    </row>
    <row r="21" spans="1:12">
      <c r="A21" s="3" t="s">
        <v>2317</v>
      </c>
    </row>
    <row r="22" spans="1:12">
      <c r="A22" s="4" t="s">
        <v>2326</v>
      </c>
      <c r="J22" s="5" t="n">
        <v>140</v>
      </c>
      <c r="K22" s="5" t="n">
        <v>62</v>
      </c>
      <c r="L22" s="5" t="n">
        <v>40</v>
      </c>
    </row>
    <row r="23" spans="1:12">
      <c r="A23" s="4" t="s">
        <v>2318</v>
      </c>
      <c r="J23" s="5" t="n">
        <v>549</v>
      </c>
      <c r="K23" s="5" t="n">
        <v>574</v>
      </c>
      <c r="L23" s="5" t="n">
        <v>541</v>
      </c>
    </row>
    <row r="24" spans="1:12">
      <c r="A24" s="4" t="s">
        <v>2327</v>
      </c>
      <c r="J24" s="5" t="n">
        <v>12</v>
      </c>
      <c r="K24" s="5" t="n">
        <v>8</v>
      </c>
      <c r="L24" s="5" t="n">
        <v>15</v>
      </c>
    </row>
    <row r="25" spans="1:12">
      <c r="A25" s="4" t="s">
        <v>70</v>
      </c>
      <c r="J25" s="5" t="n">
        <v>5</v>
      </c>
      <c r="K25" s="5" t="n">
        <v>2</v>
      </c>
      <c r="L25" s="5" t="n">
        <v>3</v>
      </c>
    </row>
    <row r="26" spans="1:12">
      <c r="A26" s="4" t="s">
        <v>2328</v>
      </c>
      <c r="J26" s="5" t="n">
        <v>706</v>
      </c>
      <c r="K26" s="5" t="n">
        <v>646</v>
      </c>
      <c r="L26" s="5" t="n">
        <v>599</v>
      </c>
    </row>
    <row r="27" spans="1:12">
      <c r="A27" s="4" t="s">
        <v>72</v>
      </c>
      <c r="J27" s="5" t="n">
        <v>-170</v>
      </c>
      <c r="K27" s="5" t="n">
        <v>-126</v>
      </c>
      <c r="L27" s="5" t="n">
        <v>208</v>
      </c>
    </row>
    <row r="28" spans="1:12">
      <c r="A28" s="4" t="s">
        <v>2319</v>
      </c>
      <c r="J28" s="5" t="n">
        <v>-78</v>
      </c>
      <c r="K28" s="5" t="n">
        <v>-66</v>
      </c>
      <c r="L28" s="5" t="n">
        <v>18</v>
      </c>
    </row>
    <row r="29" spans="1:12">
      <c r="A29" s="4" t="s">
        <v>2329</v>
      </c>
      <c r="J29" s="5" t="n">
        <v>-92</v>
      </c>
      <c r="K29" s="5" t="n">
        <v>-60</v>
      </c>
      <c r="L29" s="5" t="n">
        <v>190</v>
      </c>
    </row>
    <row r="30" spans="1:12">
      <c r="A30" s="4" t="s">
        <v>2330</v>
      </c>
      <c r="J30" s="5" t="n">
        <v>205</v>
      </c>
      <c r="K30" s="5" t="n">
        <v>380</v>
      </c>
      <c r="L30" s="5" t="n">
        <v>-369</v>
      </c>
    </row>
    <row r="31" spans="1:12">
      <c r="A31" s="4" t="s">
        <v>74</v>
      </c>
      <c r="J31" s="6" t="n">
        <v>113</v>
      </c>
      <c r="K31" s="6" t="n">
        <v>320</v>
      </c>
      <c r="L31" s="6" t="n">
        <v>-179</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31</v>
      </c>
      <c r="B1" s="2" t="s">
        <v>81</v>
      </c>
      <c r="J1" s="2" t="s">
        <v>1</v>
      </c>
    </row>
    <row r="2" spans="1:12">
      <c r="B2" s="2" t="s">
        <v>2</v>
      </c>
      <c r="C2" s="2" t="s">
        <v>82</v>
      </c>
      <c r="D2" s="2" t="s">
        <v>4</v>
      </c>
      <c r="E2" s="2" t="s">
        <v>83</v>
      </c>
      <c r="F2" s="2" t="s">
        <v>40</v>
      </c>
      <c r="G2" s="2" t="s">
        <v>84</v>
      </c>
      <c r="H2" s="2" t="s">
        <v>85</v>
      </c>
      <c r="I2" s="2" t="s">
        <v>86</v>
      </c>
      <c r="J2" s="2" t="s">
        <v>2</v>
      </c>
      <c r="K2" s="2" t="s">
        <v>40</v>
      </c>
      <c r="L2" s="2" t="s">
        <v>41</v>
      </c>
    </row>
    <row r="3" spans="1:12">
      <c r="A3" s="3" t="s">
        <v>2313</v>
      </c>
    </row>
    <row r="4" spans="1:12">
      <c r="A4" s="4" t="s">
        <v>74</v>
      </c>
      <c r="B4" s="6" t="n">
        <v>133</v>
      </c>
      <c r="C4" s="6" t="n">
        <v>-250</v>
      </c>
      <c r="D4" s="6" t="n">
        <v>121</v>
      </c>
      <c r="E4" s="6" t="n">
        <v>109</v>
      </c>
      <c r="F4" s="6" t="n">
        <v>112</v>
      </c>
      <c r="G4" s="6" t="n">
        <v>177</v>
      </c>
      <c r="H4" s="6" t="n">
        <v>269</v>
      </c>
      <c r="I4" s="6" t="n">
        <v>-238</v>
      </c>
      <c r="J4" s="6" t="n">
        <v>113</v>
      </c>
      <c r="K4" s="6" t="n">
        <v>320</v>
      </c>
      <c r="L4" s="6" t="n">
        <v>-179</v>
      </c>
    </row>
    <row r="5" spans="1:12">
      <c r="A5" s="3" t="s">
        <v>88</v>
      </c>
    </row>
    <row r="6" spans="1:12">
      <c r="A6" s="4" t="s">
        <v>89</v>
      </c>
      <c r="J6" s="5" t="n">
        <v>403</v>
      </c>
      <c r="K6" s="5" t="n">
        <v>-220</v>
      </c>
      <c r="L6" s="5" t="n">
        <v>211</v>
      </c>
    </row>
    <row r="7" spans="1:12">
      <c r="A7" s="4" t="s">
        <v>90</v>
      </c>
      <c r="J7" s="5" t="n">
        <v>-310</v>
      </c>
      <c r="K7" s="5" t="n">
        <v>324</v>
      </c>
      <c r="L7" s="5" t="n">
        <v>-193</v>
      </c>
    </row>
    <row r="8" spans="1:12">
      <c r="A8" s="4" t="s">
        <v>91</v>
      </c>
      <c r="J8" s="5" t="n">
        <v>8</v>
      </c>
    </row>
    <row r="9" spans="1:12">
      <c r="A9" s="4" t="s">
        <v>91</v>
      </c>
      <c r="K9" s="5" t="n">
        <v>40</v>
      </c>
      <c r="L9" s="5" t="n">
        <v>-7</v>
      </c>
    </row>
    <row r="10" spans="1:12">
      <c r="A10" s="4" t="s">
        <v>92</v>
      </c>
      <c r="J10" s="5" t="n">
        <v>-14</v>
      </c>
      <c r="K10" s="5" t="n">
        <v>8</v>
      </c>
      <c r="L10" s="5" t="n">
        <v>2</v>
      </c>
    </row>
    <row r="11" spans="1:12">
      <c r="A11" s="4" t="s">
        <v>93</v>
      </c>
      <c r="J11" s="5" t="n">
        <v>87</v>
      </c>
      <c r="K11" s="5" t="n">
        <v>152</v>
      </c>
      <c r="L11" s="5" t="n">
        <v>13</v>
      </c>
    </row>
    <row r="12" spans="1:12">
      <c r="A12" s="4" t="s">
        <v>94</v>
      </c>
      <c r="J12" s="5" t="n">
        <v>200</v>
      </c>
      <c r="K12" s="5" t="n">
        <v>472</v>
      </c>
      <c r="L12" s="5" t="n">
        <v>-166</v>
      </c>
    </row>
    <row r="13" spans="1:12">
      <c r="A13" s="4" t="s">
        <v>1035</v>
      </c>
    </row>
    <row r="14" spans="1:12">
      <c r="A14" s="3" t="s">
        <v>2313</v>
      </c>
    </row>
    <row r="15" spans="1:12">
      <c r="A15" s="4" t="s">
        <v>74</v>
      </c>
      <c r="J15" s="5" t="n">
        <v>113</v>
      </c>
      <c r="K15" s="5" t="n">
        <v>320</v>
      </c>
      <c r="L15" s="5" t="n">
        <v>-179</v>
      </c>
    </row>
    <row r="16" spans="1:12">
      <c r="A16" s="3" t="s">
        <v>88</v>
      </c>
    </row>
    <row r="17" spans="1:12">
      <c r="A17" s="4" t="s">
        <v>89</v>
      </c>
      <c r="J17" s="5" t="n">
        <v>403</v>
      </c>
      <c r="K17" s="5" t="n">
        <v>-220</v>
      </c>
      <c r="L17" s="5" t="n">
        <v>211</v>
      </c>
    </row>
    <row r="18" spans="1:12">
      <c r="A18" s="4" t="s">
        <v>90</v>
      </c>
      <c r="J18" s="5" t="n">
        <v>-310</v>
      </c>
      <c r="K18" s="5" t="n">
        <v>324</v>
      </c>
      <c r="L18" s="5" t="n">
        <v>-193</v>
      </c>
    </row>
    <row r="19" spans="1:12">
      <c r="A19" s="4" t="s">
        <v>91</v>
      </c>
      <c r="J19" s="5" t="n">
        <v>8</v>
      </c>
    </row>
    <row r="20" spans="1:12">
      <c r="A20" s="4" t="s">
        <v>91</v>
      </c>
      <c r="K20" s="5" t="n">
        <v>40</v>
      </c>
      <c r="L20" s="5" t="n">
        <v>-7</v>
      </c>
    </row>
    <row r="21" spans="1:12">
      <c r="A21" s="4" t="s">
        <v>92</v>
      </c>
      <c r="J21" s="5" t="n">
        <v>-14</v>
      </c>
      <c r="K21" s="5" t="n">
        <v>8</v>
      </c>
      <c r="L21" s="5" t="n">
        <v>2</v>
      </c>
    </row>
    <row r="22" spans="1:12">
      <c r="A22" s="4" t="s">
        <v>93</v>
      </c>
      <c r="J22" s="5" t="n">
        <v>87</v>
      </c>
      <c r="K22" s="5" t="n">
        <v>152</v>
      </c>
      <c r="L22" s="5" t="n">
        <v>13</v>
      </c>
    </row>
    <row r="23" spans="1:12">
      <c r="A23" s="4" t="s">
        <v>94</v>
      </c>
      <c r="J23" s="6" t="n">
        <v>200</v>
      </c>
      <c r="K23" s="6" t="n">
        <v>472</v>
      </c>
      <c r="L23" s="6" t="n">
        <v>-166</v>
      </c>
    </row>
  </sheetData>
  <mergeCells count="3">
    <mergeCell ref="A1:A2"/>
    <mergeCell ref="B1:I1"/>
    <mergeCell ref="J1:L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32</v>
      </c>
      <c r="B1" s="2" t="s">
        <v>81</v>
      </c>
      <c r="J1" s="2" t="s">
        <v>1</v>
      </c>
    </row>
    <row r="2" spans="1:12">
      <c r="B2" s="2" t="s">
        <v>2</v>
      </c>
      <c r="C2" s="2" t="s">
        <v>82</v>
      </c>
      <c r="D2" s="2" t="s">
        <v>4</v>
      </c>
      <c r="E2" s="2" t="s">
        <v>83</v>
      </c>
      <c r="F2" s="2" t="s">
        <v>40</v>
      </c>
      <c r="G2" s="2" t="s">
        <v>84</v>
      </c>
      <c r="H2" s="2" t="s">
        <v>85</v>
      </c>
      <c r="I2" s="2" t="s">
        <v>86</v>
      </c>
      <c r="J2" s="2" t="s">
        <v>2</v>
      </c>
      <c r="K2" s="2" t="s">
        <v>40</v>
      </c>
      <c r="L2" s="2" t="s">
        <v>41</v>
      </c>
    </row>
    <row r="3" spans="1:12">
      <c r="A3" s="3" t="s">
        <v>2313</v>
      </c>
    </row>
    <row r="4" spans="1:12">
      <c r="A4" s="4" t="s">
        <v>74</v>
      </c>
      <c r="B4" s="6" t="n">
        <v>133</v>
      </c>
      <c r="C4" s="6" t="n">
        <v>-250</v>
      </c>
      <c r="D4" s="6" t="n">
        <v>121</v>
      </c>
      <c r="E4" s="6" t="n">
        <v>109</v>
      </c>
      <c r="F4" s="6" t="n">
        <v>112</v>
      </c>
      <c r="G4" s="6" t="n">
        <v>177</v>
      </c>
      <c r="H4" s="6" t="n">
        <v>269</v>
      </c>
      <c r="I4" s="6" t="n">
        <v>-238</v>
      </c>
      <c r="J4" s="6" t="n">
        <v>113</v>
      </c>
      <c r="K4" s="6" t="n">
        <v>320</v>
      </c>
      <c r="L4" s="6" t="n">
        <v>-179</v>
      </c>
    </row>
    <row r="5" spans="1:12">
      <c r="A5" s="3" t="s">
        <v>189</v>
      </c>
    </row>
    <row r="6" spans="1:12">
      <c r="A6" s="4" t="s">
        <v>190</v>
      </c>
      <c r="J6" s="5" t="n">
        <v>43</v>
      </c>
      <c r="K6" s="5" t="n">
        <v>44</v>
      </c>
      <c r="L6" s="5" t="n">
        <v>51</v>
      </c>
    </row>
    <row r="7" spans="1:12">
      <c r="A7" s="4" t="s">
        <v>193</v>
      </c>
      <c r="J7" s="5" t="n">
        <v>1846</v>
      </c>
      <c r="K7" s="5" t="n">
        <v>-1830</v>
      </c>
      <c r="L7" s="5" t="n">
        <v>-462</v>
      </c>
    </row>
    <row r="8" spans="1:12">
      <c r="A8" s="4" t="s">
        <v>200</v>
      </c>
      <c r="J8" s="5" t="n">
        <v>-4259</v>
      </c>
      <c r="K8" s="5" t="n">
        <v>-8185</v>
      </c>
      <c r="L8" s="5" t="n">
        <v>105</v>
      </c>
    </row>
    <row r="9" spans="1:12">
      <c r="A9" s="3" t="s">
        <v>201</v>
      </c>
    </row>
    <row r="10" spans="1:12">
      <c r="A10" s="4" t="s">
        <v>215</v>
      </c>
      <c r="J10" s="5" t="n">
        <v>119</v>
      </c>
      <c r="K10" s="5" t="n">
        <v>50</v>
      </c>
      <c r="L10" s="5" t="n">
        <v>549</v>
      </c>
    </row>
    <row r="11" spans="1:12">
      <c r="A11" s="4" t="s">
        <v>216</v>
      </c>
      <c r="J11" s="5" t="n">
        <v>-8429</v>
      </c>
      <c r="K11" s="5" t="n">
        <v>23375</v>
      </c>
      <c r="L11" s="5" t="n">
        <v>5318</v>
      </c>
    </row>
    <row r="12" spans="1:12">
      <c r="A12" s="3" t="s">
        <v>217</v>
      </c>
    </row>
    <row r="13" spans="1:12">
      <c r="A13" s="4" t="s">
        <v>220</v>
      </c>
      <c r="J13" s="5" t="n">
        <v>-535</v>
      </c>
      <c r="K13" s="5" t="n">
        <v>-469</v>
      </c>
      <c r="L13" s="5" t="n">
        <v>-449</v>
      </c>
    </row>
    <row r="14" spans="1:12">
      <c r="A14" s="4" t="s">
        <v>2333</v>
      </c>
      <c r="J14" s="5" t="n">
        <v>4686</v>
      </c>
      <c r="K14" s="5" t="n">
        <v>11923</v>
      </c>
      <c r="L14" s="5" t="n">
        <v>5158</v>
      </c>
    </row>
    <row r="15" spans="1:12">
      <c r="A15" s="4" t="s">
        <v>222</v>
      </c>
      <c r="J15" s="5" t="n">
        <v>-10705</v>
      </c>
      <c r="K15" s="5" t="n">
        <v>-14704</v>
      </c>
      <c r="L15" s="5" t="n">
        <v>-8948</v>
      </c>
    </row>
    <row r="16" spans="1:12">
      <c r="A16" s="4" t="s">
        <v>177</v>
      </c>
      <c r="J16" s="5" t="n">
        <v>-2400</v>
      </c>
      <c r="K16" s="5" t="n">
        <v>0</v>
      </c>
      <c r="L16" s="5" t="n">
        <v>0</v>
      </c>
    </row>
    <row r="17" spans="1:12">
      <c r="A17" s="4" t="s">
        <v>223</v>
      </c>
      <c r="J17" s="5" t="n">
        <v>0</v>
      </c>
      <c r="K17" s="5" t="n">
        <v>6</v>
      </c>
      <c r="L17" s="5" t="n">
        <v>-18</v>
      </c>
    </row>
    <row r="18" spans="1:12">
      <c r="A18" s="4" t="s">
        <v>224</v>
      </c>
      <c r="J18" s="5" t="n">
        <v>-77</v>
      </c>
      <c r="K18" s="5" t="n">
        <v>-76</v>
      </c>
      <c r="L18" s="5" t="n">
        <v>-77</v>
      </c>
    </row>
    <row r="19" spans="1:12">
      <c r="A19" s="4" t="s">
        <v>225</v>
      </c>
      <c r="J19" s="5" t="n">
        <v>-744</v>
      </c>
      <c r="K19" s="5" t="n">
        <v>-10248</v>
      </c>
      <c r="L19" s="5" t="n">
        <v>-14624</v>
      </c>
    </row>
    <row r="20" spans="1:12">
      <c r="A20" s="4" t="s">
        <v>226</v>
      </c>
      <c r="J20" s="5" t="n">
        <v>-13432</v>
      </c>
      <c r="K20" s="5" t="n">
        <v>4942</v>
      </c>
      <c r="L20" s="5" t="n">
        <v>-9201</v>
      </c>
    </row>
    <row r="21" spans="1:12">
      <c r="A21" s="4" t="s">
        <v>227</v>
      </c>
      <c r="E21" s="5" t="n">
        <v>17214</v>
      </c>
      <c r="I21" s="5" t="n">
        <v>12272</v>
      </c>
      <c r="J21" s="5" t="n">
        <v>17214</v>
      </c>
      <c r="K21" s="5" t="n">
        <v>12272</v>
      </c>
      <c r="L21" s="5" t="n">
        <v>21473</v>
      </c>
    </row>
    <row r="22" spans="1:12">
      <c r="A22" s="4" t="s">
        <v>228</v>
      </c>
      <c r="B22" s="5" t="n">
        <v>3782</v>
      </c>
      <c r="F22" s="5" t="n">
        <v>17214</v>
      </c>
      <c r="J22" s="5" t="n">
        <v>3782</v>
      </c>
      <c r="K22" s="5" t="n">
        <v>17214</v>
      </c>
      <c r="L22" s="5" t="n">
        <v>12272</v>
      </c>
    </row>
    <row r="23" spans="1:12">
      <c r="A23" s="3" t="s">
        <v>2334</v>
      </c>
    </row>
    <row r="24" spans="1:12">
      <c r="A24" s="4" t="s">
        <v>2335</v>
      </c>
      <c r="J24" s="5" t="n">
        <v>2921</v>
      </c>
      <c r="K24" s="5" t="n">
        <v>2350</v>
      </c>
      <c r="L24" s="5" t="n">
        <v>1816</v>
      </c>
    </row>
    <row r="25" spans="1:12">
      <c r="A25" s="4" t="s">
        <v>1035</v>
      </c>
    </row>
    <row r="26" spans="1:12">
      <c r="A26" s="3" t="s">
        <v>2313</v>
      </c>
    </row>
    <row r="27" spans="1:12">
      <c r="A27" s="4" t="s">
        <v>74</v>
      </c>
      <c r="J27" s="5" t="n">
        <v>113</v>
      </c>
      <c r="K27" s="5" t="n">
        <v>320</v>
      </c>
      <c r="L27" s="5" t="n">
        <v>-179</v>
      </c>
    </row>
    <row r="28" spans="1:12">
      <c r="A28" s="3" t="s">
        <v>189</v>
      </c>
    </row>
    <row r="29" spans="1:12">
      <c r="A29" s="4" t="s">
        <v>190</v>
      </c>
      <c r="J29" s="5" t="n">
        <v>5</v>
      </c>
      <c r="K29" s="5" t="n">
        <v>8</v>
      </c>
      <c r="L29" s="5" t="n">
        <v>12</v>
      </c>
    </row>
    <row r="30" spans="1:12">
      <c r="A30" s="4" t="s">
        <v>193</v>
      </c>
      <c r="J30" s="5" t="n">
        <v>1463</v>
      </c>
      <c r="K30" s="5" t="n">
        <v>-1277</v>
      </c>
      <c r="L30" s="5" t="n">
        <v>481</v>
      </c>
    </row>
    <row r="31" spans="1:12">
      <c r="A31" s="4" t="s">
        <v>2336</v>
      </c>
      <c r="J31" s="5" t="n">
        <v>-205</v>
      </c>
      <c r="K31" s="5" t="n">
        <v>-380</v>
      </c>
      <c r="L31" s="5" t="n">
        <v>369</v>
      </c>
    </row>
    <row r="32" spans="1:12">
      <c r="A32" s="4" t="s">
        <v>215</v>
      </c>
      <c r="J32" s="5" t="n">
        <v>4</v>
      </c>
      <c r="K32" s="5" t="n">
        <v>16</v>
      </c>
      <c r="L32" s="5" t="n">
        <v>5</v>
      </c>
    </row>
    <row r="33" spans="1:12">
      <c r="A33" s="4" t="s">
        <v>200</v>
      </c>
      <c r="J33" s="5" t="n">
        <v>1380</v>
      </c>
      <c r="K33" s="5" t="n">
        <v>-1313</v>
      </c>
      <c r="L33" s="5" t="n">
        <v>688</v>
      </c>
    </row>
    <row r="34" spans="1:12">
      <c r="A34" s="3" t="s">
        <v>201</v>
      </c>
    </row>
    <row r="35" spans="1:12">
      <c r="A35" s="4" t="s">
        <v>2337</v>
      </c>
      <c r="J35" s="5" t="n">
        <v>0</v>
      </c>
      <c r="K35" s="5" t="n">
        <v>0</v>
      </c>
      <c r="L35" s="5" t="n">
        <v>1</v>
      </c>
    </row>
    <row r="36" spans="1:12">
      <c r="A36" s="4" t="s">
        <v>2338</v>
      </c>
      <c r="J36" s="5" t="n">
        <v>3929</v>
      </c>
      <c r="K36" s="5" t="n">
        <v>-1045</v>
      </c>
      <c r="L36" s="5" t="n">
        <v>2843</v>
      </c>
    </row>
    <row r="37" spans="1:12">
      <c r="A37" s="4" t="s">
        <v>2339</v>
      </c>
      <c r="J37" s="5" t="n">
        <v>183</v>
      </c>
      <c r="K37" s="5" t="n">
        <v>4211</v>
      </c>
      <c r="L37" s="5" t="n">
        <v>-2882</v>
      </c>
    </row>
    <row r="38" spans="1:12">
      <c r="A38" s="4" t="s">
        <v>215</v>
      </c>
      <c r="J38" s="5" t="n">
        <v>1</v>
      </c>
      <c r="K38" s="5" t="n">
        <v>10</v>
      </c>
      <c r="L38" s="5" t="n">
        <v>403</v>
      </c>
    </row>
    <row r="39" spans="1:12">
      <c r="A39" s="4" t="s">
        <v>216</v>
      </c>
      <c r="J39" s="5" t="n">
        <v>4113</v>
      </c>
      <c r="K39" s="5" t="n">
        <v>3176</v>
      </c>
      <c r="L39" s="5" t="n">
        <v>365</v>
      </c>
    </row>
    <row r="40" spans="1:12">
      <c r="A40" s="3" t="s">
        <v>217</v>
      </c>
    </row>
    <row r="41" spans="1:12">
      <c r="A41" s="4" t="s">
        <v>2340</v>
      </c>
      <c r="J41" s="5" t="n">
        <v>4</v>
      </c>
      <c r="K41" s="5" t="n">
        <v>-19</v>
      </c>
      <c r="L41" s="5" t="n">
        <v>-2</v>
      </c>
    </row>
    <row r="42" spans="1:12">
      <c r="A42" s="4" t="s">
        <v>220</v>
      </c>
      <c r="J42" s="5" t="n">
        <v>-56</v>
      </c>
      <c r="K42" s="5" t="n">
        <v>1378</v>
      </c>
      <c r="L42" s="5" t="n">
        <v>-97</v>
      </c>
    </row>
    <row r="43" spans="1:12">
      <c r="A43" s="4" t="s">
        <v>2333</v>
      </c>
      <c r="J43" s="5" t="n">
        <v>2931</v>
      </c>
      <c r="K43" s="5" t="n">
        <v>5571</v>
      </c>
      <c r="L43" s="5" t="n">
        <v>4826</v>
      </c>
    </row>
    <row r="44" spans="1:12">
      <c r="A44" s="4" t="s">
        <v>222</v>
      </c>
      <c r="J44" s="5" t="n">
        <v>-5897</v>
      </c>
      <c r="K44" s="5" t="n">
        <v>-8722</v>
      </c>
      <c r="L44" s="5" t="n">
        <v>-5684</v>
      </c>
    </row>
    <row r="45" spans="1:12">
      <c r="A45" s="4" t="s">
        <v>177</v>
      </c>
      <c r="J45" s="5" t="n">
        <v>-2400</v>
      </c>
      <c r="K45" s="5" t="n">
        <v>0</v>
      </c>
      <c r="L45" s="5" t="n">
        <v>0</v>
      </c>
    </row>
    <row r="46" spans="1:12">
      <c r="A46" s="4" t="s">
        <v>223</v>
      </c>
      <c r="J46" s="5" t="n">
        <v>0</v>
      </c>
      <c r="K46" s="5" t="n">
        <v>6</v>
      </c>
      <c r="L46" s="5" t="n">
        <v>-18</v>
      </c>
    </row>
    <row r="47" spans="1:12">
      <c r="A47" s="4" t="s">
        <v>224</v>
      </c>
      <c r="J47" s="5" t="n">
        <v>-77</v>
      </c>
      <c r="K47" s="5" t="n">
        <v>-76</v>
      </c>
      <c r="L47" s="5" t="n">
        <v>-77</v>
      </c>
    </row>
    <row r="48" spans="1:12">
      <c r="A48" s="4" t="s">
        <v>225</v>
      </c>
      <c r="J48" s="5" t="n">
        <v>-5495</v>
      </c>
      <c r="K48" s="5" t="n">
        <v>-1862</v>
      </c>
      <c r="L48" s="5" t="n">
        <v>-1052</v>
      </c>
    </row>
    <row r="49" spans="1:12">
      <c r="A49" s="4" t="s">
        <v>226</v>
      </c>
      <c r="J49" s="5" t="n">
        <v>-2</v>
      </c>
      <c r="K49" s="5" t="n">
        <v>1</v>
      </c>
      <c r="L49" s="5" t="n">
        <v>1</v>
      </c>
    </row>
    <row r="50" spans="1:12">
      <c r="A50" s="4" t="s">
        <v>227</v>
      </c>
      <c r="E50" s="6" t="n">
        <v>2</v>
      </c>
      <c r="I50" s="6" t="n">
        <v>1</v>
      </c>
      <c r="J50" s="5" t="n">
        <v>2</v>
      </c>
      <c r="K50" s="5" t="n">
        <v>1</v>
      </c>
      <c r="L50" s="5" t="n">
        <v>0</v>
      </c>
    </row>
    <row r="51" spans="1:12">
      <c r="A51" s="4" t="s">
        <v>228</v>
      </c>
      <c r="B51" s="6" t="n">
        <v>0</v>
      </c>
      <c r="F51" s="6" t="n">
        <v>2</v>
      </c>
      <c r="J51" s="5" t="n">
        <v>0</v>
      </c>
      <c r="K51" s="5" t="n">
        <v>2</v>
      </c>
      <c r="L51" s="5" t="n">
        <v>1</v>
      </c>
    </row>
    <row r="52" spans="1:12">
      <c r="A52" s="3" t="s">
        <v>2334</v>
      </c>
    </row>
    <row r="53" spans="1:12">
      <c r="A53" s="4" t="s">
        <v>2335</v>
      </c>
      <c r="J53" s="6" t="n">
        <v>662</v>
      </c>
      <c r="K53" s="6" t="n">
        <v>649</v>
      </c>
      <c r="L53" s="6" t="n">
        <v>584</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1</v>
      </c>
      <c r="B1" s="2" t="s">
        <v>2342</v>
      </c>
    </row>
    <row r="2" spans="1:3">
      <c r="B2" s="2" t="s">
        <v>2343</v>
      </c>
      <c r="C2" s="2" t="s">
        <v>2</v>
      </c>
    </row>
    <row r="3" spans="1:3">
      <c r="A3" s="4" t="s">
        <v>2344</v>
      </c>
    </row>
    <row r="4" spans="1:3">
      <c r="A4" s="3" t="s">
        <v>2345</v>
      </c>
    </row>
    <row r="5" spans="1:3">
      <c r="A5" s="4" t="s">
        <v>2346</v>
      </c>
      <c r="B5" s="4" t="s">
        <v>2105</v>
      </c>
    </row>
    <row r="6" spans="1:3">
      <c r="A6" s="4" t="s">
        <v>2347</v>
      </c>
    </row>
    <row r="7" spans="1:3">
      <c r="A7" s="3" t="s">
        <v>2345</v>
      </c>
    </row>
    <row r="8" spans="1:3">
      <c r="A8" s="4" t="s">
        <v>2348</v>
      </c>
      <c r="C8" s="6" t="n">
        <v>100</v>
      </c>
    </row>
    <row r="9" spans="1:3">
      <c r="A9" s="4" t="s">
        <v>2349</v>
      </c>
    </row>
    <row r="10" spans="1:3">
      <c r="A10" s="3" t="s">
        <v>2345</v>
      </c>
    </row>
    <row r="11" spans="1:3">
      <c r="A11" s="4" t="s">
        <v>2346</v>
      </c>
      <c r="B11" s="4" t="s">
        <v>2350</v>
      </c>
    </row>
    <row r="12" spans="1:3">
      <c r="A12" s="4" t="s">
        <v>2351</v>
      </c>
    </row>
    <row r="13" spans="1:3">
      <c r="A13" s="3" t="s">
        <v>2345</v>
      </c>
    </row>
    <row r="14" spans="1:3">
      <c r="A14" s="4" t="s">
        <v>2348</v>
      </c>
      <c r="C14" s="5" t="n">
        <v>350</v>
      </c>
    </row>
    <row r="15" spans="1:3">
      <c r="A15" s="4" t="s">
        <v>2352</v>
      </c>
      <c r="C15" s="5" t="n">
        <v>265</v>
      </c>
    </row>
    <row r="16" spans="1:3">
      <c r="A16" s="4" t="s">
        <v>2353</v>
      </c>
    </row>
    <row r="17" spans="1:3">
      <c r="A17" s="3" t="s">
        <v>2345</v>
      </c>
    </row>
    <row r="18" spans="1:3">
      <c r="A18" s="4" t="s">
        <v>2348</v>
      </c>
      <c r="C18" s="5" t="n">
        <v>400</v>
      </c>
    </row>
    <row r="19" spans="1:3">
      <c r="A19" s="4" t="s">
        <v>2352</v>
      </c>
      <c r="C19" s="5" t="n">
        <v>305</v>
      </c>
    </row>
    <row r="20" spans="1:3">
      <c r="A20" s="4" t="s">
        <v>2354</v>
      </c>
    </row>
    <row r="21" spans="1:3">
      <c r="A21" s="3" t="s">
        <v>2345</v>
      </c>
    </row>
    <row r="22" spans="1:3">
      <c r="A22" s="4" t="s">
        <v>2348</v>
      </c>
      <c r="C22" s="5" t="n">
        <v>200</v>
      </c>
    </row>
    <row r="23" spans="1:3">
      <c r="A23" s="4" t="s">
        <v>2355</v>
      </c>
    </row>
    <row r="24" spans="1:3">
      <c r="A24" s="3" t="s">
        <v>2345</v>
      </c>
    </row>
    <row r="25" spans="1:3">
      <c r="A25" s="4" t="s">
        <v>2348</v>
      </c>
      <c r="C25" s="6" t="n">
        <v>25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356</v>
      </c>
      <c r="B1" s="2" t="s">
        <v>81</v>
      </c>
      <c r="J1" s="2" t="s">
        <v>1</v>
      </c>
    </row>
    <row r="2" spans="1:15">
      <c r="B2" s="2" t="s">
        <v>2</v>
      </c>
      <c r="C2" s="2" t="s">
        <v>82</v>
      </c>
      <c r="D2" s="2" t="s">
        <v>4</v>
      </c>
      <c r="E2" s="2" t="s">
        <v>83</v>
      </c>
      <c r="F2" s="2" t="s">
        <v>40</v>
      </c>
      <c r="G2" s="2" t="s">
        <v>84</v>
      </c>
      <c r="H2" s="2" t="s">
        <v>85</v>
      </c>
      <c r="I2" s="2" t="s">
        <v>86</v>
      </c>
      <c r="J2" s="2" t="s">
        <v>2</v>
      </c>
      <c r="L2" s="2" t="s">
        <v>40</v>
      </c>
      <c r="N2" s="2" t="s">
        <v>41</v>
      </c>
    </row>
    <row r="3" spans="1:15">
      <c r="A3" s="3" t="s">
        <v>321</v>
      </c>
    </row>
    <row r="4" spans="1:15">
      <c r="A4" s="4" t="s">
        <v>54</v>
      </c>
      <c r="B4" s="6" t="n">
        <v>507</v>
      </c>
      <c r="C4" s="6" t="n">
        <v>503</v>
      </c>
      <c r="D4" s="6" t="n">
        <v>540</v>
      </c>
      <c r="E4" s="6" t="n">
        <v>562</v>
      </c>
      <c r="F4" s="6" t="n">
        <v>586</v>
      </c>
      <c r="G4" s="6" t="n">
        <v>559</v>
      </c>
      <c r="H4" s="6" t="n">
        <v>555</v>
      </c>
      <c r="I4" s="6" t="n">
        <v>552</v>
      </c>
      <c r="J4" s="6" t="n">
        <v>2112</v>
      </c>
      <c r="L4" s="6" t="n">
        <v>2252</v>
      </c>
      <c r="N4" s="6" t="n">
        <v>2273</v>
      </c>
    </row>
    <row r="5" spans="1:15">
      <c r="A5" s="4" t="s">
        <v>55</v>
      </c>
      <c r="B5" s="5" t="n">
        <v>-3</v>
      </c>
      <c r="C5" s="5" t="n">
        <v>94</v>
      </c>
      <c r="D5" s="5" t="n">
        <v>46</v>
      </c>
      <c r="E5" s="5" t="n">
        <v>58</v>
      </c>
      <c r="F5" s="5" t="n">
        <v>23</v>
      </c>
      <c r="G5" s="5" t="n">
        <v>20</v>
      </c>
      <c r="H5" s="5" t="n">
        <v>-45</v>
      </c>
      <c r="I5" s="5" t="n">
        <v>-71</v>
      </c>
      <c r="J5" s="5" t="n">
        <v>195</v>
      </c>
      <c r="L5" s="5" t="n">
        <v>-73</v>
      </c>
      <c r="N5" s="5" t="n">
        <v>-165</v>
      </c>
    </row>
    <row r="6" spans="1:15">
      <c r="A6" s="4" t="s">
        <v>56</v>
      </c>
      <c r="B6" s="5" t="n">
        <v>510</v>
      </c>
      <c r="C6" s="5" t="n">
        <v>409</v>
      </c>
      <c r="D6" s="5" t="n">
        <v>494</v>
      </c>
      <c r="E6" s="5" t="n">
        <v>504</v>
      </c>
      <c r="F6" s="5" t="n">
        <v>563</v>
      </c>
      <c r="G6" s="5" t="n">
        <v>539</v>
      </c>
      <c r="H6" s="5" t="n">
        <v>600</v>
      </c>
      <c r="I6" s="5" t="n">
        <v>623</v>
      </c>
      <c r="J6" s="5" t="n">
        <v>1917</v>
      </c>
      <c r="L6" s="5" t="n">
        <v>2325</v>
      </c>
      <c r="N6" s="5" t="n">
        <v>2438</v>
      </c>
    </row>
    <row r="7" spans="1:15">
      <c r="A7" s="4" t="s">
        <v>63</v>
      </c>
      <c r="B7" s="5" t="n">
        <v>542</v>
      </c>
      <c r="C7" s="5" t="n">
        <v>486</v>
      </c>
      <c r="D7" s="5" t="n">
        <v>436</v>
      </c>
      <c r="E7" s="5" t="n">
        <v>390</v>
      </c>
      <c r="F7" s="5" t="n">
        <v>363</v>
      </c>
      <c r="G7" s="5" t="n">
        <v>486</v>
      </c>
      <c r="H7" s="5" t="n">
        <v>537</v>
      </c>
      <c r="I7" s="5" t="n">
        <v>513</v>
      </c>
      <c r="J7" s="5" t="n">
        <v>1854</v>
      </c>
      <c r="K7" s="4" t="s">
        <v>64</v>
      </c>
      <c r="L7" s="5" t="n">
        <v>1899</v>
      </c>
      <c r="M7" s="4" t="s">
        <v>64</v>
      </c>
      <c r="N7" s="5" t="n">
        <v>2002</v>
      </c>
      <c r="O7" s="4" t="s">
        <v>64</v>
      </c>
    </row>
    <row r="8" spans="1:15">
      <c r="A8" s="4" t="s">
        <v>1592</v>
      </c>
      <c r="B8" s="5" t="n">
        <v>871</v>
      </c>
      <c r="C8" s="5" t="n">
        <v>1106</v>
      </c>
      <c r="D8" s="5" t="n">
        <v>774</v>
      </c>
      <c r="E8" s="5" t="n">
        <v>750</v>
      </c>
      <c r="F8" s="5" t="n">
        <v>780</v>
      </c>
      <c r="G8" s="5" t="n">
        <v>790</v>
      </c>
      <c r="H8" s="5" t="n">
        <v>786</v>
      </c>
      <c r="I8" s="5" t="n">
        <v>1282</v>
      </c>
      <c r="J8" s="5" t="n">
        <v>3501</v>
      </c>
      <c r="L8" s="5" t="n">
        <v>3638</v>
      </c>
      <c r="N8" s="5" t="n">
        <v>3391</v>
      </c>
    </row>
    <row r="9" spans="1:15">
      <c r="A9" s="4" t="s">
        <v>2357</v>
      </c>
      <c r="B9" s="5" t="n">
        <v>181</v>
      </c>
      <c r="C9" s="5" t="n">
        <v>-211</v>
      </c>
      <c r="D9" s="5" t="n">
        <v>156</v>
      </c>
      <c r="E9" s="5" t="n">
        <v>144</v>
      </c>
      <c r="F9" s="5" t="n">
        <v>146</v>
      </c>
      <c r="G9" s="5" t="n">
        <v>235</v>
      </c>
      <c r="H9" s="5" t="n">
        <v>351</v>
      </c>
      <c r="I9" s="5" t="n">
        <v>-146</v>
      </c>
      <c r="J9" s="5" t="n">
        <v>270</v>
      </c>
      <c r="L9" s="5" t="n">
        <v>586</v>
      </c>
      <c r="N9" s="5" t="n">
        <v>1049</v>
      </c>
    </row>
    <row r="10" spans="1:15">
      <c r="A10" s="4" t="s">
        <v>2319</v>
      </c>
      <c r="B10" s="5" t="n">
        <v>48</v>
      </c>
      <c r="C10" s="5" t="n">
        <v>39</v>
      </c>
      <c r="D10" s="5" t="n">
        <v>35</v>
      </c>
      <c r="E10" s="5" t="n">
        <v>35</v>
      </c>
      <c r="F10" s="5" t="n">
        <v>34</v>
      </c>
      <c r="G10" s="5" t="n">
        <v>58</v>
      </c>
      <c r="H10" s="5" t="n">
        <v>82</v>
      </c>
      <c r="I10" s="5" t="n">
        <v>92</v>
      </c>
      <c r="J10" s="5" t="n">
        <v>157</v>
      </c>
      <c r="L10" s="5" t="n">
        <v>266</v>
      </c>
      <c r="N10" s="5" t="n">
        <v>1228</v>
      </c>
    </row>
    <row r="11" spans="1:15">
      <c r="A11" s="4" t="s">
        <v>74</v>
      </c>
      <c r="B11" s="6" t="n">
        <v>133</v>
      </c>
      <c r="C11" s="6" t="n">
        <v>-250</v>
      </c>
      <c r="D11" s="6" t="n">
        <v>121</v>
      </c>
      <c r="E11" s="6" t="n">
        <v>109</v>
      </c>
      <c r="F11" s="6" t="n">
        <v>112</v>
      </c>
      <c r="G11" s="6" t="n">
        <v>177</v>
      </c>
      <c r="H11" s="6" t="n">
        <v>269</v>
      </c>
      <c r="I11" s="6" t="n">
        <v>-238</v>
      </c>
      <c r="J11" s="6" t="n">
        <v>113</v>
      </c>
      <c r="L11" s="6" t="n">
        <v>320</v>
      </c>
      <c r="N11" s="6" t="n">
        <v>-179</v>
      </c>
    </row>
    <row r="12" spans="1:15"/>
    <row r="13" spans="1:15">
      <c r="A13" s="4" t="s">
        <v>64</v>
      </c>
      <c r="B13" s="4" t="s">
        <v>79</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39</v>
      </c>
      <c r="C1" s="2" t="s">
        <v>1</v>
      </c>
    </row>
    <row r="2" spans="1:5">
      <c r="C2" s="2" t="s">
        <v>2</v>
      </c>
      <c r="D2" s="2" t="s">
        <v>40</v>
      </c>
      <c r="E2" s="2" t="s">
        <v>41</v>
      </c>
    </row>
    <row r="3" spans="1:5">
      <c r="A3" s="3" t="s">
        <v>42</v>
      </c>
    </row>
    <row r="4" spans="1:5">
      <c r="A4" s="4" t="s">
        <v>43</v>
      </c>
      <c r="C4" s="6" t="n">
        <v>2856</v>
      </c>
      <c r="D4" s="6" t="n">
        <v>2589</v>
      </c>
      <c r="E4" s="6" t="n">
        <v>2241</v>
      </c>
    </row>
    <row r="5" spans="1:5">
      <c r="A5" s="4" t="s">
        <v>44</v>
      </c>
      <c r="C5" s="5" t="n">
        <v>1188</v>
      </c>
      <c r="D5" s="5" t="n">
        <v>1131</v>
      </c>
      <c r="E5" s="5" t="n">
        <v>952</v>
      </c>
    </row>
    <row r="6" spans="1:5">
      <c r="A6" s="4" t="s">
        <v>45</v>
      </c>
      <c r="C6" s="5" t="n">
        <v>291</v>
      </c>
      <c r="D6" s="5" t="n">
        <v>213</v>
      </c>
      <c r="E6" s="5" t="n">
        <v>209</v>
      </c>
    </row>
    <row r="7" spans="1:5">
      <c r="A7" s="4" t="s">
        <v>46</v>
      </c>
      <c r="C7" s="5" t="n">
        <v>573</v>
      </c>
      <c r="D7" s="5" t="n">
        <v>645</v>
      </c>
      <c r="E7" s="5" t="n">
        <v>669</v>
      </c>
    </row>
    <row r="8" spans="1:5">
      <c r="A8" s="4" t="s">
        <v>47</v>
      </c>
      <c r="C8" s="5" t="n">
        <v>82</v>
      </c>
      <c r="D8" s="5" t="n">
        <v>77</v>
      </c>
      <c r="E8" s="5" t="n">
        <v>52</v>
      </c>
    </row>
    <row r="9" spans="1:5">
      <c r="A9" s="4" t="s">
        <v>48</v>
      </c>
      <c r="C9" s="5" t="n">
        <v>4990</v>
      </c>
      <c r="D9" s="5" t="n">
        <v>4655</v>
      </c>
      <c r="E9" s="5" t="n">
        <v>4123</v>
      </c>
    </row>
    <row r="10" spans="1:5">
      <c r="A10" s="3" t="s">
        <v>49</v>
      </c>
    </row>
    <row r="11" spans="1:5">
      <c r="A11" s="4" t="s">
        <v>50</v>
      </c>
      <c r="C11" s="5" t="n">
        <v>1475</v>
      </c>
      <c r="D11" s="5" t="n">
        <v>1072</v>
      </c>
      <c r="E11" s="5" t="n">
        <v>703</v>
      </c>
    </row>
    <row r="12" spans="1:5">
      <c r="A12" s="4" t="s">
        <v>51</v>
      </c>
      <c r="C12" s="5" t="n">
        <v>231</v>
      </c>
      <c r="D12" s="5" t="n">
        <v>172</v>
      </c>
      <c r="E12" s="5" t="n">
        <v>124</v>
      </c>
    </row>
    <row r="13" spans="1:5">
      <c r="A13" s="4" t="s">
        <v>52</v>
      </c>
      <c r="C13" s="5" t="n">
        <v>1137</v>
      </c>
      <c r="D13" s="5" t="n">
        <v>1123</v>
      </c>
      <c r="E13" s="5" t="n">
        <v>998</v>
      </c>
    </row>
    <row r="14" spans="1:5">
      <c r="A14" s="4" t="s">
        <v>47</v>
      </c>
      <c r="C14" s="5" t="n">
        <v>35</v>
      </c>
      <c r="D14" s="5" t="n">
        <v>36</v>
      </c>
      <c r="E14" s="5" t="n">
        <v>25</v>
      </c>
    </row>
    <row r="15" spans="1:5">
      <c r="A15" s="4" t="s">
        <v>53</v>
      </c>
      <c r="C15" s="5" t="n">
        <v>2878</v>
      </c>
      <c r="D15" s="5" t="n">
        <v>2403</v>
      </c>
      <c r="E15" s="5" t="n">
        <v>1850</v>
      </c>
    </row>
    <row r="16" spans="1:5">
      <c r="A16" s="4" t="s">
        <v>54</v>
      </c>
      <c r="C16" s="5" t="n">
        <v>2112</v>
      </c>
      <c r="D16" s="5" t="n">
        <v>2252</v>
      </c>
      <c r="E16" s="5" t="n">
        <v>2273</v>
      </c>
    </row>
    <row r="17" spans="1:5">
      <c r="A17" s="4" t="s">
        <v>55</v>
      </c>
      <c r="C17" s="5" t="n">
        <v>195</v>
      </c>
      <c r="D17" s="5" t="n">
        <v>-73</v>
      </c>
      <c r="E17" s="5" t="n">
        <v>-165</v>
      </c>
    </row>
    <row r="18" spans="1:5">
      <c r="A18" s="4" t="s">
        <v>56</v>
      </c>
      <c r="C18" s="5" t="n">
        <v>1917</v>
      </c>
      <c r="D18" s="5" t="n">
        <v>2325</v>
      </c>
      <c r="E18" s="5" t="n">
        <v>2438</v>
      </c>
    </row>
    <row r="19" spans="1:5">
      <c r="A19" s="3" t="s">
        <v>57</v>
      </c>
    </row>
    <row r="20" spans="1:5">
      <c r="A20" s="4" t="s">
        <v>58</v>
      </c>
      <c r="C20" s="5" t="n">
        <v>1184</v>
      </c>
      <c r="D20" s="5" t="n">
        <v>1236</v>
      </c>
      <c r="E20" s="5" t="n">
        <v>1233</v>
      </c>
    </row>
    <row r="21" spans="1:5">
      <c r="A21" s="4" t="s">
        <v>59</v>
      </c>
      <c r="C21" s="5" t="n">
        <v>591</v>
      </c>
      <c r="D21" s="5" t="n">
        <v>625</v>
      </c>
      <c r="E21" s="5" t="n">
        <v>354</v>
      </c>
    </row>
    <row r="22" spans="1:5">
      <c r="A22" s="4" t="s">
        <v>60</v>
      </c>
      <c r="C22" s="5" t="n">
        <v>88</v>
      </c>
      <c r="D22" s="5" t="n">
        <v>24</v>
      </c>
      <c r="E22" s="5" t="n">
        <v>52</v>
      </c>
    </row>
    <row r="23" spans="1:5">
      <c r="A23" s="4" t="s">
        <v>61</v>
      </c>
      <c r="C23" s="5" t="n">
        <v>-13</v>
      </c>
      <c r="D23" s="5" t="n">
        <v>19</v>
      </c>
      <c r="E23" s="5" t="n">
        <v>43</v>
      </c>
    </row>
    <row r="24" spans="1:5">
      <c r="A24" s="4" t="s">
        <v>62</v>
      </c>
      <c r="C24" s="5" t="n">
        <v>16</v>
      </c>
      <c r="D24" s="5" t="n">
        <v>6</v>
      </c>
      <c r="E24" s="5" t="n">
        <v>334</v>
      </c>
    </row>
    <row r="25" spans="1:5">
      <c r="A25" s="4" t="s">
        <v>63</v>
      </c>
      <c r="B25" s="4" t="s">
        <v>64</v>
      </c>
      <c r="C25" s="5" t="n">
        <v>1854</v>
      </c>
      <c r="D25" s="5" t="n">
        <v>1899</v>
      </c>
      <c r="E25" s="5" t="n">
        <v>2002</v>
      </c>
    </row>
    <row r="26" spans="1:5">
      <c r="A26" s="3" t="s">
        <v>65</v>
      </c>
    </row>
    <row r="27" spans="1:5">
      <c r="A27" s="4" t="s">
        <v>66</v>
      </c>
      <c r="C27" s="5" t="n">
        <v>822</v>
      </c>
      <c r="D27" s="5" t="n">
        <v>830</v>
      </c>
      <c r="E27" s="5" t="n">
        <v>1077</v>
      </c>
    </row>
    <row r="28" spans="1:5">
      <c r="A28" s="4" t="s">
        <v>67</v>
      </c>
      <c r="C28" s="5" t="n">
        <v>1638</v>
      </c>
      <c r="D28" s="5" t="n">
        <v>1603</v>
      </c>
      <c r="E28" s="5" t="n">
        <v>1549</v>
      </c>
    </row>
    <row r="29" spans="1:5">
      <c r="A29" s="4" t="s">
        <v>68</v>
      </c>
      <c r="C29" s="5" t="n">
        <v>197</v>
      </c>
      <c r="D29" s="5" t="n">
        <v>185</v>
      </c>
      <c r="E29" s="5" t="n">
        <v>202</v>
      </c>
    </row>
    <row r="30" spans="1:5">
      <c r="A30" s="4" t="s">
        <v>69</v>
      </c>
      <c r="C30" s="5" t="n">
        <v>365</v>
      </c>
      <c r="D30" s="5" t="n">
        <v>0</v>
      </c>
      <c r="E30" s="5" t="n">
        <v>0</v>
      </c>
    </row>
    <row r="31" spans="1:5">
      <c r="A31" s="4" t="s">
        <v>70</v>
      </c>
      <c r="C31" s="5" t="n">
        <v>479</v>
      </c>
      <c r="D31" s="5" t="n">
        <v>1020</v>
      </c>
      <c r="E31" s="5" t="n">
        <v>563</v>
      </c>
    </row>
    <row r="32" spans="1:5">
      <c r="A32" s="4" t="s">
        <v>71</v>
      </c>
      <c r="C32" s="5" t="n">
        <v>3501</v>
      </c>
      <c r="D32" s="5" t="n">
        <v>3638</v>
      </c>
      <c r="E32" s="5" t="n">
        <v>3391</v>
      </c>
    </row>
    <row r="33" spans="1:5">
      <c r="A33" s="4" t="s">
        <v>72</v>
      </c>
      <c r="C33" s="5" t="n">
        <v>270</v>
      </c>
      <c r="D33" s="5" t="n">
        <v>586</v>
      </c>
      <c r="E33" s="5" t="n">
        <v>1049</v>
      </c>
    </row>
    <row r="34" spans="1:5">
      <c r="A34" s="4" t="s">
        <v>73</v>
      </c>
      <c r="C34" s="5" t="n">
        <v>157</v>
      </c>
      <c r="D34" s="5" t="n">
        <v>266</v>
      </c>
      <c r="E34" s="5" t="n">
        <v>1228</v>
      </c>
    </row>
    <row r="35" spans="1:5">
      <c r="A35" s="4" t="s">
        <v>74</v>
      </c>
      <c r="C35" s="5" t="n">
        <v>113</v>
      </c>
      <c r="D35" s="5" t="n">
        <v>320</v>
      </c>
      <c r="E35" s="5" t="n">
        <v>-179</v>
      </c>
    </row>
    <row r="36" spans="1:5">
      <c r="A36" s="4" t="s">
        <v>75</v>
      </c>
    </row>
    <row r="37" spans="1:5">
      <c r="A37" s="3" t="s">
        <v>57</v>
      </c>
    </row>
    <row r="38" spans="1:5">
      <c r="A38" s="4" t="s">
        <v>58</v>
      </c>
      <c r="C38" s="5" t="n">
        <v>67</v>
      </c>
      <c r="D38" s="5" t="n">
        <v>50</v>
      </c>
      <c r="E38" s="5" t="n">
        <v>46</v>
      </c>
    </row>
    <row r="39" spans="1:5">
      <c r="A39" s="4" t="s">
        <v>76</v>
      </c>
    </row>
    <row r="40" spans="1:5">
      <c r="A40" s="3" t="s">
        <v>57</v>
      </c>
    </row>
    <row r="41" spans="1:5">
      <c r="A41" s="4" t="s">
        <v>58</v>
      </c>
      <c r="C41" s="5" t="n">
        <v>132</v>
      </c>
      <c r="D41" s="5" t="n">
        <v>135</v>
      </c>
      <c r="E41" s="5" t="n">
        <v>156</v>
      </c>
    </row>
    <row r="42" spans="1:5">
      <c r="A42" s="4" t="s">
        <v>77</v>
      </c>
    </row>
    <row r="43" spans="1:5">
      <c r="A43" s="3" t="s">
        <v>57</v>
      </c>
    </row>
    <row r="44" spans="1:5">
      <c r="A44" s="4" t="s">
        <v>58</v>
      </c>
      <c r="C44" s="5" t="n">
        <v>619</v>
      </c>
      <c r="D44" s="5" t="n">
        <v>684</v>
      </c>
      <c r="E44" s="5" t="n">
        <v>669</v>
      </c>
    </row>
    <row r="45" spans="1:5">
      <c r="A45" s="4" t="s">
        <v>78</v>
      </c>
    </row>
    <row r="46" spans="1:5">
      <c r="A46" s="3" t="s">
        <v>57</v>
      </c>
    </row>
    <row r="47" spans="1:5">
      <c r="A47" s="4" t="s">
        <v>58</v>
      </c>
      <c r="C47" s="6" t="n">
        <v>354</v>
      </c>
      <c r="D47" s="6" t="n">
        <v>356</v>
      </c>
      <c r="E47" s="6" t="n">
        <v>348</v>
      </c>
    </row>
    <row r="48" spans="1:5"/>
    <row r="49" spans="1:5">
      <c r="A49" s="4" t="s">
        <v>64</v>
      </c>
      <c r="B49" s="4" t="s">
        <v>79</v>
      </c>
    </row>
  </sheetData>
  <mergeCells count="4">
    <mergeCell ref="A1:B2"/>
    <mergeCell ref="C1:E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62</v>
      </c>
    </row>
    <row r="4" spans="1:2">
      <c r="A4" s="4" t="s">
        <v>50</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40</v>
      </c>
      <c r="G2" s="2" t="s">
        <v>84</v>
      </c>
      <c r="H2" s="2" t="s">
        <v>85</v>
      </c>
      <c r="I2" s="2" t="s">
        <v>86</v>
      </c>
      <c r="J2" s="2" t="s">
        <v>2</v>
      </c>
      <c r="K2" s="2" t="s">
        <v>40</v>
      </c>
      <c r="L2" s="2" t="s">
        <v>41</v>
      </c>
    </row>
    <row r="3" spans="1:12">
      <c r="A3" s="3" t="s">
        <v>87</v>
      </c>
    </row>
    <row r="4" spans="1:12">
      <c r="A4" s="4" t="s">
        <v>74</v>
      </c>
      <c r="B4" s="6" t="n">
        <v>133</v>
      </c>
      <c r="C4" s="6" t="n">
        <v>-250</v>
      </c>
      <c r="D4" s="6" t="n">
        <v>121</v>
      </c>
      <c r="E4" s="6" t="n">
        <v>109</v>
      </c>
      <c r="F4" s="6" t="n">
        <v>112</v>
      </c>
      <c r="G4" s="6" t="n">
        <v>177</v>
      </c>
      <c r="H4" s="6" t="n">
        <v>269</v>
      </c>
      <c r="I4" s="6" t="n">
        <v>-238</v>
      </c>
      <c r="J4" s="6" t="n">
        <v>113</v>
      </c>
      <c r="K4" s="6" t="n">
        <v>320</v>
      </c>
      <c r="L4" s="6" t="n">
        <v>-179</v>
      </c>
    </row>
    <row r="5" spans="1:12">
      <c r="A5" s="3" t="s">
        <v>88</v>
      </c>
    </row>
    <row r="6" spans="1:12">
      <c r="A6" s="4" t="s">
        <v>89</v>
      </c>
      <c r="J6" s="5" t="n">
        <v>403</v>
      </c>
      <c r="K6" s="5" t="n">
        <v>-220</v>
      </c>
      <c r="L6" s="5" t="n">
        <v>211</v>
      </c>
    </row>
    <row r="7" spans="1:12">
      <c r="A7" s="4" t="s">
        <v>90</v>
      </c>
      <c r="J7" s="5" t="n">
        <v>-310</v>
      </c>
      <c r="K7" s="5" t="n">
        <v>324</v>
      </c>
      <c r="L7" s="5" t="n">
        <v>-193</v>
      </c>
    </row>
    <row r="8" spans="1:12">
      <c r="A8" s="4" t="s">
        <v>91</v>
      </c>
      <c r="J8" s="5" t="n">
        <v>8</v>
      </c>
    </row>
    <row r="9" spans="1:12">
      <c r="A9" s="4" t="s">
        <v>91</v>
      </c>
      <c r="K9" s="5" t="n">
        <v>40</v>
      </c>
      <c r="L9" s="5" t="n">
        <v>-7</v>
      </c>
    </row>
    <row r="10" spans="1:12">
      <c r="A10" s="4" t="s">
        <v>92</v>
      </c>
      <c r="J10" s="5" t="n">
        <v>-14</v>
      </c>
      <c r="K10" s="5" t="n">
        <v>8</v>
      </c>
      <c r="L10" s="5" t="n">
        <v>2</v>
      </c>
    </row>
    <row r="11" spans="1:12">
      <c r="A11" s="4" t="s">
        <v>93</v>
      </c>
      <c r="J11" s="5" t="n">
        <v>87</v>
      </c>
      <c r="K11" s="5" t="n">
        <v>152</v>
      </c>
      <c r="L11" s="5" t="n">
        <v>13</v>
      </c>
    </row>
    <row r="12" spans="1:12">
      <c r="A12" s="4" t="s">
        <v>94</v>
      </c>
      <c r="J12" s="6" t="n">
        <v>200</v>
      </c>
      <c r="K12" s="6" t="n">
        <v>472</v>
      </c>
      <c r="L12" s="6" t="n">
        <v>-16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6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0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v>
      </c>
      <c r="C1" s="2" t="s">
        <v>2</v>
      </c>
      <c r="D1" s="2" t="s">
        <v>40</v>
      </c>
    </row>
    <row r="2" spans="1:4">
      <c r="A2" s="3" t="s">
        <v>96</v>
      </c>
    </row>
    <row r="3" spans="1:4">
      <c r="A3" s="4" t="s">
        <v>97</v>
      </c>
      <c r="C3" s="6" t="n">
        <v>1744</v>
      </c>
      <c r="D3" s="6" t="n">
        <v>1514</v>
      </c>
    </row>
    <row r="4" spans="1:4">
      <c r="A4" s="4" t="s">
        <v>98</v>
      </c>
      <c r="C4" s="5" t="n">
        <v>2038</v>
      </c>
      <c r="D4" s="5" t="n">
        <v>15700</v>
      </c>
    </row>
    <row r="5" spans="1:4">
      <c r="A5" s="4" t="s">
        <v>99</v>
      </c>
      <c r="C5" s="5" t="n">
        <v>17838</v>
      </c>
      <c r="D5" s="5" t="n">
        <v>10168</v>
      </c>
    </row>
    <row r="6" spans="1:4">
      <c r="A6" s="4" t="s">
        <v>100</v>
      </c>
      <c r="C6" s="5" t="n">
        <v>28452</v>
      </c>
      <c r="D6" s="5" t="n">
        <v>21978</v>
      </c>
    </row>
    <row r="7" spans="1:4">
      <c r="A7" s="4" t="s">
        <v>101</v>
      </c>
      <c r="C7" s="5" t="n">
        <v>35663</v>
      </c>
      <c r="D7" s="5" t="n">
        <v>31379</v>
      </c>
    </row>
    <row r="8" spans="1:4">
      <c r="A8" s="4" t="s">
        <v>102</v>
      </c>
      <c r="C8" s="5" t="n">
        <v>13293</v>
      </c>
      <c r="D8" s="5" t="n">
        <v>14670</v>
      </c>
    </row>
    <row r="9" spans="1:4">
      <c r="A9" s="4" t="s">
        <v>43</v>
      </c>
      <c r="C9" s="5" t="n">
        <v>68553</v>
      </c>
      <c r="D9" s="5" t="n">
        <v>68978</v>
      </c>
    </row>
    <row r="10" spans="1:4">
      <c r="A10" s="4" t="s">
        <v>103</v>
      </c>
      <c r="C10" s="5" t="n">
        <v>637</v>
      </c>
      <c r="D10" s="5" t="n">
        <v>541</v>
      </c>
    </row>
    <row r="11" spans="1:4">
      <c r="A11" s="4" t="s">
        <v>104</v>
      </c>
      <c r="C11" s="5" t="n">
        <v>67916</v>
      </c>
      <c r="D11" s="5" t="n">
        <v>68437</v>
      </c>
    </row>
    <row r="12" spans="1:4">
      <c r="A12" s="4" t="s">
        <v>105</v>
      </c>
      <c r="C12" s="5" t="n">
        <v>289</v>
      </c>
      <c r="D12" s="5" t="n">
        <v>512</v>
      </c>
    </row>
    <row r="13" spans="1:4">
      <c r="A13" s="4" t="s">
        <v>106</v>
      </c>
      <c r="C13" s="5" t="n">
        <v>177</v>
      </c>
      <c r="D13" s="5" t="n">
        <v>158</v>
      </c>
    </row>
    <row r="14" spans="1:4">
      <c r="A14" s="4" t="s">
        <v>107</v>
      </c>
      <c r="C14" s="5" t="n">
        <v>1242</v>
      </c>
      <c r="D14" s="5" t="n">
        <v>1607</v>
      </c>
    </row>
    <row r="15" spans="1:4">
      <c r="A15" s="4" t="s">
        <v>108</v>
      </c>
      <c r="C15" s="5" t="n">
        <v>6723</v>
      </c>
      <c r="D15" s="5" t="n">
        <v>6325</v>
      </c>
    </row>
    <row r="16" spans="1:4">
      <c r="A16" s="4" t="s">
        <v>109</v>
      </c>
      <c r="B16" s="4" t="s">
        <v>64</v>
      </c>
      <c r="C16" s="5" t="n">
        <v>175375</v>
      </c>
      <c r="D16" s="5" t="n">
        <v>172448</v>
      </c>
    </row>
    <row r="17" spans="1:4">
      <c r="A17" s="3" t="s">
        <v>110</v>
      </c>
    </row>
    <row r="18" spans="1:4">
      <c r="A18" s="4" t="s">
        <v>111</v>
      </c>
      <c r="C18" s="5" t="n">
        <v>24132</v>
      </c>
      <c r="D18" s="5" t="n">
        <v>25639</v>
      </c>
    </row>
    <row r="19" spans="1:4">
      <c r="A19" s="4" t="s">
        <v>112</v>
      </c>
      <c r="C19" s="5" t="n">
        <v>90766</v>
      </c>
      <c r="D19" s="5" t="n">
        <v>78830</v>
      </c>
    </row>
    <row r="20" spans="1:4">
      <c r="A20" s="3" t="s">
        <v>113</v>
      </c>
    </row>
    <row r="21" spans="1:4">
      <c r="A21" s="4" t="s">
        <v>111</v>
      </c>
      <c r="C21" s="5" t="n">
        <v>137</v>
      </c>
      <c r="D21" s="5" t="n">
        <v>202</v>
      </c>
    </row>
    <row r="22" spans="1:4">
      <c r="A22" s="4" t="s">
        <v>114</v>
      </c>
      <c r="C22" s="5" t="n">
        <v>4658</v>
      </c>
      <c r="D22" s="5" t="n">
        <v>6274</v>
      </c>
    </row>
    <row r="23" spans="1:4">
      <c r="A23" s="4" t="s">
        <v>115</v>
      </c>
      <c r="C23" s="5" t="n">
        <v>0</v>
      </c>
      <c r="D23" s="5" t="n">
        <v>10</v>
      </c>
    </row>
    <row r="24" spans="1:4">
      <c r="A24" s="4" t="s">
        <v>116</v>
      </c>
      <c r="C24" s="5" t="n">
        <v>119693</v>
      </c>
      <c r="D24" s="5" t="n">
        <v>110955</v>
      </c>
    </row>
    <row r="25" spans="1:4">
      <c r="A25" s="4" t="s">
        <v>117</v>
      </c>
      <c r="C25" s="5" t="n">
        <v>3659</v>
      </c>
      <c r="D25" s="5" t="n">
        <v>4180</v>
      </c>
    </row>
    <row r="26" spans="1:4">
      <c r="A26" s="4" t="s">
        <v>118</v>
      </c>
      <c r="C26" s="5" t="n">
        <v>26697</v>
      </c>
      <c r="D26" s="5" t="n">
        <v>30628</v>
      </c>
    </row>
    <row r="27" spans="1:4">
      <c r="A27" s="4" t="s">
        <v>119</v>
      </c>
      <c r="C27" s="5" t="n">
        <v>150049</v>
      </c>
      <c r="D27" s="5" t="n">
        <v>145763</v>
      </c>
    </row>
    <row r="28" spans="1:4">
      <c r="A28" s="4" t="s">
        <v>120</v>
      </c>
      <c r="C28" s="5" t="n">
        <v>3235</v>
      </c>
      <c r="D28" s="5" t="n">
        <v>3643</v>
      </c>
    </row>
    <row r="29" spans="1:4">
      <c r="A29" s="4" t="s">
        <v>121</v>
      </c>
      <c r="C29" s="5" t="n">
        <v>3835</v>
      </c>
      <c r="D29" s="5" t="n">
        <v>2536</v>
      </c>
    </row>
    <row r="30" spans="1:4">
      <c r="A30" s="4" t="s">
        <v>122</v>
      </c>
      <c r="B30" s="4" t="s">
        <v>64</v>
      </c>
      <c r="C30" s="5" t="n">
        <v>157119</v>
      </c>
      <c r="D30" s="5" t="n">
        <v>151942</v>
      </c>
    </row>
    <row r="31" spans="1:4">
      <c r="A31" s="3" t="s">
        <v>123</v>
      </c>
    </row>
    <row r="32" spans="1:4">
      <c r="A32" s="4" t="s">
        <v>124</v>
      </c>
      <c r="C32" s="5" t="n">
        <v>1265</v>
      </c>
      <c r="D32" s="5" t="n">
        <v>1265</v>
      </c>
    </row>
    <row r="33" spans="1:4">
      <c r="A33" s="3" t="s">
        <v>125</v>
      </c>
    </row>
    <row r="34" spans="1:4">
      <c r="A34" s="4" t="s">
        <v>126</v>
      </c>
      <c r="C34" s="5" t="n">
        <v>0</v>
      </c>
      <c r="D34" s="5" t="n">
        <v>0</v>
      </c>
    </row>
    <row r="35" spans="1:4">
      <c r="A35" s="4" t="s">
        <v>127</v>
      </c>
      <c r="C35" s="5" t="n">
        <v>15736</v>
      </c>
      <c r="D35" s="5" t="n">
        <v>18136</v>
      </c>
    </row>
    <row r="36" spans="1:4">
      <c r="A36" s="4" t="s">
        <v>128</v>
      </c>
      <c r="C36" s="5" t="n">
        <v>1534</v>
      </c>
      <c r="D36" s="5" t="n">
        <v>1471</v>
      </c>
    </row>
    <row r="37" spans="1:4">
      <c r="A37" s="4" t="s">
        <v>129</v>
      </c>
      <c r="C37" s="5" t="n">
        <v>-279</v>
      </c>
      <c r="D37" s="5" t="n">
        <v>-366</v>
      </c>
    </row>
    <row r="38" spans="1:4">
      <c r="A38" s="4" t="s">
        <v>130</v>
      </c>
      <c r="C38" s="5" t="n">
        <v>16991</v>
      </c>
      <c r="D38" s="5" t="n">
        <v>19241</v>
      </c>
    </row>
    <row r="39" spans="1:4">
      <c r="A39" s="4" t="s">
        <v>131</v>
      </c>
      <c r="C39" s="5" t="n">
        <v>18256</v>
      </c>
      <c r="D39" s="5" t="n">
        <v>20506</v>
      </c>
    </row>
    <row r="40" spans="1:4">
      <c r="A40" s="4" t="s">
        <v>132</v>
      </c>
      <c r="C40" s="6" t="n">
        <v>175375</v>
      </c>
      <c r="D40" s="6" t="n">
        <v>172448</v>
      </c>
    </row>
    <row r="41" spans="1:4"/>
    <row r="42" spans="1:4">
      <c r="A42" s="4" t="s">
        <v>64</v>
      </c>
      <c r="B42" s="4" t="s">
        <v>133</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0</v>
      </c>
    </row>
    <row r="4" spans="1:2">
      <c r="A4" s="4" t="s">
        <v>325</v>
      </c>
      <c r="B4" s="4" t="s">
        <v>326</v>
      </c>
    </row>
    <row r="5" spans="1:2">
      <c r="A5" s="4" t="s">
        <v>327</v>
      </c>
      <c r="B5" s="4" t="s">
        <v>328</v>
      </c>
    </row>
    <row r="6" spans="1:2">
      <c r="A6" s="4" t="s">
        <v>329</v>
      </c>
      <c r="B6" s="4" t="s">
        <v>330</v>
      </c>
    </row>
    <row r="7" spans="1:2">
      <c r="A7" s="4" t="s">
        <v>242</v>
      </c>
      <c r="B7" s="4" t="s">
        <v>331</v>
      </c>
    </row>
    <row r="8" spans="1:2">
      <c r="A8" s="4" t="s">
        <v>44</v>
      </c>
      <c r="B8" s="4" t="s">
        <v>332</v>
      </c>
    </row>
    <row r="9" spans="1:2">
      <c r="A9" s="4" t="s">
        <v>43</v>
      </c>
      <c r="B9" s="4" t="s">
        <v>333</v>
      </c>
    </row>
    <row r="10" spans="1:2">
      <c r="A10" s="4" t="s">
        <v>249</v>
      </c>
      <c r="B10" s="4" t="s">
        <v>334</v>
      </c>
    </row>
    <row r="11" spans="1:2">
      <c r="A11" s="4" t="s">
        <v>335</v>
      </c>
      <c r="B11" s="4" t="s">
        <v>336</v>
      </c>
    </row>
    <row r="12" spans="1:2">
      <c r="A12" s="4" t="s">
        <v>337</v>
      </c>
      <c r="B12" s="4" t="s">
        <v>338</v>
      </c>
    </row>
    <row r="13" spans="1:2">
      <c r="A13" s="4" t="s">
        <v>339</v>
      </c>
      <c r="B13" s="4" t="s">
        <v>340</v>
      </c>
    </row>
    <row r="14" spans="1:2">
      <c r="A14" s="4" t="s">
        <v>253</v>
      </c>
      <c r="B14" s="4" t="s">
        <v>341</v>
      </c>
    </row>
    <row r="15" spans="1:2">
      <c r="A15" s="4" t="s">
        <v>258</v>
      </c>
      <c r="B15" s="4" t="s">
        <v>342</v>
      </c>
    </row>
    <row r="16" spans="1:2">
      <c r="A16" s="4" t="s">
        <v>107</v>
      </c>
      <c r="B16" s="4" t="s">
        <v>343</v>
      </c>
    </row>
    <row r="17" spans="1:2">
      <c r="A17" s="4" t="s">
        <v>344</v>
      </c>
      <c r="B17" s="4" t="s">
        <v>345</v>
      </c>
    </row>
    <row r="18" spans="1:2">
      <c r="A18" s="4" t="s">
        <v>346</v>
      </c>
      <c r="B18" s="4" t="s">
        <v>347</v>
      </c>
    </row>
    <row r="19" spans="1:2">
      <c r="A19" s="4" t="s">
        <v>272</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289</v>
      </c>
      <c r="B24" s="4" t="s">
        <v>357</v>
      </c>
    </row>
    <row r="25" spans="1:2">
      <c r="A25" s="4" t="s">
        <v>278</v>
      </c>
      <c r="B25" s="4" t="s">
        <v>358</v>
      </c>
    </row>
    <row r="26" spans="1:2">
      <c r="A26" s="4" t="s">
        <v>359</v>
      </c>
      <c r="B26" s="4" t="s">
        <v>360</v>
      </c>
    </row>
    <row r="27" spans="1:2">
      <c r="A27" s="4" t="s">
        <v>361</v>
      </c>
      <c r="B27" s="4" t="s">
        <v>362</v>
      </c>
    </row>
    <row r="28" spans="1:2">
      <c r="A28" s="4" t="s">
        <v>363</v>
      </c>
      <c r="B28"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43</v>
      </c>
    </row>
    <row r="4" spans="1:2">
      <c r="A4" s="4" t="s">
        <v>242</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c r="B18" s="4" t="s">
        <v>408</v>
      </c>
    </row>
    <row r="19" spans="1:2">
      <c r="A19" s="4" t="s">
        <v>409</v>
      </c>
      <c r="B19" s="4" t="s">
        <v>410</v>
      </c>
    </row>
    <row r="20" spans="1:2">
      <c r="A20" s="4" t="s">
        <v>411</v>
      </c>
      <c r="B20"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7</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6</v>
      </c>
      <c r="B1" s="2" t="s">
        <v>1</v>
      </c>
    </row>
    <row r="2" spans="1:2">
      <c r="B2" s="2" t="s">
        <v>2</v>
      </c>
    </row>
    <row r="3" spans="1:2">
      <c r="A3" s="3" t="s">
        <v>247</v>
      </c>
    </row>
    <row r="4" spans="1:2">
      <c r="A4" s="4" t="s">
        <v>251</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254</v>
      </c>
    </row>
    <row r="4" spans="1:2">
      <c r="A4" s="4" t="s">
        <v>253</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59</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26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34</v>
      </c>
      <c r="C1" s="2" t="s">
        <v>2</v>
      </c>
      <c r="D1" s="2" t="s">
        <v>40</v>
      </c>
    </row>
    <row r="2" spans="1:4">
      <c r="A2" s="4" t="s">
        <v>135</v>
      </c>
      <c r="B2" s="4" t="s">
        <v>64</v>
      </c>
      <c r="C2" s="6" t="n">
        <v>525</v>
      </c>
      <c r="D2" s="6" t="n">
        <v>2465</v>
      </c>
    </row>
    <row r="3" spans="1:4">
      <c r="A3" s="4" t="s">
        <v>136</v>
      </c>
      <c r="C3" s="6" t="n">
        <v>13431</v>
      </c>
      <c r="D3" s="6" t="n">
        <v>14443</v>
      </c>
    </row>
    <row r="4" spans="1:4">
      <c r="A4" s="4" t="s">
        <v>137</v>
      </c>
      <c r="C4" s="6" t="n">
        <v>0</v>
      </c>
      <c r="D4" s="6" t="n">
        <v>0</v>
      </c>
    </row>
    <row r="5" spans="1:4">
      <c r="A5" s="4" t="s">
        <v>138</v>
      </c>
      <c r="C5" s="5" t="n">
        <v>40999000</v>
      </c>
      <c r="D5" s="5" t="n">
        <v>40999000</v>
      </c>
    </row>
    <row r="6" spans="1:4">
      <c r="A6" s="4" t="s">
        <v>139</v>
      </c>
      <c r="C6" s="5" t="n">
        <v>1265</v>
      </c>
      <c r="D6" s="5" t="n">
        <v>1265</v>
      </c>
    </row>
    <row r="7" spans="1:4">
      <c r="A7" s="4" t="s">
        <v>140</v>
      </c>
      <c r="C7" s="5" t="n">
        <v>1265</v>
      </c>
      <c r="D7" s="5" t="n">
        <v>1265</v>
      </c>
    </row>
    <row r="8" spans="1:4">
      <c r="A8" s="4" t="s">
        <v>141</v>
      </c>
      <c r="C8" s="6" t="n">
        <v>5</v>
      </c>
      <c r="D8" s="6" t="n">
        <v>5</v>
      </c>
    </row>
    <row r="9" spans="1:4">
      <c r="A9" s="4" t="s">
        <v>142</v>
      </c>
      <c r="C9" s="5" t="n">
        <v>150000000</v>
      </c>
      <c r="D9" s="5" t="n">
        <v>150000000</v>
      </c>
    </row>
    <row r="10" spans="1:4">
      <c r="A10" s="4" t="s">
        <v>143</v>
      </c>
      <c r="C10" s="5" t="n">
        <v>714</v>
      </c>
      <c r="D10" s="5" t="n">
        <v>714</v>
      </c>
    </row>
    <row r="11" spans="1:4">
      <c r="A11" s="4" t="s">
        <v>144</v>
      </c>
      <c r="C11" s="5" t="n">
        <v>714</v>
      </c>
      <c r="D11" s="5" t="n">
        <v>714</v>
      </c>
    </row>
    <row r="12" spans="1:4">
      <c r="A12" s="3" t="s">
        <v>96</v>
      </c>
    </row>
    <row r="13" spans="1:4">
      <c r="A13" s="4" t="s">
        <v>43</v>
      </c>
      <c r="C13" s="6" t="n">
        <v>68553</v>
      </c>
      <c r="D13" s="6" t="n">
        <v>68978</v>
      </c>
    </row>
    <row r="14" spans="1:4">
      <c r="A14" s="4" t="s">
        <v>108</v>
      </c>
      <c r="C14" s="5" t="n">
        <v>6723</v>
      </c>
      <c r="D14" s="5" t="n">
        <v>6325</v>
      </c>
    </row>
    <row r="15" spans="1:4">
      <c r="A15" s="4" t="s">
        <v>109</v>
      </c>
      <c r="B15" s="4" t="s">
        <v>145</v>
      </c>
      <c r="C15" s="5" t="n">
        <v>175375</v>
      </c>
      <c r="D15" s="5" t="n">
        <v>172448</v>
      </c>
    </row>
    <row r="16" spans="1:4">
      <c r="A16" s="4" t="s">
        <v>51</v>
      </c>
      <c r="C16" s="5" t="n">
        <v>3659</v>
      </c>
      <c r="D16" s="5" t="n">
        <v>4180</v>
      </c>
    </row>
    <row r="17" spans="1:4">
      <c r="A17" s="3" t="s">
        <v>146</v>
      </c>
    </row>
    <row r="18" spans="1:4">
      <c r="A18" s="4" t="s">
        <v>52</v>
      </c>
      <c r="C18" s="5" t="n">
        <v>26697</v>
      </c>
      <c r="D18" s="5" t="n">
        <v>30628</v>
      </c>
    </row>
    <row r="19" spans="1:4">
      <c r="A19" s="4" t="s">
        <v>121</v>
      </c>
      <c r="C19" s="5" t="n">
        <v>3835</v>
      </c>
      <c r="D19" s="5" t="n">
        <v>2536</v>
      </c>
    </row>
    <row r="20" spans="1:4">
      <c r="A20" s="4" t="s">
        <v>122</v>
      </c>
      <c r="B20" s="4" t="s">
        <v>145</v>
      </c>
      <c r="C20" s="5" t="n">
        <v>157119</v>
      </c>
      <c r="D20" s="5" t="n">
        <v>151942</v>
      </c>
    </row>
    <row r="21" spans="1:4">
      <c r="A21" s="4" t="s">
        <v>147</v>
      </c>
    </row>
    <row r="22" spans="1:4">
      <c r="A22" s="3" t="s">
        <v>96</v>
      </c>
    </row>
    <row r="23" spans="1:4">
      <c r="A23" s="4" t="s">
        <v>108</v>
      </c>
      <c r="C23" s="5" t="n">
        <v>98</v>
      </c>
      <c r="D23" s="5" t="n">
        <v>112</v>
      </c>
    </row>
    <row r="24" spans="1:4">
      <c r="A24" s="4" t="s">
        <v>109</v>
      </c>
      <c r="C24" s="5" t="n">
        <v>98</v>
      </c>
      <c r="D24" s="5" t="n">
        <v>112</v>
      </c>
    </row>
    <row r="25" spans="1:4">
      <c r="A25" s="3" t="s">
        <v>146</v>
      </c>
    </row>
    <row r="26" spans="1:4">
      <c r="A26" s="4" t="s">
        <v>52</v>
      </c>
      <c r="C26" s="5" t="n">
        <v>0</v>
      </c>
      <c r="D26" s="5" t="n">
        <v>66</v>
      </c>
    </row>
    <row r="27" spans="1:4">
      <c r="A27" s="4" t="s">
        <v>121</v>
      </c>
      <c r="C27" s="5" t="n">
        <v>38</v>
      </c>
      <c r="D27" s="5" t="n">
        <v>37</v>
      </c>
    </row>
    <row r="28" spans="1:4">
      <c r="A28" s="4" t="s">
        <v>122</v>
      </c>
      <c r="C28" s="5" t="n">
        <v>38</v>
      </c>
      <c r="D28" s="5" t="n">
        <v>103</v>
      </c>
    </row>
    <row r="29" spans="1:4">
      <c r="A29" s="4" t="s">
        <v>148</v>
      </c>
    </row>
    <row r="30" spans="1:4">
      <c r="A30" s="4" t="s">
        <v>149</v>
      </c>
      <c r="C30" s="5" t="n">
        <v>178</v>
      </c>
      <c r="D30" s="5" t="n">
        <v>109</v>
      </c>
    </row>
    <row r="31" spans="1:4">
      <c r="A31" s="4" t="s">
        <v>150</v>
      </c>
    </row>
    <row r="32" spans="1:4">
      <c r="A32" s="4" t="s">
        <v>151</v>
      </c>
      <c r="C32" s="5" t="n">
        <v>7200</v>
      </c>
      <c r="D32" s="5" t="n">
        <v>8200</v>
      </c>
    </row>
    <row r="33" spans="1:4">
      <c r="A33" s="4" t="s">
        <v>152</v>
      </c>
    </row>
    <row r="34" spans="1:4">
      <c r="A34" s="4" t="s">
        <v>153</v>
      </c>
      <c r="C34" s="5" t="n">
        <v>373</v>
      </c>
      <c r="D34" s="5" t="n">
        <v>560</v>
      </c>
    </row>
    <row r="35" spans="1:4">
      <c r="A35" s="4" t="s">
        <v>154</v>
      </c>
    </row>
    <row r="36" spans="1:4">
      <c r="A36" s="4" t="s">
        <v>155</v>
      </c>
      <c r="C36" s="5" t="n">
        <v>10300</v>
      </c>
      <c r="D36" s="5" t="n">
        <v>11200</v>
      </c>
    </row>
    <row r="37" spans="1:4">
      <c r="A37" s="4" t="s">
        <v>156</v>
      </c>
    </row>
    <row r="38" spans="1:4">
      <c r="A38" s="4" t="s">
        <v>135</v>
      </c>
      <c r="C38" s="5" t="n">
        <v>336</v>
      </c>
      <c r="D38" s="5" t="n">
        <v>2464</v>
      </c>
    </row>
    <row r="39" spans="1:4">
      <c r="A39" s="4" t="s">
        <v>157</v>
      </c>
    </row>
    <row r="40" spans="1:4">
      <c r="A40" s="4" t="s">
        <v>158</v>
      </c>
      <c r="C40" s="6" t="n">
        <v>0</v>
      </c>
      <c r="D40" s="6" t="n">
        <v>822</v>
      </c>
    </row>
    <row r="41" spans="1:4"/>
    <row r="42" spans="1:4">
      <c r="A42" s="4" t="s">
        <v>64</v>
      </c>
      <c r="B42" s="4" t="s">
        <v>159</v>
      </c>
    </row>
    <row r="43" spans="1:4">
      <c r="A43" s="4" t="s">
        <v>145</v>
      </c>
      <c r="B43" s="4" t="s">
        <v>133</v>
      </c>
    </row>
  </sheetData>
  <mergeCells count="4">
    <mergeCell ref="A1:B1"/>
    <mergeCell ref="A41:C41"/>
    <mergeCell ref="B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4</v>
      </c>
      <c r="B1" s="2" t="s">
        <v>1</v>
      </c>
    </row>
    <row r="2" spans="1:2">
      <c r="B2" s="2" t="s">
        <v>2</v>
      </c>
    </row>
    <row r="3" spans="1:2">
      <c r="A3" s="3" t="s">
        <v>26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6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3</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9</v>
      </c>
      <c r="B1" s="2" t="s">
        <v>1</v>
      </c>
    </row>
    <row r="2" spans="1:2">
      <c r="B2" s="2" t="s">
        <v>2</v>
      </c>
    </row>
    <row r="3" spans="1:2">
      <c r="A3" s="3" t="s">
        <v>27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64</v>
      </c>
      <c r="B1" s="2" t="s">
        <v>1</v>
      </c>
    </row>
    <row r="2" spans="1:2">
      <c r="B2" s="2" t="s">
        <v>2</v>
      </c>
    </row>
    <row r="3" spans="1:2">
      <c r="A3" s="3" t="s">
        <v>279</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v>
      </c>
    </row>
    <row r="3" spans="1:2">
      <c r="A3" s="3" t="s">
        <v>282</v>
      </c>
    </row>
    <row r="4" spans="1:2">
      <c r="A4" s="4" t="s">
        <v>284</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c r="B6" s="4" t="s">
        <v>481</v>
      </c>
    </row>
    <row r="7" spans="1:2">
      <c r="A7" s="4" t="s">
        <v>482</v>
      </c>
    </row>
    <row r="8" spans="1:2">
      <c r="A8" s="3" t="s">
        <v>477</v>
      </c>
    </row>
    <row r="9" spans="1:2">
      <c r="A9" s="4" t="s">
        <v>478</v>
      </c>
      <c r="B9" s="4" t="s">
        <v>483</v>
      </c>
    </row>
    <row r="10" spans="1:2">
      <c r="A10" s="4" t="s">
        <v>480</v>
      </c>
      <c r="B10" s="4" t="s">
        <v>484</v>
      </c>
    </row>
    <row r="11" spans="1:2">
      <c r="A11" s="4" t="s">
        <v>485</v>
      </c>
      <c r="B11" s="4" t="s">
        <v>486</v>
      </c>
    </row>
    <row r="12" spans="1:2">
      <c r="A12" s="4" t="s">
        <v>487</v>
      </c>
      <c r="B12"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9</v>
      </c>
      <c r="B1" s="2" t="s">
        <v>1</v>
      </c>
    </row>
    <row r="2" spans="1:2">
      <c r="B2" s="2" t="s">
        <v>2</v>
      </c>
    </row>
    <row r="3" spans="1:2">
      <c r="A3" s="3" t="s">
        <v>293</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92</v>
      </c>
      <c r="B1" s="2" t="s">
        <v>1</v>
      </c>
    </row>
    <row r="2" spans="1:2">
      <c r="B2" s="2" t="s">
        <v>2</v>
      </c>
    </row>
    <row r="3" spans="1:2">
      <c r="A3" s="3" t="s">
        <v>296</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2</v>
      </c>
    </row>
    <row r="3" spans="1:2">
      <c r="A3" s="3" t="s">
        <v>299</v>
      </c>
    </row>
    <row r="4" spans="1:2">
      <c r="A4" s="4" t="s">
        <v>498</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58"/>
    <col customWidth="1" max="9" min="9" width="77"/>
  </cols>
  <sheetData>
    <row r="1" spans="1:9">
      <c r="A1" s="1" t="s">
        <v>160</v>
      </c>
      <c r="B1" s="2" t="s">
        <v>161</v>
      </c>
      <c r="C1" s="2" t="s">
        <v>162</v>
      </c>
      <c r="D1" s="2" t="s">
        <v>163</v>
      </c>
      <c r="E1" s="2" t="s">
        <v>164</v>
      </c>
      <c r="F1" s="2" t="s">
        <v>165</v>
      </c>
      <c r="G1" s="2" t="s">
        <v>166</v>
      </c>
      <c r="H1" s="2" t="s">
        <v>167</v>
      </c>
      <c r="I1" s="2" t="s">
        <v>168</v>
      </c>
    </row>
    <row r="2" spans="1:9">
      <c r="A2" s="3" t="s">
        <v>169</v>
      </c>
    </row>
    <row r="3" spans="1:9">
      <c r="A3" s="4" t="s">
        <v>170</v>
      </c>
      <c r="F3" s="6" t="n">
        <v>0</v>
      </c>
    </row>
    <row r="4" spans="1:9">
      <c r="A4" s="4" t="s">
        <v>171</v>
      </c>
      <c r="F4" s="5" t="n">
        <v>0</v>
      </c>
      <c r="G4" s="6" t="n">
        <v>0</v>
      </c>
    </row>
    <row r="5" spans="1:9">
      <c r="A5" s="4" t="s">
        <v>172</v>
      </c>
      <c r="F5" s="5" t="n">
        <v>0</v>
      </c>
    </row>
    <row r="6" spans="1:9">
      <c r="A6" s="4" t="s">
        <v>173</v>
      </c>
      <c r="F6" s="5" t="n">
        <v>0</v>
      </c>
      <c r="G6" s="5" t="n">
        <v>0</v>
      </c>
    </row>
    <row r="7" spans="1:9">
      <c r="A7" s="4" t="s">
        <v>174</v>
      </c>
      <c r="F7" s="5" t="n">
        <v>-174</v>
      </c>
      <c r="G7" s="5" t="n">
        <v>174</v>
      </c>
    </row>
    <row r="8" spans="1:9">
      <c r="A8" s="4" t="s">
        <v>175</v>
      </c>
      <c r="C8" s="5" t="n">
        <v>1265</v>
      </c>
      <c r="D8" s="5" t="n">
        <v>714</v>
      </c>
    </row>
    <row r="9" spans="1:9">
      <c r="A9" s="4" t="s">
        <v>176</v>
      </c>
      <c r="C9" s="6" t="n">
        <v>1265</v>
      </c>
    </row>
    <row r="10" spans="1:9">
      <c r="A10" s="4" t="s">
        <v>176</v>
      </c>
      <c r="D10" s="6" t="n">
        <v>0</v>
      </c>
      <c r="E10" s="6" t="n">
        <v>18148</v>
      </c>
      <c r="F10" s="5" t="n">
        <v>1386</v>
      </c>
      <c r="G10" s="5" t="n">
        <v>-444</v>
      </c>
      <c r="H10" s="6" t="n">
        <v>1560</v>
      </c>
      <c r="I10" s="6" t="n">
        <v>-618</v>
      </c>
    </row>
    <row r="11" spans="1:9">
      <c r="A11" s="3" t="s">
        <v>169</v>
      </c>
    </row>
    <row r="12" spans="1:9">
      <c r="A12" s="4" t="s">
        <v>177</v>
      </c>
      <c r="E12" s="5" t="n">
        <v>0</v>
      </c>
    </row>
    <row r="13" spans="1:9">
      <c r="A13" s="4" t="s">
        <v>178</v>
      </c>
      <c r="E13" s="5" t="n">
        <v>-18</v>
      </c>
    </row>
    <row r="14" spans="1:9">
      <c r="A14" s="4" t="s">
        <v>74</v>
      </c>
      <c r="B14" s="6" t="n">
        <v>-179</v>
      </c>
      <c r="F14" s="5" t="n">
        <v>-179</v>
      </c>
    </row>
    <row r="15" spans="1:9">
      <c r="A15" s="4" t="s">
        <v>179</v>
      </c>
      <c r="F15" s="5" t="n">
        <v>-77</v>
      </c>
    </row>
    <row r="16" spans="1:9">
      <c r="A16" s="4" t="s">
        <v>180</v>
      </c>
      <c r="B16" s="5" t="n">
        <v>13</v>
      </c>
      <c r="G16" s="5" t="n">
        <v>13</v>
      </c>
    </row>
    <row r="17" spans="1:9">
      <c r="A17" s="4" t="s">
        <v>181</v>
      </c>
      <c r="C17" s="5" t="n">
        <v>1265</v>
      </c>
      <c r="D17" s="5" t="n">
        <v>714</v>
      </c>
    </row>
    <row r="18" spans="1:9">
      <c r="A18" s="4" t="s">
        <v>182</v>
      </c>
      <c r="B18" s="5" t="n">
        <v>18829</v>
      </c>
      <c r="D18" s="6" t="n">
        <v>0</v>
      </c>
      <c r="E18" s="5" t="n">
        <v>18130</v>
      </c>
      <c r="F18" s="5" t="n">
        <v>1227</v>
      </c>
      <c r="G18" s="5" t="n">
        <v>-518</v>
      </c>
      <c r="H18" s="5" t="n">
        <v>1130</v>
      </c>
      <c r="I18" s="6" t="n">
        <v>-431</v>
      </c>
    </row>
    <row r="19" spans="1:9">
      <c r="A19" s="4" t="s">
        <v>182</v>
      </c>
      <c r="B19" s="5" t="n">
        <v>20094</v>
      </c>
      <c r="C19" s="6" t="n">
        <v>1265</v>
      </c>
    </row>
    <row r="20" spans="1:9">
      <c r="A20" s="3" t="s">
        <v>169</v>
      </c>
    </row>
    <row r="21" spans="1:9">
      <c r="A21" s="4" t="s">
        <v>170</v>
      </c>
      <c r="F21" s="5" t="n">
        <v>0</v>
      </c>
    </row>
    <row r="22" spans="1:9">
      <c r="A22" s="4" t="s">
        <v>171</v>
      </c>
      <c r="F22" s="5" t="n">
        <v>-4</v>
      </c>
      <c r="G22" s="5" t="n">
        <v>4</v>
      </c>
    </row>
    <row r="23" spans="1:9">
      <c r="A23" s="4" t="s">
        <v>172</v>
      </c>
      <c r="F23" s="5" t="n">
        <v>10</v>
      </c>
    </row>
    <row r="24" spans="1:9">
      <c r="A24" s="4" t="s">
        <v>173</v>
      </c>
      <c r="F24" s="5" t="n">
        <v>91</v>
      </c>
      <c r="G24" s="5" t="n">
        <v>-91</v>
      </c>
    </row>
    <row r="25" spans="1:9">
      <c r="A25" s="4" t="s">
        <v>174</v>
      </c>
      <c r="F25" s="5" t="n">
        <v>0</v>
      </c>
      <c r="G25" s="5" t="n">
        <v>0</v>
      </c>
    </row>
    <row r="26" spans="1:9">
      <c r="A26" s="4" t="s">
        <v>177</v>
      </c>
      <c r="E26" s="5" t="n">
        <v>0</v>
      </c>
    </row>
    <row r="27" spans="1:9">
      <c r="A27" s="4" t="s">
        <v>178</v>
      </c>
      <c r="E27" s="5" t="n">
        <v>6</v>
      </c>
    </row>
    <row r="28" spans="1:9">
      <c r="A28" s="4" t="s">
        <v>74</v>
      </c>
      <c r="B28" s="5" t="n">
        <v>320</v>
      </c>
      <c r="F28" s="5" t="n">
        <v>320</v>
      </c>
    </row>
    <row r="29" spans="1:9">
      <c r="A29" s="4" t="s">
        <v>179</v>
      </c>
      <c r="F29" s="5" t="n">
        <v>-76</v>
      </c>
    </row>
    <row r="30" spans="1:9">
      <c r="A30" s="4" t="s">
        <v>180</v>
      </c>
      <c r="B30" s="5" t="n">
        <v>152</v>
      </c>
      <c r="G30" s="5" t="n">
        <v>152</v>
      </c>
    </row>
    <row r="31" spans="1:9">
      <c r="A31" s="4" t="s">
        <v>183</v>
      </c>
      <c r="C31" s="5" t="n">
        <v>1265</v>
      </c>
      <c r="D31" s="5" t="n">
        <v>714</v>
      </c>
    </row>
    <row r="32" spans="1:9">
      <c r="A32" s="4" t="s">
        <v>184</v>
      </c>
      <c r="B32" s="5" t="n">
        <v>19241</v>
      </c>
      <c r="D32" s="6" t="n">
        <v>0</v>
      </c>
      <c r="E32" s="5" t="n">
        <v>18136</v>
      </c>
      <c r="F32" s="5" t="n">
        <v>1498</v>
      </c>
      <c r="G32" s="5" t="n">
        <v>-366</v>
      </c>
      <c r="H32" s="6" t="n">
        <v>1471</v>
      </c>
    </row>
    <row r="33" spans="1:9">
      <c r="A33" s="4" t="s">
        <v>184</v>
      </c>
      <c r="B33" s="5" t="n">
        <v>20506</v>
      </c>
      <c r="C33" s="6" t="n">
        <v>1265</v>
      </c>
    </row>
    <row r="34" spans="1:9">
      <c r="A34" s="3" t="s">
        <v>169</v>
      </c>
    </row>
    <row r="35" spans="1:9">
      <c r="A35" s="4" t="s">
        <v>170</v>
      </c>
      <c r="F35" s="5" t="n">
        <v>27</v>
      </c>
    </row>
    <row r="36" spans="1:9">
      <c r="A36" s="4" t="s">
        <v>171</v>
      </c>
      <c r="F36" s="5" t="n">
        <v>0</v>
      </c>
      <c r="G36" s="5" t="n">
        <v>0</v>
      </c>
    </row>
    <row r="37" spans="1:9">
      <c r="A37" s="4" t="s">
        <v>172</v>
      </c>
      <c r="F37" s="5" t="n">
        <v>0</v>
      </c>
    </row>
    <row r="38" spans="1:9">
      <c r="A38" s="4" t="s">
        <v>173</v>
      </c>
      <c r="F38" s="5" t="n">
        <v>0</v>
      </c>
      <c r="G38" s="5" t="n">
        <v>0</v>
      </c>
    </row>
    <row r="39" spans="1:9">
      <c r="A39" s="4" t="s">
        <v>174</v>
      </c>
      <c r="F39" s="5" t="n">
        <v>0</v>
      </c>
      <c r="G39" s="5" t="n">
        <v>0</v>
      </c>
    </row>
    <row r="40" spans="1:9">
      <c r="A40" s="4" t="s">
        <v>177</v>
      </c>
      <c r="E40" s="5" t="n">
        <v>-2400</v>
      </c>
    </row>
    <row r="41" spans="1:9">
      <c r="A41" s="4" t="s">
        <v>178</v>
      </c>
      <c r="E41" s="5" t="n">
        <v>0</v>
      </c>
    </row>
    <row r="42" spans="1:9">
      <c r="A42" s="4" t="s">
        <v>74</v>
      </c>
      <c r="B42" s="5" t="n">
        <v>113</v>
      </c>
      <c r="F42" s="5" t="n">
        <v>113</v>
      </c>
    </row>
    <row r="43" spans="1:9">
      <c r="A43" s="4" t="s">
        <v>179</v>
      </c>
      <c r="F43" s="5" t="n">
        <v>-77</v>
      </c>
    </row>
    <row r="44" spans="1:9">
      <c r="A44" s="4" t="s">
        <v>180</v>
      </c>
      <c r="B44" s="5" t="n">
        <v>87</v>
      </c>
      <c r="G44" s="5" t="n">
        <v>87</v>
      </c>
    </row>
    <row r="45" spans="1:9">
      <c r="A45" s="4" t="s">
        <v>185</v>
      </c>
      <c r="C45" s="5" t="n">
        <v>1265</v>
      </c>
      <c r="D45" s="5" t="n">
        <v>714</v>
      </c>
    </row>
    <row r="46" spans="1:9">
      <c r="A46" s="4" t="s">
        <v>186</v>
      </c>
      <c r="B46" s="5" t="n">
        <v>16991</v>
      </c>
      <c r="D46" s="6" t="n">
        <v>0</v>
      </c>
      <c r="E46" s="6" t="n">
        <v>15736</v>
      </c>
      <c r="F46" s="6" t="n">
        <v>1534</v>
      </c>
      <c r="G46" s="6" t="n">
        <v>-279</v>
      </c>
    </row>
    <row r="47" spans="1:9">
      <c r="A47" s="4" t="s">
        <v>186</v>
      </c>
      <c r="B47" s="6" t="n">
        <v>18256</v>
      </c>
      <c r="C47" s="6" t="n">
        <v>1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0</v>
      </c>
      <c r="B1" s="2" t="s">
        <v>1</v>
      </c>
    </row>
    <row r="2" spans="1:2">
      <c r="B2" s="2" t="s">
        <v>2</v>
      </c>
    </row>
    <row r="3" spans="1:2">
      <c r="A3" s="3" t="s">
        <v>262</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04</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07</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10</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38</v>
      </c>
      <c r="B1" s="2" t="s">
        <v>1</v>
      </c>
    </row>
    <row r="2" spans="1:2">
      <c r="B2" s="2" t="s">
        <v>2</v>
      </c>
    </row>
    <row r="3" spans="1:2">
      <c r="A3" s="3" t="s">
        <v>315</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7</v>
      </c>
      <c r="B1" s="2" t="s">
        <v>1</v>
      </c>
    </row>
    <row r="2" spans="1:2">
      <c r="B2" s="2" t="s">
        <v>2</v>
      </c>
    </row>
    <row r="3" spans="1:2">
      <c r="A3" s="3" t="s">
        <v>321</v>
      </c>
    </row>
    <row r="4" spans="1:2">
      <c r="A4" s="4" t="s">
        <v>548</v>
      </c>
      <c r="B4"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c r="B6" s="4" t="s">
        <v>556</v>
      </c>
    </row>
    <row r="7" spans="1:2">
      <c r="A7" s="4" t="s">
        <v>557</v>
      </c>
    </row>
    <row r="8" spans="1:2">
      <c r="A8" s="3" t="s">
        <v>552</v>
      </c>
    </row>
    <row r="9" spans="1:2">
      <c r="A9" s="4" t="s">
        <v>558</v>
      </c>
      <c r="B9" s="4" t="s">
        <v>559</v>
      </c>
    </row>
    <row r="10" spans="1:2">
      <c r="A10" s="4" t="s">
        <v>560</v>
      </c>
    </row>
    <row r="11" spans="1:2">
      <c r="A11" s="3" t="s">
        <v>552</v>
      </c>
    </row>
    <row r="12" spans="1:2">
      <c r="A12" s="4" t="s">
        <v>558</v>
      </c>
      <c r="B12" s="4" t="s">
        <v>559</v>
      </c>
    </row>
    <row r="13" spans="1:2">
      <c r="A13" s="4" t="s">
        <v>561</v>
      </c>
      <c r="B13" s="4" t="s">
        <v>562</v>
      </c>
    </row>
    <row r="14" spans="1:2">
      <c r="A14" s="4" t="s">
        <v>563</v>
      </c>
      <c r="B14" s="4" t="s">
        <v>562</v>
      </c>
    </row>
    <row r="15" spans="1:2">
      <c r="A15" s="4" t="s">
        <v>564</v>
      </c>
      <c r="B15" s="4" t="s">
        <v>556</v>
      </c>
    </row>
    <row r="16" spans="1:2">
      <c r="A16" s="4" t="s">
        <v>565</v>
      </c>
      <c r="B16" s="4" t="s">
        <v>566</v>
      </c>
    </row>
    <row r="17" spans="1:2">
      <c r="A17" s="4" t="s">
        <v>567</v>
      </c>
    </row>
    <row r="18" spans="1:2">
      <c r="A18" s="3" t="s">
        <v>552</v>
      </c>
    </row>
    <row r="19" spans="1:2">
      <c r="A19" s="4" t="s">
        <v>563</v>
      </c>
      <c r="B19" s="4" t="s">
        <v>562</v>
      </c>
    </row>
    <row r="20" spans="1:2">
      <c r="A20" s="4" t="s">
        <v>568</v>
      </c>
    </row>
    <row r="21" spans="1:2">
      <c r="A21" s="3" t="s">
        <v>552</v>
      </c>
    </row>
    <row r="22" spans="1:2">
      <c r="A22" s="4" t="s">
        <v>563</v>
      </c>
      <c r="B22"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572</v>
      </c>
    </row>
    <row r="5" spans="1:2">
      <c r="A5" s="4" t="s">
        <v>573</v>
      </c>
      <c r="B5" s="4" t="s">
        <v>574</v>
      </c>
    </row>
    <row r="6" spans="1:2">
      <c r="A6" s="4" t="s">
        <v>575</v>
      </c>
    </row>
    <row r="7" spans="1:2">
      <c r="A7" s="3" t="s">
        <v>572</v>
      </c>
    </row>
    <row r="8" spans="1:2">
      <c r="A8" s="4" t="s">
        <v>573</v>
      </c>
      <c r="B8" s="4" t="s">
        <v>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77</v>
      </c>
      <c r="C1" s="2" t="s">
        <v>578</v>
      </c>
      <c r="D1" s="2" t="s">
        <v>579</v>
      </c>
      <c r="E1" s="2" t="s">
        <v>2</v>
      </c>
      <c r="F1" s="2" t="s">
        <v>40</v>
      </c>
      <c r="G1" s="2" t="s">
        <v>41</v>
      </c>
      <c r="H1" s="2" t="s">
        <v>580</v>
      </c>
    </row>
    <row r="2" spans="1:8">
      <c r="A2" s="3" t="s">
        <v>581</v>
      </c>
    </row>
    <row r="3" spans="1:8">
      <c r="A3" s="4" t="s">
        <v>582</v>
      </c>
      <c r="E3" s="6" t="n">
        <v>783</v>
      </c>
    </row>
    <row r="4" spans="1:8">
      <c r="A4" s="4" t="s">
        <v>583</v>
      </c>
      <c r="B4" s="4" t="s">
        <v>64</v>
      </c>
      <c r="E4" s="5" t="n">
        <v>719</v>
      </c>
    </row>
    <row r="5" spans="1:8">
      <c r="A5" s="4" t="s">
        <v>584</v>
      </c>
      <c r="E5" s="6" t="n">
        <v>-637</v>
      </c>
      <c r="F5" s="6" t="n">
        <v>-541</v>
      </c>
      <c r="G5" s="6" t="n">
        <v>-681</v>
      </c>
      <c r="H5" s="6" t="n">
        <v>-1017</v>
      </c>
    </row>
    <row r="6" spans="1:8">
      <c r="A6" s="4" t="s">
        <v>585</v>
      </c>
    </row>
    <row r="7" spans="1:8">
      <c r="A7" s="3" t="s">
        <v>581</v>
      </c>
    </row>
    <row r="8" spans="1:8">
      <c r="A8" s="4" t="s">
        <v>582</v>
      </c>
      <c r="D8" s="6" t="n">
        <v>780</v>
      </c>
    </row>
    <row r="9" spans="1:8">
      <c r="A9" s="4" t="s">
        <v>583</v>
      </c>
      <c r="D9" s="5" t="n">
        <v>780</v>
      </c>
    </row>
    <row r="10" spans="1:8">
      <c r="A10" s="4" t="s">
        <v>586</v>
      </c>
      <c r="D10" s="6" t="n">
        <v>27</v>
      </c>
    </row>
    <row r="11" spans="1:8">
      <c r="A11" s="4" t="s">
        <v>587</v>
      </c>
    </row>
    <row r="12" spans="1:8">
      <c r="A12" s="3" t="s">
        <v>581</v>
      </c>
    </row>
    <row r="13" spans="1:8">
      <c r="A13" s="4" t="s">
        <v>586</v>
      </c>
      <c r="C13" s="6" t="n">
        <v>82</v>
      </c>
    </row>
    <row r="14" spans="1:8">
      <c r="A14" s="4" t="s">
        <v>584</v>
      </c>
      <c r="C14" s="5" t="n">
        <v>167</v>
      </c>
    </row>
    <row r="15" spans="1:8">
      <c r="A15" s="4" t="s">
        <v>588</v>
      </c>
      <c r="C15" s="5" t="n">
        <v>54</v>
      </c>
    </row>
    <row r="16" spans="1:8">
      <c r="A16" s="4" t="s">
        <v>589</v>
      </c>
    </row>
    <row r="17" spans="1:8">
      <c r="A17" s="3" t="s">
        <v>581</v>
      </c>
    </row>
    <row r="18" spans="1:8">
      <c r="A18" s="4" t="s">
        <v>586</v>
      </c>
      <c r="C18" s="5" t="n">
        <v>2</v>
      </c>
    </row>
    <row r="19" spans="1:8">
      <c r="A19" s="4" t="s">
        <v>590</v>
      </c>
    </row>
    <row r="20" spans="1:8">
      <c r="A20" s="3" t="s">
        <v>581</v>
      </c>
    </row>
    <row r="21" spans="1:8">
      <c r="A21" s="4" t="s">
        <v>584</v>
      </c>
      <c r="C21" s="5" t="n">
        <v>124</v>
      </c>
    </row>
    <row r="22" spans="1:8">
      <c r="A22" s="4" t="s">
        <v>591</v>
      </c>
    </row>
    <row r="23" spans="1:8">
      <c r="A23" s="3" t="s">
        <v>581</v>
      </c>
    </row>
    <row r="24" spans="1:8">
      <c r="A24" s="4" t="s">
        <v>584</v>
      </c>
      <c r="C24" s="6" t="n">
        <v>43</v>
      </c>
    </row>
    <row r="25" spans="1:8"/>
    <row r="26" spans="1:8">
      <c r="A26" s="4" t="s">
        <v>64</v>
      </c>
      <c r="B26" s="4" t="s">
        <v>592</v>
      </c>
    </row>
  </sheetData>
  <mergeCells count="3">
    <mergeCell ref="A1:B1"/>
    <mergeCell ref="A25:G25"/>
    <mergeCell ref="B26:G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3</v>
      </c>
      <c r="B1" s="2" t="s">
        <v>2</v>
      </c>
      <c r="C1" s="2" t="s">
        <v>40</v>
      </c>
    </row>
    <row r="2" spans="1:3">
      <c r="A2" s="3" t="s">
        <v>594</v>
      </c>
    </row>
    <row r="3" spans="1:3">
      <c r="A3" s="4" t="s">
        <v>595</v>
      </c>
      <c r="B3" s="6" t="n">
        <v>28452</v>
      </c>
      <c r="C3" s="6" t="n">
        <v>21978</v>
      </c>
    </row>
    <row r="4" spans="1:3">
      <c r="A4" s="4" t="s">
        <v>120</v>
      </c>
      <c r="B4" s="5" t="n">
        <v>3235</v>
      </c>
      <c r="C4" s="5" t="n">
        <v>3643</v>
      </c>
    </row>
    <row r="5" spans="1:3">
      <c r="A5" s="4" t="s">
        <v>596</v>
      </c>
    </row>
    <row r="6" spans="1:3">
      <c r="A6" s="3" t="s">
        <v>594</v>
      </c>
    </row>
    <row r="7" spans="1:3">
      <c r="A7" s="4" t="s">
        <v>595</v>
      </c>
      <c r="B7" s="5" t="n">
        <v>6763</v>
      </c>
      <c r="C7" s="5" t="n">
        <v>5368</v>
      </c>
    </row>
    <row r="8" spans="1:3">
      <c r="A8" s="4" t="s">
        <v>597</v>
      </c>
    </row>
    <row r="9" spans="1:3">
      <c r="A9" s="3" t="s">
        <v>594</v>
      </c>
    </row>
    <row r="10" spans="1:3">
      <c r="A10" s="4" t="s">
        <v>595</v>
      </c>
      <c r="B10" s="5" t="n">
        <v>18</v>
      </c>
      <c r="C10" s="5" t="n">
        <v>111</v>
      </c>
    </row>
    <row r="11" spans="1:3">
      <c r="A11" s="4" t="s">
        <v>598</v>
      </c>
    </row>
    <row r="12" spans="1:3">
      <c r="A12" s="3" t="s">
        <v>594</v>
      </c>
    </row>
    <row r="13" spans="1:3">
      <c r="A13" s="4" t="s">
        <v>595</v>
      </c>
      <c r="B13" s="5" t="n">
        <v>20</v>
      </c>
      <c r="C13" s="5" t="n">
        <v>41</v>
      </c>
    </row>
    <row r="14" spans="1:3">
      <c r="A14" s="4" t="s">
        <v>599</v>
      </c>
    </row>
    <row r="15" spans="1:3">
      <c r="A15" s="3" t="s">
        <v>594</v>
      </c>
    </row>
    <row r="16" spans="1:3">
      <c r="A16" s="4" t="s">
        <v>595</v>
      </c>
      <c r="B16" s="5" t="n">
        <v>168</v>
      </c>
      <c r="C16" s="5" t="n">
        <v>208</v>
      </c>
    </row>
    <row r="17" spans="1:3">
      <c r="A17" s="4" t="s">
        <v>600</v>
      </c>
    </row>
    <row r="18" spans="1:3">
      <c r="A18" s="3" t="s">
        <v>594</v>
      </c>
    </row>
    <row r="19" spans="1:3">
      <c r="A19" s="4" t="s">
        <v>595</v>
      </c>
      <c r="B19" s="5" t="n">
        <v>10826</v>
      </c>
      <c r="C19" s="5" t="n">
        <v>10562</v>
      </c>
    </row>
    <row r="20" spans="1:3">
      <c r="A20" s="4" t="s">
        <v>601</v>
      </c>
    </row>
    <row r="21" spans="1:3">
      <c r="A21" s="3" t="s">
        <v>594</v>
      </c>
    </row>
    <row r="22" spans="1:3">
      <c r="A22" s="4" t="s">
        <v>595</v>
      </c>
      <c r="B22" s="5" t="n">
        <v>5693</v>
      </c>
      <c r="C22" s="5" t="n">
        <v>751</v>
      </c>
    </row>
    <row r="23" spans="1:3">
      <c r="A23" s="4" t="s">
        <v>602</v>
      </c>
    </row>
    <row r="24" spans="1:3">
      <c r="A24" s="3" t="s">
        <v>594</v>
      </c>
    </row>
    <row r="25" spans="1:3">
      <c r="A25" s="4" t="s">
        <v>595</v>
      </c>
      <c r="B25" s="5" t="n">
        <v>1909</v>
      </c>
      <c r="C25" s="5" t="n">
        <v>1889</v>
      </c>
    </row>
    <row r="26" spans="1:3">
      <c r="A26" s="4" t="s">
        <v>120</v>
      </c>
      <c r="B26" s="5" t="n">
        <v>124</v>
      </c>
      <c r="C26" s="5" t="n">
        <v>215</v>
      </c>
    </row>
    <row r="27" spans="1:3">
      <c r="A27" s="4" t="s">
        <v>603</v>
      </c>
    </row>
    <row r="28" spans="1:3">
      <c r="A28" s="3" t="s">
        <v>594</v>
      </c>
    </row>
    <row r="29" spans="1:3">
      <c r="A29" s="4" t="s">
        <v>120</v>
      </c>
      <c r="B29" s="5" t="n">
        <v>1182</v>
      </c>
      <c r="C29" s="5" t="n">
        <v>738</v>
      </c>
    </row>
    <row r="30" spans="1:3">
      <c r="A30" s="4" t="s">
        <v>604</v>
      </c>
    </row>
    <row r="31" spans="1:3">
      <c r="A31" s="3" t="s">
        <v>594</v>
      </c>
    </row>
    <row r="32" spans="1:3">
      <c r="A32" s="4" t="s">
        <v>595</v>
      </c>
      <c r="B32" s="5" t="n">
        <v>3055</v>
      </c>
      <c r="C32" s="5" t="n">
        <v>3048</v>
      </c>
    </row>
    <row r="33" spans="1:3">
      <c r="A33" s="4" t="s">
        <v>604</v>
      </c>
    </row>
    <row r="34" spans="1:3">
      <c r="A34" s="3" t="s">
        <v>594</v>
      </c>
    </row>
    <row r="35" spans="1:3">
      <c r="A35" s="4" t="s">
        <v>120</v>
      </c>
      <c r="B35" s="6" t="n">
        <v>1929</v>
      </c>
      <c r="C35" s="6" t="n">
        <v>26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40</v>
      </c>
      <c r="D2" s="2" t="s">
        <v>41</v>
      </c>
    </row>
    <row r="3" spans="1:4">
      <c r="A3" s="3" t="s">
        <v>188</v>
      </c>
    </row>
    <row r="4" spans="1:4">
      <c r="A4" s="4" t="s">
        <v>74</v>
      </c>
      <c r="B4" s="6" t="n">
        <v>113</v>
      </c>
      <c r="C4" s="6" t="n">
        <v>320</v>
      </c>
      <c r="D4" s="6" t="n">
        <v>-179</v>
      </c>
    </row>
    <row r="5" spans="1:4">
      <c r="A5" s="3" t="s">
        <v>189</v>
      </c>
    </row>
    <row r="6" spans="1:4">
      <c r="A6" s="4" t="s">
        <v>190</v>
      </c>
      <c r="B6" s="5" t="n">
        <v>164</v>
      </c>
      <c r="C6" s="5" t="n">
        <v>-80</v>
      </c>
      <c r="D6" s="5" t="n">
        <v>-112</v>
      </c>
    </row>
    <row r="7" spans="1:4">
      <c r="A7" s="4" t="s">
        <v>69</v>
      </c>
      <c r="B7" s="5" t="n">
        <v>365</v>
      </c>
      <c r="C7" s="5" t="n">
        <v>0</v>
      </c>
      <c r="D7" s="5" t="n">
        <v>0</v>
      </c>
    </row>
    <row r="8" spans="1:4">
      <c r="A8" s="4" t="s">
        <v>55</v>
      </c>
      <c r="B8" s="5" t="n">
        <v>195</v>
      </c>
      <c r="C8" s="5" t="n">
        <v>-73</v>
      </c>
      <c r="D8" s="5" t="n">
        <v>-165</v>
      </c>
    </row>
    <row r="9" spans="1:4">
      <c r="A9" s="4" t="s">
        <v>191</v>
      </c>
      <c r="B9" s="5" t="n">
        <v>109</v>
      </c>
      <c r="C9" s="5" t="n">
        <v>151</v>
      </c>
      <c r="D9" s="5" t="n">
        <v>303</v>
      </c>
    </row>
    <row r="10" spans="1:4">
      <c r="A10" s="4" t="s">
        <v>192</v>
      </c>
      <c r="B10" s="5" t="n">
        <v>-88</v>
      </c>
      <c r="C10" s="5" t="n">
        <v>-24</v>
      </c>
      <c r="D10" s="5" t="n">
        <v>-52</v>
      </c>
    </row>
    <row r="11" spans="1:4">
      <c r="A11" s="4" t="s">
        <v>193</v>
      </c>
      <c r="B11" s="5" t="n">
        <v>1846</v>
      </c>
      <c r="C11" s="5" t="n">
        <v>-1830</v>
      </c>
      <c r="D11" s="5" t="n">
        <v>-462</v>
      </c>
    </row>
    <row r="12" spans="1:4">
      <c r="A12" s="3" t="s">
        <v>194</v>
      </c>
    </row>
    <row r="13" spans="1:4">
      <c r="A13" s="4" t="s">
        <v>195</v>
      </c>
      <c r="B13" s="5" t="n">
        <v>-3364</v>
      </c>
      <c r="C13" s="5" t="n">
        <v>-2399</v>
      </c>
      <c r="D13" s="5" t="n">
        <v>-2360</v>
      </c>
    </row>
    <row r="14" spans="1:4">
      <c r="A14" s="4" t="s">
        <v>196</v>
      </c>
      <c r="B14" s="5" t="n">
        <v>3271</v>
      </c>
      <c r="C14" s="5" t="n">
        <v>2850</v>
      </c>
      <c r="D14" s="5" t="n">
        <v>2522</v>
      </c>
    </row>
    <row r="15" spans="1:4">
      <c r="A15" s="4" t="s">
        <v>197</v>
      </c>
      <c r="B15" s="5" t="n">
        <v>-6882</v>
      </c>
      <c r="C15" s="5" t="n">
        <v>-7076</v>
      </c>
      <c r="D15" s="5" t="n">
        <v>671</v>
      </c>
    </row>
    <row r="16" spans="1:4">
      <c r="A16" s="4" t="s">
        <v>198</v>
      </c>
      <c r="B16" s="5" t="n">
        <v>-1</v>
      </c>
      <c r="C16" s="5" t="n">
        <v>-5</v>
      </c>
      <c r="D16" s="5" t="n">
        <v>-18</v>
      </c>
    </row>
    <row r="17" spans="1:4">
      <c r="A17" s="4" t="s">
        <v>199</v>
      </c>
      <c r="B17" s="5" t="n">
        <v>13</v>
      </c>
      <c r="C17" s="5" t="n">
        <v>-19</v>
      </c>
      <c r="D17" s="5" t="n">
        <v>-43</v>
      </c>
    </row>
    <row r="18" spans="1:4">
      <c r="A18" s="4" t="s">
        <v>200</v>
      </c>
      <c r="B18" s="5" t="n">
        <v>-4259</v>
      </c>
      <c r="C18" s="5" t="n">
        <v>-8185</v>
      </c>
      <c r="D18" s="5" t="n">
        <v>105</v>
      </c>
    </row>
    <row r="19" spans="1:4">
      <c r="A19" s="3" t="s">
        <v>201</v>
      </c>
    </row>
    <row r="20" spans="1:4">
      <c r="A20" s="4" t="s">
        <v>202</v>
      </c>
      <c r="B20" s="5" t="n">
        <v>-7670</v>
      </c>
      <c r="C20" s="5" t="n">
        <v>22450</v>
      </c>
      <c r="D20" s="5" t="n">
        <v>-2596</v>
      </c>
    </row>
    <row r="21" spans="1:4">
      <c r="A21" s="3" t="s">
        <v>203</v>
      </c>
    </row>
    <row r="22" spans="1:4">
      <c r="A22" s="4" t="s">
        <v>204</v>
      </c>
      <c r="B22" s="5" t="n">
        <v>-24829</v>
      </c>
      <c r="C22" s="5" t="n">
        <v>-10540</v>
      </c>
      <c r="D22" s="5" t="n">
        <v>-9229</v>
      </c>
    </row>
    <row r="23" spans="1:4">
      <c r="A23" s="4" t="s">
        <v>205</v>
      </c>
      <c r="B23" s="5" t="n">
        <v>12878</v>
      </c>
      <c r="C23" s="5" t="n">
        <v>5169</v>
      </c>
      <c r="D23" s="5" t="n">
        <v>14196</v>
      </c>
    </row>
    <row r="24" spans="1:4">
      <c r="A24" s="4" t="s">
        <v>206</v>
      </c>
      <c r="B24" s="5" t="n">
        <v>9121</v>
      </c>
      <c r="C24" s="5" t="n">
        <v>4224</v>
      </c>
      <c r="D24" s="5" t="n">
        <v>1800</v>
      </c>
    </row>
    <row r="25" spans="1:4">
      <c r="A25" s="3" t="s">
        <v>207</v>
      </c>
    </row>
    <row r="26" spans="1:4">
      <c r="A26" s="4" t="s">
        <v>208</v>
      </c>
      <c r="B26" s="5" t="n">
        <v>-1468</v>
      </c>
      <c r="C26" s="5" t="n">
        <v>-3007</v>
      </c>
      <c r="D26" s="5" t="n">
        <v>-3722</v>
      </c>
    </row>
    <row r="27" spans="1:4">
      <c r="A27" s="4" t="s">
        <v>209</v>
      </c>
      <c r="B27" s="5" t="n">
        <v>2803</v>
      </c>
      <c r="C27" s="5" t="n">
        <v>2276</v>
      </c>
      <c r="D27" s="5" t="n">
        <v>2512</v>
      </c>
    </row>
    <row r="28" spans="1:4">
      <c r="A28" s="3" t="s">
        <v>210</v>
      </c>
    </row>
    <row r="29" spans="1:4">
      <c r="A29" s="4" t="s">
        <v>211</v>
      </c>
      <c r="B29" s="5" t="n">
        <v>-532</v>
      </c>
      <c r="C29" s="5" t="n">
        <v>2527</v>
      </c>
      <c r="D29" s="5" t="n">
        <v>-19</v>
      </c>
    </row>
    <row r="30" spans="1:4">
      <c r="A30" s="4" t="s">
        <v>212</v>
      </c>
      <c r="B30" s="5" t="n">
        <v>1209</v>
      </c>
      <c r="C30" s="5" t="n">
        <v>758</v>
      </c>
      <c r="D30" s="5" t="n">
        <v>2183</v>
      </c>
    </row>
    <row r="31" spans="1:4">
      <c r="A31" s="4" t="s">
        <v>213</v>
      </c>
      <c r="B31" s="5" t="n">
        <v>-61</v>
      </c>
      <c r="C31" s="5" t="n">
        <v>-17</v>
      </c>
      <c r="D31" s="5" t="n">
        <v>-36</v>
      </c>
    </row>
    <row r="32" spans="1:4">
      <c r="A32" s="4" t="s">
        <v>214</v>
      </c>
      <c r="B32" s="5" t="n">
        <v>1</v>
      </c>
      <c r="C32" s="5" t="n">
        <v>-515</v>
      </c>
      <c r="D32" s="5" t="n">
        <v>-320</v>
      </c>
    </row>
    <row r="33" spans="1:4">
      <c r="A33" s="4" t="s">
        <v>215</v>
      </c>
      <c r="B33" s="5" t="n">
        <v>119</v>
      </c>
      <c r="C33" s="5" t="n">
        <v>50</v>
      </c>
      <c r="D33" s="5" t="n">
        <v>549</v>
      </c>
    </row>
    <row r="34" spans="1:4">
      <c r="A34" s="4" t="s">
        <v>216</v>
      </c>
      <c r="B34" s="5" t="n">
        <v>-8429</v>
      </c>
      <c r="C34" s="5" t="n">
        <v>23375</v>
      </c>
      <c r="D34" s="5" t="n">
        <v>5318</v>
      </c>
    </row>
    <row r="35" spans="1:4">
      <c r="A35" s="3" t="s">
        <v>217</v>
      </c>
    </row>
    <row r="36" spans="1:4">
      <c r="A36" s="4" t="s">
        <v>218</v>
      </c>
      <c r="B36" s="5" t="n">
        <v>8287</v>
      </c>
      <c r="C36" s="5" t="n">
        <v>-6928</v>
      </c>
      <c r="D36" s="5" t="n">
        <v>-10290</v>
      </c>
    </row>
    <row r="37" spans="1:4">
      <c r="A37" s="3" t="s">
        <v>219</v>
      </c>
    </row>
    <row r="38" spans="1:4">
      <c r="A38" s="4" t="s">
        <v>220</v>
      </c>
      <c r="B38" s="5" t="n">
        <v>-535</v>
      </c>
      <c r="C38" s="5" t="n">
        <v>-469</v>
      </c>
      <c r="D38" s="5" t="n">
        <v>-449</v>
      </c>
    </row>
    <row r="39" spans="1:4">
      <c r="A39" s="4" t="s">
        <v>221</v>
      </c>
      <c r="B39" s="5" t="n">
        <v>4686</v>
      </c>
      <c r="C39" s="5" t="n">
        <v>11923</v>
      </c>
      <c r="D39" s="5" t="n">
        <v>5158</v>
      </c>
    </row>
    <row r="40" spans="1:4">
      <c r="A40" s="4" t="s">
        <v>222</v>
      </c>
      <c r="B40" s="5" t="n">
        <v>-10705</v>
      </c>
      <c r="C40" s="5" t="n">
        <v>-14704</v>
      </c>
      <c r="D40" s="5" t="n">
        <v>-8948</v>
      </c>
    </row>
    <row r="41" spans="1:4">
      <c r="A41" s="4" t="s">
        <v>177</v>
      </c>
      <c r="B41" s="5" t="n">
        <v>-2400</v>
      </c>
      <c r="C41" s="5" t="n">
        <v>0</v>
      </c>
      <c r="D41" s="5" t="n">
        <v>0</v>
      </c>
    </row>
    <row r="42" spans="1:4">
      <c r="A42" s="4" t="s">
        <v>223</v>
      </c>
      <c r="B42" s="5" t="n">
        <v>0</v>
      </c>
      <c r="C42" s="5" t="n">
        <v>6</v>
      </c>
      <c r="D42" s="5" t="n">
        <v>-18</v>
      </c>
    </row>
    <row r="43" spans="1:4">
      <c r="A43" s="4" t="s">
        <v>224</v>
      </c>
      <c r="B43" s="5" t="n">
        <v>-77</v>
      </c>
      <c r="C43" s="5" t="n">
        <v>-76</v>
      </c>
      <c r="D43" s="5" t="n">
        <v>-77</v>
      </c>
    </row>
    <row r="44" spans="1:4">
      <c r="A44" s="4" t="s">
        <v>225</v>
      </c>
      <c r="B44" s="5" t="n">
        <v>-744</v>
      </c>
      <c r="C44" s="5" t="n">
        <v>-10248</v>
      </c>
      <c r="D44" s="5" t="n">
        <v>-14624</v>
      </c>
    </row>
    <row r="45" spans="1:4">
      <c r="A45" s="4" t="s">
        <v>226</v>
      </c>
      <c r="B45" s="5" t="n">
        <v>-13432</v>
      </c>
      <c r="C45" s="5" t="n">
        <v>4942</v>
      </c>
      <c r="D45" s="5" t="n">
        <v>-9201</v>
      </c>
    </row>
    <row r="46" spans="1:4">
      <c r="A46" s="4" t="s">
        <v>227</v>
      </c>
      <c r="B46" s="5" t="n">
        <v>17214</v>
      </c>
      <c r="C46" s="5" t="n">
        <v>12272</v>
      </c>
      <c r="D46" s="5" t="n">
        <v>21473</v>
      </c>
    </row>
    <row r="47" spans="1:4">
      <c r="A47" s="4" t="s">
        <v>228</v>
      </c>
      <c r="B47" s="6" t="n">
        <v>3782</v>
      </c>
      <c r="C47" s="6" t="n">
        <v>17214</v>
      </c>
      <c r="D47" s="6" t="n">
        <v>12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40</v>
      </c>
    </row>
    <row r="2" spans="1:4">
      <c r="A2" s="3" t="s">
        <v>594</v>
      </c>
    </row>
    <row r="3" spans="1:4">
      <c r="A3" s="4" t="s">
        <v>606</v>
      </c>
      <c r="B3" s="4" t="s">
        <v>607</v>
      </c>
      <c r="C3" s="6" t="n">
        <v>3683</v>
      </c>
      <c r="D3" s="6" t="n">
        <v>2020</v>
      </c>
    </row>
    <row r="4" spans="1:4">
      <c r="A4" s="4" t="s">
        <v>608</v>
      </c>
      <c r="B4" s="4" t="s">
        <v>607</v>
      </c>
      <c r="C4" s="5" t="n">
        <v>4390</v>
      </c>
      <c r="D4" s="5" t="n">
        <v>3675</v>
      </c>
    </row>
    <row r="5" spans="1:4">
      <c r="A5" s="4" t="s">
        <v>609</v>
      </c>
    </row>
    <row r="6" spans="1:4">
      <c r="A6" s="3" t="s">
        <v>594</v>
      </c>
    </row>
    <row r="7" spans="1:4">
      <c r="A7" s="4" t="s">
        <v>606</v>
      </c>
      <c r="C7" s="5" t="n">
        <v>2538</v>
      </c>
      <c r="D7" s="5" t="n">
        <v>2013</v>
      </c>
    </row>
    <row r="8" spans="1:4">
      <c r="A8" s="4" t="s">
        <v>610</v>
      </c>
    </row>
    <row r="9" spans="1:4">
      <c r="A9" s="3" t="s">
        <v>594</v>
      </c>
    </row>
    <row r="10" spans="1:4">
      <c r="A10" s="4" t="s">
        <v>608</v>
      </c>
      <c r="C10" s="6" t="n">
        <v>4351</v>
      </c>
      <c r="D10" s="6" t="n">
        <v>3458</v>
      </c>
    </row>
    <row r="11" spans="1:4"/>
    <row r="12" spans="1:4">
      <c r="A12" s="4" t="s">
        <v>64</v>
      </c>
      <c r="B12" s="4" t="s">
        <v>611</v>
      </c>
    </row>
    <row r="13" spans="1:4">
      <c r="A13" s="4" t="s">
        <v>145</v>
      </c>
      <c r="B13" s="4" t="s">
        <v>612</v>
      </c>
    </row>
  </sheetData>
  <mergeCells count="4">
    <mergeCell ref="A1:B1"/>
    <mergeCell ref="A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40</v>
      </c>
    </row>
    <row r="2" spans="1:4">
      <c r="A2" s="3" t="s">
        <v>614</v>
      </c>
    </row>
    <row r="3" spans="1:4">
      <c r="A3" s="4" t="s">
        <v>615</v>
      </c>
      <c r="C3" s="6" t="n">
        <v>35663</v>
      </c>
      <c r="D3" s="6" t="n">
        <v>31379</v>
      </c>
    </row>
    <row r="4" spans="1:4">
      <c r="A4" s="4" t="s">
        <v>616</v>
      </c>
      <c r="C4" s="5" t="n">
        <v>-330</v>
      </c>
      <c r="D4" s="5" t="n">
        <v>-758</v>
      </c>
    </row>
    <row r="5" spans="1:4">
      <c r="A5" s="4" t="s">
        <v>617</v>
      </c>
      <c r="C5" s="5" t="n">
        <v>261</v>
      </c>
      <c r="D5" s="5" t="n">
        <v>177</v>
      </c>
    </row>
    <row r="6" spans="1:4">
      <c r="A6" s="4" t="s">
        <v>618</v>
      </c>
      <c r="C6" s="5" t="n">
        <v>35732</v>
      </c>
      <c r="D6" s="5" t="n">
        <v>31960</v>
      </c>
    </row>
    <row r="7" spans="1:4">
      <c r="A7" s="4" t="s">
        <v>136</v>
      </c>
      <c r="C7" s="5" t="n">
        <v>13431</v>
      </c>
      <c r="D7" s="5" t="n">
        <v>14443</v>
      </c>
    </row>
    <row r="8" spans="1:4">
      <c r="A8" s="4" t="s">
        <v>619</v>
      </c>
      <c r="C8" s="5" t="n">
        <v>-27</v>
      </c>
      <c r="D8" s="5" t="n">
        <v>-299</v>
      </c>
    </row>
    <row r="9" spans="1:4">
      <c r="A9" s="4" t="s">
        <v>620</v>
      </c>
      <c r="C9" s="5" t="n">
        <v>165</v>
      </c>
      <c r="D9" s="5" t="n">
        <v>72</v>
      </c>
    </row>
    <row r="10" spans="1:4">
      <c r="A10" s="4" t="s">
        <v>621</v>
      </c>
      <c r="C10" s="5" t="n">
        <v>13293</v>
      </c>
      <c r="D10" s="5" t="n">
        <v>14670</v>
      </c>
    </row>
    <row r="11" spans="1:4">
      <c r="A11" s="4" t="s">
        <v>622</v>
      </c>
    </row>
    <row r="12" spans="1:4">
      <c r="A12" s="3" t="s">
        <v>614</v>
      </c>
    </row>
    <row r="13" spans="1:4">
      <c r="A13" s="4" t="s">
        <v>615</v>
      </c>
      <c r="C13" s="5" t="n">
        <v>16078</v>
      </c>
      <c r="D13" s="5" t="n">
        <v>13290</v>
      </c>
    </row>
    <row r="14" spans="1:4">
      <c r="A14" s="4" t="s">
        <v>616</v>
      </c>
      <c r="C14" s="5" t="n">
        <v>-269</v>
      </c>
      <c r="D14" s="5" t="n">
        <v>-365</v>
      </c>
    </row>
    <row r="15" spans="1:4">
      <c r="A15" s="4" t="s">
        <v>617</v>
      </c>
      <c r="C15" s="5" t="n">
        <v>128</v>
      </c>
      <c r="D15" s="5" t="n">
        <v>106</v>
      </c>
    </row>
    <row r="16" spans="1:4">
      <c r="A16" s="4" t="s">
        <v>618</v>
      </c>
      <c r="C16" s="5" t="n">
        <v>16219</v>
      </c>
      <c r="D16" s="5" t="n">
        <v>13549</v>
      </c>
    </row>
    <row r="17" spans="1:4">
      <c r="A17" s="4" t="s">
        <v>623</v>
      </c>
    </row>
    <row r="18" spans="1:4">
      <c r="A18" s="3" t="s">
        <v>614</v>
      </c>
    </row>
    <row r="19" spans="1:4">
      <c r="A19" s="4" t="s">
        <v>615</v>
      </c>
      <c r="C19" s="5" t="n">
        <v>3402</v>
      </c>
      <c r="D19" s="5" t="n">
        <v>5393</v>
      </c>
    </row>
    <row r="20" spans="1:4">
      <c r="A20" s="4" t="s">
        <v>616</v>
      </c>
      <c r="C20" s="5" t="n">
        <v>-13</v>
      </c>
      <c r="D20" s="5" t="n">
        <v>-154</v>
      </c>
    </row>
    <row r="21" spans="1:4">
      <c r="A21" s="4" t="s">
        <v>617</v>
      </c>
      <c r="C21" s="5" t="n">
        <v>57</v>
      </c>
      <c r="D21" s="5" t="n">
        <v>6</v>
      </c>
    </row>
    <row r="22" spans="1:4">
      <c r="A22" s="4" t="s">
        <v>618</v>
      </c>
      <c r="C22" s="5" t="n">
        <v>3358</v>
      </c>
      <c r="D22" s="5" t="n">
        <v>5541</v>
      </c>
    </row>
    <row r="23" spans="1:4">
      <c r="A23" s="4" t="s">
        <v>136</v>
      </c>
      <c r="C23" s="5" t="n">
        <v>1653</v>
      </c>
      <c r="D23" s="5" t="n">
        <v>1779</v>
      </c>
    </row>
    <row r="24" spans="1:4">
      <c r="A24" s="4" t="s">
        <v>619</v>
      </c>
      <c r="C24" s="5" t="n">
        <v>-1</v>
      </c>
      <c r="D24" s="5" t="n">
        <v>-34</v>
      </c>
    </row>
    <row r="25" spans="1:4">
      <c r="A25" s="4" t="s">
        <v>620</v>
      </c>
      <c r="C25" s="5" t="n">
        <v>22</v>
      </c>
      <c r="D25" s="5" t="n">
        <v>1</v>
      </c>
    </row>
    <row r="26" spans="1:4">
      <c r="A26" s="4" t="s">
        <v>621</v>
      </c>
      <c r="C26" s="5" t="n">
        <v>1632</v>
      </c>
      <c r="D26" s="5" t="n">
        <v>1812</v>
      </c>
    </row>
    <row r="27" spans="1:4">
      <c r="A27" s="4" t="s">
        <v>624</v>
      </c>
    </row>
    <row r="28" spans="1:4">
      <c r="A28" s="3" t="s">
        <v>614</v>
      </c>
    </row>
    <row r="29" spans="1:4">
      <c r="A29" s="4" t="s">
        <v>615</v>
      </c>
      <c r="C29" s="5" t="n">
        <v>347</v>
      </c>
      <c r="D29" s="5" t="n">
        <v>652</v>
      </c>
    </row>
    <row r="30" spans="1:4">
      <c r="A30" s="4" t="s">
        <v>616</v>
      </c>
      <c r="C30" s="5" t="n">
        <v>-1</v>
      </c>
      <c r="D30" s="5" t="n">
        <v>-35</v>
      </c>
    </row>
    <row r="31" spans="1:4">
      <c r="A31" s="4" t="s">
        <v>617</v>
      </c>
      <c r="C31" s="5" t="n">
        <v>3</v>
      </c>
      <c r="D31" s="5" t="n">
        <v>1</v>
      </c>
    </row>
    <row r="32" spans="1:4">
      <c r="A32" s="4" t="s">
        <v>618</v>
      </c>
      <c r="C32" s="5" t="n">
        <v>345</v>
      </c>
      <c r="D32" s="5" t="n">
        <v>686</v>
      </c>
    </row>
    <row r="33" spans="1:4">
      <c r="A33" s="4" t="s">
        <v>136</v>
      </c>
      <c r="C33" s="5" t="n">
        <v>1454</v>
      </c>
      <c r="D33" s="5" t="n">
        <v>1886</v>
      </c>
    </row>
    <row r="34" spans="1:4">
      <c r="A34" s="4" t="s">
        <v>619</v>
      </c>
      <c r="C34" s="5" t="n">
        <v>-4</v>
      </c>
      <c r="D34" s="5" t="n">
        <v>-26</v>
      </c>
    </row>
    <row r="35" spans="1:4">
      <c r="A35" s="4" t="s">
        <v>620</v>
      </c>
      <c r="C35" s="5" t="n">
        <v>40</v>
      </c>
      <c r="D35" s="5" t="n">
        <v>34</v>
      </c>
    </row>
    <row r="36" spans="1:4">
      <c r="A36" s="4" t="s">
        <v>621</v>
      </c>
      <c r="C36" s="5" t="n">
        <v>1418</v>
      </c>
      <c r="D36" s="5" t="n">
        <v>1878</v>
      </c>
    </row>
    <row r="37" spans="1:4">
      <c r="A37" s="4" t="s">
        <v>625</v>
      </c>
    </row>
    <row r="38" spans="1:4">
      <c r="A38" s="3" t="s">
        <v>614</v>
      </c>
    </row>
    <row r="39" spans="1:4">
      <c r="A39" s="4" t="s">
        <v>615</v>
      </c>
      <c r="C39" s="5" t="n">
        <v>1403</v>
      </c>
      <c r="D39" s="5" t="n">
        <v>2866</v>
      </c>
    </row>
    <row r="40" spans="1:4">
      <c r="A40" s="4" t="s">
        <v>616</v>
      </c>
      <c r="C40" s="5" t="n">
        <v>0</v>
      </c>
      <c r="D40" s="5" t="n">
        <v>-2</v>
      </c>
    </row>
    <row r="41" spans="1:4">
      <c r="A41" s="4" t="s">
        <v>617</v>
      </c>
      <c r="C41" s="5" t="n">
        <v>21</v>
      </c>
      <c r="D41" s="5" t="n">
        <v>37</v>
      </c>
    </row>
    <row r="42" spans="1:4">
      <c r="A42" s="4" t="s">
        <v>618</v>
      </c>
      <c r="C42" s="5" t="n">
        <v>1382</v>
      </c>
      <c r="D42" s="5" t="n">
        <v>2831</v>
      </c>
    </row>
    <row r="43" spans="1:4">
      <c r="A43" s="4" t="s">
        <v>626</v>
      </c>
    </row>
    <row r="44" spans="1:4">
      <c r="A44" s="3" t="s">
        <v>614</v>
      </c>
    </row>
    <row r="45" spans="1:4">
      <c r="A45" s="4" t="s">
        <v>615</v>
      </c>
      <c r="C45" s="5" t="n">
        <v>9997</v>
      </c>
      <c r="D45" s="5" t="n">
        <v>4272</v>
      </c>
    </row>
    <row r="46" spans="1:4">
      <c r="A46" s="4" t="s">
        <v>616</v>
      </c>
      <c r="C46" s="5" t="n">
        <v>-41</v>
      </c>
      <c r="D46" s="5" t="n">
        <v>-171</v>
      </c>
    </row>
    <row r="47" spans="1:4">
      <c r="A47" s="4" t="s">
        <v>617</v>
      </c>
      <c r="C47" s="5" t="n">
        <v>29</v>
      </c>
      <c r="D47" s="5" t="n">
        <v>1</v>
      </c>
    </row>
    <row r="48" spans="1:4">
      <c r="A48" s="4" t="s">
        <v>618</v>
      </c>
      <c r="C48" s="5" t="n">
        <v>10009</v>
      </c>
      <c r="D48" s="5" t="n">
        <v>4442</v>
      </c>
    </row>
    <row r="49" spans="1:4">
      <c r="A49" s="4" t="s">
        <v>136</v>
      </c>
      <c r="C49" s="5" t="n">
        <v>3021</v>
      </c>
      <c r="D49" s="5" t="n">
        <v>2043</v>
      </c>
    </row>
    <row r="50" spans="1:4">
      <c r="A50" s="4" t="s">
        <v>619</v>
      </c>
      <c r="C50" s="5" t="n">
        <v>0</v>
      </c>
      <c r="D50" s="5" t="n">
        <v>-63</v>
      </c>
    </row>
    <row r="51" spans="1:4">
      <c r="A51" s="4" t="s">
        <v>620</v>
      </c>
      <c r="C51" s="5" t="n">
        <v>17</v>
      </c>
      <c r="D51" s="5" t="n">
        <v>2</v>
      </c>
    </row>
    <row r="52" spans="1:4">
      <c r="A52" s="4" t="s">
        <v>621</v>
      </c>
      <c r="C52" s="5" t="n">
        <v>3004</v>
      </c>
      <c r="D52" s="5" t="n">
        <v>2104</v>
      </c>
    </row>
    <row r="53" spans="1:4">
      <c r="A53" s="4" t="s">
        <v>627</v>
      </c>
    </row>
    <row r="54" spans="1:4">
      <c r="A54" s="3" t="s">
        <v>614</v>
      </c>
    </row>
    <row r="55" spans="1:4">
      <c r="A55" s="4" t="s">
        <v>615</v>
      </c>
      <c r="C55" s="5" t="n">
        <v>747</v>
      </c>
      <c r="D55" s="5" t="n">
        <v>1120</v>
      </c>
    </row>
    <row r="56" spans="1:4">
      <c r="A56" s="4" t="s">
        <v>616</v>
      </c>
      <c r="C56" s="5" t="n">
        <v>-4</v>
      </c>
      <c r="D56" s="5" t="n">
        <v>-29</v>
      </c>
    </row>
    <row r="57" spans="1:4">
      <c r="A57" s="4" t="s">
        <v>617</v>
      </c>
      <c r="C57" s="5" t="n">
        <v>10</v>
      </c>
      <c r="D57" s="5" t="n">
        <v>9</v>
      </c>
    </row>
    <row r="58" spans="1:4">
      <c r="A58" s="4" t="s">
        <v>618</v>
      </c>
      <c r="C58" s="5" t="n">
        <v>741</v>
      </c>
      <c r="D58" s="5" t="n">
        <v>1140</v>
      </c>
    </row>
    <row r="59" spans="1:4">
      <c r="A59" s="4" t="s">
        <v>136</v>
      </c>
      <c r="C59" s="5" t="n">
        <v>7290</v>
      </c>
      <c r="D59" s="5" t="n">
        <v>8722</v>
      </c>
    </row>
    <row r="60" spans="1:4">
      <c r="A60" s="4" t="s">
        <v>619</v>
      </c>
      <c r="C60" s="5" t="n">
        <v>-22</v>
      </c>
      <c r="D60" s="5" t="n">
        <v>-176</v>
      </c>
    </row>
    <row r="61" spans="1:4">
      <c r="A61" s="4" t="s">
        <v>620</v>
      </c>
      <c r="C61" s="5" t="n">
        <v>85</v>
      </c>
      <c r="D61" s="5" t="n">
        <v>35</v>
      </c>
    </row>
    <row r="62" spans="1:4">
      <c r="A62" s="4" t="s">
        <v>621</v>
      </c>
      <c r="C62" s="5" t="n">
        <v>7227</v>
      </c>
      <c r="D62" s="5" t="n">
        <v>8863</v>
      </c>
    </row>
    <row r="63" spans="1:4">
      <c r="A63" s="4" t="s">
        <v>628</v>
      </c>
    </row>
    <row r="64" spans="1:4">
      <c r="A64" s="3" t="s">
        <v>614</v>
      </c>
    </row>
    <row r="65" spans="1:4">
      <c r="A65" s="4" t="s">
        <v>615</v>
      </c>
      <c r="C65" s="5" t="n">
        <v>260</v>
      </c>
      <c r="D65" s="5" t="n">
        <v>304</v>
      </c>
    </row>
    <row r="66" spans="1:4">
      <c r="A66" s="4" t="s">
        <v>616</v>
      </c>
      <c r="C66" s="5" t="n">
        <v>0</v>
      </c>
      <c r="D66" s="5" t="n">
        <v>0</v>
      </c>
    </row>
    <row r="67" spans="1:4">
      <c r="A67" s="4" t="s">
        <v>617</v>
      </c>
      <c r="C67" s="5" t="n">
        <v>6</v>
      </c>
      <c r="D67" s="5" t="n">
        <v>9</v>
      </c>
    </row>
    <row r="68" spans="1:4">
      <c r="A68" s="4" t="s">
        <v>618</v>
      </c>
      <c r="C68" s="5" t="n">
        <v>254</v>
      </c>
      <c r="D68" s="5" t="n">
        <v>295</v>
      </c>
    </row>
    <row r="69" spans="1:4">
      <c r="A69" s="4" t="s">
        <v>629</v>
      </c>
    </row>
    <row r="70" spans="1:4">
      <c r="A70" s="3" t="s">
        <v>614</v>
      </c>
    </row>
    <row r="71" spans="1:4">
      <c r="A71" s="4" t="s">
        <v>136</v>
      </c>
      <c r="C71" s="5" t="n">
        <v>11</v>
      </c>
      <c r="D71" s="5" t="n">
        <v>11</v>
      </c>
    </row>
    <row r="72" spans="1:4">
      <c r="A72" s="4" t="s">
        <v>619</v>
      </c>
      <c r="C72" s="5" t="n">
        <v>0</v>
      </c>
      <c r="D72" s="5" t="n">
        <v>0</v>
      </c>
    </row>
    <row r="73" spans="1:4">
      <c r="A73" s="4" t="s">
        <v>620</v>
      </c>
      <c r="C73" s="5" t="n">
        <v>1</v>
      </c>
      <c r="D73" s="5" t="n">
        <v>0</v>
      </c>
    </row>
    <row r="74" spans="1:4">
      <c r="A74" s="4" t="s">
        <v>621</v>
      </c>
      <c r="C74" s="5" t="n">
        <v>10</v>
      </c>
      <c r="D74" s="5" t="n">
        <v>11</v>
      </c>
    </row>
    <row r="75" spans="1:4">
      <c r="A75" s="4" t="s">
        <v>630</v>
      </c>
    </row>
    <row r="76" spans="1:4">
      <c r="A76" s="3" t="s">
        <v>614</v>
      </c>
    </row>
    <row r="77" spans="1:4">
      <c r="A77" s="4" t="s">
        <v>136</v>
      </c>
      <c r="C77" s="5" t="n">
        <v>2</v>
      </c>
      <c r="D77" s="5" t="n">
        <v>2</v>
      </c>
    </row>
    <row r="78" spans="1:4">
      <c r="A78" s="4" t="s">
        <v>619</v>
      </c>
      <c r="C78" s="5" t="n">
        <v>0</v>
      </c>
      <c r="D78" s="5" t="n">
        <v>0</v>
      </c>
    </row>
    <row r="79" spans="1:4">
      <c r="A79" s="4" t="s">
        <v>620</v>
      </c>
      <c r="C79" s="5" t="n">
        <v>0</v>
      </c>
      <c r="D79" s="5" t="n">
        <v>0</v>
      </c>
    </row>
    <row r="80" spans="1:4">
      <c r="A80" s="4" t="s">
        <v>621</v>
      </c>
      <c r="C80" s="5" t="n">
        <v>2</v>
      </c>
      <c r="D80" s="5" t="n">
        <v>2</v>
      </c>
    </row>
    <row r="81" spans="1:4">
      <c r="A81" s="4" t="s">
        <v>631</v>
      </c>
    </row>
    <row r="82" spans="1:4">
      <c r="A82" s="3" t="s">
        <v>614</v>
      </c>
    </row>
    <row r="83" spans="1:4">
      <c r="A83" s="4" t="s">
        <v>615</v>
      </c>
      <c r="C83" s="5" t="n">
        <v>32</v>
      </c>
      <c r="D83" s="5" t="n">
        <v>42</v>
      </c>
    </row>
    <row r="84" spans="1:4">
      <c r="A84" s="4" t="s">
        <v>616</v>
      </c>
      <c r="C84" s="5" t="n">
        <v>-2</v>
      </c>
      <c r="D84" s="5" t="n">
        <v>-2</v>
      </c>
    </row>
    <row r="85" spans="1:4">
      <c r="A85" s="4" t="s">
        <v>617</v>
      </c>
      <c r="C85" s="5" t="n">
        <v>0</v>
      </c>
      <c r="D85" s="5" t="n">
        <v>0</v>
      </c>
    </row>
    <row r="86" spans="1:4">
      <c r="A86" s="4" t="s">
        <v>618</v>
      </c>
      <c r="C86" s="5" t="n">
        <v>34</v>
      </c>
      <c r="D86" s="5" t="n">
        <v>44</v>
      </c>
    </row>
    <row r="87" spans="1:4">
      <c r="A87" s="4" t="s">
        <v>632</v>
      </c>
    </row>
    <row r="88" spans="1:4">
      <c r="A88" s="3" t="s">
        <v>614</v>
      </c>
    </row>
    <row r="89" spans="1:4">
      <c r="A89" s="4" t="s">
        <v>615</v>
      </c>
      <c r="C89" s="5" t="n">
        <v>111</v>
      </c>
      <c r="D89" s="5" t="n">
        <v>107</v>
      </c>
    </row>
    <row r="90" spans="1:4">
      <c r="A90" s="4" t="s">
        <v>616</v>
      </c>
      <c r="C90" s="5" t="n">
        <v>0</v>
      </c>
      <c r="D90" s="5" t="n">
        <v>0</v>
      </c>
    </row>
    <row r="91" spans="1:4">
      <c r="A91" s="4" t="s">
        <v>617</v>
      </c>
      <c r="C91" s="5" t="n">
        <v>3</v>
      </c>
      <c r="D91" s="5" t="n">
        <v>5</v>
      </c>
    </row>
    <row r="92" spans="1:4">
      <c r="A92" s="4" t="s">
        <v>618</v>
      </c>
      <c r="C92" s="5" t="n">
        <v>108</v>
      </c>
      <c r="D92" s="5" t="n">
        <v>102</v>
      </c>
    </row>
    <row r="93" spans="1:4">
      <c r="A93" s="4" t="s">
        <v>633</v>
      </c>
    </row>
    <row r="94" spans="1:4">
      <c r="A94" s="3" t="s">
        <v>614</v>
      </c>
    </row>
    <row r="95" spans="1:4">
      <c r="A95" s="4" t="s">
        <v>615</v>
      </c>
      <c r="B95" s="4" t="s">
        <v>64</v>
      </c>
      <c r="C95" s="5" t="n">
        <v>3286</v>
      </c>
      <c r="D95" s="5" t="n">
        <v>3333</v>
      </c>
    </row>
    <row r="96" spans="1:4">
      <c r="A96" s="4" t="s">
        <v>616</v>
      </c>
      <c r="B96" s="4" t="s">
        <v>64</v>
      </c>
      <c r="C96" s="5" t="n">
        <v>0</v>
      </c>
      <c r="D96" s="5" t="n">
        <v>0</v>
      </c>
    </row>
    <row r="97" spans="1:4">
      <c r="A97" s="4" t="s">
        <v>617</v>
      </c>
      <c r="B97" s="4" t="s">
        <v>64</v>
      </c>
      <c r="C97" s="5" t="n">
        <v>4</v>
      </c>
      <c r="D97" s="5" t="n">
        <v>3</v>
      </c>
    </row>
    <row r="98" spans="1:4">
      <c r="A98" s="4" t="s">
        <v>618</v>
      </c>
      <c r="B98" s="4" t="s">
        <v>64</v>
      </c>
      <c r="C98" s="6" t="n">
        <v>3282</v>
      </c>
      <c r="D98" s="6" t="n">
        <v>3330</v>
      </c>
    </row>
    <row r="99" spans="1:4"/>
    <row r="100" spans="1:4">
      <c r="A100" s="4" t="s">
        <v>64</v>
      </c>
      <c r="B100" s="4" t="s">
        <v>634</v>
      </c>
    </row>
  </sheetData>
  <mergeCells count="3">
    <mergeCell ref="A1:B1"/>
    <mergeCell ref="A99:C99"/>
    <mergeCell ref="B100:C10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5</v>
      </c>
      <c r="B1" s="2" t="s">
        <v>636</v>
      </c>
      <c r="C1" s="2" t="s">
        <v>637</v>
      </c>
    </row>
    <row r="2" spans="1:3">
      <c r="A2" s="3" t="s">
        <v>614</v>
      </c>
    </row>
    <row r="3" spans="1:3">
      <c r="A3" s="4" t="s">
        <v>638</v>
      </c>
      <c r="B3" s="5" t="n">
        <v>78</v>
      </c>
      <c r="C3" s="5" t="n">
        <v>88</v>
      </c>
    </row>
    <row r="4" spans="1:3">
      <c r="A4" s="4" t="s">
        <v>639</v>
      </c>
      <c r="B4" s="6" t="n">
        <v>-73</v>
      </c>
      <c r="C4" s="6" t="n">
        <v>-20</v>
      </c>
    </row>
    <row r="5" spans="1:3">
      <c r="A5" s="4" t="s">
        <v>640</v>
      </c>
      <c r="B5" s="6" t="n">
        <v>8005</v>
      </c>
      <c r="C5" s="6" t="n">
        <v>3381</v>
      </c>
    </row>
    <row r="6" spans="1:3">
      <c r="A6" s="4" t="s">
        <v>641</v>
      </c>
      <c r="B6" s="5" t="n">
        <v>171</v>
      </c>
      <c r="C6" s="5" t="n">
        <v>276</v>
      </c>
    </row>
    <row r="7" spans="1:3">
      <c r="A7" s="4" t="s">
        <v>642</v>
      </c>
      <c r="B7" s="6" t="n">
        <v>-257</v>
      </c>
      <c r="C7" s="6" t="n">
        <v>-738</v>
      </c>
    </row>
    <row r="8" spans="1:3">
      <c r="A8" s="4" t="s">
        <v>643</v>
      </c>
      <c r="B8" s="6" t="n">
        <v>8467</v>
      </c>
      <c r="C8" s="6" t="n">
        <v>17393</v>
      </c>
    </row>
    <row r="9" spans="1:3">
      <c r="A9" s="4" t="s">
        <v>644</v>
      </c>
      <c r="B9" s="5" t="n">
        <v>62</v>
      </c>
      <c r="C9" s="5" t="n">
        <v>215</v>
      </c>
    </row>
    <row r="10" spans="1:3">
      <c r="A10" s="4" t="s">
        <v>645</v>
      </c>
      <c r="B10" s="6" t="n">
        <v>-3</v>
      </c>
      <c r="C10" s="6" t="n">
        <v>-22</v>
      </c>
    </row>
    <row r="11" spans="1:3">
      <c r="A11" s="4" t="s">
        <v>646</v>
      </c>
      <c r="B11" s="6" t="n">
        <v>950</v>
      </c>
      <c r="C11" s="6" t="n">
        <v>1453</v>
      </c>
    </row>
    <row r="12" spans="1:3">
      <c r="A12" s="4" t="s">
        <v>647</v>
      </c>
      <c r="B12" s="5" t="n">
        <v>351</v>
      </c>
      <c r="C12" s="5" t="n">
        <v>1003</v>
      </c>
    </row>
    <row r="13" spans="1:3">
      <c r="A13" s="4" t="s">
        <v>648</v>
      </c>
      <c r="B13" s="6" t="n">
        <v>-24</v>
      </c>
      <c r="C13" s="6" t="n">
        <v>-277</v>
      </c>
    </row>
    <row r="14" spans="1:3">
      <c r="A14" s="4" t="s">
        <v>649</v>
      </c>
      <c r="B14" s="6" t="n">
        <v>2227</v>
      </c>
      <c r="C14" s="6" t="n">
        <v>9111</v>
      </c>
    </row>
    <row r="15" spans="1:3">
      <c r="A15" s="4" t="s">
        <v>622</v>
      </c>
    </row>
    <row r="16" spans="1:3">
      <c r="A16" s="3" t="s">
        <v>614</v>
      </c>
    </row>
    <row r="17" spans="1:3">
      <c r="A17" s="4" t="s">
        <v>638</v>
      </c>
      <c r="B17" s="5" t="n">
        <v>22</v>
      </c>
      <c r="C17" s="5" t="n">
        <v>8</v>
      </c>
    </row>
    <row r="18" spans="1:3">
      <c r="A18" s="4" t="s">
        <v>639</v>
      </c>
      <c r="B18" s="6" t="n">
        <v>-61</v>
      </c>
      <c r="C18" s="6" t="n">
        <v>-12</v>
      </c>
    </row>
    <row r="19" spans="1:3">
      <c r="A19" s="4" t="s">
        <v>640</v>
      </c>
      <c r="B19" s="6" t="n">
        <v>4034</v>
      </c>
      <c r="C19" s="6" t="n">
        <v>1013</v>
      </c>
    </row>
    <row r="20" spans="1:3">
      <c r="A20" s="4" t="s">
        <v>641</v>
      </c>
      <c r="B20" s="5" t="n">
        <v>28</v>
      </c>
      <c r="C20" s="5" t="n">
        <v>41</v>
      </c>
    </row>
    <row r="21" spans="1:3">
      <c r="A21" s="4" t="s">
        <v>642</v>
      </c>
      <c r="B21" s="6" t="n">
        <v>-208</v>
      </c>
      <c r="C21" s="6" t="n">
        <v>-353</v>
      </c>
    </row>
    <row r="22" spans="1:3">
      <c r="A22" s="4" t="s">
        <v>643</v>
      </c>
      <c r="B22" s="6" t="n">
        <v>4962</v>
      </c>
      <c r="C22" s="6" t="n">
        <v>8828</v>
      </c>
    </row>
    <row r="23" spans="1:3">
      <c r="A23" s="4" t="s">
        <v>598</v>
      </c>
    </row>
    <row r="24" spans="1:3">
      <c r="A24" s="3" t="s">
        <v>614</v>
      </c>
    </row>
    <row r="25" spans="1:3">
      <c r="A25" s="4" t="s">
        <v>638</v>
      </c>
      <c r="B25" s="5" t="n">
        <v>18</v>
      </c>
      <c r="C25" s="5" t="n">
        <v>55</v>
      </c>
    </row>
    <row r="26" spans="1:3">
      <c r="A26" s="4" t="s">
        <v>639</v>
      </c>
      <c r="B26" s="6" t="n">
        <v>-8</v>
      </c>
      <c r="C26" s="6" t="n">
        <v>-6</v>
      </c>
    </row>
    <row r="27" spans="1:3">
      <c r="A27" s="4" t="s">
        <v>640</v>
      </c>
      <c r="B27" s="6" t="n">
        <v>772</v>
      </c>
      <c r="C27" s="6" t="n">
        <v>538</v>
      </c>
    </row>
    <row r="28" spans="1:3">
      <c r="A28" s="4" t="s">
        <v>641</v>
      </c>
      <c r="B28" s="5" t="n">
        <v>83</v>
      </c>
      <c r="C28" s="5" t="n">
        <v>159</v>
      </c>
    </row>
    <row r="29" spans="1:3">
      <c r="A29" s="4" t="s">
        <v>642</v>
      </c>
      <c r="B29" s="6" t="n">
        <v>-6</v>
      </c>
      <c r="C29" s="6" t="n">
        <v>-185</v>
      </c>
    </row>
    <row r="30" spans="1:3">
      <c r="A30" s="4" t="s">
        <v>643</v>
      </c>
      <c r="B30" s="6" t="n">
        <v>672</v>
      </c>
      <c r="C30" s="6" t="n">
        <v>3698</v>
      </c>
    </row>
    <row r="31" spans="1:3">
      <c r="A31" s="4" t="s">
        <v>644</v>
      </c>
      <c r="B31" s="5" t="n">
        <v>15</v>
      </c>
      <c r="C31" s="5" t="n">
        <v>103</v>
      </c>
    </row>
    <row r="32" spans="1:3">
      <c r="A32" s="4" t="s">
        <v>645</v>
      </c>
      <c r="B32" s="6" t="n">
        <v>0</v>
      </c>
      <c r="C32" s="6" t="n">
        <v>-8</v>
      </c>
    </row>
    <row r="33" spans="1:3">
      <c r="A33" s="4" t="s">
        <v>646</v>
      </c>
      <c r="B33" s="6" t="n">
        <v>63</v>
      </c>
      <c r="C33" s="6" t="n">
        <v>684</v>
      </c>
    </row>
    <row r="34" spans="1:3">
      <c r="A34" s="4" t="s">
        <v>647</v>
      </c>
      <c r="B34" s="5" t="n">
        <v>76</v>
      </c>
      <c r="C34" s="5" t="n">
        <v>511</v>
      </c>
    </row>
    <row r="35" spans="1:3">
      <c r="A35" s="4" t="s">
        <v>648</v>
      </c>
      <c r="B35" s="6" t="n">
        <v>-5</v>
      </c>
      <c r="C35" s="6" t="n">
        <v>-52</v>
      </c>
    </row>
    <row r="36" spans="1:3">
      <c r="A36" s="4" t="s">
        <v>649</v>
      </c>
      <c r="B36" s="6" t="n">
        <v>522</v>
      </c>
      <c r="C36" s="6" t="n">
        <v>1739</v>
      </c>
    </row>
    <row r="37" spans="1:3">
      <c r="A37" s="4" t="s">
        <v>597</v>
      </c>
    </row>
    <row r="38" spans="1:3">
      <c r="A38" s="3" t="s">
        <v>614</v>
      </c>
    </row>
    <row r="39" spans="1:3">
      <c r="A39" s="4" t="s">
        <v>638</v>
      </c>
      <c r="B39" s="5" t="n">
        <v>27</v>
      </c>
      <c r="C39" s="5" t="n">
        <v>8</v>
      </c>
    </row>
    <row r="40" spans="1:3">
      <c r="A40" s="4" t="s">
        <v>639</v>
      </c>
      <c r="B40" s="6" t="n">
        <v>-4</v>
      </c>
      <c r="C40" s="6" t="n">
        <v>-2</v>
      </c>
    </row>
    <row r="41" spans="1:3">
      <c r="A41" s="4" t="s">
        <v>640</v>
      </c>
      <c r="B41" s="6" t="n">
        <v>1961</v>
      </c>
      <c r="C41" s="6" t="n">
        <v>106</v>
      </c>
    </row>
    <row r="42" spans="1:3">
      <c r="A42" s="4" t="s">
        <v>641</v>
      </c>
      <c r="B42" s="5" t="n">
        <v>50</v>
      </c>
      <c r="C42" s="5" t="n">
        <v>72</v>
      </c>
    </row>
    <row r="43" spans="1:3">
      <c r="A43" s="4" t="s">
        <v>642</v>
      </c>
      <c r="B43" s="6" t="n">
        <v>-41</v>
      </c>
      <c r="C43" s="6" t="n">
        <v>-198</v>
      </c>
    </row>
    <row r="44" spans="1:3">
      <c r="A44" s="4" t="s">
        <v>643</v>
      </c>
      <c r="B44" s="6" t="n">
        <v>2508</v>
      </c>
      <c r="C44" s="6" t="n">
        <v>4825</v>
      </c>
    </row>
    <row r="45" spans="1:3">
      <c r="A45" s="4" t="s">
        <v>644</v>
      </c>
      <c r="B45" s="5" t="n">
        <v>46</v>
      </c>
      <c r="C45" s="5" t="n">
        <v>111</v>
      </c>
    </row>
    <row r="46" spans="1:3">
      <c r="A46" s="4" t="s">
        <v>645</v>
      </c>
      <c r="B46" s="6" t="n">
        <v>-3</v>
      </c>
      <c r="C46" s="6" t="n">
        <v>-14</v>
      </c>
    </row>
    <row r="47" spans="1:3">
      <c r="A47" s="4" t="s">
        <v>646</v>
      </c>
      <c r="B47" s="6" t="n">
        <v>887</v>
      </c>
      <c r="C47" s="6" t="n">
        <v>769</v>
      </c>
    </row>
    <row r="48" spans="1:3">
      <c r="A48" s="4" t="s">
        <v>647</v>
      </c>
      <c r="B48" s="5" t="n">
        <v>274</v>
      </c>
      <c r="C48" s="5" t="n">
        <v>491</v>
      </c>
    </row>
    <row r="49" spans="1:3">
      <c r="A49" s="4" t="s">
        <v>648</v>
      </c>
      <c r="B49" s="6" t="n">
        <v>-19</v>
      </c>
      <c r="C49" s="6" t="n">
        <v>-225</v>
      </c>
    </row>
    <row r="50" spans="1:3">
      <c r="A50" s="4" t="s">
        <v>649</v>
      </c>
      <c r="B50" s="6" t="n">
        <v>1705</v>
      </c>
      <c r="C50" s="6" t="n">
        <v>7372</v>
      </c>
    </row>
    <row r="51" spans="1:3">
      <c r="A51" s="4" t="s">
        <v>599</v>
      </c>
    </row>
    <row r="52" spans="1:3">
      <c r="A52" s="3" t="s">
        <v>614</v>
      </c>
    </row>
    <row r="53" spans="1:3">
      <c r="A53" s="4" t="s">
        <v>638</v>
      </c>
      <c r="B53" s="5" t="n">
        <v>0</v>
      </c>
      <c r="C53" s="5" t="n">
        <v>1</v>
      </c>
    </row>
    <row r="54" spans="1:3">
      <c r="A54" s="4" t="s">
        <v>639</v>
      </c>
      <c r="B54" s="6" t="n">
        <v>0</v>
      </c>
      <c r="C54" s="6" t="n">
        <v>0</v>
      </c>
    </row>
    <row r="55" spans="1:3">
      <c r="A55" s="4" t="s">
        <v>640</v>
      </c>
      <c r="B55" s="6" t="n">
        <v>0</v>
      </c>
      <c r="C55" s="6" t="n">
        <v>0</v>
      </c>
    </row>
    <row r="56" spans="1:3">
      <c r="A56" s="4" t="s">
        <v>641</v>
      </c>
      <c r="B56" s="5" t="n">
        <v>5</v>
      </c>
      <c r="C56" s="5" t="n">
        <v>4</v>
      </c>
    </row>
    <row r="57" spans="1:3">
      <c r="A57" s="4" t="s">
        <v>642</v>
      </c>
      <c r="B57" s="6" t="n">
        <v>-2</v>
      </c>
      <c r="C57" s="6" t="n">
        <v>-2</v>
      </c>
    </row>
    <row r="58" spans="1:3">
      <c r="A58" s="4" t="s">
        <v>643</v>
      </c>
      <c r="B58" s="6" t="n">
        <v>33</v>
      </c>
      <c r="C58" s="6" t="n">
        <v>42</v>
      </c>
    </row>
    <row r="59" spans="1:3">
      <c r="A59" s="4" t="s">
        <v>633</v>
      </c>
    </row>
    <row r="60" spans="1:3">
      <c r="A60" s="3" t="s">
        <v>614</v>
      </c>
    </row>
    <row r="61" spans="1:3">
      <c r="A61" s="4" t="s">
        <v>638</v>
      </c>
      <c r="B61" s="5" t="n">
        <v>11</v>
      </c>
      <c r="C61" s="5" t="n">
        <v>16</v>
      </c>
    </row>
    <row r="62" spans="1:3">
      <c r="A62" s="4" t="s">
        <v>639</v>
      </c>
      <c r="B62" s="6" t="n">
        <v>0</v>
      </c>
      <c r="C62" s="6" t="n">
        <v>0</v>
      </c>
    </row>
    <row r="63" spans="1:3">
      <c r="A63" s="4" t="s">
        <v>640</v>
      </c>
      <c r="B63" s="6" t="n">
        <v>1238</v>
      </c>
      <c r="C63" s="6" t="n">
        <v>1724</v>
      </c>
    </row>
    <row r="64" spans="1:3">
      <c r="A64" s="4" t="s">
        <v>641</v>
      </c>
      <c r="B64" s="5" t="n">
        <v>5</v>
      </c>
      <c r="C64" s="5" t="n">
        <v>0</v>
      </c>
    </row>
    <row r="65" spans="1:3">
      <c r="A65" s="4" t="s">
        <v>642</v>
      </c>
      <c r="B65" s="6" t="n">
        <v>0</v>
      </c>
      <c r="C65" s="6" t="n">
        <v>0</v>
      </c>
    </row>
    <row r="66" spans="1:3">
      <c r="A66" s="4" t="s">
        <v>643</v>
      </c>
      <c r="B66" s="6" t="n">
        <v>292</v>
      </c>
      <c r="C66" s="6" t="n">
        <v>0</v>
      </c>
    </row>
    <row r="67" spans="1:3">
      <c r="A67" s="4" t="s">
        <v>629</v>
      </c>
    </row>
    <row r="68" spans="1:3">
      <c r="A68" s="3" t="s">
        <v>614</v>
      </c>
    </row>
    <row r="69" spans="1:3">
      <c r="A69" s="4" t="s">
        <v>644</v>
      </c>
      <c r="B69" s="5" t="n">
        <v>1</v>
      </c>
      <c r="C69" s="5" t="n">
        <v>1</v>
      </c>
    </row>
    <row r="70" spans="1:3">
      <c r="A70" s="4" t="s">
        <v>645</v>
      </c>
      <c r="B70" s="6" t="n">
        <v>0</v>
      </c>
      <c r="C70" s="6" t="n">
        <v>0</v>
      </c>
    </row>
    <row r="71" spans="1:3">
      <c r="A71" s="4" t="s">
        <v>646</v>
      </c>
      <c r="B71" s="6" t="n">
        <v>0</v>
      </c>
      <c r="C71" s="6" t="n">
        <v>0</v>
      </c>
    </row>
    <row r="72" spans="1:3">
      <c r="A72" s="4" t="s">
        <v>647</v>
      </c>
      <c r="B72" s="5" t="n">
        <v>1</v>
      </c>
      <c r="C72" s="5" t="n">
        <v>1</v>
      </c>
    </row>
    <row r="73" spans="1:3">
      <c r="A73" s="4" t="s">
        <v>648</v>
      </c>
      <c r="B73" s="6" t="n">
        <v>0</v>
      </c>
      <c r="C73" s="6" t="n">
        <v>0</v>
      </c>
    </row>
    <row r="74" spans="1:3">
      <c r="A74" s="4" t="s">
        <v>649</v>
      </c>
      <c r="B74" s="6" t="n">
        <v>0</v>
      </c>
      <c r="C7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40</v>
      </c>
      <c r="D2" s="2" t="s">
        <v>41</v>
      </c>
    </row>
    <row r="3" spans="1:4">
      <c r="A3" s="3" t="s">
        <v>245</v>
      </c>
    </row>
    <row r="4" spans="1:4">
      <c r="A4" s="4" t="s">
        <v>651</v>
      </c>
      <c r="B4" s="6" t="n">
        <v>148</v>
      </c>
      <c r="C4" s="6" t="n">
        <v>54</v>
      </c>
      <c r="D4" s="6" t="n">
        <v>65</v>
      </c>
    </row>
    <row r="5" spans="1:4">
      <c r="A5" s="4" t="s">
        <v>652</v>
      </c>
      <c r="B5" s="5" t="n">
        <v>-60</v>
      </c>
      <c r="C5" s="5" t="n">
        <v>-30</v>
      </c>
      <c r="D5" s="5" t="n">
        <v>-13</v>
      </c>
    </row>
    <row r="6" spans="1:4">
      <c r="A6" s="4" t="s">
        <v>653</v>
      </c>
      <c r="B6" s="6" t="n">
        <v>88</v>
      </c>
      <c r="C6" s="6" t="n">
        <v>24</v>
      </c>
      <c r="D6" s="6" t="n">
        <v>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14</v>
      </c>
    </row>
    <row r="3" spans="1:2">
      <c r="A3" s="4" t="s">
        <v>656</v>
      </c>
      <c r="B3" s="6" t="n">
        <v>2757</v>
      </c>
    </row>
    <row r="4" spans="1:2">
      <c r="A4" s="4" t="s">
        <v>657</v>
      </c>
      <c r="B4" s="4" t="s">
        <v>658</v>
      </c>
    </row>
    <row r="5" spans="1:2">
      <c r="A5" s="4" t="s">
        <v>659</v>
      </c>
      <c r="B5" s="6" t="n">
        <v>7192</v>
      </c>
    </row>
    <row r="6" spans="1:2">
      <c r="A6" s="4" t="s">
        <v>660</v>
      </c>
      <c r="B6" s="4" t="s">
        <v>661</v>
      </c>
    </row>
    <row r="7" spans="1:2">
      <c r="A7" s="4" t="s">
        <v>662</v>
      </c>
      <c r="B7" s="6" t="n">
        <v>9210</v>
      </c>
    </row>
    <row r="8" spans="1:2">
      <c r="A8" s="4" t="s">
        <v>663</v>
      </c>
      <c r="B8" s="4" t="s">
        <v>664</v>
      </c>
    </row>
    <row r="9" spans="1:2">
      <c r="A9" s="4" t="s">
        <v>665</v>
      </c>
      <c r="B9" s="6" t="n">
        <v>16573</v>
      </c>
    </row>
    <row r="10" spans="1:2">
      <c r="A10" s="4" t="s">
        <v>666</v>
      </c>
      <c r="B10" s="4" t="s">
        <v>667</v>
      </c>
    </row>
    <row r="11" spans="1:2">
      <c r="A11" s="4" t="s">
        <v>668</v>
      </c>
      <c r="B11" s="6" t="n">
        <v>2762</v>
      </c>
    </row>
    <row r="12" spans="1:2">
      <c r="A12" s="4" t="s">
        <v>669</v>
      </c>
      <c r="B12" s="5" t="n">
        <v>7234</v>
      </c>
    </row>
    <row r="13" spans="1:2">
      <c r="A13" s="4" t="s">
        <v>670</v>
      </c>
      <c r="B13" s="5" t="n">
        <v>9122</v>
      </c>
    </row>
    <row r="14" spans="1:2">
      <c r="A14" s="4" t="s">
        <v>671</v>
      </c>
      <c r="B14" s="5" t="n">
        <v>16545</v>
      </c>
    </row>
    <row r="15" spans="1:2">
      <c r="A15" s="4" t="s">
        <v>672</v>
      </c>
      <c r="B15" s="6" t="n">
        <v>0</v>
      </c>
    </row>
    <row r="16" spans="1:2">
      <c r="A16" s="4" t="s">
        <v>673</v>
      </c>
      <c r="B16" s="4" t="s">
        <v>674</v>
      </c>
    </row>
    <row r="17" spans="1:2">
      <c r="A17" s="4" t="s">
        <v>675</v>
      </c>
      <c r="B17" s="6" t="n">
        <v>501</v>
      </c>
    </row>
    <row r="18" spans="1:2">
      <c r="A18" s="4" t="s">
        <v>676</v>
      </c>
      <c r="B18" s="4" t="s">
        <v>677</v>
      </c>
    </row>
    <row r="19" spans="1:2">
      <c r="A19" s="4" t="s">
        <v>678</v>
      </c>
      <c r="B19" s="6" t="n">
        <v>574</v>
      </c>
    </row>
    <row r="20" spans="1:2">
      <c r="A20" s="4" t="s">
        <v>679</v>
      </c>
      <c r="B20" s="4" t="s">
        <v>680</v>
      </c>
    </row>
    <row r="21" spans="1:2">
      <c r="A21" s="4" t="s">
        <v>681</v>
      </c>
      <c r="B21" s="6" t="n">
        <v>12218</v>
      </c>
    </row>
    <row r="22" spans="1:2">
      <c r="A22" s="4" t="s">
        <v>682</v>
      </c>
      <c r="B22" s="4" t="s">
        <v>683</v>
      </c>
    </row>
    <row r="23" spans="1:2">
      <c r="A23" s="4" t="s">
        <v>668</v>
      </c>
      <c r="B23" s="6" t="n">
        <v>0</v>
      </c>
    </row>
    <row r="24" spans="1:2">
      <c r="A24" s="4" t="s">
        <v>669</v>
      </c>
      <c r="B24" s="5" t="n">
        <v>506</v>
      </c>
    </row>
    <row r="25" spans="1:2">
      <c r="A25" s="4" t="s">
        <v>670</v>
      </c>
      <c r="B25" s="5" t="n">
        <v>577</v>
      </c>
    </row>
    <row r="26" spans="1:2">
      <c r="A26" s="4" t="s">
        <v>671</v>
      </c>
      <c r="B26" s="5" t="n">
        <v>12348</v>
      </c>
    </row>
    <row r="27" spans="1:2">
      <c r="A27" s="4" t="s">
        <v>596</v>
      </c>
    </row>
    <row r="28" spans="1:2">
      <c r="A28" s="3" t="s">
        <v>614</v>
      </c>
    </row>
    <row r="29" spans="1:2">
      <c r="A29" s="4" t="s">
        <v>656</v>
      </c>
      <c r="B29" s="6" t="n">
        <v>0</v>
      </c>
    </row>
    <row r="30" spans="1:2">
      <c r="A30" s="4" t="s">
        <v>657</v>
      </c>
      <c r="B30" s="4" t="s">
        <v>674</v>
      </c>
    </row>
    <row r="31" spans="1:2">
      <c r="A31" s="4" t="s">
        <v>659</v>
      </c>
      <c r="B31" s="6" t="n">
        <v>5695</v>
      </c>
    </row>
    <row r="32" spans="1:2">
      <c r="A32" s="4" t="s">
        <v>660</v>
      </c>
      <c r="B32" s="4" t="s">
        <v>684</v>
      </c>
    </row>
    <row r="33" spans="1:2">
      <c r="A33" s="4" t="s">
        <v>662</v>
      </c>
      <c r="B33" s="6" t="n">
        <v>7199</v>
      </c>
    </row>
    <row r="34" spans="1:2">
      <c r="A34" s="4" t="s">
        <v>663</v>
      </c>
      <c r="B34" s="4" t="s">
        <v>685</v>
      </c>
    </row>
    <row r="35" spans="1:2">
      <c r="A35" s="4" t="s">
        <v>665</v>
      </c>
      <c r="B35" s="6" t="n">
        <v>3325</v>
      </c>
    </row>
    <row r="36" spans="1:2">
      <c r="A36" s="4" t="s">
        <v>666</v>
      </c>
      <c r="B36" s="4" t="s">
        <v>686</v>
      </c>
    </row>
    <row r="37" spans="1:2">
      <c r="A37" s="4" t="s">
        <v>598</v>
      </c>
    </row>
    <row r="38" spans="1:2">
      <c r="A38" s="3" t="s">
        <v>614</v>
      </c>
    </row>
    <row r="39" spans="1:2">
      <c r="A39" s="4" t="s">
        <v>656</v>
      </c>
      <c r="B39" s="6" t="n">
        <v>725</v>
      </c>
    </row>
    <row r="40" spans="1:2">
      <c r="A40" s="4" t="s">
        <v>657</v>
      </c>
      <c r="B40" s="4" t="s">
        <v>687</v>
      </c>
    </row>
    <row r="41" spans="1:2">
      <c r="A41" s="4" t="s">
        <v>659</v>
      </c>
      <c r="B41" s="6" t="n">
        <v>168</v>
      </c>
    </row>
    <row r="42" spans="1:2">
      <c r="A42" s="4" t="s">
        <v>660</v>
      </c>
      <c r="B42" s="4" t="s">
        <v>688</v>
      </c>
    </row>
    <row r="43" spans="1:2">
      <c r="A43" s="4" t="s">
        <v>662</v>
      </c>
      <c r="B43" s="6" t="n">
        <v>1953</v>
      </c>
    </row>
    <row r="44" spans="1:2">
      <c r="A44" s="4" t="s">
        <v>663</v>
      </c>
      <c r="B44" s="4" t="s">
        <v>689</v>
      </c>
    </row>
    <row r="45" spans="1:2">
      <c r="A45" s="4" t="s">
        <v>665</v>
      </c>
      <c r="B45" s="6" t="n">
        <v>2239</v>
      </c>
    </row>
    <row r="46" spans="1:2">
      <c r="A46" s="4" t="s">
        <v>666</v>
      </c>
      <c r="B46" s="4" t="s">
        <v>690</v>
      </c>
    </row>
    <row r="47" spans="1:2">
      <c r="A47" s="4" t="s">
        <v>672</v>
      </c>
      <c r="B47" s="6" t="n">
        <v>0</v>
      </c>
    </row>
    <row r="48" spans="1:2">
      <c r="A48" s="4" t="s">
        <v>673</v>
      </c>
      <c r="B48" s="4" t="s">
        <v>674</v>
      </c>
    </row>
    <row r="49" spans="1:2">
      <c r="A49" s="4" t="s">
        <v>675</v>
      </c>
      <c r="B49" s="6" t="n">
        <v>482</v>
      </c>
    </row>
    <row r="50" spans="1:2">
      <c r="A50" s="4" t="s">
        <v>676</v>
      </c>
      <c r="B50" s="4" t="s">
        <v>691</v>
      </c>
    </row>
    <row r="51" spans="1:2">
      <c r="A51" s="4" t="s">
        <v>678</v>
      </c>
      <c r="B51" s="6" t="n">
        <v>551</v>
      </c>
    </row>
    <row r="52" spans="1:2">
      <c r="A52" s="4" t="s">
        <v>679</v>
      </c>
      <c r="B52" s="4" t="s">
        <v>692</v>
      </c>
    </row>
    <row r="53" spans="1:2">
      <c r="A53" s="4" t="s">
        <v>681</v>
      </c>
      <c r="B53" s="6" t="n">
        <v>2017</v>
      </c>
    </row>
    <row r="54" spans="1:2">
      <c r="A54" s="4" t="s">
        <v>682</v>
      </c>
      <c r="B54" s="4" t="s">
        <v>693</v>
      </c>
    </row>
    <row r="55" spans="1:2">
      <c r="A55" s="4" t="s">
        <v>597</v>
      </c>
    </row>
    <row r="56" spans="1:2">
      <c r="A56" s="3" t="s">
        <v>614</v>
      </c>
    </row>
    <row r="57" spans="1:2">
      <c r="A57" s="4" t="s">
        <v>656</v>
      </c>
      <c r="B57" s="6" t="n">
        <v>0</v>
      </c>
    </row>
    <row r="58" spans="1:2">
      <c r="A58" s="4" t="s">
        <v>657</v>
      </c>
      <c r="B58" s="4" t="s">
        <v>674</v>
      </c>
    </row>
    <row r="59" spans="1:2">
      <c r="A59" s="4" t="s">
        <v>659</v>
      </c>
      <c r="B59" s="6" t="n">
        <v>79</v>
      </c>
    </row>
    <row r="60" spans="1:2">
      <c r="A60" s="4" t="s">
        <v>660</v>
      </c>
      <c r="B60" s="4" t="s">
        <v>694</v>
      </c>
    </row>
    <row r="61" spans="1:2">
      <c r="A61" s="4" t="s">
        <v>662</v>
      </c>
      <c r="B61" s="6" t="n">
        <v>0</v>
      </c>
    </row>
    <row r="62" spans="1:2">
      <c r="A62" s="4" t="s">
        <v>663</v>
      </c>
      <c r="B62" s="4" t="s">
        <v>674</v>
      </c>
    </row>
    <row r="63" spans="1:2">
      <c r="A63" s="4" t="s">
        <v>665</v>
      </c>
      <c r="B63" s="6" t="n">
        <v>10925</v>
      </c>
    </row>
    <row r="64" spans="1:2">
      <c r="A64" s="4" t="s">
        <v>666</v>
      </c>
      <c r="B64" s="4" t="s">
        <v>695</v>
      </c>
    </row>
    <row r="65" spans="1:2">
      <c r="A65" s="4" t="s">
        <v>672</v>
      </c>
      <c r="B65" s="6" t="n">
        <v>0</v>
      </c>
    </row>
    <row r="66" spans="1:2">
      <c r="A66" s="4" t="s">
        <v>673</v>
      </c>
      <c r="B66" s="4" t="s">
        <v>674</v>
      </c>
    </row>
    <row r="67" spans="1:2">
      <c r="A67" s="4" t="s">
        <v>675</v>
      </c>
      <c r="B67" s="6" t="n">
        <v>13</v>
      </c>
    </row>
    <row r="68" spans="1:2">
      <c r="A68" s="4" t="s">
        <v>676</v>
      </c>
      <c r="B68" s="4" t="s">
        <v>696</v>
      </c>
    </row>
    <row r="69" spans="1:2">
      <c r="A69" s="4" t="s">
        <v>678</v>
      </c>
      <c r="B69" s="6" t="n">
        <v>19</v>
      </c>
    </row>
    <row r="70" spans="1:2">
      <c r="A70" s="4" t="s">
        <v>679</v>
      </c>
      <c r="B70" s="4" t="s">
        <v>697</v>
      </c>
    </row>
    <row r="71" spans="1:2">
      <c r="A71" s="4" t="s">
        <v>681</v>
      </c>
      <c r="B71" s="6" t="n">
        <v>10199</v>
      </c>
    </row>
    <row r="72" spans="1:2">
      <c r="A72" s="4" t="s">
        <v>682</v>
      </c>
      <c r="B72" s="4" t="s">
        <v>695</v>
      </c>
    </row>
    <row r="73" spans="1:2">
      <c r="A73" s="4" t="s">
        <v>629</v>
      </c>
    </row>
    <row r="74" spans="1:2">
      <c r="A74" s="3" t="s">
        <v>614</v>
      </c>
    </row>
    <row r="75" spans="1:2">
      <c r="A75" s="4" t="s">
        <v>672</v>
      </c>
      <c r="B75" s="6" t="n">
        <v>0</v>
      </c>
    </row>
    <row r="76" spans="1:2">
      <c r="A76" s="4" t="s">
        <v>673</v>
      </c>
      <c r="B76" s="4" t="s">
        <v>674</v>
      </c>
    </row>
    <row r="77" spans="1:2">
      <c r="A77" s="4" t="s">
        <v>675</v>
      </c>
      <c r="B77" s="6" t="n">
        <v>6</v>
      </c>
    </row>
    <row r="78" spans="1:2">
      <c r="A78" s="4" t="s">
        <v>676</v>
      </c>
      <c r="B78" s="4" t="s">
        <v>698</v>
      </c>
    </row>
    <row r="79" spans="1:2">
      <c r="A79" s="4" t="s">
        <v>678</v>
      </c>
      <c r="B79" s="6" t="n">
        <v>4</v>
      </c>
    </row>
    <row r="80" spans="1:2">
      <c r="A80" s="4" t="s">
        <v>679</v>
      </c>
      <c r="B80" s="4" t="s">
        <v>699</v>
      </c>
    </row>
    <row r="81" spans="1:2">
      <c r="A81" s="4" t="s">
        <v>681</v>
      </c>
      <c r="B81" s="6" t="n">
        <v>0</v>
      </c>
    </row>
    <row r="82" spans="1:2">
      <c r="A82" s="4" t="s">
        <v>682</v>
      </c>
      <c r="B82" s="4" t="s">
        <v>674</v>
      </c>
    </row>
    <row r="83" spans="1:2">
      <c r="A83" s="4" t="s">
        <v>599</v>
      </c>
    </row>
    <row r="84" spans="1:2">
      <c r="A84" s="3" t="s">
        <v>614</v>
      </c>
    </row>
    <row r="85" spans="1:2">
      <c r="A85" s="4" t="s">
        <v>656</v>
      </c>
      <c r="B85" s="6" t="n">
        <v>0</v>
      </c>
    </row>
    <row r="86" spans="1:2">
      <c r="A86" s="4" t="s">
        <v>657</v>
      </c>
      <c r="B86" s="4" t="s">
        <v>674</v>
      </c>
    </row>
    <row r="87" spans="1:2">
      <c r="A87" s="4" t="s">
        <v>659</v>
      </c>
      <c r="B87" s="6" t="n">
        <v>0</v>
      </c>
    </row>
    <row r="88" spans="1:2">
      <c r="A88" s="4" t="s">
        <v>660</v>
      </c>
      <c r="B88" s="4" t="s">
        <v>674</v>
      </c>
    </row>
    <row r="89" spans="1:2">
      <c r="A89" s="4" t="s">
        <v>662</v>
      </c>
      <c r="B89" s="6" t="n">
        <v>58</v>
      </c>
    </row>
    <row r="90" spans="1:2">
      <c r="A90" s="4" t="s">
        <v>663</v>
      </c>
      <c r="B90" s="4" t="s">
        <v>700</v>
      </c>
    </row>
    <row r="91" spans="1:2">
      <c r="A91" s="4" t="s">
        <v>665</v>
      </c>
      <c r="B91" s="6" t="n">
        <v>84</v>
      </c>
    </row>
    <row r="92" spans="1:2">
      <c r="A92" s="4" t="s">
        <v>666</v>
      </c>
      <c r="B92" s="4" t="s">
        <v>701</v>
      </c>
    </row>
    <row r="93" spans="1:2">
      <c r="A93" s="4" t="s">
        <v>672</v>
      </c>
      <c r="B93" s="6" t="n">
        <v>0</v>
      </c>
    </row>
    <row r="94" spans="1:2">
      <c r="A94" s="4" t="s">
        <v>673</v>
      </c>
      <c r="B94" s="4" t="s">
        <v>674</v>
      </c>
    </row>
    <row r="95" spans="1:2">
      <c r="A95" s="4" t="s">
        <v>675</v>
      </c>
      <c r="B95" s="6" t="n">
        <v>0</v>
      </c>
    </row>
    <row r="96" spans="1:2">
      <c r="A96" s="4" t="s">
        <v>676</v>
      </c>
      <c r="B96" s="4" t="s">
        <v>674</v>
      </c>
    </row>
    <row r="97" spans="1:2">
      <c r="A97" s="4" t="s">
        <v>678</v>
      </c>
      <c r="B97" s="6" t="n">
        <v>0</v>
      </c>
    </row>
    <row r="98" spans="1:2">
      <c r="A98" s="4" t="s">
        <v>679</v>
      </c>
      <c r="B98" s="4" t="s">
        <v>674</v>
      </c>
    </row>
    <row r="99" spans="1:2">
      <c r="A99" s="4" t="s">
        <v>681</v>
      </c>
      <c r="B99" s="6" t="n">
        <v>2</v>
      </c>
    </row>
    <row r="100" spans="1:2">
      <c r="A100" s="4" t="s">
        <v>682</v>
      </c>
      <c r="B100" s="4" t="s">
        <v>702</v>
      </c>
    </row>
    <row r="101" spans="1:2">
      <c r="A101" s="4" t="s">
        <v>633</v>
      </c>
    </row>
    <row r="102" spans="1:2">
      <c r="A102" s="3" t="s">
        <v>614</v>
      </c>
    </row>
    <row r="103" spans="1:2">
      <c r="A103" s="4" t="s">
        <v>656</v>
      </c>
      <c r="B103" s="6" t="n">
        <v>2032</v>
      </c>
    </row>
    <row r="104" spans="1:2">
      <c r="A104" s="4" t="s">
        <v>657</v>
      </c>
      <c r="B104" s="4" t="s">
        <v>703</v>
      </c>
    </row>
    <row r="105" spans="1:2">
      <c r="A105" s="4" t="s">
        <v>659</v>
      </c>
      <c r="B105" s="6" t="n">
        <v>1250</v>
      </c>
    </row>
    <row r="106" spans="1:2">
      <c r="A106" s="4" t="s">
        <v>660</v>
      </c>
      <c r="B106" s="4" t="s">
        <v>704</v>
      </c>
    </row>
    <row r="107" spans="1:2">
      <c r="A107" s="4" t="s">
        <v>662</v>
      </c>
      <c r="B107" s="6" t="n">
        <v>0</v>
      </c>
    </row>
    <row r="108" spans="1:2">
      <c r="A108" s="4" t="s">
        <v>663</v>
      </c>
      <c r="B108" s="4" t="s">
        <v>674</v>
      </c>
    </row>
    <row r="109" spans="1:2">
      <c r="A109" s="4" t="s">
        <v>665</v>
      </c>
      <c r="B109" s="6" t="n">
        <v>0</v>
      </c>
    </row>
    <row r="110" spans="1:2">
      <c r="A110" s="4" t="s">
        <v>666</v>
      </c>
      <c r="B110" s="4" t="s">
        <v>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5</v>
      </c>
      <c r="B1" s="2" t="s">
        <v>1</v>
      </c>
    </row>
    <row r="2" spans="1:4">
      <c r="B2" s="2" t="s">
        <v>636</v>
      </c>
      <c r="C2" s="2" t="s">
        <v>637</v>
      </c>
      <c r="D2" s="2" t="s">
        <v>706</v>
      </c>
    </row>
    <row r="3" spans="1:4">
      <c r="A3" s="3" t="s">
        <v>614</v>
      </c>
    </row>
    <row r="4" spans="1:4">
      <c r="A4" s="4" t="s">
        <v>707</v>
      </c>
      <c r="B4" s="5" t="n">
        <v>0</v>
      </c>
      <c r="C4" s="5" t="n">
        <v>0</v>
      </c>
      <c r="D4" s="5" t="n">
        <v>0</v>
      </c>
    </row>
    <row r="5" spans="1:4">
      <c r="A5" s="4" t="s">
        <v>708</v>
      </c>
      <c r="B5" s="6" t="n">
        <v>0</v>
      </c>
      <c r="C5" s="6" t="n">
        <v>0</v>
      </c>
      <c r="D5" s="6" t="n">
        <v>0</v>
      </c>
    </row>
    <row r="6" spans="1:4">
      <c r="A6" s="4" t="s">
        <v>709</v>
      </c>
    </row>
    <row r="7" spans="1:4">
      <c r="A7" s="3" t="s">
        <v>614</v>
      </c>
    </row>
    <row r="8" spans="1:4">
      <c r="A8" s="4" t="s">
        <v>710</v>
      </c>
      <c r="B8" s="5" t="n">
        <v>283000000</v>
      </c>
      <c r="C8" s="5" t="n">
        <v>278000000</v>
      </c>
    </row>
    <row r="9" spans="1:4">
      <c r="A9" s="4" t="s">
        <v>711</v>
      </c>
      <c r="B9" s="5" t="n">
        <v>12000000</v>
      </c>
      <c r="C9" s="5" t="n">
        <v>7000000</v>
      </c>
    </row>
    <row r="10" spans="1:4">
      <c r="A10" s="4" t="s">
        <v>712</v>
      </c>
      <c r="B10" s="5" t="n">
        <v>110000000</v>
      </c>
      <c r="C10" s="5" t="n">
        <v>156000000</v>
      </c>
    </row>
    <row r="11" spans="1:4">
      <c r="A11" s="4" t="s">
        <v>713</v>
      </c>
      <c r="B11" s="6" t="n">
        <v>559000000</v>
      </c>
      <c r="C11" s="6" t="n">
        <v>631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14</v>
      </c>
      <c r="C1" s="2" t="s">
        <v>2</v>
      </c>
      <c r="E1" s="2" t="s">
        <v>40</v>
      </c>
      <c r="G1" s="2" t="s">
        <v>41</v>
      </c>
    </row>
    <row r="2" spans="1:7">
      <c r="A2" s="3" t="s">
        <v>715</v>
      </c>
    </row>
    <row r="3" spans="1:7">
      <c r="A3" s="4" t="s">
        <v>716</v>
      </c>
      <c r="C3" s="6" t="n">
        <v>68553</v>
      </c>
      <c r="E3" s="6" t="n">
        <v>68978</v>
      </c>
      <c r="G3" s="6" t="n">
        <v>72563</v>
      </c>
    </row>
    <row r="4" spans="1:7">
      <c r="A4" s="4" t="s">
        <v>717</v>
      </c>
    </row>
    <row r="5" spans="1:7">
      <c r="A5" s="3" t="s">
        <v>715</v>
      </c>
    </row>
    <row r="6" spans="1:7">
      <c r="A6" s="4" t="s">
        <v>716</v>
      </c>
      <c r="C6" s="5" t="n">
        <v>48211</v>
      </c>
      <c r="E6" s="5" t="n">
        <v>49342</v>
      </c>
    </row>
    <row r="7" spans="1:7">
      <c r="A7" s="4" t="s">
        <v>718</v>
      </c>
    </row>
    <row r="8" spans="1:7">
      <c r="A8" s="3" t="s">
        <v>715</v>
      </c>
    </row>
    <row r="9" spans="1:7">
      <c r="A9" s="4" t="s">
        <v>716</v>
      </c>
      <c r="C9" s="5" t="n">
        <v>11501</v>
      </c>
      <c r="E9" s="5" t="n">
        <v>11344</v>
      </c>
      <c r="G9" s="5" t="n">
        <v>10533</v>
      </c>
    </row>
    <row r="10" spans="1:7">
      <c r="A10" s="4" t="s">
        <v>719</v>
      </c>
    </row>
    <row r="11" spans="1:7">
      <c r="A11" s="3" t="s">
        <v>715</v>
      </c>
    </row>
    <row r="12" spans="1:7">
      <c r="A12" s="4" t="s">
        <v>716</v>
      </c>
      <c r="C12" s="5" t="n">
        <v>13479</v>
      </c>
      <c r="E12" s="5" t="n">
        <v>13066</v>
      </c>
      <c r="G12" s="5" t="n">
        <v>12504</v>
      </c>
    </row>
    <row r="13" spans="1:7">
      <c r="A13" s="4" t="s">
        <v>720</v>
      </c>
    </row>
    <row r="14" spans="1:7">
      <c r="A14" s="3" t="s">
        <v>715</v>
      </c>
    </row>
    <row r="15" spans="1:7">
      <c r="A15" s="4" t="s">
        <v>716</v>
      </c>
      <c r="C15" s="5" t="n">
        <v>17915</v>
      </c>
      <c r="D15" s="4" t="s">
        <v>64</v>
      </c>
      <c r="E15" s="5" t="n">
        <v>20167</v>
      </c>
      <c r="F15" s="4" t="s">
        <v>64</v>
      </c>
      <c r="G15" s="5" t="n">
        <v>20088</v>
      </c>
    </row>
    <row r="16" spans="1:7">
      <c r="A16" s="4" t="s">
        <v>721</v>
      </c>
    </row>
    <row r="17" spans="1:7">
      <c r="A17" s="3" t="s">
        <v>715</v>
      </c>
    </row>
    <row r="18" spans="1:7">
      <c r="A18" s="4" t="s">
        <v>716</v>
      </c>
      <c r="C18" s="5" t="n">
        <v>5316</v>
      </c>
      <c r="D18" s="4" t="s">
        <v>145</v>
      </c>
      <c r="E18" s="5" t="n">
        <v>4765</v>
      </c>
      <c r="F18" s="4" t="s">
        <v>145</v>
      </c>
      <c r="G18" s="5" t="n">
        <v>9910</v>
      </c>
    </row>
    <row r="19" spans="1:7">
      <c r="A19" s="4" t="s">
        <v>722</v>
      </c>
    </row>
    <row r="20" spans="1:7">
      <c r="A20" s="3" t="s">
        <v>715</v>
      </c>
    </row>
    <row r="21" spans="1:7">
      <c r="A21" s="4" t="s">
        <v>716</v>
      </c>
      <c r="C21" s="5" t="n">
        <v>20342</v>
      </c>
      <c r="E21" s="5" t="n">
        <v>19636</v>
      </c>
    </row>
    <row r="22" spans="1:7">
      <c r="A22" s="4" t="s">
        <v>560</v>
      </c>
    </row>
    <row r="23" spans="1:7">
      <c r="A23" s="3" t="s">
        <v>715</v>
      </c>
    </row>
    <row r="24" spans="1:7">
      <c r="A24" s="4" t="s">
        <v>716</v>
      </c>
      <c r="C24" s="5" t="n">
        <v>17801</v>
      </c>
      <c r="E24" s="5" t="n">
        <v>17383</v>
      </c>
      <c r="G24" s="5" t="n">
        <v>17273</v>
      </c>
    </row>
    <row r="25" spans="1:7">
      <c r="A25" s="4" t="s">
        <v>723</v>
      </c>
    </row>
    <row r="26" spans="1:7">
      <c r="A26" s="3" t="s">
        <v>715</v>
      </c>
    </row>
    <row r="27" spans="1:7">
      <c r="A27" s="4" t="s">
        <v>716</v>
      </c>
      <c r="C27" s="5" t="n">
        <v>853</v>
      </c>
      <c r="D27" s="4" t="s">
        <v>724</v>
      </c>
      <c r="E27" s="5" t="n">
        <v>982</v>
      </c>
      <c r="G27" s="5" t="n">
        <v>1191</v>
      </c>
    </row>
    <row r="28" spans="1:7">
      <c r="A28" s="4" t="s">
        <v>567</v>
      </c>
    </row>
    <row r="29" spans="1:7">
      <c r="A29" s="3" t="s">
        <v>715</v>
      </c>
    </row>
    <row r="30" spans="1:7">
      <c r="A30" s="4" t="s">
        <v>716</v>
      </c>
      <c r="C30" s="5" t="n">
        <v>1405</v>
      </c>
      <c r="D30" s="4" t="s">
        <v>725</v>
      </c>
      <c r="E30" s="5" t="n">
        <v>1019</v>
      </c>
      <c r="G30" s="5" t="n">
        <v>721</v>
      </c>
    </row>
    <row r="31" spans="1:7">
      <c r="A31" s="4" t="s">
        <v>568</v>
      </c>
    </row>
    <row r="32" spans="1:7">
      <c r="A32" s="3" t="s">
        <v>715</v>
      </c>
    </row>
    <row r="33" spans="1:7">
      <c r="A33" s="4" t="s">
        <v>716</v>
      </c>
      <c r="C33" s="5" t="n">
        <v>283</v>
      </c>
      <c r="E33" s="5" t="n">
        <v>252</v>
      </c>
      <c r="G33" s="5" t="n">
        <v>343</v>
      </c>
    </row>
    <row r="34" spans="1:7">
      <c r="A34" s="4" t="s">
        <v>726</v>
      </c>
    </row>
    <row r="35" spans="1:7">
      <c r="A35" s="3" t="s">
        <v>715</v>
      </c>
    </row>
    <row r="36" spans="1:7">
      <c r="A36" s="4" t="s">
        <v>716</v>
      </c>
      <c r="C36" s="5" t="n">
        <v>2343</v>
      </c>
      <c r="E36" s="5" t="n">
        <v>2274</v>
      </c>
    </row>
    <row r="37" spans="1:7">
      <c r="A37" s="4" t="s">
        <v>727</v>
      </c>
    </row>
    <row r="38" spans="1:7">
      <c r="A38" s="3" t="s">
        <v>715</v>
      </c>
    </row>
    <row r="39" spans="1:7">
      <c r="A39" s="4" t="s">
        <v>716</v>
      </c>
      <c r="E39" s="5" t="n">
        <v>2274</v>
      </c>
    </row>
    <row r="40" spans="1:7">
      <c r="A40" s="4" t="s">
        <v>728</v>
      </c>
    </row>
    <row r="41" spans="1:7">
      <c r="A41" s="3" t="s">
        <v>715</v>
      </c>
    </row>
    <row r="42" spans="1:7">
      <c r="A42" s="4" t="s">
        <v>716</v>
      </c>
      <c r="C42" s="5" t="n">
        <v>2343</v>
      </c>
      <c r="E42" s="5" t="n">
        <v>2274</v>
      </c>
      <c r="G42" s="6" t="n">
        <v>6750</v>
      </c>
    </row>
    <row r="43" spans="1:7">
      <c r="A43" s="4" t="s">
        <v>729</v>
      </c>
    </row>
    <row r="44" spans="1:7">
      <c r="A44" s="3" t="s">
        <v>715</v>
      </c>
    </row>
    <row r="45" spans="1:7">
      <c r="A45" s="4" t="s">
        <v>716</v>
      </c>
      <c r="B45" s="4" t="s">
        <v>145</v>
      </c>
      <c r="C45" s="6" t="n">
        <v>2973</v>
      </c>
      <c r="E45" s="6" t="n">
        <v>2491</v>
      </c>
    </row>
    <row r="46" spans="1:7"/>
    <row r="47" spans="1:7">
      <c r="A47" s="4" t="s">
        <v>64</v>
      </c>
      <c r="B47" s="4" t="s">
        <v>730</v>
      </c>
    </row>
    <row r="48" spans="1:7">
      <c r="A48" s="4" t="s">
        <v>145</v>
      </c>
      <c r="B48" s="4" t="s">
        <v>731</v>
      </c>
    </row>
    <row r="49" spans="1:7">
      <c r="A49" s="4" t="s">
        <v>724</v>
      </c>
      <c r="B49" s="4" t="s">
        <v>732</v>
      </c>
    </row>
    <row r="50" spans="1:7">
      <c r="A50" s="4" t="s">
        <v>725</v>
      </c>
      <c r="B50" s="4" t="s">
        <v>733</v>
      </c>
    </row>
  </sheetData>
  <mergeCells count="8">
    <mergeCell ref="A1:B1"/>
    <mergeCell ref="C1:D1"/>
    <mergeCell ref="E1:F1"/>
    <mergeCell ref="A46:F46"/>
    <mergeCell ref="B47:F47"/>
    <mergeCell ref="B48:F48"/>
    <mergeCell ref="B49:F49"/>
    <mergeCell ref="B50:F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40</v>
      </c>
    </row>
    <row r="3" spans="1:3">
      <c r="A3" s="3" t="s">
        <v>715</v>
      </c>
    </row>
    <row r="4" spans="1:3">
      <c r="A4" s="4" t="s">
        <v>735</v>
      </c>
      <c r="B4" s="6" t="n">
        <v>79</v>
      </c>
      <c r="C4" s="6" t="n">
        <v>77</v>
      </c>
    </row>
    <row r="5" spans="1:3">
      <c r="A5" s="4" t="s">
        <v>736</v>
      </c>
      <c r="B5" s="5" t="n">
        <v>3</v>
      </c>
      <c r="C5" s="5" t="n">
        <v>11</v>
      </c>
    </row>
    <row r="6" spans="1:3">
      <c r="A6" s="4" t="s">
        <v>737</v>
      </c>
      <c r="B6" s="6" t="n">
        <v>289</v>
      </c>
      <c r="C6" s="6" t="n">
        <v>289</v>
      </c>
    </row>
    <row r="7" spans="1:3">
      <c r="A7" s="4" t="s">
        <v>726</v>
      </c>
    </row>
    <row r="8" spans="1:3">
      <c r="A8" s="3" t="s">
        <v>715</v>
      </c>
    </row>
    <row r="9" spans="1:3">
      <c r="A9" s="4" t="s">
        <v>738</v>
      </c>
      <c r="B9" s="4" t="s">
        <v>739</v>
      </c>
      <c r="C9" s="4" t="s">
        <v>7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40</v>
      </c>
      <c r="C1" s="2" t="s">
        <v>2</v>
      </c>
      <c r="E1" s="2" t="s">
        <v>40</v>
      </c>
      <c r="G1" s="2" t="s">
        <v>41</v>
      </c>
    </row>
    <row r="2" spans="1:7">
      <c r="A2" s="3" t="s">
        <v>741</v>
      </c>
    </row>
    <row r="3" spans="1:7">
      <c r="A3" s="4" t="s">
        <v>742</v>
      </c>
      <c r="C3" s="6" t="n">
        <v>831</v>
      </c>
      <c r="E3" s="6" t="n">
        <v>1012</v>
      </c>
    </row>
    <row r="4" spans="1:7">
      <c r="A4" s="4" t="s">
        <v>743</v>
      </c>
      <c r="B4" s="4" t="s">
        <v>64</v>
      </c>
      <c r="C4" s="5" t="n">
        <v>67722</v>
      </c>
      <c r="E4" s="5" t="n">
        <v>67966</v>
      </c>
    </row>
    <row r="5" spans="1:7">
      <c r="A5" s="4" t="s">
        <v>716</v>
      </c>
      <c r="C5" s="5" t="n">
        <v>68553</v>
      </c>
      <c r="E5" s="5" t="n">
        <v>68978</v>
      </c>
      <c r="G5" s="6" t="n">
        <v>72563</v>
      </c>
    </row>
    <row r="6" spans="1:7">
      <c r="A6" s="4" t="s">
        <v>717</v>
      </c>
    </row>
    <row r="7" spans="1:7">
      <c r="A7" s="3" t="s">
        <v>741</v>
      </c>
    </row>
    <row r="8" spans="1:7">
      <c r="A8" s="4" t="s">
        <v>742</v>
      </c>
      <c r="C8" s="5" t="n">
        <v>125</v>
      </c>
      <c r="E8" s="5" t="n">
        <v>211</v>
      </c>
    </row>
    <row r="9" spans="1:7">
      <c r="A9" s="4" t="s">
        <v>743</v>
      </c>
      <c r="B9" s="4" t="s">
        <v>64</v>
      </c>
      <c r="C9" s="5" t="n">
        <v>48086</v>
      </c>
      <c r="E9" s="5" t="n">
        <v>49131</v>
      </c>
    </row>
    <row r="10" spans="1:7">
      <c r="A10" s="4" t="s">
        <v>716</v>
      </c>
      <c r="C10" s="5" t="n">
        <v>48211</v>
      </c>
      <c r="E10" s="5" t="n">
        <v>49342</v>
      </c>
    </row>
    <row r="11" spans="1:7">
      <c r="A11" s="4" t="s">
        <v>718</v>
      </c>
    </row>
    <row r="12" spans="1:7">
      <c r="A12" s="3" t="s">
        <v>741</v>
      </c>
    </row>
    <row r="13" spans="1:7">
      <c r="A13" s="4" t="s">
        <v>742</v>
      </c>
      <c r="C13" s="5" t="n">
        <v>8</v>
      </c>
      <c r="E13" s="5" t="n">
        <v>79</v>
      </c>
    </row>
    <row r="14" spans="1:7">
      <c r="A14" s="4" t="s">
        <v>743</v>
      </c>
      <c r="B14" s="4" t="s">
        <v>64</v>
      </c>
      <c r="C14" s="5" t="n">
        <v>11493</v>
      </c>
      <c r="E14" s="5" t="n">
        <v>11265</v>
      </c>
    </row>
    <row r="15" spans="1:7">
      <c r="A15" s="4" t="s">
        <v>716</v>
      </c>
      <c r="C15" s="5" t="n">
        <v>11501</v>
      </c>
      <c r="E15" s="5" t="n">
        <v>11344</v>
      </c>
      <c r="G15" s="5" t="n">
        <v>10533</v>
      </c>
    </row>
    <row r="16" spans="1:7">
      <c r="A16" s="4" t="s">
        <v>719</v>
      </c>
    </row>
    <row r="17" spans="1:7">
      <c r="A17" s="3" t="s">
        <v>741</v>
      </c>
    </row>
    <row r="18" spans="1:7">
      <c r="A18" s="4" t="s">
        <v>742</v>
      </c>
      <c r="C18" s="5" t="n">
        <v>95</v>
      </c>
      <c r="E18" s="5" t="n">
        <v>117</v>
      </c>
    </row>
    <row r="19" spans="1:7">
      <c r="A19" s="4" t="s">
        <v>743</v>
      </c>
      <c r="B19" s="4" t="s">
        <v>64</v>
      </c>
      <c r="C19" s="5" t="n">
        <v>13384</v>
      </c>
      <c r="E19" s="5" t="n">
        <v>12949</v>
      </c>
    </row>
    <row r="20" spans="1:7">
      <c r="A20" s="4" t="s">
        <v>716</v>
      </c>
      <c r="C20" s="5" t="n">
        <v>13479</v>
      </c>
      <c r="E20" s="5" t="n">
        <v>13066</v>
      </c>
      <c r="G20" s="5" t="n">
        <v>12504</v>
      </c>
    </row>
    <row r="21" spans="1:7">
      <c r="A21" s="4" t="s">
        <v>720</v>
      </c>
    </row>
    <row r="22" spans="1:7">
      <c r="A22" s="3" t="s">
        <v>741</v>
      </c>
    </row>
    <row r="23" spans="1:7">
      <c r="A23" s="4" t="s">
        <v>742</v>
      </c>
      <c r="C23" s="5" t="n">
        <v>0</v>
      </c>
      <c r="E23" s="5" t="n">
        <v>0</v>
      </c>
    </row>
    <row r="24" spans="1:7">
      <c r="A24" s="4" t="s">
        <v>743</v>
      </c>
      <c r="B24" s="4" t="s">
        <v>64</v>
      </c>
      <c r="C24" s="5" t="n">
        <v>17915</v>
      </c>
      <c r="E24" s="5" t="n">
        <v>20167</v>
      </c>
    </row>
    <row r="25" spans="1:7">
      <c r="A25" s="4" t="s">
        <v>716</v>
      </c>
      <c r="C25" s="5" t="n">
        <v>17915</v>
      </c>
      <c r="D25" s="4" t="s">
        <v>145</v>
      </c>
      <c r="E25" s="5" t="n">
        <v>20167</v>
      </c>
      <c r="F25" s="4" t="s">
        <v>145</v>
      </c>
      <c r="G25" s="5" t="n">
        <v>20088</v>
      </c>
    </row>
    <row r="26" spans="1:7">
      <c r="A26" s="4" t="s">
        <v>721</v>
      </c>
    </row>
    <row r="27" spans="1:7">
      <c r="A27" s="3" t="s">
        <v>741</v>
      </c>
    </row>
    <row r="28" spans="1:7">
      <c r="A28" s="4" t="s">
        <v>742</v>
      </c>
      <c r="C28" s="5" t="n">
        <v>22</v>
      </c>
      <c r="E28" s="5" t="n">
        <v>15</v>
      </c>
    </row>
    <row r="29" spans="1:7">
      <c r="A29" s="4" t="s">
        <v>743</v>
      </c>
      <c r="B29" s="4" t="s">
        <v>64</v>
      </c>
      <c r="C29" s="5" t="n">
        <v>5294</v>
      </c>
      <c r="E29" s="5" t="n">
        <v>4750</v>
      </c>
    </row>
    <row r="30" spans="1:7">
      <c r="A30" s="4" t="s">
        <v>716</v>
      </c>
      <c r="C30" s="5" t="n">
        <v>5316</v>
      </c>
      <c r="D30" s="4" t="s">
        <v>724</v>
      </c>
      <c r="E30" s="5" t="n">
        <v>4765</v>
      </c>
      <c r="F30" s="4" t="s">
        <v>724</v>
      </c>
      <c r="G30" s="5" t="n">
        <v>9910</v>
      </c>
    </row>
    <row r="31" spans="1:7">
      <c r="A31" s="4" t="s">
        <v>722</v>
      </c>
    </row>
    <row r="32" spans="1:7">
      <c r="A32" s="3" t="s">
        <v>741</v>
      </c>
    </row>
    <row r="33" spans="1:7">
      <c r="A33" s="4" t="s">
        <v>742</v>
      </c>
      <c r="C33" s="5" t="n">
        <v>706</v>
      </c>
      <c r="E33" s="5" t="n">
        <v>801</v>
      </c>
    </row>
    <row r="34" spans="1:7">
      <c r="A34" s="4" t="s">
        <v>743</v>
      </c>
      <c r="B34" s="4" t="s">
        <v>64</v>
      </c>
      <c r="C34" s="5" t="n">
        <v>19636</v>
      </c>
      <c r="E34" s="5" t="n">
        <v>18835</v>
      </c>
    </row>
    <row r="35" spans="1:7">
      <c r="A35" s="4" t="s">
        <v>716</v>
      </c>
      <c r="C35" s="5" t="n">
        <v>20342</v>
      </c>
      <c r="E35" s="5" t="n">
        <v>19636</v>
      </c>
    </row>
    <row r="36" spans="1:7">
      <c r="A36" s="4" t="s">
        <v>560</v>
      </c>
    </row>
    <row r="37" spans="1:7">
      <c r="A37" s="3" t="s">
        <v>741</v>
      </c>
    </row>
    <row r="38" spans="1:7">
      <c r="A38" s="4" t="s">
        <v>742</v>
      </c>
      <c r="C38" s="5" t="n">
        <v>614</v>
      </c>
      <c r="E38" s="5" t="n">
        <v>723</v>
      </c>
    </row>
    <row r="39" spans="1:7">
      <c r="A39" s="4" t="s">
        <v>743</v>
      </c>
      <c r="B39" s="4" t="s">
        <v>64</v>
      </c>
      <c r="C39" s="5" t="n">
        <v>17187</v>
      </c>
      <c r="E39" s="5" t="n">
        <v>16660</v>
      </c>
    </row>
    <row r="40" spans="1:7">
      <c r="A40" s="4" t="s">
        <v>716</v>
      </c>
      <c r="C40" s="5" t="n">
        <v>17801</v>
      </c>
      <c r="E40" s="5" t="n">
        <v>17383</v>
      </c>
      <c r="G40" s="5" t="n">
        <v>17273</v>
      </c>
    </row>
    <row r="41" spans="1:7">
      <c r="A41" s="4" t="s">
        <v>723</v>
      </c>
    </row>
    <row r="42" spans="1:7">
      <c r="A42" s="3" t="s">
        <v>741</v>
      </c>
    </row>
    <row r="43" spans="1:7">
      <c r="A43" s="4" t="s">
        <v>742</v>
      </c>
      <c r="C43" s="5" t="n">
        <v>34</v>
      </c>
      <c r="E43" s="5" t="n">
        <v>41</v>
      </c>
    </row>
    <row r="44" spans="1:7">
      <c r="A44" s="4" t="s">
        <v>743</v>
      </c>
      <c r="B44" s="4" t="s">
        <v>64</v>
      </c>
      <c r="C44" s="5" t="n">
        <v>819</v>
      </c>
      <c r="E44" s="5" t="n">
        <v>941</v>
      </c>
    </row>
    <row r="45" spans="1:7">
      <c r="A45" s="4" t="s">
        <v>716</v>
      </c>
      <c r="C45" s="5" t="n">
        <v>853</v>
      </c>
      <c r="D45" s="4" t="s">
        <v>725</v>
      </c>
      <c r="E45" s="5" t="n">
        <v>982</v>
      </c>
      <c r="G45" s="5" t="n">
        <v>1191</v>
      </c>
    </row>
    <row r="46" spans="1:7">
      <c r="A46" s="4" t="s">
        <v>567</v>
      </c>
    </row>
    <row r="47" spans="1:7">
      <c r="A47" s="3" t="s">
        <v>741</v>
      </c>
    </row>
    <row r="48" spans="1:7">
      <c r="A48" s="4" t="s">
        <v>742</v>
      </c>
      <c r="C48" s="5" t="n">
        <v>48</v>
      </c>
      <c r="E48" s="5" t="n">
        <v>27</v>
      </c>
    </row>
    <row r="49" spans="1:7">
      <c r="A49" s="4" t="s">
        <v>743</v>
      </c>
      <c r="B49" s="4" t="s">
        <v>64</v>
      </c>
      <c r="C49" s="5" t="n">
        <v>1357</v>
      </c>
      <c r="E49" s="5" t="n">
        <v>992</v>
      </c>
    </row>
    <row r="50" spans="1:7">
      <c r="A50" s="4" t="s">
        <v>716</v>
      </c>
      <c r="C50" s="5" t="n">
        <v>1405</v>
      </c>
      <c r="D50" s="4" t="s">
        <v>744</v>
      </c>
      <c r="E50" s="5" t="n">
        <v>1019</v>
      </c>
      <c r="G50" s="5" t="n">
        <v>721</v>
      </c>
    </row>
    <row r="51" spans="1:7">
      <c r="A51" s="4" t="s">
        <v>568</v>
      </c>
    </row>
    <row r="52" spans="1:7">
      <c r="A52" s="3" t="s">
        <v>741</v>
      </c>
    </row>
    <row r="53" spans="1:7">
      <c r="A53" s="4" t="s">
        <v>742</v>
      </c>
      <c r="C53" s="5" t="n">
        <v>10</v>
      </c>
      <c r="E53" s="5" t="n">
        <v>10</v>
      </c>
    </row>
    <row r="54" spans="1:7">
      <c r="A54" s="4" t="s">
        <v>743</v>
      </c>
      <c r="B54" s="4" t="s">
        <v>64</v>
      </c>
      <c r="C54" s="5" t="n">
        <v>273</v>
      </c>
      <c r="E54" s="5" t="n">
        <v>242</v>
      </c>
    </row>
    <row r="55" spans="1:7">
      <c r="A55" s="4" t="s">
        <v>716</v>
      </c>
      <c r="C55" s="5" t="n">
        <v>283</v>
      </c>
      <c r="E55" s="5" t="n">
        <v>252</v>
      </c>
      <c r="G55" s="6" t="n">
        <v>343</v>
      </c>
    </row>
    <row r="56" spans="1:7">
      <c r="A56" s="4" t="s">
        <v>745</v>
      </c>
    </row>
    <row r="57" spans="1:7">
      <c r="A57" s="3" t="s">
        <v>741</v>
      </c>
    </row>
    <row r="58" spans="1:7">
      <c r="A58" s="4" t="s">
        <v>742</v>
      </c>
      <c r="C58" s="5" t="n">
        <v>470</v>
      </c>
      <c r="E58" s="5" t="n">
        <v>671</v>
      </c>
    </row>
    <row r="59" spans="1:7">
      <c r="A59" s="4" t="s">
        <v>746</v>
      </c>
    </row>
    <row r="60" spans="1:7">
      <c r="A60" s="3" t="s">
        <v>741</v>
      </c>
    </row>
    <row r="61" spans="1:7">
      <c r="A61" s="4" t="s">
        <v>742</v>
      </c>
      <c r="C61" s="5" t="n">
        <v>89</v>
      </c>
      <c r="E61" s="5" t="n">
        <v>170</v>
      </c>
    </row>
    <row r="62" spans="1:7">
      <c r="A62" s="4" t="s">
        <v>747</v>
      </c>
    </row>
    <row r="63" spans="1:7">
      <c r="A63" s="3" t="s">
        <v>741</v>
      </c>
    </row>
    <row r="64" spans="1:7">
      <c r="A64" s="4" t="s">
        <v>742</v>
      </c>
      <c r="C64" s="5" t="n">
        <v>7</v>
      </c>
      <c r="E64" s="5" t="n">
        <v>76</v>
      </c>
    </row>
    <row r="65" spans="1:7">
      <c r="A65" s="4" t="s">
        <v>748</v>
      </c>
    </row>
    <row r="66" spans="1:7">
      <c r="A66" s="3" t="s">
        <v>741</v>
      </c>
    </row>
    <row r="67" spans="1:7">
      <c r="A67" s="4" t="s">
        <v>742</v>
      </c>
      <c r="C67" s="5" t="n">
        <v>60</v>
      </c>
      <c r="E67" s="5" t="n">
        <v>79</v>
      </c>
    </row>
    <row r="68" spans="1:7">
      <c r="A68" s="4" t="s">
        <v>749</v>
      </c>
    </row>
    <row r="69" spans="1:7">
      <c r="A69" s="3" t="s">
        <v>741</v>
      </c>
    </row>
    <row r="70" spans="1:7">
      <c r="A70" s="4" t="s">
        <v>742</v>
      </c>
      <c r="C70" s="5" t="n">
        <v>0</v>
      </c>
      <c r="E70" s="5" t="n">
        <v>0</v>
      </c>
    </row>
    <row r="71" spans="1:7">
      <c r="A71" s="4" t="s">
        <v>750</v>
      </c>
    </row>
    <row r="72" spans="1:7">
      <c r="A72" s="3" t="s">
        <v>741</v>
      </c>
    </row>
    <row r="73" spans="1:7">
      <c r="A73" s="4" t="s">
        <v>742</v>
      </c>
      <c r="C73" s="5" t="n">
        <v>22</v>
      </c>
      <c r="E73" s="5" t="n">
        <v>15</v>
      </c>
    </row>
    <row r="74" spans="1:7">
      <c r="A74" s="4" t="s">
        <v>751</v>
      </c>
    </row>
    <row r="75" spans="1:7">
      <c r="A75" s="3" t="s">
        <v>741</v>
      </c>
    </row>
    <row r="76" spans="1:7">
      <c r="A76" s="4" t="s">
        <v>742</v>
      </c>
      <c r="C76" s="5" t="n">
        <v>381</v>
      </c>
      <c r="E76" s="5" t="n">
        <v>501</v>
      </c>
    </row>
    <row r="77" spans="1:7">
      <c r="A77" s="4" t="s">
        <v>752</v>
      </c>
    </row>
    <row r="78" spans="1:7">
      <c r="A78" s="3" t="s">
        <v>741</v>
      </c>
    </row>
    <row r="79" spans="1:7">
      <c r="A79" s="4" t="s">
        <v>742</v>
      </c>
      <c r="C79" s="5" t="n">
        <v>342</v>
      </c>
      <c r="E79" s="5" t="n">
        <v>469</v>
      </c>
    </row>
    <row r="80" spans="1:7">
      <c r="A80" s="4" t="s">
        <v>753</v>
      </c>
    </row>
    <row r="81" spans="1:7">
      <c r="A81" s="3" t="s">
        <v>741</v>
      </c>
    </row>
    <row r="82" spans="1:7">
      <c r="A82" s="4" t="s">
        <v>742</v>
      </c>
      <c r="C82" s="5" t="n">
        <v>10</v>
      </c>
      <c r="E82" s="5" t="n">
        <v>14</v>
      </c>
    </row>
    <row r="83" spans="1:7">
      <c r="A83" s="4" t="s">
        <v>754</v>
      </c>
    </row>
    <row r="84" spans="1:7">
      <c r="A84" s="3" t="s">
        <v>741</v>
      </c>
    </row>
    <row r="85" spans="1:7">
      <c r="A85" s="4" t="s">
        <v>742</v>
      </c>
      <c r="C85" s="5" t="n">
        <v>24</v>
      </c>
      <c r="E85" s="5" t="n">
        <v>13</v>
      </c>
    </row>
    <row r="86" spans="1:7">
      <c r="A86" s="4" t="s">
        <v>755</v>
      </c>
    </row>
    <row r="87" spans="1:7">
      <c r="A87" s="3" t="s">
        <v>741</v>
      </c>
    </row>
    <row r="88" spans="1:7">
      <c r="A88" s="4" t="s">
        <v>742</v>
      </c>
      <c r="C88" s="5" t="n">
        <v>5</v>
      </c>
      <c r="E88" s="5" t="n">
        <v>5</v>
      </c>
    </row>
    <row r="89" spans="1:7">
      <c r="A89" s="4" t="s">
        <v>756</v>
      </c>
    </row>
    <row r="90" spans="1:7">
      <c r="A90" s="3" t="s">
        <v>741</v>
      </c>
    </row>
    <row r="91" spans="1:7">
      <c r="A91" s="4" t="s">
        <v>742</v>
      </c>
      <c r="C91" s="5" t="n">
        <v>361</v>
      </c>
      <c r="E91" s="5" t="n">
        <v>341</v>
      </c>
    </row>
    <row r="92" spans="1:7">
      <c r="A92" s="4" t="s">
        <v>757</v>
      </c>
    </row>
    <row r="93" spans="1:7">
      <c r="A93" s="3" t="s">
        <v>741</v>
      </c>
    </row>
    <row r="94" spans="1:7">
      <c r="A94" s="4" t="s">
        <v>742</v>
      </c>
      <c r="C94" s="5" t="n">
        <v>36</v>
      </c>
      <c r="E94" s="5" t="n">
        <v>41</v>
      </c>
    </row>
    <row r="95" spans="1:7">
      <c r="A95" s="4" t="s">
        <v>758</v>
      </c>
    </row>
    <row r="96" spans="1:7">
      <c r="A96" s="3" t="s">
        <v>741</v>
      </c>
    </row>
    <row r="97" spans="1:7">
      <c r="A97" s="4" t="s">
        <v>742</v>
      </c>
      <c r="C97" s="5" t="n">
        <v>1</v>
      </c>
      <c r="E97" s="5" t="n">
        <v>3</v>
      </c>
    </row>
    <row r="98" spans="1:7">
      <c r="A98" s="4" t="s">
        <v>759</v>
      </c>
    </row>
    <row r="99" spans="1:7">
      <c r="A99" s="3" t="s">
        <v>741</v>
      </c>
    </row>
    <row r="100" spans="1:7">
      <c r="A100" s="4" t="s">
        <v>742</v>
      </c>
      <c r="C100" s="5" t="n">
        <v>35</v>
      </c>
      <c r="E100" s="5" t="n">
        <v>38</v>
      </c>
    </row>
    <row r="101" spans="1:7">
      <c r="A101" s="4" t="s">
        <v>760</v>
      </c>
    </row>
    <row r="102" spans="1:7">
      <c r="A102" s="3" t="s">
        <v>741</v>
      </c>
    </row>
    <row r="103" spans="1:7">
      <c r="A103" s="4" t="s">
        <v>742</v>
      </c>
      <c r="C103" s="5" t="n">
        <v>0</v>
      </c>
      <c r="E103" s="5" t="n">
        <v>0</v>
      </c>
    </row>
    <row r="104" spans="1:7">
      <c r="A104" s="4" t="s">
        <v>761</v>
      </c>
    </row>
    <row r="105" spans="1:7">
      <c r="A105" s="3" t="s">
        <v>741</v>
      </c>
    </row>
    <row r="106" spans="1:7">
      <c r="A106" s="4" t="s">
        <v>742</v>
      </c>
      <c r="C106" s="5" t="n">
        <v>0</v>
      </c>
      <c r="E106" s="5" t="n">
        <v>0</v>
      </c>
    </row>
    <row r="107" spans="1:7">
      <c r="A107" s="4" t="s">
        <v>762</v>
      </c>
    </row>
    <row r="108" spans="1:7">
      <c r="A108" s="3" t="s">
        <v>741</v>
      </c>
    </row>
    <row r="109" spans="1:7">
      <c r="A109" s="4" t="s">
        <v>742</v>
      </c>
      <c r="C109" s="5" t="n">
        <v>325</v>
      </c>
      <c r="E109" s="5" t="n">
        <v>300</v>
      </c>
    </row>
    <row r="110" spans="1:7">
      <c r="A110" s="4" t="s">
        <v>763</v>
      </c>
    </row>
    <row r="111" spans="1:7">
      <c r="A111" s="3" t="s">
        <v>741</v>
      </c>
    </row>
    <row r="112" spans="1:7">
      <c r="A112" s="4" t="s">
        <v>742</v>
      </c>
      <c r="C112" s="5" t="n">
        <v>272</v>
      </c>
      <c r="E112" s="5" t="n">
        <v>254</v>
      </c>
    </row>
    <row r="113" spans="1:7">
      <c r="A113" s="4" t="s">
        <v>764</v>
      </c>
    </row>
    <row r="114" spans="1:7">
      <c r="A114" s="3" t="s">
        <v>741</v>
      </c>
    </row>
    <row r="115" spans="1:7">
      <c r="A115" s="4" t="s">
        <v>742</v>
      </c>
      <c r="C115" s="5" t="n">
        <v>24</v>
      </c>
      <c r="E115" s="5" t="n">
        <v>27</v>
      </c>
    </row>
    <row r="116" spans="1:7">
      <c r="A116" s="4" t="s">
        <v>765</v>
      </c>
    </row>
    <row r="117" spans="1:7">
      <c r="A117" s="3" t="s">
        <v>741</v>
      </c>
    </row>
    <row r="118" spans="1:7">
      <c r="A118" s="4" t="s">
        <v>742</v>
      </c>
      <c r="C118" s="5" t="n">
        <v>24</v>
      </c>
      <c r="E118" s="5" t="n">
        <v>14</v>
      </c>
    </row>
    <row r="119" spans="1:7">
      <c r="A119" s="4" t="s">
        <v>766</v>
      </c>
    </row>
    <row r="120" spans="1:7">
      <c r="A120" s="3" t="s">
        <v>741</v>
      </c>
    </row>
    <row r="121" spans="1:7">
      <c r="A121" s="4" t="s">
        <v>742</v>
      </c>
      <c r="C121" s="6" t="n">
        <v>5</v>
      </c>
      <c r="E121" s="6" t="n">
        <v>5</v>
      </c>
    </row>
    <row r="122" spans="1:7"/>
    <row r="123" spans="1:7">
      <c r="A123" s="4" t="s">
        <v>64</v>
      </c>
      <c r="B123" s="4" t="s">
        <v>767</v>
      </c>
    </row>
    <row r="124" spans="1:7">
      <c r="A124" s="4" t="s">
        <v>145</v>
      </c>
      <c r="B124" s="4" t="s">
        <v>730</v>
      </c>
    </row>
    <row r="125" spans="1:7">
      <c r="A125" s="4" t="s">
        <v>724</v>
      </c>
      <c r="B125" s="4" t="s">
        <v>731</v>
      </c>
    </row>
    <row r="126" spans="1:7">
      <c r="A126" s="4" t="s">
        <v>725</v>
      </c>
      <c r="B126" s="4" t="s">
        <v>732</v>
      </c>
    </row>
    <row r="127" spans="1:7">
      <c r="A127" s="4" t="s">
        <v>744</v>
      </c>
      <c r="B127" s="4" t="s">
        <v>733</v>
      </c>
    </row>
  </sheetData>
  <mergeCells count="9">
    <mergeCell ref="A1:B1"/>
    <mergeCell ref="C1:D1"/>
    <mergeCell ref="E1:F1"/>
    <mergeCell ref="A122:F122"/>
    <mergeCell ref="B123:F123"/>
    <mergeCell ref="B124:F124"/>
    <mergeCell ref="B125:F125"/>
    <mergeCell ref="B126:F126"/>
    <mergeCell ref="B127:F1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 customWidth="1" max="7" min="7" width="14"/>
  </cols>
  <sheetData>
    <row r="1" spans="1:7">
      <c r="A1" s="1" t="s">
        <v>768</v>
      </c>
      <c r="C1" s="2" t="s">
        <v>2</v>
      </c>
      <c r="E1" s="2" t="s">
        <v>40</v>
      </c>
      <c r="G1" s="2" t="s">
        <v>41</v>
      </c>
    </row>
    <row r="2" spans="1:7">
      <c r="A2" s="3" t="s">
        <v>715</v>
      </c>
    </row>
    <row r="3" spans="1:7">
      <c r="A3" s="4" t="s">
        <v>769</v>
      </c>
      <c r="C3" s="6" t="n">
        <v>19914</v>
      </c>
    </row>
    <row r="4" spans="1:7">
      <c r="A4" s="4" t="s">
        <v>770</v>
      </c>
      <c r="C4" s="5" t="n">
        <v>9256</v>
      </c>
    </row>
    <row r="5" spans="1:7">
      <c r="A5" s="4" t="s">
        <v>771</v>
      </c>
      <c r="C5" s="5" t="n">
        <v>7807</v>
      </c>
    </row>
    <row r="6" spans="1:7">
      <c r="A6" s="4" t="s">
        <v>772</v>
      </c>
      <c r="C6" s="5" t="n">
        <v>7332</v>
      </c>
    </row>
    <row r="7" spans="1:7">
      <c r="A7" s="4" t="s">
        <v>773</v>
      </c>
      <c r="C7" s="5" t="n">
        <v>6797</v>
      </c>
    </row>
    <row r="8" spans="1:7">
      <c r="A8" s="4" t="s">
        <v>774</v>
      </c>
      <c r="C8" s="5" t="n">
        <v>17447</v>
      </c>
    </row>
    <row r="9" spans="1:7">
      <c r="A9" s="4" t="s">
        <v>716</v>
      </c>
      <c r="C9" s="5" t="n">
        <v>68553</v>
      </c>
      <c r="E9" s="6" t="n">
        <v>68978</v>
      </c>
      <c r="G9" s="6" t="n">
        <v>72563</v>
      </c>
    </row>
    <row r="10" spans="1:7">
      <c r="A10" s="4" t="s">
        <v>717</v>
      </c>
    </row>
    <row r="11" spans="1:7">
      <c r="A11" s="3" t="s">
        <v>715</v>
      </c>
    </row>
    <row r="12" spans="1:7">
      <c r="A12" s="4" t="s">
        <v>716</v>
      </c>
      <c r="C12" s="5" t="n">
        <v>48211</v>
      </c>
      <c r="E12" s="5" t="n">
        <v>49342</v>
      </c>
    </row>
    <row r="13" spans="1:7">
      <c r="A13" s="4" t="s">
        <v>718</v>
      </c>
    </row>
    <row r="14" spans="1:7">
      <c r="A14" s="3" t="s">
        <v>715</v>
      </c>
    </row>
    <row r="15" spans="1:7">
      <c r="A15" s="4" t="s">
        <v>769</v>
      </c>
      <c r="C15" s="5" t="n">
        <v>4517</v>
      </c>
    </row>
    <row r="16" spans="1:7">
      <c r="A16" s="4" t="s">
        <v>770</v>
      </c>
      <c r="C16" s="5" t="n">
        <v>1676</v>
      </c>
    </row>
    <row r="17" spans="1:7">
      <c r="A17" s="4" t="s">
        <v>771</v>
      </c>
      <c r="C17" s="5" t="n">
        <v>1712</v>
      </c>
    </row>
    <row r="18" spans="1:7">
      <c r="A18" s="4" t="s">
        <v>772</v>
      </c>
      <c r="C18" s="5" t="n">
        <v>1609</v>
      </c>
    </row>
    <row r="19" spans="1:7">
      <c r="A19" s="4" t="s">
        <v>773</v>
      </c>
      <c r="C19" s="5" t="n">
        <v>1515</v>
      </c>
    </row>
    <row r="20" spans="1:7">
      <c r="A20" s="4" t="s">
        <v>774</v>
      </c>
      <c r="C20" s="5" t="n">
        <v>472</v>
      </c>
    </row>
    <row r="21" spans="1:7">
      <c r="A21" s="4" t="s">
        <v>716</v>
      </c>
      <c r="C21" s="5" t="n">
        <v>11501</v>
      </c>
      <c r="E21" s="5" t="n">
        <v>11344</v>
      </c>
      <c r="G21" s="5" t="n">
        <v>10533</v>
      </c>
    </row>
    <row r="22" spans="1:7">
      <c r="A22" s="4" t="s">
        <v>719</v>
      </c>
    </row>
    <row r="23" spans="1:7">
      <c r="A23" s="3" t="s">
        <v>715</v>
      </c>
    </row>
    <row r="24" spans="1:7">
      <c r="A24" s="4" t="s">
        <v>769</v>
      </c>
      <c r="C24" s="5" t="n">
        <v>5293</v>
      </c>
    </row>
    <row r="25" spans="1:7">
      <c r="A25" s="4" t="s">
        <v>770</v>
      </c>
      <c r="C25" s="5" t="n">
        <v>1964</v>
      </c>
    </row>
    <row r="26" spans="1:7">
      <c r="A26" s="4" t="s">
        <v>771</v>
      </c>
      <c r="C26" s="5" t="n">
        <v>2006</v>
      </c>
    </row>
    <row r="27" spans="1:7">
      <c r="A27" s="4" t="s">
        <v>772</v>
      </c>
      <c r="C27" s="5" t="n">
        <v>1885</v>
      </c>
    </row>
    <row r="28" spans="1:7">
      <c r="A28" s="4" t="s">
        <v>773</v>
      </c>
      <c r="C28" s="5" t="n">
        <v>1775</v>
      </c>
    </row>
    <row r="29" spans="1:7">
      <c r="A29" s="4" t="s">
        <v>774</v>
      </c>
      <c r="C29" s="5" t="n">
        <v>556</v>
      </c>
    </row>
    <row r="30" spans="1:7">
      <c r="A30" s="4" t="s">
        <v>716</v>
      </c>
      <c r="C30" s="5" t="n">
        <v>13479</v>
      </c>
      <c r="E30" s="5" t="n">
        <v>13066</v>
      </c>
      <c r="G30" s="5" t="n">
        <v>12504</v>
      </c>
    </row>
    <row r="31" spans="1:7">
      <c r="A31" s="4" t="s">
        <v>720</v>
      </c>
    </row>
    <row r="32" spans="1:7">
      <c r="A32" s="3" t="s">
        <v>715</v>
      </c>
    </row>
    <row r="33" spans="1:7">
      <c r="A33" s="4" t="s">
        <v>769</v>
      </c>
      <c r="C33" s="5" t="n">
        <v>7157</v>
      </c>
    </row>
    <row r="34" spans="1:7">
      <c r="A34" s="4" t="s">
        <v>770</v>
      </c>
      <c r="C34" s="5" t="n">
        <v>2610</v>
      </c>
    </row>
    <row r="35" spans="1:7">
      <c r="A35" s="4" t="s">
        <v>771</v>
      </c>
      <c r="C35" s="5" t="n">
        <v>2667</v>
      </c>
    </row>
    <row r="36" spans="1:7">
      <c r="A36" s="4" t="s">
        <v>772</v>
      </c>
      <c r="C36" s="5" t="n">
        <v>2506</v>
      </c>
    </row>
    <row r="37" spans="1:7">
      <c r="A37" s="4" t="s">
        <v>773</v>
      </c>
      <c r="C37" s="5" t="n">
        <v>2238</v>
      </c>
    </row>
    <row r="38" spans="1:7">
      <c r="A38" s="4" t="s">
        <v>774</v>
      </c>
      <c r="C38" s="5" t="n">
        <v>737</v>
      </c>
    </row>
    <row r="39" spans="1:7">
      <c r="A39" s="4" t="s">
        <v>716</v>
      </c>
      <c r="C39" s="5" t="n">
        <v>17915</v>
      </c>
      <c r="D39" s="4" t="s">
        <v>64</v>
      </c>
      <c r="E39" s="5" t="n">
        <v>20167</v>
      </c>
      <c r="F39" s="4" t="s">
        <v>64</v>
      </c>
      <c r="G39" s="5" t="n">
        <v>20088</v>
      </c>
    </row>
    <row r="40" spans="1:7">
      <c r="A40" s="4" t="s">
        <v>721</v>
      </c>
    </row>
    <row r="41" spans="1:7">
      <c r="A41" s="3" t="s">
        <v>715</v>
      </c>
    </row>
    <row r="42" spans="1:7">
      <c r="A42" s="4" t="s">
        <v>769</v>
      </c>
      <c r="C42" s="5" t="n">
        <v>2088</v>
      </c>
    </row>
    <row r="43" spans="1:7">
      <c r="A43" s="4" t="s">
        <v>770</v>
      </c>
      <c r="C43" s="5" t="n">
        <v>775</v>
      </c>
    </row>
    <row r="44" spans="1:7">
      <c r="A44" s="4" t="s">
        <v>771</v>
      </c>
      <c r="C44" s="5" t="n">
        <v>791</v>
      </c>
    </row>
    <row r="45" spans="1:7">
      <c r="A45" s="4" t="s">
        <v>772</v>
      </c>
      <c r="C45" s="5" t="n">
        <v>744</v>
      </c>
    </row>
    <row r="46" spans="1:7">
      <c r="A46" s="4" t="s">
        <v>773</v>
      </c>
      <c r="C46" s="5" t="n">
        <v>700</v>
      </c>
    </row>
    <row r="47" spans="1:7">
      <c r="A47" s="4" t="s">
        <v>774</v>
      </c>
      <c r="C47" s="5" t="n">
        <v>218</v>
      </c>
    </row>
    <row r="48" spans="1:7">
      <c r="A48" s="4" t="s">
        <v>716</v>
      </c>
      <c r="C48" s="5" t="n">
        <v>5316</v>
      </c>
      <c r="D48" s="4" t="s">
        <v>145</v>
      </c>
      <c r="E48" s="5" t="n">
        <v>4765</v>
      </c>
      <c r="F48" s="4" t="s">
        <v>145</v>
      </c>
      <c r="G48" s="5" t="n">
        <v>9910</v>
      </c>
    </row>
    <row r="49" spans="1:7">
      <c r="A49" s="4" t="s">
        <v>722</v>
      </c>
    </row>
    <row r="50" spans="1:7">
      <c r="A50" s="3" t="s">
        <v>715</v>
      </c>
    </row>
    <row r="51" spans="1:7">
      <c r="A51" s="4" t="s">
        <v>716</v>
      </c>
      <c r="C51" s="5" t="n">
        <v>20342</v>
      </c>
      <c r="E51" s="5" t="n">
        <v>19636</v>
      </c>
    </row>
    <row r="52" spans="1:7">
      <c r="A52" s="4" t="s">
        <v>560</v>
      </c>
    </row>
    <row r="53" spans="1:7">
      <c r="A53" s="3" t="s">
        <v>715</v>
      </c>
    </row>
    <row r="54" spans="1:7">
      <c r="A54" s="4" t="s">
        <v>769</v>
      </c>
      <c r="C54" s="5" t="n">
        <v>393</v>
      </c>
    </row>
    <row r="55" spans="1:7">
      <c r="A55" s="4" t="s">
        <v>770</v>
      </c>
      <c r="C55" s="5" t="n">
        <v>504</v>
      </c>
    </row>
    <row r="56" spans="1:7">
      <c r="A56" s="4" t="s">
        <v>771</v>
      </c>
      <c r="C56" s="5" t="n">
        <v>501</v>
      </c>
    </row>
    <row r="57" spans="1:7">
      <c r="A57" s="4" t="s">
        <v>772</v>
      </c>
      <c r="C57" s="5" t="n">
        <v>509</v>
      </c>
    </row>
    <row r="58" spans="1:7">
      <c r="A58" s="4" t="s">
        <v>773</v>
      </c>
      <c r="C58" s="5" t="n">
        <v>518</v>
      </c>
    </row>
    <row r="59" spans="1:7">
      <c r="A59" s="4" t="s">
        <v>774</v>
      </c>
      <c r="C59" s="5" t="n">
        <v>15376</v>
      </c>
    </row>
    <row r="60" spans="1:7">
      <c r="A60" s="4" t="s">
        <v>716</v>
      </c>
      <c r="C60" s="5" t="n">
        <v>17801</v>
      </c>
      <c r="E60" s="5" t="n">
        <v>17383</v>
      </c>
      <c r="G60" s="5" t="n">
        <v>17273</v>
      </c>
    </row>
    <row r="61" spans="1:7">
      <c r="A61" s="4" t="s">
        <v>723</v>
      </c>
    </row>
    <row r="62" spans="1:7">
      <c r="A62" s="3" t="s">
        <v>715</v>
      </c>
    </row>
    <row r="63" spans="1:7">
      <c r="A63" s="4" t="s">
        <v>769</v>
      </c>
      <c r="B63" s="4" t="s">
        <v>724</v>
      </c>
      <c r="C63" s="5" t="n">
        <v>356</v>
      </c>
    </row>
    <row r="64" spans="1:7">
      <c r="A64" s="4" t="s">
        <v>770</v>
      </c>
      <c r="B64" s="4" t="s">
        <v>724</v>
      </c>
      <c r="C64" s="5" t="n">
        <v>189</v>
      </c>
    </row>
    <row r="65" spans="1:7">
      <c r="A65" s="4" t="s">
        <v>771</v>
      </c>
      <c r="B65" s="4" t="s">
        <v>724</v>
      </c>
      <c r="C65" s="5" t="n">
        <v>114</v>
      </c>
    </row>
    <row r="66" spans="1:7">
      <c r="A66" s="4" t="s">
        <v>772</v>
      </c>
      <c r="B66" s="4" t="s">
        <v>724</v>
      </c>
      <c r="C66" s="5" t="n">
        <v>70</v>
      </c>
    </row>
    <row r="67" spans="1:7">
      <c r="A67" s="4" t="s">
        <v>773</v>
      </c>
      <c r="B67" s="4" t="s">
        <v>724</v>
      </c>
      <c r="C67" s="5" t="n">
        <v>45</v>
      </c>
    </row>
    <row r="68" spans="1:7">
      <c r="A68" s="4" t="s">
        <v>774</v>
      </c>
      <c r="B68" s="4" t="s">
        <v>724</v>
      </c>
      <c r="C68" s="5" t="n">
        <v>79</v>
      </c>
    </row>
    <row r="69" spans="1:7">
      <c r="A69" s="4" t="s">
        <v>716</v>
      </c>
      <c r="C69" s="5" t="n">
        <v>853</v>
      </c>
      <c r="D69" s="4" t="s">
        <v>724</v>
      </c>
      <c r="E69" s="5" t="n">
        <v>982</v>
      </c>
      <c r="G69" s="5" t="n">
        <v>1191</v>
      </c>
    </row>
    <row r="70" spans="1:7">
      <c r="A70" s="4" t="s">
        <v>567</v>
      </c>
    </row>
    <row r="71" spans="1:7">
      <c r="A71" s="3" t="s">
        <v>715</v>
      </c>
    </row>
    <row r="72" spans="1:7">
      <c r="A72" s="4" t="s">
        <v>769</v>
      </c>
      <c r="B72" s="4" t="s">
        <v>725</v>
      </c>
      <c r="C72" s="5" t="n">
        <v>0</v>
      </c>
    </row>
    <row r="73" spans="1:7">
      <c r="A73" s="4" t="s">
        <v>770</v>
      </c>
      <c r="B73" s="4" t="s">
        <v>725</v>
      </c>
      <c r="C73" s="5" t="n">
        <v>1405</v>
      </c>
    </row>
    <row r="74" spans="1:7">
      <c r="A74" s="4" t="s">
        <v>771</v>
      </c>
      <c r="B74" s="4" t="s">
        <v>725</v>
      </c>
      <c r="C74" s="5" t="n">
        <v>0</v>
      </c>
    </row>
    <row r="75" spans="1:7">
      <c r="A75" s="4" t="s">
        <v>772</v>
      </c>
      <c r="B75" s="4" t="s">
        <v>725</v>
      </c>
      <c r="C75" s="5" t="n">
        <v>0</v>
      </c>
    </row>
    <row r="76" spans="1:7">
      <c r="A76" s="4" t="s">
        <v>773</v>
      </c>
      <c r="B76" s="4" t="s">
        <v>725</v>
      </c>
      <c r="C76" s="5" t="n">
        <v>0</v>
      </c>
    </row>
    <row r="77" spans="1:7">
      <c r="A77" s="4" t="s">
        <v>774</v>
      </c>
      <c r="B77" s="4" t="s">
        <v>725</v>
      </c>
      <c r="C77" s="5" t="n">
        <v>0</v>
      </c>
    </row>
    <row r="78" spans="1:7">
      <c r="A78" s="4" t="s">
        <v>716</v>
      </c>
      <c r="C78" s="5" t="n">
        <v>1405</v>
      </c>
      <c r="D78" s="4" t="s">
        <v>725</v>
      </c>
      <c r="E78" s="5" t="n">
        <v>1019</v>
      </c>
      <c r="G78" s="5" t="n">
        <v>721</v>
      </c>
    </row>
    <row r="79" spans="1:7">
      <c r="A79" s="4" t="s">
        <v>568</v>
      </c>
    </row>
    <row r="80" spans="1:7">
      <c r="A80" s="3" t="s">
        <v>715</v>
      </c>
    </row>
    <row r="81" spans="1:7">
      <c r="A81" s="4" t="s">
        <v>769</v>
      </c>
      <c r="C81" s="5" t="n">
        <v>110</v>
      </c>
    </row>
    <row r="82" spans="1:7">
      <c r="A82" s="4" t="s">
        <v>770</v>
      </c>
      <c r="C82" s="5" t="n">
        <v>133</v>
      </c>
    </row>
    <row r="83" spans="1:7">
      <c r="A83" s="4" t="s">
        <v>771</v>
      </c>
      <c r="C83" s="5" t="n">
        <v>16</v>
      </c>
    </row>
    <row r="84" spans="1:7">
      <c r="A84" s="4" t="s">
        <v>772</v>
      </c>
      <c r="C84" s="5" t="n">
        <v>9</v>
      </c>
    </row>
    <row r="85" spans="1:7">
      <c r="A85" s="4" t="s">
        <v>773</v>
      </c>
      <c r="C85" s="5" t="n">
        <v>6</v>
      </c>
    </row>
    <row r="86" spans="1:7">
      <c r="A86" s="4" t="s">
        <v>774</v>
      </c>
      <c r="C86" s="5" t="n">
        <v>9</v>
      </c>
    </row>
    <row r="87" spans="1:7">
      <c r="A87" s="4" t="s">
        <v>716</v>
      </c>
      <c r="C87" s="6" t="n">
        <v>283</v>
      </c>
      <c r="E87" s="6" t="n">
        <v>252</v>
      </c>
      <c r="G87" s="6" t="n">
        <v>343</v>
      </c>
    </row>
    <row r="88" spans="1:7"/>
    <row r="89" spans="1:7">
      <c r="A89" s="4" t="s">
        <v>64</v>
      </c>
      <c r="B89" s="4" t="s">
        <v>730</v>
      </c>
    </row>
    <row r="90" spans="1:7">
      <c r="A90" s="4" t="s">
        <v>145</v>
      </c>
      <c r="B90" s="4" t="s">
        <v>731</v>
      </c>
    </row>
    <row r="91" spans="1:7">
      <c r="A91" s="4" t="s">
        <v>724</v>
      </c>
      <c r="B91" s="4" t="s">
        <v>732</v>
      </c>
    </row>
    <row r="92" spans="1:7">
      <c r="A92" s="4" t="s">
        <v>725</v>
      </c>
      <c r="B92" s="4" t="s">
        <v>733</v>
      </c>
    </row>
  </sheetData>
  <mergeCells count="8">
    <mergeCell ref="A1:B1"/>
    <mergeCell ref="C1:D1"/>
    <mergeCell ref="E1:F1"/>
    <mergeCell ref="A88:F88"/>
    <mergeCell ref="B89:F89"/>
    <mergeCell ref="B90:F90"/>
    <mergeCell ref="B91:F91"/>
    <mergeCell ref="B92:F9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9</v>
      </c>
      <c r="B1" s="2" t="s">
        <v>1</v>
      </c>
    </row>
    <row r="2" spans="1:4">
      <c r="B2" s="2" t="s">
        <v>2</v>
      </c>
      <c r="C2" s="2" t="s">
        <v>40</v>
      </c>
      <c r="D2" s="2" t="s">
        <v>41</v>
      </c>
    </row>
    <row r="3" spans="1:4">
      <c r="A3" s="3" t="s">
        <v>230</v>
      </c>
    </row>
    <row r="4" spans="1:4">
      <c r="A4" s="4" t="s">
        <v>231</v>
      </c>
      <c r="B4" s="6" t="n">
        <v>2921</v>
      </c>
      <c r="C4" s="6" t="n">
        <v>2350</v>
      </c>
      <c r="D4" s="6" t="n">
        <v>1816</v>
      </c>
    </row>
    <row r="5" spans="1:4">
      <c r="A5" s="4" t="s">
        <v>232</v>
      </c>
      <c r="B5" s="5" t="n">
        <v>159</v>
      </c>
      <c r="C5" s="5" t="n">
        <v>348</v>
      </c>
      <c r="D5" s="5" t="n">
        <v>783</v>
      </c>
    </row>
    <row r="6" spans="1:4">
      <c r="A6" s="3" t="s">
        <v>233</v>
      </c>
    </row>
    <row r="7" spans="1:4">
      <c r="A7" s="4" t="s">
        <v>234</v>
      </c>
      <c r="B7" s="5" t="n">
        <v>1209</v>
      </c>
      <c r="C7" s="5" t="n">
        <v>1042</v>
      </c>
      <c r="D7" s="5" t="n">
        <v>1253</v>
      </c>
    </row>
    <row r="8" spans="1:4">
      <c r="A8" s="4" t="s">
        <v>235</v>
      </c>
      <c r="B8" s="6" t="n">
        <v>16</v>
      </c>
      <c r="C8" s="6" t="n">
        <v>11</v>
      </c>
      <c r="D8" s="6"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655</v>
      </c>
    </row>
    <row r="2" spans="1:2">
      <c r="A2" s="3" t="s">
        <v>247</v>
      </c>
    </row>
    <row r="3" spans="1:2">
      <c r="A3" s="4" t="s">
        <v>776</v>
      </c>
      <c r="B3" s="6" t="n">
        <v>1733</v>
      </c>
    </row>
    <row r="4" spans="1:2">
      <c r="A4" s="4" t="s">
        <v>777</v>
      </c>
      <c r="B4" s="5" t="n">
        <v>29459</v>
      </c>
    </row>
    <row r="5" spans="1:2">
      <c r="A5" s="4" t="s">
        <v>778</v>
      </c>
      <c r="B5" s="5" t="n">
        <v>31192</v>
      </c>
    </row>
    <row r="6" spans="1:2">
      <c r="A6" s="4" t="s">
        <v>779</v>
      </c>
      <c r="B6" s="5" t="n">
        <v>4929</v>
      </c>
    </row>
    <row r="7" spans="1:2">
      <c r="A7" s="4" t="s">
        <v>780</v>
      </c>
      <c r="B7" s="5" t="n">
        <v>12518</v>
      </c>
    </row>
    <row r="8" spans="1:2">
      <c r="A8" s="4" t="s">
        <v>781</v>
      </c>
      <c r="B8" s="6" t="n">
        <v>174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40</v>
      </c>
    </row>
    <row r="2" spans="1:3">
      <c r="A2" s="3" t="s">
        <v>741</v>
      </c>
    </row>
    <row r="3" spans="1:3">
      <c r="A3" s="4" t="s">
        <v>783</v>
      </c>
      <c r="B3" s="6" t="n">
        <v>664</v>
      </c>
      <c r="C3" s="6" t="n">
        <v>539</v>
      </c>
    </row>
    <row r="4" spans="1:3">
      <c r="A4" s="4" t="s">
        <v>784</v>
      </c>
      <c r="B4" s="5" t="n">
        <v>30</v>
      </c>
      <c r="C4" s="5" t="n">
        <v>21</v>
      </c>
    </row>
    <row r="5" spans="1:3">
      <c r="A5" s="4" t="s">
        <v>785</v>
      </c>
      <c r="B5" s="5" t="n">
        <v>694</v>
      </c>
      <c r="C5" s="5" t="n">
        <v>560</v>
      </c>
    </row>
    <row r="6" spans="1:3">
      <c r="A6" s="4" t="s">
        <v>737</v>
      </c>
      <c r="B6" s="5" t="n">
        <v>289</v>
      </c>
      <c r="C6" s="5" t="n">
        <v>289</v>
      </c>
    </row>
    <row r="7" spans="1:3">
      <c r="A7" s="4" t="s">
        <v>717</v>
      </c>
    </row>
    <row r="8" spans="1:3">
      <c r="A8" s="3" t="s">
        <v>741</v>
      </c>
    </row>
    <row r="9" spans="1:3">
      <c r="A9" s="4" t="s">
        <v>783</v>
      </c>
      <c r="B9" s="5" t="n">
        <v>237</v>
      </c>
      <c r="C9" s="5" t="n">
        <v>143</v>
      </c>
    </row>
    <row r="10" spans="1:3">
      <c r="A10" s="4" t="s">
        <v>784</v>
      </c>
      <c r="B10" s="5" t="n">
        <v>1</v>
      </c>
      <c r="C10" s="5" t="n">
        <v>1</v>
      </c>
    </row>
    <row r="11" spans="1:3">
      <c r="A11" s="4" t="s">
        <v>718</v>
      </c>
    </row>
    <row r="12" spans="1:3">
      <c r="A12" s="3" t="s">
        <v>741</v>
      </c>
    </row>
    <row r="13" spans="1:3">
      <c r="A13" s="4" t="s">
        <v>783</v>
      </c>
      <c r="B13" s="5" t="n">
        <v>6</v>
      </c>
      <c r="C13" s="5" t="n">
        <v>7</v>
      </c>
    </row>
    <row r="14" spans="1:3">
      <c r="A14" s="4" t="s">
        <v>784</v>
      </c>
      <c r="B14" s="5" t="n">
        <v>0</v>
      </c>
      <c r="C14" s="5" t="n">
        <v>0</v>
      </c>
    </row>
    <row r="15" spans="1:3">
      <c r="A15" s="4" t="s">
        <v>719</v>
      </c>
    </row>
    <row r="16" spans="1:3">
      <c r="A16" s="3" t="s">
        <v>741</v>
      </c>
    </row>
    <row r="17" spans="1:3">
      <c r="A17" s="4" t="s">
        <v>783</v>
      </c>
      <c r="B17" s="5" t="n">
        <v>82</v>
      </c>
      <c r="C17" s="5" t="n">
        <v>70</v>
      </c>
    </row>
    <row r="18" spans="1:3">
      <c r="A18" s="4" t="s">
        <v>784</v>
      </c>
      <c r="B18" s="5" t="n">
        <v>1</v>
      </c>
      <c r="C18" s="5" t="n">
        <v>1</v>
      </c>
    </row>
    <row r="19" spans="1:3">
      <c r="A19" s="4" t="s">
        <v>720</v>
      </c>
    </row>
    <row r="20" spans="1:3">
      <c r="A20" s="3" t="s">
        <v>741</v>
      </c>
    </row>
    <row r="21" spans="1:3">
      <c r="A21" s="4" t="s">
        <v>783</v>
      </c>
      <c r="B21" s="5" t="n">
        <v>149</v>
      </c>
      <c r="C21" s="5" t="n">
        <v>65</v>
      </c>
    </row>
    <row r="22" spans="1:3">
      <c r="A22" s="4" t="s">
        <v>784</v>
      </c>
      <c r="B22" s="5" t="n">
        <v>0</v>
      </c>
      <c r="C22" s="5" t="n">
        <v>0</v>
      </c>
    </row>
    <row r="23" spans="1:3">
      <c r="A23" s="4" t="s">
        <v>721</v>
      </c>
    </row>
    <row r="24" spans="1:3">
      <c r="A24" s="3" t="s">
        <v>741</v>
      </c>
    </row>
    <row r="25" spans="1:3">
      <c r="A25" s="4" t="s">
        <v>783</v>
      </c>
      <c r="B25" s="5" t="n">
        <v>0</v>
      </c>
      <c r="C25" s="5" t="n">
        <v>1</v>
      </c>
    </row>
    <row r="26" spans="1:3">
      <c r="A26" s="4" t="s">
        <v>784</v>
      </c>
      <c r="B26" s="5" t="n">
        <v>0</v>
      </c>
      <c r="C26" s="5" t="n">
        <v>0</v>
      </c>
    </row>
    <row r="27" spans="1:3">
      <c r="A27" s="4" t="s">
        <v>722</v>
      </c>
    </row>
    <row r="28" spans="1:3">
      <c r="A28" s="3" t="s">
        <v>741</v>
      </c>
    </row>
    <row r="29" spans="1:3">
      <c r="A29" s="4" t="s">
        <v>783</v>
      </c>
      <c r="B29" s="5" t="n">
        <v>427</v>
      </c>
      <c r="C29" s="5" t="n">
        <v>396</v>
      </c>
    </row>
    <row r="30" spans="1:3">
      <c r="A30" s="4" t="s">
        <v>784</v>
      </c>
      <c r="B30" s="5" t="n">
        <v>29</v>
      </c>
      <c r="C30" s="5" t="n">
        <v>20</v>
      </c>
    </row>
    <row r="31" spans="1:3">
      <c r="A31" s="4" t="s">
        <v>560</v>
      </c>
    </row>
    <row r="32" spans="1:3">
      <c r="A32" s="3" t="s">
        <v>741</v>
      </c>
    </row>
    <row r="33" spans="1:3">
      <c r="A33" s="4" t="s">
        <v>783</v>
      </c>
      <c r="B33" s="5" t="n">
        <v>381</v>
      </c>
      <c r="C33" s="5" t="n">
        <v>341</v>
      </c>
    </row>
    <row r="34" spans="1:3">
      <c r="A34" s="4" t="s">
        <v>784</v>
      </c>
      <c r="B34" s="5" t="n">
        <v>0</v>
      </c>
      <c r="C34" s="5" t="n">
        <v>0</v>
      </c>
    </row>
    <row r="35" spans="1:3">
      <c r="A35" s="4" t="s">
        <v>723</v>
      </c>
    </row>
    <row r="36" spans="1:3">
      <c r="A36" s="3" t="s">
        <v>741</v>
      </c>
    </row>
    <row r="37" spans="1:3">
      <c r="A37" s="4" t="s">
        <v>783</v>
      </c>
      <c r="B37" s="5" t="n">
        <v>46</v>
      </c>
      <c r="C37" s="5" t="n">
        <v>55</v>
      </c>
    </row>
    <row r="38" spans="1:3">
      <c r="A38" s="4" t="s">
        <v>784</v>
      </c>
      <c r="B38" s="5" t="n">
        <v>0</v>
      </c>
      <c r="C38" s="5" t="n">
        <v>0</v>
      </c>
    </row>
    <row r="39" spans="1:3">
      <c r="A39" s="4" t="s">
        <v>567</v>
      </c>
    </row>
    <row r="40" spans="1:3">
      <c r="A40" s="3" t="s">
        <v>741</v>
      </c>
    </row>
    <row r="41" spans="1:3">
      <c r="A41" s="4" t="s">
        <v>783</v>
      </c>
      <c r="B41" s="5" t="n">
        <v>0</v>
      </c>
      <c r="C41" s="5" t="n">
        <v>0</v>
      </c>
    </row>
    <row r="42" spans="1:3">
      <c r="A42" s="4" t="s">
        <v>784</v>
      </c>
      <c r="B42" s="5" t="n">
        <v>24</v>
      </c>
      <c r="C42" s="5" t="n">
        <v>14</v>
      </c>
    </row>
    <row r="43" spans="1:3">
      <c r="A43" s="4" t="s">
        <v>568</v>
      </c>
    </row>
    <row r="44" spans="1:3">
      <c r="A44" s="3" t="s">
        <v>741</v>
      </c>
    </row>
    <row r="45" spans="1:3">
      <c r="A45" s="4" t="s">
        <v>783</v>
      </c>
      <c r="B45" s="5" t="n">
        <v>0</v>
      </c>
      <c r="C45" s="5" t="n">
        <v>0</v>
      </c>
    </row>
    <row r="46" spans="1:3">
      <c r="A46" s="4" t="s">
        <v>784</v>
      </c>
      <c r="B46" s="6" t="n">
        <v>5</v>
      </c>
      <c r="C46"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40</v>
      </c>
      <c r="D2" s="2" t="s">
        <v>41</v>
      </c>
    </row>
    <row r="3" spans="1:4">
      <c r="A3" s="3" t="s">
        <v>247</v>
      </c>
    </row>
    <row r="4" spans="1:4">
      <c r="A4" s="4" t="s">
        <v>787</v>
      </c>
      <c r="B4" s="6" t="n">
        <v>35</v>
      </c>
      <c r="C4" s="6" t="n">
        <v>46</v>
      </c>
      <c r="D4" s="6" t="n">
        <v>68</v>
      </c>
    </row>
    <row r="5" spans="1:4">
      <c r="A5" s="4" t="s">
        <v>788</v>
      </c>
      <c r="B5" s="6" t="n">
        <v>15</v>
      </c>
      <c r="C5" s="6" t="n">
        <v>31</v>
      </c>
      <c r="D5" s="6"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40</v>
      </c>
      <c r="D2" s="2" t="s">
        <v>41</v>
      </c>
    </row>
    <row r="3" spans="1:4">
      <c r="A3" s="3" t="s">
        <v>790</v>
      </c>
    </row>
    <row r="4" spans="1:4">
      <c r="A4" s="4" t="s">
        <v>791</v>
      </c>
      <c r="B4" s="6" t="n">
        <v>12000000</v>
      </c>
      <c r="C4" s="6" t="n">
        <v>0</v>
      </c>
      <c r="D4" s="6" t="n">
        <v>0</v>
      </c>
    </row>
    <row r="5" spans="1:4">
      <c r="A5" s="4" t="s">
        <v>792</v>
      </c>
      <c r="B5" s="5" t="n">
        <v>12000000</v>
      </c>
      <c r="C5" s="5" t="n">
        <v>41000000</v>
      </c>
      <c r="D5" s="5" t="n">
        <v>247000000</v>
      </c>
    </row>
    <row r="6" spans="1:4">
      <c r="A6" s="4" t="s">
        <v>557</v>
      </c>
    </row>
    <row r="7" spans="1:4">
      <c r="A7" s="3" t="s">
        <v>790</v>
      </c>
    </row>
    <row r="8" spans="1:4">
      <c r="A8" s="4" t="s">
        <v>792</v>
      </c>
      <c r="B8" s="5" t="n">
        <v>0</v>
      </c>
      <c r="C8" s="5" t="n">
        <v>6000000</v>
      </c>
      <c r="D8" s="5" t="n">
        <v>200000000</v>
      </c>
    </row>
    <row r="9" spans="1:4">
      <c r="A9" s="4" t="s">
        <v>793</v>
      </c>
    </row>
    <row r="10" spans="1:4">
      <c r="A10" s="3" t="s">
        <v>790</v>
      </c>
    </row>
    <row r="11" spans="1:4">
      <c r="A11" s="4" t="s">
        <v>792</v>
      </c>
      <c r="B11" s="5" t="n">
        <v>0</v>
      </c>
      <c r="C11" s="5" t="n">
        <v>6000000</v>
      </c>
      <c r="D11" s="5" t="n">
        <v>40000000</v>
      </c>
    </row>
    <row r="12" spans="1:4">
      <c r="A12" s="4" t="s">
        <v>794</v>
      </c>
    </row>
    <row r="13" spans="1:4">
      <c r="A13" s="3" t="s">
        <v>790</v>
      </c>
    </row>
    <row r="14" spans="1:4">
      <c r="A14" s="4" t="s">
        <v>792</v>
      </c>
      <c r="B14" s="5" t="n">
        <v>0</v>
      </c>
      <c r="C14" s="5" t="n">
        <v>0</v>
      </c>
      <c r="D14" s="5" t="n">
        <v>160000000</v>
      </c>
    </row>
    <row r="15" spans="1:4">
      <c r="A15" s="4" t="s">
        <v>722</v>
      </c>
    </row>
    <row r="16" spans="1:4">
      <c r="A16" s="3" t="s">
        <v>790</v>
      </c>
    </row>
    <row r="17" spans="1:4">
      <c r="A17" s="4" t="s">
        <v>792</v>
      </c>
      <c r="B17" s="6" t="n">
        <v>12000000</v>
      </c>
      <c r="C17" s="6" t="n">
        <v>35000000</v>
      </c>
      <c r="D17" s="6" t="n">
        <v>47000000</v>
      </c>
    </row>
    <row r="18" spans="1:4">
      <c r="A18" s="4" t="s">
        <v>795</v>
      </c>
      <c r="B18" s="4" t="s">
        <v>694</v>
      </c>
      <c r="C18" s="4" t="s">
        <v>796</v>
      </c>
      <c r="D18" s="4" t="s">
        <v>797</v>
      </c>
    </row>
    <row r="19" spans="1:4">
      <c r="A19" s="4" t="s">
        <v>560</v>
      </c>
    </row>
    <row r="20" spans="1:4">
      <c r="A20" s="3" t="s">
        <v>790</v>
      </c>
    </row>
    <row r="21" spans="1:4">
      <c r="A21" s="4" t="s">
        <v>792</v>
      </c>
      <c r="B21" s="6" t="n">
        <v>8000000</v>
      </c>
      <c r="C21" s="6" t="n">
        <v>26000000</v>
      </c>
      <c r="D21" s="6" t="n">
        <v>34000000</v>
      </c>
    </row>
    <row r="22" spans="1:4">
      <c r="A22" s="4" t="s">
        <v>723</v>
      </c>
    </row>
    <row r="23" spans="1:4">
      <c r="A23" s="3" t="s">
        <v>790</v>
      </c>
    </row>
    <row r="24" spans="1:4">
      <c r="A24" s="4" t="s">
        <v>792</v>
      </c>
      <c r="B24" s="5" t="n">
        <v>1000000</v>
      </c>
      <c r="C24" s="5" t="n">
        <v>5000000</v>
      </c>
      <c r="D24" s="5" t="n">
        <v>9000000</v>
      </c>
    </row>
    <row r="25" spans="1:4">
      <c r="A25" s="4" t="s">
        <v>567</v>
      </c>
    </row>
    <row r="26" spans="1:4">
      <c r="A26" s="3" t="s">
        <v>790</v>
      </c>
    </row>
    <row r="27" spans="1:4">
      <c r="A27" s="4" t="s">
        <v>792</v>
      </c>
      <c r="B27" s="6" t="n">
        <v>3000000</v>
      </c>
      <c r="C27" s="6" t="n">
        <v>4000000</v>
      </c>
      <c r="D27" s="6" t="n">
        <v>4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40</v>
      </c>
    </row>
    <row r="2" spans="1:4">
      <c r="A2" s="3" t="s">
        <v>790</v>
      </c>
    </row>
    <row r="3" spans="1:4">
      <c r="A3" s="4" t="s">
        <v>799</v>
      </c>
      <c r="B3" s="4" t="s">
        <v>800</v>
      </c>
      <c r="C3" s="6" t="n">
        <v>720</v>
      </c>
      <c r="D3" s="6" t="n">
        <v>859</v>
      </c>
    </row>
    <row r="4" spans="1:4">
      <c r="A4" s="4" t="s">
        <v>801</v>
      </c>
      <c r="B4" s="4" t="s">
        <v>800</v>
      </c>
      <c r="C4" s="5" t="n">
        <v>866</v>
      </c>
      <c r="D4" s="5" t="n">
        <v>1004</v>
      </c>
    </row>
    <row r="5" spans="1:4">
      <c r="A5" s="4" t="s">
        <v>802</v>
      </c>
      <c r="B5" s="4" t="s">
        <v>725</v>
      </c>
      <c r="C5" s="5" t="n">
        <v>7</v>
      </c>
      <c r="D5" s="5" t="n">
        <v>17</v>
      </c>
    </row>
    <row r="6" spans="1:4">
      <c r="A6" s="4" t="s">
        <v>717</v>
      </c>
    </row>
    <row r="7" spans="1:4">
      <c r="A7" s="3" t="s">
        <v>790</v>
      </c>
    </row>
    <row r="8" spans="1:4">
      <c r="A8" s="4" t="s">
        <v>799</v>
      </c>
      <c r="B8" s="4" t="s">
        <v>803</v>
      </c>
      <c r="C8" s="5" t="n">
        <v>104</v>
      </c>
      <c r="D8" s="5" t="n">
        <v>181</v>
      </c>
    </row>
    <row r="9" spans="1:4">
      <c r="A9" s="4" t="s">
        <v>801</v>
      </c>
      <c r="B9" s="4" t="s">
        <v>803</v>
      </c>
      <c r="C9" s="5" t="n">
        <v>139</v>
      </c>
      <c r="D9" s="5" t="n">
        <v>205</v>
      </c>
    </row>
    <row r="10" spans="1:4">
      <c r="A10" s="4" t="s">
        <v>802</v>
      </c>
      <c r="B10" s="4" t="s">
        <v>725</v>
      </c>
      <c r="C10" s="5" t="n">
        <v>1</v>
      </c>
      <c r="D10" s="5" t="n">
        <v>12</v>
      </c>
    </row>
    <row r="11" spans="1:4">
      <c r="A11" s="4" t="s">
        <v>719</v>
      </c>
    </row>
    <row r="12" spans="1:4">
      <c r="A12" s="3" t="s">
        <v>790</v>
      </c>
    </row>
    <row r="13" spans="1:4">
      <c r="A13" s="4" t="s">
        <v>799</v>
      </c>
      <c r="B13" s="4" t="s">
        <v>804</v>
      </c>
      <c r="C13" s="5" t="n">
        <v>36</v>
      </c>
      <c r="D13" s="5" t="n">
        <v>68</v>
      </c>
    </row>
    <row r="14" spans="1:4">
      <c r="A14" s="4" t="s">
        <v>801</v>
      </c>
      <c r="B14" s="4" t="s">
        <v>804</v>
      </c>
      <c r="C14" s="5" t="n">
        <v>61</v>
      </c>
      <c r="D14" s="5" t="n">
        <v>86</v>
      </c>
    </row>
    <row r="15" spans="1:4">
      <c r="A15" s="4" t="s">
        <v>802</v>
      </c>
      <c r="B15" s="4" t="s">
        <v>725</v>
      </c>
      <c r="C15" s="5" t="n">
        <v>1</v>
      </c>
      <c r="D15" s="5" t="n">
        <v>12</v>
      </c>
    </row>
    <row r="16" spans="1:4">
      <c r="A16" s="4" t="s">
        <v>720</v>
      </c>
    </row>
    <row r="17" spans="1:4">
      <c r="A17" s="3" t="s">
        <v>790</v>
      </c>
    </row>
    <row r="18" spans="1:4">
      <c r="A18" s="4" t="s">
        <v>799</v>
      </c>
      <c r="B18" s="4" t="s">
        <v>804</v>
      </c>
      <c r="C18" s="5" t="n">
        <v>68</v>
      </c>
      <c r="D18" s="5" t="n">
        <v>113</v>
      </c>
    </row>
    <row r="19" spans="1:4">
      <c r="A19" s="4" t="s">
        <v>801</v>
      </c>
      <c r="B19" s="4" t="s">
        <v>804</v>
      </c>
      <c r="C19" s="5" t="n">
        <v>78</v>
      </c>
      <c r="D19" s="5" t="n">
        <v>119</v>
      </c>
    </row>
    <row r="20" spans="1:4">
      <c r="A20" s="4" t="s">
        <v>802</v>
      </c>
      <c r="B20" s="4" t="s">
        <v>725</v>
      </c>
      <c r="C20" s="5" t="n">
        <v>0</v>
      </c>
      <c r="D20" s="5" t="n">
        <v>0</v>
      </c>
    </row>
    <row r="21" spans="1:4">
      <c r="A21" s="4" t="s">
        <v>722</v>
      </c>
    </row>
    <row r="22" spans="1:4">
      <c r="A22" s="3" t="s">
        <v>790</v>
      </c>
    </row>
    <row r="23" spans="1:4">
      <c r="A23" s="4" t="s">
        <v>799</v>
      </c>
      <c r="B23" s="4" t="s">
        <v>804</v>
      </c>
      <c r="C23" s="5" t="n">
        <v>616</v>
      </c>
      <c r="D23" s="5" t="n">
        <v>678</v>
      </c>
    </row>
    <row r="24" spans="1:4">
      <c r="A24" s="4" t="s">
        <v>801</v>
      </c>
      <c r="B24" s="4" t="s">
        <v>804</v>
      </c>
      <c r="C24" s="5" t="n">
        <v>727</v>
      </c>
      <c r="D24" s="5" t="n">
        <v>799</v>
      </c>
    </row>
    <row r="25" spans="1:4">
      <c r="A25" s="4" t="s">
        <v>802</v>
      </c>
      <c r="B25" s="4" t="s">
        <v>725</v>
      </c>
      <c r="C25" s="5" t="n">
        <v>6</v>
      </c>
      <c r="D25" s="5" t="n">
        <v>5</v>
      </c>
    </row>
    <row r="26" spans="1:4">
      <c r="A26" s="4" t="s">
        <v>560</v>
      </c>
    </row>
    <row r="27" spans="1:4">
      <c r="A27" s="3" t="s">
        <v>790</v>
      </c>
    </row>
    <row r="28" spans="1:4">
      <c r="A28" s="4" t="s">
        <v>799</v>
      </c>
      <c r="B28" s="4" t="s">
        <v>805</v>
      </c>
      <c r="C28" s="5" t="n">
        <v>580</v>
      </c>
      <c r="D28" s="5" t="n">
        <v>640</v>
      </c>
    </row>
    <row r="29" spans="1:4">
      <c r="A29" s="4" t="s">
        <v>801</v>
      </c>
      <c r="B29" s="4" t="s">
        <v>805</v>
      </c>
      <c r="C29" s="5" t="n">
        <v>663</v>
      </c>
      <c r="D29" s="5" t="n">
        <v>730</v>
      </c>
    </row>
    <row r="30" spans="1:4">
      <c r="A30" s="4" t="s">
        <v>802</v>
      </c>
      <c r="B30" s="4" t="s">
        <v>725</v>
      </c>
      <c r="C30" s="5" t="n">
        <v>4</v>
      </c>
      <c r="D30" s="5" t="n">
        <v>3</v>
      </c>
    </row>
    <row r="31" spans="1:4">
      <c r="A31" s="4" t="s">
        <v>723</v>
      </c>
    </row>
    <row r="32" spans="1:4">
      <c r="A32" s="3" t="s">
        <v>790</v>
      </c>
    </row>
    <row r="33" spans="1:4">
      <c r="A33" s="4" t="s">
        <v>799</v>
      </c>
      <c r="B33" s="4" t="s">
        <v>805</v>
      </c>
      <c r="C33" s="5" t="n">
        <v>32</v>
      </c>
      <c r="D33" s="5" t="n">
        <v>35</v>
      </c>
    </row>
    <row r="34" spans="1:4">
      <c r="A34" s="4" t="s">
        <v>801</v>
      </c>
      <c r="B34" s="4" t="s">
        <v>805</v>
      </c>
      <c r="C34" s="5" t="n">
        <v>60</v>
      </c>
      <c r="D34" s="5" t="n">
        <v>65</v>
      </c>
    </row>
    <row r="35" spans="1:4">
      <c r="A35" s="4" t="s">
        <v>802</v>
      </c>
      <c r="B35" s="4" t="s">
        <v>725</v>
      </c>
      <c r="C35" s="5" t="n">
        <v>1</v>
      </c>
      <c r="D35" s="5" t="n">
        <v>1</v>
      </c>
    </row>
    <row r="36" spans="1:4">
      <c r="A36" s="4" t="s">
        <v>567</v>
      </c>
    </row>
    <row r="37" spans="1:4">
      <c r="A37" s="3" t="s">
        <v>790</v>
      </c>
    </row>
    <row r="38" spans="1:4">
      <c r="A38" s="4" t="s">
        <v>799</v>
      </c>
      <c r="B38" s="4" t="s">
        <v>804</v>
      </c>
      <c r="C38" s="5" t="n">
        <v>4</v>
      </c>
      <c r="D38" s="5" t="n">
        <v>3</v>
      </c>
    </row>
    <row r="39" spans="1:4">
      <c r="A39" s="4" t="s">
        <v>801</v>
      </c>
      <c r="B39" s="4" t="s">
        <v>804</v>
      </c>
      <c r="C39" s="5" t="n">
        <v>4</v>
      </c>
      <c r="D39" s="5" t="n">
        <v>4</v>
      </c>
    </row>
    <row r="40" spans="1:4">
      <c r="A40" s="4" t="s">
        <v>802</v>
      </c>
      <c r="B40" s="4" t="s">
        <v>725</v>
      </c>
      <c r="C40" s="6" t="n">
        <v>1</v>
      </c>
      <c r="D40" s="6" t="n">
        <v>1</v>
      </c>
    </row>
    <row r="41" spans="1:4"/>
    <row r="42" spans="1:4">
      <c r="A42" s="4" t="s">
        <v>64</v>
      </c>
      <c r="B42" s="4" t="s">
        <v>806</v>
      </c>
    </row>
    <row r="43" spans="1:4">
      <c r="A43" s="4" t="s">
        <v>145</v>
      </c>
      <c r="B43" s="4" t="s">
        <v>807</v>
      </c>
    </row>
    <row r="44" spans="1:4">
      <c r="A44" s="4" t="s">
        <v>724</v>
      </c>
      <c r="B44" s="4" t="s">
        <v>808</v>
      </c>
    </row>
    <row r="45" spans="1:4">
      <c r="A45" s="4" t="s">
        <v>725</v>
      </c>
      <c r="B45" s="4" t="s">
        <v>809</v>
      </c>
    </row>
    <row r="46" spans="1:4">
      <c r="A46" s="4" t="s">
        <v>744</v>
      </c>
      <c r="B46" s="4" t="s">
        <v>810</v>
      </c>
    </row>
    <row r="47" spans="1:4">
      <c r="A47" s="4" t="s">
        <v>811</v>
      </c>
      <c r="B47" s="4" t="s">
        <v>812</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40</v>
      </c>
      <c r="D1" s="2" t="s">
        <v>41</v>
      </c>
    </row>
    <row r="2" spans="1:4">
      <c r="A2" s="3" t="s">
        <v>715</v>
      </c>
    </row>
    <row r="3" spans="1:4">
      <c r="A3" s="4" t="s">
        <v>814</v>
      </c>
      <c r="B3" s="6" t="n">
        <v>164</v>
      </c>
      <c r="C3" s="6" t="n">
        <v>54</v>
      </c>
    </row>
    <row r="4" spans="1:4">
      <c r="A4" s="4" t="s">
        <v>815</v>
      </c>
      <c r="B4" s="5" t="n">
        <v>557</v>
      </c>
      <c r="C4" s="5" t="n">
        <v>615</v>
      </c>
      <c r="D4" s="6" t="n">
        <v>655</v>
      </c>
    </row>
    <row r="5" spans="1:4">
      <c r="A5" s="4" t="s">
        <v>816</v>
      </c>
      <c r="B5" s="5" t="n">
        <v>230</v>
      </c>
      <c r="C5" s="5" t="n">
        <v>286</v>
      </c>
    </row>
    <row r="6" spans="1:4">
      <c r="A6" s="4" t="s">
        <v>717</v>
      </c>
    </row>
    <row r="7" spans="1:4">
      <c r="A7" s="3" t="s">
        <v>715</v>
      </c>
    </row>
    <row r="8" spans="1:4">
      <c r="A8" s="4" t="s">
        <v>817</v>
      </c>
      <c r="B8" s="6" t="n">
        <v>222</v>
      </c>
      <c r="C8" s="6" t="n">
        <v>1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0</v>
      </c>
      <c r="D2" s="2" t="s">
        <v>41</v>
      </c>
    </row>
    <row r="3" spans="1:4">
      <c r="A3" s="3" t="s">
        <v>819</v>
      </c>
    </row>
    <row r="4" spans="1:4">
      <c r="A4" s="4" t="s">
        <v>820</v>
      </c>
      <c r="B4" s="6" t="n">
        <v>781</v>
      </c>
      <c r="C4" s="6" t="n">
        <v>945</v>
      </c>
      <c r="D4" s="6" t="n">
        <v>1158</v>
      </c>
    </row>
    <row r="5" spans="1:4">
      <c r="A5" s="4" t="s">
        <v>821</v>
      </c>
      <c r="B5" s="5" t="n">
        <v>32</v>
      </c>
      <c r="C5" s="5" t="n">
        <v>44</v>
      </c>
      <c r="D5" s="5" t="n">
        <v>39</v>
      </c>
    </row>
    <row r="6" spans="1:4">
      <c r="A6" s="4" t="s">
        <v>717</v>
      </c>
    </row>
    <row r="7" spans="1:4">
      <c r="A7" s="3" t="s">
        <v>819</v>
      </c>
    </row>
    <row r="8" spans="1:4">
      <c r="A8" s="4" t="s">
        <v>820</v>
      </c>
      <c r="B8" s="5" t="n">
        <v>136</v>
      </c>
      <c r="C8" s="5" t="n">
        <v>246</v>
      </c>
      <c r="D8" s="5" t="n">
        <v>419</v>
      </c>
    </row>
    <row r="9" spans="1:4">
      <c r="A9" s="4" t="s">
        <v>821</v>
      </c>
      <c r="B9" s="5" t="n">
        <v>4</v>
      </c>
      <c r="C9" s="5" t="n">
        <v>15</v>
      </c>
      <c r="D9" s="5" t="n">
        <v>9</v>
      </c>
    </row>
    <row r="10" spans="1:4">
      <c r="A10" s="4" t="s">
        <v>718</v>
      </c>
    </row>
    <row r="11" spans="1:4">
      <c r="A11" s="3" t="s">
        <v>819</v>
      </c>
    </row>
    <row r="12" spans="1:4">
      <c r="A12" s="4" t="s">
        <v>820</v>
      </c>
      <c r="B12" s="5" t="n">
        <v>0</v>
      </c>
      <c r="C12" s="5" t="n">
        <v>0</v>
      </c>
      <c r="D12" s="5" t="n">
        <v>19</v>
      </c>
    </row>
    <row r="13" spans="1:4">
      <c r="A13" s="4" t="s">
        <v>719</v>
      </c>
    </row>
    <row r="14" spans="1:4">
      <c r="A14" s="3" t="s">
        <v>819</v>
      </c>
    </row>
    <row r="15" spans="1:4">
      <c r="A15" s="4" t="s">
        <v>820</v>
      </c>
      <c r="B15" s="5" t="n">
        <v>55</v>
      </c>
      <c r="C15" s="5" t="n">
        <v>122</v>
      </c>
      <c r="D15" s="5" t="n">
        <v>246</v>
      </c>
    </row>
    <row r="16" spans="1:4">
      <c r="A16" s="4" t="s">
        <v>821</v>
      </c>
      <c r="B16" s="5" t="n">
        <v>2</v>
      </c>
      <c r="C16" s="5" t="n">
        <v>12</v>
      </c>
      <c r="D16" s="5" t="n">
        <v>7</v>
      </c>
    </row>
    <row r="17" spans="1:4">
      <c r="A17" s="4" t="s">
        <v>720</v>
      </c>
    </row>
    <row r="18" spans="1:4">
      <c r="A18" s="3" t="s">
        <v>819</v>
      </c>
    </row>
    <row r="19" spans="1:4">
      <c r="A19" s="4" t="s">
        <v>820</v>
      </c>
      <c r="B19" s="5" t="n">
        <v>81</v>
      </c>
      <c r="C19" s="5" t="n">
        <v>124</v>
      </c>
      <c r="D19" s="5" t="n">
        <v>154</v>
      </c>
    </row>
    <row r="20" spans="1:4">
      <c r="A20" s="4" t="s">
        <v>821</v>
      </c>
      <c r="B20" s="5" t="n">
        <v>2</v>
      </c>
      <c r="C20" s="5" t="n">
        <v>3</v>
      </c>
      <c r="D20" s="5" t="n">
        <v>2</v>
      </c>
    </row>
    <row r="21" spans="1:4">
      <c r="A21" s="4" t="s">
        <v>722</v>
      </c>
    </row>
    <row r="22" spans="1:4">
      <c r="A22" s="3" t="s">
        <v>819</v>
      </c>
    </row>
    <row r="23" spans="1:4">
      <c r="A23" s="4" t="s">
        <v>820</v>
      </c>
      <c r="B23" s="5" t="n">
        <v>645</v>
      </c>
      <c r="C23" s="5" t="n">
        <v>699</v>
      </c>
      <c r="D23" s="5" t="n">
        <v>739</v>
      </c>
    </row>
    <row r="24" spans="1:4">
      <c r="A24" s="4" t="s">
        <v>821</v>
      </c>
      <c r="B24" s="5" t="n">
        <v>28</v>
      </c>
      <c r="C24" s="5" t="n">
        <v>29</v>
      </c>
      <c r="D24" s="5" t="n">
        <v>30</v>
      </c>
    </row>
    <row r="25" spans="1:4">
      <c r="A25" s="4" t="s">
        <v>560</v>
      </c>
    </row>
    <row r="26" spans="1:4">
      <c r="A26" s="3" t="s">
        <v>819</v>
      </c>
    </row>
    <row r="27" spans="1:4">
      <c r="A27" s="4" t="s">
        <v>820</v>
      </c>
      <c r="B27" s="5" t="n">
        <v>608</v>
      </c>
      <c r="C27" s="5" t="n">
        <v>660</v>
      </c>
      <c r="D27" s="5" t="n">
        <v>704</v>
      </c>
    </row>
    <row r="28" spans="1:4">
      <c r="A28" s="4" t="s">
        <v>821</v>
      </c>
      <c r="B28" s="5" t="n">
        <v>26</v>
      </c>
      <c r="C28" s="5" t="n">
        <v>27</v>
      </c>
      <c r="D28" s="5" t="n">
        <v>28</v>
      </c>
    </row>
    <row r="29" spans="1:4">
      <c r="A29" s="4" t="s">
        <v>723</v>
      </c>
    </row>
    <row r="30" spans="1:4">
      <c r="A30" s="3" t="s">
        <v>819</v>
      </c>
    </row>
    <row r="31" spans="1:4">
      <c r="A31" s="4" t="s">
        <v>820</v>
      </c>
      <c r="B31" s="5" t="n">
        <v>33</v>
      </c>
      <c r="C31" s="5" t="n">
        <v>35</v>
      </c>
      <c r="D31" s="5" t="n">
        <v>31</v>
      </c>
    </row>
    <row r="32" spans="1:4">
      <c r="A32" s="4" t="s">
        <v>821</v>
      </c>
      <c r="B32" s="5" t="n">
        <v>2</v>
      </c>
      <c r="C32" s="5" t="n">
        <v>2</v>
      </c>
      <c r="D32" s="5" t="n">
        <v>2</v>
      </c>
    </row>
    <row r="33" spans="1:4">
      <c r="A33" s="4" t="s">
        <v>567</v>
      </c>
    </row>
    <row r="34" spans="1:4">
      <c r="A34" s="3" t="s">
        <v>819</v>
      </c>
    </row>
    <row r="35" spans="1:4">
      <c r="A35" s="4" t="s">
        <v>820</v>
      </c>
      <c r="B35" s="6" t="n">
        <v>4</v>
      </c>
      <c r="C35" s="6" t="n">
        <v>4</v>
      </c>
      <c r="D35" s="6"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40</v>
      </c>
      <c r="D2" s="2" t="s">
        <v>41</v>
      </c>
    </row>
    <row r="3" spans="1:4">
      <c r="A3" s="4" t="s">
        <v>717</v>
      </c>
    </row>
    <row r="4" spans="1:4">
      <c r="A4" s="3" t="s">
        <v>819</v>
      </c>
    </row>
    <row r="5" spans="1:4">
      <c r="A5" s="4" t="s">
        <v>823</v>
      </c>
      <c r="B5" s="6" t="n">
        <v>0</v>
      </c>
      <c r="C5" s="6" t="n">
        <v>0</v>
      </c>
      <c r="D5" s="6" t="n">
        <v>0</v>
      </c>
    </row>
    <row r="6" spans="1:4">
      <c r="A6" s="4" t="s">
        <v>824</v>
      </c>
      <c r="B6" s="4" t="s">
        <v>566</v>
      </c>
      <c r="C6" s="4" t="s">
        <v>566</v>
      </c>
      <c r="D6" s="4" t="s">
        <v>566</v>
      </c>
    </row>
    <row r="7" spans="1:4">
      <c r="A7" s="4" t="s">
        <v>722</v>
      </c>
    </row>
    <row r="8" spans="1:4">
      <c r="A8" s="3" t="s">
        <v>819</v>
      </c>
    </row>
    <row r="9" spans="1:4">
      <c r="A9" s="4" t="s">
        <v>823</v>
      </c>
      <c r="B9" s="6" t="n">
        <v>3</v>
      </c>
      <c r="C9" s="6" t="n">
        <v>10</v>
      </c>
      <c r="D9" s="6" t="n">
        <v>11</v>
      </c>
    </row>
    <row r="10" spans="1:4">
      <c r="A10" s="4" t="s">
        <v>824</v>
      </c>
      <c r="B10" s="4" t="s">
        <v>554</v>
      </c>
      <c r="C10" s="4" t="s">
        <v>554</v>
      </c>
      <c r="D10" s="4" t="s">
        <v>554</v>
      </c>
    </row>
    <row r="11" spans="1:4">
      <c r="A11" s="4" t="s">
        <v>560</v>
      </c>
    </row>
    <row r="12" spans="1:4">
      <c r="A12" s="3" t="s">
        <v>819</v>
      </c>
    </row>
    <row r="13" spans="1:4">
      <c r="A13" s="4" t="s">
        <v>823</v>
      </c>
      <c r="B13" s="6" t="n">
        <v>3</v>
      </c>
      <c r="C13" s="6" t="n">
        <v>8</v>
      </c>
      <c r="D13" s="6" t="n">
        <v>9</v>
      </c>
    </row>
    <row r="14" spans="1:4">
      <c r="A14" s="4" t="s">
        <v>723</v>
      </c>
    </row>
    <row r="15" spans="1:4">
      <c r="A15" s="3" t="s">
        <v>819</v>
      </c>
    </row>
    <row r="16" spans="1:4">
      <c r="A16" s="4" t="s">
        <v>823</v>
      </c>
      <c r="B16" s="6" t="n">
        <v>0</v>
      </c>
      <c r="C16" s="6" t="n">
        <v>2</v>
      </c>
      <c r="D16"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40</v>
      </c>
    </row>
    <row r="2" spans="1:4">
      <c r="A2" s="3" t="s">
        <v>790</v>
      </c>
    </row>
    <row r="3" spans="1:4">
      <c r="A3" s="4" t="s">
        <v>826</v>
      </c>
      <c r="B3" s="4" t="s">
        <v>800</v>
      </c>
      <c r="C3" s="6" t="n">
        <v>720</v>
      </c>
      <c r="D3" s="6" t="n">
        <v>859</v>
      </c>
    </row>
    <row r="4" spans="1:4">
      <c r="A4" s="4" t="s">
        <v>717</v>
      </c>
    </row>
    <row r="5" spans="1:4">
      <c r="A5" s="3" t="s">
        <v>790</v>
      </c>
    </row>
    <row r="6" spans="1:4">
      <c r="A6" s="4" t="s">
        <v>827</v>
      </c>
      <c r="B6" s="4" t="s">
        <v>725</v>
      </c>
      <c r="C6" s="5" t="n">
        <v>91</v>
      </c>
      <c r="D6" s="5" t="n">
        <v>61</v>
      </c>
    </row>
    <row r="7" spans="1:4">
      <c r="A7" s="4" t="s">
        <v>828</v>
      </c>
      <c r="B7" s="4" t="s">
        <v>725</v>
      </c>
      <c r="C7" s="5" t="n">
        <v>177</v>
      </c>
      <c r="D7" s="5" t="n">
        <v>174</v>
      </c>
    </row>
    <row r="8" spans="1:4">
      <c r="A8" s="4" t="s">
        <v>829</v>
      </c>
      <c r="B8" s="4" t="s">
        <v>830</v>
      </c>
      <c r="C8" s="5" t="n">
        <v>268</v>
      </c>
      <c r="D8" s="5" t="n">
        <v>235</v>
      </c>
    </row>
    <row r="9" spans="1:4">
      <c r="A9" s="4" t="s">
        <v>831</v>
      </c>
      <c r="C9" s="5" t="n">
        <v>38</v>
      </c>
      <c r="D9" s="5" t="n">
        <v>19</v>
      </c>
    </row>
    <row r="10" spans="1:4">
      <c r="A10" s="4" t="s">
        <v>832</v>
      </c>
      <c r="C10" s="5" t="n">
        <v>297</v>
      </c>
      <c r="D10" s="5" t="n">
        <v>256</v>
      </c>
    </row>
    <row r="11" spans="1:4">
      <c r="A11" s="4" t="s">
        <v>826</v>
      </c>
      <c r="B11" s="4" t="s">
        <v>805</v>
      </c>
      <c r="C11" s="5" t="n">
        <v>104</v>
      </c>
      <c r="D11" s="5" t="n">
        <v>181</v>
      </c>
    </row>
    <row r="12" spans="1:4">
      <c r="A12" s="4" t="s">
        <v>718</v>
      </c>
    </row>
    <row r="13" spans="1:4">
      <c r="A13" s="3" t="s">
        <v>790</v>
      </c>
    </row>
    <row r="14" spans="1:4">
      <c r="A14" s="4" t="s">
        <v>827</v>
      </c>
      <c r="B14" s="4" t="s">
        <v>725</v>
      </c>
      <c r="C14" s="5" t="n">
        <v>2</v>
      </c>
      <c r="D14" s="5" t="n">
        <v>3</v>
      </c>
    </row>
    <row r="15" spans="1:4">
      <c r="A15" s="4" t="s">
        <v>828</v>
      </c>
      <c r="B15" s="4" t="s">
        <v>725</v>
      </c>
      <c r="C15" s="5" t="n">
        <v>3</v>
      </c>
      <c r="D15" s="5" t="n">
        <v>3</v>
      </c>
    </row>
    <row r="16" spans="1:4">
      <c r="A16" s="4" t="s">
        <v>829</v>
      </c>
      <c r="B16" s="4" t="s">
        <v>830</v>
      </c>
      <c r="C16" s="5" t="n">
        <v>5</v>
      </c>
      <c r="D16" s="5" t="n">
        <v>6</v>
      </c>
    </row>
    <row r="17" spans="1:4">
      <c r="A17" s="4" t="s">
        <v>831</v>
      </c>
      <c r="C17" s="5" t="n">
        <v>0</v>
      </c>
      <c r="D17" s="5" t="n">
        <v>1</v>
      </c>
    </row>
    <row r="18" spans="1:4">
      <c r="A18" s="4" t="s">
        <v>832</v>
      </c>
      <c r="C18" s="5" t="n">
        <v>5</v>
      </c>
      <c r="D18" s="5" t="n">
        <v>6</v>
      </c>
    </row>
    <row r="19" spans="1:4">
      <c r="A19" s="4" t="s">
        <v>719</v>
      </c>
    </row>
    <row r="20" spans="1:4">
      <c r="A20" s="3" t="s">
        <v>790</v>
      </c>
    </row>
    <row r="21" spans="1:4">
      <c r="A21" s="4" t="s">
        <v>827</v>
      </c>
      <c r="B21" s="4" t="s">
        <v>725</v>
      </c>
      <c r="C21" s="5" t="n">
        <v>57</v>
      </c>
      <c r="D21" s="5" t="n">
        <v>58</v>
      </c>
    </row>
    <row r="22" spans="1:4">
      <c r="A22" s="4" t="s">
        <v>828</v>
      </c>
      <c r="B22" s="4" t="s">
        <v>725</v>
      </c>
      <c r="C22" s="5" t="n">
        <v>33</v>
      </c>
      <c r="D22" s="5" t="n">
        <v>37</v>
      </c>
    </row>
    <row r="23" spans="1:4">
      <c r="A23" s="4" t="s">
        <v>829</v>
      </c>
      <c r="B23" s="4" t="s">
        <v>830</v>
      </c>
      <c r="C23" s="5" t="n">
        <v>90</v>
      </c>
      <c r="D23" s="5" t="n">
        <v>95</v>
      </c>
    </row>
    <row r="24" spans="1:4">
      <c r="A24" s="4" t="s">
        <v>831</v>
      </c>
      <c r="C24" s="5" t="n">
        <v>23</v>
      </c>
      <c r="D24" s="5" t="n">
        <v>18</v>
      </c>
    </row>
    <row r="25" spans="1:4">
      <c r="A25" s="4" t="s">
        <v>832</v>
      </c>
      <c r="C25" s="5" t="n">
        <v>109</v>
      </c>
      <c r="D25" s="5" t="n">
        <v>109</v>
      </c>
    </row>
    <row r="26" spans="1:4">
      <c r="A26" s="4" t="s">
        <v>826</v>
      </c>
      <c r="B26" s="4" t="s">
        <v>804</v>
      </c>
      <c r="C26" s="5" t="n">
        <v>36</v>
      </c>
      <c r="D26" s="5" t="n">
        <v>68</v>
      </c>
    </row>
    <row r="27" spans="1:4">
      <c r="A27" s="4" t="s">
        <v>720</v>
      </c>
    </row>
    <row r="28" spans="1:4">
      <c r="A28" s="3" t="s">
        <v>790</v>
      </c>
    </row>
    <row r="29" spans="1:4">
      <c r="A29" s="4" t="s">
        <v>827</v>
      </c>
      <c r="B29" s="4" t="s">
        <v>725</v>
      </c>
      <c r="C29" s="5" t="n">
        <v>32</v>
      </c>
      <c r="D29" s="5" t="n">
        <v>0</v>
      </c>
    </row>
    <row r="30" spans="1:4">
      <c r="A30" s="4" t="s">
        <v>828</v>
      </c>
      <c r="B30" s="4" t="s">
        <v>725</v>
      </c>
      <c r="C30" s="5" t="n">
        <v>141</v>
      </c>
      <c r="D30" s="5" t="n">
        <v>133</v>
      </c>
    </row>
    <row r="31" spans="1:4">
      <c r="A31" s="4" t="s">
        <v>829</v>
      </c>
      <c r="B31" s="4" t="s">
        <v>830</v>
      </c>
      <c r="C31" s="5" t="n">
        <v>173</v>
      </c>
      <c r="D31" s="5" t="n">
        <v>133</v>
      </c>
    </row>
    <row r="32" spans="1:4">
      <c r="A32" s="4" t="s">
        <v>831</v>
      </c>
      <c r="C32" s="5" t="n">
        <v>15</v>
      </c>
      <c r="D32" s="5" t="n">
        <v>0</v>
      </c>
    </row>
    <row r="33" spans="1:4">
      <c r="A33" s="4" t="s">
        <v>832</v>
      </c>
      <c r="C33" s="5" t="n">
        <v>183</v>
      </c>
      <c r="D33" s="5" t="n">
        <v>140</v>
      </c>
    </row>
    <row r="34" spans="1:4">
      <c r="A34" s="4" t="s">
        <v>826</v>
      </c>
      <c r="B34" s="4" t="s">
        <v>804</v>
      </c>
      <c r="C34" s="6" t="n">
        <v>68</v>
      </c>
      <c r="D34" s="5" t="n">
        <v>113</v>
      </c>
    </row>
    <row r="35" spans="1:4">
      <c r="A35" s="4" t="s">
        <v>721</v>
      </c>
    </row>
    <row r="36" spans="1:4">
      <c r="A36" s="3" t="s">
        <v>790</v>
      </c>
    </row>
    <row r="37" spans="1:4">
      <c r="A37" s="4" t="s">
        <v>827</v>
      </c>
      <c r="B37" s="4" t="s">
        <v>725</v>
      </c>
      <c r="D37" s="5" t="n">
        <v>0</v>
      </c>
    </row>
    <row r="38" spans="1:4">
      <c r="A38" s="4" t="s">
        <v>828</v>
      </c>
      <c r="B38" s="4" t="s">
        <v>725</v>
      </c>
      <c r="D38" s="5" t="n">
        <v>1</v>
      </c>
    </row>
    <row r="39" spans="1:4">
      <c r="A39" s="4" t="s">
        <v>829</v>
      </c>
      <c r="B39" s="4" t="s">
        <v>830</v>
      </c>
      <c r="D39" s="5" t="n">
        <v>1</v>
      </c>
    </row>
    <row r="40" spans="1:4">
      <c r="A40" s="4" t="s">
        <v>831</v>
      </c>
      <c r="D40" s="5" t="n">
        <v>0</v>
      </c>
    </row>
    <row r="41" spans="1:4">
      <c r="A41" s="4" t="s">
        <v>832</v>
      </c>
      <c r="D41" s="6" t="n">
        <v>1</v>
      </c>
    </row>
    <row r="42" spans="1:4"/>
    <row r="43" spans="1:4">
      <c r="A43" s="4" t="s">
        <v>64</v>
      </c>
      <c r="B43" s="4" t="s">
        <v>806</v>
      </c>
    </row>
    <row r="44" spans="1:4">
      <c r="A44" s="4" t="s">
        <v>145</v>
      </c>
      <c r="B44" s="4" t="s">
        <v>807</v>
      </c>
    </row>
    <row r="45" spans="1:4">
      <c r="A45" s="4" t="s">
        <v>724</v>
      </c>
      <c r="B45" s="4" t="s">
        <v>808</v>
      </c>
    </row>
    <row r="46" spans="1:4">
      <c r="A46" s="4" t="s">
        <v>725</v>
      </c>
      <c r="B46" s="4" t="s">
        <v>833</v>
      </c>
    </row>
    <row r="47" spans="1:4">
      <c r="A47" s="4" t="s">
        <v>744</v>
      </c>
      <c r="B47" s="4" t="s">
        <v>834</v>
      </c>
    </row>
    <row r="48" spans="1:4">
      <c r="A48" s="4" t="s">
        <v>811</v>
      </c>
      <c r="B48" s="4" t="s">
        <v>810</v>
      </c>
    </row>
  </sheetData>
  <mergeCells count="8">
    <mergeCell ref="A1:B1"/>
    <mergeCell ref="A42:C42"/>
    <mergeCell ref="B43:C43"/>
    <mergeCell ref="B44:C44"/>
    <mergeCell ref="B45:C45"/>
    <mergeCell ref="B46:C46"/>
    <mergeCell ref="B47:C47"/>
    <mergeCell ref="B48:C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0</v>
      </c>
      <c r="D2" s="2" t="s">
        <v>41</v>
      </c>
    </row>
    <row r="3" spans="1:4">
      <c r="A3" s="3" t="s">
        <v>790</v>
      </c>
    </row>
    <row r="4" spans="1:4">
      <c r="A4" s="4" t="s">
        <v>836</v>
      </c>
      <c r="B4" s="6" t="n">
        <v>243</v>
      </c>
      <c r="C4" s="6" t="n">
        <v>448</v>
      </c>
      <c r="D4" s="6" t="n">
        <v>894</v>
      </c>
    </row>
    <row r="5" spans="1:4">
      <c r="A5" s="4" t="s">
        <v>837</v>
      </c>
      <c r="B5" s="5" t="n">
        <v>7</v>
      </c>
      <c r="C5" s="5" t="n">
        <v>22</v>
      </c>
      <c r="D5" s="5" t="n">
        <v>11</v>
      </c>
    </row>
    <row r="6" spans="1:4">
      <c r="A6" s="4" t="s">
        <v>838</v>
      </c>
    </row>
    <row r="7" spans="1:4">
      <c r="A7" s="3" t="s">
        <v>790</v>
      </c>
    </row>
    <row r="8" spans="1:4">
      <c r="A8" s="4" t="s">
        <v>836</v>
      </c>
      <c r="B8" s="5" t="n">
        <v>5</v>
      </c>
      <c r="C8" s="5" t="n">
        <v>9</v>
      </c>
      <c r="D8" s="5" t="n">
        <v>32</v>
      </c>
    </row>
    <row r="9" spans="1:4">
      <c r="A9" s="4" t="s">
        <v>839</v>
      </c>
    </row>
    <row r="10" spans="1:4">
      <c r="A10" s="3" t="s">
        <v>790</v>
      </c>
    </row>
    <row r="11" spans="1:4">
      <c r="A11" s="4" t="s">
        <v>836</v>
      </c>
      <c r="B11" s="5" t="n">
        <v>111</v>
      </c>
      <c r="C11" s="5" t="n">
        <v>200</v>
      </c>
      <c r="D11" s="5" t="n">
        <v>304</v>
      </c>
    </row>
    <row r="12" spans="1:4">
      <c r="A12" s="4" t="s">
        <v>837</v>
      </c>
      <c r="B12" s="5" t="n">
        <v>4</v>
      </c>
      <c r="C12" s="5" t="n">
        <v>15</v>
      </c>
      <c r="D12" s="5" t="n">
        <v>9</v>
      </c>
    </row>
    <row r="13" spans="1:4">
      <c r="A13" s="4" t="s">
        <v>840</v>
      </c>
    </row>
    <row r="14" spans="1:4">
      <c r="A14" s="3" t="s">
        <v>790</v>
      </c>
    </row>
    <row r="15" spans="1:4">
      <c r="A15" s="4" t="s">
        <v>836</v>
      </c>
      <c r="B15" s="5" t="n">
        <v>127</v>
      </c>
      <c r="C15" s="5" t="n">
        <v>239</v>
      </c>
      <c r="D15" s="5" t="n">
        <v>554</v>
      </c>
    </row>
    <row r="16" spans="1:4">
      <c r="A16" s="4" t="s">
        <v>837</v>
      </c>
      <c r="B16" s="5" t="n">
        <v>3</v>
      </c>
      <c r="C16" s="5" t="n">
        <v>7</v>
      </c>
      <c r="D16" s="5" t="n">
        <v>2</v>
      </c>
    </row>
    <row r="17" spans="1:4">
      <c r="A17" s="4" t="s">
        <v>841</v>
      </c>
    </row>
    <row r="18" spans="1:4">
      <c r="A18" s="3" t="s">
        <v>790</v>
      </c>
    </row>
    <row r="19" spans="1:4">
      <c r="A19" s="4" t="s">
        <v>836</v>
      </c>
      <c r="B19" s="6" t="n">
        <v>0</v>
      </c>
      <c r="C19" s="6" t="n">
        <v>0</v>
      </c>
      <c r="D19"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2</v>
      </c>
      <c r="B1" s="2" t="s">
        <v>2</v>
      </c>
      <c r="D1" s="2" t="s">
        <v>40</v>
      </c>
      <c r="F1" s="2" t="s">
        <v>41</v>
      </c>
    </row>
    <row r="2" spans="1:6">
      <c r="A2" s="3" t="s">
        <v>843</v>
      </c>
    </row>
    <row r="3" spans="1:6">
      <c r="A3" s="4" t="s">
        <v>716</v>
      </c>
      <c r="B3" s="6" t="n">
        <v>68553</v>
      </c>
      <c r="D3" s="6" t="n">
        <v>68978</v>
      </c>
      <c r="F3" s="6" t="n">
        <v>72563</v>
      </c>
    </row>
    <row r="4" spans="1:6">
      <c r="A4" s="4" t="s">
        <v>717</v>
      </c>
    </row>
    <row r="5" spans="1:6">
      <c r="A5" s="3" t="s">
        <v>843</v>
      </c>
    </row>
    <row r="6" spans="1:6">
      <c r="A6" s="4" t="s">
        <v>716</v>
      </c>
      <c r="B6" s="5" t="n">
        <v>48211</v>
      </c>
      <c r="D6" s="5" t="n">
        <v>49342</v>
      </c>
    </row>
    <row r="7" spans="1:6">
      <c r="A7" s="4" t="s">
        <v>718</v>
      </c>
    </row>
    <row r="8" spans="1:6">
      <c r="A8" s="3" t="s">
        <v>843</v>
      </c>
    </row>
    <row r="9" spans="1:6">
      <c r="A9" s="4" t="s">
        <v>716</v>
      </c>
      <c r="B9" s="5" t="n">
        <v>11501</v>
      </c>
      <c r="D9" s="5" t="n">
        <v>11344</v>
      </c>
      <c r="F9" s="5" t="n">
        <v>10533</v>
      </c>
    </row>
    <row r="10" spans="1:6">
      <c r="A10" s="4" t="s">
        <v>719</v>
      </c>
    </row>
    <row r="11" spans="1:6">
      <c r="A11" s="3" t="s">
        <v>843</v>
      </c>
    </row>
    <row r="12" spans="1:6">
      <c r="A12" s="4" t="s">
        <v>716</v>
      </c>
      <c r="B12" s="5" t="n">
        <v>13479</v>
      </c>
      <c r="D12" s="5" t="n">
        <v>13066</v>
      </c>
      <c r="F12" s="5" t="n">
        <v>12504</v>
      </c>
    </row>
    <row r="13" spans="1:6">
      <c r="A13" s="4" t="s">
        <v>720</v>
      </c>
    </row>
    <row r="14" spans="1:6">
      <c r="A14" s="3" t="s">
        <v>843</v>
      </c>
    </row>
    <row r="15" spans="1:6">
      <c r="A15" s="4" t="s">
        <v>716</v>
      </c>
      <c r="B15" s="5" t="n">
        <v>17915</v>
      </c>
      <c r="C15" s="4" t="s">
        <v>64</v>
      </c>
      <c r="D15" s="5" t="n">
        <v>20167</v>
      </c>
      <c r="E15" s="4" t="s">
        <v>64</v>
      </c>
      <c r="F15" s="5" t="n">
        <v>20088</v>
      </c>
    </row>
    <row r="16" spans="1:6">
      <c r="A16" s="4" t="s">
        <v>721</v>
      </c>
    </row>
    <row r="17" spans="1:6">
      <c r="A17" s="3" t="s">
        <v>843</v>
      </c>
    </row>
    <row r="18" spans="1:6">
      <c r="A18" s="4" t="s">
        <v>716</v>
      </c>
      <c r="B18" s="5" t="n">
        <v>5316</v>
      </c>
      <c r="C18" s="4" t="s">
        <v>145</v>
      </c>
      <c r="D18" s="5" t="n">
        <v>4765</v>
      </c>
      <c r="E18" s="4" t="s">
        <v>145</v>
      </c>
      <c r="F18" s="6" t="n">
        <v>9910</v>
      </c>
    </row>
    <row r="19" spans="1:6">
      <c r="A19" s="4" t="s">
        <v>844</v>
      </c>
    </row>
    <row r="20" spans="1:6">
      <c r="A20" s="3" t="s">
        <v>843</v>
      </c>
    </row>
    <row r="21" spans="1:6">
      <c r="A21" s="4" t="s">
        <v>716</v>
      </c>
      <c r="B21" s="5" t="n">
        <v>2001</v>
      </c>
      <c r="D21" s="5" t="n">
        <v>1611</v>
      </c>
    </row>
    <row r="22" spans="1:6">
      <c r="A22" s="4" t="s">
        <v>845</v>
      </c>
    </row>
    <row r="23" spans="1:6">
      <c r="A23" s="3" t="s">
        <v>843</v>
      </c>
    </row>
    <row r="24" spans="1:6">
      <c r="A24" s="4" t="s">
        <v>716</v>
      </c>
      <c r="B24" s="5" t="n">
        <v>719</v>
      </c>
      <c r="D24" s="5" t="n">
        <v>549</v>
      </c>
    </row>
    <row r="25" spans="1:6">
      <c r="A25" s="4" t="s">
        <v>846</v>
      </c>
    </row>
    <row r="26" spans="1:6">
      <c r="A26" s="3" t="s">
        <v>843</v>
      </c>
    </row>
    <row r="27" spans="1:6">
      <c r="A27" s="4" t="s">
        <v>716</v>
      </c>
      <c r="B27" s="5" t="n">
        <v>876</v>
      </c>
      <c r="D27" s="5" t="n">
        <v>522</v>
      </c>
    </row>
    <row r="28" spans="1:6">
      <c r="A28" s="4" t="s">
        <v>847</v>
      </c>
    </row>
    <row r="29" spans="1:6">
      <c r="A29" s="3" t="s">
        <v>843</v>
      </c>
    </row>
    <row r="30" spans="1:6">
      <c r="A30" s="4" t="s">
        <v>716</v>
      </c>
      <c r="B30" s="5" t="n">
        <v>395</v>
      </c>
      <c r="D30" s="5" t="n">
        <v>539</v>
      </c>
    </row>
    <row r="31" spans="1:6">
      <c r="A31" s="4" t="s">
        <v>848</v>
      </c>
    </row>
    <row r="32" spans="1:6">
      <c r="A32" s="3" t="s">
        <v>843</v>
      </c>
    </row>
    <row r="33" spans="1:6">
      <c r="A33" s="4" t="s">
        <v>716</v>
      </c>
      <c r="B33" s="5" t="n">
        <v>11</v>
      </c>
      <c r="D33" s="5" t="n">
        <v>1</v>
      </c>
    </row>
    <row r="34" spans="1:6">
      <c r="A34" s="4" t="s">
        <v>849</v>
      </c>
    </row>
    <row r="35" spans="1:6">
      <c r="A35" s="3" t="s">
        <v>843</v>
      </c>
    </row>
    <row r="36" spans="1:6">
      <c r="A36" s="4" t="s">
        <v>716</v>
      </c>
      <c r="B36" s="5" t="n">
        <v>1178</v>
      </c>
      <c r="D36" s="5" t="n">
        <v>907</v>
      </c>
    </row>
    <row r="37" spans="1:6">
      <c r="A37" s="4" t="s">
        <v>850</v>
      </c>
    </row>
    <row r="38" spans="1:6">
      <c r="A38" s="3" t="s">
        <v>843</v>
      </c>
    </row>
    <row r="39" spans="1:6">
      <c r="A39" s="4" t="s">
        <v>716</v>
      </c>
      <c r="B39" s="5" t="n">
        <v>516</v>
      </c>
      <c r="D39" s="5" t="n">
        <v>452</v>
      </c>
    </row>
    <row r="40" spans="1:6">
      <c r="A40" s="4" t="s">
        <v>851</v>
      </c>
    </row>
    <row r="41" spans="1:6">
      <c r="A41" s="3" t="s">
        <v>843</v>
      </c>
    </row>
    <row r="42" spans="1:6">
      <c r="A42" s="4" t="s">
        <v>716</v>
      </c>
      <c r="B42" s="5" t="n">
        <v>467</v>
      </c>
      <c r="D42" s="5" t="n">
        <v>193</v>
      </c>
    </row>
    <row r="43" spans="1:6">
      <c r="A43" s="4" t="s">
        <v>852</v>
      </c>
    </row>
    <row r="44" spans="1:6">
      <c r="A44" s="3" t="s">
        <v>843</v>
      </c>
    </row>
    <row r="45" spans="1:6">
      <c r="A45" s="4" t="s">
        <v>716</v>
      </c>
      <c r="B45" s="5" t="n">
        <v>184</v>
      </c>
      <c r="D45" s="5" t="n">
        <v>262</v>
      </c>
    </row>
    <row r="46" spans="1:6">
      <c r="A46" s="4" t="s">
        <v>853</v>
      </c>
    </row>
    <row r="47" spans="1:6">
      <c r="A47" s="3" t="s">
        <v>843</v>
      </c>
    </row>
    <row r="48" spans="1:6">
      <c r="A48" s="4" t="s">
        <v>716</v>
      </c>
      <c r="B48" s="5" t="n">
        <v>11</v>
      </c>
      <c r="D48" s="5" t="n">
        <v>0</v>
      </c>
    </row>
    <row r="49" spans="1:6">
      <c r="A49" s="4" t="s">
        <v>854</v>
      </c>
    </row>
    <row r="50" spans="1:6">
      <c r="A50" s="3" t="s">
        <v>843</v>
      </c>
    </row>
    <row r="51" spans="1:6">
      <c r="A51" s="4" t="s">
        <v>716</v>
      </c>
      <c r="B51" s="5" t="n">
        <v>785</v>
      </c>
      <c r="D51" s="5" t="n">
        <v>685</v>
      </c>
    </row>
    <row r="52" spans="1:6">
      <c r="A52" s="4" t="s">
        <v>855</v>
      </c>
    </row>
    <row r="53" spans="1:6">
      <c r="A53" s="3" t="s">
        <v>843</v>
      </c>
    </row>
    <row r="54" spans="1:6">
      <c r="A54" s="4" t="s">
        <v>716</v>
      </c>
      <c r="B54" s="5" t="n">
        <v>203</v>
      </c>
      <c r="D54" s="5" t="n">
        <v>93</v>
      </c>
    </row>
    <row r="55" spans="1:6">
      <c r="A55" s="4" t="s">
        <v>856</v>
      </c>
    </row>
    <row r="56" spans="1:6">
      <c r="A56" s="3" t="s">
        <v>843</v>
      </c>
    </row>
    <row r="57" spans="1:6">
      <c r="A57" s="4" t="s">
        <v>716</v>
      </c>
      <c r="B57" s="5" t="n">
        <v>386</v>
      </c>
      <c r="D57" s="5" t="n">
        <v>314</v>
      </c>
    </row>
    <row r="58" spans="1:6">
      <c r="A58" s="4" t="s">
        <v>857</v>
      </c>
    </row>
    <row r="59" spans="1:6">
      <c r="A59" s="3" t="s">
        <v>843</v>
      </c>
    </row>
    <row r="60" spans="1:6">
      <c r="A60" s="4" t="s">
        <v>716</v>
      </c>
      <c r="B60" s="5" t="n">
        <v>196</v>
      </c>
      <c r="D60" s="5" t="n">
        <v>277</v>
      </c>
    </row>
    <row r="61" spans="1:6">
      <c r="A61" s="4" t="s">
        <v>858</v>
      </c>
    </row>
    <row r="62" spans="1:6">
      <c r="A62" s="3" t="s">
        <v>843</v>
      </c>
    </row>
    <row r="63" spans="1:6">
      <c r="A63" s="4" t="s">
        <v>716</v>
      </c>
      <c r="B63" s="5" t="n">
        <v>0</v>
      </c>
      <c r="D63" s="5" t="n">
        <v>1</v>
      </c>
    </row>
    <row r="64" spans="1:6">
      <c r="A64" s="4" t="s">
        <v>859</v>
      </c>
    </row>
    <row r="65" spans="1:6">
      <c r="A65" s="3" t="s">
        <v>843</v>
      </c>
    </row>
    <row r="66" spans="1:6">
      <c r="A66" s="4" t="s">
        <v>716</v>
      </c>
      <c r="B66" s="5" t="n">
        <v>38</v>
      </c>
      <c r="D66" s="5" t="n">
        <v>19</v>
      </c>
    </row>
    <row r="67" spans="1:6">
      <c r="A67" s="4" t="s">
        <v>860</v>
      </c>
    </row>
    <row r="68" spans="1:6">
      <c r="A68" s="3" t="s">
        <v>843</v>
      </c>
    </row>
    <row r="69" spans="1:6">
      <c r="A69" s="4" t="s">
        <v>716</v>
      </c>
      <c r="B69" s="5" t="n">
        <v>0</v>
      </c>
      <c r="D69" s="5" t="n">
        <v>4</v>
      </c>
    </row>
    <row r="70" spans="1:6">
      <c r="A70" s="4" t="s">
        <v>861</v>
      </c>
    </row>
    <row r="71" spans="1:6">
      <c r="A71" s="3" t="s">
        <v>843</v>
      </c>
    </row>
    <row r="72" spans="1:6">
      <c r="A72" s="4" t="s">
        <v>716</v>
      </c>
      <c r="B72" s="5" t="n">
        <v>23</v>
      </c>
      <c r="D72" s="5" t="n">
        <v>15</v>
      </c>
    </row>
    <row r="73" spans="1:6">
      <c r="A73" s="4" t="s">
        <v>862</v>
      </c>
    </row>
    <row r="74" spans="1:6">
      <c r="A74" s="3" t="s">
        <v>843</v>
      </c>
    </row>
    <row r="75" spans="1:6">
      <c r="A75" s="4" t="s">
        <v>716</v>
      </c>
      <c r="B75" s="5" t="n">
        <v>15</v>
      </c>
      <c r="D75" s="5" t="n">
        <v>0</v>
      </c>
    </row>
    <row r="76" spans="1:6">
      <c r="A76" s="4" t="s">
        <v>863</v>
      </c>
    </row>
    <row r="77" spans="1:6">
      <c r="A77" s="3" t="s">
        <v>843</v>
      </c>
    </row>
    <row r="78" spans="1:6">
      <c r="A78" s="4" t="s">
        <v>716</v>
      </c>
      <c r="B78" s="6" t="n">
        <v>0</v>
      </c>
      <c r="D78" s="6" t="n">
        <v>0</v>
      </c>
    </row>
    <row r="79" spans="1:6"/>
    <row r="80" spans="1:6">
      <c r="A80" s="4" t="s">
        <v>64</v>
      </c>
      <c r="B80" s="4" t="s">
        <v>730</v>
      </c>
    </row>
    <row r="81" spans="1:6">
      <c r="A81" s="4" t="s">
        <v>145</v>
      </c>
      <c r="B81" s="4" t="s">
        <v>731</v>
      </c>
    </row>
  </sheetData>
  <mergeCells count="5">
    <mergeCell ref="B1:C1"/>
    <mergeCell ref="D1:E1"/>
    <mergeCell ref="A79:F79"/>
    <mergeCell ref="B80:F80"/>
    <mergeCell ref="B81:F8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s>
  <sheetData>
    <row r="1" spans="1:6">
      <c r="A1" s="1" t="s">
        <v>864</v>
      </c>
      <c r="B1" s="2" t="s">
        <v>2</v>
      </c>
      <c r="D1" s="2" t="s">
        <v>40</v>
      </c>
      <c r="F1" s="2" t="s">
        <v>41</v>
      </c>
    </row>
    <row r="2" spans="1:6">
      <c r="A2" s="3" t="s">
        <v>843</v>
      </c>
    </row>
    <row r="3" spans="1:6">
      <c r="A3" s="4" t="s">
        <v>865</v>
      </c>
      <c r="B3" s="6" t="n">
        <v>664</v>
      </c>
      <c r="D3" s="6" t="n">
        <v>539</v>
      </c>
    </row>
    <row r="4" spans="1:6">
      <c r="A4" s="4" t="s">
        <v>866</v>
      </c>
      <c r="B4" s="5" t="n">
        <v>30</v>
      </c>
      <c r="D4" s="5" t="n">
        <v>21</v>
      </c>
    </row>
    <row r="5" spans="1:6">
      <c r="A5" s="4" t="s">
        <v>716</v>
      </c>
      <c r="B5" s="5" t="n">
        <v>68553</v>
      </c>
      <c r="D5" s="5" t="n">
        <v>68978</v>
      </c>
      <c r="F5" s="6" t="n">
        <v>72563</v>
      </c>
    </row>
    <row r="6" spans="1:6">
      <c r="A6" s="4" t="s">
        <v>717</v>
      </c>
    </row>
    <row r="7" spans="1:6">
      <c r="A7" s="3" t="s">
        <v>843</v>
      </c>
    </row>
    <row r="8" spans="1:6">
      <c r="A8" s="4" t="s">
        <v>867</v>
      </c>
      <c r="B8" s="5" t="n">
        <v>47973</v>
      </c>
      <c r="D8" s="5" t="n">
        <v>49198</v>
      </c>
    </row>
    <row r="9" spans="1:6">
      <c r="A9" s="4" t="s">
        <v>865</v>
      </c>
      <c r="B9" s="5" t="n">
        <v>237</v>
      </c>
      <c r="D9" s="5" t="n">
        <v>143</v>
      </c>
    </row>
    <row r="10" spans="1:6">
      <c r="A10" s="4" t="s">
        <v>866</v>
      </c>
      <c r="B10" s="5" t="n">
        <v>1</v>
      </c>
      <c r="D10" s="5" t="n">
        <v>1</v>
      </c>
    </row>
    <row r="11" spans="1:6">
      <c r="A11" s="4" t="s">
        <v>716</v>
      </c>
      <c r="B11" s="5" t="n">
        <v>48211</v>
      </c>
      <c r="D11" s="5" t="n">
        <v>49342</v>
      </c>
    </row>
    <row r="12" spans="1:6">
      <c r="A12" s="4" t="s">
        <v>718</v>
      </c>
    </row>
    <row r="13" spans="1:6">
      <c r="A13" s="3" t="s">
        <v>843</v>
      </c>
    </row>
    <row r="14" spans="1:6">
      <c r="A14" s="4" t="s">
        <v>867</v>
      </c>
      <c r="B14" s="5" t="n">
        <v>11495</v>
      </c>
      <c r="D14" s="5" t="n">
        <v>11337</v>
      </c>
    </row>
    <row r="15" spans="1:6">
      <c r="A15" s="4" t="s">
        <v>865</v>
      </c>
      <c r="B15" s="5" t="n">
        <v>6</v>
      </c>
      <c r="D15" s="5" t="n">
        <v>7</v>
      </c>
    </row>
    <row r="16" spans="1:6">
      <c r="A16" s="4" t="s">
        <v>866</v>
      </c>
      <c r="B16" s="5" t="n">
        <v>0</v>
      </c>
      <c r="D16" s="5" t="n">
        <v>0</v>
      </c>
    </row>
    <row r="17" spans="1:6">
      <c r="A17" s="4" t="s">
        <v>716</v>
      </c>
      <c r="B17" s="5" t="n">
        <v>11501</v>
      </c>
      <c r="D17" s="5" t="n">
        <v>11344</v>
      </c>
      <c r="F17" s="5" t="n">
        <v>10533</v>
      </c>
    </row>
    <row r="18" spans="1:6">
      <c r="A18" s="4" t="s">
        <v>719</v>
      </c>
    </row>
    <row r="19" spans="1:6">
      <c r="A19" s="3" t="s">
        <v>843</v>
      </c>
    </row>
    <row r="20" spans="1:6">
      <c r="A20" s="4" t="s">
        <v>867</v>
      </c>
      <c r="B20" s="5" t="n">
        <v>13396</v>
      </c>
      <c r="D20" s="5" t="n">
        <v>12995</v>
      </c>
    </row>
    <row r="21" spans="1:6">
      <c r="A21" s="4" t="s">
        <v>865</v>
      </c>
      <c r="B21" s="5" t="n">
        <v>82</v>
      </c>
      <c r="D21" s="5" t="n">
        <v>70</v>
      </c>
    </row>
    <row r="22" spans="1:6">
      <c r="A22" s="4" t="s">
        <v>866</v>
      </c>
      <c r="B22" s="5" t="n">
        <v>1</v>
      </c>
      <c r="D22" s="5" t="n">
        <v>1</v>
      </c>
    </row>
    <row r="23" spans="1:6">
      <c r="A23" s="4" t="s">
        <v>716</v>
      </c>
      <c r="B23" s="5" t="n">
        <v>13479</v>
      </c>
      <c r="D23" s="5" t="n">
        <v>13066</v>
      </c>
      <c r="F23" s="5" t="n">
        <v>12504</v>
      </c>
    </row>
    <row r="24" spans="1:6">
      <c r="A24" s="4" t="s">
        <v>720</v>
      </c>
    </row>
    <row r="25" spans="1:6">
      <c r="A25" s="3" t="s">
        <v>843</v>
      </c>
    </row>
    <row r="26" spans="1:6">
      <c r="A26" s="4" t="s">
        <v>867</v>
      </c>
      <c r="B26" s="5" t="n">
        <v>17766</v>
      </c>
      <c r="D26" s="5" t="n">
        <v>20102</v>
      </c>
    </row>
    <row r="27" spans="1:6">
      <c r="A27" s="4" t="s">
        <v>865</v>
      </c>
      <c r="B27" s="5" t="n">
        <v>149</v>
      </c>
      <c r="D27" s="5" t="n">
        <v>65</v>
      </c>
    </row>
    <row r="28" spans="1:6">
      <c r="A28" s="4" t="s">
        <v>866</v>
      </c>
      <c r="B28" s="5" t="n">
        <v>0</v>
      </c>
      <c r="D28" s="5" t="n">
        <v>0</v>
      </c>
    </row>
    <row r="29" spans="1:6">
      <c r="A29" s="4" t="s">
        <v>716</v>
      </c>
      <c r="B29" s="5" t="n">
        <v>17915</v>
      </c>
      <c r="C29" s="4" t="s">
        <v>64</v>
      </c>
      <c r="D29" s="5" t="n">
        <v>20167</v>
      </c>
      <c r="E29" s="4" t="s">
        <v>64</v>
      </c>
      <c r="F29" s="5" t="n">
        <v>20088</v>
      </c>
    </row>
    <row r="30" spans="1:6">
      <c r="A30" s="4" t="s">
        <v>721</v>
      </c>
    </row>
    <row r="31" spans="1:6">
      <c r="A31" s="3" t="s">
        <v>843</v>
      </c>
    </row>
    <row r="32" spans="1:6">
      <c r="A32" s="4" t="s">
        <v>867</v>
      </c>
      <c r="B32" s="5" t="n">
        <v>5316</v>
      </c>
      <c r="D32" s="5" t="n">
        <v>4764</v>
      </c>
    </row>
    <row r="33" spans="1:6">
      <c r="A33" s="4" t="s">
        <v>865</v>
      </c>
      <c r="B33" s="5" t="n">
        <v>0</v>
      </c>
      <c r="D33" s="5" t="n">
        <v>1</v>
      </c>
    </row>
    <row r="34" spans="1:6">
      <c r="A34" s="4" t="s">
        <v>866</v>
      </c>
      <c r="B34" s="5" t="n">
        <v>0</v>
      </c>
      <c r="D34" s="5" t="n">
        <v>0</v>
      </c>
    </row>
    <row r="35" spans="1:6">
      <c r="A35" s="4" t="s">
        <v>716</v>
      </c>
      <c r="B35" s="6" t="n">
        <v>5316</v>
      </c>
      <c r="C35" s="4" t="s">
        <v>145</v>
      </c>
      <c r="D35" s="6" t="n">
        <v>4765</v>
      </c>
      <c r="E35" s="4" t="s">
        <v>145</v>
      </c>
      <c r="F35" s="6" t="n">
        <v>9910</v>
      </c>
    </row>
    <row r="36" spans="1:6"/>
    <row r="37" spans="1:6">
      <c r="A37" s="4" t="s">
        <v>64</v>
      </c>
      <c r="B37" s="4" t="s">
        <v>730</v>
      </c>
    </row>
    <row r="38" spans="1:6">
      <c r="A38" s="4" t="s">
        <v>145</v>
      </c>
      <c r="B38" s="4" t="s">
        <v>731</v>
      </c>
    </row>
  </sheetData>
  <mergeCells count="5">
    <mergeCell ref="B1:C1"/>
    <mergeCell ref="D1:E1"/>
    <mergeCell ref="A36:F36"/>
    <mergeCell ref="B37:F37"/>
    <mergeCell ref="B38:F3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68</v>
      </c>
      <c r="C1" s="2" t="s">
        <v>2</v>
      </c>
      <c r="E1" s="2" t="s">
        <v>40</v>
      </c>
      <c r="G1" s="2" t="s">
        <v>41</v>
      </c>
    </row>
    <row r="2" spans="1:7">
      <c r="A2" s="3" t="s">
        <v>843</v>
      </c>
    </row>
    <row r="3" spans="1:7">
      <c r="A3" s="4" t="s">
        <v>716</v>
      </c>
      <c r="C3" s="6" t="n">
        <v>68553</v>
      </c>
      <c r="E3" s="6" t="n">
        <v>68978</v>
      </c>
      <c r="G3" s="6" t="n">
        <v>72563</v>
      </c>
    </row>
    <row r="4" spans="1:7">
      <c r="A4" s="4" t="s">
        <v>717</v>
      </c>
    </row>
    <row r="5" spans="1:7">
      <c r="A5" s="3" t="s">
        <v>843</v>
      </c>
    </row>
    <row r="6" spans="1:7">
      <c r="A6" s="4" t="s">
        <v>716</v>
      </c>
      <c r="C6" s="5" t="n">
        <v>48211</v>
      </c>
      <c r="E6" s="5" t="n">
        <v>49342</v>
      </c>
    </row>
    <row r="7" spans="1:7">
      <c r="A7" s="4" t="s">
        <v>718</v>
      </c>
    </row>
    <row r="8" spans="1:7">
      <c r="A8" s="3" t="s">
        <v>843</v>
      </c>
    </row>
    <row r="9" spans="1:7">
      <c r="A9" s="4" t="s">
        <v>716</v>
      </c>
      <c r="C9" s="5" t="n">
        <v>11501</v>
      </c>
      <c r="E9" s="5" t="n">
        <v>11344</v>
      </c>
      <c r="G9" s="5" t="n">
        <v>10533</v>
      </c>
    </row>
    <row r="10" spans="1:7">
      <c r="A10" s="4" t="s">
        <v>719</v>
      </c>
    </row>
    <row r="11" spans="1:7">
      <c r="A11" s="3" t="s">
        <v>843</v>
      </c>
    </row>
    <row r="12" spans="1:7">
      <c r="A12" s="4" t="s">
        <v>716</v>
      </c>
      <c r="C12" s="5" t="n">
        <v>13479</v>
      </c>
      <c r="E12" s="5" t="n">
        <v>13066</v>
      </c>
      <c r="G12" s="5" t="n">
        <v>12504</v>
      </c>
    </row>
    <row r="13" spans="1:7">
      <c r="A13" s="4" t="s">
        <v>720</v>
      </c>
    </row>
    <row r="14" spans="1:7">
      <c r="A14" s="3" t="s">
        <v>843</v>
      </c>
    </row>
    <row r="15" spans="1:7">
      <c r="A15" s="4" t="s">
        <v>716</v>
      </c>
      <c r="C15" s="5" t="n">
        <v>17915</v>
      </c>
      <c r="D15" s="4" t="s">
        <v>64</v>
      </c>
      <c r="E15" s="5" t="n">
        <v>20167</v>
      </c>
      <c r="F15" s="4" t="s">
        <v>64</v>
      </c>
      <c r="G15" s="5" t="n">
        <v>20088</v>
      </c>
    </row>
    <row r="16" spans="1:7">
      <c r="A16" s="4" t="s">
        <v>721</v>
      </c>
    </row>
    <row r="17" spans="1:7">
      <c r="A17" s="3" t="s">
        <v>843</v>
      </c>
    </row>
    <row r="18" spans="1:7">
      <c r="A18" s="4" t="s">
        <v>716</v>
      </c>
      <c r="C18" s="5" t="n">
        <v>5316</v>
      </c>
      <c r="D18" s="4" t="s">
        <v>145</v>
      </c>
      <c r="E18" s="5" t="n">
        <v>4765</v>
      </c>
      <c r="F18" s="4" t="s">
        <v>145</v>
      </c>
      <c r="G18" s="6" t="n">
        <v>9910</v>
      </c>
    </row>
    <row r="19" spans="1:7">
      <c r="A19" s="4" t="s">
        <v>869</v>
      </c>
    </row>
    <row r="20" spans="1:7">
      <c r="A20" s="3" t="s">
        <v>843</v>
      </c>
    </row>
    <row r="21" spans="1:7">
      <c r="A21" s="4" t="s">
        <v>716</v>
      </c>
      <c r="B21" s="4" t="s">
        <v>724</v>
      </c>
      <c r="C21" s="5" t="n">
        <v>29991</v>
      </c>
      <c r="E21" s="5" t="n">
        <v>31197</v>
      </c>
    </row>
    <row r="22" spans="1:7">
      <c r="A22" s="4" t="s">
        <v>870</v>
      </c>
    </row>
    <row r="23" spans="1:7">
      <c r="A23" s="3" t="s">
        <v>843</v>
      </c>
    </row>
    <row r="24" spans="1:7">
      <c r="A24" s="4" t="s">
        <v>716</v>
      </c>
      <c r="B24" s="4" t="s">
        <v>724</v>
      </c>
      <c r="C24" s="5" t="n">
        <v>6332</v>
      </c>
      <c r="E24" s="5" t="n">
        <v>6769</v>
      </c>
    </row>
    <row r="25" spans="1:7">
      <c r="A25" s="4" t="s">
        <v>871</v>
      </c>
    </row>
    <row r="26" spans="1:7">
      <c r="A26" s="3" t="s">
        <v>843</v>
      </c>
    </row>
    <row r="27" spans="1:7">
      <c r="A27" s="4" t="s">
        <v>716</v>
      </c>
      <c r="B27" s="4" t="s">
        <v>724</v>
      </c>
      <c r="C27" s="5" t="n">
        <v>6029</v>
      </c>
      <c r="E27" s="5" t="n">
        <v>5674</v>
      </c>
    </row>
    <row r="28" spans="1:7">
      <c r="A28" s="4" t="s">
        <v>872</v>
      </c>
    </row>
    <row r="29" spans="1:7">
      <c r="A29" s="3" t="s">
        <v>843</v>
      </c>
    </row>
    <row r="30" spans="1:7">
      <c r="A30" s="4" t="s">
        <v>716</v>
      </c>
      <c r="B30" s="4" t="s">
        <v>724</v>
      </c>
      <c r="C30" s="5" t="n">
        <v>12981</v>
      </c>
      <c r="E30" s="5" t="n">
        <v>14764</v>
      </c>
    </row>
    <row r="31" spans="1:7">
      <c r="A31" s="4" t="s">
        <v>873</v>
      </c>
    </row>
    <row r="32" spans="1:7">
      <c r="A32" s="3" t="s">
        <v>843</v>
      </c>
    </row>
    <row r="33" spans="1:7">
      <c r="A33" s="4" t="s">
        <v>716</v>
      </c>
      <c r="B33" s="4" t="s">
        <v>724</v>
      </c>
      <c r="C33" s="5" t="n">
        <v>4649</v>
      </c>
      <c r="E33" s="5" t="n">
        <v>3990</v>
      </c>
    </row>
    <row r="34" spans="1:7">
      <c r="A34" s="4" t="s">
        <v>874</v>
      </c>
    </row>
    <row r="35" spans="1:7">
      <c r="A35" s="3" t="s">
        <v>843</v>
      </c>
    </row>
    <row r="36" spans="1:7">
      <c r="A36" s="4" t="s">
        <v>716</v>
      </c>
      <c r="C36" s="5" t="n">
        <v>18220</v>
      </c>
      <c r="E36" s="5" t="n">
        <v>18145</v>
      </c>
    </row>
    <row r="37" spans="1:7">
      <c r="A37" s="4" t="s">
        <v>875</v>
      </c>
    </row>
    <row r="38" spans="1:7">
      <c r="A38" s="3" t="s">
        <v>843</v>
      </c>
    </row>
    <row r="39" spans="1:7">
      <c r="A39" s="4" t="s">
        <v>716</v>
      </c>
      <c r="C39" s="5" t="n">
        <v>5169</v>
      </c>
      <c r="E39" s="5" t="n">
        <v>4575</v>
      </c>
    </row>
    <row r="40" spans="1:7">
      <c r="A40" s="4" t="s">
        <v>876</v>
      </c>
    </row>
    <row r="41" spans="1:7">
      <c r="A41" s="3" t="s">
        <v>843</v>
      </c>
    </row>
    <row r="42" spans="1:7">
      <c r="A42" s="4" t="s">
        <v>716</v>
      </c>
      <c r="C42" s="5" t="n">
        <v>7450</v>
      </c>
      <c r="E42" s="5" t="n">
        <v>7392</v>
      </c>
    </row>
    <row r="43" spans="1:7">
      <c r="A43" s="4" t="s">
        <v>877</v>
      </c>
    </row>
    <row r="44" spans="1:7">
      <c r="A44" s="3" t="s">
        <v>843</v>
      </c>
    </row>
    <row r="45" spans="1:7">
      <c r="A45" s="4" t="s">
        <v>716</v>
      </c>
      <c r="C45" s="5" t="n">
        <v>4934</v>
      </c>
      <c r="E45" s="5" t="n">
        <v>5403</v>
      </c>
    </row>
    <row r="46" spans="1:7">
      <c r="A46" s="4" t="s">
        <v>878</v>
      </c>
    </row>
    <row r="47" spans="1:7">
      <c r="A47" s="3" t="s">
        <v>843</v>
      </c>
    </row>
    <row r="48" spans="1:7">
      <c r="A48" s="4" t="s">
        <v>716</v>
      </c>
      <c r="C48" s="6" t="n">
        <v>667</v>
      </c>
      <c r="E48" s="6" t="n">
        <v>775</v>
      </c>
    </row>
    <row r="49" spans="1:7"/>
    <row r="50" spans="1:7">
      <c r="A50" s="4" t="s">
        <v>64</v>
      </c>
      <c r="B50" s="4" t="s">
        <v>730</v>
      </c>
    </row>
    <row r="51" spans="1:7">
      <c r="A51" s="4" t="s">
        <v>145</v>
      </c>
      <c r="B51" s="4" t="s">
        <v>731</v>
      </c>
    </row>
    <row r="52" spans="1:7">
      <c r="A52" s="4" t="s">
        <v>724</v>
      </c>
      <c r="B52" s="4" t="s">
        <v>879</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C1" s="2" t="s">
        <v>2</v>
      </c>
      <c r="D1" s="2" t="s">
        <v>40</v>
      </c>
    </row>
    <row r="2" spans="1:4">
      <c r="A2" s="3" t="s">
        <v>843</v>
      </c>
    </row>
    <row r="3" spans="1:4">
      <c r="A3" s="4" t="s">
        <v>881</v>
      </c>
      <c r="C3" s="6" t="n">
        <v>416</v>
      </c>
      <c r="D3" s="6" t="n">
        <v>405</v>
      </c>
    </row>
    <row r="4" spans="1:4">
      <c r="A4" s="4" t="s">
        <v>882</v>
      </c>
      <c r="C4" s="4" t="s">
        <v>883</v>
      </c>
      <c r="D4" s="4" t="s">
        <v>884</v>
      </c>
    </row>
    <row r="5" spans="1:4">
      <c r="A5" s="4" t="s">
        <v>885</v>
      </c>
    </row>
    <row r="6" spans="1:4">
      <c r="A6" s="3" t="s">
        <v>843</v>
      </c>
    </row>
    <row r="7" spans="1:4">
      <c r="A7" s="4" t="s">
        <v>881</v>
      </c>
      <c r="B7" s="4" t="s">
        <v>607</v>
      </c>
      <c r="C7" s="6" t="n">
        <v>350</v>
      </c>
      <c r="D7" s="6" t="n">
        <v>347</v>
      </c>
    </row>
    <row r="8" spans="1:4">
      <c r="A8" s="4" t="s">
        <v>882</v>
      </c>
      <c r="B8" s="4" t="s">
        <v>607</v>
      </c>
      <c r="C8" s="4" t="s">
        <v>661</v>
      </c>
      <c r="D8" s="4" t="s">
        <v>886</v>
      </c>
    </row>
    <row r="9" spans="1:4">
      <c r="A9" s="4" t="s">
        <v>887</v>
      </c>
    </row>
    <row r="10" spans="1:4">
      <c r="A10" s="3" t="s">
        <v>843</v>
      </c>
    </row>
    <row r="11" spans="1:4">
      <c r="A11" s="4" t="s">
        <v>881</v>
      </c>
      <c r="B11" s="4" t="s">
        <v>607</v>
      </c>
      <c r="C11" s="6" t="n">
        <v>25</v>
      </c>
      <c r="D11" s="6" t="n">
        <v>30</v>
      </c>
    </row>
    <row r="12" spans="1:4">
      <c r="A12" s="4" t="s">
        <v>882</v>
      </c>
      <c r="B12" s="4" t="s">
        <v>607</v>
      </c>
      <c r="C12" s="4" t="s">
        <v>888</v>
      </c>
      <c r="D12" s="4" t="s">
        <v>889</v>
      </c>
    </row>
    <row r="13" spans="1:4">
      <c r="A13" s="4" t="s">
        <v>551</v>
      </c>
    </row>
    <row r="14" spans="1:4">
      <c r="A14" s="3" t="s">
        <v>843</v>
      </c>
    </row>
    <row r="15" spans="1:4">
      <c r="A15" s="4" t="s">
        <v>881</v>
      </c>
      <c r="C15" s="6" t="n">
        <v>34</v>
      </c>
      <c r="D15" s="6" t="n">
        <v>20</v>
      </c>
    </row>
    <row r="16" spans="1:4">
      <c r="A16" s="4" t="s">
        <v>882</v>
      </c>
      <c r="C16" s="4" t="s">
        <v>890</v>
      </c>
      <c r="D16" s="4" t="s">
        <v>661</v>
      </c>
    </row>
    <row r="17" spans="1:4">
      <c r="A17" s="4" t="s">
        <v>891</v>
      </c>
    </row>
    <row r="18" spans="1:4">
      <c r="A18" s="3" t="s">
        <v>843</v>
      </c>
    </row>
    <row r="19" spans="1:4">
      <c r="A19" s="4" t="s">
        <v>881</v>
      </c>
      <c r="C19" s="6" t="n">
        <v>7</v>
      </c>
      <c r="D19" s="6" t="n">
        <v>8</v>
      </c>
    </row>
    <row r="20" spans="1:4">
      <c r="A20" s="4" t="s">
        <v>882</v>
      </c>
      <c r="C20" s="4" t="s">
        <v>892</v>
      </c>
      <c r="D20" s="4" t="s">
        <v>686</v>
      </c>
    </row>
    <row r="21" spans="1:4"/>
    <row r="22" spans="1:4">
      <c r="A22" s="4" t="s">
        <v>64</v>
      </c>
      <c r="B22" s="4" t="s">
        <v>893</v>
      </c>
    </row>
    <row r="23" spans="1:4">
      <c r="A23" s="4" t="s">
        <v>145</v>
      </c>
      <c r="B23" s="4" t="s">
        <v>894</v>
      </c>
    </row>
  </sheetData>
  <mergeCells count="4">
    <mergeCell ref="A1:B1"/>
    <mergeCell ref="A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40</v>
      </c>
    </row>
    <row r="2" spans="1:3">
      <c r="A2" s="3" t="s">
        <v>843</v>
      </c>
    </row>
    <row r="3" spans="1:3">
      <c r="A3" s="4" t="s">
        <v>896</v>
      </c>
      <c r="B3" s="6" t="n">
        <v>256</v>
      </c>
      <c r="C3" s="6" t="n">
        <v>254</v>
      </c>
    </row>
    <row r="4" spans="1:3">
      <c r="A4" s="4" t="s">
        <v>722</v>
      </c>
    </row>
    <row r="5" spans="1:3">
      <c r="A5" s="3" t="s">
        <v>843</v>
      </c>
    </row>
    <row r="6" spans="1:3">
      <c r="A6" s="4" t="s">
        <v>897</v>
      </c>
      <c r="B6" s="6" t="n">
        <v>142</v>
      </c>
      <c r="C6" s="6" t="n">
        <v>1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s>
  <sheetData>
    <row r="1" spans="1:5">
      <c r="A1" s="1" t="s">
        <v>898</v>
      </c>
      <c r="B1" s="2" t="s">
        <v>2</v>
      </c>
      <c r="D1" s="2" t="s">
        <v>40</v>
      </c>
      <c r="E1" s="2" t="s">
        <v>41</v>
      </c>
    </row>
    <row r="2" spans="1:5">
      <c r="A2" s="3" t="s">
        <v>843</v>
      </c>
    </row>
    <row r="3" spans="1:5">
      <c r="A3" s="4" t="s">
        <v>865</v>
      </c>
      <c r="B3" s="6" t="n">
        <v>664</v>
      </c>
      <c r="D3" s="6" t="n">
        <v>539</v>
      </c>
    </row>
    <row r="4" spans="1:5">
      <c r="A4" s="4" t="s">
        <v>866</v>
      </c>
      <c r="B4" s="5" t="n">
        <v>30</v>
      </c>
      <c r="D4" s="5" t="n">
        <v>21</v>
      </c>
    </row>
    <row r="5" spans="1:5">
      <c r="A5" s="4" t="s">
        <v>716</v>
      </c>
      <c r="B5" s="5" t="n">
        <v>68553</v>
      </c>
      <c r="D5" s="5" t="n">
        <v>68978</v>
      </c>
      <c r="E5" s="6" t="n">
        <v>72563</v>
      </c>
    </row>
    <row r="6" spans="1:5">
      <c r="A6" s="4" t="s">
        <v>722</v>
      </c>
    </row>
    <row r="7" spans="1:5">
      <c r="A7" s="3" t="s">
        <v>843</v>
      </c>
    </row>
    <row r="8" spans="1:5">
      <c r="A8" s="4" t="s">
        <v>867</v>
      </c>
      <c r="B8" s="5" t="n">
        <v>19886</v>
      </c>
      <c r="D8" s="5" t="n">
        <v>19220</v>
      </c>
    </row>
    <row r="9" spans="1:5">
      <c r="A9" s="4" t="s">
        <v>865</v>
      </c>
      <c r="B9" s="5" t="n">
        <v>427</v>
      </c>
      <c r="D9" s="5" t="n">
        <v>396</v>
      </c>
    </row>
    <row r="10" spans="1:5">
      <c r="A10" s="4" t="s">
        <v>866</v>
      </c>
      <c r="B10" s="5" t="n">
        <v>29</v>
      </c>
      <c r="D10" s="5" t="n">
        <v>20</v>
      </c>
    </row>
    <row r="11" spans="1:5">
      <c r="A11" s="4" t="s">
        <v>716</v>
      </c>
      <c r="B11" s="5" t="n">
        <v>20342</v>
      </c>
      <c r="D11" s="5" t="n">
        <v>19636</v>
      </c>
    </row>
    <row r="12" spans="1:5">
      <c r="A12" s="4" t="s">
        <v>560</v>
      </c>
    </row>
    <row r="13" spans="1:5">
      <c r="A13" s="3" t="s">
        <v>843</v>
      </c>
    </row>
    <row r="14" spans="1:5">
      <c r="A14" s="4" t="s">
        <v>867</v>
      </c>
      <c r="B14" s="5" t="n">
        <v>17420</v>
      </c>
      <c r="D14" s="5" t="n">
        <v>17042</v>
      </c>
    </row>
    <row r="15" spans="1:5">
      <c r="A15" s="4" t="s">
        <v>865</v>
      </c>
      <c r="B15" s="5" t="n">
        <v>381</v>
      </c>
      <c r="D15" s="5" t="n">
        <v>341</v>
      </c>
    </row>
    <row r="16" spans="1:5">
      <c r="A16" s="4" t="s">
        <v>866</v>
      </c>
      <c r="B16" s="5" t="n">
        <v>0</v>
      </c>
      <c r="D16" s="5" t="n">
        <v>0</v>
      </c>
    </row>
    <row r="17" spans="1:5">
      <c r="A17" s="4" t="s">
        <v>716</v>
      </c>
      <c r="B17" s="5" t="n">
        <v>17801</v>
      </c>
      <c r="D17" s="5" t="n">
        <v>17383</v>
      </c>
      <c r="E17" s="5" t="n">
        <v>17273</v>
      </c>
    </row>
    <row r="18" spans="1:5">
      <c r="A18" s="4" t="s">
        <v>723</v>
      </c>
    </row>
    <row r="19" spans="1:5">
      <c r="A19" s="3" t="s">
        <v>843</v>
      </c>
    </row>
    <row r="20" spans="1:5">
      <c r="A20" s="4" t="s">
        <v>867</v>
      </c>
      <c r="B20" s="5" t="n">
        <v>807</v>
      </c>
      <c r="D20" s="5" t="n">
        <v>927</v>
      </c>
    </row>
    <row r="21" spans="1:5">
      <c r="A21" s="4" t="s">
        <v>865</v>
      </c>
      <c r="B21" s="5" t="n">
        <v>46</v>
      </c>
      <c r="D21" s="5" t="n">
        <v>55</v>
      </c>
    </row>
    <row r="22" spans="1:5">
      <c r="A22" s="4" t="s">
        <v>866</v>
      </c>
      <c r="B22" s="5" t="n">
        <v>0</v>
      </c>
      <c r="D22" s="5" t="n">
        <v>0</v>
      </c>
    </row>
    <row r="23" spans="1:5">
      <c r="A23" s="4" t="s">
        <v>716</v>
      </c>
      <c r="B23" s="5" t="n">
        <v>853</v>
      </c>
      <c r="C23" s="4" t="s">
        <v>64</v>
      </c>
      <c r="D23" s="5" t="n">
        <v>982</v>
      </c>
      <c r="E23" s="5" t="n">
        <v>1191</v>
      </c>
    </row>
    <row r="24" spans="1:5">
      <c r="A24" s="4" t="s">
        <v>567</v>
      </c>
    </row>
    <row r="25" spans="1:5">
      <c r="A25" s="3" t="s">
        <v>843</v>
      </c>
    </row>
    <row r="26" spans="1:5">
      <c r="A26" s="4" t="s">
        <v>867</v>
      </c>
      <c r="B26" s="5" t="n">
        <v>1381</v>
      </c>
      <c r="D26" s="5" t="n">
        <v>1005</v>
      </c>
    </row>
    <row r="27" spans="1:5">
      <c r="A27" s="4" t="s">
        <v>865</v>
      </c>
      <c r="B27" s="5" t="n">
        <v>0</v>
      </c>
      <c r="D27" s="5" t="n">
        <v>0</v>
      </c>
    </row>
    <row r="28" spans="1:5">
      <c r="A28" s="4" t="s">
        <v>866</v>
      </c>
      <c r="B28" s="5" t="n">
        <v>24</v>
      </c>
      <c r="D28" s="5" t="n">
        <v>14</v>
      </c>
    </row>
    <row r="29" spans="1:5">
      <c r="A29" s="4" t="s">
        <v>716</v>
      </c>
      <c r="B29" s="5" t="n">
        <v>1405</v>
      </c>
      <c r="C29" s="4" t="s">
        <v>145</v>
      </c>
      <c r="D29" s="5" t="n">
        <v>1019</v>
      </c>
      <c r="E29" s="5" t="n">
        <v>721</v>
      </c>
    </row>
    <row r="30" spans="1:5">
      <c r="A30" s="4" t="s">
        <v>568</v>
      </c>
    </row>
    <row r="31" spans="1:5">
      <c r="A31" s="3" t="s">
        <v>843</v>
      </c>
    </row>
    <row r="32" spans="1:5">
      <c r="A32" s="4" t="s">
        <v>867</v>
      </c>
      <c r="B32" s="5" t="n">
        <v>278</v>
      </c>
      <c r="D32" s="5" t="n">
        <v>246</v>
      </c>
    </row>
    <row r="33" spans="1:5">
      <c r="A33" s="4" t="s">
        <v>865</v>
      </c>
      <c r="B33" s="5" t="n">
        <v>0</v>
      </c>
      <c r="D33" s="5" t="n">
        <v>0</v>
      </c>
    </row>
    <row r="34" spans="1:5">
      <c r="A34" s="4" t="s">
        <v>866</v>
      </c>
      <c r="B34" s="5" t="n">
        <v>5</v>
      </c>
      <c r="D34" s="5" t="n">
        <v>6</v>
      </c>
    </row>
    <row r="35" spans="1:5">
      <c r="A35" s="4" t="s">
        <v>716</v>
      </c>
      <c r="B35" s="6" t="n">
        <v>283</v>
      </c>
      <c r="D35" s="6" t="n">
        <v>252</v>
      </c>
      <c r="E35" s="6" t="n">
        <v>343</v>
      </c>
    </row>
    <row r="36" spans="1:5"/>
    <row r="37" spans="1:5">
      <c r="A37" s="4" t="s">
        <v>64</v>
      </c>
      <c r="B37" s="4" t="s">
        <v>732</v>
      </c>
    </row>
    <row r="38" spans="1:5">
      <c r="A38" s="4" t="s">
        <v>145</v>
      </c>
      <c r="B38" s="4" t="s">
        <v>733</v>
      </c>
    </row>
  </sheetData>
  <mergeCells count="4">
    <mergeCell ref="B1:C1"/>
    <mergeCell ref="A36:E36"/>
    <mergeCell ref="B37:E37"/>
    <mergeCell ref="B38:E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9</v>
      </c>
      <c r="B1" s="2" t="s">
        <v>2</v>
      </c>
      <c r="C1" s="2" t="s">
        <v>40</v>
      </c>
    </row>
    <row r="2" spans="1:3">
      <c r="A2" s="3" t="s">
        <v>247</v>
      </c>
    </row>
    <row r="3" spans="1:3">
      <c r="A3" s="4" t="s">
        <v>900</v>
      </c>
      <c r="B3" s="6" t="n">
        <v>3362</v>
      </c>
      <c r="C3" s="6" t="n">
        <v>32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4"/>
    <col customWidth="1" max="16" min="16" width="14"/>
    <col customWidth="1" max="17" min="17" width="4"/>
    <col customWidth="1" max="18" min="18" width="14"/>
  </cols>
  <sheetData>
    <row r="1" spans="1:18">
      <c r="A1" s="1" t="s">
        <v>901</v>
      </c>
      <c r="C1" s="2" t="s">
        <v>81</v>
      </c>
      <c r="K1" s="2" t="s">
        <v>1</v>
      </c>
    </row>
    <row r="2" spans="1:18">
      <c r="C2" s="2" t="s">
        <v>2</v>
      </c>
      <c r="D2" s="2" t="s">
        <v>82</v>
      </c>
      <c r="E2" s="2" t="s">
        <v>4</v>
      </c>
      <c r="F2" s="2" t="s">
        <v>83</v>
      </c>
      <c r="G2" s="2" t="s">
        <v>40</v>
      </c>
      <c r="H2" s="2" t="s">
        <v>84</v>
      </c>
      <c r="I2" s="2" t="s">
        <v>85</v>
      </c>
      <c r="J2" s="2" t="s">
        <v>86</v>
      </c>
      <c r="K2" s="2" t="s">
        <v>2</v>
      </c>
      <c r="L2" s="2" t="s">
        <v>40</v>
      </c>
      <c r="M2" s="2" t="s">
        <v>41</v>
      </c>
      <c r="N2" s="2" t="s">
        <v>2</v>
      </c>
      <c r="P2" s="2" t="s">
        <v>40</v>
      </c>
      <c r="R2" s="2" t="s">
        <v>41</v>
      </c>
    </row>
    <row r="3" spans="1:18">
      <c r="A3" s="3" t="s">
        <v>902</v>
      </c>
    </row>
    <row r="4" spans="1:18">
      <c r="A4" s="4" t="s">
        <v>903</v>
      </c>
      <c r="F4" s="6" t="n">
        <v>541</v>
      </c>
      <c r="J4" s="6" t="n">
        <v>681</v>
      </c>
      <c r="K4" s="6" t="n">
        <v>541</v>
      </c>
      <c r="L4" s="6" t="n">
        <v>681</v>
      </c>
      <c r="M4" s="6" t="n">
        <v>1017</v>
      </c>
    </row>
    <row r="5" spans="1:18">
      <c r="A5" s="4" t="s">
        <v>904</v>
      </c>
      <c r="C5" s="6" t="n">
        <v>-3</v>
      </c>
      <c r="D5" s="6" t="n">
        <v>94</v>
      </c>
      <c r="E5" s="6" t="n">
        <v>46</v>
      </c>
      <c r="F5" s="5" t="n">
        <v>58</v>
      </c>
      <c r="G5" s="6" t="n">
        <v>23</v>
      </c>
      <c r="H5" s="6" t="n">
        <v>20</v>
      </c>
      <c r="I5" s="6" t="n">
        <v>-45</v>
      </c>
      <c r="J5" s="5" t="n">
        <v>-71</v>
      </c>
      <c r="K5" s="5" t="n">
        <v>195</v>
      </c>
      <c r="L5" s="5" t="n">
        <v>-73</v>
      </c>
      <c r="M5" s="5" t="n">
        <v>-165</v>
      </c>
    </row>
    <row r="6" spans="1:18">
      <c r="A6" s="4" t="s">
        <v>905</v>
      </c>
      <c r="K6" s="5" t="n">
        <v>-125</v>
      </c>
      <c r="L6" s="5" t="n">
        <v>-142</v>
      </c>
      <c r="M6" s="5" t="n">
        <v>-230</v>
      </c>
    </row>
    <row r="7" spans="1:18">
      <c r="A7" s="4" t="s">
        <v>906</v>
      </c>
      <c r="K7" s="5" t="n">
        <v>26</v>
      </c>
      <c r="L7" s="5" t="n">
        <v>75</v>
      </c>
      <c r="M7" s="5" t="n">
        <v>59</v>
      </c>
    </row>
    <row r="8" spans="1:18">
      <c r="A8" s="4" t="s">
        <v>907</v>
      </c>
      <c r="K8" s="5" t="n">
        <v>-99</v>
      </c>
      <c r="L8" s="5" t="n">
        <v>-67</v>
      </c>
      <c r="M8" s="5" t="n">
        <v>-171</v>
      </c>
    </row>
    <row r="9" spans="1:18">
      <c r="A9" s="4" t="s">
        <v>908</v>
      </c>
      <c r="C9" s="5" t="n">
        <v>637</v>
      </c>
      <c r="G9" s="5" t="n">
        <v>541</v>
      </c>
      <c r="K9" s="5" t="n">
        <v>637</v>
      </c>
      <c r="L9" s="5" t="n">
        <v>541</v>
      </c>
      <c r="M9" s="5" t="n">
        <v>681</v>
      </c>
    </row>
    <row r="10" spans="1:18">
      <c r="A10" s="4" t="s">
        <v>909</v>
      </c>
      <c r="N10" s="6" t="n">
        <v>593</v>
      </c>
      <c r="P10" s="6" t="n">
        <v>517</v>
      </c>
      <c r="R10" s="6" t="n">
        <v>545</v>
      </c>
    </row>
    <row r="11" spans="1:18">
      <c r="A11" s="4" t="s">
        <v>910</v>
      </c>
      <c r="N11" s="5" t="n">
        <v>44</v>
      </c>
      <c r="P11" s="5" t="n">
        <v>24</v>
      </c>
      <c r="R11" s="5" t="n">
        <v>136</v>
      </c>
    </row>
    <row r="12" spans="1:18">
      <c r="A12" s="4" t="s">
        <v>911</v>
      </c>
      <c r="C12" s="5" t="n">
        <v>637</v>
      </c>
      <c r="F12" s="5" t="n">
        <v>541</v>
      </c>
      <c r="G12" s="5" t="n">
        <v>541</v>
      </c>
      <c r="J12" s="5" t="n">
        <v>681</v>
      </c>
      <c r="K12" s="5" t="n">
        <v>637</v>
      </c>
      <c r="L12" s="5" t="n">
        <v>541</v>
      </c>
      <c r="M12" s="5" t="n">
        <v>681</v>
      </c>
      <c r="N12" s="5" t="n">
        <v>637</v>
      </c>
      <c r="P12" s="5" t="n">
        <v>541</v>
      </c>
      <c r="R12" s="5" t="n">
        <v>681</v>
      </c>
    </row>
    <row r="13" spans="1:18">
      <c r="A13" s="4" t="s">
        <v>912</v>
      </c>
      <c r="B13" s="4" t="s">
        <v>64</v>
      </c>
      <c r="N13" s="5" t="n">
        <v>67380</v>
      </c>
      <c r="P13" s="5" t="n">
        <v>67780</v>
      </c>
      <c r="R13" s="5" t="n">
        <v>70826</v>
      </c>
    </row>
    <row r="14" spans="1:18">
      <c r="A14" s="4" t="s">
        <v>913</v>
      </c>
      <c r="B14" s="4" t="s">
        <v>145</v>
      </c>
      <c r="N14" s="5" t="n">
        <v>327</v>
      </c>
      <c r="P14" s="5" t="n">
        <v>298</v>
      </c>
      <c r="R14" s="5" t="n">
        <v>763</v>
      </c>
    </row>
    <row r="15" spans="1:18">
      <c r="A15" s="4" t="s">
        <v>914</v>
      </c>
      <c r="N15" s="5" t="n">
        <v>846</v>
      </c>
      <c r="P15" s="5" t="n">
        <v>900</v>
      </c>
      <c r="R15" s="5" t="n">
        <v>974</v>
      </c>
    </row>
    <row r="16" spans="1:18">
      <c r="A16" s="4" t="s">
        <v>716</v>
      </c>
      <c r="N16" s="5" t="n">
        <v>68553</v>
      </c>
      <c r="P16" s="5" t="n">
        <v>68978</v>
      </c>
      <c r="R16" s="5" t="n">
        <v>72563</v>
      </c>
    </row>
    <row r="17" spans="1:18">
      <c r="A17" s="4" t="s">
        <v>717</v>
      </c>
    </row>
    <row r="18" spans="1:18">
      <c r="A18" s="3" t="s">
        <v>902</v>
      </c>
    </row>
    <row r="19" spans="1:18">
      <c r="A19" s="4" t="s">
        <v>716</v>
      </c>
      <c r="N19" s="5" t="n">
        <v>48211</v>
      </c>
      <c r="P19" s="5" t="n">
        <v>49342</v>
      </c>
    </row>
    <row r="20" spans="1:18">
      <c r="A20" s="4" t="s">
        <v>718</v>
      </c>
    </row>
    <row r="21" spans="1:18">
      <c r="A21" s="3" t="s">
        <v>902</v>
      </c>
    </row>
    <row r="22" spans="1:18">
      <c r="A22" s="4" t="s">
        <v>903</v>
      </c>
      <c r="F22" s="5" t="n">
        <v>116</v>
      </c>
      <c r="J22" s="5" t="n">
        <v>82</v>
      </c>
      <c r="K22" s="5" t="n">
        <v>116</v>
      </c>
      <c r="L22" s="5" t="n">
        <v>82</v>
      </c>
      <c r="M22" s="5" t="n">
        <v>92</v>
      </c>
    </row>
    <row r="23" spans="1:18">
      <c r="A23" s="4" t="s">
        <v>904</v>
      </c>
      <c r="K23" s="5" t="n">
        <v>37</v>
      </c>
      <c r="L23" s="5" t="n">
        <v>34</v>
      </c>
      <c r="M23" s="5" t="n">
        <v>-3</v>
      </c>
    </row>
    <row r="24" spans="1:18">
      <c r="A24" s="4" t="s">
        <v>905</v>
      </c>
      <c r="K24" s="5" t="n">
        <v>0</v>
      </c>
      <c r="L24" s="5" t="n">
        <v>0</v>
      </c>
      <c r="M24" s="5" t="n">
        <v>-7</v>
      </c>
    </row>
    <row r="25" spans="1:18">
      <c r="A25" s="4" t="s">
        <v>906</v>
      </c>
      <c r="K25" s="5" t="n">
        <v>0</v>
      </c>
      <c r="L25" s="5" t="n">
        <v>0</v>
      </c>
      <c r="M25" s="5" t="n">
        <v>0</v>
      </c>
    </row>
    <row r="26" spans="1:18">
      <c r="A26" s="4" t="s">
        <v>907</v>
      </c>
      <c r="K26" s="5" t="n">
        <v>0</v>
      </c>
      <c r="L26" s="5" t="n">
        <v>0</v>
      </c>
      <c r="M26" s="5" t="n">
        <v>-7</v>
      </c>
    </row>
    <row r="27" spans="1:18">
      <c r="A27" s="4" t="s">
        <v>908</v>
      </c>
      <c r="C27" s="5" t="n">
        <v>153</v>
      </c>
      <c r="G27" s="5" t="n">
        <v>116</v>
      </c>
      <c r="K27" s="5" t="n">
        <v>153</v>
      </c>
      <c r="L27" s="5" t="n">
        <v>116</v>
      </c>
      <c r="M27" s="5" t="n">
        <v>82</v>
      </c>
    </row>
    <row r="28" spans="1:18">
      <c r="A28" s="4" t="s">
        <v>909</v>
      </c>
      <c r="N28" s="5" t="n">
        <v>153</v>
      </c>
      <c r="P28" s="5" t="n">
        <v>115</v>
      </c>
      <c r="R28" s="5" t="n">
        <v>82</v>
      </c>
    </row>
    <row r="29" spans="1:18">
      <c r="A29" s="4" t="s">
        <v>910</v>
      </c>
      <c r="N29" s="5" t="n">
        <v>0</v>
      </c>
      <c r="P29" s="5" t="n">
        <v>1</v>
      </c>
      <c r="R29" s="5" t="n">
        <v>0</v>
      </c>
    </row>
    <row r="30" spans="1:18">
      <c r="A30" s="4" t="s">
        <v>911</v>
      </c>
      <c r="C30" s="5" t="n">
        <v>153</v>
      </c>
      <c r="F30" s="5" t="n">
        <v>116</v>
      </c>
      <c r="G30" s="5" t="n">
        <v>116</v>
      </c>
      <c r="J30" s="5" t="n">
        <v>82</v>
      </c>
      <c r="K30" s="5" t="n">
        <v>153</v>
      </c>
      <c r="L30" s="5" t="n">
        <v>116</v>
      </c>
      <c r="M30" s="5" t="n">
        <v>82</v>
      </c>
      <c r="N30" s="5" t="n">
        <v>153</v>
      </c>
      <c r="P30" s="5" t="n">
        <v>116</v>
      </c>
      <c r="R30" s="5" t="n">
        <v>82</v>
      </c>
    </row>
    <row r="31" spans="1:18">
      <c r="A31" s="4" t="s">
        <v>912</v>
      </c>
      <c r="B31" s="4" t="s">
        <v>64</v>
      </c>
      <c r="N31" s="5" t="n">
        <v>11496</v>
      </c>
      <c r="P31" s="5" t="n">
        <v>11338</v>
      </c>
      <c r="R31" s="5" t="n">
        <v>10522</v>
      </c>
    </row>
    <row r="32" spans="1:18">
      <c r="A32" s="4" t="s">
        <v>913</v>
      </c>
      <c r="B32" s="4" t="s">
        <v>145</v>
      </c>
      <c r="N32" s="5" t="n">
        <v>5</v>
      </c>
      <c r="P32" s="5" t="n">
        <v>6</v>
      </c>
      <c r="R32" s="5" t="n">
        <v>11</v>
      </c>
    </row>
    <row r="33" spans="1:18">
      <c r="A33" s="4" t="s">
        <v>914</v>
      </c>
      <c r="N33" s="5" t="n">
        <v>0</v>
      </c>
      <c r="P33" s="5" t="n">
        <v>0</v>
      </c>
      <c r="R33" s="5" t="n">
        <v>0</v>
      </c>
    </row>
    <row r="34" spans="1:18">
      <c r="A34" s="4" t="s">
        <v>716</v>
      </c>
      <c r="N34" s="5" t="n">
        <v>11501</v>
      </c>
      <c r="P34" s="5" t="n">
        <v>11344</v>
      </c>
      <c r="R34" s="5" t="n">
        <v>10533</v>
      </c>
    </row>
    <row r="35" spans="1:18">
      <c r="A35" s="4" t="s">
        <v>719</v>
      </c>
    </row>
    <row r="36" spans="1:18">
      <c r="A36" s="3" t="s">
        <v>902</v>
      </c>
    </row>
    <row r="37" spans="1:18">
      <c r="A37" s="4" t="s">
        <v>903</v>
      </c>
      <c r="F37" s="5" t="n">
        <v>219</v>
      </c>
      <c r="J37" s="5" t="n">
        <v>244</v>
      </c>
      <c r="K37" s="5" t="n">
        <v>219</v>
      </c>
      <c r="L37" s="5" t="n">
        <v>244</v>
      </c>
      <c r="M37" s="5" t="n">
        <v>317</v>
      </c>
    </row>
    <row r="38" spans="1:18">
      <c r="A38" s="4" t="s">
        <v>904</v>
      </c>
      <c r="K38" s="5" t="n">
        <v>62</v>
      </c>
      <c r="L38" s="5" t="n">
        <v>-31</v>
      </c>
      <c r="M38" s="5" t="n">
        <v>-59</v>
      </c>
    </row>
    <row r="39" spans="1:18">
      <c r="A39" s="4" t="s">
        <v>905</v>
      </c>
      <c r="K39" s="5" t="n">
        <v>-45</v>
      </c>
      <c r="L39" s="5" t="n">
        <v>-41</v>
      </c>
      <c r="M39" s="5" t="n">
        <v>-37</v>
      </c>
    </row>
    <row r="40" spans="1:18">
      <c r="A40" s="4" t="s">
        <v>906</v>
      </c>
      <c r="K40" s="5" t="n">
        <v>3</v>
      </c>
      <c r="L40" s="5" t="n">
        <v>47</v>
      </c>
      <c r="M40" s="5" t="n">
        <v>23</v>
      </c>
    </row>
    <row r="41" spans="1:18">
      <c r="A41" s="4" t="s">
        <v>907</v>
      </c>
      <c r="K41" s="5" t="n">
        <v>-42</v>
      </c>
      <c r="L41" s="5" t="n">
        <v>6</v>
      </c>
      <c r="M41" s="5" t="n">
        <v>-14</v>
      </c>
    </row>
    <row r="42" spans="1:18">
      <c r="A42" s="4" t="s">
        <v>908</v>
      </c>
      <c r="C42" s="5" t="n">
        <v>239</v>
      </c>
      <c r="G42" s="5" t="n">
        <v>219</v>
      </c>
      <c r="K42" s="5" t="n">
        <v>239</v>
      </c>
      <c r="L42" s="5" t="n">
        <v>219</v>
      </c>
      <c r="M42" s="5" t="n">
        <v>244</v>
      </c>
    </row>
    <row r="43" spans="1:18">
      <c r="A43" s="4" t="s">
        <v>909</v>
      </c>
      <c r="N43" s="5" t="n">
        <v>216</v>
      </c>
      <c r="P43" s="5" t="n">
        <v>201</v>
      </c>
      <c r="R43" s="5" t="n">
        <v>199</v>
      </c>
    </row>
    <row r="44" spans="1:18">
      <c r="A44" s="4" t="s">
        <v>910</v>
      </c>
      <c r="N44" s="5" t="n">
        <v>23</v>
      </c>
      <c r="P44" s="5" t="n">
        <v>18</v>
      </c>
      <c r="R44" s="5" t="n">
        <v>45</v>
      </c>
    </row>
    <row r="45" spans="1:18">
      <c r="A45" s="4" t="s">
        <v>911</v>
      </c>
      <c r="C45" s="5" t="n">
        <v>239</v>
      </c>
      <c r="F45" s="5" t="n">
        <v>219</v>
      </c>
      <c r="G45" s="5" t="n">
        <v>219</v>
      </c>
      <c r="J45" s="5" t="n">
        <v>244</v>
      </c>
      <c r="K45" s="5" t="n">
        <v>239</v>
      </c>
      <c r="L45" s="5" t="n">
        <v>219</v>
      </c>
      <c r="M45" s="5" t="n">
        <v>244</v>
      </c>
      <c r="N45" s="5" t="n">
        <v>239</v>
      </c>
      <c r="P45" s="5" t="n">
        <v>219</v>
      </c>
      <c r="R45" s="5" t="n">
        <v>244</v>
      </c>
    </row>
    <row r="46" spans="1:18">
      <c r="A46" s="4" t="s">
        <v>912</v>
      </c>
      <c r="B46" s="4" t="s">
        <v>64</v>
      </c>
      <c r="N46" s="5" t="n">
        <v>13389</v>
      </c>
      <c r="P46" s="5" t="n">
        <v>12971</v>
      </c>
      <c r="R46" s="5" t="n">
        <v>12254</v>
      </c>
    </row>
    <row r="47" spans="1:18">
      <c r="A47" s="4" t="s">
        <v>913</v>
      </c>
      <c r="B47" s="4" t="s">
        <v>145</v>
      </c>
      <c r="N47" s="5" t="n">
        <v>90</v>
      </c>
      <c r="P47" s="5" t="n">
        <v>95</v>
      </c>
      <c r="R47" s="5" t="n">
        <v>250</v>
      </c>
    </row>
    <row r="48" spans="1:18">
      <c r="A48" s="4" t="s">
        <v>914</v>
      </c>
      <c r="N48" s="5" t="n">
        <v>0</v>
      </c>
      <c r="P48" s="5" t="n">
        <v>0</v>
      </c>
      <c r="R48" s="5" t="n">
        <v>0</v>
      </c>
    </row>
    <row r="49" spans="1:18">
      <c r="A49" s="4" t="s">
        <v>716</v>
      </c>
      <c r="N49" s="5" t="n">
        <v>13479</v>
      </c>
      <c r="P49" s="5" t="n">
        <v>13066</v>
      </c>
      <c r="R49" s="5" t="n">
        <v>12504</v>
      </c>
    </row>
    <row r="50" spans="1:18">
      <c r="A50" s="4" t="s">
        <v>720</v>
      </c>
    </row>
    <row r="51" spans="1:18">
      <c r="A51" s="3" t="s">
        <v>902</v>
      </c>
    </row>
    <row r="52" spans="1:18">
      <c r="A52" s="4" t="s">
        <v>903</v>
      </c>
      <c r="F52" s="5" t="n">
        <v>108</v>
      </c>
      <c r="J52" s="5" t="n">
        <v>264</v>
      </c>
      <c r="K52" s="5" t="n">
        <v>108</v>
      </c>
      <c r="L52" s="5" t="n">
        <v>264</v>
      </c>
      <c r="M52" s="5" t="n">
        <v>508</v>
      </c>
    </row>
    <row r="53" spans="1:18">
      <c r="A53" s="4" t="s">
        <v>904</v>
      </c>
      <c r="K53" s="5" t="n">
        <v>1</v>
      </c>
      <c r="L53" s="5" t="n">
        <v>-109</v>
      </c>
      <c r="M53" s="5" t="n">
        <v>-116</v>
      </c>
    </row>
    <row r="54" spans="1:18">
      <c r="A54" s="4" t="s">
        <v>905</v>
      </c>
      <c r="K54" s="5" t="n">
        <v>-3</v>
      </c>
      <c r="L54" s="5" t="n">
        <v>-48</v>
      </c>
      <c r="M54" s="5" t="n">
        <v>-141</v>
      </c>
    </row>
    <row r="55" spans="1:18">
      <c r="A55" s="4" t="s">
        <v>906</v>
      </c>
      <c r="K55" s="5" t="n">
        <v>0</v>
      </c>
      <c r="L55" s="5" t="n">
        <v>1</v>
      </c>
      <c r="M55" s="5" t="n">
        <v>13</v>
      </c>
    </row>
    <row r="56" spans="1:18">
      <c r="A56" s="4" t="s">
        <v>907</v>
      </c>
      <c r="K56" s="5" t="n">
        <v>-3</v>
      </c>
      <c r="L56" s="5" t="n">
        <v>-47</v>
      </c>
      <c r="M56" s="5" t="n">
        <v>-128</v>
      </c>
    </row>
    <row r="57" spans="1:18">
      <c r="A57" s="4" t="s">
        <v>908</v>
      </c>
      <c r="C57" s="5" t="n">
        <v>106</v>
      </c>
      <c r="G57" s="5" t="n">
        <v>108</v>
      </c>
      <c r="K57" s="5" t="n">
        <v>106</v>
      </c>
      <c r="L57" s="5" t="n">
        <v>108</v>
      </c>
      <c r="M57" s="5" t="n">
        <v>264</v>
      </c>
    </row>
    <row r="58" spans="1:18">
      <c r="A58" s="4" t="s">
        <v>909</v>
      </c>
      <c r="N58" s="5" t="n">
        <v>91</v>
      </c>
      <c r="P58" s="5" t="n">
        <v>108</v>
      </c>
      <c r="R58" s="5" t="n">
        <v>182</v>
      </c>
    </row>
    <row r="59" spans="1:18">
      <c r="A59" s="4" t="s">
        <v>910</v>
      </c>
      <c r="N59" s="5" t="n">
        <v>15</v>
      </c>
      <c r="P59" s="5" t="n">
        <v>0</v>
      </c>
      <c r="R59" s="5" t="n">
        <v>82</v>
      </c>
    </row>
    <row r="60" spans="1:18">
      <c r="A60" s="4" t="s">
        <v>911</v>
      </c>
      <c r="C60" s="5" t="n">
        <v>106</v>
      </c>
      <c r="F60" s="5" t="n">
        <v>108</v>
      </c>
      <c r="G60" s="5" t="n">
        <v>108</v>
      </c>
      <c r="J60" s="5" t="n">
        <v>264</v>
      </c>
      <c r="K60" s="5" t="n">
        <v>106</v>
      </c>
      <c r="L60" s="5" t="n">
        <v>108</v>
      </c>
      <c r="M60" s="5" t="n">
        <v>264</v>
      </c>
      <c r="N60" s="5" t="n">
        <v>106</v>
      </c>
      <c r="P60" s="5" t="n">
        <v>108</v>
      </c>
      <c r="R60" s="5" t="n">
        <v>264</v>
      </c>
    </row>
    <row r="61" spans="1:18">
      <c r="A61" s="4" t="s">
        <v>912</v>
      </c>
      <c r="B61" s="4" t="s">
        <v>64</v>
      </c>
      <c r="N61" s="5" t="n">
        <v>17742</v>
      </c>
      <c r="P61" s="5" t="n">
        <v>20034</v>
      </c>
      <c r="R61" s="5" t="n">
        <v>19651</v>
      </c>
    </row>
    <row r="62" spans="1:18">
      <c r="A62" s="4" t="s">
        <v>913</v>
      </c>
      <c r="B62" s="4" t="s">
        <v>145</v>
      </c>
      <c r="N62" s="5" t="n">
        <v>173</v>
      </c>
      <c r="P62" s="5" t="n">
        <v>133</v>
      </c>
      <c r="R62" s="5" t="n">
        <v>437</v>
      </c>
    </row>
    <row r="63" spans="1:18">
      <c r="A63" s="4" t="s">
        <v>914</v>
      </c>
      <c r="N63" s="5" t="n">
        <v>0</v>
      </c>
      <c r="P63" s="5" t="n">
        <v>0</v>
      </c>
      <c r="R63" s="5" t="n">
        <v>0</v>
      </c>
    </row>
    <row r="64" spans="1:18">
      <c r="A64" s="4" t="s">
        <v>716</v>
      </c>
      <c r="N64" s="5" t="n">
        <v>17915</v>
      </c>
      <c r="O64" s="4" t="s">
        <v>724</v>
      </c>
      <c r="P64" s="5" t="n">
        <v>20167</v>
      </c>
      <c r="Q64" s="4" t="s">
        <v>724</v>
      </c>
      <c r="R64" s="5" t="n">
        <v>20088</v>
      </c>
    </row>
    <row r="65" spans="1:18">
      <c r="A65" s="4" t="s">
        <v>721</v>
      </c>
    </row>
    <row r="66" spans="1:18">
      <c r="A66" s="3" t="s">
        <v>902</v>
      </c>
    </row>
    <row r="67" spans="1:18">
      <c r="A67" s="4" t="s">
        <v>903</v>
      </c>
      <c r="F67" s="5" t="n">
        <v>15</v>
      </c>
      <c r="J67" s="5" t="n">
        <v>18</v>
      </c>
      <c r="K67" s="5" t="n">
        <v>15</v>
      </c>
      <c r="L67" s="5" t="n">
        <v>18</v>
      </c>
      <c r="M67" s="5" t="n">
        <v>13</v>
      </c>
    </row>
    <row r="68" spans="1:18">
      <c r="A68" s="4" t="s">
        <v>904</v>
      </c>
      <c r="K68" s="5" t="n">
        <v>-6</v>
      </c>
      <c r="L68" s="5" t="n">
        <v>-3</v>
      </c>
      <c r="M68" s="5" t="n">
        <v>6</v>
      </c>
    </row>
    <row r="69" spans="1:18">
      <c r="A69" s="4" t="s">
        <v>905</v>
      </c>
      <c r="K69" s="5" t="n">
        <v>0</v>
      </c>
      <c r="L69" s="5" t="n">
        <v>0</v>
      </c>
      <c r="M69" s="5" t="n">
        <v>-1</v>
      </c>
    </row>
    <row r="70" spans="1:18">
      <c r="A70" s="4" t="s">
        <v>906</v>
      </c>
      <c r="K70" s="5" t="n">
        <v>0</v>
      </c>
      <c r="L70" s="5" t="n">
        <v>0</v>
      </c>
      <c r="M70" s="5" t="n">
        <v>0</v>
      </c>
    </row>
    <row r="71" spans="1:18">
      <c r="A71" s="4" t="s">
        <v>907</v>
      </c>
      <c r="K71" s="5" t="n">
        <v>0</v>
      </c>
      <c r="L71" s="5" t="n">
        <v>0</v>
      </c>
      <c r="M71" s="5" t="n">
        <v>-1</v>
      </c>
    </row>
    <row r="72" spans="1:18">
      <c r="A72" s="4" t="s">
        <v>908</v>
      </c>
      <c r="C72" s="5" t="n">
        <v>9</v>
      </c>
      <c r="G72" s="5" t="n">
        <v>15</v>
      </c>
      <c r="K72" s="5" t="n">
        <v>9</v>
      </c>
      <c r="L72" s="5" t="n">
        <v>15</v>
      </c>
      <c r="M72" s="5" t="n">
        <v>18</v>
      </c>
    </row>
    <row r="73" spans="1:18">
      <c r="A73" s="4" t="s">
        <v>909</v>
      </c>
      <c r="N73" s="5" t="n">
        <v>9</v>
      </c>
      <c r="P73" s="5" t="n">
        <v>15</v>
      </c>
      <c r="R73" s="5" t="n">
        <v>18</v>
      </c>
    </row>
    <row r="74" spans="1:18">
      <c r="A74" s="4" t="s">
        <v>910</v>
      </c>
      <c r="N74" s="5" t="n">
        <v>0</v>
      </c>
      <c r="P74" s="5" t="n">
        <v>0</v>
      </c>
      <c r="R74" s="5" t="n">
        <v>0</v>
      </c>
    </row>
    <row r="75" spans="1:18">
      <c r="A75" s="4" t="s">
        <v>911</v>
      </c>
      <c r="C75" s="5" t="n">
        <v>9</v>
      </c>
      <c r="F75" s="5" t="n">
        <v>15</v>
      </c>
      <c r="G75" s="5" t="n">
        <v>15</v>
      </c>
      <c r="J75" s="5" t="n">
        <v>18</v>
      </c>
      <c r="K75" s="5" t="n">
        <v>9</v>
      </c>
      <c r="L75" s="5" t="n">
        <v>15</v>
      </c>
      <c r="M75" s="5" t="n">
        <v>18</v>
      </c>
      <c r="N75" s="5" t="n">
        <v>9</v>
      </c>
      <c r="P75" s="5" t="n">
        <v>15</v>
      </c>
      <c r="R75" s="5" t="n">
        <v>18</v>
      </c>
    </row>
    <row r="76" spans="1:18">
      <c r="A76" s="4" t="s">
        <v>912</v>
      </c>
      <c r="B76" s="4" t="s">
        <v>64</v>
      </c>
      <c r="N76" s="5" t="n">
        <v>5316</v>
      </c>
      <c r="P76" s="5" t="n">
        <v>4764</v>
      </c>
      <c r="R76" s="5" t="n">
        <v>9910</v>
      </c>
    </row>
    <row r="77" spans="1:18">
      <c r="A77" s="4" t="s">
        <v>913</v>
      </c>
      <c r="B77" s="4" t="s">
        <v>145</v>
      </c>
      <c r="N77" s="5" t="n">
        <v>0</v>
      </c>
      <c r="P77" s="5" t="n">
        <v>1</v>
      </c>
      <c r="R77" s="5" t="n">
        <v>0</v>
      </c>
    </row>
    <row r="78" spans="1:18">
      <c r="A78" s="4" t="s">
        <v>914</v>
      </c>
      <c r="N78" s="5" t="n">
        <v>0</v>
      </c>
      <c r="P78" s="5" t="n">
        <v>0</v>
      </c>
      <c r="R78" s="5" t="n">
        <v>0</v>
      </c>
    </row>
    <row r="79" spans="1:18">
      <c r="A79" s="4" t="s">
        <v>716</v>
      </c>
      <c r="N79" s="5" t="n">
        <v>5316</v>
      </c>
      <c r="O79" s="4" t="s">
        <v>725</v>
      </c>
      <c r="P79" s="5" t="n">
        <v>4765</v>
      </c>
      <c r="Q79" s="4" t="s">
        <v>725</v>
      </c>
      <c r="R79" s="5" t="n">
        <v>9910</v>
      </c>
    </row>
    <row r="80" spans="1:18">
      <c r="A80" s="4" t="s">
        <v>722</v>
      </c>
    </row>
    <row r="81" spans="1:18">
      <c r="A81" s="3" t="s">
        <v>902</v>
      </c>
    </row>
    <row r="82" spans="1:18">
      <c r="A82" s="4" t="s">
        <v>716</v>
      </c>
      <c r="N82" s="5" t="n">
        <v>20342</v>
      </c>
      <c r="P82" s="5" t="n">
        <v>19636</v>
      </c>
    </row>
    <row r="83" spans="1:18">
      <c r="A83" s="4" t="s">
        <v>915</v>
      </c>
    </row>
    <row r="84" spans="1:18">
      <c r="A84" s="3" t="s">
        <v>902</v>
      </c>
    </row>
    <row r="85" spans="1:18">
      <c r="A85" s="4" t="s">
        <v>903</v>
      </c>
      <c r="F85" s="5" t="n">
        <v>13</v>
      </c>
      <c r="J85" s="5" t="n">
        <v>25</v>
      </c>
      <c r="K85" s="5" t="n">
        <v>13</v>
      </c>
      <c r="L85" s="5" t="n">
        <v>25</v>
      </c>
      <c r="M85" s="5" t="n">
        <v>26</v>
      </c>
    </row>
    <row r="86" spans="1:18">
      <c r="A86" s="4" t="s">
        <v>904</v>
      </c>
      <c r="K86" s="5" t="n">
        <v>-3</v>
      </c>
      <c r="L86" s="5" t="n">
        <v>-18</v>
      </c>
      <c r="M86" s="5" t="n">
        <v>-7</v>
      </c>
    </row>
    <row r="87" spans="1:18">
      <c r="A87" s="4" t="s">
        <v>905</v>
      </c>
      <c r="K87" s="5" t="n">
        <v>-8</v>
      </c>
      <c r="L87" s="5" t="n">
        <v>-7</v>
      </c>
      <c r="M87" s="5" t="n">
        <v>-4</v>
      </c>
    </row>
    <row r="88" spans="1:18">
      <c r="A88" s="4" t="s">
        <v>906</v>
      </c>
      <c r="K88" s="5" t="n">
        <v>10</v>
      </c>
      <c r="L88" s="5" t="n">
        <v>13</v>
      </c>
      <c r="M88" s="5" t="n">
        <v>10</v>
      </c>
    </row>
    <row r="89" spans="1:18">
      <c r="A89" s="4" t="s">
        <v>907</v>
      </c>
      <c r="K89" s="5" t="n">
        <v>2</v>
      </c>
      <c r="L89" s="5" t="n">
        <v>6</v>
      </c>
      <c r="M89" s="5" t="n">
        <v>6</v>
      </c>
    </row>
    <row r="90" spans="1:18">
      <c r="A90" s="4" t="s">
        <v>908</v>
      </c>
      <c r="C90" s="5" t="n">
        <v>12</v>
      </c>
      <c r="G90" s="5" t="n">
        <v>13</v>
      </c>
      <c r="K90" s="5" t="n">
        <v>12</v>
      </c>
      <c r="L90" s="5" t="n">
        <v>13</v>
      </c>
      <c r="M90" s="5" t="n">
        <v>25</v>
      </c>
    </row>
    <row r="91" spans="1:18">
      <c r="A91" s="4" t="s">
        <v>909</v>
      </c>
      <c r="N91" s="5" t="n">
        <v>8</v>
      </c>
      <c r="P91" s="5" t="n">
        <v>10</v>
      </c>
      <c r="R91" s="5" t="n">
        <v>18</v>
      </c>
    </row>
    <row r="92" spans="1:18">
      <c r="A92" s="4" t="s">
        <v>910</v>
      </c>
      <c r="N92" s="5" t="n">
        <v>4</v>
      </c>
      <c r="P92" s="5" t="n">
        <v>3</v>
      </c>
      <c r="R92" s="5" t="n">
        <v>7</v>
      </c>
    </row>
    <row r="93" spans="1:18">
      <c r="A93" s="4" t="s">
        <v>911</v>
      </c>
      <c r="C93" s="5" t="n">
        <v>12</v>
      </c>
      <c r="F93" s="5" t="n">
        <v>13</v>
      </c>
      <c r="G93" s="5" t="n">
        <v>13</v>
      </c>
      <c r="J93" s="5" t="n">
        <v>25</v>
      </c>
      <c r="K93" s="5" t="n">
        <v>12</v>
      </c>
      <c r="L93" s="5" t="n">
        <v>13</v>
      </c>
      <c r="M93" s="5" t="n">
        <v>25</v>
      </c>
      <c r="N93" s="5" t="n">
        <v>12</v>
      </c>
      <c r="P93" s="5" t="n">
        <v>13</v>
      </c>
      <c r="R93" s="5" t="n">
        <v>25</v>
      </c>
    </row>
    <row r="94" spans="1:18">
      <c r="A94" s="4" t="s">
        <v>912</v>
      </c>
      <c r="B94" s="4" t="s">
        <v>64</v>
      </c>
      <c r="N94" s="5" t="n">
        <v>16955</v>
      </c>
      <c r="P94" s="5" t="n">
        <v>16486</v>
      </c>
      <c r="R94" s="5" t="n">
        <v>16308</v>
      </c>
    </row>
    <row r="95" spans="1:18">
      <c r="A95" s="4" t="s">
        <v>913</v>
      </c>
      <c r="B95" s="4" t="s">
        <v>145</v>
      </c>
      <c r="N95" s="5" t="n">
        <v>51</v>
      </c>
      <c r="P95" s="5" t="n">
        <v>56</v>
      </c>
      <c r="R95" s="5" t="n">
        <v>57</v>
      </c>
    </row>
    <row r="96" spans="1:18">
      <c r="A96" s="4" t="s">
        <v>914</v>
      </c>
      <c r="N96" s="5" t="n">
        <v>795</v>
      </c>
      <c r="P96" s="5" t="n">
        <v>841</v>
      </c>
      <c r="R96" s="5" t="n">
        <v>908</v>
      </c>
    </row>
    <row r="97" spans="1:18">
      <c r="A97" s="4" t="s">
        <v>716</v>
      </c>
      <c r="N97" s="5" t="n">
        <v>17801</v>
      </c>
      <c r="P97" s="5" t="n">
        <v>17383</v>
      </c>
      <c r="R97" s="5" t="n">
        <v>17273</v>
      </c>
    </row>
    <row r="98" spans="1:18">
      <c r="A98" s="4" t="s">
        <v>723</v>
      </c>
    </row>
    <row r="99" spans="1:18">
      <c r="A99" s="3" t="s">
        <v>902</v>
      </c>
    </row>
    <row r="100" spans="1:18">
      <c r="A100" s="4" t="s">
        <v>903</v>
      </c>
      <c r="F100" s="5" t="n">
        <v>7</v>
      </c>
      <c r="J100" s="5" t="n">
        <v>11</v>
      </c>
      <c r="K100" s="5" t="n">
        <v>7</v>
      </c>
      <c r="L100" s="5" t="n">
        <v>11</v>
      </c>
      <c r="M100" s="5" t="n">
        <v>20</v>
      </c>
    </row>
    <row r="101" spans="1:18">
      <c r="A101" s="4" t="s">
        <v>904</v>
      </c>
      <c r="K101" s="5" t="n">
        <v>-2</v>
      </c>
      <c r="L101" s="5" t="n">
        <v>-3</v>
      </c>
      <c r="M101" s="5" t="n">
        <v>-8</v>
      </c>
    </row>
    <row r="102" spans="1:18">
      <c r="A102" s="4" t="s">
        <v>905</v>
      </c>
      <c r="K102" s="5" t="n">
        <v>-4</v>
      </c>
      <c r="L102" s="5" t="n">
        <v>-7</v>
      </c>
      <c r="M102" s="5" t="n">
        <v>-6</v>
      </c>
    </row>
    <row r="103" spans="1:18">
      <c r="A103" s="4" t="s">
        <v>906</v>
      </c>
      <c r="K103" s="5" t="n">
        <v>5</v>
      </c>
      <c r="L103" s="5" t="n">
        <v>6</v>
      </c>
      <c r="M103" s="5" t="n">
        <v>5</v>
      </c>
    </row>
    <row r="104" spans="1:18">
      <c r="A104" s="4" t="s">
        <v>907</v>
      </c>
      <c r="K104" s="5" t="n">
        <v>1</v>
      </c>
      <c r="L104" s="5" t="n">
        <v>-1</v>
      </c>
      <c r="M104" s="5" t="n">
        <v>-1</v>
      </c>
    </row>
    <row r="105" spans="1:18">
      <c r="A105" s="4" t="s">
        <v>908</v>
      </c>
      <c r="C105" s="5" t="n">
        <v>6</v>
      </c>
      <c r="G105" s="5" t="n">
        <v>7</v>
      </c>
      <c r="K105" s="5" t="n">
        <v>6</v>
      </c>
      <c r="L105" s="5" t="n">
        <v>7</v>
      </c>
      <c r="M105" s="5" t="n">
        <v>11</v>
      </c>
    </row>
    <row r="106" spans="1:18">
      <c r="A106" s="4" t="s">
        <v>909</v>
      </c>
      <c r="N106" s="5" t="n">
        <v>5</v>
      </c>
      <c r="P106" s="5" t="n">
        <v>6</v>
      </c>
      <c r="R106" s="5" t="n">
        <v>10</v>
      </c>
    </row>
    <row r="107" spans="1:18">
      <c r="A107" s="4" t="s">
        <v>910</v>
      </c>
      <c r="N107" s="5" t="n">
        <v>1</v>
      </c>
      <c r="P107" s="5" t="n">
        <v>1</v>
      </c>
      <c r="R107" s="5" t="n">
        <v>1</v>
      </c>
    </row>
    <row r="108" spans="1:18">
      <c r="A108" s="4" t="s">
        <v>911</v>
      </c>
      <c r="C108" s="5" t="n">
        <v>6</v>
      </c>
      <c r="F108" s="5" t="n">
        <v>7</v>
      </c>
      <c r="G108" s="5" t="n">
        <v>7</v>
      </c>
      <c r="J108" s="5" t="n">
        <v>11</v>
      </c>
      <c r="K108" s="5" t="n">
        <v>6</v>
      </c>
      <c r="L108" s="5" t="n">
        <v>7</v>
      </c>
      <c r="M108" s="5" t="n">
        <v>11</v>
      </c>
      <c r="N108" s="5" t="n">
        <v>6</v>
      </c>
      <c r="P108" s="5" t="n">
        <v>7</v>
      </c>
      <c r="R108" s="5" t="n">
        <v>11</v>
      </c>
    </row>
    <row r="109" spans="1:18">
      <c r="A109" s="4" t="s">
        <v>912</v>
      </c>
      <c r="B109" s="4" t="s">
        <v>64</v>
      </c>
      <c r="N109" s="5" t="n">
        <v>798</v>
      </c>
      <c r="P109" s="5" t="n">
        <v>919</v>
      </c>
      <c r="R109" s="5" t="n">
        <v>1121</v>
      </c>
    </row>
    <row r="110" spans="1:18">
      <c r="A110" s="4" t="s">
        <v>913</v>
      </c>
      <c r="B110" s="4" t="s">
        <v>145</v>
      </c>
      <c r="N110" s="5" t="n">
        <v>4</v>
      </c>
      <c r="P110" s="5" t="n">
        <v>4</v>
      </c>
      <c r="R110" s="5" t="n">
        <v>4</v>
      </c>
    </row>
    <row r="111" spans="1:18">
      <c r="A111" s="4" t="s">
        <v>914</v>
      </c>
      <c r="N111" s="5" t="n">
        <v>51</v>
      </c>
      <c r="P111" s="5" t="n">
        <v>59</v>
      </c>
      <c r="R111" s="5" t="n">
        <v>66</v>
      </c>
    </row>
    <row r="112" spans="1:18">
      <c r="A112" s="4" t="s">
        <v>716</v>
      </c>
      <c r="N112" s="5" t="n">
        <v>853</v>
      </c>
      <c r="O112" s="4" t="s">
        <v>744</v>
      </c>
      <c r="P112" s="5" t="n">
        <v>982</v>
      </c>
      <c r="R112" s="5" t="n">
        <v>1191</v>
      </c>
    </row>
    <row r="113" spans="1:18">
      <c r="A113" s="4" t="s">
        <v>567</v>
      </c>
    </row>
    <row r="114" spans="1:18">
      <c r="A114" s="3" t="s">
        <v>902</v>
      </c>
    </row>
    <row r="115" spans="1:18">
      <c r="A115" s="4" t="s">
        <v>903</v>
      </c>
      <c r="F115" s="5" t="n">
        <v>58</v>
      </c>
      <c r="J115" s="5" t="n">
        <v>32</v>
      </c>
      <c r="K115" s="5" t="n">
        <v>58</v>
      </c>
      <c r="L115" s="5" t="n">
        <v>32</v>
      </c>
      <c r="M115" s="5" t="n">
        <v>34</v>
      </c>
    </row>
    <row r="116" spans="1:18">
      <c r="A116" s="4" t="s">
        <v>904</v>
      </c>
      <c r="K116" s="5" t="n">
        <v>101</v>
      </c>
      <c r="L116" s="5" t="n">
        <v>55</v>
      </c>
      <c r="M116" s="5" t="n">
        <v>22</v>
      </c>
    </row>
    <row r="117" spans="1:18">
      <c r="A117" s="4" t="s">
        <v>905</v>
      </c>
      <c r="K117" s="5" t="n">
        <v>-60</v>
      </c>
      <c r="L117" s="5" t="n">
        <v>-35</v>
      </c>
      <c r="M117" s="5" t="n">
        <v>-30</v>
      </c>
    </row>
    <row r="118" spans="1:18">
      <c r="A118" s="4" t="s">
        <v>906</v>
      </c>
      <c r="K118" s="5" t="n">
        <v>6</v>
      </c>
      <c r="L118" s="5" t="n">
        <v>6</v>
      </c>
      <c r="M118" s="5" t="n">
        <v>6</v>
      </c>
    </row>
    <row r="119" spans="1:18">
      <c r="A119" s="4" t="s">
        <v>907</v>
      </c>
      <c r="K119" s="5" t="n">
        <v>-54</v>
      </c>
      <c r="L119" s="5" t="n">
        <v>-29</v>
      </c>
      <c r="M119" s="5" t="n">
        <v>-24</v>
      </c>
    </row>
    <row r="120" spans="1:18">
      <c r="A120" s="4" t="s">
        <v>908</v>
      </c>
      <c r="C120" s="5" t="n">
        <v>105</v>
      </c>
      <c r="G120" s="5" t="n">
        <v>58</v>
      </c>
      <c r="K120" s="5" t="n">
        <v>105</v>
      </c>
      <c r="L120" s="5" t="n">
        <v>58</v>
      </c>
      <c r="M120" s="5" t="n">
        <v>32</v>
      </c>
    </row>
    <row r="121" spans="1:18">
      <c r="A121" s="4" t="s">
        <v>909</v>
      </c>
      <c r="N121" s="5" t="n">
        <v>104</v>
      </c>
      <c r="P121" s="5" t="n">
        <v>57</v>
      </c>
      <c r="R121" s="5" t="n">
        <v>31</v>
      </c>
    </row>
    <row r="122" spans="1:18">
      <c r="A122" s="4" t="s">
        <v>910</v>
      </c>
      <c r="N122" s="5" t="n">
        <v>1</v>
      </c>
      <c r="P122" s="5" t="n">
        <v>1</v>
      </c>
      <c r="R122" s="5" t="n">
        <v>1</v>
      </c>
    </row>
    <row r="123" spans="1:18">
      <c r="A123" s="4" t="s">
        <v>911</v>
      </c>
      <c r="C123" s="5" t="n">
        <v>105</v>
      </c>
      <c r="F123" s="5" t="n">
        <v>58</v>
      </c>
      <c r="G123" s="5" t="n">
        <v>58</v>
      </c>
      <c r="J123" s="5" t="n">
        <v>32</v>
      </c>
      <c r="K123" s="5" t="n">
        <v>105</v>
      </c>
      <c r="L123" s="5" t="n">
        <v>58</v>
      </c>
      <c r="M123" s="5" t="n">
        <v>32</v>
      </c>
      <c r="N123" s="5" t="n">
        <v>105</v>
      </c>
      <c r="P123" s="5" t="n">
        <v>58</v>
      </c>
      <c r="R123" s="5" t="n">
        <v>32</v>
      </c>
    </row>
    <row r="124" spans="1:18">
      <c r="A124" s="4" t="s">
        <v>912</v>
      </c>
      <c r="B124" s="4" t="s">
        <v>64</v>
      </c>
      <c r="N124" s="5" t="n">
        <v>1401</v>
      </c>
      <c r="P124" s="5" t="n">
        <v>1016</v>
      </c>
      <c r="R124" s="5" t="n">
        <v>717</v>
      </c>
    </row>
    <row r="125" spans="1:18">
      <c r="A125" s="4" t="s">
        <v>913</v>
      </c>
      <c r="B125" s="4" t="s">
        <v>145</v>
      </c>
      <c r="N125" s="5" t="n">
        <v>4</v>
      </c>
      <c r="P125" s="5" t="n">
        <v>3</v>
      </c>
      <c r="R125" s="5" t="n">
        <v>4</v>
      </c>
    </row>
    <row r="126" spans="1:18">
      <c r="A126" s="4" t="s">
        <v>914</v>
      </c>
      <c r="N126" s="5" t="n">
        <v>0</v>
      </c>
      <c r="P126" s="5" t="n">
        <v>0</v>
      </c>
      <c r="R126" s="5" t="n">
        <v>0</v>
      </c>
    </row>
    <row r="127" spans="1:18">
      <c r="A127" s="4" t="s">
        <v>716</v>
      </c>
      <c r="N127" s="5" t="n">
        <v>1405</v>
      </c>
      <c r="O127" s="4" t="s">
        <v>811</v>
      </c>
      <c r="P127" s="5" t="n">
        <v>1019</v>
      </c>
      <c r="R127" s="5" t="n">
        <v>721</v>
      </c>
    </row>
    <row r="128" spans="1:18">
      <c r="A128" s="4" t="s">
        <v>568</v>
      </c>
    </row>
    <row r="129" spans="1:18">
      <c r="A129" s="3" t="s">
        <v>902</v>
      </c>
    </row>
    <row r="130" spans="1:18">
      <c r="A130" s="4" t="s">
        <v>903</v>
      </c>
      <c r="F130" s="5" t="n">
        <v>5</v>
      </c>
      <c r="J130" s="5" t="n">
        <v>5</v>
      </c>
      <c r="K130" s="5" t="n">
        <v>5</v>
      </c>
      <c r="L130" s="5" t="n">
        <v>5</v>
      </c>
      <c r="M130" s="5" t="n">
        <v>7</v>
      </c>
    </row>
    <row r="131" spans="1:18">
      <c r="A131" s="4" t="s">
        <v>904</v>
      </c>
      <c r="K131" s="5" t="n">
        <v>5</v>
      </c>
      <c r="L131" s="5" t="n">
        <v>2</v>
      </c>
      <c r="M131" s="5" t="n">
        <v>0</v>
      </c>
    </row>
    <row r="132" spans="1:18">
      <c r="A132" s="4" t="s">
        <v>905</v>
      </c>
      <c r="K132" s="5" t="n">
        <v>-5</v>
      </c>
      <c r="L132" s="5" t="n">
        <v>-4</v>
      </c>
      <c r="M132" s="5" t="n">
        <v>-4</v>
      </c>
    </row>
    <row r="133" spans="1:18">
      <c r="A133" s="4" t="s">
        <v>906</v>
      </c>
      <c r="K133" s="5" t="n">
        <v>2</v>
      </c>
      <c r="L133" s="5" t="n">
        <v>2</v>
      </c>
      <c r="M133" s="5" t="n">
        <v>2</v>
      </c>
    </row>
    <row r="134" spans="1:18">
      <c r="A134" s="4" t="s">
        <v>907</v>
      </c>
      <c r="K134" s="5" t="n">
        <v>-3</v>
      </c>
      <c r="L134" s="5" t="n">
        <v>-2</v>
      </c>
      <c r="M134" s="5" t="n">
        <v>-2</v>
      </c>
    </row>
    <row r="135" spans="1:18">
      <c r="A135" s="4" t="s">
        <v>908</v>
      </c>
      <c r="C135" s="5" t="n">
        <v>7</v>
      </c>
      <c r="G135" s="5" t="n">
        <v>5</v>
      </c>
      <c r="K135" s="5" t="n">
        <v>7</v>
      </c>
      <c r="L135" s="5" t="n">
        <v>5</v>
      </c>
      <c r="M135" s="5" t="n">
        <v>5</v>
      </c>
    </row>
    <row r="136" spans="1:18">
      <c r="A136" s="4" t="s">
        <v>909</v>
      </c>
      <c r="N136" s="5" t="n">
        <v>7</v>
      </c>
      <c r="P136" s="5" t="n">
        <v>5</v>
      </c>
      <c r="R136" s="5" t="n">
        <v>5</v>
      </c>
    </row>
    <row r="137" spans="1:18">
      <c r="A137" s="4" t="s">
        <v>910</v>
      </c>
      <c r="N137" s="5" t="n">
        <v>0</v>
      </c>
      <c r="P137" s="5" t="n">
        <v>0</v>
      </c>
      <c r="R137" s="5" t="n">
        <v>0</v>
      </c>
    </row>
    <row r="138" spans="1:18">
      <c r="A138" s="4" t="s">
        <v>911</v>
      </c>
      <c r="C138" s="6" t="n">
        <v>7</v>
      </c>
      <c r="F138" s="6" t="n">
        <v>5</v>
      </c>
      <c r="G138" s="6" t="n">
        <v>5</v>
      </c>
      <c r="J138" s="6" t="n">
        <v>5</v>
      </c>
      <c r="K138" s="6" t="n">
        <v>7</v>
      </c>
      <c r="L138" s="6" t="n">
        <v>5</v>
      </c>
      <c r="M138" s="6" t="n">
        <v>5</v>
      </c>
      <c r="N138" s="5" t="n">
        <v>7</v>
      </c>
      <c r="P138" s="5" t="n">
        <v>5</v>
      </c>
      <c r="R138" s="5" t="n">
        <v>5</v>
      </c>
    </row>
    <row r="139" spans="1:18">
      <c r="A139" s="4" t="s">
        <v>912</v>
      </c>
      <c r="B139" s="4" t="s">
        <v>64</v>
      </c>
      <c r="N139" s="5" t="n">
        <v>283</v>
      </c>
      <c r="P139" s="5" t="n">
        <v>252</v>
      </c>
      <c r="R139" s="5" t="n">
        <v>343</v>
      </c>
    </row>
    <row r="140" spans="1:18">
      <c r="A140" s="4" t="s">
        <v>913</v>
      </c>
      <c r="B140" s="4" t="s">
        <v>145</v>
      </c>
      <c r="N140" s="5" t="n">
        <v>0</v>
      </c>
      <c r="P140" s="5" t="n">
        <v>0</v>
      </c>
      <c r="R140" s="5" t="n">
        <v>0</v>
      </c>
    </row>
    <row r="141" spans="1:18">
      <c r="A141" s="4" t="s">
        <v>914</v>
      </c>
      <c r="N141" s="5" t="n">
        <v>0</v>
      </c>
      <c r="P141" s="5" t="n">
        <v>0</v>
      </c>
      <c r="R141" s="5" t="n">
        <v>0</v>
      </c>
    </row>
    <row r="142" spans="1:18">
      <c r="A142" s="4" t="s">
        <v>716</v>
      </c>
      <c r="N142" s="6" t="n">
        <v>283</v>
      </c>
      <c r="P142" s="6" t="n">
        <v>252</v>
      </c>
      <c r="R142" s="6" t="n">
        <v>343</v>
      </c>
    </row>
    <row r="143" spans="1:18"/>
    <row r="144" spans="1:18">
      <c r="A144" s="4" t="s">
        <v>64</v>
      </c>
      <c r="B144" s="4" t="s">
        <v>916</v>
      </c>
    </row>
    <row r="145" spans="1:18">
      <c r="A145" s="4" t="s">
        <v>145</v>
      </c>
      <c r="B145" s="4" t="s">
        <v>917</v>
      </c>
    </row>
    <row r="146" spans="1:18">
      <c r="A146" s="4" t="s">
        <v>724</v>
      </c>
      <c r="B146" s="4" t="s">
        <v>730</v>
      </c>
    </row>
    <row r="147" spans="1:18">
      <c r="A147" s="4" t="s">
        <v>725</v>
      </c>
      <c r="B147" s="4" t="s">
        <v>731</v>
      </c>
    </row>
    <row r="148" spans="1:18">
      <c r="A148" s="4" t="s">
        <v>744</v>
      </c>
      <c r="B148" s="4" t="s">
        <v>732</v>
      </c>
    </row>
    <row r="149" spans="1:18">
      <c r="A149" s="4" t="s">
        <v>811</v>
      </c>
      <c r="B149" s="4" t="s">
        <v>733</v>
      </c>
    </row>
  </sheetData>
  <mergeCells count="14">
    <mergeCell ref="A1:B2"/>
    <mergeCell ref="C1:J1"/>
    <mergeCell ref="K1:M1"/>
    <mergeCell ref="N1:O1"/>
    <mergeCell ref="P1:Q1"/>
    <mergeCell ref="N2:O2"/>
    <mergeCell ref="P2:Q2"/>
    <mergeCell ref="A143:Q143"/>
    <mergeCell ref="B144:Q144"/>
    <mergeCell ref="B145:Q145"/>
    <mergeCell ref="B146:Q146"/>
    <mergeCell ref="B147:Q147"/>
    <mergeCell ref="B148:Q148"/>
    <mergeCell ref="B149:Q1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18</v>
      </c>
      <c r="B1" s="2" t="s">
        <v>2</v>
      </c>
      <c r="D1" s="2" t="s">
        <v>40</v>
      </c>
      <c r="F1" s="2" t="s">
        <v>41</v>
      </c>
    </row>
    <row r="2" spans="1:6">
      <c r="A2" s="3" t="s">
        <v>552</v>
      </c>
    </row>
    <row r="3" spans="1:6">
      <c r="A3" s="4" t="s">
        <v>43</v>
      </c>
      <c r="B3" s="6" t="n">
        <v>68553</v>
      </c>
      <c r="D3" s="6" t="n">
        <v>68978</v>
      </c>
      <c r="F3" s="6" t="n">
        <v>72563</v>
      </c>
    </row>
    <row r="4" spans="1:6">
      <c r="A4" s="4" t="s">
        <v>919</v>
      </c>
      <c r="B4" s="5" t="n">
        <v>557</v>
      </c>
      <c r="D4" s="5" t="n">
        <v>615</v>
      </c>
      <c r="F4" s="5" t="n">
        <v>655</v>
      </c>
    </row>
    <row r="5" spans="1:6">
      <c r="A5" s="4" t="s">
        <v>726</v>
      </c>
    </row>
    <row r="6" spans="1:6">
      <c r="A6" s="3" t="s">
        <v>552</v>
      </c>
    </row>
    <row r="7" spans="1:6">
      <c r="A7" s="4" t="s">
        <v>43</v>
      </c>
      <c r="B7" s="5" t="n">
        <v>2343</v>
      </c>
      <c r="D7" s="5" t="n">
        <v>2274</v>
      </c>
    </row>
    <row r="8" spans="1:6">
      <c r="A8" s="4" t="s">
        <v>920</v>
      </c>
    </row>
    <row r="9" spans="1:6">
      <c r="A9" s="3" t="s">
        <v>552</v>
      </c>
    </row>
    <row r="10" spans="1:6">
      <c r="A10" s="4" t="s">
        <v>43</v>
      </c>
      <c r="D10" s="5" t="n">
        <v>2274</v>
      </c>
    </row>
    <row r="11" spans="1:6">
      <c r="A11" s="4" t="s">
        <v>717</v>
      </c>
    </row>
    <row r="12" spans="1:6">
      <c r="A12" s="3" t="s">
        <v>552</v>
      </c>
    </row>
    <row r="13" spans="1:6">
      <c r="A13" s="4" t="s">
        <v>43</v>
      </c>
      <c r="B13" s="5" t="n">
        <v>48211</v>
      </c>
      <c r="D13" s="5" t="n">
        <v>49342</v>
      </c>
    </row>
    <row r="14" spans="1:6">
      <c r="A14" s="4" t="s">
        <v>721</v>
      </c>
    </row>
    <row r="15" spans="1:6">
      <c r="A15" s="3" t="s">
        <v>552</v>
      </c>
    </row>
    <row r="16" spans="1:6">
      <c r="A16" s="4" t="s">
        <v>43</v>
      </c>
      <c r="B16" s="5" t="n">
        <v>5316</v>
      </c>
      <c r="C16" s="4" t="s">
        <v>64</v>
      </c>
      <c r="D16" s="5" t="n">
        <v>4765</v>
      </c>
      <c r="E16" s="4" t="s">
        <v>64</v>
      </c>
      <c r="F16" s="5" t="n">
        <v>9910</v>
      </c>
    </row>
    <row r="17" spans="1:6">
      <c r="A17" s="4" t="s">
        <v>921</v>
      </c>
    </row>
    <row r="18" spans="1:6">
      <c r="A18" s="3" t="s">
        <v>552</v>
      </c>
    </row>
    <row r="19" spans="1:6">
      <c r="A19" s="4" t="s">
        <v>43</v>
      </c>
      <c r="B19" s="6" t="n">
        <v>2343</v>
      </c>
      <c r="D19" s="6" t="n">
        <v>2274</v>
      </c>
      <c r="F19" s="6" t="n">
        <v>6750</v>
      </c>
    </row>
    <row r="20" spans="1:6"/>
    <row r="21" spans="1:6">
      <c r="A21" s="4" t="s">
        <v>64</v>
      </c>
      <c r="B21" s="4" t="s">
        <v>731</v>
      </c>
    </row>
  </sheetData>
  <mergeCells count="4">
    <mergeCell ref="B1:C1"/>
    <mergeCell ref="D1:E1"/>
    <mergeCell ref="A20:F20"/>
    <mergeCell ref="B21:F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2</v>
      </c>
      <c r="B1" s="2" t="s">
        <v>2</v>
      </c>
      <c r="C1" s="2" t="s">
        <v>40</v>
      </c>
    </row>
    <row r="2" spans="1:3">
      <c r="A2" s="3" t="s">
        <v>715</v>
      </c>
    </row>
    <row r="3" spans="1:3">
      <c r="A3" s="4" t="s">
        <v>923</v>
      </c>
      <c r="B3" s="6" t="n">
        <v>289</v>
      </c>
      <c r="C3" s="6" t="n">
        <v>512</v>
      </c>
    </row>
    <row r="4" spans="1:3">
      <c r="A4" s="4" t="s">
        <v>717</v>
      </c>
    </row>
    <row r="5" spans="1:3">
      <c r="A5" s="3" t="s">
        <v>715</v>
      </c>
    </row>
    <row r="6" spans="1:3">
      <c r="A6" s="4" t="s">
        <v>923</v>
      </c>
      <c r="B6" s="5" t="n">
        <v>212</v>
      </c>
      <c r="C6" s="5" t="n">
        <v>394</v>
      </c>
    </row>
    <row r="7" spans="1:3">
      <c r="A7" s="4" t="s">
        <v>718</v>
      </c>
    </row>
    <row r="8" spans="1:3">
      <c r="A8" s="3" t="s">
        <v>715</v>
      </c>
    </row>
    <row r="9" spans="1:3">
      <c r="A9" s="4" t="s">
        <v>923</v>
      </c>
      <c r="B9" s="5" t="n">
        <v>83</v>
      </c>
      <c r="C9" s="5" t="n">
        <v>27</v>
      </c>
    </row>
    <row r="10" spans="1:3">
      <c r="A10" s="4" t="s">
        <v>719</v>
      </c>
    </row>
    <row r="11" spans="1:3">
      <c r="A11" s="3" t="s">
        <v>715</v>
      </c>
    </row>
    <row r="12" spans="1:3">
      <c r="A12" s="4" t="s">
        <v>923</v>
      </c>
      <c r="B12" s="5" t="n">
        <v>35</v>
      </c>
      <c r="C12" s="5" t="n">
        <v>0</v>
      </c>
    </row>
    <row r="13" spans="1:3">
      <c r="A13" s="4" t="s">
        <v>720</v>
      </c>
    </row>
    <row r="14" spans="1:3">
      <c r="A14" s="3" t="s">
        <v>715</v>
      </c>
    </row>
    <row r="15" spans="1:3">
      <c r="A15" s="4" t="s">
        <v>923</v>
      </c>
      <c r="B15" s="5" t="n">
        <v>94</v>
      </c>
      <c r="C15" s="5" t="n">
        <v>367</v>
      </c>
    </row>
    <row r="16" spans="1:3">
      <c r="A16" s="4" t="s">
        <v>722</v>
      </c>
    </row>
    <row r="17" spans="1:3">
      <c r="A17" s="3" t="s">
        <v>715</v>
      </c>
    </row>
    <row r="18" spans="1:3">
      <c r="A18" s="4" t="s">
        <v>923</v>
      </c>
      <c r="B18" s="5" t="n">
        <v>77</v>
      </c>
      <c r="C18" s="5" t="n">
        <v>118</v>
      </c>
    </row>
    <row r="19" spans="1:3">
      <c r="A19" s="4" t="s">
        <v>915</v>
      </c>
    </row>
    <row r="20" spans="1:3">
      <c r="A20" s="3" t="s">
        <v>715</v>
      </c>
    </row>
    <row r="21" spans="1:3">
      <c r="A21" s="4" t="s">
        <v>923</v>
      </c>
      <c r="B21" s="5" t="n">
        <v>77</v>
      </c>
      <c r="C21" s="5" t="n">
        <v>65</v>
      </c>
    </row>
    <row r="22" spans="1:3">
      <c r="A22" s="4" t="s">
        <v>568</v>
      </c>
    </row>
    <row r="23" spans="1:3">
      <c r="A23" s="3" t="s">
        <v>715</v>
      </c>
    </row>
    <row r="24" spans="1:3">
      <c r="A24" s="4" t="s">
        <v>923</v>
      </c>
      <c r="B24" s="6" t="n">
        <v>0</v>
      </c>
      <c r="C24" s="6" t="n">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08:06Z</dcterms:created>
  <dcterms:modified xmlns:dcterms="http://purl.org/dc/terms/" xmlns:xsi="http://www.w3.org/2001/XMLSchema-instance" xsi:type="dcterms:W3CDTF">2020-02-18T06:08:06Z</dcterms:modified>
</cp:coreProperties>
</file>